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Semiannual Condensed C" sheetId="11" state="visible" r:id="rId11"/>
    <sheet xmlns:r="http://schemas.openxmlformats.org/officeDocument/2006/relationships" name="Business Developments _Text Blo" sheetId="12" state="visible" r:id="rId12"/>
    <sheet xmlns:r="http://schemas.openxmlformats.org/officeDocument/2006/relationships" name="Investment Securities _Text Blo"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Pledged Assets and Collateral _" sheetId="16" state="visible" r:id="rId16"/>
    <sheet xmlns:r="http://schemas.openxmlformats.org/officeDocument/2006/relationships" name="Severance Indemnities and Pensi" sheetId="17" state="visible" r:id="rId17"/>
    <sheet xmlns:r="http://schemas.openxmlformats.org/officeDocument/2006/relationships" name="Offsetting of Derivatives, Repu" sheetId="18" state="visible" r:id="rId18"/>
    <sheet xmlns:r="http://schemas.openxmlformats.org/officeDocument/2006/relationships" name="Repurchase Agreements, and Secu" sheetId="19" state="visible" r:id="rId19"/>
    <sheet xmlns:r="http://schemas.openxmlformats.org/officeDocument/2006/relationships" name="Preferred Stock _Text Block_" sheetId="20" state="visible" r:id="rId20"/>
    <sheet xmlns:r="http://schemas.openxmlformats.org/officeDocument/2006/relationships" name="Accumulated Other Comprehensive" sheetId="21" state="visible" r:id="rId21"/>
    <sheet xmlns:r="http://schemas.openxmlformats.org/officeDocument/2006/relationships" name="Noncontrolling Interests _Text " sheetId="22" state="visible" r:id="rId22"/>
    <sheet xmlns:r="http://schemas.openxmlformats.org/officeDocument/2006/relationships" name="Earnings Per Common Share Appli" sheetId="23" state="visible" r:id="rId23"/>
    <sheet xmlns:r="http://schemas.openxmlformats.org/officeDocument/2006/relationships" name="Derivative Financial Instrument" sheetId="24" state="visible" r:id="rId24"/>
    <sheet xmlns:r="http://schemas.openxmlformats.org/officeDocument/2006/relationships" name="Obligations under Guarantees an" sheetId="25" state="visible" r:id="rId25"/>
    <sheet xmlns:r="http://schemas.openxmlformats.org/officeDocument/2006/relationships" name="Contingent Liabilities _Text Bl" sheetId="26" state="visible" r:id="rId26"/>
    <sheet xmlns:r="http://schemas.openxmlformats.org/officeDocument/2006/relationships" name="Variable Interest Entities _Tex" sheetId="27" state="visible" r:id="rId27"/>
    <sheet xmlns:r="http://schemas.openxmlformats.org/officeDocument/2006/relationships" name="Business Segments _Text Block_" sheetId="28" state="visible" r:id="rId28"/>
    <sheet xmlns:r="http://schemas.openxmlformats.org/officeDocument/2006/relationships" name="Fair Value _Text Block_" sheetId="29" state="visible" r:id="rId29"/>
    <sheet xmlns:r="http://schemas.openxmlformats.org/officeDocument/2006/relationships" name="Investments in Equity Method In" sheetId="30" state="visible" r:id="rId30"/>
    <sheet xmlns:r="http://schemas.openxmlformats.org/officeDocument/2006/relationships" name="Subsequent Events _Text Block_" sheetId="31" state="visible" r:id="rId31"/>
    <sheet xmlns:r="http://schemas.openxmlformats.org/officeDocument/2006/relationships" name="Basis of Semiannual Condensed32" sheetId="32" state="visible" r:id="rId32"/>
    <sheet xmlns:r="http://schemas.openxmlformats.org/officeDocument/2006/relationships" name="Investment Securities _Text B33" sheetId="33" state="visible" r:id="rId33"/>
    <sheet xmlns:r="http://schemas.openxmlformats.org/officeDocument/2006/relationships" name="Loans and Allowance for Credi34" sheetId="34" state="visible" r:id="rId34"/>
    <sheet xmlns:r="http://schemas.openxmlformats.org/officeDocument/2006/relationships" name="Goodwill and Other Intangible35" sheetId="35" state="visible" r:id="rId35"/>
    <sheet xmlns:r="http://schemas.openxmlformats.org/officeDocument/2006/relationships" name="Pledged Assets and Collateral36" sheetId="36" state="visible" r:id="rId36"/>
    <sheet xmlns:r="http://schemas.openxmlformats.org/officeDocument/2006/relationships" name="Severance Indemnities and Pen37" sheetId="37" state="visible" r:id="rId37"/>
    <sheet xmlns:r="http://schemas.openxmlformats.org/officeDocument/2006/relationships" name="Offsetting of Derivatives, Re38" sheetId="38" state="visible" r:id="rId38"/>
    <sheet xmlns:r="http://schemas.openxmlformats.org/officeDocument/2006/relationships" name="Repurchase Agreements, and Se39" sheetId="39" state="visible" r:id="rId39"/>
    <sheet xmlns:r="http://schemas.openxmlformats.org/officeDocument/2006/relationships" name="Accumulated Other Comprehensi40" sheetId="40" state="visible" r:id="rId40"/>
    <sheet xmlns:r="http://schemas.openxmlformats.org/officeDocument/2006/relationships" name="Noncontrolling Interests _Tex41" sheetId="41" state="visible" r:id="rId41"/>
    <sheet xmlns:r="http://schemas.openxmlformats.org/officeDocument/2006/relationships" name="Earnings Per Common Share App42" sheetId="42" state="visible" r:id="rId42"/>
    <sheet xmlns:r="http://schemas.openxmlformats.org/officeDocument/2006/relationships" name="Derivative Financial Instrume43" sheetId="43" state="visible" r:id="rId43"/>
    <sheet xmlns:r="http://schemas.openxmlformats.org/officeDocument/2006/relationships" name="Obligations under Guarantees 44" sheetId="44" state="visible" r:id="rId44"/>
    <sheet xmlns:r="http://schemas.openxmlformats.org/officeDocument/2006/relationships" name="Variable Interest Entities _T45" sheetId="45" state="visible" r:id="rId45"/>
    <sheet xmlns:r="http://schemas.openxmlformats.org/officeDocument/2006/relationships" name="Business Segments _Text Block_ " sheetId="46" state="visible" r:id="rId46"/>
    <sheet xmlns:r="http://schemas.openxmlformats.org/officeDocument/2006/relationships" name="Fair Value _Text Block_ (Tables" sheetId="47" state="visible" r:id="rId47"/>
    <sheet xmlns:r="http://schemas.openxmlformats.org/officeDocument/2006/relationships" name="Investments in Equity Method 48" sheetId="48" state="visible" r:id="rId48"/>
    <sheet xmlns:r="http://schemas.openxmlformats.org/officeDocument/2006/relationships" name="Basis of Semiannual Condensed49" sheetId="49" state="visible" r:id="rId49"/>
    <sheet xmlns:r="http://schemas.openxmlformats.org/officeDocument/2006/relationships" name="Business Developments (Narrativ" sheetId="50" state="visible" r:id="rId50"/>
    <sheet xmlns:r="http://schemas.openxmlformats.org/officeDocument/2006/relationships" name="Investment Securities (Narrativ" sheetId="51" state="visible" r:id="rId51"/>
    <sheet xmlns:r="http://schemas.openxmlformats.org/officeDocument/2006/relationships" name="Investment Securities (Amortize" sheetId="52" state="visible" r:id="rId52"/>
    <sheet xmlns:r="http://schemas.openxmlformats.org/officeDocument/2006/relationships" name="Investment Securities (Amorti53" sheetId="53" state="visible" r:id="rId53"/>
    <sheet xmlns:r="http://schemas.openxmlformats.org/officeDocument/2006/relationships" name="Investment Securities (Investme" sheetId="54" state="visible" r:id="rId54"/>
    <sheet xmlns:r="http://schemas.openxmlformats.org/officeDocument/2006/relationships" name="Investment Securities (Roll-for"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Pledged Assets and Collateral (" sheetId="71" state="visible" r:id="rId71"/>
    <sheet xmlns:r="http://schemas.openxmlformats.org/officeDocument/2006/relationships" name="Pledged Assets and Collateral72" sheetId="72" state="visible" r:id="rId72"/>
    <sheet xmlns:r="http://schemas.openxmlformats.org/officeDocument/2006/relationships" name="Pledged Assets and Collateral73" sheetId="73" state="visible" r:id="rId73"/>
    <sheet xmlns:r="http://schemas.openxmlformats.org/officeDocument/2006/relationships" name="Severance Indemnities and Pen74" sheetId="74" state="visible" r:id="rId74"/>
    <sheet xmlns:r="http://schemas.openxmlformats.org/officeDocument/2006/relationships" name="Severance Indemnities and Pen75" sheetId="75" state="visible" r:id="rId75"/>
    <sheet xmlns:r="http://schemas.openxmlformats.org/officeDocument/2006/relationships" name="Offsetting of Derivatives, Re76" sheetId="76" state="visible" r:id="rId76"/>
    <sheet xmlns:r="http://schemas.openxmlformats.org/officeDocument/2006/relationships" name="Repurchase Agreements, and Se77" sheetId="77" state="visible" r:id="rId77"/>
    <sheet xmlns:r="http://schemas.openxmlformats.org/officeDocument/2006/relationships" name="Repurchase Agreements, and Se78" sheetId="78" state="visible" r:id="rId78"/>
    <sheet xmlns:r="http://schemas.openxmlformats.org/officeDocument/2006/relationships" name="Preferred Stock (Narrative) (De"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Noncontrolling Interests (Effec" sheetId="83" state="visible" r:id="rId83"/>
    <sheet xmlns:r="http://schemas.openxmlformats.org/officeDocument/2006/relationships" name="Earnings Per Common Share App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Obligations under Guarantees 91" sheetId="91" state="visible" r:id="rId91"/>
    <sheet xmlns:r="http://schemas.openxmlformats.org/officeDocument/2006/relationships" name="Obligations under Guarantees 92" sheetId="92" state="visible" r:id="rId92"/>
    <sheet xmlns:r="http://schemas.openxmlformats.org/officeDocument/2006/relationships" name="Obligations under Guarantees 93" sheetId="93" state="visible" r:id="rId93"/>
    <sheet xmlns:r="http://schemas.openxmlformats.org/officeDocument/2006/relationships" name="Contingent Liabilities (Narrati" sheetId="94" state="visible" r:id="rId94"/>
    <sheet xmlns:r="http://schemas.openxmlformats.org/officeDocument/2006/relationships" name="Variable Interest Entities (Nar" sheetId="95" state="visible" r:id="rId95"/>
    <sheet xmlns:r="http://schemas.openxmlformats.org/officeDocument/2006/relationships" name="Variable Interest Entities (Ass" sheetId="96" state="visible" r:id="rId96"/>
    <sheet xmlns:r="http://schemas.openxmlformats.org/officeDocument/2006/relationships" name="Variable Interest Entities (A97" sheetId="97" state="visible" r:id="rId97"/>
    <sheet xmlns:r="http://schemas.openxmlformats.org/officeDocument/2006/relationships" name="Business Segments (Narrative) (" sheetId="98" state="visible" r:id="rId98"/>
    <sheet xmlns:r="http://schemas.openxmlformats.org/officeDocument/2006/relationships" name="Business Segments (Financial In" sheetId="99" state="visible" r:id="rId99"/>
    <sheet xmlns:r="http://schemas.openxmlformats.org/officeDocument/2006/relationships" name="Business Segments (Reconciliati" sheetId="100" state="visible" r:id="rId100"/>
    <sheet xmlns:r="http://schemas.openxmlformats.org/officeDocument/2006/relationships" name="Fair Value (Assets and Liabilit" sheetId="101" state="visible" r:id="rId101"/>
    <sheet xmlns:r="http://schemas.openxmlformats.org/officeDocument/2006/relationships" name="Fair Value (Transfers between L" sheetId="102" state="visible" r:id="rId102"/>
    <sheet xmlns:r="http://schemas.openxmlformats.org/officeDocument/2006/relationships" name="Fair Value (Reconciliation of A" sheetId="103" state="visible" r:id="rId103"/>
    <sheet xmlns:r="http://schemas.openxmlformats.org/officeDocument/2006/relationships" name="Fair Value (Quantitative Inform" sheetId="104" state="visible" r:id="rId104"/>
    <sheet xmlns:r="http://schemas.openxmlformats.org/officeDocument/2006/relationships" name="Fair Value (Carrying Value of A" sheetId="105" state="visible" r:id="rId105"/>
    <sheet xmlns:r="http://schemas.openxmlformats.org/officeDocument/2006/relationships" name="Fair Value (Losses Recorded as " sheetId="106" state="visible" r:id="rId106"/>
    <sheet xmlns:r="http://schemas.openxmlformats.org/officeDocument/2006/relationships" name="Fair Value (Gains (Losses) Rela" sheetId="107" state="visible" r:id="rId107"/>
    <sheet xmlns:r="http://schemas.openxmlformats.org/officeDocument/2006/relationships" name="Fair Value (Differences between" sheetId="108" state="visible" r:id="rId108"/>
    <sheet xmlns:r="http://schemas.openxmlformats.org/officeDocument/2006/relationships" name="Fair Value (Summary of Carrying" sheetId="109" state="visible" r:id="rId109"/>
    <sheet xmlns:r="http://schemas.openxmlformats.org/officeDocument/2006/relationships" name="Investments in Equity Method110" sheetId="110" state="visible" r:id="rId110"/>
    <sheet xmlns:r="http://schemas.openxmlformats.org/officeDocument/2006/relationships" name="Subsequent Events (Narrative) (" sheetId="111" state="visible" r:id="rId111"/>
  </sheets>
  <definedNames/>
  <calcPr calcId="124519" fullCalcOnLoad="1"/>
</workbook>
</file>

<file path=xl/sharedStrings.xml><?xml version="1.0" encoding="utf-8"?>
<sst xmlns="http://schemas.openxmlformats.org/spreadsheetml/2006/main" uniqueCount="1633">
  <si>
    <t>Document and Entity Information</t>
  </si>
  <si>
    <t>6 Months Ended</t>
  </si>
  <si>
    <t>Sep. 30, 2016</t>
  </si>
  <si>
    <t>Document And Entity Information [Abstract]</t>
  </si>
  <si>
    <t>Document Type</t>
  </si>
  <si>
    <t>6-K</t>
  </si>
  <si>
    <t>Amendment Flag</t>
  </si>
  <si>
    <t>false</t>
  </si>
  <si>
    <t>Document Period End Date</t>
  </si>
  <si>
    <t>Sep. 30,
		2016</t>
  </si>
  <si>
    <t>Document Fiscal Year Focus</t>
  </si>
  <si>
    <t>Document Fiscal Period Focus</t>
  </si>
  <si>
    <t>H1</t>
  </si>
  <si>
    <t>Trading Symbol</t>
  </si>
  <si>
    <t>MTU</t>
  </si>
  <si>
    <t>Entity Registrant Name</t>
  </si>
  <si>
    <t>MITSUBISHI UFJ FINANCIAL GROUP INC</t>
  </si>
  <si>
    <t>Entity Central Index Key</t>
  </si>
  <si>
    <t>Current Fiscal Year End Date</t>
  </si>
  <si>
    <t>--03-31</t>
  </si>
  <si>
    <t>Condensed Consolidated Balance Sheets (Unaudited) - JPY (¥) ¥ in Millions</t>
  </si>
  <si>
    <t>Mar. 31, 2016</t>
  </si>
  <si>
    <t>ASSETS</t>
  </si>
  <si>
    <t>Cash and due from banks</t>
  </si>
  <si>
    <t>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11,929,762 and ¥10,842,343 at March 31, 2016 and September 30, 2016) (including ¥23,656,715 and ¥22,263,025 at March 31, 2016 and September 30, 2016 measured at fair value under fair value option)</t>
  </si>
  <si>
    <t>Investment securities:</t>
  </si>
  <si>
    <t>Available-for-sale securities-carried at fair value (including assets pledged that secured parties are permitted to sell or repledge of ¥4,811,104 and ¥9,673,095 at March 31, 2016 and September 30, 2016)</t>
  </si>
  <si>
    <t>Held-to-maturity securities-carried at amortized cost (including assets pledged that secured parties are permitted to sell or repledge of ¥27,859 and ¥473,392 at March 31, 2016 and September 30, 2016) (fair value of ¥3,931,248 and ¥3,545,839 at March 31, 2016 and September 30, 2016)</t>
  </si>
  <si>
    <t>Other investment securities</t>
  </si>
  <si>
    <t>Total investment securities</t>
  </si>
  <si>
    <t>Loans, net of unearned income, unamortized premiums and deferred loan fees (including assets pledged that secured parties are permitted to sell or repledge of ¥1,192,996 and ¥1,091,353 at March 31, 2016 and September 30, 2016)</t>
  </si>
  <si>
    <t>[1]</t>
  </si>
  <si>
    <t>Allowance for credit losses</t>
  </si>
  <si>
    <t>Net loans</t>
  </si>
  <si>
    <t>Premises and equipment-net</t>
  </si>
  <si>
    <t>Accrued interest</t>
  </si>
  <si>
    <t>Customers' acceptance liability</t>
  </si>
  <si>
    <t>Intangible assets-net</t>
  </si>
  <si>
    <t>Goodwill</t>
  </si>
  <si>
    <t>Deferred tax assets</t>
  </si>
  <si>
    <t>Other assets</t>
  </si>
  <si>
    <t>Total assets</t>
  </si>
  <si>
    <t>LIABILITIES AND EQUITY</t>
  </si>
  <si>
    <t>Deposits: Domestic offices, Non-interest-bearing</t>
  </si>
  <si>
    <t>Deposits: Domestic offices, Interest-bearing</t>
  </si>
  <si>
    <t>Deposits: Overseas offices, principally interest-bearing</t>
  </si>
  <si>
    <t>Total deposits</t>
  </si>
  <si>
    <t>Call money, funds purchased, and payables under repurchase agreements</t>
  </si>
  <si>
    <t>Payables under securities lending transactions</t>
  </si>
  <si>
    <t>Due to trust account and other short-term borrowings (including ¥110,110 and ¥67,696 at March 31, 2016 and September 30, 2016 measured at fair value under fair value option)</t>
  </si>
  <si>
    <t>Trading account liabilities</t>
  </si>
  <si>
    <t>Obligations to return securities received as collateral</t>
  </si>
  <si>
    <t>Bank acceptances outstanding</t>
  </si>
  <si>
    <t>Long-term debt (including ¥499,386 and ¥428,733 at March 31, 2016 and September 30, 2016 measured at fair value under fair value option)</t>
  </si>
  <si>
    <t>Other liabilities</t>
  </si>
  <si>
    <t>Total liabilities</t>
  </si>
  <si>
    <t>Commitments and contingent liabilities</t>
  </si>
  <si>
    <t xml:space="preserve"> </t>
  </si>
  <si>
    <t>Mitsubishi UFJ Financial Group shareholders' equity:</t>
  </si>
  <si>
    <t>Capital stock-common stock authorized, 33,000,000,000 shares; common stock issued, 14,168,853,820 shares at March 31, 2016 and September 30, 2016, with no stated value</t>
  </si>
  <si>
    <t>Capital surplus</t>
  </si>
  <si>
    <t>Retained earnings:</t>
  </si>
  <si>
    <t>Appropriated for legal reserve</t>
  </si>
  <si>
    <t>Unappropriated retained earnings</t>
  </si>
  <si>
    <t>Accumulated other comprehensive income, net of taxes</t>
  </si>
  <si>
    <t>Treasury stock, at cost-380,944,204 common shares and 585,932,798 common shares at March 31, 2016 and September 30, 2016</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The above table includes loans held for sale of ¥100,889 million at March 31, 2016 and ¥80,095 million at September 30, 2016, respectively, which are carried at the lower of cost or fair value.</t>
  </si>
  <si>
    <t>Condensed Consolidated Balance Sheets (Unaudited) (Parenthetical) - JPY (¥) ¥ in Millions</t>
  </si>
  <si>
    <t>Statement of Financial Position [Abstract]</t>
  </si>
  <si>
    <t>Trading account assets pledged and permitted to sell or repledge by secured parties</t>
  </si>
  <si>
    <t>Trading account assets measured at fair value under fair value option</t>
  </si>
  <si>
    <t>Available-for-sale securities pledged and permitted to sell or repledge by secured parties</t>
  </si>
  <si>
    <t>Held-to-maturity securities pledged and permitted to sell or repledge by secured parties</t>
  </si>
  <si>
    <t>Held-to-maturity securities, Fair value</t>
  </si>
  <si>
    <t>Loans, net of unearned income, unamortized premiums and deferred loan fees pledged and permitted to sell or repledge by secured parties</t>
  </si>
  <si>
    <t>Due to trust account and other short-term borrowings that are measured at fair value under fair value option</t>
  </si>
  <si>
    <t>Long-term debt measured at fair value under fair value option</t>
  </si>
  <si>
    <t>Common stock, authorized</t>
  </si>
  <si>
    <t>Common stock, issued</t>
  </si>
  <si>
    <t>Common stock, stated value</t>
  </si>
  <si>
    <t>Treasury stock, shares</t>
  </si>
  <si>
    <t>Condensed Consolidated Statements of Income (Unaudited) - JPY (¥) shares in Thousands, ¥ in Millions</t>
  </si>
  <si>
    <t>Sep. 30, 2015</t>
  </si>
  <si>
    <t>Interest income:</t>
  </si>
  <si>
    <t>Loans, including fees</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Credit for credit losses</t>
  </si>
  <si>
    <t>Net interest income after credit for credit losses</t>
  </si>
  <si>
    <t>Non-interest income:</t>
  </si>
  <si>
    <t>Fees and commissions income</t>
  </si>
  <si>
    <t>Foreign exchange gains (losses)-net</t>
  </si>
  <si>
    <t>Trading account profits (losses)-net</t>
  </si>
  <si>
    <t>Investment securities gains-net</t>
  </si>
  <si>
    <t>Equity in earnings of equity method investees-net</t>
  </si>
  <si>
    <t>Other non-interest income</t>
  </si>
  <si>
    <t>Non-interest expense:</t>
  </si>
  <si>
    <t>Salaries and employee benefits</t>
  </si>
  <si>
    <t>Occupancy expenses-net</t>
  </si>
  <si>
    <t>Fees and commissions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Other non-interest expenses</t>
  </si>
  <si>
    <t>Income before income tax expense</t>
  </si>
  <si>
    <t>Income tax expense</t>
  </si>
  <si>
    <t>Net income before attribution of noncontrolling interests</t>
  </si>
  <si>
    <t>Net income attributable to noncontrolling interests</t>
  </si>
  <si>
    <t>Net income attributable to Mitsubishi UFJ Financial Group</t>
  </si>
  <si>
    <t>Earnings per common share applicable to common shareholders of Mitsubishi UFJ Financial Group</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Weighted average common shares outstanding</t>
  </si>
  <si>
    <t>Weighted average diluted common shares outstanding</t>
  </si>
  <si>
    <t>The following credit losses are included in Investment securities gains-net: Decline in fair value by ¥1,211 million and ¥44 million; Other comprehensive income-net by ¥12 million and ¥13 million; Total credit losses by ¥1,223 million and ¥57 million, for the six months ended September 30, 2015 and 2016, respectively.</t>
  </si>
  <si>
    <t>Condensed Consolidated Statements of Income (Unaudited) (Parenthetical) - JPY (¥) ¥ in Millions</t>
  </si>
  <si>
    <t>Income Statement [Abstract]</t>
  </si>
  <si>
    <t>Decline in fair value</t>
  </si>
  <si>
    <t>Other comprehensive income-net</t>
  </si>
  <si>
    <t>Total credit losses</t>
  </si>
  <si>
    <t>Condensed Consolidated Statements of Comprehensive Income (Unaudited) - JPY (¥) ¥ in Millions</t>
  </si>
  <si>
    <t>Statement of Comprehensive Income [Abstract]</t>
  </si>
  <si>
    <t>Other comprehensive income (loss), net of tax:</t>
  </si>
  <si>
    <t>Net unrealized losses on investment securities</t>
  </si>
  <si>
    <t>Net debt valuation adjustments</t>
  </si>
  <si>
    <t>Net unrealized gains on derivatives qualifying for cash flow hedges</t>
  </si>
  <si>
    <t>Defined benefit plans</t>
  </si>
  <si>
    <t>Foreign currency translation adjustments</t>
  </si>
  <si>
    <t>Comprehensive loss</t>
  </si>
  <si>
    <t>Other comprehensive income (loss) attributable to noncontrolling interests</t>
  </si>
  <si>
    <t>Comprehensive loss attributable to Mitsubishi UFJ Financial Group</t>
  </si>
  <si>
    <t>Includes unrealized gains of ¥8 million and ¥9 million, net of tax, related to debt securities with credit component realized in earnings for the six months ended September 30, 2015 and 2016, respectively.</t>
  </si>
  <si>
    <t>Condensed Consolidated Statements of Comprehensive Income (Unaudited) (Parenthetical) - JPY (¥) ¥ in Millions</t>
  </si>
  <si>
    <t>Net unrealized holding gains on investment securities, unrealized gains related to debt securities with credit component realized in earnings, net of tax</t>
  </si>
  <si>
    <t>Condensed Consolidated Statements of Equity (Unaudited)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period at Mar. 31, 2015</t>
  </si>
  <si>
    <t>Stock-based compensation</t>
  </si>
  <si>
    <t>Cash dividends: Common stock-¥9.00 per share in 2015 and 2016</t>
  </si>
  <si>
    <t>Losses on sales of shares of treasury stock</t>
  </si>
  <si>
    <t>Purchases of shares of treasury stock</t>
  </si>
  <si>
    <t>Sales of shares of treasury stock</t>
  </si>
  <si>
    <t>Net decrease (increase) resulting from changes in interests in consolidated subsidiaries, consolidated variable interest entities, and affiliated companies</t>
  </si>
  <si>
    <t>Initial subscriptions of noncontrolling interests</t>
  </si>
  <si>
    <t>Transactions between the consolidated subsidiaries and the related noncontrolling interest shareholders</t>
  </si>
  <si>
    <t>Decrease in noncontrolling interests related to deconsolidation of subsidiaries</t>
  </si>
  <si>
    <t>Dividends paid to noncontrolling interests</t>
  </si>
  <si>
    <t>Net change during the period, Other comprehensive income (loss), net of taxes</t>
  </si>
  <si>
    <t>Other-net</t>
  </si>
  <si>
    <t>Balance at end of period at Sep. 30, 2015</t>
  </si>
  <si>
    <t>Balance at beginning of period at Mar. 31, 2016</t>
  </si>
  <si>
    <t>Balance at end of period at Sep. 30, 2016</t>
  </si>
  <si>
    <t>Effect of adopting new guidance | Consolidation of Certain Variable Interest Entities [Member]</t>
  </si>
  <si>
    <t>Condensed Consolidated Statements of Equity (Unaudited) (Parenthetical) - ¥ / shares</t>
  </si>
  <si>
    <t>Cash dividends: Common stock, per share</t>
  </si>
  <si>
    <t>Mitsubishi UFJ Financial Group Shareholders' Equity [Member] | Unappropriated Retained Earnings [Member]</t>
  </si>
  <si>
    <t>Condensed Consolidated Statements of Cash Flows (Unaudited) - JPY (¥) ¥ in Millions</t>
  </si>
  <si>
    <t>Cash flows from operating activities:</t>
  </si>
  <si>
    <t>Adjustments to reconcile net income before attribution of noncontrolling interests to net cash provided by operating activities:</t>
  </si>
  <si>
    <t>Depreciation and amortization</t>
  </si>
  <si>
    <t>Foreign exchange losses (gains)-net</t>
  </si>
  <si>
    <t>Provision (benefit) for deferred income tax expense</t>
  </si>
  <si>
    <t>Decrease (increase) in trading account assets, excluding foreign exchange contracts</t>
  </si>
  <si>
    <t>Increase in trading account liabilities, excluding foreign exchange contracts</t>
  </si>
  <si>
    <t>Decrease in accrued interest receivable and other receivables</t>
  </si>
  <si>
    <t>Increase (decrease) in accrued interest payable and other payables</t>
  </si>
  <si>
    <t>Net decrease in accrued income taxes and increase in income tax receivables</t>
  </si>
  <si>
    <t>Net decrease in collateral for derivative transactions</t>
  </si>
  <si>
    <t>Net cash provided by operating activities</t>
  </si>
  <si>
    <t>Cash flows from investing activities:</t>
  </si>
  <si>
    <t>Proceeds from sales and maturities of Available-for-sale securities (including proceeds from sales of securities under fair value option)</t>
  </si>
  <si>
    <t>Purchases of Available-for-sale securities (including purchases of securities under fair value option)</t>
  </si>
  <si>
    <t>Proceeds from maturities of Held-to-maturity securities</t>
  </si>
  <si>
    <t>Purchases of Held-to-maturity securities</t>
  </si>
  <si>
    <t>Proceeds from sales and redemption of Other investment securities</t>
  </si>
  <si>
    <t>Acquisition of MUFG Capital Analytics LLC (formerly Capital Analytics II LLC), a subsidiary of MUTB, net of cash acquired</t>
  </si>
  <si>
    <t>Purchase of common stock and preferred stock investment in Security Bank, an affiliated company of BTMU</t>
  </si>
  <si>
    <t>Purchases of Other investment securities</t>
  </si>
  <si>
    <t>Net decrease (increase) in loans</t>
  </si>
  <si>
    <t>Net decrease (increase) in interest-earning deposits in other banks</t>
  </si>
  <si>
    <t>Net decrease (in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Net cash provided by (used in) investing activities</t>
  </si>
  <si>
    <t>Cash flows from financing activities:</t>
  </si>
  <si>
    <t>Net increase in deposits</t>
  </si>
  <si>
    <t>Net increase in call money, funds purchased, and payables under repurchase agreements and securities lending transactions</t>
  </si>
  <si>
    <t>Net increase (decrease) in due to trust account</t>
  </si>
  <si>
    <t>Net increase (decrease) in other short-term borrowings</t>
  </si>
  <si>
    <t>Proceeds from issuance of long-term debt</t>
  </si>
  <si>
    <t>Repayments of long-term debt</t>
  </si>
  <si>
    <t>Proceeds from sales of treasury stock</t>
  </si>
  <si>
    <t>Dividends paid</t>
  </si>
  <si>
    <t>Payments for acquisition of treasury stock</t>
  </si>
  <si>
    <t>Payments for acquisition of shares of certain subsidiaries from noncontrolling interest shareholder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Assets acquired under capital lease arrangements</t>
  </si>
  <si>
    <t>Adoption of new guidance on consolidation of certain variable interest entities:</t>
  </si>
  <si>
    <t>Increase in total assets, excluding cash and cash equivalents</t>
  </si>
  <si>
    <t>Increase in total liabilities</t>
  </si>
  <si>
    <t>Increase in noncontrolling interests</t>
  </si>
  <si>
    <t>Basis of Semiannual Condensed Consolidated Financial Statements [Text Block]</t>
  </si>
  <si>
    <t>Accounting Policies [Abstract]</t>
  </si>
  <si>
    <t>1. BASIS OF SEMIANNUAL CONDENSED
CONSOLIDATED FINANCIAL STATEMENTS 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8 for more information by business
segment.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6. Certain information that
would be included in annual financial statements but is not
required for semiannual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Measuring
the Financial Assets and the Financial Liabilities of a
Consolidated Collateralized Financing Entity
Determining
Whether the Host Contract in a Hybrid Financial Instrument Issued
in the Form of a Share Is More Akin to Debt or to
Equity
Amendments
to the Consolidation Analysis
Simplifying
the Presentation of Debt Issuance Costs
Customer’s Accounting for Fees Paid in a Cloud
Computing Arrangement
Disclosures
for Investments in Certain Entities That Calculate Net Asset Value
per Share (or Its Equivalent)—
Simplifying
the Accounting for Measurement-Period Adjustments Recently Issued
Accounting Pronouncements
Revenue from
Contracts with Customers
Recognition
and Measurement of Financial Assets and Financial
Liabilities—
Leases—
Recognition
of Breakage for Certain Prepaid Stored-Value Products—
Effect of
Derivative Contract Novations on Existing Hedge Accounting
Relationships—
Contingent
Put and Call Options in Debt Instruments—
Simplifying
the Transition to the Equity Method of Accounting
Improvements
to Employee Share-Based Payment Accounting
Measurement
of Credit Losses on Financial Instruments
Classification of Certain Cash Receipts and Cash
Payments—
Intra-Entity
Transfers of Assets Other Than Inventory—
Restricted
Cash—
Clarifying
the Definition of a Business</t>
  </si>
  <si>
    <t>Business Developments [Text Block]</t>
  </si>
  <si>
    <t>Text Block [Abstract]</t>
  </si>
  <si>
    <t>2. BUSINESS
DEVELOPMENTS Mitsubishi UFJ Fund
Services’s Acquisition of UBS Global Asset Management’s
Alternative Fund Services Business
On
December 11, 2015, Mitsubishi UFJ Fund Services Holdings
Limited (“Mitsubishi UFJ Fund Services”), a global
asset servicing subsidiary of MUTB, acquired the alternative fund
services business of UBS Global Asset Management for
¥24,601 million in cash, and thereby recorded goodwill of
¥2,732 million and intangible assets of ¥7,622 million.
UBS Global Asset Management is a global fund administrator
providing professional services for hedge funds, funds of hedge
funds, private equity funds and real estate structures. Mitsubishi
UFJ Fund Services has focused on strengthening its operational
abilities, to further improve the quality of services, and to
expand its global network through acquisitions and investments. The
purpose of this transaction is to enhance the MUFG Group’s
competitiveness and scale of operations in the global fund
administration market with the aim to be a global industry-leading
fund administrator. The assets acquired and liabilities assumed
were recorded at their estimated fair values on the acquisition
date. During the six months ended September 30, 2016, no
measurement period adjustments were applied to the acquisition date
fair values, resulting in no change in goodwill and intangible
assets. BTMU’s
Acquisition of Security Bank Corporation
On April 1,
2016, BTMU acquired newly issued common shares and preferred shares
with voting rights of Security Bank Corporation (“Security
Bank”), representing in the aggregate approximately 20.0% of
Security Bank’s equity interest for ¥91,993 million.
Security Bank is listed on the Philippines Stock Exchange and is
not part of any local conglomerate in the Philippines. Considering
both BTMU’s ownership of the common stock and preferred stock
and representation on the board of directors, the MUFG Group has
determined that BTMU has the ability to exercise significant
influence over the operating and financial policies of Security
Bank and applied the equity method of accounting for its
investment. MUTB’s
Acquisition of Capital Analytics II LLC
On April 30,
2016, MUTB acquired 100% ownership of Capital Analytics II LLC for
¥4,494 million in cash, and thereby recorded goodwill of
¥2,858 million and intangible assets of
¥1,388 million. Capital Analytics II LLC is an overseas
fund management company that mainly provides fund administration
services for private equity funds. The purpose of this transaction
is to diversify global fund administration needs of its Japanese
and overseas customers through the utilization of Capital Analytics
II LLC’s unparalleled operational expertise and MUFG’s
extensive network. During the six months ended September 30, 2016,
no measurement period adjustments were applied to the acquisition
date fair values, resulting in no change in goodwill and intangible
assets. Upon conclusion of the acquisition, Capital Analytics II
LLC was renamed MUFG Capital Analytics LLC.</t>
  </si>
  <si>
    <t>Investment Securities [Text Block]</t>
  </si>
  <si>
    <t>3. INVESTMENT
SECURITIES
The following
tables present the amortized cost, gross unrealized gains and
losses, and fair value of Available-for-sale securities and
Held-to-maturity securities at March 31, 2016 and
September 30, 2016:
At March 31,
2016: Amortized Gross Gross Fair value
(in
millions)
Available-for-sale
securities:
Debt securities:
Japanese national government
and Japanese government agency bonds ¥ 28,427,163 ¥ 701,250 ¥ 572 ¥ 29,127,841
Japanese prefectural and
municipal bonds 441,720 13,362 84 454,998
Foreign governments and
official institutions bonds 2,046,787 28,850 1,569 2,074,068
Corporate bonds 998,616 25,388 724 1,023,280
Residential mortgage-backed
securities 898,381 292 11,921 886,752
Commercial mortgage-backed
securities 192,585 618 3,074 190,129
Asset-backed
securities 1,669,114 1,969 4,301 1,666,782
Other debt
securities (1) 180,322 4,657 2,194 182,785
Marketable equity
securities 2,660,045 3,000,018 40,467 5,619,596
Total ¥ 37,514,733 ¥ 3,776,404 ¥ 64,906 ¥ 41,226,231
Held-to-maturity
securities:
Debt securities:
Japanese national government
and Japanese government agency bonds ¥ 1,101,107 ¥ 58,008 ¥ — ¥ 1,159,115
Foreign governments and
official institutions bonds 89,335 1,344 424 90,255
Corporate bonds 200 — — 200
Residential mortgage-backed
securities 938,505 5,899 (2) 4,923 (3) 939,481
Commercial mortgage-backed
securities 201,126 5,551 638 (3) 206,039
Asset-backed
securities 1,536,395 8,771 9,008 1,536,158
Total ¥ 3,866,668 ¥ 79,573 ¥ 14,993 ¥ 3,931,248
Notes: (1) Other debt securities in the table above include
¥168,678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ther comprehensive
income (loss) (“Accumulated OCI”) in the accompanying
condensed consolidated balance sheets were ¥229 million
at March 31, 2016 and are not included in the table
above.
(3) 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6,183 million and ¥8,748 million,
respectively, at March 31, 2016 and are not included in the
table above.
At September 30,
2016: Amortized Gross Gross Fair value
(in
millions)
Available-for-sale
securities:
Debt securities:
Japanese national government
and Japanese government agency bonds ¥ 25,825,939 ¥ 677,316 ¥ 2,061 ¥ 26,501,194
Japanese prefectural and
municipal bonds 753,690 14,416 39 768,067
Foreign governments and
official institutions bonds 1,792,573 28,435 640 1,820,368
Corporate bonds 1,025,901 23,035 524 1,048,412
Residential mortgage-backed
securities 949,432 5,147 510 954,069
Commercial mortgage-backed
securities 154,826 5,731 59 160,498
Asset-backed
securities 1,278,328 3,806 3,418 1,278,716
Other debt
securities (1) 151,087 4,090 2,035 153,142
Marketable equity
securities 2,639,521 2,781,326 10,929 5,409,918
Total ¥ 34,571,297 ¥ 3,543,302 ¥ 20,215 ¥ 38,094,384
Held-to-maturity
securities:
Debt securities:
Japanese national government
and Japanese government agency bonds ¥ 1,101,015 ¥ 60,481 ¥ — ¥ 1,161,496
Foreign governments and
official institutions bonds 53,863 2,245 — 56,108
Corporate bonds 151 — — 151
Residential mortgage-backed
securities 836,173 21,010 (2) 100 (3) 857,083
Commercial mortgage-backed
securities 169,143 9,881 15 (3) 179,009
Asset-backed
securities 1,292,572 4,534 5,114 1,291,992
Total ¥ 3,452,917 ¥ 98,151 ¥ 5,229 ¥ 3,545,839
Notes: (1) Other debt securities in the table above include
¥143,772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170 million
at September 30, 2016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4,736 million and ¥6,958 million,
respectively, at September 30, 2016 and are not included in
the table above. Other
Securities
Investment
securities other than Available-for-sale securities or
Held-to-maturity securities (i.e., nonmarketable equity securities
presented in Other investment securities) were primarily carried at
cost of ¥530,026 million and ¥529,742 million,
at March 31, 2016 and September 30, 2016, respectively,
because their fair values were not readily determinable.
The remaining
balances were investment securities held by certain subsidiaries
subject to specialized industry accounting principles for
investment companies and broker-dealers and carried at fair value
of ¥24,689 million and ¥26,078 million at
March 31, 2016 and September 30, 2016, respectively. See
Note 32 to the consolidated financial statements for the fiscal
year ended March 31, 2016 for the valuation techniques and
inputs used to estimate the fair values.
With respect to
cost-method investments of ¥97,774 million and
¥97,774 million at March 31, 2016 and
September 30, 2016, respectively, the MUFG Group estimated a
fair value using commonly accepted valuation techniques to
determine whether the investments were impaired in each reporting
period. See Note 32 to the consolidated financial statements for
the fiscal year ended March 31, 2016 for the details of these
commonly accepted valuation techniques. If the fair value of the
investment is less than the cost of the investment, the MUFG Group
proceeds to evaluate whether the impairment is
other-than-temporary.
With respect to
cost-method investments of ¥432,252 million and
¥431,968 million at March 31, 2016 and
September 30, 2016, respectively,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31,705 million and ¥430,353 million at
March 31, 2016 and September 30, 2016, respectively,
since it was not practical and the MUFG Group identified no
impairment indicators.
Based on the
procedures described above, the MUFG Group recognized
other-than-temporary impairment (“OTTI”) losses on the
cost-method investments of ¥424 million and ¥394
million for the six months ended September 30, 2015 and 2016,
respectively. Each impairment loss was recognized based on the
specific circumstances of each individual company. No impairment
loss was individually material. Contractual
Maturities
The amortized
cost and fair values of Held-to-maturity debt securities and the
fair values of Available-for-sale debt securities at
September 30, 2016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Amortized Fair value Fair
value
(in
millions)
Due in one year or
less ¥ 209 ¥ 209 ¥ 11,205,683
Due from one year to five
years 112,336 116,257 9,682,155
Due from five years to ten
years 2,156,280 2,224,022 6,059,212
Due after ten
years 1,184,092 1,205,351 5,737,416
Total ¥ 3,452,917 ¥ 3,545,839 ¥ 32,684,466
Realized Gains and
Losses
For the six
months ended September 30, 2015 and 2016, gross realized gains
on sales of Available-for-sale securities were
¥147,560 million and ¥175,065 million,
respectively, and gross realized losses on sales of
Available-for-sale securities were ¥26,068 million and
¥22,291 million, respectively. Other-than-temporary
Impairments of Investment Securities
For the six
months ended September 30, 2015 and 2016, losses resulting
from impairment of investment securities to reflect the decline in
value considered to be other-than-temporary were
¥4,919 million and ¥32,364 million,
respectively, which were included in Investment securities
gains—net in the accompanying condensed consolidated
statements of income. The losses of ¥4,919 million for
the six months ended September 30, 2015 included losses of
¥3,272 million from marketable equity securities and
¥1,223 million from debt securities which mainly comprised of
corporate bonds, classified as Available-for-sale securities. The
losses of ¥32,364 million for the six months ended
September 30, 2016 included losses of ¥31,913 million from
marketable equity securities and ¥57 million from debt
securities which mainly comprised of corporate bonds, classified as
Available-for-sale securities. Gross Unrealized
Losses and Fair Value
The following
tables show the gross unrealized losses and fair value of
Available-for-sale securities and Held-to-maturity securities at
March 31, 2016 and September 30, 2016 by length of time
that individual securities in each category have been in a
continuous loss position:
Less than 12
months 12 months or
more Total
At March 31,
2016: Fair value Gross Fair value Gross Fair value Gross Number of
(in millions, except
number of securities)
Available-for-sale
securities:
Debt securities:
Japanese national government
and Japanese government agency bonds ¥ 4,210,052 ¥ 572 ¥ — ¥ — ¥ 4,210,052 ¥ 572 53
Japanese prefectural and
municipal bonds 36,613 84 — — 36,613 84 19
Foreign governments and
official institutions bonds 277,903 1,152 35,577 417 313,480 1,569 59
Corporate bonds 55,166 387 29,218 337 84,384 724 182
Residential mortgage-backed
securities 570,638 6,957 279,258 4,964 849,896 11,921 402
Commercial mortgage-backed
securities 139,358 2,911 7,860 163 147,218 3,074 137
Asset-backed
securities 268,896 1,554 155,612 2,747 424,508 4,301 149
Other debt
securities 14,474 432 76,212 1,762 90,686 2,194 36
Marketable equity
securities 301,806 39,601 4,012 866 305,818 40,467 120
Total ¥ 5,874,906 ¥ 53,650 ¥ 587,749 ¥ 11,256 ¥ 6,462,655 ¥ 64,906 1,157
Held-to-maturity
securities:
Debt securities:
Foreign governments and
official institutions bonds ¥ 23,698 ¥ 424 ¥ — ¥ — ¥ 23,698 ¥ 424 4
Residential mortgage-backed
securities 397,672 4,760 205,644 163 603,316 4,923 227
Commercial mortgage-backed
securities 23,735 155 172,241 483 195,976 638 31
Asset-backed
securities 680,621 4,756 381,783 4,252 1,062,404 9,008 46
Total ¥ 1,125,726 ¥ 10,095 ¥ 759,668 ¥ 4,898 ¥ 1,885,394 ¥ 14,993 308
Less than 12
months 12 months or
more Total
At September 30,
2016: Fair value Gross Fair value Gross Fair value Gross Number of
(in millions, except
number of securities)
Available-for-sale
securities:
Debt securities:
Japanese national government
and Japanese government agency bonds ¥ 4,355,844 ¥ 2,061 ¥ — ¥ — ¥ 4,355,844 ¥ 2,061 23
Japanese prefectural and
municipal bonds 24,244 39 — — 24,244 39 9
Foreign governments and
official institutions bonds 139,053 332 80,643 308 219,696 640 45
Corporate bonds 64,573 239 35,727 285 100,300 524 101
Residential mortgage-backed
securities 99,675 73 93,805 437 193,480 510 138
Commercial mortgage-backed
securities 981 1 5,982 58 6,963 59 15
Asset-backed
securities 225,823 1,195 136,256 2,223 362,079 3,418 160
Other debt
securities 22,885 712 44,167 1,323 67,052 2,035 29
Marketable equity
securities 217,716 10,370 4,700 559 222,416 10,929 152
Total ¥ 5,150,794 ¥ 15,022 ¥ 401,280 ¥ 5,193 ¥ 5,552,074 ¥ 20,215 672
Held-to-maturity
securities:
Debt securities:
Residential mortgage-backed
securities ¥ 10,079 ¥ 89 ¥ 161,737 ¥ 11 ¥ 171,816 ¥ 100 91
Commercial mortgage-backed
securities 5,459 3 150,865 12 156,324 15 28
Asset-backed
securities 568,959 2,223 526,394 2,891 1,095,353 5,114 49
Total ¥ 584,497 ¥ 2,315 ¥ 838,996 ¥ 2,914 ¥ 1,423,493 ¥ 5,229 168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and Foreign
governments and official institutions bonds
As of
September 30, 2016,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Residential and
commercial mortgage-backed securities
As of
September 30, 2016,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Asset-backed
securities
As of
September 30, 2016,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September 30, 2016 and no impairment loss has been
recorded. Corporate
bonds
As of
September 30, 2016,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The following
table presents a roll-forward of the credit loss component
recognized in earnings. The balance at the beginning of each period
for the six months ended September 30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Six months ended
2015 2016
(in
millions)
Balance at beginning of
period ¥ 8,814 ¥ 6,691
Additions:
Initial credit
impairments 1,183 35
Subsequent credit
impairments 40 22
Reductions:
Securities sold or
matured (1,894 ) (939 )
Balance at end of
period ¥ 8,143 ¥ 5,809
The cumulative
declines in fair value of the credit impaired debt securities,
which were mainly corporate bonds, held at September 30, 2015
and 2016 were ¥4,788 million and
¥3,850 million, respectively. Of which, the credit loss
components recognized in earnings were ¥8,143 million and
¥5,809 million, and the remaining amounts related to all
other factors recognized in Accumulated OCI before taxes were
¥3,355 million and ¥1,959 million at
September 30, 2015 and 2016, respectively.
Other debt
securities
As of
September 30, 2016,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densed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September 30, 2016, unrealized losses on marketable equity
securities which have been in a continuous loss position are
considered temporary based on the evaluation as described
above.</t>
  </si>
  <si>
    <t>Loans and Allowance for Credit Losses [Text Block]</t>
  </si>
  <si>
    <t>4. LOANS AND ALLOWANCE FOR CREDIT
LOSSES
Loans at
March 31, 2016 and September 30, 2016 by domicile and
industry of the borrower are summarized below. Classification of
loans by industry is based on the industry segment loan
classifications as defined by the Bank of Japan.
March 31, September 30,
(in
millions)
Domestic:
Manufacturing ¥ 12,158,642 ¥ 11,664,034
Construction 913,180 795,304
Real estate 11,175,130 11,396,288
Services 2,503,446 2,463,339
Wholesale and
retail 7,891,364 7,799,535
Banks and other financial
institutions (1) 5,146,932 5,003,663
Communication and
information services 1,509,858 1,691,709
Other industries 14,739,826 10,249,865
Consumer 16,397,560 16,375,501
Total domestic 72,435,938 67,439,238
Foreign:
Governments and official
institutions 1,125,031 1,169,605
Banks and other financial
institutions (1) 13,654,335 12,527,712
Commercial and
industrial 30,056,474 27,188,277
Other 5,818,747 5,293,214
Total foreign 50,654,587 46,178,808
Unearned income, unamortized
premiums—net and deferred loan fees—net (299,567 ) (276,994 )
Total (2) ¥ 122,790,958 ¥ 113,341,052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100,889 million at March 31, 2016 and
¥80,095 million at September 30, 2016, respectively,
which are carried at the lower of cost or fair value.
The MUFG Group
classifies its loan portfolio into the following portfolio
segments—Commercial, Residential, Card, MUAH, an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6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to the consolidated financial statements for the fiscal year
ended March 31, 2016 for further information.
The nonaccrual
status of loans by class at March 31, 2016 and
September 30, 2016 is shown below:
March 31, September 30,
(in
millions)
Commercial
Domestic ¥ 702,896 ¥ 370,809
Manufacturing 372,801 105,275
Construction 15,207 12,349
Real estate 60,134 52,402
Services 40,523 36,827
Wholesale and
retail 132,015 109,367
Banks and other financial
institutions 675 580
Communication and
information services 20,270 16,637
Other industries 29,190 9,522
Consumer 32,081 27,850
Foreign-excluding MUAH and
Krungsri 189,742 170,963
Residential 79,817 77,505
Card 62,546 61,458
MUAH 66,636 65,039
Krungsri 85,325 78,968
Total (1) ¥ 1,186,962 ¥ 824,742
Note: (1)
The above table
does not include loans held for sale of ¥400 million and
¥1,367 million at March 31, 2016 and
September 30, 2016, respectively, and loans acquired with
deteriorated credit quality of ¥12,805 million and
¥10,176 million, at March 31, 2016 and
September 30, 2016, respectively. Impaired
Loans
The MUFG
Group’s impaired loans primarily include nonaccrual loans and
troubled debt restructurings (“TDRs”). The following
table shows information about impaired loans by class at
March 31, 2016 and September 30, 2016:
Recorded Loan
Balance
At March 31,
2016: Requiring Not Requiring (1) Total (2) Unpaid Related
(in millions)
Commercial
Domestic ¥ 815,185 ¥ 241,159 ¥ 1,056,344 ¥ 1,101,627 ¥ 467,729
Manufacturing 420,377 85,948 506,325 514,155 283,697
Construction 16,660 8,986 25,646 26,561 7,845
Real estate 67,508 38,833 106,341 113,917 17,074
Services 62,296 22,057 84,353 90,651 27,593
Wholesale and
retail 174,946 52,718 227,664 239,763 87,999
Banks and other financial
institutions 542 146 688 689 459
Communication and
information services 17,047 10,091 27,138 28,312 11,303
Other industries 30,661 6,237 36,898 38,782 24,473
Consumer 25,148 16,143 41,291 48,797 7,286
Foreign-excluding MUAH and
Krungsri 285,298 6,008 291,306 305,048 175,040
Loans acquired with
deteriorated credit quality 11,365 — 11,365 21,390 3,286
Residential 133,435 8,518 141,953 173,777 39,629
Card 78,770 539 79,309 88,567 21,294
MUAH 68,502 32,022 100,524 108,119 13,422
Krungsri 27,873 16,476 44,349 49,879 14,532
Total (3) ¥ 1,420,428 ¥ 304,722 ¥ 1,725,150 ¥ 1,848,407 ¥ 734,932
Recorded Loan
Balance
At September 30,
2016: Requiring Not Requiring (1) Total (2) Unpaid Related
(in millions)
Commercial
Domestic ¥ 759,777 ¥ 179,325 ¥ 939,102 ¥ 983,027 ¥ 359,921
Manufacturing 426,411 36,570 462,981 471,182 206,770
Construction 15,596 7,430 23,026 23,849 7,359
Real estate 59,473 35,882 95,355 102,994 15,690
Services 55,329 20,470 75,799 81,179 24,153
Wholesale and
retail 153,689 49,577 203,266 214,802 83,965
Banks and other financial
institutions 464 129 593 593 383
Communication and
information services 15,034 8,947 23,981 25,536 9,460
Other industries 11,804 4,830 16,634 17,543 5,898
Consumer 21,977 15,490 37,467 45,349 6,243
Foreign-excluding MUAH and
Krungsri 275,774 21,424 297,198 318,750 150,002
Loans acquired with
deteriorated credit quality 10,757 — 10,757 20,427 3,702
Residential 125,826 6,826 132,652 162,231 36,150
Card 74,195 403 74,598 82,952 20,817
MUAH 65,781 11,858 77,639 87,776 21,007
Krungsri 32,351 16,348 48,699 53,663 17,687
Total (3) ¥ 1,344,461 ¥ 236,184 ¥ 1,580,645 ¥ 1,708,826 ¥ 609,286
Notes: (1)
These loans do
not require an allowance for credit losses because the recorded
investments in the loans equal, or do not exceed, the present value
of expected future cash flows discounted at the loans’
effective interest rate, loans’ observable market price, or
the fair value of the collateral if the loan is a
collateral-dependent loan.
(2) Included in impaired loans
at March 31, 2016 and September 30, 2016 are accrual TDRs
as follows: ¥457,219 million and
¥696,374 million—Commercial;
¥60,634 million and ¥53,746
million—Residential; ¥37,896 million and
¥34,829 million—Card; ¥49,601 million and
¥24,795 million—MUAH; and ¥8,494 million
and ¥16,140 million—Krungsri, respectively.
(3) In addition to impaired
loans presented in the above table, there were impaired loans held
for sale of ¥400 million and ¥1,367 million at
March 31, 2016 and September 30, 2016,
respectively.
The following
table shows information regarding the average recorded loan balance
and recognized interest income on impaired loans for the six months
ended September 30, 2015 and 2016:
2015 2016
Average Recognized Average Recognized
(in millions)
Commercial
Domestic ¥ 1,066,068 ¥ 10,409 ¥ 999,938 ¥ 6,238
Manufacturing 442,996 4,199 484,687 2,505
Construction 31,543 353 24,336 200
Real estate 131,463 1,236 100,849 726
Services 94,276 1,116 80,076 569
Wholesale and
retail 255,798 2,402 217,657 1,469
Banks and other financial
institutions 5,625 48 641 4
Communication and
information services 30,753 366 25,560 264
Other industries 25,077 271 26,766 207
Consumer 48,537 418 39,366 294
Foreign-excluding MUAH and
Krungsri 196,259 1,302 294,123 1,977
Loans acquired with
deteriorated credit quality 11,795 505 11,051 371
Residential 161,162 1,572 137,247 971
Card 87,712 1,738 76,953 1,334
MUAH 63,602 1,105 43,181 467
Krungsri 37,689 1,412 47,091 1,549
Total ¥ 1,624,287 ¥ 18,043 ¥ 1,609,584 ¥ 12,907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six months ended
September 30, 2015 and 2016:
2015 2016
(in
millions)
Accrual TDRs:
Balance at beginning of
period ¥ 867,090 ¥ 613,844
Additions (new accrual TDR
status) (1) 73,866 358,224
Transfers to other impaired
loans (including nonaccrual TDRs) (16,958 ) (28,876 )
Loans sold (9 ) (1,594 )
Principal payments and
other (139,141 ) (115,714 )
Balance at end of
period (1) ¥ 784,848 ¥ 825,884
Other impaired loans
(including nonaccrual TDRs):
Balance at beginning of
period ¥ 819,716 ¥ 1,111,306
Additions (new other
impaired loans (including nonaccrual TDRs)
status) (1)(2) 132,119 196,443
Charge-off (31,157 ) (59,880 )
Transfers to accrual
TDRs (16,608 ) (312,649 )
Loans sold (6,171 ) (12,951 )
Principal payments and
other (120,627 ) (167,508 )
Balance at end of
period (1) ¥ 777,272 ¥ 754,761
Notes: (1) For the six months ended September 30, 2015, lease
receivables of ¥2,543 million and ¥248 million in the
Krungsri segment, which were accrual TDRs and nonaccrual TDRs,
respectively, are excluded from the additions of accrual TDRs and
other impaired loans, respectively, and the related ending balances
of such TDRs amounting to ¥6,352 million and ¥1,755
million, are also excluded from the balance of accrual TDRs and
other impaired loans, respectively, as of September 30, 2015.
For the six months ended September 30, 2016, lease
receivables of ¥51 million and ¥62 million in the
Krungsri segment, which were accrual TDRs and nonaccrual TDRs,
respectively, are excluded from the additions of accrual TDRs and
other impaired loans, respectively, and the related ending balances
of such TDRs amounting to ¥3,141 million and ¥772
million, are also excluded from the balance of accrual TDRs and
other impaired loans, respectively, as of September 30,
2016.
(2) Included in additions of other impaired loans for the six
months ended September 30, 2015 and 2016 are nonaccrual TDRs
as follows: ¥5,760 million and
¥5,527 million—Card; ¥3,291 million and
¥13,967 million—MUAH; and ¥3,045 million
and ¥3,484 million—Krungsri,
respectively.
Troubled Debt
Restructurings
The following
table summarizes the MUFG Group’s TDRs by class for the six
months ended September 30, 2015 and 2016:
2015 2016
Troubled Debt Troubled Debt Troubled Debt Troubled Debt
Pre- Post- Recorded Pre- Post- Recorded
(in millions)
Commercial (1)(3)
Domestic ¥ 80,840 ¥ 41,062 ¥ 2,862 ¥ 279,767 ¥ 279,767 ¥ 2,790
Manufacturing 51,128 11,350 1,235 251,468 251,468 1,089
Construction 1,700 1,700 6 1,287 1,287 —
Real estate 5,975 5,975 745 4,796 4,796 —
Services 6,175 6,175 486 3,024 3,024 158
Wholesale and
retail 14,148 14,148 336 15,046 15,046 1,510
Banks and other financial
institutions — — — — — —
Communication and
information services 232 232 — 2,001 2,001 —
Other industries 666 666 40 948 948 —
Consumer 816 816 14 1,197 1,197 33
Foreign-excluding MUAH and
Krungsri 4,272 4,272 — 49,767 49,767 —
Loans acquired with
deteriorated credit quality — — — 1,030 1,030 —
Residential (1)(3) 10,865 10,865 151 7,160 7,160 78
Card (2)(3) 8,715 8,541 2,385 8,244 8,056 2,027
MUAH (2)(3) 15,100 15,100 3,491 21,721 21,608 1,641
Krungsri (2)(3) 9,004 8,913 3,121 13,927 13,927 1,198
Total ¥ 128,796 ¥ 88,753 ¥ 12,010 ¥ 381,616 ¥ 381,315 ¥ 7,734
Notes: (1) TDRs for the Commercial and Residential segments include
accruing loans with concessions granted, and do not include
nonaccrual loans with concessions granted.
(2) TDRs for the Card, MUAH and Krungsri segments include accrual
and nonaccrual loans.
(3) For the six months ended September 30,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For the six months ended September 30, 2016, extension of
the stated maturity date of loans was the primary concession type
in the Residential and Krungsri segments, reduction in the stated
rate was the primary concession type in the Commercial and Card
segments and payment deferrals was the primary concession type in
the MUAH segment.
The following
table summarizes outstanding recorded investment balances of TDRs
by class at March 31, 2016 and September 30,
2016:
March 31, September 30,
(in
millions)
Commercial (1)
Domestic ¥ 353,604 ¥ 568,318
Manufacturing 133,524 357,708
Construction 10,502 10,690
Real estate 46,206 42,965
Services 43,918 38,970
Wholesale and
retail 95,652 93,899
Banks and other financial
institutions 13 13
Communication and
information services 6,869 7,344
Other industries 7,711 7,112
Consumer 9,209 9,617
Foreign-excluding MUAH and
Krungsri 103,615 128,056
Residential (1) 60,634 53,746
Card (2) 79,309 74,598
MUAH (2) 98,843 64,898
Krungsri (2) 26,422 32,730
Total ¥ 722,427 ¥ 922,346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6 and
September 30, 2016 are nonaccrual TDRs as follows:
¥41,413 million and ¥39,769 million—Card;
¥49,242 million and ¥40,103 million—MUAH; and
¥13,756 million and ¥13,449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The impact of write-offs associated with TDRs on
the MUFG Group’s results of operations for the six months
ended September 30, 2015 and 2016 was not material.
TDRs for the
Commercial and Residential segments in the above tables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Regarding the
Card, MUAH and Krungsri segments, the TDRs in the above tables
represent modified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Credit Quality
Indicator
Credit quality
indicators of loans by class at March 31, 2016 and
September 30, 2016 are shown below:
At March 31,
2016: Normal Close Likely to become Total (1)
(in
millions)
Commercial
Domestic ¥ 54,765,780 ¥ 2,077,010 ¥ 703,122 ¥ 57,545,912
Manufacturing 11,129,300 602,097 372,941 12,104,338
Construction 842,100 55,250 15,207 912,557
Real estate 10,540,325 461,238 60,125 11,061,688
Services 2,232,882 216,327 40,523 2,489,732
Wholesale and
retail 7,226,154 523,813 132,013 7,881,980
Banks and other financial
institutions 5,133,471 12,676 675 5,146,822
Communication and
information services 1,432,234 51,533 20,270 1,504,037
Other industries 14,611,047 96,522 29,276 14,736,845
Consumer 1,618,267 57,554 32,092 1,707,913
Foreign-excluding MUAH and
Krungsri 35,202,041 1,102,422 195,776 36,500,239
Loans acquired with
deteriorated credit quality 18,333 16,081 5,991 40,405
Total ¥ 89,986,154 ¥ 3,195,513 ¥ 904,889 ¥ 94,086,556
Accrual Nonaccrual Total (1)
(in
millions)
Residential ¥ 14,156,030 ¥ 80,696 ¥ 14,236,726
Card ¥ 530,858 ¥ 63,051 ¥ 593,909
Credit Quality Based
on Credit
Quality Based on
Accrual Nonaccrual Pass Special Classified Total (1)(2)
(in
millions)
MUAH ¥ 3,650,744 ¥ 27,137 ¥ 5,373,188 ¥ 126,279 ¥ 177,779 ¥ 9,355,127
Normal Special Substandard or Total (1)
(in
millions)
Krungsri ¥ 4,421,957 ¥ 161,557 ¥ 90,767 ¥ 4,674,281
At September 30,
2016: Normal Close Watch Likely to become Total (1)
(in
millions)
Commercial
Domestic ¥ 50,075,609 ¥ 2,111,903 ¥ 370,921 ¥ 52,558,433
Manufacturing 10,786,263 761,178 105,395 11,652,836
Construction 724,005 58,334 12,349 794,688
Real estate 10,841,115 359,493 52,294 11,252,902
Services 2,192,850 223,981 36,827 2,453,658
Wholesale and
retail 7,186,172 494,841 109,367 7,790,380
Banks and other financial
institutions 5,016,753 11,221 580 5,028,554
Communication and
information services 1,622,972 47,213 16,637 1,686,822
Other industries 10,134,747 101,947 9,611 10,246,305
Consumer 1,570,732 53,695 27,861 1,652,288
Foreign-excluding MUAH and
Krungsri 32,571,701 956,069 170,172 33,697,942
Loans acquired with
deteriorated credit quality 16,941 15,977 5,287 38,205
Total ¥ 82,664,251 ¥ 3,083,949 ¥ 546,380 ¥ 86,294,580
Accrual Nonaccrual Total (1)
(in
millions)
Residential ¥ 14,189,151 ¥ 78,313 ¥ 14,267,464
Card ¥ 531,087 ¥ 61,866 ¥ 592,953
Credit Quality Based
on Credit
Quality Based on
Accrual Nonaccrual Pass Special Classified Total (1)(2)
(in
millions)
MUAH ¥ 3,227,875 ¥ 21,097 ¥ 4,564,897 ¥ 100,749 ¥ 199,234 ¥ 8,113,852
Normal Special Substandard or Total (1)
(in
millions)
Krungsri ¥ 3,993,164 ¥ 160,695 ¥ 82,650 ¥ 4,236,509
Notes: (1 ) Total loans in the above table do not include loans held for
sale, and represent balances without adjustments in relation to
unearned income, unamortized premiums and deferred loan
fees.
(2 ) Total loans of MUAH do not include Federal Deposit Insurance
Corporation (“FDIC”) covered loans and small business
loans which are not individually rated totaling
¥43,037 million and ¥32,593 million at
March 31, 2016 and September 30, 2016,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accrual
status is a primary credit quality indicator for loans within the
Residential segment, the Card segment and consumer loans within the
MUAH segment. The accrual status of these loans is determined based
on the number of delinquent payments.
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t March 31, 2016 and September 30, 2016 are
based on information as of March 31, 2016 and
September 30, 2016, respectively. For the MUAH and Krungsri
segments, credit quality indicators at March 31, 2016 and
September 30, 2016 are generally based on information as of
December 31, 2015 and June 30, 2016,
respectively. Past Due
Analysis
Ages of past due
loans by class at March 31, 2016 and September 30, 2016
are shown below:
At March 31,
2016: 1-3 months Greater Total Current Total (1)(2) Recorded
(in
millions)
Commercial
Domestic ¥ 13,948 ¥ 22,305 ¥ 36,253 ¥ 57,509,659 ¥ 57,545,912 ¥ 6,374
Manufacturing 670 4,209 4,879 12,099,459 12,104,338 27
Construction 443 427 870 911,687 912,557 —
Real estate 3,260 5,761 9,021 11,052,667 11,061,688 1,856
Services 2,085 1,084 3,169 2,486,563 2,489,732 106
Wholesale and
retail 2,436 3,225 5,661 7,876,319 7,881,980 147
Banks and other financial
institutions — 36 36 5,146,786 5,146,822 2
Communication and
information services 1,062 435 1,497 1,502,540 1,504,037 73
Other industries 187 117 304 14,736,541 14,736,845 —
Consumer 3,805 7,011 10,816 1,697,097 1,707,913 4,163
Foreign-excluding MUAH and
Krungsri 17,685 23,488 41,173 36,459,066 36,500,239 —
Residential 79,243 50,449 129,692 14,095,995 14,225,687 40,835
Card 18,181 31,655 49,836 532,601 582,437 —
MUAH 17,247 8,563 25,810 9,331,855 9,357,665 241
Krungsri 87,023 70,139 157,162 4,494,996 4,652,158 —
Total ¥ 233,327 ¥ 206,599 ¥ 439,926 ¥ 122,424,172 ¥ 122,864,098 ¥ 47,450
At September 30,
2016: 1-3 months Greater Total Current Total (1)(2) Recorded
(in
millions)
Commercial
Domestic ¥ 13,804 ¥ 26,742 ¥ 40,546 ¥ 52,517,887 ¥ 52,558,433 ¥ 6,350
Manufacturing 1,844 3,941 5,785 11,647,051 11,652,836 —
Construction 171 414 585 794,103 794,688 —
Real estate 3,306 5,709 9,015 11,243,887 11,252,902 2,278
Services 1,250 5,168 6,418 2,447,240 2,453,658 2
Wholesale and
retail 2,938 4,322 7,260 7,783,120 7,790,380 214
Banks and other financial
institutions 4 21 25 5,028,529 5,028,554 —
Communication and
information services 487 502 989 1,685,833 1,686,822 72
Other industries 328 147 475 10,245,830 10,246,305 —
Consumer 3,476 6,518 9,994 1,642,294 1,652,288 3,784
Foreign-excluding MUAH
and Krungsri 13,356 30,016 43,372 33,654,570 33,697,942 —
Residential 78,473 48,949 127,422 14,129,369 14,256,791 38,584
Card 18,661 31,764 50,425 531,383 581,808 —
MUAH 15,231 11,526 26,757 8,091,281 8,118,038 206
Krungsri 82,053 65,668 147,721 4,079,290 4,227,011 —
Total ¥ 221,578 ¥ 214,665 ¥ 436,243 ¥ 113,003,780 ¥ 113,440,023 ¥ 45,140
Notes: (1 ) Total loans in the above table do not include loans held for
sale and loans acquired with deteriorated credit quality and
represent balances without adjustments in relation to unearned
income, unamortized premiums and deferred loan fees.
(2 ) Total loans of MUAH do not include ¥732 million and
¥107 million of FDIC covered loans at March 31, 2016
and September 30, 2016, respectively, which are not subject to
the guidance on loans and debt securities acquired with
deteriorated credit quality. Allowance for Credit
Losses
Changes in the
allowance for credit losses by portfolio segment for the six months
ended September 30, 2015 and 2016 are shown below:
Six months ended
September 30, 2015: Commercial Residential Card MUAH Krungsri Total
(in millions)
Allowance for credit
losses:
Balance at beginning of
period ¥ 807,716 ¥ 72,366 ¥ 35,670 ¥ 64,769 ¥ 74,958 ¥ 1,055,479
Provision (credit) for
credit losses (41,242 ) (4,464 ) 689 6,090 31,723 (7,204 )
Charge-offs 75,871 4,236 4,434 3,729 28,250 116,520
Recoveries 7,665 1,219 1,568 1,008 6,358 17,818
Net charge-offs 68,206 3,017 2,866 2,721 21,892 98,702
Others (1) (4,404 ) — — 948 1,229 (2,227 )
Balance at end of
period ¥ 693,864 ¥ 64,885 ¥ 33,493 ¥ 69,086 ¥ 86,018 ¥ 947,346
Six months ended
September 30, 2016: Commercial Residential Card MUAH Krungsri Total
(in millions)
Allowance for credit
losses:
Balance at beginning of
period ¥ 816,559 ¥ 58,598 ¥ 31,187 ¥ 108,454 ¥ 96,332 ¥ 1,111,130
Provision (credit) for
credit losses (94,482 ) 480 6,492 1,526 27,303 (58,681 )
Charge-offs 55,096 3,351 8,050 12,077 23,007 101,581
Recoveries 9,758 941 1,208 736 6,630 19,273
Net charge-offs 45,338 2,410 6,842 11,341 16,377 82,308
Others (1) (17,485 ) 1 — (14,737 ) (12,442 ) (44,663 )
Balance at end of
period ¥ 659,254 ¥ 56,669 ¥ 30,837 ¥ 83,902 ¥ 94,816 ¥ 925,478
Note: (1 ) Others are principally comprised of gains or losses from
foreign exchange translation.
Allowance for
credit losses and recorded investment in loans by portfolio segment
at March 31, 2016 and September 30, 2016 are shown
below:
At March 31,
2016: Commercial Residential Card MUAH Krungsri Total
(in millions)
Allowance for credit
losses:
Individually evaluated for
impairment ¥ 642,769 ¥ 39,247 ¥ 21,294 ¥ 13,422 ¥ 14,401 ¥ 731,133
Collectively evaluated for
impairment 159,761 17,908 9,886 94,926 81,785 364,266
Loans acquired with
deteriorated credit quality 14,029 1,443 7 106 146 15,731
Total ¥ 816,559 ¥ 58,598 ¥ 31,187 ¥ 108,454 ¥ 96,332 ¥ 1,111,130
Loans:
Individually evaluated for
impairment ¥ 1,347,650 ¥ 140,451 ¥ 78,770 ¥ 100,524 ¥ 43,609 ¥ 1,711,004
Collectively evaluated for
impairment 92,698,501 14,085,236 503,667 9,257,873 4,608,549 121,153,826
Loans acquired with
deteriorated credit quality 40,405 11,039 11,472 39,767 22,123 124,806
Total (1) ¥ 94,086,556 ¥ 14,236,726 ¥ 593,909 ¥ 9,398,164 ¥ 4,674,281 ¥ 122,989,636
At September 30,
2016: Commercial Residential Card MUAH Krungsri Total
(in millions)
Allowance for credit
losses:
Individually evaluated for
impairment ¥ 509,923 ¥ 35,754 ¥ 20,817 ¥ 21,007 ¥ 17,582 ¥ 605,083
Collectively evaluated for
impairment 134,768 19,105 10,015 62,895 77,116 303,899
Loans acquired with
deteriorated credit quality 14,563 1,810 5 — 118 16,496
Total ¥ 659,254 ¥ 56,669 ¥ 30,837 ¥ 83,902 ¥ 94,816 ¥ 925,478
Loans:
Individually evaluated for
impairment ¥ 1,236,300 ¥ 131,251 ¥ 74,124 ¥ 77,639 ¥ 48,273 ¥ 1,567,587
Collectively evaluated for
impairment 85,020,075 14,125,540 507,684 8,040,506 4,178,738 111,872,543
Loans acquired with
deteriorated credit quality 38,205 10,673 11,145 28,300 9,498 97,821
Total (1) ¥ 86,294,580 ¥ 14,267,464 ¥ 592,953 ¥ 8,146,445 ¥ 4,236,509 ¥ 113,537,951
Note: (1 ) Total loans in the above table do not include loans held for
sale, and represent balances without adjustments in relation to
unearned income, unamortized premiums and deferred loan
fees.</t>
  </si>
  <si>
    <t>Goodwill and Other Intangible Assets [Text Block]</t>
  </si>
  <si>
    <t>Goodwill and Intangible Assets Disclosure [Abstract]</t>
  </si>
  <si>
    <t>5. GOODWILL AND OTHER INTANGIBLE
ASSETS Goodwill
The table below
presents the movement in the carrying amount of goodwill during the
six months ended September 30, 2015 and 2016:
Six months ended
2015 2016
(in
millions)
Balance at beginning of
period
Goodwill ¥ 2,559,390 ¥ 2,539,874
Accumulated impairment
losses (1,751,780 ) (2,085,499 ) (1)
807,610 454,375
Goodwill acquired during the
six months (2) — 2,858
Foreign currency translation
adjustments and other 2,955 (65,132 )
Balance at end of
period
Goodwill 2,562,345 2,477,600
Accumulated impairment
losses (1,751,780 ) (2,085,499 )
¥ 810,565 ¥ 392,101
Notes: (1) The MUFG Group recognized ¥333,719 million in impairment
of goodwill in the second half of the fiscal year ended
March 31, 2016. For more information, see Note 6 to the
consolidated financial statements for the fiscal year ended
March 31, 2016.
(2) See Note 2 for the goodwill acquired in connection with
acquisitions.
Other Intangible
Assets
The table below
presents the net carrying amount by major class of other intangible
assets at March 31, 2016 and September 30,
2016:
March 31, September 30,
(in
millions)
Intangible assets subject to
amortization:
Software ¥ 686,948 ¥ 682,598
Core deposit
intangibles 60,465 48,613
Customer
relationships 196,011 169,365
Trade names 54,164 48,766
Other 8,278 6,496
Total 1,005,866 955,838
Intangible assets not
subject to amortization:
Other 9,284 9,169
Total ¥ 1,015,150 ¥ 965,007
The impairment
losses on other intangible assets for the six months ended
September 30, 2015 and 2016 were ¥213 million and
¥968 million, respectively, which are included in
Impairment of intangible assets in the accompanying condensed
consolidated statements of income. The intangible assets were
valued based on discounted expected future cash flows.</t>
  </si>
  <si>
    <t>Pledged Assets and Collateral [Text Block]</t>
  </si>
  <si>
    <t>6. PLEDGED ASSETS AND
COLLATERAL
At
September 30, 2016, assets mortgaged, pledged, or otherwise
subject to lien were as follows:
September 30,
(in
millions)
Trading account
securities ¥ 12,174,663
Investment
securities 14,402,792
Loans 7,423,193
Other 67,381
Total ¥ 34,068,029
The above
pledged assets were classified by type of liabilities to which they
related as follows:
September 30,
(in
millions)
Deposits ¥ 111,532
Payables under repurchase
agreements and securities lending transactions 20,021,682
Other short-term borrowings
and long-term debt 13,275,716
Other 659,099
Total ¥ 34,068,029
At
September 30, 2016, certain investment securities, principally
Japanese national government and Japanese government agency bonds,
loans and other assets aggregating to ¥14,393,299 million
were pledged as collateral for acting as a collection agent of
public funds, for settlement of exchange at the Bank of Japan and
the Tokyo Bankers Association,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16 and September 30, 2016, the cash
collateral pledged for derivative transactions, which is included
in Other assets, was ¥1,510,689 million and
¥1,573,140 million, respectively, and the cash collateral
received for derivative transactions, which is included in Other
liabilities, was ¥1,265,041 million and
¥1,385,028 million, respectively.</t>
  </si>
  <si>
    <t>Severance Indemnities and Pension Plans [Text Block]</t>
  </si>
  <si>
    <t>Compensation and Retirement Disclosure [Abstract]</t>
  </si>
  <si>
    <t xml:space="preserve">7. SEVERANCE INDEMNITIES AND PENSION
PLANS
The following
table summarizes the components of net periodic benefit costs of
pension benefits, severance indemnities plans (“SIPs”)
and other benefits for the six months ended September 30, 2015
and 2016:
Six months ended
September 30,
Domestic subsidiaries Foreign offices and
subsidiaries
2015 2016 2015 2016
Pension Pension Pension Other Pension Other
(in
millions)
Service cost—benefits
earned during the period ¥ 23,245 ¥ 24,453 ¥ 7,538 ¥ 590 ¥ 6,701 ¥ 548
Interest cost on projected
benefit obligation 8,380 6,232 9,011 841 8,027 717
Expected return on plan
assets (29,892 ) (30,126 ) (15,145 ) (1,163 ) (15,075 ) (1,066 )
Amortization of net
actuarial loss 3,263 8,870 6,358 503 9,788 669
Amortization of prior
service cost (3,822 ) (3,784 ) (1,144 ) (459 ) (1,063 ) (427 )
Gain on settlements and
curtailment (644 ) (445 ) — — — —
Net periodic benefit
cost ¥ 530 ¥ 5,200 ¥ 6,618 ¥ 312 ¥ 8,378 ¥ 441
The MUFG Group
has contributed to the plan assets for the six months ended
September 30, 2016 and expects to contribute for the remainder
of the fiscal year ending March 31, 2017 as follows, based
upon its current funded status and expected asset return
assumptions:
Domestic Foreign offices
Pension Pension Other
(in
billions)
For the six months ended
September 30, 2016 ¥ 27.0 ¥ 16.9 ¥ 0.5
For the remainder of the
fiscal year ending March 31, 2017 ¥ 27.1 ¥ 1.2 ¥ 0.5 </t>
  </si>
  <si>
    <t>Offsetting of Derivatives, Repurchase Agreements, and Securities Lending Transactions [Text Block]</t>
  </si>
  <si>
    <t>8. OFFSETTING OF DERIVATIVES,
REPURCHASE AGREEMENTS, AND SECURITIES LENDING
TRANSACTIONS
The following
tables present, as of March 31, 2016 and September 30,
2016, the gross and net of the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At March 31,
2016 Gross amounts of Gross amounts Net amounts Gross amounts not
offset Net amounts
Financial Cash collateral
(in
billions)
Financial assets:
Derivative assets ¥ 21,509 ¥ — ¥ 21,509 ¥ (17,200 ) ¥ (911 ) ¥ 3,398
Receivables under resale
agreements 9,538 (2,091 ) 7,447 (6,887 ) — 560
Receivables under securities
borrowing transactions 6,042 — 6,042 (5,947 ) — 95
Total ¥ 37,089 ¥ (2,091 ) ¥ 34,998 ¥ (30,034 ) ¥ (911 ) ¥ 4,053
Financial
liabilities:
Derivative
liabilities ¥ 20,818 ¥ — ¥ 20,818 ¥ (16,993 ) ¥ (1,267 ) ¥ 2,558
Payables under repurchase
agreements (1) 25,640 (2,091 ) 23,549 (23,398 ) (1 ) 150
Payables under securities
lending transactions 4,710 — 4,710 (4,673 ) (23 ) 14
Obligations to return
securities received as collateral 1,919 — 1,919 (310 ) — 1,609
Total ¥ 53,087 ¥ (2,091 ) ¥ 50,996 ¥ (45,374 ) ¥ (1,291 ) ¥ 4,331
At September 30,
2016 Gross amounts of Gross amounts Net amounts Gross amounts not offset Net amounts
Financial Cash collateral
(in
billions)
Financial assets:
Derivative assets ¥ 25,661 ¥ — ¥ 25,661 ¥ (20,746 ) ¥ (1,097 ) ¥ 3,818
Receivables under resale
agreements 6,902 (2,260 ) 4,642 (3,815 ) — 827
Receivables under securities
borrowing transactions 6,784 — 6,784 (6,639 ) (13 ) 132
Total ¥ 39,347 ¥ (2,260 ) ¥ 37,087 ¥ (31,200 ) ¥ (1,110 ) ¥ 4,777
Financial
liabilities:
Derivative
liabilities ¥ 24,590 ¥ — ¥ 24,590 ¥ (20,806 ) ¥ (1,254 ) ¥ 2,530
Payables under repurchase
agreements (1) 23,948 (2,260 ) 21,688 (21,593 ) (2 ) 93
Payables under securities
lending transactions 6,448 — 6,448 (6,434 ) (1 ) 13
Obligations to return
securities received as collateral 1,884 — 1,884 (400 ) — 1,484
Total ¥ 56,870 ¥ (2,260 ) ¥ 54,610 ¥ (49,233 ) ¥ (1,257 ) ¥ 4,120
Note: (1 ) Payables under repurchase agreements in the above table include
those under long-term repurchase agreements of
¥1,434,521 million and ¥1,356,505 million at
March 31, 2016 and September 30, 2016, respectively,
which are included in Long-term debt in the accompanying condensed
consolidated balance sheets.</t>
  </si>
  <si>
    <t>Repurchase Agreements, and Securities Lending Transactions Accounted for as Secured Borrowings [Text Block]</t>
  </si>
  <si>
    <t>9.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6 and September 30, 2016.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6
Remaining Contractual
Maturity
Overnight 30 days 31-90 Over Total
(in
billions)
Payables under repurchase
agreements ¥ 2,518 ¥ 19,452 ¥ 1,916 ¥ 1,754 ¥ 25,640
Payables under securities
lending transactions 2,443 2,019 248 — 4,710
Obligations to return
securities received as collateral 1,846 73 — — 1,919
Total ¥ 6,807 ¥ 21,544 ¥ 2,164 ¥ 1,754 ¥ 32,269
September 30,
2016
Remaining Contractual
Maturity
Overnight 30 days 31-90 Over Total
(in
billions)
Payables under repurchase
agreements ¥ 2,259 ¥ 17,521 ¥ 2,208 ¥ 1,960 ¥ 23,948
Payables under securities
lending transactions 2,789 2,049 1,610 — 6,448
Obligations to return
securities received as collateral 1,692 73 119 — 1,884
Total ¥ 6,740 ¥ 19,643 ¥ 3,937 ¥ 1,960 ¥ 32,280
Secured
borrowing by the class of collateral pledged at March 31, 2016
and September 30, 2016 was as follows:
March 31,
2016
Payables under Payables under Obligations
(in
billions)
Japanese national
government and Japanese government agency bonds ¥ 2,270 ¥ 4,211 ¥ 930
Foreign governments and
official institutions bonds 19,426 — 738
Corporate bonds 581 — 71
Residential mortgage-backed
securities 3,027 124 —
Other debt
securities 177 — —
Marketable equity
securities 133 375 180
Others 26 — —
Total ¥ 25,640 ¥ 4,710 ¥ 1,919
September 30,
2016
Payables under Payables under Obligations
(in
billions)
Japanese national
government and Japanese government agency bonds ¥ 2,519 ¥ 5,913 ¥ 840
Foreign governments and
official institutions bonds 17,542 — 571
Corporate bonds 483 11 134
Residential mortgage-backed
securities 3,087 — 1
Other debt
securities 145 — 6
Marketable equity
securities 50 524 332
Others 122 — —
Total ¥ 23,948 ¥ 6,448 ¥ 1,884</t>
  </si>
  <si>
    <t>Preferred Stock [Text Block]</t>
  </si>
  <si>
    <t>Equity [Abstract]</t>
  </si>
  <si>
    <t>10. PREFERRED STOCK
Pursuant to the
Articles of Incorporation, MUFG had been authorized to issue
400,000,000 shares of Class 5 Preferred Stock, 200,000,000 shares
of Class 6 Preferred Stock, and 200,000,000 shares of Class 7
Preferred Stock without par value at March 31, 2016 and September
30, 2016.
On June 25,
2015, amendments to the Articles of Incorporation were made with
respect to the First Series of Class 5 and Class 11 Preferred
Stock. As a result, the total number of shares of preferred stock
authorized to be issued by MUFG was decreased by 1,000 shares, and
the total number of the First Series of Class 5 and Class 11
Preferred Stock authorized to be issued was reduced to nil. The
authority to issue the Second, Third and Fourth Series of Class 5
was not affected by these amendments. The authority to issue Class
11 Preferred Shares was removed.
As of March 31,
2016 and September 30, 2016, there was no preferred stock
outstanding and the entire amount of Capital stock on the condensed
consolidated balance sheets consisted of only common
stock.
The aggregated
amount by liquidation preference of these preferred stocks at March
31, 2016 and September 30, 2016 are also nil.
See Note 17 to
the consolidated financial statements for the fiscal year ended
March 31, 2016 for further information about preferred
stock.</t>
  </si>
  <si>
    <t>Accumulated Other Comprehensive Income (Loss) [Text Block]</t>
  </si>
  <si>
    <t>11. ACCUMULATED OTHER COMPREHENSIVE
INCOME (LOSS)
The following
table presents the changes in Accumulated OCI, net of tax and net
of noncontrolling interests, for the six months ended
September 30, 2015 and 2016:
Six months ended
2015 2016
(in
millions)
Accumulated other
comprehensive income (loss), net of taxes:
Net unrealized gains
(losses) on investment securities:
Balance at beginning of
period ¥ 2,304,555 ¥ 1,995,314
Net change during the
period (396,849 ) (132,427 )
Effect of adopting new
guidance on consolidation of certain variable interest
entities — 5,509
Balance at end of
period ¥ 1,907,706 ¥ 1,868,396
Net debt valuation
adjustments:
Balance at beginning of
period ¥ — ¥ (2,080 )
Net change during the
period — 866
Balance at end of
period ¥ — ¥ (1,214 )
Net unrealized gains on
derivatives qualifying for cash flow hedges:
Balance at beginning of
period ¥ 2,708 ¥ 4,516
Net change during the
period 2,683 19,205
Balance at end of
period ¥ 5,391 ¥ 23,721
Defined benefit
plans:
Balance at beginning of
period ¥ (187,640 ) ¥ (317,422 )
Net change during the
period (23,566 ) 18,291
Balance at end of
period ¥ (211,206 ) ¥ (299,131 )
Foreign currency translation
adjustments:
Balance at beginning of
period ¥ 947,632 ¥ 620,931
Net change during the
period (28,230 ) (730,374 )
Effect of adopting new
guidance on consolidation of certain variable interest
entities — (1,636 )
Balance at end of
period ¥ 919,402 ¥ (111,079 )
Balance at end of
period ¥ 2,621,293 ¥ 1,480,693
The following
table presents the before tax and net of tax changes in each
component of Accumulated OCI for the six months ended
September 30, 2015 and 2016:
Six months ended
September 30,
2015 2016
Before tax Tax (expense) Net of tax Before tax Tax (expense) Net of tax
(in
millions)
Net unrealized gains
(losses) on investment securities:
Net unrealized losses on
investment securities ¥ (448,876 ) ¥ 165,039 ¥ (283,837 ) ¥ (71,019 ) ¥ 19,199 ¥ (51,820 )
Reclassification adjustment
for gains included in net income before attribution of
noncontrolling interests (117,170 ) 40,152 (77,018 ) (120,742 ) 38,139 (82,603 )
Net change (566,046 ) 205,191 (360,855 ) (191,761 ) 57,338 (134,423 )
Net unrealized gains
(losses) on investment securities attributable to noncontrolling
interests 35,994 (1,996 )
Net unrealized losses on
investment securities attributable to Mitsubishi UFJ Financial
Group (396,849 ) (132,427 )
Net debt valuation
adjustments:
Net debt valuation
adjustments — — — 1,158 (364 ) 794
Reclassification adjustment
for losses included in net income before attribution of
noncontrolling interests — — — 105 (33 ) 72
Net change — — — 1,263 (397 ) 866
Net debt valuation
adjustments attributable to noncontrolling interests — —
Net debt valuation
adjustments attributable to Mitsubishi UFJ Financial
Group — 866
Net unrealized gains
(losses) on derivatives qualifying for cash flow hedges:
Net unrealized gains on
derivatives qualifying for cash flow hedges 13,443 (5,335 ) 8,108 41,833 (16,752 ) 25,081
Reclassification adjustment
for gains included in net income before attribution of
noncontrolling interests (8,937 ) 3,512 (5,425 ) (9,678 ) 3,802 (5,876 )
Net change 4,506 (1,823 ) 2,683 32,155 (12,950 ) 19,205
Net unrealized gains on
derivatives qualifying for cash flow hedges attributable to
noncontrolling interests — —
Net unrealized gains on
derivatives qualifying for cash flow hedges attributable to
Mitsubishi UFJ Financial Group 2,683 19,205
Defined benefit
plans:
Defined benefit
plans (39,786 ) 13,804 (25,982 ) 15,910 (6,798 ) 9,112
Reclassification adjustment
for losses included in net income before attribution of
noncontrolling interests 4,109 (1,719 ) 2,390 13,598 (4,340 ) 9,258
Net change (35,677 ) 12,085 (23,592 ) 29,508 (11,138 ) 18,370
Defined benefit plans
attributable to noncontrolling interests (26 ) 79
Defined benefit plans
attributable to Mitsubishi UFJ Financial Group (23,566 ) 18,291
Foreign currency translation
adjustments:
Foreign currency translation
adjustments (31,738 ) 1,543 (30,195 ) (833,911 ) 72,740 (761,171 )
Reclassification adjustment
for losses (gains) included in net income before attribution of
noncontrolling interests (3,778 ) 916 (2,862 ) 2,641 (464 ) 2,177
Net change (35,516 ) 2,459 (33,057 ) (831,270 ) 72,276 (758,994 )
Foreign currency translation
adjustments attributable to noncontrolling interests (4,827 ) (28,620 )
Foreign currency translation
adjustments attributable to Mitsubishi UFJ Financial
Group (28,230 ) (730,374 )
Other comprehensive loss
attributable to Mitsubishi UFJ Financial Group ¥ (445,962 ) ¥ (824,439 )
The following
table presents the effect of the reclassification of significant
items out of Accumulated OCI on the respective line items of the
accompanying condensed consolidated statements of income for the
six months ended September 30, 2015 and 2016:
Six months ended
2015 2016
Details of Accumulated
OCI components Amount reclassified out of
Line items in
the consolidated
statements of income
(in
millions)
Net unrealized losses
(gains) on investment securities
Net gains on sales and
redemptions of Available-for-sale securities ¥ (123,134 ) ¥ (153,607 ) Investment securities gains—net
Other 5,964 32,865
(117,170 ) (120,742 ) Total before tax
40,152 38,139 Income tax expense
¥ (77,018 ) ¥ (82,603 ) Net of tax
Net debt valuation
adjustments ¥ — ¥ 105 Equity in earnings of equity method
investees—net
— 105 Total before tax
— (33 ) Income tax expense
¥ — ¥ 72 Net of tax
Net unrealized losses
(gains) on derivatives qualifying for cash flow hedges
Interest rate
contracts ¥ (8,801 ) ¥ (9,642 ) Interest income on Loans, including fees
Other (136 ) (36 )
(8,937 ) (9,678 ) Total before tax
3,512 3,802 Income tax expense
¥ (5,425 ) ¥ (5,876 ) Net of tax
Defined benefit
plans
Net actuarial
loss (1) ¥ 10,124 ¥ 19,327
Prior service
cost (1) (5,425 ) (5,273 )
Loss (gain) on settlements
and curtailment, and other (1) (590 ) (456 )
4,109 13,598 Total before tax
(1,719 ) (4,340 ) Income tax expense
¥ 2,390 ¥ 9,258 Net of tax
Foreign currency translation
adjustments ¥ (3,778 ) ¥ — Other non-interest income
— 2,641 Other non-interest expenses
(3,778 ) 2,641 Total before tax
916 (464 ) Income tax expense
¥ (2,862 ) ¥ 2,177 Net of tax
Total reclassifications for
the period ¥ (125,776 ) ¥ (114,076 ) Total before tax
42,861 37,104 Income tax expense
¥ (82,915 ) ¥ (76,972 ) Net of tax
Note: (1 ) These Accumulated OCI components are included in the
computation of net periodic benefit cost. See Note 7 for more
information.</t>
  </si>
  <si>
    <t>Noncontrolling Interests [Text Block]</t>
  </si>
  <si>
    <t>Noncontrolling Interest [Abstract]</t>
  </si>
  <si>
    <t>12. NONCONTROLLING
INTERESTS Changes in
MUFG’s Ownership Interests in Subsidiaries
The following
table presents the effect on MUFG’s shareholders’
equity from changes in ownership of subsidiaries resulting from
transactions with the noncontrolling interest shareholders during
the six months ended September 30, 2015 and 2016:
Six months ended
2015 2016
(in
millions)
Net income attributable to
Mitsubishi UFJ Financial Group ¥ 381,307 ¥ 750,883
Transactions between
Mitsubishi UFJ Financial Group and the noncontrolling interest
shareholders (896 ) —
Net transfers to the
noncontrolling interest shareholders (896 ) —
Change from net income
attributable to Mitsubishi UFJ Financial Group and transactions
between Mitsubishi UFJ Financial Group and the noncontrolling
interest shareholders ¥ 380,411 ¥ 750,883</t>
  </si>
  <si>
    <t>Earnings Per Common Share Applicable to Common Shareholders of MUFG [Text Block]</t>
  </si>
  <si>
    <t>Earnings Per Share [Abstract]</t>
  </si>
  <si>
    <t>13. EARNINGS PER COMMON SHARE
APPLICABLE TO COMMON SHAREHOLDERS OF MUFG
Reconciliations
of net income and weighted average number of common shares
outstanding used for the computation of basic earnings per common
share (“EPS”) to the adjusted amounts for the
computation of diluted EPS for the six months ended
September 30, 2015 and 2016 are as follows:
Six months ended
2015 2016
(in
millions)
Income
(Numerator):
Net income attributable to
Mitsubishi UFJ Financial Group ¥ 381,307 ¥750,883
Effect of dilutive
instruments:
Performance-based stock
compensation plan, stock acquisition rights and restricted stock
units (1,573 ) (1,416 )
Earnings applicable to
common shareholders of Mitsubishi UFJ Financial Group and assumed
conversions ¥ 379,734 ¥749,467
Six months ended
2015 2016
(thousands of shares)
Shares
(Denominator):
Weighted average common
shares outstanding 13,947,620 13,652,274
Effect of dilutive
instruments:
Performance-based stock
compensation plan and stock acquisition rights 17,644 15,057
Weighted average common
shares for diluted computation 13,965,264 13,667,331
Six months ended
2015 2016
(in yen)
Earnings per common
share applicable to common shareholders of Mitsubishi UFJ Financial
Group:
Basic earnings per common
share:
Earnings applicable to
common shareholders of Mitsubishi UFJ Financial Group ¥ 27.34 ¥ 55.00
Diluted earnings per common
share:
Earnings applicable to
common shareholders of Mitsubishi UFJ Financial Group ¥ 27.19 ¥ 54.84</t>
  </si>
  <si>
    <t>Derivative Financial Instruments [Text Block]</t>
  </si>
  <si>
    <t>Derivative Instruments and Hedging Activities Disclosure [Abstract]</t>
  </si>
  <si>
    <t>14.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4 to the
consolidated financial statements for the fiscal year ended
March 31, 2016 for a further discussion of the MUFG
Group’s use of derivative instruments. During the six months
ended September 30, 2016,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by MUAH whose fiscal period ends on
December 31. Cash Flow
Hedges
MUAH used
interest rate swaps with a notional amount of ¥1,461.3 billion
at June 30, 2016 to hedge the risk of changes in cash flows
attributable to changes in the designated benchmark interest rate
on the London Interbank Offered Rate (“LIBOR”) indexed
loans. To the extent effective, payments received or paid under the
swap contract offset fluctuations in interest income on loans
caused by changes in the relevant LIBOR index. At June 30,
2016, the weighted average remaining life of the active cash flow
hedges was 3.83 years.
For cash flow
hedges, the effective portion of the gain or loss on the hedging
instruments is reported as a component of other comprehensive
income (“OCI”) and reclassified into earnings in the
same period or periods during which the hedged cash flows are
recognized in net interest income. Gains and losses representing
hedge ineffectiveness are recognized in non-interest expense in the
period in which they arise. At June 30, 2016, MUAH expects to
reclassify approximately ¥17.9 billion of income from
Accumulated OCI to net interest income during the twelve months
ending June 30, 2017. This amount could differ from amounts
actually realized due to changes in interest rates, hedge
terminations and the addition of other hedges subsequent to
June 30, 2016. Fair Value
Hedges
MUAH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For the
six months ended June 30, 2016, MUAH recorded gains on the
hedging instruments and losses on the hedged liability, both of
which were less than or equal to ¥1 billion. Notional Amounts of
Derivative Contracts
The following
table summarizes the notional amounts of derivative contracts at
March 31, 2016 and September 30, 2016:
Notional amounts (1)
March 31, September 30,
(in
trillions)
Interest rate
contracts ¥ 1,179.7 ¥ 1,235.4
Foreign exchange
contracts 215.6 199.5
Equity contracts 4.2 4.6
Commodity
contracts 0.7 0.5
Credit
derivatives 6.3 5.8
Others 3.6 3.5
Total ¥ 1,410.1 ¥ 1,449.3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16 and September 30,
2016:
Fair value of derivative instruments
March 31,
2016 (1)(5) September 30,
2016 (1)(5)
Not designated (2) Designated (3) Total (4) Not designated (2) Designated (3) Total (4)
(in
billions)
Derivative
assets:
Interest rate
contracts ¥ 16,482 ¥ 9 ¥ 16,491 ¥ 20,565 ¥ 35 ¥ 20,600
Foreign exchange
contracts 4,696 — 4,696 4,798 — 4,798
Equity contracts 183 — 183 171 — 171
Commodity
contracts 75 — 75 43 — 43
Credit
derivatives 61 — 61 48 — 48
Others 3 — 3 1 — 1
Total derivative
assets ¥ 21,500 ¥ 9 ¥ 21,509 ¥ 25,626 ¥ 35 ¥ 25,661
Derivative
liabilities:
Interest rate
contracts ¥ 16,276 ¥ 2 ¥ 16,278 ¥ 20,451 ¥ — ¥ 20,451
Foreign exchange
contracts 4,335 — 4,335 3,983 — 3,983
Equity contracts 212 — 212 190 — 190
Commodity
contracts 71 — 71 40 — 40
Credit
derivatives 54 — 54 47 — 47
Others (6) (132 ) — (132 ) (121 ) — (121 )
Total derivative liabilities ¥ 20,816 ¥ 2 ¥ 20,818 ¥ 24,590 ¥ — ¥ 24,590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6.
(6) Others include mainly
bifurcated embedded derivatives carried at fair value, which are
presented in Deposits and Long-term debt.
Impact of Derivatives
and Hedged Items on the Condensed Consolidated Statements of Income
and Accumulated OCI
The following
tables provide more detailed information regarding the
derivative-related impact on the accompanying condensed
consolidated statements of income and Accumulated OCI by accounting
designation for the six months ended September 30, 2015 and
2016:
Gains and losses
for trading and risk management derivatives (not designated as
hedging instruments)
Trading and risk management derivatives gains and
losses
Foreign exchange Trading account Total
(in
billions)
Six months ended
September 30, 2015:
Interest rate
contracts ¥ — ¥ 45 ¥ 45
Foreign exchange
contracts 69 — 69
Equity contracts — 93 93
Commodity
contracts — — —
Credit
derivatives — 7 7
Others — 35 35
Total ¥ 69 ¥ 180 ¥ 249
Six months ended
September 30, 2016:
Interest rate
contracts ¥ — ¥ 67 ¥ 67
Foreign exchange
contracts 179 — 179
Equity contracts — (20 ) (20 )
Commodity
contracts — 1 1
Credit
derivatives — 13 13
Others 2 (20 ) (18 )
Total ¥ 181 ¥ 41 ¥ 222
Gains and losses
for derivatives designated as cash flow hedges
Six months ended September 30,
2015 2016
(in
billions)
Gains recognized in
Accumulated OCI on derivative instruments
(Effective portion)
Interest rate
contracts ¥ 13 ¥ 46
Total ¥ 13 ¥ 46
Gains reclassified from
Accumulated OCI into income (Effective portion)
Interest rate
contracts (1) ¥ 9 ¥ 10
Total ¥ 9 ¥ 10
Note: (1) Included in Interest income.
Embedded
Derivatives
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densed consolidated balance sheets
with the host contrac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4 to the
consolidated financial statements for the fiscal year ended
March 31, 2016 for a more detailed explanation and discussion
of credit derivatives.
The table below
summarizes certain information regarding protection sold through
credit default swaps as of March 31, 2016 and
September 30, 2016:
Protection
sold
Maximum
potential/Notional amount Fair value
At March 31,
2016: 1 year 1-5 years Over Total (Asset)/ (1)
(in
millions)
Single name credit default
swaps:
Investment
grade (2) ¥ 459,003 ¥ 1,372,477 ¥ 29,906 ¥ 1,861,386 ¥ (18,680 )
Non-investment
grade 66,924 288,761 6,300 361,985 5,815
Not rated 21,387 4,700 — 26,087 715
Total 547,314 1,665,938 36,206 2,249,458 (12,150 )
Index and basket credit
default swaps held by BTMU:
Investment
grade (2) 4,237 194,196 163,468 361,901 (5,278 )
Non-investment
grade 2,880 28,000 — 30,880 (320 )
Total 7,117 222,196 163,468 392,781 (5,598 )
Index and basket credit
default swaps held by MUSHD:
Investment
grade (2) 46,000 166,794 — 212,794 (3,224 )
Non-investment
grade 9,384 58,238 — 67,622 (1,134 )
Not rated 4,986 97,135 — 102,121 (4,148 )
Total 60,370 322,167 — 382,537 (8,506 )
Total index and basket
credit default swaps sold 67,487 544,363 163,468 775,318 (14,104 )
Total credit default swaps
sold ¥ 614,801 ¥ 2,210,301 ¥ 199,674 ¥ 3,024,776 ¥ (26,254 )
Protection
sold
Maximum potential/Notional amount by Fair
value
At September 30,
2016: 1 year 1-5 years Over Total (Asset)/ (1)
(in
millions)
Single name credit default
swaps:
Investment
grade (2) ¥ 521,988 ¥ 1,107,194 ¥ 17,716 ¥ 1,646,898 ¥ (21,183 )
Non-investment
grade 85,774 345,492 8,458 439,724 (614 )
Not rated 3,612 2,965 — 6,577 (37 )
Total 611,374 1,455,651 26,174 2,093,199 (21,834 )
Index and basket credit
default swaps held by BTMU:
Investment
grade (2) 3,802 145,328 122,350 271,480 (4,482 )
Non-investment
grade 7,000 11,123 20,224 38,347 149
Total 10,802 156,451 142,574 309,827 (4,333 )
Index and basket credit
default swaps held by MUSHD:
Investment
grade (2) 20,000 206,131 6,000 232,131 (4,926 )
Non-investment
grade 17,000 — — 17,000 (105 )
Not rated 9,742 131,986 — 141,728 (3,889 )
Total 46,742 338,117 6,000 390,859 (8,920 )
Total index and basket
credit default swaps sold 57,544 494,568 148,574 700,686 (13,253 )
Total credit default swaps
sold ¥ 668,918 ¥ 1,950,219 ¥ 174,748 ¥ 2,793,885 ¥ (35,087 )
Notes: (1)
Fair value
amounts are shown on a gross basis prior to cash collateral or
counterparty netting.
(2) The MUFG Group considers
ratings of Baa3/BBB- or higher to meet the definition of investment
grade.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22 billion and
¥2,612 billion, respectively, at March 31, 2016, and
approximately ¥31 billion and ¥2,394 billion,
respectively, at September 30, 2016.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6 and September 30,
2016 was approximately ¥2.0 trillion and ¥1.5 trillion,
respectively, for which the MUFG Group has posted collateral of
approximately ¥370 billion and ¥306 billion,
respectively, in the normal course of business. The amount of
additional collateral and early termination amount which could be
requested if the MUFG Group’s debt falls below investment
grade was ¥156 billion and ¥85 billion, respectively, as
of March 31, 2016 and ¥142 billion and ¥68 billion,
respectively, as of September 30, 2016.</t>
  </si>
  <si>
    <t>Obligations under Guarantees and Other Off-balance Sheet Instruments [Text Block]</t>
  </si>
  <si>
    <t xml:space="preserve">15. OBLIGATIONS UNDER GUARANTEES AND
OTHER OFF-BALANCE SHEET INSTRUMENTS Obligations under
Guarantees
The MUFG Group
provides customers with a variety of guarantees and similar
arrangements as described in Note 25 to the consolidated financial
statements for the fiscal year ended March 31, 2016. The table
below presents the contractual or notional amounts of such
guarantees at March 31, 2016 and September 30,
2016:
March 31, September 30,
(in
billions)
Standby letters of credit
and financial guarantees ¥ 3,874 ¥ 3,630
Performance
guarantees 2,909 2,678
Derivative
instruments (1)(2) 45,894 45,365
Liabilities of trust
accounts 8,636 8,721
Total ¥ 61,313 ¥ 60,394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6 and September 30, 2016.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16: Maximum Amount by borrower
grade
Normal Close (1) Likely to (2) Not rated
(in
billions)
Standby letters of credit
and financial guarantees ¥ 3,874 ¥ 3,689 ¥ 162 ¥ 15 ¥ 8
Performance
guarantees 2,909 2,811 51 22 25
Total ¥ 6,783 ¥ 6,500 ¥ 213 ¥ 37 ¥ 33
At September 30,
2016: Maximum Amount by borrower
grade
Normal Close (1) Likely to (2) Not rated
(in
billions)
Standby letters of credit
and financial guarantees ¥ 3,630 ¥ 3,487 ¥ 122 ¥ 14 ¥ 7
Performance
guarantees 2,678 2,573 68 7 30
Total ¥ 6,308 ¥ 6,060 ¥ 190 ¥ 21 ¥ 37
Notes: (1 )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guarantees
the MUFG Group does not classify based upon internal credit ratings
are described in Note 25 to the consolidated financial
statements for the fiscal year ended March 31,
2016. Other Off-balance
Sheet Instruments
In addition to
obligations under guarantees and similar arrangements set forth
above, the MUFG Group issues other off-balance sheet instruments to
meet the financial needs of its customers and for other purposes as
described in Note 25 to the consolidated financial statements for
the fiscal year ended March 31, 2016. The table below presents
the contractual amounts with regard to such instruments at
March 31, 2016 and September 30, 2016:
March 31, September 30,
(in
billions)
Commitments to extend
credit ¥ 82,221 ¥ 80,242
Commercial letters of
credit 1,018 1,059
Commitments to make
investments 97 94
Other 13 12 </t>
  </si>
  <si>
    <t>Contingent Liabilities [Text Block]</t>
  </si>
  <si>
    <t>Commitments and Contingencies Disclosure [Abstract]</t>
  </si>
  <si>
    <t>16. CONTINGENT
LIABILITIES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gray-zone interest.” Gray-zone interest
refers to interest rates exceeding the limits stipulated by the
Interest Rate Restriction Act (between 15% per annum to
20% per annum depending on the amount of
principal).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of the borrower’s annual income.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47,211 million and
¥36,969 million as of March 31, 2016 and
September 30, 2016, respectively. Provision (reversal) related
to the allowance for the six months ended September 30,
2015 and 2016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s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including the regulatory
investigations regarding the MUFG Group’s foreign operations
disclosed in Note 27 to our audited consolidated financial
statements included in our annual report on Form 20-F</t>
  </si>
  <si>
    <t>Variable Interest Entities [Text Block]</t>
  </si>
  <si>
    <t>17.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6 to
the consolidated financial statements for the fiscal year ended
March 31, 2016 for further information about the MUFG
Group’s involvements with VIEs.
The following
tables present the assets and liabilities of consolidated VIEs
recorded on the accompanying condensed consolidated balance sheets
at March 31, 2016 and September 30, 2016:
Consolidated
VIEs Consolidated
assets
At
March 31, 2016: Total Cash and Interest-earning Trading Investment Loans All other
(in
millions)
Asset-backed
conduits ¥ 7,262,291 ¥ 53,051 ¥ 61,770 ¥ 16,674 ¥ 1,304,254 ¥ 5,819,188 ¥ 7,354
Investment
funds (1) 2,206,443 — 86,802 2,024,839 202 — 94,600
Special purpose entities
created for structured financing 255,692 — 5,274 — — 192,898 57,520
Repackaged
instruments 16,963 — — 16,963 — — —
Securitization of the MUFG
Group’s assets 1,164,406 — — — — 1,140,164 24,242
Trust
arrangements 7,131,055 — 1,368 1,108 133,909 6,979,432 15,238
Others 25,024 295 724 — 58 23,861 86
Total consolidated assets
before elimination 18,061,874 53,346 155,938 2,059,584 1,438,423 14,155,543 199,040
The amounts eliminated in
consolidation (7,188,415 ) (51,937 ) (103,411 ) (11,545 ) (54,786 ) (6,960,848 ) (5,888 )
Total consolidated
assets ¥ 10,873,459 ¥ 1,409 ¥ 52,527 ¥ 2,048,039 ¥ 1,383,637 ¥ 7,194,695 ¥ 193,152
Consolidated
liabilities
Total Deposits Other Long-term All other
(in
millions)
Asset-backed
conduits ¥ 7,274,698 ¥ — ¥ 5,560,088 ¥ 1,097,088 ¥ 617,522
Investment
funds (1) 37,031 — — — 37,031
Special purpose entities
created for structured financing 151,725 — 562 144,047 7,116
Repackaged
instruments 16,974 — — 16,000 974
Securitization of the MUFG
Group’s assets 1,139,762 — 21,400 1,117,834 528
Trust
arrangements 7,122,766 7,108,450 — — 14,316
Others 24,214 — 22,106 2,071 37
Total consolidated
liabilities before elimination 15,767,170 7,108,450 5,604,156 2,377,040 677,524
The amounts eliminated in
consolidation (4,415,123 ) (1,315 ) (2,705,460 ) (1,682,442 ) (25,906 )
The amount of liabilities
with recourse to the general credit of the MUFG Group (10,482,835 ) (7,107,135 ) (2,860,804 ) (3,198 ) (511,698 )
Liabilities of consolidated
VIEs for which creditors or beneficial interest holders do not have
recourse to the general credit of the MUFG Group ¥ 869,212 ¥ — ¥ 37,892 ¥ 691,400 ¥ 139,920
Consolidated
VIEs Consolidated
assets
At September 30, 2016: Total Cash and Interest-earning Trading Investment Loans All other
(in
millions)
Asset-backed conduits ¥ 6,866,610 ¥ 43,693 ¥ 43,686 ¥ 12,120 ¥ 1,289,379 ¥ 5,471,351 ¥ 6,381
Investment
funds (1) 633,842 — 6,754 422,094 15,031 — 189,963
Special purpose entities
created for structured financing 225,049 — 2,489 — — 173,938 48,622
Repackaged
instruments 16,931 — — 16,931 — — —
Securitization of the MUFG
Group’s assets 1,063,836 — — — — 1,043,745 20,091
Trust
arrangements 5,567,805 — 7,801 1,324 137,092 5,409,991 11,597
Others 31,128 314 764 — 50 20,177 9,823
Total consolidated assets
before elimination 14,405,201 44,007 61,494 452,469 1,441,552 12,119,202 286,477
The amounts eliminated in
consolidation (5,566,914 ) (43,830 ) (39,113 ) (10,357 ) (69,574 ) (5,393,065 ) (10,975 )
Total consolidated
assets ¥ 8,838,287 ¥ 177 ¥ 22,381 ¥ 442,112 ¥ 1,371,978 ¥ 6,726,137 ¥ 275,502
Consolidated
liabilities
Total Deposits Other Long-term All other
(in
millions)
Asset-backed
conduits ¥ 6,881,719 ¥ — ¥ 5,049,743 ¥ 1,244,270 ¥ 587,706
Investment
funds (1) 37,986 — — — 37,986
Special purpose entities
created for structured financing 142,983 — 260 136,754 5,969
Repackaged
instruments 16,812 — — 16,000 812
Securitization of the MUFG
Group’s assets 1,036,246 — 20,800 1,015,007 439
Trust
arrangements 5,559,508 5,530,641 — — 28,867
Others 30,336 — 18,541 1,953 9,842
Total consolidated
liabilities before elimination 13,705,590 5,530,641 5,089,344 2,413,984 671,621
The amounts eliminated in
consolidation (4,563,777 ) — (2,714,272 ) (1,818,581 ) (30,924 )
The amount of liabilities
with recourse to the general credit of the MUFG Group (8,396,199 ) (5,530,641 ) (2,349,399 ) (3,457 ) (512,702 )
Liabilities of consolidated
VIEs for which creditors or beneficial interest holders do not have
recourse to the general credit of the MUFG Group ¥ 745,614 ¥ — ¥ 25,673 ¥ 591,946 ¥ 127,995
Note: (1 )
The total assets of
investment funds decreased by ¥1,141,181 million and total
liabilities increased by ¥1,381 million on April 1, 2016
due to the adoption of the new consolidation guidance. Adoption of
the new guidance resulted in changes to the classification of
certain investment funds that were previously classified as
consolidated VIEs and now classified as consolidated voting
interest entities as well as changes to the consolidation status of
certain investment funds.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6 and September 30,
2016:
Non-consolidated VIEs On-balance sheet
assets On-balance sheet
At March 31, 2016: Total
assets Maximum Total Trading Investment Loans All other Total All other
(in
millions)
Asset-backed
conduits ¥ 24,365,580 ¥ 5,084,901 ¥ 3,911,356 ¥ 3,339 ¥ 986,655 ¥ 2,921,362 ¥ — ¥ 300 ¥ 300
Investment funds 24,677,641 1,303,413 1,164,069 194,167 613,109 346,883 9,910 — —
Special purpose entities
created for structured financing 38,385,274 4,396,638 3,189,575 333,681 93,104 2,746,549 16,241 1,403 1,403
Repackaged
instruments 9,276,260 2,425,336 2,240,054 430,688 1,415,883 393,483 — — —
Others 51,393,909 3,451,974 2,687,789 123,610 66,995 2,442,713 54,471 773 773
Total ¥ 148,098,664 ¥ 16,662,262 ¥ 13,192,843 ¥ 1,085,485 ¥ 3,175,746 ¥ 8,850,990 ¥ 80,622 ¥ 2,476 ¥ 2,476
Non-consolidated VIEs On-balance sheet
assets On-balance sheet
At September 30, 2016: Total assets Maximum Total Trading Investment Loans All other Total All other
(in
millions)
Asset-backed
conduits ¥ 25,496,090 ¥ 4,988,788 ¥ 3,755,315 ¥ 1,602 ¥ 1,023,541 ¥ 2,730,172 ¥ — ¥ 37 ¥ 37
Investment funds 26,143,930 1,288,930 1,077,650 169,536 659,801 247,283 1,030 — —
Special purpose entities
created for structured financing 33,427,107 3,978,920 3,058,911 386,883 97,445 2,560,835 13,748 1,990 1,990
Repackaged
instruments 8,879,718 2,090,906 1,937,084 411,000 1,199,283 326,801 — — —
Others 43,911,934 3,338,746 2,460,458 115,431 67,370 2,197,242 80,415 3,520 3,520
Total ¥ 137,858,779 ¥ 15,686,290 ¥ 12,289,418 ¥ 1,084,452 ¥ 3,047,440 ¥ 8,062,333 ¥ 95,193 ¥ 5,547 ¥ 5,547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
In February
2015, the FASB issued new guidance which amends the consolidation
analysis under the current consolidation guidance. The amendments
change the VIE analysis for limited partnerships and similar
legal entities, the criteria for evaluating whether fees paid to a
decision maker or a service provider are a variable interest, the
effect of fee arrangements and related parties on the primary
beneficiary determination, and rescind the indefinite deferral
provision that affects the consolidation evaluation for certain
investment funds. The MUFG group adopted this new accounting
guidance on April 1, 2016, which resulted in the consolidation
and deconsolidation of certain investment funds. The net increase
in the MUFG Group’s consolidated assets, liabilities and
Noncontrolling interests, were ¥628,236 million,
¥32,254 million and ¥595,982 million, respectively, as of
April 1, 2016. The cumulative effect on retained earnings was
a decrease of ¥3,873 million upon the adoption.</t>
  </si>
  <si>
    <t>Business Segments [Text Block]</t>
  </si>
  <si>
    <t>Segment Reporting [Abstract]</t>
  </si>
  <si>
    <t>18.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following
is a brief explanation of the MUFG Group’s business
segments:
Retail
Banking Business Group
Corporate
Banking Business Group
Global
Business Group
Trust Assets
Business Group
Global
Markets Business Group
Other
Management does
not use information on segments’ total assets to allocate
resources and assess performance. Accordingly, business segment
information on total assets is not presented.
Effective April
1, 2016, the MUFG Group made modifications to internal management
accounting rules and practices to clarify the responsibility for
profits of each business segment. Net revenues, operating expenses
and operating profits (losses) relating to the overseas Japanese
corporate business are recorded in both the Corporate Banking
Business Group and the Global Business Group. The double-counting
of these amounts is eliminated in aggregating the amounts of net
revenues, operating expenses and operating profits (losses) of the
Retail Banking Business Group, the Corporate Banking Business
Group, the Global Business Group and the Trust Assets Business
Group, which amounts are shown in the Total of Customer Business
column in the tables below. Net revenues, operating expenses and
operating profits (losses) relating to the overseas Japanese
corporate business were previously recorded only in the Global
Business Group. This modification reflected management’s
determination that, given the operations of the Corporate Banking
Business Group servicing Japanese corporate clients, the Corporate
Banking Business Group’s responsibility should be clarified
to extend beyond the businesses with Japanese corporate clients in
Japan to the businesses with Japanese corporate clients in overseas
markets. This modification had the impact of increasing the
operating profit of the Corporate Banking Business Group for the
six months ended September 30, 2015 by ¥16.4 billion. In
addition, other modifications had the impact of increasing the
operating profits of the Global Markets Business Group and Other
for the same period by ¥0.7 billion and ¥0.5
billion, respectively, and reducing the operating profit of the
Global Business Group by ¥1.3 billion. Prior period business
segment information has been restated to enable comparisons between
the relevant amounts for the six months ended September 30, 2015
and 2016.
Effective April
1, 2016, the MUFG Group also made modifications to internal
management accounting rules and practices for MUAH and Krungsri to
eliminate the presentation of operating profits for MUAH and
Krungsri as sub-categories of the Global Business Group. In prior
periods, the presentation of the Global Business Group’s
operating profit was broken down into the operating profit
attributable to each of MUAH, Krungsri and Other than
MUAH/Krungsri. However, management no longer considers the
breakdown to reflect the responsibility for profits among MUAH,
Krungsri and Other than MUAH/Krungsri, particularly in light of the
recent changes to the group company structure in the United States
to comply with U.S. Enhanced Prudential Standards.
The table set
forth below has been reclassified to enable comparisons between the
relevant amounts for the six months ended September 30, 2015 and
2016, respectively.
Customer
Business
Retail Business Group Corporate Business Group (1) Global Group (1) Trust Business Group Total (1) Global Other Total
(in
billions)
Six months ended
September 30, 2015:
Net revenue: ¥ 646.6 ¥ 540.8 ¥ 651.0 ¥ 87.9 ¥ 1,829.9 ¥ 332.0 ¥ 14.2 ¥ 2,176.1
BTMU and MUTB: 274.4 431.4 226.2 37.5 916.3 238.2 80.9 1,235.4
Net interest
income 177.8 185.7 108.8 — 448.5 129.6 128.6 706.7
Net fees 92.5 193.7 88.2 37.5 396.6 (13.2 ) (44.0 ) 339.4
Other 4.1 52.0 29.2 — 71.2 121.8 (3.7 ) 189.3
Other than BTMU
and MUTB (2) 372.2 109.4 424.8 50.4 913.6 93.8 (66.7 ) 940.7
Operating
expenses 488.9 303.3 417.2 50.9 1,180.3 106.9 75.5 1,362.7
Operating profit
(loss) ¥ 157.7 ¥ 237.5 ¥ 233.8 ¥ 37.0 ¥ 649.6 ¥ 225.1 ¥ (61.3 ) ¥ 813.4
Six months ended
September 30, 2016:
Net revenue: ¥ 584.2 ¥ 501.6 ¥ 579.4 ¥ 82.6 ¥ 1,668.7 ¥ 357.3 ¥ (10.8 ) ¥ 2,015.2
BTMU and MUTB: 243.0 403.6 200.7 35.1 836.2 266.8 61.7 1,164.7
Net interest
income 168.2 171.5 92.2 — 413.5 120.3 91.9 625.7
Net fees 71.5 188.8 87.0 35.1 368.8 (2.6 ) (37.5 ) 328.7
Other 3.3 43.3 21.5 — 53.9 149.1 7.3 210.3
Other than BTMU
and MUTB (2) 341.2 98.0 378.7 47.5 832.5 90.5 (72.5 ) 850.5
Operating
expenses 480.1 293.2 372.7 52.9 1,124.8 100.8 73.4 1,299.0
Operating profit
(loss) ¥ 104.1 ¥ 208.4 ¥ 206.7 ¥ 29.7 ¥ 543.9 ¥ 256.5 ¥ (84.2 ) ¥ 716.2
Notes:
(1) Net revenue, operating
expenses, and operating profit from Japanese Corporate business in
overseas were ¥96.4 billion, ¥80.0 billion, and
¥16.4 billion for the six months ended September 30, 2015, and
¥79.1 billion, ¥74.1 billion, and ¥5.0 billion for
the six months ended September 30, 2016, respectively. To eliminate
the double-counting of these amounts, adjustments have been made to
the Total of Customer Business.
(2) Includes MUFG and its
subsidiaries other than BTMU on a stand-alone basis and MUTB on a
stand-alone basis.
Reconciliation
As set forth
above, the measurement base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15
and 2016 above to income before income tax expense shown in the
accompanying condensed consolidated statements of income is as
follows:
Six months ended
2015 2016
(in
billions)
Operating profit ¥ 813 ¥ 716
Credit for credit
losses 7 59
Foreign exchange
gains—net 14 1
Trading account profits
(losses)—net (401 ) 105
Equity investment
securities gains—net 44 73
Debt investment securities
losses—net (18 ) (36 )
Equity in earnings of
equity method investees—net 114 128
Other—net (63 ) (40 )
Income before income tax
expense ¥ 510 ¥ 1,006</t>
  </si>
  <si>
    <t>Fair Value [Text Block]</t>
  </si>
  <si>
    <t>Fair Value Disclosures [Abstract]</t>
  </si>
  <si>
    <t>19. FAIR VALUE
For a
discussion and explanation of the MUFG Group’s valuation
methodologies for assets and liabilities measured at fair value and
the fair value hierarchy, see Note 32 to the consolidated financial
statements for the fiscal year ended March 31, 2016. During
the six months ended September 30, 2016,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16 and
September 30, 2016:
At March 31,
2016
Level 1 Level 2 Level 3 Fair Value
(in
millions)
Assets
Trading account
assets:
Trading
securities (1) ¥ 19,191,424 ¥ 9,242,319 ¥ 879,946 ¥ 29,313,689
Debt securities
Japanese national
government and Japanese government agency bonds 1,292,815 276,643 — 1,569,458
Japanese prefectural and
municipal bonds — 130,467 2,467 132,934
Foreign governments and
official institutions bonds 16,959,757 1,081,655 57,470 18,098,882
Corporate bonds — 3,618,649 98,236 3,716,885
Residential mortgage-backed
securities — 3,163,571 23,540 3,187,111
Asset-backed
securities — 127,180 630,247 757,427
Other debt
securities — 6,515 35,944 42,459
Commercial paper — 502,417 — 502,417
Equity
securities (2) 938,852 335,222 32,042 1,306,116
Trading derivative
assets 100,689 21,282,170 116,913 21,499,772
Interest rate
contracts 17,567 16,414,291 50,185 16,482,043
Foreign exchange
contracts 13,148 4,678,409 4,349 4,695,906
Equity contracts 69,974 67,179 46,337 183,490
Commodity
contracts — 61,196 15,787 76,983
Credit
derivatives — 61,095 255 61,350
Investment
securities:
Available-for-sale
securities 32,836,477 8,014,480 375,274 41,226,231
Debt securities
Japanese national
government and Japanese government agency bonds 26,241,677 2,886,164 — 29,127,841
Japanese prefectural and
municipal bonds — 454,998 — 454,998
Foreign governments and
official institutions bonds 1,247,768 805,359 20,941 2,074,068
Corporate bonds — 999,685 23,595 1,023,280
Residential mortgage-backed
securities — 886,737 15 886,752
Commercial mortgage-backed
securities — 186,365 3,764 190,129
Asset-backed
securities — 1,508,501 158,281 1,666,782
Other debt
securities — 14,107 168,678 182,785
Marketable equity
securities 5,347,032 272,564 — 5,619,596
Other investment
securities — — 24,689 24,689
Others (3)(4) 388,577 12,095 846 401,518
Total ¥ 52,517,167 ¥ 38,551,064 ¥ 1,397,668 ¥ 92,465,899
Liabilities
Trading account
liabilities:
Trading securities sold,
not yet purchased ¥ 71,995 ¥ 5,462 ¥ — ¥ 77,457
Trading derivative
liabilities 110,601 20,751,295 85,659 20,947,555
Interest rate
contracts 8,969 16,254,674 11,972 16,275,615
Foreign exchange
contracts 6,210 4,325,227 3,114 4,334,551
Equity contracts 95,422 62,688 54,252 212,362
Commodity
contracts — 55,301 16,132 71,433
Credit
derivatives — 53,405 189 53,594
Obligation to return
securities received as collateral 1,840,584 78,482 — 1,919,066
Others (5) — 502,439 (9,821 ) 492,618
Total ¥ 2,023,180 ¥ 21,337,678 ¥ 75,838 ¥ 23,436,696
At September 30,
2016
Level 1 Level 2 Level 3 Fair Value
(in
millions)
Assets
Trading account
assets:
Trading
securities (1) ¥ 17,115,658 ¥ 10,315,905 ¥ 765,374 ¥ 28,196,937
Debt securities
Japanese national
government and Japanese government agency bonds 1,590,110 190,581 10,112 1,790,803
Japanese prefectural and
municipal bonds — 153,404 — 153,404
Foreign governments and
official institutions bonds 14,870,820 780,026 926 15,651,772
Corporate bonds — 3,068,683 48,067 3,116,750
Residential mortgage-backed
securities — 4,669,580 48,482 4,718,062
Asset-backed
securities — 157,455 592,721 750,176
Other debt
securities — 3,133 32,137 35,270
Commercial paper — 873,413 — 873,413
Equity
securities (2) 654,728 419,630 32,929 1,107,287
Trading derivative
assets 144,776 25,395,848 85,449 25,626,073
Interest rate
contracts 60,525 20,462,012 42,507 20,565,044
Foreign exchange
contracts 5,571 4,790,827 1,321 4,797,719
Equity contracts 78,680 65,929 26,213 170,822
Commodity
contracts — 28,826 15,401 44,227
Credit
derivatives — 48,254 7 48,261
Investment
securities:
Available-for-sale 29,514,477 8,280,051 299,856 38,094,384
Debt securities
Japanese national
government and Japanese government agency bonds 23,456,962 3,044,232 — 26,501,194
Japanese prefectural and
municipal bonds — 768,067 — 768,067
Foreign governments and
official institutions bonds 998,741 803,357 18,270 1,820,368
Corporate bonds — 1,026,484 21,928 1,048,412
Residential mortgage-backed
securities — 954,054 15 954,069
Commercial mortgage-backed
securities — 157,177 3,321 160,498
Asset-backed
securities — 1,166,166 112,550 1,278,716
Other debt
securities — 9,370 143,772 153,142
Marketable equity
securities 5,058,774 351,144 — 5,409,918
Other investment
securities — — 26,078 26,078
Others (3)(4) 362,139 85,358 2,408 449,905
Total ¥ 47,137,050 ¥ 44,077,162 ¥ 1,179,165 ¥ 92,393,377
Liabilities
Trading account
liabilities:
Trading securities sold,
not yet purchased ¥ 386,385 ¥ 7,057 ¥ — ¥ 393,442
Trading derivative
liabilities 130,569 24,523,346 57,692 24,711,607
Interest rate
contracts 24,700 20,417,180 9,493 20,451,373
Foreign exchange
contracts 4,396 3,976,501 2,344 3,983,241
Equity contracts 101,473 59,181 29,321 189,975
Commodity
contracts — 23,818 16,257 40,075
Credit
derivatives — 46,666 277 46,943
Obligation to return
securities received as collateral 1,767,316 117,001 — 1,884,317
Others (5) — 423,388 (36,582 ) 386,806
Total ¥ 2,284,270 ¥ 25,070,792 ¥ 21,110 ¥ 27,376,172
Notes:
(1) Includes securities measured under the fair value
option.
(2) Excludes certain investments valued at net asset value of
hedge funds and private equity funds, whose fair values at
March 31, 2016 were ¥481 million, and ¥11,457
million, respectively, and those at September 30, 2016 were
¥21,718 million, and ¥10,864 million, respectively.
The amounts of unfunded commitments related to these hedge funds
and private equity funds at March 31, 2016 were nil, and
¥18,027 million, respectively, and those at September 30, 2016
were nil, and ¥22,249 million,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6 were ¥1,905 million, and
¥1,878 million, respectively, and those at
September 30, 2016 were ¥2,193 million, and
¥202 million, respectively. The amounts of unfunded
commitments related to these real estate funds and private equity
funds at March 31, 2016 were nil, and ¥104 million,
respectively, and those at September 30, 2016 were nil, and
¥104 million, respectively.
(5) Includes other short-term borrowings, long-term debt,
bifurcated embedded derivatives carried at fair value and
derivative liabilities designated as hedging
instruments. Transfers Between
Level 1 and Level 2
During the six
months ended September 30, 2015 and 2016, the transfers
between Level 1 and Level 2 were as follows:
Six months ended September 30,
2015 2016
Transfers out of (1) Transfers out of (1) Transfers out of (1) Transfers out of (1)
(in
millions)
Assets
Trading account
assets:
Trading
securities
Debt securities
Foreign governments and
official institutions bonds ¥ — ¥ 26,388 ¥ — ¥ —
Investment
securities:
Available-for-sale
securities
Marketable equity
securities 18,190 4,076 20,689 4,578
Note: (1)
All transfers between Level
1 and Level 2 were assumed to have occurred at the beginning of the
period.
In general, the
transfers from Level 1 into Level 2 comprised of securities whose
fair values were measured at quoted prices in active markets at the
beginning of the period but such quoted prices were no longer
available at the end of the period. The transfers from Level 2 into
Level 1 comprised of securities for which quoted prices in active
markets became available at the end of the period even though such
quoted prices were not available at the beginning of the
period.
Changes in Level 3
Recurring Fair Value Measurements
The following
tables present a reconciliation of the assets and liabilities
measured at fair value on a recurring basis using significant
unobservable inputs (Level 3) during the six months ended
September 30, 2015 and 2016.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5) Transfers (5) September 30, Change in
Included Included
(in
millions)
Assets
Trading account
assets:
Trading
securities (1) ¥ 847,840 ¥ (2,871 ) (2) ¥ — ¥ 277,395 ¥ — ¥ (110,421 ) ¥ (109,141 ) ¥ 46,277 ¥ (15,303 ) ¥ 933,776 ¥ (5,835 ) (2)
Debt securities
Foreign governments and
official institutions bonds 66,197 (466 ) — 65,667 — (16,394 ) (53,314 ) — — 61,690 (490 )
Corporate bonds 96,918 (523 ) — 78,538 — (51,125 ) (8,530 ) 19,549 (6) (15,303 ) (6) 119,524 (577 )
Residential mortgage-backed
securities 38,730 (17 ) — — — — (4,517 ) 643 — 34,839 (62 )
Asset-backed
securities 586,635 (2,440 ) — 128,045 — (42,410 ) (42,780 ) 26,085 — 653,135 (4,383 )
Other debt
securities 37,812 (323 ) — — — — — — — 37,489 (323 )
Equity
securities 21,548 898 — 5,145 — (492 ) — — — 27,099 —
Trading
derivatives—net 39,250 (5,081 ) (2) 150 1,898 (1,281 ) — (279 ) 1,006 (5,689 ) 29,974 2,849 (2)
Interest rate
contracts—net 29,074 (1,288 ) 35 8 (2 ) — 2,251 338 (2,020 ) 28,396 (114 )
Foreign exchange
contracts—net 8,401 1,390 13 864 (802 ) — (3,580 ) 600 (4,196 ) 2,690 1,300
Equity
contracts—net 5,906 (5,915 ) 75 131 (131 ) — (1,445 ) — — (1,379 ) 625
Commodity
contracts—net (933 ) 522 (19 ) 895 (346 ) — (59 ) — — 60 939
Credit
derivatives—net (3,198 ) 210 46 — — — 2,554 68 527 207 99
Investment
securities:
Available-for-sale
securities 401,837 (7,442 ) (3) 5,056 158,726 — (283 ) (170,040 ) 97 (1,492 ) 386,459 (59 ) (3)
Debt securities
Foreign governments and
official institutions bonds 29,649 — (436 ) 529 — — (5,811 ) — — 23,931 —
Corporate bonds 19,284 463 204 751 — (283 ) (1,209 ) 97 (6) (1,492 ) (6) 17,815 (52 )
Residential mortgage-backed
securities 93 — — — — — (74 ) — — 19 —
Commercial mortgage-backed
securities 3,785 — 232 — — — (46 ) — — 3,971 —
Asset-backed
securities 166,723 (7,986 ) 2,467 155,994 — — (155,421 ) — — 161,777 (7 )
Other debt
securities 182,303 81 2,589 1,452 — — (7,479 ) — — 178,946 —
Other investment
securities 22,537 425 (4) — 2,435 — (1,024 ) — — — 24,373 (143 ) (4)
Others 917 92 (4) — 91 — (152 ) — — — 948 92 (4)
Total ¥ 1,312,381 ¥ (14,877 ) ¥ 5,206 ¥ 440,545 ¥ (1,281 ) ¥ (111,880 ) ¥ (279,460 ) ¥ 47,380 ¥ (22,484 ) ¥ 1,375,530 ¥ (3,096 )
Liabilities
Others ¥ 36,293 ¥ 32,922 (4) ¥ (572 ) ¥ (2,271 ) ¥ — ¥ — ¥ (12,167 ) ¥ 5,652 ¥ (4,698 ) ¥ (9,541 ) ¥ 33,242 (4)
Total ¥ 36,293 ¥ 32,922 ¥ (572 ) ¥ (2,271 ) ¥ — ¥ — ¥ (12,167 ) ¥ 5,652 ¥ (4,698 ) ¥ (9,541 ) ¥ 33,242
March 31, Total gains
(losses) Purchases Issues Sales Settlements Transfer (5) Transfer (5) September 30, Change in
Included Included in
(in
millions)
Assets
Trading account
assets:
Trading
securities (1) ¥ 879,946 ¥ (86,056 ) (2) ¥ — ¥ 136,497 ¥ — ¥ (67,356 ) ¥ (118,887 ) ¥ 48,105 ¥ (26,875 ) ¥ 765,374 ¥ (80,271 ) (2)
Debt securities
Japanese national
government and Japanese governmet agency bonds — (1,203 ) — — — — — 11,315 — 10,112 (1,203 )
Japanese prefectural and
municipal bonds 2,467 84 — — — (2,551 ) — — — — —
Foreign governments and
official institutions bonds 57,470 (5,793 ) — 16,168 — (16,302 ) (50,611 ) — (6 ) 926 (132 )
Corporate bonds 98,236 (5,524 ) — 2,063 — (1,058 ) (55,571 ) 36,790 (6) (26,869 ) (6) 48,067 (5,098 )
Residential mortgage-backed
securities 23,540 (9,188 ) — 38,086 — — (3,956 ) — — 48,482 (8,817 )
Asset-backed
securities 630,247 (61,503 ) — 79,336 — (47,445 ) (7,914 ) — — 592,721 (61,717 )
Other debt
securities 35,944 (3,807 ) — — — — — — — 32,137 (3,807 )
Equity
securities 32,042 878 — 844 — — (835 ) — — 32,929 503
Trading
derivatives—net 31,254 6,608 (2) (911 ) 544 (417 ) — (7,722 ) 1,535 (3,134 ) 27,757 14,318 (2)
Interest rate
contracts—net 38,213 (496 ) (597 ) — — — (4,428 ) 1,139 (817 ) 33,014 3,205
Foreign exchange
contracts—net 1,235 417 105 477 (10 ) — (1,289 ) 396 (2,354 ) (1,023 ) 1,231
Equity
contracts—net (7,915 ) 7,279 (384 ) 56 (56 ) — (2,125 ) — 37 (3,108 ) 9,678
Commodity
contracts—net (345 ) (250 ) (18 ) 11 (351 ) — 97 — — (856 ) 415
Credit
derivatives—net 66 (342 ) (17 ) — — — 23 — — (270 ) (211 )
Investment
securities:
Available-for-sale 375,274 (1,944 ) (3) (49,778 ) 138,693 — (42 ) (156,705 ) 39 (5,681 ) 299,856 151 (3)
Debt securities
Foreign governments and
official institutions bonds 20,941 — (2,674 ) 258 — — (255 ) — — 18,270 —
Corporate bonds 23,595 408 (513 ) 9,086 — (42 ) (4,964 ) 39 (6) (5,681 ) (6) 21,928 151
Residential mortgage-backed
securities 15 — — — — — — — — 15 —
Commercial mortgage-backed
securities 3,764 — (400 ) — — — (43 ) — — 3,321 —
Asset-backed
securities 158,281 (2,352 ) (21,435 ) 120,722 — — (142,666 ) — — 112,550 —
Other debt
securities 168,678 — (24,756 ) 8,627 — — (8,777 ) — — 143,772 —
Other investment
securities 24,689 2,487 (4) — 2,077 — (3,162 ) (13 ) — — 26,078 (301 ) (4)
Others 846 (175 ) (4) (140 ) 448 — (25 ) — 1,454 — 2,408 (328 ) (4)
Total ¥ 1,312,009 ¥ (79,080 ) ¥ (50,829 ) ¥ 278,259 ¥ (417 ) ¥ (70,585 ) ¥ (283,327 ) ¥ 51,133 ¥ (35,690 ) ¥ 1,121,473 ¥ (66,431 )
Liabilities
Others ¥ (9,821 ) ¥ 4,188 (4) ¥ 5,993 ¥ — ¥ 837 ¥ — ¥ (8,530 ) ¥ 6,791 ¥ (15,678 ) ¥ (36,582 ) ¥ 6,001 (4)
Total ¥ (9,821 ) ¥ 4,188 ¥ 5,993 ¥ — ¥ 837 ¥ — ¥ (8,530 ) ¥ 6,791 ¥ (15,678 ) ¥ (36,582 ) ¥ 6,001
Notes: (1 ) Includes Trading securities measured under the fair value
option.
(2 ) Included in Trading account profits (losses)—net and
in Foreign exchange gains (losses)—net.
(3 ) Included in Investment securities
gains—net.
(4 ) Included in Trading account profits
(losses)—net.
(5 ) All transfers out of Level 3 or into Level 3 were assumed
to have occurred at the beginning of the period.
(6 ) Transfers out of, and transfers into, Level 3 for
corporate bonds were due principally to changes in the impact of
unobservable creditworthiness inputs of the private placement
bonds.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6 Fair
value (1)
Valuation technique
Significant unobservable inputs
Range Weighted (2)
(in millions)
Assets
Trading securities and
Investment securities:
Japanese prefectural and
municipal bonds ¥ 2,467 Monte Carlo method
Correlation between
interest rate and foreign exchange rate 31.1%~49.7% 40.4 %
Correlation between
interest rates 51.1% 51.1 %
Foreign governments
and official institutions bonds 831 Monte Carlo method
Correlation between
interest rate and foreign exchange rate 21.1%~49.7% 28.9 %
Correlation between
interest rates 37.9%~51.1% 45.5 %
20,941 Return on equity method
Probability of
default 0.1%~0.9% 0.3 %
Recovery rate 60.0%~70.0% 66.8 %
Market-required return on
capital 8.0%~10.0% 9.0 %
Corporate bonds 8,634 Discounted cash flow
Probability of
default 4.7%~13.1% 5.3 %
Recovery rate 41.0%~74.1% 55.2 %
Residential mortgage-backed
securities, Commercial mortgage-backed securities and Asset-backed
securities 144,897 Discounted cash flow Probability of default 1.2%~5.3% 4.3 %
Recovery rate 60.0%~76.0% 65.1 %
617,350 Internal model (4) Asset correlations 9.0%~13.0% 12.9 %
Discount factor 1.8%~4.3% 1.9 %
Prepayment rate 8.7%~20.9% 20.5 %
Probability of default 0.0%~82.1% — (3)
Recovery rate 51.3%~61.6% 61.4 %
Other debt
securities 35,944 Discounted cash flow Liquidity premium 0.5%~0.6% 0.5 %
168,678 Return on equity method Probability of default 0.0%~25.0% 0.5 %
Recovery rate 40.0%~90.0% 69.3 %
Market-required return on capital 8.0%~10.0% 9.9 %
At
March 31, 2016 Fair
value (1)
Valuation technique
Significant unobservable inputs Range
(in millions)
Trading
derivatives—net:
Interest rate 37,623 Option model
Probability of
default 0.1%~13.1%
Correlation between
interest rates 5.3%~99.8%
Correlation between
interest rate and foreign exchange rate 21.1%~49.7%
Recovery rate 41.0%~47.0%
Volatility 85.4%~201.8%
Equity
contracts—net (10,139 ) Option model
Correlation between
interest rate and equity 33.3%~39.0%
Correlation between foreign
exchange rate and equity 6.0%
Correlation between
equities 27.4%~65.3%
Volatility 0.0%~106.6%
2,348 Discounted cash flow
Term of
litigation 1 year
At
September 30, 2016 Fair
value (1)
Valuation technique
Significant unobservable inputs Range Weighted (2)
(in millions)
Assets
Trading securities and
Investment securities:
Foreign governments
and official institutions bonds ¥ 18,270 Return on equity method
Probability of
default 0.1%~0.4% 0.3 %
Recovery rate 60.0%~70.0% 66.9 %
Market-required return on
capital 10.0% 10.0 %
Corporate bonds 13,476
Discounted cash
flow
Probability of
default 4.5%~12.8% 4.8 %
Recovery rate 41.0%~75.9% 44.1 %
Residential mortgage-backed
securities, Commercial mortgage-backed securities and Asset-backed
securities 100,000
Discounted cash
flow Probability of default 1.2%~5.3% 4.2 %
Recovery rate 60.0%~76.0% 63.9 %
591,388 Internal model (4) Asset correlations 9.0%~13.0% 12.9 %
Discount factor 1.7%~5.7% 1.8 %
Prepayment rate 9.0%~22.7% 22.3 %
Probability of default 0.0%~83.5% — (3)
Recovery rate 52.9%~73.1% 72.7 %
Other debt
securities 32,137
Discounted cash
flow Liquidity premium 0.5%~0.6% 0.5 %
143,772
Return on equity
method Probability of default 0.0%~25.0% 0.4 %
Recovery rate 40.0%~90.0% 71.1 %
Market-required return on capital 8.0%~10.0% 9.8 %
At
September 30, 2016 Fair value (1)
Valuation technique
Significant unobservable inputs Range
(in millions)
Trading
derivatives—net:
Interest rate
contracts—net 32,684 Option model Probability of default 0.1%~12.8%
Correlation between
interest rates 5.3%~99.8%
Correlation between
interest rate and foreign exchange rate 18.0%~48.0%
Recovery rate 41.0%~48.0%
Foreign exchange
contracts—net (980 ) Option model Probability of default 0.1%~9.5%
Correlation between
interest rates 50.1%~74.0%
Correlation between
interest rate and foreign exchange rate 46.4%
Correlation between
underlying assets 85.0%
Recovery rate 41.0%~48.0%
Equity
contracts—net (3,528 ) Option model
Correlation between
interest rate and equity 10.0%~39.0%
Correlation between foreign
exchange rate and equity 3.0%~40.4%
Correlation between
equities 39.2%~69.2%
Volatility 0.0%~106.6%
Notes: (1 ) The fair value as of March 31, 2016 and
September 30, 2016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2 to the consolidated financial statements for the fiscal
year ended March 31, 2016.
(4 ) For further detail of Internal model, refer to the last
paragraph of “Trading Account Assets and
Liabilities—Trading Account Securities” in Note 32 to
the consolidated financial statements for the fiscal year ended
March 31, 2016. Sensitivity to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2 to the consolidated financial statements for the fiscal
year ended March 31, 2016. Valuation Process for
Level 3 Fair Value Measurements
The MUFG Group
establishes valuation policies and procedures for measuring fair
value, for which the risk management departments ensure that the
valuation techniques used are logical, appropriate and consistent
with market information. The financial accounting offices ensure
that the valuation techniques are consistent with the accounting
policies. See Note 32 to the consolidated financial statements for
the fiscal year ended March 31, 2016 for further information
on the MUFG Group’s valuation process and a detailed
discussion of the determination of fair value for individual
financial instruments.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See Note 32 to the consolidated
financial statements for the fiscal year ended March 31, 2016
for further information on assets and liabilities measured at fair
value on a nonrecurring basis.
The following
table presents the carrying value of assets measured at fair value
on a nonrecurring basis by level within the fair value hierarchy as
of March 31, 2016 and September 30, 2016:
March 31,
2016 September 30,
2016
Level 1 Level 2 Level 3 Total Level 1 Level 2 Level 3 Total
(in
millions)
Assets
Investment
securities (1) ¥ — ¥ — ¥ 48,022 ¥ 48,022 ¥ — ¥ — ¥ 733 ¥ 733
Loans 13,900 8,779 323,176 345,855 4,223 10,417 233,592 248,232
Loans held for
sale — — 10,361 10,361 — — 2,773 2,773
Collateral dependent
loans 13,900 8,779 312,815 335,494 4,223 10,417 230,819 245,459
Premises and
equipment — — 11,658 11,658 — — 3,644 3,644
Intangible
assets — — 6,210 6,210 — — 1,466 1,466
Goodwill — — 58,887 58,887 — — — —
Other
assets (1) — — 6,733 6,733 — — 4,963 4,963
Other — — 6,733 6,733 — — 4,963 4,963
Total ¥ 13,900 ¥ 8,779 ¥ 454,686 ¥ 477,365 ¥ 4,223 ¥ 10,417 ¥ 244,398 ¥ 259,038
Note: (1 ) Excludes certain investments valued at net asset value of
¥1,541 million and ¥2,063 million at
March 31, 2016 and September 30, 2016, respectively. The
unfunded commitments related to these investments are
¥127 million and ¥5,206 million at
March 31, 2016 and September 30, 2016, respectively.
These investments are in private equity funds.
The following
table presents losses recorded as a result of changes in the fair
value of assets measured at fair value on a nonrecurring basis for
the six months ended September 30, 2015 and
2016:
Losses for the
2015 2016
(in
millions)
Investment
securities ¥ 413 ¥ 388
Loans 19,612 32,889
Loans held for
sale 23 343
Collateral dependent
loans 19,589 32,546
Premises and
equipment 5,735 4,706
Intangible
assets 213 968
Other assets 1,432 2,271
Investments in equity
method investees 676 1,820
Other 756 451
Total ¥ 27,405 ¥ 41,222
Fair Value
Option
For a
discussion of the primary financial instruments for which the fair
value option was previously elected, including the basis for those,
see Note 32 to the consolidated financial statements for the fiscal
year ended March 31, 2016.
The following
table presents the gains or losses recorded for the six months
ended September 30, 2015 and 2016 related to the eligible
instruments for which the MUFG Group elected the fair value
option:
Six months ended
September 30,
2015 2016
Trading Foreign Total Trading Foreign Total
(in
millions)
Financial
assets:
Trading account
securities ¥ (396,483 ) ¥ 111,508 ¥ (284,975 ) ¥ 153,101 ¥ (2,446,921 ) ¥ (2,293,820 )
Other assets (9 ) — (9 ) — — —
Total ¥ (396,492 ) ¥ 111,508 ¥ (284,984 ) ¥ 153,101 ¥ (2,446,921 ) ¥ (2,293,820 )
Financial
liabilities:
Other short-term
borrowings (1) ¥ 9,687 ¥ — ¥ 9,687 ¥ (7,129 ) ¥ — ¥ (7,129 )
Long-term
debt (1) 35,516 — 35,516 (100,379 ) — (100,379 )
Total ¥ 45,203 ¥ — ¥ 45,203 ¥ (107,508 ) ¥ — ¥ (107,508 )
Note: (1) Change in value attributable to the instrument-specific
credit-risk-related to those financial liabilities are not
material.
The following
table presents the differences between the aggregate fair value and
the aggregate remaining contractual principal balance outstanding
as of March 31, 2016 and September 30, 2016 for long-term
receivables and debt instruments for which the fair value option
has been elected:
March 31,
2016 September 30,
2016
Remaining Fair value Fair value Remaining Fair value Fair value
(in
millions)
Financial
liabilities:
Long-term debt ¥ 521,217 ¥ 499,386 ¥ (21,831 ) ¥ 466,971 ¥ 428,733 ¥ (38,238 )
Total ¥ 521,217 ¥ 499,386 ¥ (21,831 ) ¥ 466,971 ¥ 428,733 ¥ (38,238 )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16 and
September 30, 2016:
At March 31,
2016
Carrying Estimated fair
value
Total Level 1 Level 2 Level 3
(in
billions)
Financial
assets:
Cash and due from
banks ¥ 8,656 ¥ 8,656 ¥ 8,656 ¥ — ¥ —
Interest-earning deposits
in other banks 41,018 41,018 — 41,018 —
Call loans and funds
sold 699 699 — 699 —
Receivables under resale
agreements 7,447 7,447 — 7,447 —
Receivables under
securities borrowing transactions 6,042 6,042 — 6,042 —
Investment
securities (1)(2) 3,965 4,045 1,164 1,231 1,650
Loans, net of allowance for
credit losses (3) 121,680 123,286 14 263 123,009
Other financial
assets (4) 5,169 5,169 — 5,169 —
Financial
liabilities:
Deposits
Non-interest-bearing ¥ 25,965 ¥ 25,965 ¥ — ¥ 25,965 ¥ —
Interest-bearing 155,479 155,523 — 155,523 —
Total deposits 181,444 181,488 — 181,488 —
Call money and funds
purchased 1,389 1,389 — 1,389 —
Payables under repurchase
agreements 22,114 22,114 — 22,114 —
Payables under securities
lending transactions 4,710 4,710 — 4,710 —
Due to trust
account 6,338 6,338 — 6,338 —
Other short-term
borrowings 9,248 9,248 — 9,248 —
Long-term debt 21,586 21,881 — 21,881 —
Other financial
liabilities 6,411 6,411 — 6,411 —
At September 30,
2016
Carrying Estimated fair
value
Total Level 1 Level 2 Level 3
(in
billions)
Financial
assets:
Cash and due from
banks ¥ 20,974 ¥ 20,974 ¥ 20,974 ¥ — ¥ —
Interest-earning deposits
in other banks 37,148 37,148 — 37,148 —
Call loans and funds
sold 612 612 — 612 —
Receivables under resale
agreements 4,642 4,642 — 4,642 —
Receivables under
securities borrowing transactions 6,784 6,784 — 6,784 —
Investment
securities (1)(2) 3,552 3,686 1,165 1,088 1,433
Loans, net of allowance for
credit losses (3) 112,416 114,053 4 223 113,826
Other financial
assets (4) 5,167 5,167 — 5,167 —
Financial
liabilities:
Deposits
Non-interest-bearing ¥ 26,123 ¥ 26,123 ¥ — ¥ 26,123 ¥ —
Interest-bearing 151,521 151,560 — 151,560 —
Total deposits 177,644 177,683 — 177,683 —
Call money and funds
purchased 1,857 1,857 — 1,857 —
Payables under repurchase
agreements 20,332 20,332 — 20,332 —
Payables under securities
lending transactions 6,448 6,448 — 6,448 —
Due to trust
account 2,710 2,710 — 2,710 —
Other short-term
borrowings 6,614 6,614 — 6,614 —
Long-term debt 24,010 24,332 — 24,332 —
Other financial
liabilities 6,219 6,219 — 6,219 —
Notes: (1 ) Includes impaired securities measured at fair value on a
nonrecurring basis. Refer to “Assets and Liabilities Measured
at Fair Value on a Nonrecurring Basis” for the details of the
level classification.
(2 ) Excludes cost-method investments of ¥432 billion and
¥430 billion at March 31, 2016 and September 30,
2016, respectively, of which the MUFG Group did not estimate the
fair value since it was not practical and no impairment indicators
were identified. See Note 3 for the details of these cost-method
investments.
(3 ) Includes loans held for sale and collateral dependent
loans measured at fair value on a nonrecurring basis. Refer to
“Assets and Liabilities Measured at Fair Value on a
Nonrecurring Basis” for the details of the level
classification.
(4 ) Excludes investments in equity method investees of
¥1,918 billion and ¥1,861 billion at March 31, 2016
and September 30, 2016, respectively.
For additional
information regarding the financial instruments within the scope of
this disclosure, and the methods and significant assumptions used
by the MUFG Group to estimate their fair values of financial
instruments that are not recorded at fair value in the accompanying
condensed consolidated balance sheets, see Note 32 to the
consolidated financial statements for the fiscal year ended
March 31, 2016.
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16 and September 30, 2016 was not
material.</t>
  </si>
  <si>
    <t>Investments in Equity Method Investees [Text Block]</t>
  </si>
  <si>
    <t>Equity Method Investments and Joint Ventures [Abstract]</t>
  </si>
  <si>
    <t xml:space="preserve">20. INVESTMENTS IN EQUITY METHOD
INVESTEES Summarized Financial
Information of the MUFG Group’s Equity Method
Investee
Summarized
operating results of Morgan Stanley, the largest portion of the
MUFG Group’s equity method investees, for the six months
ended September 30, 2015 and 2016 are as follows:
2015 2016
(in
billions)
Net revenues ¥ 2,133 ¥ 1,876
Total non-interest
expenses 1,621 1,364
Income from continuing
operations before income taxes 512 512
Net income applicable to
Morgan Stanley 344 335 </t>
  </si>
  <si>
    <t>Subsequent Events [Text Block]</t>
  </si>
  <si>
    <t>Subsequent Events [Abstract]</t>
  </si>
  <si>
    <t>21. SUBSEQUENT EVENTS Capital and Business
Alliance with Hitachi Capital Corporation
On
October 3, 2016, MUFG acquired 23.0% of Hitachi Capital
Corporation (“Hitachi Capital”)’s common shares
for ¥91,407 million from Hitachi, Ltd. Considering both
MUFG’s ownership of the common stock and representation on
the board of directors, the MUFG Group has determined that MUFG has
the ability to exercise significant influence over the operating
and financial policies of Hitachi Capital and applied the equity
method of accounting for its investment. Approval of
Dividends
On
November 14, 2016, the Board of Directors of MUFG approved the
payment of semi-annual interim cash dividends of ¥9 per
share of Common stock, totaling ¥122,440 million, that
were payable on December 5, 2016 to the shareholders of record
on September 30, 2016. Repurchase of own
shares
From November
15, 2016 to December 22, 2016, MUFG repurchased 142,238,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6. The repurchase plan as authorized
by the Board of Directors of MUFG allowed for the repurchase of an
aggregate amount of up to 230,000,000 shares, which represents the
equivalent of 1.69% of the total number of common shares
outstanding, or of an aggregate repurchase amount of up to
¥100 billion. The purpose of the repurchase is to enhance the
return of earnings to shareholders, to improve capital efficiency,
and to implement flexible capital policies. Transition from a
Stock Compensation Type Stock Option Plan for Directors and Other
Executives to a Stock Compensation Plan Using a Trust
Structure
MUFG resolved
to introduce a stock compensation plan using a trust structure
(“the Plan”) at the compensation committee’s
meeting held at November 14, 2016, for directors (excluding outside
directors and directors serving as audit committee members),
corporate executive officers, executive officers, and senior
fellows (“officers”) of MUFG and four core companies of
the MUFG Group (BTMU, MUTB, MUSHD and MUMSS) who hold unexercised
stock options to acquire common stocks of MUFG under the stock
compensation type stock option plan described as “Stock
Acquisition Rights” in Note 33 to the consolidated financial
statements for the fiscal year ended March 31,
2016.
The purpose of
the Plan is to waive the stock options that have been previously
allotted to the officers but remain unexercised at the time of
implementation and transition to the Plan, which will be managed
and operated together with the stock compensation plan using a
trust structure that was introduced on May 16, 2016. See
Note 36 to the consolidated financial statements for the
fiscal year ended March 31, 2016 for further information on the
stock compensation plan using a trust structure. Announcement to
redeem “Non-dilutive” Preferred Securities Issued by
Special Purpose Companies
On
January 25, 2017, MUFG redeemed a total of €500 million and
£550 million of non-cumulative and non-dilutive perpetual
preferred securities issued by MUFG Capital Finance 4 Limited
and MUFG Capital Finance 5 Limited, respectively. These entities
are special purpose companies established in the Cayman Islands and
securities issued by these entities were previously accounted for
as part of MUFG’s Tier 1 capital at September 30,
2016 under its capital adequacy requirements, subject to certain
limitations.</t>
  </si>
  <si>
    <t>Basis of Semiannual Condensed Consolidated Financial Statements [Text Block] (Policies)</t>
  </si>
  <si>
    <t>Description of Business [Policy Text Block]</t>
  </si>
  <si>
    <t>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8 for more information by business
segment.</t>
  </si>
  <si>
    <t>Basis of Financial Statements [Policy Text Block]</t>
  </si>
  <si>
    <t>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6. Certain information that
would be included in annual financial statements but is not
required for semiannual reporting purposes under U.S. GAAP has
been omitted or condensed.</t>
  </si>
  <si>
    <t>Use of Estimates [Policy Text Block]</t>
  </si>
  <si>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si>
  <si>
    <t>Accounting Changes [Policy Text Block]</t>
  </si>
  <si>
    <t>Accounting
Changes
Measuring the
Financial Assets and the Financial Liabilities of a Consolidated
Collateralized Financing Entity
Determining
Whether the Host Contract in a Hybrid Financial Instrument Issued
in the Form of a Share Is More Akin to Debt or to
Equity
Amendments to
the Consolidation Analysis
Simplifying
the Presentation of Debt Issuance Costs
Customer’s Accounting for Fees Paid in a Cloud
Computing Arrangement
Disclosures
for Investments in Certain Entities That Calculate Net Asset Value
per Share (or Its Equivalent)—
Simplifying
the Accounting for Measurement-Period Adjustments</t>
  </si>
  <si>
    <t>Recently Issued Accounting Pronouncements [Policy Text Block]</t>
  </si>
  <si>
    <t>Recently Issued
Accounting Pronouncements
Revenue from
Contracts with Customers
Recognition
and Measurement of Financial Assets and Financial
Liabilities—
Leases—
Recognition
of Breakage for Certain Prepaid Stored-Value Products—
Effect of
Derivative Contract Novations on Existing Hedge Accounting
Relationships—
Contingent
Put and Call Options in Debt Instruments—
Simplifying
the Transition to the Equity Method of Accounting
Improvements
to Employee Share-Based Payment Accounting
Measurement
of Credit Losses on Financial Instruments
Classification of Certain Cash Receipts and Cash
Payments—
Intra-Entity
Transfers of Assets Other Than Inventory—
Restricted
Cash—
Clarifying
the Definition of a Business</t>
  </si>
  <si>
    <t>Investment Securities [Text Block] (Tables)</t>
  </si>
  <si>
    <t>Amortized Cost, Gross Unrealized Gains (Losses) and Fair Value of Available-for-sale Securities and Held-to-maturity Securities [Table Text Block]</t>
  </si>
  <si>
    <t>At March 31,
2016: Amortized Gross Gross Fair value
(in
millions)
Available-for-sale
securities:
Debt securities:
Japanese national government
and Japanese government agency bonds ¥ 28,427,163 ¥ 701,250 ¥ 572 ¥ 29,127,841
Japanese prefectural and
municipal bonds 441,720 13,362 84 454,998
Foreign governments and
official institutions bonds 2,046,787 28,850 1,569 2,074,068
Corporate bonds 998,616 25,388 724 1,023,280
Residential mortgage-backed
securities 898,381 292 11,921 886,752
Commercial mortgage-backed
securities 192,585 618 3,074 190,129
Asset-backed
securities 1,669,114 1,969 4,301 1,666,782
Other debt
securities (1) 180,322 4,657 2,194 182,785
Marketable equity
securities 2,660,045 3,000,018 40,467 5,619,596
Total ¥ 37,514,733 ¥ 3,776,404 ¥ 64,906 ¥ 41,226,231
Held-to-maturity
securities:
Debt securities:
Japanese national government
and Japanese government agency bonds ¥ 1,101,107 ¥ 58,008 ¥ — ¥ 1,159,115
Foreign governments and
official institutions bonds 89,335 1,344 424 90,255
Corporate bonds 200 — — 200
Residential mortgage-backed
securities 938,505 5,899 (2) 4,923 (3) 939,481
Commercial mortgage-backed
securities 201,126 5,551 638 (3) 206,039
Asset-backed
securities 1,536,395 8,771 9,008 1,536,158
Total ¥ 3,866,668 ¥ 79,573 ¥ 14,993 ¥ 3,931,248
Notes: (1) Other debt securities in the table above include
¥168,678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ther comprehensive
income (loss) (“Accumulated OCI”) in the accompanying
condensed consolidated balance sheets were ¥229 million
at March 31, 2016 and are not included in the table
above.
(3) 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6,183 million and ¥8,748 million,
respectively, at March 31, 2016 and are not included in the
table above.
At September 30,
2016: Amortized Gross Gross Fair value
(in
millions)
Available-for-sale
securities:
Debt securities:
Japanese national government
and Japanese government agency bonds ¥ 25,825,939 ¥ 677,316 ¥ 2,061 ¥ 26,501,194
Japanese prefectural and
municipal bonds 753,690 14,416 39 768,067
Foreign governments and
official institutions bonds 1,792,573 28,435 640 1,820,368
Corporate bonds 1,025,901 23,035 524 1,048,412
Residential mortgage-backed
securities 949,432 5,147 510 954,069
Commercial mortgage-backed
securities 154,826 5,731 59 160,498
Asset-backed
securities 1,278,328 3,806 3,418 1,278,716
Other debt
securities (1) 151,087 4,090 2,035 153,142
Marketable equity
securities 2,639,521 2,781,326 10,929 5,409,918
Total ¥ 34,571,297 ¥ 3,543,302 ¥ 20,215 ¥ 38,094,384
Held-to-maturity
securities:
Debt securities:
Japanese national government
and Japanese government agency bonds ¥ 1,101,015 ¥ 60,481 ¥ — ¥ 1,161,496
Foreign governments and
official institutions bonds 53,863 2,245 — 56,108
Corporate bonds 151 — — 151
Residential mortgage-backed
securities 836,173 21,010 (2) 100 (3) 857,083
Commercial mortgage-backed
securities 169,143 9,881 15 (3) 179,009
Asset-backed
securities 1,292,572 4,534 5,114 1,291,992
Total ¥ 3,452,917 ¥ 98,151 ¥ 5,229 ¥ 3,545,839
Notes: (1) Other debt securities in the table above include
¥143,772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170 million
at September 30, 2016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4,736 million and ¥6,958 million,
respectively, at September 30, 2016 and are not included in
the table above.</t>
  </si>
  <si>
    <t>Amortized Cost and Fair Value by Contractual Maturity [Table Text Block]</t>
  </si>
  <si>
    <t>Held-to-maturity debt
securities Available-for-sale
Amortized Fair value Fair
value
(in
millions)
Due in one year or
less ¥ 209 ¥ 209 ¥ 11,205,683
Due from one year to five
years 112,336 116,257 9,682,155
Due from five years to ten
years 2,156,280 2,224,022 6,059,212
Due after ten
years 1,184,092 1,205,351 5,737,416
Total ¥ 3,452,917 ¥ 3,545,839 ¥ 32,684,466</t>
  </si>
  <si>
    <t>Investments by Length and Category in Continuous Loss Position [Table Text Block]</t>
  </si>
  <si>
    <t>Less than 12
months 12 months or
more Total
At March 31,
2016: Fair value Gross Fair value Gross Fair value Gross Number of
(in millions, except
number of securities)
Available-for-sale
securities:
Debt securities:
Japanese national government
and Japanese government agency bonds ¥ 4,210,052 ¥ 572 ¥ — ¥ — ¥ 4,210,052 ¥ 572 53
Japanese prefectural and
municipal bonds 36,613 84 — — 36,613 84 19
Foreign governments and
official institutions bonds 277,903 1,152 35,577 417 313,480 1,569 59
Corporate bonds 55,166 387 29,218 337 84,384 724 182
Residential mortgage-backed
securities 570,638 6,957 279,258 4,964 849,896 11,921 402
Commercial mortgage-backed
securities 139,358 2,911 7,860 163 147,218 3,074 137
Asset-backed
securities 268,896 1,554 155,612 2,747 424,508 4,301 149
Other debt
securities 14,474 432 76,212 1,762 90,686 2,194 36
Marketable equity
securities 301,806 39,601 4,012 866 305,818 40,467 120
Total ¥ 5,874,906 ¥ 53,650 ¥ 587,749 ¥ 11,256 ¥ 6,462,655 ¥ 64,906 1,157
Held-to-maturity
securities:
Debt securities:
Foreign governments and
official institutions bonds ¥ 23,698 ¥ 424 ¥ — ¥ — ¥ 23,698 ¥ 424 4
Residential mortgage-backed
securities 397,672 4,760 205,644 163 603,316 4,923 227
Commercial mortgage-backed
securities 23,735 155 172,241 483 195,976 638 31
Asset-backed
securities 680,621 4,756 381,783 4,252 1,062,404 9,008 46
Total ¥ 1,125,726 ¥ 10,095 ¥ 759,668 ¥ 4,898 ¥ 1,885,394 ¥ 14,993 308
Less than 12
months 12 months or
more Total
At September 30,
2016: Fair value Gross Fair value Gross Fair value Gross Number of
(in millions, except
number of securities)
Available-for-sale
securities:
Debt securities:
Japanese national government
and Japanese government agency bonds ¥ 4,355,844 ¥ 2,061 ¥ — ¥ — ¥ 4,355,844 ¥ 2,061 23
Japanese prefectural and
municipal bonds 24,244 39 — — 24,244 39 9
Foreign governments and
official institutions bonds 139,053 332 80,643 308 219,696 640 45
Corporate bonds 64,573 239 35,727 285 100,300 524 101
Residential mortgage-backed
securities 99,675 73 93,805 437 193,480 510 138
Commercial mortgage-backed
securities 981 1 5,982 58 6,963 59 15
Asset-backed
securities 225,823 1,195 136,256 2,223 362,079 3,418 160
Other debt
securities 22,885 712 44,167 1,323 67,052 2,035 29
Marketable equity
securities 217,716 10,370 4,700 559 222,416 10,929 152
Total ¥ 5,150,794 ¥ 15,022 ¥ 401,280 ¥ 5,193 ¥ 5,552,074 ¥ 20,215 672
Held-to-maturity
securities:
Debt securities:
Residential mortgage-backed
securities ¥ 10,079 ¥ 89 ¥ 161,737 ¥ 11 ¥ 171,816 ¥ 100 91
Commercial mortgage-backed
securities 5,459 3 150,865 12 156,324 15 28
Asset-backed
securities 568,959 2,223 526,394 2,891 1,095,353 5,114 49
Total ¥ 584,497 ¥ 2,315 ¥ 838,996 ¥ 2,914 ¥ 1,423,493 ¥ 5,229 168</t>
  </si>
  <si>
    <t>Roll-forward of Credit Loss Component Recognized in Earnings [Table Text Block]</t>
  </si>
  <si>
    <t>Six months ended
2015 2016
(in
millions)
Balance at beginning of
period ¥ 8,814 ¥ 6,691
Additions:
Initial credit
impairments 1,183 35
Subsequent credit
impairments 40 22
Reductions:
Securities sold or
matured (1,894 ) (939 )
Balance at end of
period ¥ 8,143 ¥ 5,809</t>
  </si>
  <si>
    <t>Loans and Allowance for Credit Losses [Text Block] (Tables)</t>
  </si>
  <si>
    <t>Loans by Domicile and Industry of Borrower Segment Classification [Table Text Block]</t>
  </si>
  <si>
    <t>March 31, September 30,
(in
millions)
Domestic:
Manufacturing ¥ 12,158,642 ¥ 11,664,034
Construction 913,180 795,304
Real estate 11,175,130 11,396,288
Services 2,503,446 2,463,339
Wholesale and
retail 7,891,364 7,799,535
Banks and other financial
institutions (1) 5,146,932 5,003,663
Communication and
information services 1,509,858 1,691,709
Other industries 14,739,826 10,249,865
Consumer 16,397,560 16,375,501
Total domestic 72,435,938 67,439,238
Foreign:
Governments and official
institutions 1,125,031 1,169,605
Banks and other financial
institutions (1) 13,654,335 12,527,712
Commercial and
industrial 30,056,474 27,188,277
Other 5,818,747 5,293,214
Total foreign 50,654,587 46,178,808
Unearned income, unamortized
premiums—net and deferred loan fees—net (299,567 ) (276,994 )
Total (2) ¥ 122,790,958 ¥ 113,341,052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100,889 million at March 31, 2016 and
¥80,095 million at September 30, 2016, respectively,
which are carried at the lower of cost or fair value.</t>
  </si>
  <si>
    <t>Nonaccrual Status of Loans by Class [Table Text Block]</t>
  </si>
  <si>
    <t>March 31, September 30,
(in
millions)
Commercial
Domestic ¥ 702,896 ¥ 370,809
Manufacturing 372,801 105,275
Construction 15,207 12,349
Real estate 60,134 52,402
Services 40,523 36,827
Wholesale and
retail 132,015 109,367
Banks and other financial
institutions 675 580
Communication and
information services 20,270 16,637
Other industries 29,190 9,522
Consumer 32,081 27,850
Foreign-excluding MUAH and
Krungsri 189,742 170,963
Residential 79,817 77,505
Card 62,546 61,458
MUAH 66,636 65,039
Krungsri 85,325 78,968
Total (1) ¥ 1,186,962 ¥ 824,742
Note: (1)
The above table
does not include loans held for sale of ¥400 million and
¥1,367 million at March 31, 2016 and
September 30, 2016, respectively, and loans acquired with
deteriorated credit quality of ¥12,805 million and
¥10,176 million, at March 31, 2016 and
September 30, 2016, respectively.</t>
  </si>
  <si>
    <t>Impaired Loans by Class [Table Text Block]</t>
  </si>
  <si>
    <t>Recorded Loan
Balance
At March 31,
2016: Requiring Not Requiring (1) Total (2) Unpaid Related
(in millions)
Commercial
Domestic ¥ 815,185 ¥ 241,159 ¥ 1,056,344 ¥ 1,101,627 ¥ 467,729
Manufacturing 420,377 85,948 506,325 514,155 283,697
Construction 16,660 8,986 25,646 26,561 7,845
Real estate 67,508 38,833 106,341 113,917 17,074
Services 62,296 22,057 84,353 90,651 27,593
Wholesale and
retail 174,946 52,718 227,664 239,763 87,999
Banks and other financial
institutions 542 146 688 689 459
Communication and
information services 17,047 10,091 27,138 28,312 11,303
Other industries 30,661 6,237 36,898 38,782 24,473
Consumer 25,148 16,143 41,291 48,797 7,286
Foreign-excluding MUAH and
Krungsri 285,298 6,008 291,306 305,048 175,040
Loans acquired with
deteriorated credit quality 11,365 — 11,365 21,390 3,286
Residential 133,435 8,518 141,953 173,777 39,629
Card 78,770 539 79,309 88,567 21,294
MUAH 68,502 32,022 100,524 108,119 13,422
Krungsri 27,873 16,476 44,349 49,879 14,532
Total (3) ¥ 1,420,428 ¥ 304,722 ¥ 1,725,150 ¥ 1,848,407 ¥ 734,932
Recorded Loan
Balance
At September 30,
2016: Requiring Not Requiring (1) Total (2) Unpaid Related
(in millions)
Commercial
Domestic ¥ 759,777 ¥ 179,325 ¥ 939,102 ¥ 983,027 ¥ 359,921
Manufacturing 426,411 36,570 462,981 471,182 206,770
Construction 15,596 7,430 23,026 23,849 7,359
Real estate 59,473 35,882 95,355 102,994 15,690
Services 55,329 20,470 75,799 81,179 24,153
Wholesale and
retail 153,689 49,577 203,266 214,802 83,965
Banks and other financial
institutions 464 129 593 593 383
Communication and
information services 15,034 8,947 23,981 25,536 9,460
Other industries 11,804 4,830 16,634 17,543 5,898
Consumer 21,977 15,490 37,467 45,349 6,243
Foreign-excluding MUAH and
Krungsri 275,774 21,424 297,198 318,750 150,002
Loans acquired with
deteriorated credit quality 10,757 — 10,757 20,427 3,702
Residential 125,826 6,826 132,652 162,231 36,150
Card 74,195 403 74,598 82,952 20,817
MUAH 65,781 11,858 77,639 87,776 21,007
Krungsri 32,351 16,348 48,699 53,663 17,687
Total (3) ¥ 1,344,461 ¥ 236,184 ¥ 1,580,645 ¥ 1,708,826 ¥ 609,286
Notes: (1)
These loans do
not require an allowance for credit losses because the recorded
investments in the loans equal, or do not exceed, the present value
of expected future cash flows discounted at the loans’
effective interest rate, loans’ observable market price, or
the fair value of the collateral if the loan is a
collateral-dependent loan.
(2) Included in impaired loans
at March 31, 2016 and September 30, 2016 are accrual TDRs
as follows: ¥457,219 million and
¥696,374 million—Commercial;
¥60,634 million and ¥53,746
million—Residential; ¥37,896 million and
¥34,829 million—Card; ¥49,601 million and
¥24,795 million—MUAH; and ¥8,494 million
and ¥16,140 million—Krungsri, respectively.
(3) In addition to impaired
loans presented in the above table, there were impaired loans held
for sale of ¥400 million and ¥1,367 million at
March 31, 2016 and September 30, 2016,
respectively.</t>
  </si>
  <si>
    <t>Average Recorded Loan Balance and Recognized Interest Income on Impaired Loans by Class [Table Text Block]</t>
  </si>
  <si>
    <t>2015 2016
Average Recognized Average Recognized
(in millions)
Commercial
Domestic ¥ 1,066,068 ¥ 10,409 ¥ 999,938 ¥ 6,238
Manufacturing 442,996 4,199 484,687 2,505
Construction 31,543 353 24,336 200
Real estate 131,463 1,236 100,849 726
Services 94,276 1,116 80,076 569
Wholesale and
retail 255,798 2,402 217,657 1,469
Banks and other financial
institutions 5,625 48 641 4
Communication and
information services 30,753 366 25,560 264
Other industries 25,077 271 26,766 207
Consumer 48,537 418 39,366 294
Foreign-excluding MUAH and
Krungsri 196,259 1,302 294,123 1,977
Loans acquired with
deteriorated credit quality 11,795 505 11,051 371
Residential 161,162 1,572 137,247 971
Card 87,712 1,738 76,953 1,334
MUAH 63,602 1,105 43,181 467
Krungsri 37,689 1,412 47,091 1,549
Total ¥ 1,624,287 ¥ 18,043 ¥ 1,609,584 ¥ 12,907</t>
  </si>
  <si>
    <t>Roll-forward of Accrual TDRs and Other Impaired Loans [Table Text Block]</t>
  </si>
  <si>
    <t>2015 2016
(in
millions)
Accrual TDRs:
Balance at beginning of
period ¥ 867,090 ¥ 613,844
Additions (new accrual TDR
status) (1) 73,866 358,224
Transfers to other impaired
loans (including nonaccrual TDRs) (16,958 ) (28,876 )
Loans sold (9 ) (1,594 )
Principal payments and
other (139,141 ) (115,714 )
Balance at end of
period (1) ¥ 784,848 ¥ 825,884
Other impaired loans
(including nonaccrual TDRs):
Balance at beginning of
period ¥ 819,716 ¥ 1,111,306
Additions (new other
impaired loans (including nonaccrual TDRs)
status) (1)(2) 132,119 196,443
Charge-off (31,157 ) (59,880 )
Transfers to accrual
TDRs (16,608 ) (312,649 )
Loans sold (6,171 ) (12,951 )
Principal payments and
other (120,627 ) (167,508 )
Balance at end of
period (1) ¥ 777,272 ¥ 754,761
Notes: (1) For the six months ended September 30, 2015, lease
receivables of ¥2,543 million and ¥248 million in the
Krungsri segment, which were accrual TDRs and nonaccrual TDRs,
respectively, are excluded from the additions of accrual TDRs and
other impaired loans, respectively, and the related ending balances
of such TDRs amounting to ¥6,352 million and ¥1,755
million, are also excluded from the balance of accrual TDRs and
other impaired loans, respectively, as of September 30, 2015.
For the six months ended September 30, 2016, lease
receivables of ¥51 million and ¥62 million in the
Krungsri segment, which were accrual TDRs and nonaccrual TDRs,
respectively, are excluded from the additions of accrual TDRs and
other impaired loans, respectively, and the related ending balances
of such TDRs amounting to ¥3,141 million and ¥772
million, are also excluded from the balance of accrual TDRs and
other impaired loans, respectively, as of September 30,
2016.
(2) Included in additions of other impaired loans for the six
months ended September 30, 2015 and 2016 are nonaccrual TDRs
as follows: ¥5,760 million and
¥5,527 million—Card; ¥3,291 million and
¥13,967 million—MUAH; and ¥3,045 million
and ¥3,484 million—Krungsri,
respectively.</t>
  </si>
  <si>
    <t>Troubled Debt Restructurings by Class [Table Text Block]</t>
  </si>
  <si>
    <t>2015 2016
Troubled Debt Troubled Debt Troubled Debt Troubled Debt
Pre- Post- Recorded Pre- Post- Recorded
(in millions)
Commercial (1)(3)
Domestic ¥ 80,840 ¥ 41,062 ¥ 2,862 ¥ 279,767 ¥ 279,767 ¥ 2,790
Manufacturing 51,128 11,350 1,235 251,468 251,468 1,089
Construction 1,700 1,700 6 1,287 1,287 —
Real estate 5,975 5,975 745 4,796 4,796 —
Services 6,175 6,175 486 3,024 3,024 158
Wholesale and
retail 14,148 14,148 336 15,046 15,046 1,510
Banks and other financial
institutions — — — — — —
Communication and
information services 232 232 — 2,001 2,001 —
Other industries 666 666 40 948 948 —
Consumer 816 816 14 1,197 1,197 33
Foreign-excluding MUAH and
Krungsri 4,272 4,272 — 49,767 49,767 —
Loans acquired with
deteriorated credit quality — — — 1,030 1,030 —
Residential (1)(3) 10,865 10,865 151 7,160 7,160 78
Card (2)(3) 8,715 8,541 2,385 8,244 8,056 2,027
MUAH (2)(3) 15,100 15,100 3,491 21,721 21,608 1,641
Krungsri (2)(3) 9,004 8,913 3,121 13,927 13,927 1,198
Total ¥ 128,796 ¥ 88,753 ¥ 12,010 ¥ 381,616 ¥ 381,315 ¥ 7,734
Notes: (1) TDRs for the Commercial and Residential segments include
accruing loans with concessions granted, and do not include
nonaccrual loans with concessions granted.
(2) TDRs for the Card, MUAH and Krungsri segments include accrual
and nonaccrual loans.
(3) For the six months ended September 30,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For the six months ended September 30, 2016, extension of
the stated maturity date of loans was the primary concession type
in the Residential and Krungsri segments, reduction in the stated
rate was the primary concession type in the Commercial and Card
segments and payment deferrals was the primary concession type in
the MUAH segment.</t>
  </si>
  <si>
    <t>Outstanding Recorded Investment Balances of Troubled Debt Restructurings by Class [Table Text Block]</t>
  </si>
  <si>
    <t>March 31, September 30,
(in
millions)
Commercial (1)
Domestic ¥ 353,604 ¥ 568,318
Manufacturing 133,524 357,708
Construction 10,502 10,690
Real estate 46,206 42,965
Services 43,918 38,970
Wholesale and
retail 95,652 93,899
Banks and other financial
institutions 13 13
Communication and
information services 6,869 7,344
Other industries 7,711 7,112
Consumer 9,209 9,617
Foreign-excluding MUAH and
Krungsri 103,615 128,056
Residential (1) 60,634 53,746
Card (2) 79,309 74,598
MUAH (2) 98,843 64,898
Krungsri (2) 26,422 32,730
Total ¥ 722,427 ¥ 922,346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6 and
September 30, 2016 are nonaccrual TDRs as follows:
¥41,413 million and ¥39,769 million—Card;
¥49,242 million and ¥40,103 million—MUAH; and
¥13,756 million and ¥13,449 million—Krungsri,
respectively.</t>
  </si>
  <si>
    <t>Credit Quality Indicators of Loans by Class [Table Text Block]</t>
  </si>
  <si>
    <t>At March 31,
2016: Normal Close Likely to become Total (1)
(in
millions)
Commercial
Domestic ¥ 54,765,780 ¥ 2,077,010 ¥ 703,122 ¥ 57,545,912
Manufacturing 11,129,300 602,097 372,941 12,104,338
Construction 842,100 55,250 15,207 912,557
Real estate 10,540,325 461,238 60,125 11,061,688
Services 2,232,882 216,327 40,523 2,489,732
Wholesale and
retail 7,226,154 523,813 132,013 7,881,980
Banks and other financial
institutions 5,133,471 12,676 675 5,146,822
Communication and
information services 1,432,234 51,533 20,270 1,504,037
Other industries 14,611,047 96,522 29,276 14,736,845
Consumer 1,618,267 57,554 32,092 1,707,913
Foreign-excluding MUAH and
Krungsri 35,202,041 1,102,422 195,776 36,500,239
Loans acquired with
deteriorated credit quality 18,333 16,081 5,991 40,405
Total ¥ 89,986,154 ¥ 3,195,513 ¥ 904,889 ¥ 94,086,556
Accrual Nonaccrual Total (1)
(in
millions)
Residential ¥ 14,156,030 ¥ 80,696 ¥ 14,236,726
Card ¥ 530,858 ¥ 63,051 ¥ 593,909
Credit Quality Based
on Credit
Quality Based on
Accrual Nonaccrual Pass Special Classified Total (1)(2)
(in
millions)
MUAH ¥ 3,650,744 ¥ 27,137 ¥ 5,373,188 ¥ 126,279 ¥ 177,779 ¥ 9,355,127
Normal Special Substandard or Total (1)
(in
millions)
Krungsri ¥ 4,421,957 ¥ 161,557 ¥ 90,767 ¥ 4,674,281
At September 30,
2016: Normal Close Watch Likely to become Total (1)
(in
millions)
Commercial
Domestic ¥ 50,075,609 ¥ 2,111,903 ¥ 370,921 ¥ 52,558,433
Manufacturing 10,786,263 761,178 105,395 11,652,836
Construction 724,005 58,334 12,349 794,688
Real estate 10,841,115 359,493 52,294 11,252,902
Services 2,192,850 223,981 36,827 2,453,658
Wholesale and
retail 7,186,172 494,841 109,367 7,790,380
Banks and other financial
institutions 5,016,753 11,221 580 5,028,554
Communication and
information services 1,622,972 47,213 16,637 1,686,822
Other industries 10,134,747 101,947 9,611 10,246,305
Consumer 1,570,732 53,695 27,861 1,652,288
Foreign-excluding MUAH and
Krungsri 32,571,701 956,069 170,172 33,697,942
Loans acquired with
deteriorated credit quality 16,941 15,977 5,287 38,205
Total ¥ 82,664,251 ¥ 3,083,949 ¥ 546,380 ¥ 86,294,580
Accrual Nonaccrual Total (1)
(in
millions)
Residential ¥ 14,189,151 ¥ 78,313 ¥ 14,267,464
Card ¥ 531,087 ¥ 61,866 ¥ 592,953
Credit Quality Based
on Credit
Quality Based on
Accrual Nonaccrual Pass Special Classified Total (1)(2)
(in
millions)
MUAH ¥ 3,227,875 ¥ 21,097 ¥ 4,564,897 ¥ 100,749 ¥ 199,234 ¥ 8,113,852
Normal Special Substandard or Total (1)
(in
millions)
Krungsri ¥ 3,993,164 ¥ 160,695 ¥ 82,650 ¥ 4,236,509
Notes: (1 ) Total loans in the above table do not include loans held for
sale, and represent balances without adjustments in relation to
unearned income, unamortized premiums and deferred loan
fees.
(2 ) Total loans of MUAH do not include Federal Deposit Insurance
Corporation (“FDIC”) covered loans and small business
loans which are not individually rated totaling
¥43,037 million and ¥32,593 million at
March 31, 2016 and September 30, 2016, respectively. The
MUFG Group will be reimbursed for a substantial portion of any
future losses on FDIC covered loans under the terms of the FDIC
loss share agreements.</t>
  </si>
  <si>
    <t>Ages of Past Due Loans by Class [Table Text Block]</t>
  </si>
  <si>
    <t>At March 31,
2016: 1-3 months Greater Total Current Total (1)(2) Recorded
(in
millions)
Commercial
Domestic ¥ 13,948 ¥ 22,305 ¥ 36,253 ¥ 57,509,659 ¥ 57,545,912 ¥ 6,374
Manufacturing 670 4,209 4,879 12,099,459 12,104,338 27
Construction 443 427 870 911,687 912,557 —
Real estate 3,260 5,761 9,021 11,052,667 11,061,688 1,856
Services 2,085 1,084 3,169 2,486,563 2,489,732 106
Wholesale and
retail 2,436 3,225 5,661 7,876,319 7,881,980 147
Banks and other financial
institutions — 36 36 5,146,786 5,146,822 2
Communication and
information services 1,062 435 1,497 1,502,540 1,504,037 73
Other industries 187 117 304 14,736,541 14,736,845 —
Consumer 3,805 7,011 10,816 1,697,097 1,707,913 4,163
Foreign-excluding MUAH and
Krungsri 17,685 23,488 41,173 36,459,066 36,500,239 —
Residential 79,243 50,449 129,692 14,095,995 14,225,687 40,835
Card 18,181 31,655 49,836 532,601 582,437 —
MUAH 17,247 8,563 25,810 9,331,855 9,357,665 241
Krungsri 87,023 70,139 157,162 4,494,996 4,652,158 —
Total ¥ 233,327 ¥ 206,599 ¥ 439,926 ¥ 122,424,172 ¥ 122,864,098 ¥ 47,450
At September 30,
2016: 1-3 months Greater Total Current Total (1)(2) Recorded
(in
millions)
Commercial
Domestic ¥ 13,804 ¥ 26,742 ¥ 40,546 ¥ 52,517,887 ¥ 52,558,433 ¥ 6,350
Manufacturing 1,844 3,941 5,785 11,647,051 11,652,836 —
Construction 171 414 585 794,103 794,688 —
Real estate 3,306 5,709 9,015 11,243,887 11,252,902 2,278
Services 1,250 5,168 6,418 2,447,240 2,453,658 2
Wholesale and
retail 2,938 4,322 7,260 7,783,120 7,790,380 214
Banks and other financial
institutions 4 21 25 5,028,529 5,028,554 —
Communication and
information services 487 502 989 1,685,833 1,686,822 72
Other industries 328 147 475 10,245,830 10,246,305 —
Consumer 3,476 6,518 9,994 1,642,294 1,652,288 3,784
Foreign-excluding MUAH
and Krungsri 13,356 30,016 43,372 33,654,570 33,697,942 —
Residential 78,473 48,949 127,422 14,129,369 14,256,791 38,584
Card 18,661 31,764 50,425 531,383 581,808 —
MUAH 15,231 11,526 26,757 8,091,281 8,118,038 206
Krungsri 82,053 65,668 147,721 4,079,290 4,227,011 —
Total ¥ 221,578 ¥ 214,665 ¥ 436,243 ¥ 113,003,780 ¥ 113,440,023 ¥ 45,140
Notes: (1 ) Total loans in the above table do not include loans held for
sale and loans acquired with deteriorated credit quality and
represent balances without adjustments in relation to unearned
income, unamortized premiums and deferred loan fees.
(2 ) Total loans of MUAH do not include ¥732 million and
¥107 million of FDIC covered loans at March 31, 2016
and September 30, 2016, respectively, which are not subject to
the guidance on loans and debt securities acquired with
deteriorated credit quality.</t>
  </si>
  <si>
    <t>Changes in Allowance for Credit Losses by Portfolio Segment [Table Text Block]</t>
  </si>
  <si>
    <t>Six months ended
September 30, 2015: Commercial Residential Card MUAH Krungsri Total
(in millions)
Allowance for credit
losses:
Balance at beginning of
period ¥ 807,716 ¥ 72,366 ¥ 35,670 ¥ 64,769 ¥ 74,958 ¥ 1,055,479
Provision (credit) for
credit losses (41,242 ) (4,464 ) 689 6,090 31,723 (7,204 )
Charge-offs 75,871 4,236 4,434 3,729 28,250 116,520
Recoveries 7,665 1,219 1,568 1,008 6,358 17,818
Net charge-offs 68,206 3,017 2,866 2,721 21,892 98,702
Others (1) (4,404 ) — — 948 1,229 (2,227 )
Balance at end of
period ¥ 693,864 ¥ 64,885 ¥ 33,493 ¥ 69,086 ¥ 86,018 ¥ 947,346
Six months ended
September 30, 2016: Commercial Residential Card MUAH Krungsri Total
(in millions)
Allowance for credit
losses:
Balance at beginning of
period ¥ 816,559 ¥ 58,598 ¥ 31,187 ¥ 108,454 ¥ 96,332 ¥ 1,111,130
Provision (credit) for
credit losses (94,482 ) 480 6,492 1,526 27,303 (58,681 )
Charge-offs 55,096 3,351 8,050 12,077 23,007 101,581
Recoveries 9,758 941 1,208 736 6,630 19,273
Net charge-offs 45,338 2,410 6,842 11,341 16,377 82,308
Others (1) (17,485 ) 1 — (14,737 ) (12,442 ) (44,663 )
Balance at end of
period ¥ 659,254 ¥ 56,669 ¥ 30,837 ¥ 83,902 ¥ 94,816 ¥ 925,478
Note: (1 ) Others are principally comprised of gains or losses from
foreign exchange translation.</t>
  </si>
  <si>
    <t>Allowance for Credit Losses and Recorded Investment in Loans by Portfolio Segment [Table Text Block]</t>
  </si>
  <si>
    <t>At March 31,
2016: Commercial Residential Card MUAH Krungsri Total
(in millions)
Allowance for credit
losses:
Individually evaluated for
impairment ¥ 642,769 ¥ 39,247 ¥ 21,294 ¥ 13,422 ¥ 14,401 ¥ 731,133
Collectively evaluated for
impairment 159,761 17,908 9,886 94,926 81,785 364,266
Loans acquired with
deteriorated credit quality 14,029 1,443 7 106 146 15,731
Total ¥ 816,559 ¥ 58,598 ¥ 31,187 ¥ 108,454 ¥ 96,332 ¥ 1,111,130
Loans:
Individually evaluated for
impairment ¥ 1,347,650 ¥ 140,451 ¥ 78,770 ¥ 100,524 ¥ 43,609 ¥ 1,711,004
Collectively evaluated for
impairment 92,698,501 14,085,236 503,667 9,257,873 4,608,549 121,153,826
Loans acquired with
deteriorated credit quality 40,405 11,039 11,472 39,767 22,123 124,806
Total (1) ¥ 94,086,556 ¥ 14,236,726 ¥ 593,909 ¥ 9,398,164 ¥ 4,674,281 ¥ 122,989,636
At September 30,
2016: Commercial Residential Card MUAH Krungsri Total
(in millions)
Allowance for credit
losses:
Individually evaluated for
impairment ¥ 509,923 ¥ 35,754 ¥ 20,817 ¥ 21,007 ¥ 17,582 ¥ 605,083
Collectively evaluated for
impairment 134,768 19,105 10,015 62,895 77,116 303,899
Loans acquired with
deteriorated credit quality 14,563 1,810 5 — 118 16,496
Total ¥ 659,254 ¥ 56,669 ¥ 30,837 ¥ 83,902 ¥ 94,816 ¥ 925,478
Loans:
Individually evaluated for
impairment ¥ 1,236,300 ¥ 131,251 ¥ 74,124 ¥ 77,639 ¥ 48,273 ¥ 1,567,587
Collectively evaluated for
impairment 85,020,075 14,125,540 507,684 8,040,506 4,178,738 111,872,543
Loans acquired with
deteriorated credit quality 38,205 10,673 11,145 28,300 9,498 97,821
Total (1) ¥ 86,294,580 ¥ 14,267,464 ¥ 592,953 ¥ 8,146,445 ¥ 4,236,509 ¥ 113,537,951
Note: (1 ) Total loans in the above table do not include loans held for
sale, and represent balances without adjustments in relation to
unearned income, unamortized premiums and deferred loan
fees.</t>
  </si>
  <si>
    <t>Goodwill and Other Intangible Assets [Text Block] (Tables)</t>
  </si>
  <si>
    <t>Movement in Carrying Amount of Goodwill [Table Text Block]</t>
  </si>
  <si>
    <t>Six months ended
2015 2016
(in
millions)
Balance at beginning of
period
Goodwill ¥ 2,559,390 ¥ 2,539,874
Accumulated impairment
losses (1,751,780 ) (2,085,499 ) (1)
807,610 454,375
Goodwill acquired during the
six months (2) — 2,858
Foreign currency translation
adjustments and other 2,955 (65,132 )
Balance at end of
period
Goodwill 2,562,345 2,477,600
Accumulated impairment
losses (1,751,780 ) (2,085,499 )
¥ 810,565 ¥ 392,101
Notes: (1) The MUFG Group recognized ¥333,719 million in impairment
of goodwill in the second half of the fiscal year ended
March 31, 2016. For more information, see Note 6 to the
consolidated financial statements for the fiscal year ended
March 31, 2016.
(2) See Note 2 for the goodwill acquired in connection with
acquisitions.</t>
  </si>
  <si>
    <t>Carrying Amount of Other Intangible Assets by Major Class [Table Text Block]</t>
  </si>
  <si>
    <t>March 31, September 30,
(in
millions)
Intangible assets subject to
amortization:
Software ¥ 686,948 ¥ 682,598
Core deposit
intangibles 60,465 48,613
Customer
relationships 196,011 169,365
Trade names 54,164 48,766
Other 8,278 6,496
Total 1,005,866 955,838
Intangible assets not
subject to amortization:
Other 9,284 9,169
Total ¥ 1,015,150 ¥ 965,007</t>
  </si>
  <si>
    <t>Pledged Assets and Collateral [Text Block] (Tables)</t>
  </si>
  <si>
    <t>Assets Mortgaged Pledged or Otherwise Subject to Lien [Table Text Block]</t>
  </si>
  <si>
    <t>September 30,
(in
millions)
Trading account
securities ¥ 12,174,663
Investment
securities 14,402,792
Loans 7,423,193
Other 67,381
Total ¥ 34,068,029</t>
  </si>
  <si>
    <t>Pledged Assets Classified by Type of Liabilities [Table Text Block]</t>
  </si>
  <si>
    <t>September 30,
(in
millions)
Deposits ¥ 111,532
Payables under repurchase
agreements and securities lending transactions 20,021,682
Other short-term borrowings
and long-term debt 13,275,716
Other 659,099
Total ¥ 34,068,029</t>
  </si>
  <si>
    <t>Severance Indemnities and Pension Plans [Text Block] (Tables)</t>
  </si>
  <si>
    <t>Components of Net Periodic Benefit Cost of Pension Benefits, SIPs and Other Benefits [Table Text Block]</t>
  </si>
  <si>
    <t>Six months ended
September 30,
Domestic subsidiaries Foreign offices and
subsidiaries
2015 2016 2015 2016
Pension Pension Pension Other Pension Other
(in
millions)
Service cost—benefits
earned during the period ¥ 23,245 ¥ 24,453 ¥ 7,538 ¥ 590 ¥ 6,701 ¥ 548
Interest cost on projected
benefit obligation 8,380 6,232 9,011 841 8,027 717
Expected return on plan
assets (29,892 ) (30,126 ) (15,145 ) (1,163 ) (15,075 ) (1,066 )
Amortization of net
actuarial loss 3,263 8,870 6,358 503 9,788 669
Amortization of prior
service cost (3,822 ) (3,784 ) (1,144 ) (459 ) (1,063 ) (427 )
Gain on settlements and
curtailment (644 ) (445 ) — — — —
Net periodic benefit
cost ¥ 530 ¥ 5,200 ¥ 6,618 ¥ 312 ¥ 8,378 ¥ 441</t>
  </si>
  <si>
    <t>Contributed to Plan Assets and Expected to Contribute for Remainder of Fiscal Year [Table Text Block]</t>
  </si>
  <si>
    <t xml:space="preserve">Domestic Foreign offices
Pension Pension Other
(in
billions)
For the six months ended
September 30, 2016 ¥ 27.0 ¥ 16.9 ¥ 0.5
For the remainder of the
fiscal year ending March 31, 2017 ¥ 27.1 ¥ 1.2 ¥ 0.5 </t>
  </si>
  <si>
    <t>Offsetting of Derivatives, Repurchase Agreements, and Securities Lending Transactions [Text Block] (Tables)</t>
  </si>
  <si>
    <t>Summary of Offsetting of Derivatives, Repurchase Agreements, and Securities Lending Transactions [Table Text Block]</t>
  </si>
  <si>
    <t>At March 31,
2016 Gross amounts of Gross amounts Net amounts Gross amounts not
offset Net amounts
Financial Cash collateral
(in
billions)
Financial assets:
Derivative assets ¥ 21,509 ¥ — ¥ 21,509 ¥ (17,200 ) ¥ (911 ) ¥ 3,398
Receivables under resale
agreements 9,538 (2,091 ) 7,447 (6,887 ) — 560
Receivables under securities
borrowing transactions 6,042 — 6,042 (5,947 ) — 95
Total ¥ 37,089 ¥ (2,091 ) ¥ 34,998 ¥ (30,034 ) ¥ (911 ) ¥ 4,053
Financial
liabilities:
Derivative
liabilities ¥ 20,818 ¥ — ¥ 20,818 ¥ (16,993 ) ¥ (1,267 ) ¥ 2,558
Payables under repurchase
agreements (1) 25,640 (2,091 ) 23,549 (23,398 ) (1 ) 150
Payables under securities
lending transactions 4,710 — 4,710 (4,673 ) (23 ) 14
Obligations to return
securities received as collateral 1,919 — 1,919 (310 ) — 1,609
Total ¥ 53,087 ¥ (2,091 ) ¥ 50,996 ¥ (45,374 ) ¥ (1,291 ) ¥ 4,331
At September 30,
2016 Gross amounts of Gross amounts Net amounts Gross amounts not offset Net amounts
Financial Cash collateral
(in
billions)
Financial assets:
Derivative assets ¥ 25,661 ¥ — ¥ 25,661 ¥ (20,746 ) ¥ (1,097 ) ¥ 3,818
Receivables under resale
agreements 6,902 (2,260 ) 4,642 (3,815 ) — 827
Receivables under securities
borrowing transactions 6,784 — 6,784 (6,639 ) (13 ) 132
Total ¥ 39,347 ¥ (2,260 ) ¥ 37,087 ¥ (31,200 ) ¥ (1,110 ) ¥ 4,777
Financial
liabilities:
Derivative
liabilities ¥ 24,590 ¥ — ¥ 24,590 ¥ (20,806 ) ¥ (1,254 ) ¥ 2,530
Payables under repurchase
agreements (1) 23,948 (2,260 ) 21,688 (21,593 ) (2 ) 93
Payables under securities
lending transactions 6,448 — 6,448 (6,434 ) (1 ) 13
Obligations to return
securities received as collateral 1,884 — 1,884 (400 ) — 1,484
Total ¥ 56,870 ¥ (2,260 ) ¥ 54,610 ¥ (49,233 ) ¥ (1,257 ) ¥ 4,120
Note: (1 ) Payables under repurchase agreements in the above table include
those under long-term repurchase agreements of
¥1,434,521 million and ¥1,356,505 million at
March 31, 2016 and September 30, 2016, respectively,
which are included in Long-term debt in the accompanying condensed
consolidated balance sheets.</t>
  </si>
  <si>
    <t>Repurchase Agreements, and Securities Lending Transactions Accounted for as Secured Borrowings [Text Block] (Tables)</t>
  </si>
  <si>
    <t>Gross Obligations by Remaining Contractual Maturity and Class of Collateral Pledged [Table Text Block]</t>
  </si>
  <si>
    <t>March 31,
2016
Remaining Contractual
Maturity
Overnight 30 days 31-90 Over Total
(in
billions)
Payables under repurchase
agreements ¥ 2,518 ¥ 19,452 ¥ 1,916 ¥ 1,754 ¥ 25,640
Payables under securities
lending transactions 2,443 2,019 248 — 4,710
Obligations to return
securities received as collateral 1,846 73 — — 1,919
Total ¥ 6,807 ¥ 21,544 ¥ 2,164 ¥ 1,754 ¥ 32,269
September 30,
2016
Remaining Contractual
Maturity
Overnight 30 days 31-90 Over Total
(in
billions)
Payables under repurchase
agreements ¥ 2,259 ¥ 17,521 ¥ 2,208 ¥ 1,960 ¥ 23,948
Payables under securities
lending transactions 2,789 2,049 1,610 — 6,448
Obligations to return
securities received as collateral 1,692 73 119 — 1,884
Total ¥ 6,740 ¥ 19,643 ¥ 3,937 ¥ 1,960 ¥ 32,280</t>
  </si>
  <si>
    <t>Secured Borrowing by the Class of Collateral Pledged [Table Text Block]</t>
  </si>
  <si>
    <t>March 31,
2016
Payables under Payables under Obligations
(in
billions)
Japanese national
government and Japanese government agency bonds ¥ 2,270 ¥ 4,211 ¥ 930
Foreign governments and
official institutions bonds 19,426 — 738
Corporate bonds 581 — 71
Residential mortgage-backed
securities 3,027 124 —
Other debt
securities 177 — —
Marketable equity
securities 133 375 180
Others 26 — —
Total ¥ 25,640 ¥ 4,710 ¥ 1,919
September 30,
2016
Payables under Payables under Obligations
(in
billions)
Japanese national
government and Japanese government agency bonds ¥ 2,519 ¥ 5,913 ¥ 840
Foreign governments and
official institutions bonds 17,542 — 571
Corporate bonds 483 11 134
Residential mortgage-backed
securities 3,087 — 1
Other debt
securities 145 — 6
Marketable equity
securities 50 524 332
Others 122 — —
Total ¥ 23,948 ¥ 6,448 ¥ 1,884</t>
  </si>
  <si>
    <t>Accumulated Other Comprehensive Income (Loss) [Text Block] (Tables)</t>
  </si>
  <si>
    <t>Changes in Accumulated OCI, Net of Tax and Net of Noncontrolling Interests [Table Text Block]</t>
  </si>
  <si>
    <t>Six months ended
2015 2016
(in
millions)
Accumulated other
comprehensive income (loss), net of taxes:
Net unrealized gains
(losses) on investment securities:
Balance at beginning of
period ¥ 2,304,555 ¥ 1,995,314
Net change during the
period (396,849 ) (132,427 )
Effect of adopting new
guidance on consolidation of certain variable interest
entities — 5,509
Balance at end of
period ¥ 1,907,706 ¥ 1,868,396
Net debt valuation
adjustments:
Balance at beginning of
period ¥ — ¥ (2,080 )
Net change during the
period — 866
Balance at end of
period ¥ — ¥ (1,214 )
Net unrealized gains on
derivatives qualifying for cash flow hedges:
Balance at beginning of
period ¥ 2,708 ¥ 4,516
Net change during the
period 2,683 19,205
Balance at end of
period ¥ 5,391 ¥ 23,721
Defined benefit
plans:
Balance at beginning of
period ¥ (187,640 ) ¥ (317,422 )
Net change during the
period (23,566 ) 18,291
Balance at end of
period ¥ (211,206 ) ¥ (299,131 )
Foreign currency translation
adjustments:
Balance at beginning of
period ¥ 947,632 ¥ 620,931
Net change during the
period (28,230 ) (730,374 )
Effect of adopting new
guidance on consolidation of certain variable interest
entities — (1,636 )
Balance at end of
period ¥ 919,402 ¥ (111,079 )
Balance at end of
period ¥ 2,621,293 ¥ 1,480,693</t>
  </si>
  <si>
    <t>Before Tax and Net of Tax Changes in Each Component of Accumulated OCI [Table Text Block]</t>
  </si>
  <si>
    <t>Six months ended
September 30,
2015 2016
Before tax Tax (expense) Net of tax Before tax Tax (expense) Net of tax
(in
millions)
Net unrealized gains
(losses) on investment securities:
Net unrealized losses on
investment securities ¥ (448,876 ) ¥ 165,039 ¥ (283,837 ) ¥ (71,019 ) ¥ 19,199 ¥ (51,820 )
Reclassification adjustment
for gains included in net income before attribution of
noncontrolling interests (117,170 ) 40,152 (77,018 ) (120,742 ) 38,139 (82,603 )
Net change (566,046 ) 205,191 (360,855 ) (191,761 ) 57,338 (134,423 )
Net unrealized gains
(losses) on investment securities attributable to noncontrolling
interests 35,994 (1,996 )
Net unrealized losses on
investment securities attributable to Mitsubishi UFJ Financial
Group (396,849 ) (132,427 )
Net debt valuation
adjustments:
Net debt valuation
adjustments — — — 1,158 (364 ) 794
Reclassification adjustment
for losses included in net income before attribution of
noncontrolling interests — — — 105 (33 ) 72
Net change — — — 1,263 (397 ) 866
Net debt valuation
adjustments attributable to noncontrolling interests — —
Net debt valuation
adjustments attributable to Mitsubishi UFJ Financial
Group — 866
Net unrealized gains
(losses) on derivatives qualifying for cash flow hedges:
Net unrealized gains on
derivatives qualifying for cash flow hedges 13,443 (5,335 ) 8,108 41,833 (16,752 ) 25,081
Reclassification adjustment
for gains included in net income before attribution of
noncontrolling interests (8,937 ) 3,512 (5,425 ) (9,678 ) 3,802 (5,876 )
Net change 4,506 (1,823 ) 2,683 32,155 (12,950 ) 19,205
Net unrealized gains on
derivatives qualifying for cash flow hedges attributable to
noncontrolling interests — —
Net unrealized gains on
derivatives qualifying for cash flow hedges attributable to
Mitsubishi UFJ Financial Group 2,683 19,205
Defined benefit
plans:
Defined benefit
plans (39,786 ) 13,804 (25,982 ) 15,910 (6,798 ) 9,112
Reclassification adjustment
for losses included in net income before attribution of
noncontrolling interests 4,109 (1,719 ) 2,390 13,598 (4,340 ) 9,258
Net change (35,677 ) 12,085 (23,592 ) 29,508 (11,138 ) 18,370
Defined benefit plans
attributable to noncontrolling interests (26 ) 79
Defined benefit plans
attributable to Mitsubishi UFJ Financial Group (23,566 ) 18,291
Foreign currency translation
adjustments:
Foreign currency translation
adjustments (31,738 ) 1,543 (30,195 ) (833,911 ) 72,740 (761,171 )
Reclassification adjustment
for losses (gains) included in net income before attribution of
noncontrolling interests (3,778 ) 916 (2,862 ) 2,641 (464 ) 2,177
Net change (35,516 ) 2,459 (33,057 ) (831,270 ) 72,276 (758,994 )
Foreign currency translation
adjustments attributable to noncontrolling interests (4,827 ) (28,620 )
Foreign currency translation
adjustments attributable to Mitsubishi UFJ Financial
Group (28,230 ) (730,374 )
Other comprehensive loss
attributable to Mitsubishi UFJ Financial Group ¥ (445,962 ) ¥ (824,439 )</t>
  </si>
  <si>
    <t>Reclassification of Significant Items out of Accumulated OCI [Table Text Block]</t>
  </si>
  <si>
    <t>Six months ended
2015 2016
Details of Accumulated
OCI components Amount reclassified out of
Line items in
the consolidated
statements of income
(in
millions)
Net unrealized losses
(gains) on investment securities
Net gains on sales and
redemptions of Available-for-sale securities ¥ (123,134 ) ¥ (153,607 ) Investment securities gains—net
Other 5,964 32,865
(117,170 ) (120,742 ) Total before tax
40,152 38,139 Income tax expense
¥ (77,018 ) ¥ (82,603 ) Net of tax
Net debt valuation
adjustments ¥ — ¥ 105 Equity in earnings of equity method
investees—net
— 105 Total before tax
— (33 ) Income tax expense
¥ — ¥ 72 Net of tax
Net unrealized losses
(gains) on derivatives qualifying for cash flow hedges
Interest rate
contracts ¥ (8,801 ) ¥ (9,642 ) Interest income on Loans, including fees
Other (136 ) (36 )
(8,937 ) (9,678 ) Total before tax
3,512 3,802 Income tax expense
¥ (5,425 ) ¥ (5,876 ) Net of tax
Defined benefit
plans
Net actuarial
loss (1) ¥ 10,124 ¥ 19,327
Prior service
cost (1) (5,425 ) (5,273 )
Loss (gain) on settlements
and curtailment, and other (1) (590 ) (456 )
4,109 13,598 Total before tax
(1,719 ) (4,340 ) Income tax expense
¥ 2,390 ¥ 9,258 Net of tax
Foreign currency translation
adjustments ¥ (3,778 ) ¥ — Other non-interest income
— 2,641 Other non-interest expenses
(3,778 ) 2,641 Total before tax
916 (464 ) Income tax expense
¥ (2,862 ) ¥ 2,177 Net of tax
Total reclassifications for
the period ¥ (125,776 ) ¥ (114,076 ) Total before tax
42,861 37,104 Income tax expense
¥ (82,915 ) ¥ (76,972 ) Net of tax
Note: (1 ) These Accumulated OCI components are included in the
computation of net periodic benefit cost. See Note 7 for more
information.</t>
  </si>
  <si>
    <t>Noncontrolling Interests [Text Block] (Tables)</t>
  </si>
  <si>
    <t>Effect on MUFG's Shareholders' Equity from Changes in Ownership of Subsidiaries [Table Text Block]</t>
  </si>
  <si>
    <t>Six months ended
2015 2016
(in
millions)
Net income attributable to
Mitsubishi UFJ Financial Group ¥ 381,307 ¥ 750,883
Transactions between
Mitsubishi UFJ Financial Group and the noncontrolling interest
shareholders (896 ) —
Net transfers to the
noncontrolling interest shareholders (896 ) —
Change from net income
attributable to Mitsubishi UFJ Financial Group and transactions
between Mitsubishi UFJ Financial Group and the noncontrolling
interest shareholders ¥ 380,411 ¥ 750,883</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Six months ended
2015 2016
(in
millions)
Income
(Numerator):
Net income attributable to
Mitsubishi UFJ Financial Group ¥ 381,307 ¥750,883
Effect of dilutive
instruments:
Performance-based stock
compensation plan, stock acquisition rights and restricted stock
units (1,573 ) (1,416 )
Earnings applicable to
common shareholders of Mitsubishi UFJ Financial Group and assumed
conversions ¥ 379,734 ¥749,467
Six months ended
2015 2016
(thousands of shares)
Shares
(Denominator):
Weighted average common
shares outstanding 13,947,620 13,652,274
Effect of dilutive
instruments:
Performance-based stock
compensation plan and stock acquisition rights 17,644 15,057
Weighted average common
shares for diluted computation 13,965,264 13,667,331
Six months ended
2015 2016
(in yen)
Earnings per common
share applicable to common shareholders of Mitsubishi UFJ Financial
Group:
Basic earnings per common
share:
Earnings applicable to
common shareholders of Mitsubishi UFJ Financial Group ¥ 27.34 ¥ 55.00
Diluted earnings per common
share:
Earnings applicable to
common shareholders of Mitsubishi UFJ Financial Group ¥ 27.19 ¥ 54.84</t>
  </si>
  <si>
    <t>Derivative Financial Instruments [Text Block] (Tables)</t>
  </si>
  <si>
    <t>Notional Amounts of Derivative Contracts [Table Text Block]</t>
  </si>
  <si>
    <t>Notional amounts (1)
March 31, September 30,
(in
trillions)
Interest rate
contracts ¥ 1,179.7 ¥ 1,235.4
Foreign exchange
contracts 215.6 199.5
Equity contracts 4.2 4.6
Commodity
contracts 0.7 0.5
Credit
derivatives 6.3 5.8
Others 3.6 3.5
Total ¥ 1,410.1 ¥ 1,449.3
Note: (1) Includes
both written and purchased positions.</t>
  </si>
  <si>
    <t>Fair Value Information on Derivative Instruments Recorded on Condensed Consolidated Balance Sheets [Table Text Block]</t>
  </si>
  <si>
    <t>Fair value of derivative instruments
March 31,
2016 (1)(5) September 30,
2016 (1)(5)
Not designated (2) Designated (3) Total (4) Not designated (2) Designated (3) Total (4)
(in
billions)
Derivative
assets:
Interest rate
contracts ¥ 16,482 ¥ 9 ¥ 16,491 ¥ 20,565 ¥ 35 ¥ 20,600
Foreign exchange
contracts 4,696 — 4,696 4,798 — 4,798
Equity contracts 183 — 183 171 — 171
Commodity
contracts 75 — 75 43 — 43
Credit
derivatives 61 — 61 48 — 48
Others 3 — 3 1 — 1
Total derivative
assets ¥ 21,500 ¥ 9 ¥ 21,509 ¥ 25,626 ¥ 35 ¥ 25,661
Derivative
liabilities:
Interest rate
contracts ¥ 16,276 ¥ 2 ¥ 16,278 ¥ 20,451 ¥ — ¥ 20,451
Foreign exchange
contracts 4,335 — 4,335 3,983 — 3,983
Equity contracts 212 — 212 190 — 190
Commodity
contracts 71 — 71 40 — 40
Credit
derivatives 54 — 54 47 — 47
Others (6) (132 ) — (132 ) (121 ) — (121 )
Total derivative liabilities ¥ 20,816 ¥ 2 ¥ 20,818 ¥ 24,590 ¥ — ¥ 24,590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6.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Foreign exchange Trading account Total
(in
billions)
Six months ended
September 30, 2015:
Interest rate
contracts ¥ — ¥ 45 ¥ 45
Foreign exchange
contracts 69 — 69
Equity contracts — 93 93
Commodity
contracts — — —
Credit
derivatives — 7 7
Others — 35 35
Total ¥ 69 ¥ 180 ¥ 249
Six months ended
September 30, 2016:
Interest rate
contracts ¥ — ¥ 67 ¥ 67
Foreign exchange
contracts 179 — 179
Equity contracts — (20 ) (20 )
Commodity
contracts — 1 1
Credit
derivatives — 13 13
Others 2 (20 ) (18 )
Total ¥ 181 ¥ 41 ¥ 222</t>
  </si>
  <si>
    <t>Gains and Losses for Derivatives Designated as Cash Flow Hedges [Table Text Block]</t>
  </si>
  <si>
    <t>Six months ended September 30,
2015 2016
(in
billions)
Gains recognized in
Accumulated OCI on derivative instruments
(Effective portion)
Interest rate
contracts ¥ 13 ¥ 46
Total ¥ 13 ¥ 46
Gains reclassified from
Accumulated OCI into income (Effective portion)
Interest rate
contracts (1) ¥ 9 ¥ 10
Total ¥ 9 ¥ 10
Note: (1) Included in Interest income.</t>
  </si>
  <si>
    <t>Protection Sold Through Credit Default Swaps [Table Text Block]</t>
  </si>
  <si>
    <t>Protection
sold
Maximum
potential/Notional amount Fair value
At March 31,
2016: 1 year 1-5 years Over Total (Asset)/ (1)
(in
millions)
Single name credit default
swaps:
Investment
grade (2) ¥ 459,003 ¥ 1,372,477 ¥ 29,906 ¥ 1,861,386 ¥ (18,680 )
Non-investment
grade 66,924 288,761 6,300 361,985 5,815
Not rated 21,387 4,700 — 26,087 715
Total 547,314 1,665,938 36,206 2,249,458 (12,150 )
Index and basket credit
default swaps held by BTMU:
Investment
grade (2) 4,237 194,196 163,468 361,901 (5,278 )
Non-investment
grade 2,880 28,000 — 30,880 (320 )
Total 7,117 222,196 163,468 392,781 (5,598 )
Index and basket credit
default swaps held by MUSHD:
Investment
grade (2) 46,000 166,794 — 212,794 (3,224 )
Non-investment
grade 9,384 58,238 — 67,622 (1,134 )
Not rated 4,986 97,135 — 102,121 (4,148 )
Total 60,370 322,167 — 382,537 (8,506 )
Total index and basket
credit default swaps sold 67,487 544,363 163,468 775,318 (14,104 )
Total credit default swaps
sold ¥ 614,801 ¥ 2,210,301 ¥ 199,674 ¥ 3,024,776 ¥ (26,254 )
Protection
sold
Maximum potential/Notional amount by Fair
value
At September 30,
2016: 1 year 1-5 years Over Total (Asset)/ (1)
(in
millions)
Single name credit default
swaps:
Investment
grade (2) ¥ 521,988 ¥ 1,107,194 ¥ 17,716 ¥ 1,646,898 ¥ (21,183 )
Non-investment
grade 85,774 345,492 8,458 439,724 (614 )
Not rated 3,612 2,965 — 6,577 (37 )
Total 611,374 1,455,651 26,174 2,093,199 (21,834 )
Index and basket credit
default swaps held by BTMU:
Investment
grade (2) 3,802 145,328 122,350 271,480 (4,482 )
Non-investment
grade 7,000 11,123 20,224 38,347 149
Total 10,802 156,451 142,574 309,827 (4,333 )
Index and basket credit
default swaps held by MUSHD:
Investment
grade (2) 20,000 206,131 6,000 232,131 (4,926 )
Non-investment
grade 17,000 — — 17,000 (105 )
Not rated 9,742 131,986 — 141,728 (3,889 )
Total 46,742 338,117 6,000 390,859 (8,920 )
Total index and basket
credit default swaps sold 57,544 494,568 148,574 700,686 (13,253 )
Total credit default swaps
sold ¥ 668,918 ¥ 1,950,219 ¥ 174,748 ¥ 2,793,885 ¥ (35,087 )
Notes: (1)
Fair value
amounts are shown on a gross basis prior to cash collateral or
counterparty netting.
(2) The MUFG Group considers
ratings of Baa3/BBB- or higher to meet the definition of investment
grade.</t>
  </si>
  <si>
    <t>Obligations under Guarantees and Other Off-balance Sheet Instruments [Text Block] (Tables)</t>
  </si>
  <si>
    <t>Contractual or Notional Amounts of Guarantees [Table Text Block]</t>
  </si>
  <si>
    <t>March 31, September 30,
(in
billions)
Standby letters of credit
and financial guarantees ¥ 3,874 ¥ 3,630
Performance
guarantees 2,909 2,678
Derivative
instruments (1)(2) 45,894 45,365
Liabilities of trust
accounts 8,636 8,721
Total ¥ 61,313 ¥ 60,394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si>
  <si>
    <t>Maximum Potential Amount of Future Payments Classified Based upon Internal Credit Ratings [Table Text Block]</t>
  </si>
  <si>
    <t>At March 31,
2016: Maximum Amount by borrower
grade
Normal Close (1) Likely to (2) Not rated
(in
billions)
Standby letters of credit
and financial guarantees ¥ 3,874 ¥ 3,689 ¥ 162 ¥ 15 ¥ 8
Performance
guarantees 2,909 2,811 51 22 25
Total ¥ 6,783 ¥ 6,500 ¥ 213 ¥ 37 ¥ 33
At September 30,
2016: Maximum Amount by borrower
grade
Normal Close (1) Likely to (2) Not rated
(in
billions)
Standby letters of credit
and financial guarantees ¥ 3,630 ¥ 3,487 ¥ 122 ¥ 14 ¥ 7
Performance
guarantees 2,678 2,573 68 7 30
Total ¥ 6,308 ¥ 6,060 ¥ 190 ¥ 21 ¥ 37
Notes: (1 )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Contractual Amounts with Regard to Other Off-balance Sheet Instruments [Table Text Block]</t>
  </si>
  <si>
    <t xml:space="preserve">March 31, September 30,
(in
billions)
Commitments to extend
credit ¥ 82,221 ¥ 80,242
Commercial letters of
credit 1,018 1,059
Commitments to make
investments 97 94
Other 13 12 </t>
  </si>
  <si>
    <t>Variable Interest Entities [Text Block] (Tables)</t>
  </si>
  <si>
    <t>Assets and Liabilities of Variable Interest Entities [Table Text Block]</t>
  </si>
  <si>
    <t>Consolidated
VIEs Consolidated
assets
At
March 31, 2016: Total Cash and Interest-earning Trading Investment Loans All other
(in
millions)
Asset-backed
conduits ¥ 7,262,291 ¥ 53,051 ¥ 61,770 ¥ 16,674 ¥ 1,304,254 ¥ 5,819,188 ¥ 7,354
Investment
funds (1) 2,206,443 — 86,802 2,024,839 202 — 94,600
Special purpose entities
created for structured financing 255,692 — 5,274 — — 192,898 57,520
Repackaged
instruments 16,963 — — 16,963 — — —
Securitization of the MUFG
Group’s assets 1,164,406 — — — — 1,140,164 24,242
Trust
arrangements 7,131,055 — 1,368 1,108 133,909 6,979,432 15,238
Others 25,024 295 724 — 58 23,861 86
Total consolidated assets
before elimination 18,061,874 53,346 155,938 2,059,584 1,438,423 14,155,543 199,040
The amounts eliminated in
consolidation (7,188,415 ) (51,937 ) (103,411 ) (11,545 ) (54,786 ) (6,960,848 ) (5,888 )
Total consolidated
assets ¥ 10,873,459 ¥ 1,409 ¥ 52,527 ¥ 2,048,039 ¥ 1,383,637 ¥ 7,194,695 ¥ 193,152
Consolidated
liabilities
Total Deposits Other Long-term All other
(in
millions)
Asset-backed
conduits ¥ 7,274,698 ¥ — ¥ 5,560,088 ¥ 1,097,088 ¥ 617,522
Investment
funds (1) 37,031 — — — 37,031
Special purpose entities
created for structured financing 151,725 — 562 144,047 7,116
Repackaged
instruments 16,974 — — 16,000 974
Securitization of the MUFG
Group’s assets 1,139,762 — 21,400 1,117,834 528
Trust
arrangements 7,122,766 7,108,450 — — 14,316
Others 24,214 — 22,106 2,071 37
Total consolidated
liabilities before elimination 15,767,170 7,108,450 5,604,156 2,377,040 677,524
The amounts eliminated in
consolidation (4,415,123 ) (1,315 ) (2,705,460 ) (1,682,442 ) (25,906 )
The amount of liabilities
with recourse to the general credit of the MUFG Group (10,482,835 ) (7,107,135 ) (2,860,804 ) (3,198 ) (511,698 )
Liabilities of consolidated
VIEs for which creditors or beneficial interest holders do not have
recourse to the general credit of the MUFG Group ¥ 869,212 ¥ — ¥ 37,892 ¥ 691,400 ¥ 139,920
Consolidated
VIEs Consolidated
assets
At September 30, 2016: Total Cash and Interest-earning Trading Investment Loans All other
(in
millions)
Asset-backed conduits ¥ 6,866,610 ¥ 43,693 ¥ 43,686 ¥ 12,120 ¥ 1,289,379 ¥ 5,471,351 ¥ 6,381
Investment
funds (1) 633,842 — 6,754 422,094 15,031 — 189,963
Special purpose entities
created for structured financing 225,049 — 2,489 — — 173,938 48,622
Repackaged
instruments 16,931 — — 16,931 — — —
Securitization of the MUFG
Group’s assets 1,063,836 — — — — 1,043,745 20,091
Trust
arrangements 5,567,805 — 7,801 1,324 137,092 5,409,991 11,597
Others 31,128 314 764 — 50 20,177 9,823
Total consolidated assets
before elimination 14,405,201 44,007 61,494 452,469 1,441,552 12,119,202 286,477
The amounts eliminated in
consolidation (5,566,914 ) (43,830 ) (39,113 ) (10,357 ) (69,574 ) (5,393,065 ) (10,975 )
Total consolidated
assets ¥ 8,838,287 ¥ 177 ¥ 22,381 ¥ 442,112 ¥ 1,371,978 ¥ 6,726,137 ¥ 275,502
Consolidated
liabilities
Total Deposits Other Long-term All other
(in
millions)
Asset-backed
conduits ¥ 6,881,719 ¥ — ¥ 5,049,743 ¥ 1,244,270 ¥ 587,706
Investment
funds (1) 37,986 — — — 37,986
Special purpose entities
created for structured financing 142,983 — 260 136,754 5,969
Repackaged
instruments 16,812 — — 16,000 812
Securitization of the MUFG
Group’s assets 1,036,246 — 20,800 1,015,007 439
Trust
arrangements 5,559,508 5,530,641 — — 28,867
Others 30,336 — 18,541 1,953 9,842
Total consolidated
liabilities before elimination 13,705,590 5,530,641 5,089,344 2,413,984 671,621
The amounts eliminated in
consolidation (4,563,777 ) — (2,714,272 ) (1,818,581 ) (30,924 )
The amount of liabilities
with recourse to the general credit of the MUFG Group (8,396,199 ) (5,530,641 ) (2,349,399 ) (3,457 ) (512,702 )
Liabilities of consolidated
VIEs for which creditors or beneficial interest holders do not have
recourse to the general credit of the MUFG Group ¥ 745,614 ¥ — ¥ 25,673 ¥ 591,946 ¥ 127,995
Note: (1 )
The total assets of
investment funds decreased by ¥1,141,181 million and total
liabilities increased by ¥1,381 million on April 1, 2016
due to the adoption of the new consolidation guidance. Adoption of
the new guidance resulted in changes to the classification of
certain investment funds that were previously classified as
consolidated VIEs and now classified as consolidated voting
interest entities as well as changes to the consolidation status of
certain investment funds.</t>
  </si>
  <si>
    <t>Non-consolidated VIEs [Member]</t>
  </si>
  <si>
    <t>Non-consolidated VIEs On-balance sheet
assets On-balance sheet
At March 31, 2016: Total
assets Maximum Total Trading Investment Loans All other Total All other
(in
millions)
Asset-backed
conduits ¥ 24,365,580 ¥ 5,084,901 ¥ 3,911,356 ¥ 3,339 ¥ 986,655 ¥ 2,921,362 ¥ — ¥ 300 ¥ 300
Investment funds 24,677,641 1,303,413 1,164,069 194,167 613,109 346,883 9,910 — —
Special purpose entities
created for structured financing 38,385,274 4,396,638 3,189,575 333,681 93,104 2,746,549 16,241 1,403 1,403
Repackaged
instruments 9,276,260 2,425,336 2,240,054 430,688 1,415,883 393,483 — — —
Others 51,393,909 3,451,974 2,687,789 123,610 66,995 2,442,713 54,471 773 773
Total ¥ 148,098,664 ¥ 16,662,262 ¥ 13,192,843 ¥ 1,085,485 ¥ 3,175,746 ¥ 8,850,990 ¥ 80,622 ¥ 2,476 ¥ 2,476
Non-consolidated VIEs On-balance sheet
assets On-balance sheet
At September 30, 2016: Total assets Maximum Total Trading Investment Loans All other Total All other
(in
millions)
Asset-backed
conduits ¥ 25,496,090 ¥ 4,988,788 ¥ 3,755,315 ¥ 1,602 ¥ 1,023,541 ¥ 2,730,172 ¥ — ¥ 37 ¥ 37
Investment funds 26,143,930 1,288,930 1,077,650 169,536 659,801 247,283 1,030 — —
Special purpose entities
created for structured financing 33,427,107 3,978,920 3,058,911 386,883 97,445 2,560,835 13,748 1,990 1,990
Repackaged
instruments 8,879,718 2,090,906 1,937,084 411,000 1,199,283 326,801 — — —
Others 43,911,934 3,338,746 2,460,458 115,431 67,370 2,197,242 80,415 3,520 3,520
Total ¥ 137,858,779 ¥ 15,686,290 ¥ 12,289,418 ¥ 1,084,452 ¥ 3,047,440 ¥ 8,062,333 ¥ 95,193 ¥ 5,547 ¥ 5,547</t>
  </si>
  <si>
    <t>Business Segments [Text Block] (Tables)</t>
  </si>
  <si>
    <t>Financial Information by Business Segment [Table Text Block]</t>
  </si>
  <si>
    <t>Customer
Business
Retail Business Group Corporate Business Group (1) Global Group (1) Trust Business Group Total (1) Global Other Total
(in
billions)
Six months ended
September 30, 2015:
Net revenue: ¥ 646.6 ¥ 540.8 ¥ 651.0 ¥ 87.9 ¥ 1,829.9 ¥ 332.0 ¥ 14.2 ¥ 2,176.1
BTMU and MUTB: 274.4 431.4 226.2 37.5 916.3 238.2 80.9 1,235.4
Net interest
income 177.8 185.7 108.8 — 448.5 129.6 128.6 706.7
Net fees 92.5 193.7 88.2 37.5 396.6 (13.2 ) (44.0 ) 339.4
Other 4.1 52.0 29.2 — 71.2 121.8 (3.7 ) 189.3
Other than BTMU
and MUTB (2) 372.2 109.4 424.8 50.4 913.6 93.8 (66.7 ) 940.7
Operating
expenses 488.9 303.3 417.2 50.9 1,180.3 106.9 75.5 1,362.7
Operating profit
(loss) ¥ 157.7 ¥ 237.5 ¥ 233.8 ¥ 37.0 ¥ 649.6 ¥ 225.1 ¥ (61.3 ) ¥ 813.4
Six months ended
September 30, 2016:
Net revenue: ¥ 584.2 ¥ 501.6 ¥ 579.4 ¥ 82.6 ¥ 1,668.7 ¥ 357.3 ¥ (10.8 ) ¥ 2,015.2
BTMU and MUTB: 243.0 403.6 200.7 35.1 836.2 266.8 61.7 1,164.7
Net interest
income 168.2 171.5 92.2 — 413.5 120.3 91.9 625.7
Net fees 71.5 188.8 87.0 35.1 368.8 (2.6 ) (37.5 ) 328.7
Other 3.3 43.3 21.5 — 53.9 149.1 7.3 210.3
Other than BTMU
and MUTB (2) 341.2 98.0 378.7 47.5 832.5 90.5 (72.5 ) 850.5
Operating
expenses 480.1 293.2 372.7 52.9 1,124.8 100.8 73.4 1,299.0
Operating profit
(loss) ¥ 104.1 ¥ 208.4 ¥ 206.7 ¥ 29.7 ¥ 543.9 ¥ 256.5 ¥ (84.2 ) ¥ 716.2
Notes:
(1) Net revenue, operating
expenses, and operating profit from Japanese Corporate business in
overseas were ¥96.4 billion, ¥80.0 billion, and
¥16.4 billion for the six months ended September 30, 2015, and
¥79.1 billion, ¥74.1 billion, and ¥5.0 billion for
the six months ended September 30, 2016, respectively. To eliminate
the double-counting of these amounts, adjustments have been made to
the Total of Customer Business.
(2) Includes MUFG and its
subsidiaries other than BTMU on a stand-alone basis and MUTB on a
stand-alone basis.</t>
  </si>
  <si>
    <t>Reconciliation of Operating Profit (Loss) from Segments to Condensed Consolidated Statements of Income [Table Text Block]</t>
  </si>
  <si>
    <t>Six months ended
2015 2016
(in
billions)
Operating profit ¥ 813 ¥ 716
Credit for credit
losses 7 59
Foreign exchange
gains—net 14 1
Trading account profits
(losses)—net (401 ) 105
Equity investment
securities gains—net 44 73
Debt investment securities
losses—net (18 ) (36 )
Equity in earnings of
equity method investees—net 114 128
Other—net (63 ) (40 )
Income before income tax
expense ¥ 510 ¥ 1,006</t>
  </si>
  <si>
    <t>Fair Value [Text Block] (Tables)</t>
  </si>
  <si>
    <t>Assets and Liabilities Measured at Fair Value by Level on Recurring Basis [Table Text Block]</t>
  </si>
  <si>
    <t>At March 31,
2016
Level 1 Level 2 Level 3 Fair Value
(in
millions)
Assets
Trading account
assets:
Trading
securities (1) ¥ 19,191,424 ¥ 9,242,319 ¥ 879,946 ¥ 29,313,689
Debt securities
Japanese national government
and Japanese government agency bonds 1,292,815 276,643 — 1,569,458
Japanese prefectural and
municipal bonds — 130,467 2,467 132,934
Foreign governments and
official institutions bonds 16,959,757 1,081,655 57,470 18,098,882
Corporate bonds — 3,618,649 98,236 3,716,885
Residential mortgage-backed
securities — 3,163,571 23,540 3,187,111
Asset-backed
securities — 127,180 630,247 757,427
Other debt
securities — 6,515 35,944 42,459
Commercial paper — 502,417 — 502,417
Equity
securities (2) 938,852 335,222 32,042 1,306,116
Trading derivative
assets 100,689 21,282,170 116,913 21,499,772
Interest rate
contracts 17,567 16,414,291 50,185 16,482,043
Foreign exchange
contracts 13,148 4,678,409 4,349 4,695,906
Equity contracts 69,974 67,179 46,337 183,490
Commodity
contracts — 61,196 15,787 76,983
Credit
derivatives — 61,095 255 61,350
Investment
securities:
Available-for-sale
securities 32,836,477 8,014,480 375,274 41,226,231
Debt securities
Japanese national government
and Japanese government agency bonds 26,241,677 2,886,164 — 29,127,841
Japanese prefectural and
municipal bonds — 454,998 — 454,998
Foreign governments and
official institutions bonds 1,247,768 805,359 20,941 2,074,068
Corporate bonds — 999,685 23,595 1,023,280
Residential mortgage-backed
securities — 886,737 15 886,752
Commercial mortgage-backed
securities — 186,365 3,764 190,129
Asset-backed
securities — 1,508,501 158,281 1,666,782
Other debt
securities — 14,107 168,678 182,785
Marketable equity
securities 5,347,032 272,564 — 5,619,596
Other investment
securities — — 24,689 24,689
Others (3)(4) 388,577 12,095 846 401,518
Total ¥ 52,517,167 ¥ 38,551,064 ¥ 1,397,668 ¥ 92,465,899
Liabilities
Trading account
liabilities:
Trading securities sold, not
yet purchased ¥ 71,995 ¥ 5,462 ¥ — ¥ 77,457
Trading derivative
liabilities 110,601 20,751,295 85,659 20,947,555
Interest rate
contracts 8,969 16,254,674 11,972 16,275,615
Foreign exchange
contracts 6,210 4,325,227 3,114 4,334,551
Equity contracts 95,422 62,688 54,252 212,362
Commodity
contracts — 55,301 16,132 71,433
Credit
derivatives — 53,405 189 53,594
Obligation to return
securities received as collateral 1,840,584 78,482 — 1,919,066
Others (5) — 502,439 (9,821 ) 492,618
Total ¥ 2,023,180 ¥ 21,337,678 ¥ 75,838 ¥ 23,436,696
At September 30,
2016
Level 1 Level 2 Level 3 Fair Value
(in
millions)
Assets
Trading account
assets:
Trading
securities (1) ¥ 17,115,658 ¥ 10,315,905 ¥ 765,374 ¥ 28,196,937
Debt securities
Japanese national government
and Japanese government agency bonds 1,590,110 190,581 10,112 1,790,803
Japanese prefectural and
municipal bonds — 153,404 — 153,404
Foreign governments and
official institutions bonds 14,870,820 780,026 926 15,651,772
Corporate bonds — 3,068,683 48,067 3,116,750
Residential mortgage-backed
securities — 4,669,580 48,482 4,718,062
Asset-backed
securities — 157,455 592,721 750,176
Other debt
securities — 3,133 32,137 35,270
Commercial paper — 873,413 — 873,413
Equity
securities (2) 654,728 419,630 32,929 1,107,287
Trading derivative
assets 144,776 25,395,848 85,449 25,626,073
Interest rate
contracts 60,525 20,462,012 42,507 20,565,044
Foreign exchange
contracts 5,571 4,790,827 1,321 4,797,719
Equity contracts 78,680 65,929 26,213 170,822
Commodity
contracts — 28,826 15,401 44,227
Credit
derivatives — 48,254 7 48,261
Investment
securities:
Available-for-sale 29,514,477 8,280,051 299,856 38,094,384
Debt securities
Japanese national government
and Japanese government agency bonds 23,456,962 3,044,232 — 26,501,194
Japanese prefectural and
municipal bonds — 768,067 — 768,067
Foreign governments and
official institutions bonds 998,741 803,357 18,270 1,820,368
Corporate bonds — 1,026,484 21,928 1,048,412
Residential mortgage-backed
securities — 954,054 15 954,069
Commercial mortgage-backed
securities — 157,177 3,321 160,498
Asset-backed
securities — 1,166,166 112,550 1,278,716
Other debt
securities — 9,370 143,772 153,142
Marketable equity
securities 5,058,774 351,144 — 5,409,918
Other investment
securities — — 26,078 26,078
Others (3)(4) 362,139 85,358 2,408 449,905
Total ¥ 47,137,050 ¥ 44,077,162 ¥ 1,179,165 ¥ 92,393,377
Liabilities
Trading account
liabilities:
Trading securities sold, not
yet purchased ¥ 386,385 ¥ 7,057 ¥ — ¥ 393,442
Trading derivative
liabilities 130,569 24,523,346 57,692 24,711,607
Interest rate
contracts 24,700 20,417,180 9,493 20,451,373
Foreign exchange
contracts 4,396 3,976,501 2,344 3,983,241
Equity contracts 101,473 59,181 29,321 189,975
Commodity
contracts — 23,818 16,257 40,075
Credit
derivatives — 46,666 277 46,943
Obligation to return
securities received as collateral 1,767,316 117,001 — 1,884,317
Others (5) — 423,388 (36,582 ) 386,806
Total ¥ 2,284,270 ¥ 25,070,792 ¥ 21,110 ¥ 27,376,172
Notes:
(1) Includes securities measured under the fair value
option.
(2) Excludes certain investments valued at net asset value of hedge
funds and private equity funds, whose fair values at March 31,
2016 were ¥481 million, and ¥11,457 million,
respectively, and those at September 30, 2016 were
¥21,718 million, and ¥10,864 million, respectively.
The amounts of unfunded commitments related to these hedge funds
and private equity funds at March 31, 2016 were nil, and
¥18,027 million, respectively, and those at September 30, 2016
were nil, and ¥22,249 million,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6 were ¥1,905 million, and
¥1,878 million, respectively, and those at
September 30, 2016 were ¥2,193 million, and
¥202 million, respectively. The amounts of unfunded
commitments related to these real estate funds and private equity
funds at March 31, 2016 were nil, and ¥104 million,
respectively, and those at September 30, 2016 were nil, and
¥104 million, respectively.
(5) Includes other short-term borrowings, long-term debt,
bifurcated embedded derivatives carried at fair value and
derivative liabilities designated as hedging
instruments.</t>
  </si>
  <si>
    <t>Transfers between Level 1 and Level 2 [Table Text Block]</t>
  </si>
  <si>
    <t>Six months ended September 30,
2015 2016
Transfers out of (1) Transfers out of (1) Transfers out of (1) Transfers out of (1)
(in
millions)
Assets
Trading account
assets:
Trading
securities
Debt securities
Foreign governments and
official institutions bonds ¥ — ¥ 26,388 ¥ — ¥ —
Investment
securities:
Available-for-sale
securities
Marketable equity
securities 18,190 4,076 20,689 4,578
Note: (1)
All transfers between Level
1 and Level 2 were assumed to have occurred at the beginning of the
period.</t>
  </si>
  <si>
    <t>Reconciliation of Assets and Liabilities Measured at Fair Value on Recurring Basis Using Level 3 Inputs [Table Text Block]</t>
  </si>
  <si>
    <t>March 31, Total
gains (losses) Purchases Issues Sales Settlements Transfers (5) Transfers (5) September 30, Change in
Included Included
(in
millions)
Assets
Trading account
assets:
Trading
securities (1) ¥ 847,840 ¥ (2,871 ) (2) ¥ — ¥ 277,395 ¥ — ¥ (110,421 ) ¥ (109,141 ) ¥ 46,277 ¥ (15,303 ) ¥ 933,776 ¥ (5,835 ) (2)
Debt securities
Foreign governments and
official institutions bonds 66,197 (466 ) — 65,667 — (16,394 ) (53,314 ) — — 61,690 (490 )
Corporate bonds 96,918 (523 ) — 78,538 — (51,125 ) (8,530 ) 19,549 (6) (15,303 ) (6) 119,524 (577 )
Residential mortgage-backed
securities 38,730 (17 ) — — — — (4,517 ) 643 — 34,839 (62 )
Asset-backed
securities 586,635 (2,440 ) — 128,045 — (42,410 ) (42,780 ) 26,085 — 653,135 (4,383 )
Other debt
securities 37,812 (323 ) — — — — — — — 37,489 (323 )
Equity securities 21,548 898 — 5,145 — (492 ) — — — 27,099 —
Trading
derivatives—net 39,250 (5,081 ) (2) 150 1,898 (1,281 ) — (279 ) 1,006 (5,689 ) 29,974 2,849 (2)
Interest rate
contracts—net 29,074 (1,288 ) 35 8 (2 ) — 2,251 338 (2,020 ) 28,396 (114 )
Foreign exchange
contracts—net 8,401 1,390 13 864 (802 ) — (3,580 ) 600 (4,196 ) 2,690 1,300
Equity
contracts—net 5,906 (5,915 ) 75 131 (131 ) — (1,445 ) — — (1,379 ) 625
Commodity
contracts—net (933 ) 522 (19 ) 895 (346 ) — (59 ) — — 60 939
Credit
derivatives—net (3,198 ) 210 46 — — — 2,554 68 527 207 99
Investment
securities:
Available-for-sale
securities 401,837 (7,442 ) (3) 5,056 158,726 — (283 ) (170,040 ) 97 (1,492 ) 386,459 (59 ) (3)
Debt securities
Foreign governments and
official institutions bonds 29,649 — (436 ) 529 — — (5,811 ) — — 23,931 —
Corporate bonds 19,284 463 204 751 — (283 ) (1,209 ) 97 (6) (1,492 ) (6) 17,815 (52 )
Residential mortgage-backed
securities 93 — — — — — (74 ) — — 19 —
Commercial mortgage-backed
securities 3,785 — 232 — — — (46 ) — — 3,971 —
Asset-backed
securities 166,723 (7,986 ) 2,467 155,994 — — (155,421 ) — — 161,777 (7 )
Other debt
securities 182,303 81 2,589 1,452 — — (7,479 ) — — 178,946 —
Other investment
securities 22,537 425 (4) — 2,435 — (1,024 ) — — — 24,373 (143 ) (4)
Others 917 92 (4) — 91 — (152 ) — — — 948 92 (4)
Total ¥ 1,312,381 ¥ (14,877 ) ¥ 5,206 ¥ 440,545 ¥ (1,281 ) ¥ (111,880 ) ¥ (279,460 ) ¥ 47,380 ¥ (22,484 ) ¥ 1,375,530 ¥ (3,096 )
Liabilities
Others ¥ 36,293 ¥ 32,922 (4) ¥ (572 ) ¥ (2,271 ) ¥ — ¥ — ¥ (12,167 ) ¥ 5,652 ¥ (4,698 ) ¥ (9,541 ) ¥ 33,242 (4)
Total ¥ 36,293 ¥ 32,922 ¥ (572 ) ¥ (2,271 ) ¥ — ¥ — ¥ (12,167 ) ¥ 5,652 ¥ (4,698 ) ¥ (9,541 ) ¥ 33,242
March 31, Total gains
(losses) Purchases Issues Sales Settlements Transfer (5) Transfer (5) September 30, Change in
Included Included in
(in
millions)
Assets
Trading account
assets:
Trading
securities (1) ¥ 879,946 ¥ (86,056 ) (2) ¥ — ¥ 136,497 ¥ — ¥ (67,356 ) ¥ (118,887 ) ¥ 48,105 ¥ (26,875 ) ¥ 765,374 ¥ (80,271 ) (2)
Debt securities
Japanese national government
and Japanese governmet agency bonds — (1,203 ) — — — — — 11,315 — 10,112 (1,203 )
Japanese prefectural and
municipal bonds 2,467 84 — — — (2,551 ) — — — — —
Foreign governments and
official institutions bonds 57,470 (5,793 ) — 16,168 — (16,302 ) (50,611 ) — (6 ) 926 (132 )
Corporate bonds 98,236 (5,524 ) — 2,063 — (1,058 ) (55,571 ) 36,790 (6) (26,869 ) (6) 48,067 (5,098 )
Residential mortgage-backed
securities 23,540 (9,188 ) — 38,086 — — (3,956 ) — — 48,482 (8,817 )
Asset-backed
securities 630,247 (61,503 ) — 79,336 — (47,445 ) (7,914 ) — — 592,721 (61,717 )
Other debt
securities 35,944 (3,807 ) — — — — — — — 32,137 (3,807 )
Equity securities 32,042 878 — 844 — — (835 ) — — 32,929 503
Trading
derivatives—net 31,254 6,608 (2) (911 ) 544 (417 ) — (7,722 ) 1,535 (3,134 ) 27,757 14,318 (2)
Interest rate
contracts—net 38,213 (496 ) (597 ) — — — (4,428 ) 1,139 (817 ) 33,014 3,205
Foreign exchange
contracts—net 1,235 417 105 477 (10 ) — (1,289 ) 396 (2,354 ) (1,023 ) 1,231
Equity
contracts—net (7,915 ) 7,279 (384 ) 56 (56 ) — (2,125 ) — 37 (3,108 ) 9,678
Commodity
contracts—net (345 ) (250 ) (18 ) 11 (351 ) — 97 — — (856 ) 415
Credit
derivatives—net 66 (342 ) (17 ) — — — 23 — — (270 ) (211 )
Investment
securities:
Available-for-sale 375,274 (1,944 ) (3) (49,778 ) 138,693 — (42 ) (156,705 ) 39 (5,681 ) 299,856 151 (3)
Debt securities
Foreign governments and
official institutions bonds 20,941 — (2,674 ) 258 — — (255 ) — — 18,270 —
Corporate bonds 23,595 408 (513 ) 9,086 — (42 ) (4,964 ) 39 (6) (5,681 ) (6) 21,928 151
Residential mortgage-backed
securities 15 — — — — — — — — 15 —
Commercial mortgage-backed
securities 3,764 — (400 ) — — — (43 ) — — 3,321 —
Asset-backed
securities 158,281 (2,352 ) (21,435 ) 120,722 — — (142,666 ) — — 112,550 —
Other debt
securities 168,678 — (24,756 ) 8,627 — — (8,777 ) — — 143,772 —
Other investment
securities 24,689 2,487 (4) — 2,077 — (3,162 ) (13 ) — — 26,078 (301 ) (4)
Others 846 (175 ) (4) (140 ) 448 — (25 ) — 1,454 — 2,408 (328 ) (4)
Total ¥ 1,312,009 ¥ (79,080 ) ¥ (50,829 ) ¥ 278,259 ¥ (417 ) ¥ (70,585 ) ¥ (283,327 ) ¥ 51,133 ¥ (35,690 ) ¥ 1,121,473 ¥ (66,431 )
Liabilities
Others ¥ (9,821 ) ¥ 4,188 (4) ¥ 5,993 ¥ — ¥ 837 ¥ — ¥ (8,530 ) ¥ 6,791 ¥ (15,678 ) ¥ (36,582 ) ¥ 6,001 (4)
Total ¥ (9,821 ) ¥ 4,188 ¥ 5,993 ¥ — ¥ 837 ¥ — ¥ (8,530 ) ¥ 6,791 ¥ (15,678 ) ¥ (36,582 ) ¥ 6,001
Notes: (1 ) Includes Trading securities measured under the fair value
option.
(2 ) Included in Trading account profits (losses)—net and in
Foreign exchange gains (losses)—net.
(3 ) Included in Investment securities gains—net.
(4 ) Included in Trading account profits
(losses)—net.
(5 ) All transfers out of Level 3 or into Level 3 were assumed to
have occurred at the beginning of the period.
(6 ) Transfers out of, and transfers into, Level 3 for corporate
bonds were due principally to changes in the impact of unobservable
creditworthiness inputs of the private placement bonds.</t>
  </si>
  <si>
    <t>Quantitative Information about Level 3 Fair Value Measurements [Table Text Block]</t>
  </si>
  <si>
    <t>At
March 31, 2016 Fair
value (1)
Valuation technique
Significant unobservable inputs
Range Weighted (2)
(in millions)
Assets
Trading securities and
Investment securities:
Japanese prefectural and
municipal bonds ¥ 2,467 Monte Carlo method
Correlation between interest
rate and foreign exchange rate 31.1%~49.7% 40.4 %
Correlation between interest
rates 51.1% 51.1 %
Foreign governments
and official institutions bonds 831 Monte Carlo method
Correlation between interest
rate and foreign exchange rate 21.1%~49.7% 28.9 %
Correlation between interest
rates 37.9%~51.1% 45.5 %
20,941 Return on equity method
Probability of
default 0.1%~0.9% 0.3 %
Recovery rate 60.0%~70.0% 66.8 %
Market-required return on
capital 8.0%~10.0% 9.0 %
Corporate bonds 8,634 Discounted cash flow
Probability of
default 4.7%~13.1% 5.3 %
Recovery rate 41.0%~74.1% 55.2 %
Residential mortgage-backed
securities, Commercial mortgage-backed securities and Asset-backed
securities 144,897 Discounted cash flow Probability of default 1.2%~5.3% 4.3 %
Recovery rate 60.0%~76.0% 65.1 %
617,350 Internal model (4) Asset correlations 9.0%~13.0% 12.9 %
Discount factor 1.8%~4.3% 1.9 %
Prepayment rate 8.7%~20.9% 20.5 %
Probability of default 0.0%~82.1% — (3)
Recovery rate 51.3%~61.6% 61.4 %
Other debt
securities 35,944 Discounted cash flow Liquidity premium 0.5%~0.6% 0.5 %
168,678 Return on equity method Probability of default 0.0%~25.0% 0.5 %
Recovery rate 40.0%~90.0% 69.3 %
Market-required return on capital 8.0%~10.0% 9.9 %
At March 31,
2016 Fair
value (1)
Valuation technique
Significant unobservable inputs Range
(in millions)
Trading
derivatives—net:
Interest rate 37,623 Option model
Probability of
default 0.1%~13.1%
Correlation between interest
rates 5.3%~99.8%
Correlation between interest
rate and foreign exchange rate 21.1%~49.7%
Recovery rate 41.0%~47.0%
Volatility 85.4%~201.8%
Equity
contracts—net (10,139 ) Option model
Correlation between interest
rate and equity 33.3%~39.0%
Correlation between foreign
exchange rate and equity 6.0%
Correlation between
equities 27.4%~65.3%
Volatility 0.0%~106.6%
2,348 Discounted cash flow
Term of
litigation 1 year
At September 30,
2016 Fair
value (1)
Valuation technique
Significant unobservable inputs Range Weighted (2)
(in millions)
Assets
Trading securities and
Investment securities:
Foreign governments and
official institutions bonds ¥ 18,270 Return on equity method
Probability of
default 0.1%~0.4% 0.3 %
Recovery rate 60.0%~70.0% 66.9 %
Market-required return on
capital 10.0% 10.0 %
Corporate bonds 13,476
Discounted cash
flow
Probability of
default 4.5%~12.8% 4.8 %
Recovery rate 41.0%~75.9% 44.1 %
Residential mortgage-backed
securities, Commercial mortgage-backed securities and Asset-backed
securities 100,000
Discounted cash
flow Probability of default 1.2%~5.3% 4.2 %
Recovery rate 60.0%~76.0% 63.9 %
591,388 Internal model (4) Asset correlations 9.0%~13.0% 12.9 %
Discount factor 1.7%~5.7% 1.8 %
Prepayment rate 9.0%~22.7% 22.3 %
Probability of default 0.0%~83.5% — (3)
Recovery rate 52.9%~73.1% 72.7 %
Other debt
securities 32,137
Discounted cash
flow Liquidity premium 0.5%~0.6% 0.5 %
143,772
Return on equity
method Probability of default 0.0%~25.0% 0.4 %
Recovery rate 40.0%~90.0% 71.1 %
Market-required return on capital 8.0%~10.0% 9.8 %
At September 30,
2016 Fair value (1)
Valuation technique
Significant unobservable inputs Range
(in millions)
Trading
derivatives—net:
Interest rate
contracts—net 32,684 Option model Probability of default 0.1%~12.8%
Correlation between interest
rates 5.3%~99.8%
Correlation between interest
rate and foreign exchange rate 18.0%~48.0%
Recovery rate 41.0%~48.0%
Foreign exchange
contracts—net (980 ) Option model Probability of default 0.1%~9.5%
Correlation between interest
rates 50.1%~74.0%
Correlation between interest
rate and foreign exchange rate 46.4%
Correlation between
underlying assets 85.0%
Recovery rate 41.0%~48.0%
Equity
contracts—net (3,528 ) Option model
Correlation between interest
rate and equity 10.0%~39.0%
Correlation between foreign
exchange rate and equity 3.0%~40.4%
Correlation between
equities 39.2%~69.2%
Volatility 0.0%~106.6%
Notes: (1 ) The fair value as of March 31, 2016 and September 30,
2016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2 to the
consolidated financial statements for the fiscal year ended
March 31, 2016.
(4 ) For further detail of Internal model, refer to the last
paragraph of “Trading Account Assets and
Liabilities—Trading Account Securities” in Note 32 to
the consolidated financial statements for the fiscal year ended
March 31, 2016.</t>
  </si>
  <si>
    <t>Carrying Value of Assets Measured at Fair Value on Nonrecurring Basis by Level [Table Text Block]</t>
  </si>
  <si>
    <t>March 31,
2016 September 30,
2016
Level 1 Level 2 Level 3 Total Level 1 Level 2 Level 3 Total
(in
millions)
Assets
Investment
securities (1) ¥ — ¥ — ¥ 48,022 ¥ 48,022 ¥ — ¥ — ¥ 733 ¥ 733
Loans 13,900 8,779 323,176 345,855 4,223 10,417 233,592 248,232
Loans held for
sale — — 10,361 10,361 — — 2,773 2,773
Collateral dependent
loans 13,900 8,779 312,815 335,494 4,223 10,417 230,819 245,459
Premises and
equipment — — 11,658 11,658 — — 3,644 3,644
Intangible
assets — — 6,210 6,210 — — 1,466 1,466
Goodwill — — 58,887 58,887 — — — —
Other
assets (1) — — 6,733 6,733 — — 4,963 4,963
Other — — 6,733 6,733 — — 4,963 4,963
Total ¥ 13,900 ¥ 8,779 ¥ 454,686 ¥ 477,365 ¥ 4,223 ¥ 10,417 ¥ 244,398 ¥ 259,038
Note: (1 ) Excludes certain investments valued at net asset value of
¥1,541 million and ¥2,063 million at
March 31, 2016 and September 30, 2016, respectively. The
unfunded commitments related to these investments are
¥127 million and ¥5,206 million at
March 31, 2016 and September 30, 2016, respectively.
These investments are in private equity funds.</t>
  </si>
  <si>
    <t>Losses (Gains) Recorded as a Result of Changes in Fair Value Measured on a Nonrecurring Basis [Table Text Block]</t>
  </si>
  <si>
    <t>Losses for the
2015 2016
(in
millions)
Investment
securities ¥ 413 ¥ 388
Loans 19,612 32,889
Loans held for
sale 23 343
Collateral dependent
loans 19,589 32,546
Premises and
equipment 5,735 4,706
Intangible assets 213 968
Other assets 1,432 2,271
Investments in equity method
investees 676 1,820
Other 756 451
Total ¥ 27,405 ¥ 41,222</t>
  </si>
  <si>
    <t>Gains (Losses) Related to Instruments for which Fair Value Option was Elected [Table Text Block]</t>
  </si>
  <si>
    <t>Six months ended
September 30,
2015 2016
Trading Foreign Total Trading Foreign Total
(in
millions)
Financial assets:
Trading account
securities ¥ (396,483 ) ¥ 111,508 ¥ (284,975 ) ¥ 153,101 ¥ (2,446,921 ) ¥ (2,293,820 )
Other assets (9 ) — (9 ) — — —
Total ¥ (396,492 ) ¥ 111,508 ¥ (284,984 ) ¥ 153,101 ¥ (2,446,921 ) ¥ (2,293,820 )
Financial
liabilities:
Other short-term
borrowings (1) ¥ 9,687 ¥ — ¥ 9,687 ¥ (7,129 ) ¥ — ¥ (7,129 )
Long-term
debt (1) 35,516 — 35,516 (100,379 ) — (100,379 )
Total ¥ 45,203 ¥ — ¥ 45,203 ¥ (107,508 ) ¥ — ¥ (107,508 )
Note: (1) Change in value attributable to the instrument-specific
credit-risk-related to those financial liabilities are not
material.</t>
  </si>
  <si>
    <t>Differences between Aggregate Fair Value and Aggregate Remaining Contractual Principal Balance Outstanding [Table Text Block]</t>
  </si>
  <si>
    <t>March 31,
2016 September 30,
2016
Remaining Fair value Fair value Remaining Fair value Fair value
(in
millions)
Financial
liabilities:
Long-term debt ¥ 521,217 ¥ 499,386 ¥ (21,831 ) ¥ 466,971 ¥ 428,733 ¥ (38,238 )
Total ¥ 521,217 ¥ 499,386 ¥ (21,831 ) ¥ 466,971 ¥ 428,733 ¥ (38,238 )</t>
  </si>
  <si>
    <t>Summary of Carrying Amounts and Estimated Fair Values of Financial Instruments Not Carried at Fair Value on Recurring Basis on Condensed Consolidated Balance Sheets by Level [Table Text Block]</t>
  </si>
  <si>
    <t>At March 31,
2016
Carrying Estimated fair
value
Total Level 1 Level 2 Level 3
(in
billions)
Financial assets:
Cash and due from
banks ¥ 8,656 ¥ 8,656 ¥ 8,656 ¥ — ¥ —
Interest-earning deposits in
other banks 41,018 41,018 — 41,018 —
Call loans and funds
sold 699 699 — 699 —
Receivables under resale
agreements 7,447 7,447 — 7,447 —
Receivables under securities
borrowing transactions 6,042 6,042 — 6,042 —
Investment
securities (1)(2) 3,965 4,045 1,164 1,231 1,650
Loans, net of allowance for
credit losses (3) 121,680 123,286 14 263 123,009
Other financial
assets (4) 5,169 5,169 — 5,169 —
Financial
liabilities:
Deposits
Non-interest-bearing ¥ 25,965 ¥ 25,965 ¥ — ¥ 25,965 ¥ —
Interest-bearing 155,479 155,523 — 155,523 —
Total deposits 181,444 181,488 — 181,488 —
Call money and funds
purchased 1,389 1,389 — 1,389 —
Payables under repurchase
agreements 22,114 22,114 — 22,114 —
Payables under securities
lending transactions 4,710 4,710 — 4,710 —
Due to trust
account 6,338 6,338 — 6,338 —
Other short-term
borrowings 9,248 9,248 — 9,248 —
Long-term debt 21,586 21,881 — 21,881 —
Other financial
liabilities 6,411 6,411 — 6,411 —
At September 30,
2016
Carrying Estimated fair
value
Total Level 1 Level 2 Level 3
(in
billions)
Financial assets:
Cash and due from
banks ¥ 20,974 ¥ 20,974 ¥ 20,974 ¥ — ¥ —
Interest-earning deposits in
other banks 37,148 37,148 — 37,148 —
Call loans and funds
sold 612 612 — 612 —
Receivables under resale
agreements 4,642 4,642 — 4,642 —
Receivables under securities
borrowing transactions 6,784 6,784 — 6,784 —
Investment
securities (1)(2) 3,552 3,686 1,165 1,088 1,433
Loans, net of allowance for
credit losses (3) 112,416 114,053 4 223 113,826
Other financial
assets (4) 5,167 5,167 — 5,167 —
Financial
liabilities:
Deposits
Non-interest-bearing ¥ 26,123 ¥ 26,123 ¥ — ¥ 26,123 ¥ —
Interest-bearing 151,521 151,560 — 151,560 —
Total deposits 177,644 177,683 — 177,683 —
Call money and funds
purchased 1,857 1,857 — 1,857 —
Payables under repurchase
agreements 20,332 20,332 — 20,332 —
Payables under securities
lending transactions 6,448 6,448 — 6,448 —
Due to trust
account 2,710 2,710 — 2,710 —
Other short-term
borrowings 6,614 6,614 — 6,614 —
Long-term debt 24,010 24,332 — 24,332 —
Other financial
liabilities 6,219 6,219 — 6,219 —
Notes: (1 ) Includes impaired securities measured at fair value on a
nonrecurring basis. Refer to “Assets and Liabilities Measured
at Fair Value on a Nonrecurring Basis” for the details of the
level classification.
(2 ) Excludes cost-method investments of ¥432 billion and
¥430 billion at March 31, 2016 and September 30,
2016, respectively, of which the MUFG Group did not estimate the
fair value since it was not practical and no impairment indicators
were identified. See Note 3 for the details of these cost-method
investments.
(3 ) Includes loans held for sale and collateral dependent loans
measured at fair value on a nonrecurring basis. Refer to
“Assets and Liabilities Measured at Fair Value on a
Nonrecurring Basis” for the details of the level
classification.
(4 ) Excludes investments in equity method investees of ¥1,918
billion and ¥1,861 billion at March 31, 2016 and
September 30, 2016, respectively.</t>
  </si>
  <si>
    <t>Investments in Equity Method Investees [Text Block] (Tables)</t>
  </si>
  <si>
    <t>Morgan Stanley [Member]</t>
  </si>
  <si>
    <t>Summarized Operating Results of Morgan Stanley [Table Text Block]</t>
  </si>
  <si>
    <t xml:space="preserve">2015 2016
(in
billions)
Net revenues ¥ 2,133 ¥ 1,876
Total non-interest
expenses 1,621 1,364
Income from continuing
operations before income taxes 512 512
Net income applicable to
Morgan Stanley 344 335 </t>
  </si>
  <si>
    <t>Basis of Semiannual Condensed Consolidated Financial Statements (Narrative) (Detail) - Consolidation of Certain Variable Interest Entities [Member] - JPY (¥) ¥ in Millions</t>
  </si>
  <si>
    <t>Apr. 01, 2016</t>
  </si>
  <si>
    <t>Investment Funds [Member]</t>
  </si>
  <si>
    <t>Recently Issued Accounting Pronouncements:</t>
  </si>
  <si>
    <t>Net increase in the consolidated assets</t>
  </si>
  <si>
    <t>Net increase in the consolidated liabilities</t>
  </si>
  <si>
    <t>Cumulative effect of change on Equity</t>
  </si>
  <si>
    <t>Noncontrolling Interests [Member] | Investment Funds [Member]</t>
  </si>
  <si>
    <t>Business Developments (Narrative) (Detail) - JPY (¥) ¥ in Millions</t>
  </si>
  <si>
    <t>Apr. 30, 2016</t>
  </si>
  <si>
    <t>Dec. 11, 2015</t>
  </si>
  <si>
    <t>Mar. 31, 2015</t>
  </si>
  <si>
    <t>Business Developments [Line Items]</t>
  </si>
  <si>
    <t>Mitsubishi UFJ Fund Services' Acquisition of UBS Global Asset Management's Alternative Fund Services Business [Member]</t>
  </si>
  <si>
    <t>Business acquisition in cash</t>
  </si>
  <si>
    <t>Amount of intangible assets, other than goodwill, recorded on acquisitions</t>
  </si>
  <si>
    <t>Amount of measurement period adjustment for goodwill applied to the acquisition date fair value</t>
  </si>
  <si>
    <t>Amount of measurement period adjustment for intangible assets, other than goodwill, applied to the acquisition date fair value</t>
  </si>
  <si>
    <t>BTMU's Acquisition of Security Bank Corporation [Member]</t>
  </si>
  <si>
    <t>Approximate percentage of aggregated equity interest after acquisition</t>
  </si>
  <si>
    <t>20.00%</t>
  </si>
  <si>
    <t>Amount of equity interest after acquisition</t>
  </si>
  <si>
    <t>MUTB's Acquisition of Capital Analytics II LLC [Member]</t>
  </si>
  <si>
    <t>Percentage of ownership acquired</t>
  </si>
  <si>
    <t>100.00%</t>
  </si>
  <si>
    <t>Investment Securities (Narrative) (Detail) - JPY (¥) ¥ in Millions</t>
  </si>
  <si>
    <t>Investment Securities [Line Items]</t>
  </si>
  <si>
    <t>Aggregate costs of cost-method investments, not estimated at the fair value</t>
  </si>
  <si>
    <t>Other-than-temporary Impairment ("OTTI") losses recognized on cost-method investments</t>
  </si>
  <si>
    <t>Gross realized gains on sales of Available-for-sale securities</t>
  </si>
  <si>
    <t>Gross realized losses on sales of Available-for-sale securities</t>
  </si>
  <si>
    <t>Other-than-temporary impairment ("OTTI") losses of investment securities included in Investment securities gains-net</t>
  </si>
  <si>
    <t>Cumulative declines in fair value of the credit impaired debt securities</t>
  </si>
  <si>
    <t>Credit loss components of impairment losses recognized in earnings</t>
  </si>
  <si>
    <t>Other factors of impairment losses recognized in Accumulated other comprehensive income (loss) before taxes</t>
  </si>
  <si>
    <t>Number of months that fair value of the investment has been below cost to be deemed as other-than-temporary</t>
  </si>
  <si>
    <t>6 months</t>
  </si>
  <si>
    <t>Percentage of decline in fair value of investment below cost set as an indicator for classifying investments as an other-than-temporary decline in fair value</t>
  </si>
  <si>
    <t>Japanese National Government and Japanese Government Agency Bonds [Member]</t>
  </si>
  <si>
    <t>Other-than-temporary impairment ("OTTI") losses of investment securities</t>
  </si>
  <si>
    <t>Foreign Governments and Official Institutions Bonds [Member]</t>
  </si>
  <si>
    <t>Residential Mortgage-backed Securities [Member]</t>
  </si>
  <si>
    <t>Asset-backed Securities [Member]</t>
  </si>
  <si>
    <t>Other Debt Securities [Member]</t>
  </si>
  <si>
    <t>Marketable Equity Securities [Member]</t>
  </si>
  <si>
    <t>Debt Securities [Member]</t>
  </si>
  <si>
    <t>Fair Value Estimated by Commonly Accepted Valuation Techniques [Member]</t>
  </si>
  <si>
    <t>Cost-method investments</t>
  </si>
  <si>
    <t>Test Performed to Determine Existence of Any Impairment Indicators [Member]</t>
  </si>
  <si>
    <t>Carried at Cost [Member]</t>
  </si>
  <si>
    <t>Carried at Fair Value [Member]</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2]</t>
  </si>
  <si>
    <t>[3]</t>
  </si>
  <si>
    <t>[4]</t>
  </si>
  <si>
    <t>Unrealized gains (losses) before taxes at the date of reclassification from Available-for-sale securities to Held-to-maturity securities remaining in Accumulated other comprehensive income (loss)</t>
  </si>
  <si>
    <t>Debt Securities [Member] | Residential Mortgage-backed Securities [Member] | MUAH [Member]</t>
  </si>
  <si>
    <t>Debt Securities [Member] | Commercial Mortgage-backed Securities [Member]</t>
  </si>
  <si>
    <t>Debt Securities [Member] | Commercial Mortgage-backed Securities [Member] | MUAH [Member]</t>
  </si>
  <si>
    <t>Debt Securities [Member] | Asset-backed Securities [Member]</t>
  </si>
  <si>
    <t>Debt Securities [Member] | Other Debt Securities [Member]</t>
  </si>
  <si>
    <t>[5]</t>
  </si>
  <si>
    <t>[6]</t>
  </si>
  <si>
    <t>Debt Securities [Member] | Other Debt Securities [Member] | Private Placement Debt Conduit Bonds [Member]</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170 million at September 30, 2016 and are not included in the table above.</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ther comprehensive income (loss) ("Accumulated OCI") in the accompanying condensed consolidated balance sheets were ¥229 million at March 31, 2016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4,736 million and ¥6,958 million, respectively, at September 30, 2016 and are not included in the table above.</t>
  </si>
  <si>
    <t>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6,183 million and ¥8,748 million, respectively, at March 31, 2016 and are not included in the table above.</t>
  </si>
  <si>
    <t>Other debt securities in the table above include ¥143,772 million of private placement debt conduit bonds.</t>
  </si>
  <si>
    <t>Other debt securities in the table above include ¥168,678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Sep. 30, 2016JPY (¥)Securities</t>
  </si>
  <si>
    <t>Mar. 31, 2016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period</t>
  </si>
  <si>
    <t>Additions: Initial credit impairments</t>
  </si>
  <si>
    <t>Additions: Subsequent credit impairments</t>
  </si>
  <si>
    <t>Reductions: Securities sold or matured</t>
  </si>
  <si>
    <t>Balance at end of period</t>
  </si>
  <si>
    <t>Loans and Allowance for Credit Losses (Narrative) (Detail)</t>
  </si>
  <si>
    <t>12 Months Ended</t>
  </si>
  <si>
    <t>Close Watch [Member] | Minimum [Member]</t>
  </si>
  <si>
    <t>Financing Receivable, Allowance for Credit Losses [Line Items]</t>
  </si>
  <si>
    <t>Accruing loans contractually past due, in day</t>
  </si>
  <si>
    <t>90 days</t>
  </si>
  <si>
    <t>Commercial [Member]</t>
  </si>
  <si>
    <t>Internal borrower ratings</t>
  </si>
  <si>
    <t>1-15</t>
  </si>
  <si>
    <t>Commercial [Member] | Minimum [Member]</t>
  </si>
  <si>
    <t>Loans contractually past due before being placed on nonaccrual status, in month</t>
  </si>
  <si>
    <t>1 month</t>
  </si>
  <si>
    <t>Loans contractually past due before becoming defaulted loans, period</t>
  </si>
  <si>
    <t>Commercial [Member] | Maximum [Member]</t>
  </si>
  <si>
    <t>Temporary extensions of maturity dates to nonaccrual loans, in day</t>
  </si>
  <si>
    <t>Commercial [Member] | Normal [Member]</t>
  </si>
  <si>
    <t>1-9</t>
  </si>
  <si>
    <t>Commercial [Member] | Close Watch [Member]</t>
  </si>
  <si>
    <t>10-12</t>
  </si>
  <si>
    <t>Commercial [Member] | Close Watch [Member] | Minimum [Member]</t>
  </si>
  <si>
    <t>Commercial [Member] | Likely to Become Bankrupt or Legally / Virtually Bankrupt [Member]</t>
  </si>
  <si>
    <t>13-15</t>
  </si>
  <si>
    <t>Residential [Member] | Minimum [Member]</t>
  </si>
  <si>
    <t>Residential [Member] | Maximum [Member]</t>
  </si>
  <si>
    <t>Card [Member] | Minimum [Member]</t>
  </si>
  <si>
    <t>3 months</t>
  </si>
  <si>
    <t>MUAH [Member] | Minimum [Member]</t>
  </si>
  <si>
    <t>60 days</t>
  </si>
  <si>
    <t>Krungsri [Member] | Minimum [Member]</t>
  </si>
  <si>
    <t>Krungsri [Member] | Special Mention [Member] | Minimum [Member]</t>
  </si>
  <si>
    <t>Cumulative period of loans for categorizing internal borrower ratings, commencing from the contractual due date in month</t>
  </si>
  <si>
    <t>Krungsri [Member] | Substandard or Doubtful or Doubtful of Loss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400 million and ¥1,367 million at March 31, 2016 and September 30, 2016, respectively, and loans acquired with deteriorated credit quality of ¥12,805 million and ¥10,176 million, at March 31, 2016 and September 30, 2016,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impaired loans held for sale of ¥400 million and ¥1,367 million at March 31, 2016 and September 30, 2016, respectively.</t>
  </si>
  <si>
    <t>These loans do not require an allowance for credit losses because the recorded investments in the loans equal, or do not exceed, the present value of expected future cash flows discounted at the loans' effective interest rate, loans' observable market price, or the fair value of the collateral if the loan is a collateral-dependent loan.</t>
  </si>
  <si>
    <t>Included in impaired loans at March 31, 2016 and September 30, 2016 are accrual TDRs as follows: ¥457,219 million and ¥696,374 million-Commercial; ¥60,634 million and ¥53,746 million-Residential; ¥37,896 million and ¥34,829 million-Card; ¥49,601 million and ¥24,795 million-MUAH; and ¥8,494 million and ¥16,140 million-Krungsri, respectively.</t>
  </si>
  <si>
    <t>For the six months ended September 30, 2015, lease receivables of ¥2,543 million and ¥248 million in the Krungsri segment, which were accrual TDRs and nonaccrual TDRs, respectively, are excluded from the additions of accrual TDRs and other impaired loans, respectively, and the related ending balances of such TDRs amounting to ¥6,352 million and ¥1,755 million, are also excluded from the balance of accrual TDRs and other impaired loans, respectively, as of September 30, 2015. For the six months ended September 30, 2016, lease receivables of ¥51 million and ¥62 million in the Krungsri segment, which were accrual TDRs and nonaccrual TDRs, respectively, are excluded from the additions of accrual TDRs and other impaired loans, respectively, and the related ending balances of such TDRs amounting to ¥3,141 million and ¥772 million, are also excluded from the balance of accrual TDRs and other impaired loans, respectively, as of September 30, 2016.</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additions of other impaired loans for the six months ended September 30, 2015 and 2016 are nonaccrual TDRs as follows: ¥5,760 million and ¥5,527 million-Card; ¥3,291 million and ¥13,967 million-MUAH; and ¥3,045 million and ¥3,484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six months ended September 30,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For the six months ended September 30, 2016, extension of the stated maturity date of loans was the primary concession type in the Residential and Krungsri segments, reduction in the stated rate was the primary concession type in the Commercial and Card segments and payment deferrals was the primary concession type in the MUAH segment.</t>
  </si>
  <si>
    <t>TDRs for the Commercial and Residential segments include accruing loans with concessions granted, and do not include nonaccrual loans with concessions granted.</t>
  </si>
  <si>
    <t>TDRs for the Card, MUAH and Krungsri segments include accrual and nonaccrual loans.</t>
  </si>
  <si>
    <t>Loans and Allowance for Credit Losses (Outstanding Recorded Investment Balances of Troubled Debt Restructurings by Class) (Detail) - JPY (¥) ¥ in Millions</t>
  </si>
  <si>
    <t>Troubled debt restructurings, Outstanding recorded investment balances</t>
  </si>
  <si>
    <t>Nonaccrual [Member] | Card [Member]</t>
  </si>
  <si>
    <t>Nonaccrual [Member] | MUAH [Member]</t>
  </si>
  <si>
    <t>Nonaccrual [Member] | Krungsri [Member]</t>
  </si>
  <si>
    <t>TDRs for the Commercial and Residential segments include accruing loans with concessions granted and do not include nonaccrual loans with concessions granted.</t>
  </si>
  <si>
    <t>TDRs for the Card, MUAH and Krungsri segments include accrual and nonaccrual loans. Included in the outstanding recorded investment balances as of March 31, 2016 and September 30, 2016 are nonaccrual TDRs as follows: ¥41,413 million and ¥39,769 million-Card; ¥49,242 million and ¥40,103 million-MUAH; and ¥13,756 million and ¥13,449 million-Krungsri, respectively.</t>
  </si>
  <si>
    <t>Loans and Allowance for Credit Losses (Credit Quality Indicators of Loans by Class) (Detail) - JPY (¥) ¥ in Millions</t>
  </si>
  <si>
    <t>Financing Receivable, Recorded Investment [Line Items]</t>
  </si>
  <si>
    <t>Loans classified by borrowing grade</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AH do not include Federal Deposit Insurance Corporation ("FDIC") covered loans and small business loans which are not individually rated totaling ¥43,037 million and ¥32,593 million at March 31, 2016 and September 30, 2016,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AH do not include ¥732 million and ¥107 million of FDIC covered loans at March 31, 2016 and September 30, 2016, respectively, which are not subject to the guidance on loans and debt securities acquired with deteriorated credit quality.</t>
  </si>
  <si>
    <t>Loans and Allowance for Credit Losses (Changes in Allowance for Credit Losses by Portfolio Segment) (Detail) - JPY (¥) ¥ in Millions</t>
  </si>
  <si>
    <t>Allowance for credit losses, at beginning of period</t>
  </si>
  <si>
    <t>Provision (credit) for credit losses</t>
  </si>
  <si>
    <t>Charge-offs</t>
  </si>
  <si>
    <t>Recoveries</t>
  </si>
  <si>
    <t>Net charge-offs</t>
  </si>
  <si>
    <t>Others</t>
  </si>
  <si>
    <t>Allowance for credit losses, at end of period</t>
  </si>
  <si>
    <t>Others are principally comprised of gains or losses from foreign exchange translation.</t>
  </si>
  <si>
    <t>Loans and Allowance for Credit Losses (Allowance for Credit Losses and Recorded Investment in Loans by Portfolio Segment) (Detail) - JPY (¥) ¥ in Millions</t>
  </si>
  <si>
    <t>Allowance for credit losses, Details:</t>
  </si>
  <si>
    <t>Individually evaluated for impairment</t>
  </si>
  <si>
    <t>Collectively evaluated for impairment</t>
  </si>
  <si>
    <t>Loans acquired with deteriorated credit quality</t>
  </si>
  <si>
    <t>Loans, Details:</t>
  </si>
  <si>
    <t>Goodwill and Other Intangible Assets (Narrative) (Detail) - JPY (¥) ¥ in Millions</t>
  </si>
  <si>
    <t>Impairment losses on other intangible assets</t>
  </si>
  <si>
    <t>Goodwill and Other Intangible Assets (Movement in Carrying Amount of Goodwill) (Detail) - JPY (¥) ¥ in Millions</t>
  </si>
  <si>
    <t>Goodwill, at beginning of period</t>
  </si>
  <si>
    <t>Accumulated impairment losses, at beginning of period</t>
  </si>
  <si>
    <t>Goodwill, Net at beginning of period</t>
  </si>
  <si>
    <t>Goodwill acquired during the six months</t>
  </si>
  <si>
    <t>Foreign currency translation adjustments and other</t>
  </si>
  <si>
    <t>Goodwill, at end of period</t>
  </si>
  <si>
    <t>Accumulated impairment losses, at end of period</t>
  </si>
  <si>
    <t>Goodwill, Net at end of period</t>
  </si>
  <si>
    <t>Impairment of goodwill</t>
  </si>
  <si>
    <t>The MUFG Group recognized ¥333,719 million in impairment of goodwill in the second half of the fiscal year ended March 31, 2016. For more information, see Note 6 to the consolidated financial statements for the fiscal year ended March 31, 2016.</t>
  </si>
  <si>
    <t>See Note 2 for the goodwill acquired in connection with acquisitions.</t>
  </si>
  <si>
    <t>Goodwill and Other Intangible Assets (Carrying Amount of Other Intangible Assets by Major Class) (Detail) - JPY (¥) ¥ in Millions</t>
  </si>
  <si>
    <t>Intangible assets subject to amortization:</t>
  </si>
  <si>
    <t>Net carrying amount</t>
  </si>
  <si>
    <t>Intangible assets not subject to amortization:</t>
  </si>
  <si>
    <t>Total intangible assets, Net</t>
  </si>
  <si>
    <t>Other [Member]</t>
  </si>
  <si>
    <t>Software [Member]</t>
  </si>
  <si>
    <t>Core Deposit Intangibles [Member]</t>
  </si>
  <si>
    <t>Customer Relationships [Member]</t>
  </si>
  <si>
    <t>Trade Names [Member]</t>
  </si>
  <si>
    <t>Pledged Assets and Collateral (Narrative) (Detail) - JPY (¥) ¥ in Millions</t>
  </si>
  <si>
    <t>Financial Instruments Pledged as Collateral [Abstract]</t>
  </si>
  <si>
    <t>Investment securities pledged as collateral for acting as a collection agent of public funds</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Sep. 30, 2016JPY (¥)</t>
  </si>
  <si>
    <t>Financial Instruments Owned and Pledged as Collateral [Line Items]</t>
  </si>
  <si>
    <t>Pledged assets</t>
  </si>
  <si>
    <t>Trading Account Assets, Trading Securities [Member]</t>
  </si>
  <si>
    <t>Investment Securities [Member]</t>
  </si>
  <si>
    <t>Loans [Member]</t>
  </si>
  <si>
    <t>Pledged Assets and Collateral (Pledged Assets Classified by Type of Liabilities) (Detail) ¥ in Millions</t>
  </si>
  <si>
    <t>Deposits [Member]</t>
  </si>
  <si>
    <t>Payables under Repurchase Agreements and Securities Lending Transactions [Member]</t>
  </si>
  <si>
    <t>Other Short-term Borrowings and Long-term Debt [Member]</t>
  </si>
  <si>
    <t>Severance Indemnities and Pension Plans (Components of Net Periodic Cost of Pension Benefits and Other Benefits) (Detail) - JPY (¥) ¥ in Millions</t>
  </si>
  <si>
    <t>Domestic Subsidiaries, Pension Benefits and SIPs [Member]</t>
  </si>
  <si>
    <t>Defined Benefit Plan Disclosure [Line Items]</t>
  </si>
  <si>
    <t>Service cost-benefits earned during the period</t>
  </si>
  <si>
    <t>Interest cost on projected benefit obligation</t>
  </si>
  <si>
    <t>Expected return on plan assets</t>
  </si>
  <si>
    <t>Amortization of net actuarial loss</t>
  </si>
  <si>
    <t>Amortization of prior service cost</t>
  </si>
  <si>
    <t>Gain on settlements and curtailment</t>
  </si>
  <si>
    <t>Net periodic benefit cost</t>
  </si>
  <si>
    <t>Foreign Offices and Subsidiaries, Pension Benefits [Member]</t>
  </si>
  <si>
    <t>Foreign Offices and Subsidiaries, Other Benefits [Member]</t>
  </si>
  <si>
    <t>Severance Indemnities and Pension Plans (Contributed to Plan Assets and Expected to Contribute for Remainder of Fiscal Year) (Detail) ¥ in Billions</t>
  </si>
  <si>
    <t>For the six months ended September 30, 2016</t>
  </si>
  <si>
    <t>For the remainder of the fiscal year ending March 31, 2017</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densed consolidated balance sheet</t>
  </si>
  <si>
    <t>Derivative assets, Net amounts presented in the condensed consolidated balance sheet</t>
  </si>
  <si>
    <t>[1],[2],[3]</t>
  </si>
  <si>
    <t>Derivative assets, Gross amounts not offset in the condensed consolidated balance sheet, Financial instruments</t>
  </si>
  <si>
    <t>Derivative assets, Gross amounts not offset in the condensed consolidated balance sheet, Cash collateral received/pledged</t>
  </si>
  <si>
    <t>Derivative assets, Net amounts</t>
  </si>
  <si>
    <t>Receivables under resale agreements, Gross amounts of recognized assets/liabilities</t>
  </si>
  <si>
    <t>Receivables under resale agreements, Gross amounts offset in the condensed consolidated balance sheet</t>
  </si>
  <si>
    <t>Receivables under resale agreements, Net amounts presented in the condensed consolidated balance sheet</t>
  </si>
  <si>
    <t>Receivables under resale agreements, Gross amounts not offset in the condensed consolidated balance sheet, Financial instruments</t>
  </si>
  <si>
    <t>Receivables under resale agreements, Gross amounts not offset in the condensed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densed consolidated balance sheet</t>
  </si>
  <si>
    <t>Receivables under securities borrowing transactions, Net amounts presented in the condensed consolidated balance sheet</t>
  </si>
  <si>
    <t>Receivables under securities borrowing transactions, Gross amounts not offset in the condensed consolidated balance sheet, Financial instruments</t>
  </si>
  <si>
    <t>Receivables under securities borrowing transactions, Gross amounts not offset in the condensed consolidated balance sheet, Cash collateral received/pledged</t>
  </si>
  <si>
    <t>Receivables under securities borrowing transactions, Net amounts</t>
  </si>
  <si>
    <t>Financial assets, Gross amounts of recognized assets/liabilities, Total</t>
  </si>
  <si>
    <t>Financial assets, Gross amounts offset in the condensed consolidated balance sheet, Total</t>
  </si>
  <si>
    <t>Financial assets, Net amounts presented in the condensed consolidated balance sheet, Total</t>
  </si>
  <si>
    <t>Financial assets, Gross amounts not offset in the condensed consolidated balance sheet, Financial instruments, Total</t>
  </si>
  <si>
    <t>Financial assets, Gross amounts not offset in the condensed consolidated balance sheet, Cash collateral received/pledged, Total</t>
  </si>
  <si>
    <t>Financial assets, Net amounts, Total</t>
  </si>
  <si>
    <t>Derivative liabilities, Gross amounts of recognized assets/liabilities</t>
  </si>
  <si>
    <t>Derivative liabilities, Gross amounts offset in the condensed consolidated balance sheet</t>
  </si>
  <si>
    <t>Derivative liabilities, Net amounts presented in the condensed consolidated balance sheet</t>
  </si>
  <si>
    <t>Derivative liabilities, Gross amounts not offset in the condensed consolidated balance sheet, Financial instruments</t>
  </si>
  <si>
    <t>Derivative liabilities, Gross amounts not offset in the condensed consolidated balance sheet, Cash collateral received/pledged</t>
  </si>
  <si>
    <t>Derivative liabilities, Net amounts</t>
  </si>
  <si>
    <t>Payables under repurchase agreements, Gross amounts of recognized assets/liabilities</t>
  </si>
  <si>
    <t>Payables under repurchase agreements, Gross amounts offset in the condensed consolidated balance sheet</t>
  </si>
  <si>
    <t>Payables under repurchase agreements, Net amounts presented in the condensed consolidated balance sheet</t>
  </si>
  <si>
    <t>Payables under repurchase agreements, Gross amounts not offset in the condensed consolidated balance sheet, Financial instruments</t>
  </si>
  <si>
    <t>Payables under repurchase agreements, Gross amounts not offset in the condensed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densed consolidated balance sheet</t>
  </si>
  <si>
    <t>Payables under securities lending transactions, Net amounts presented in the condensed consolidated balance sheet</t>
  </si>
  <si>
    <t>Payables under securities lending transactions, Gross amounts not offset in the condensed consolidated balance sheet, Financial instruments</t>
  </si>
  <si>
    <t>Payables under securities lending transactions, Gross amounts not offset in the condensed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densed consolidated balance sheet</t>
  </si>
  <si>
    <t>Obligations to return securities received as collateral, Net amounts presented in the condensed consolidated balance sheet</t>
  </si>
  <si>
    <t>Obligations to return securities received as collateral, Gross amounts not offset in the condensed consolidated balance sheet, Financial instruments</t>
  </si>
  <si>
    <t>Obligations to return securities received as collateral, Gross amounts not offset in the condensed consolidated balance sheet, Cash collateral received/pledged</t>
  </si>
  <si>
    <t>Obligations to return securities received as collateral, Net amounts</t>
  </si>
  <si>
    <t>Financial liabilities, Gross amounts of recognized assets/liabilities, Total</t>
  </si>
  <si>
    <t>Financial liabilities, Gross amounts offset in the condensed consolidated balance sheet, Total</t>
  </si>
  <si>
    <t>Financial liabilities, Net amounts presented in the condensed consolidated balance sheet, Total</t>
  </si>
  <si>
    <t>Financial liabilities, Gross amounts not offset in the condensed consolidated balance sheet, Financial instruments, Total</t>
  </si>
  <si>
    <t>Financial liabilities, Gross amounts not offset in the condensed consolidated balance sheet, Cash collateral received/pledged, Total</t>
  </si>
  <si>
    <t>Financial liabilities, Net amounts, Total</t>
  </si>
  <si>
    <t>Payables under long-term repurchase agreements</t>
  </si>
  <si>
    <t>For more information about fair value measurement and assumptions used to measure the fair value of derivatives, see Note 32 to the consolidated financial statements for the fiscal year ended March 31, 2016.</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Payables under repurchase agreements in the above table include those under long-term repurchase agreements of ¥1,434,521 million and ¥1,356,505 million at March 31, 2016 and September 30, 2016, respectively, which are included in Long-term debt in the accompanying condensed consolidated balance sheets.</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Corporate Bonds [Member]</t>
  </si>
  <si>
    <t>Others [Member]</t>
  </si>
  <si>
    <t>Preferred Stock (Narrative) (Detail) - JPY (¥)</t>
  </si>
  <si>
    <t>Jun. 25, 2015</t>
  </si>
  <si>
    <t>Class of Stock [Line Items]</t>
  </si>
  <si>
    <t>Number of Preferred Stock outstanding</t>
  </si>
  <si>
    <t>Aggregate amount by liquidation preference</t>
  </si>
  <si>
    <t>Class 5 Preferred Stock [Member]</t>
  </si>
  <si>
    <t>Stock authorized, shares</t>
  </si>
  <si>
    <t>Class 6 Preferred Stock [Member]</t>
  </si>
  <si>
    <t>Class 7 Preferred Stock [Member]</t>
  </si>
  <si>
    <t>First Series of Class 5 and Class 11 Preferred Stock [Member]</t>
  </si>
  <si>
    <t>Decrease in stock authorized, shares</t>
  </si>
  <si>
    <t>Accumulated Other Comprehensive Income (Loss) (Changes in Accumulated OCI, Net of Tax and Net of Noncontrolling Interests) (Detail) - JPY (¥) ¥ in Millions</t>
  </si>
  <si>
    <t>Accumulated Other Comprehensive Income (Loss), Net of Tax [Abstract]</t>
  </si>
  <si>
    <t>Net unrealized gains (losses) on investment securities, Balance at beginning of period</t>
  </si>
  <si>
    <t>Net unrealized gains (losses) on investment securities, Net change during the period</t>
  </si>
  <si>
    <t>Net unrealized gains (losses) on investment securities, Effect of adopting new guidance on consolidation of certain variable interest entities</t>
  </si>
  <si>
    <t>Net unrealized gains (losses) on investment securities, Balance at end of period</t>
  </si>
  <si>
    <t>Net debt valuation adjustments, Balance at beginning of period</t>
  </si>
  <si>
    <t>Net debt valuation adjustments, Net change during the period</t>
  </si>
  <si>
    <t>Net debt valuation adjustments, Balance at end of period</t>
  </si>
  <si>
    <t>Net unrealized gains on derivatives qualifying for cash flow hedges, Balance at beginning of period</t>
  </si>
  <si>
    <t>Net unrealized gains on derivatives qualifying for cash flow hedges, Net change during the period</t>
  </si>
  <si>
    <t>Net unrealized gain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Effect of adopting new guidance on consolidation of certain variable interest entities</t>
  </si>
  <si>
    <t>Foreign currency translation adjustments, Balance at end of period</t>
  </si>
  <si>
    <t>Accumulated other comprehensive income (loss), net of taxes: Balance at end of period</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losses on investment securities attributable to Mitsubishi UFJ Financial Group</t>
  </si>
  <si>
    <t>Net debt valuation adjustments, Before tax:</t>
  </si>
  <si>
    <t>Reclassification adjustment for losses included in net income before attribution of noncontrolling interests</t>
  </si>
  <si>
    <t>Net debt valuation adjustments, Tax (expense) or benefit:</t>
  </si>
  <si>
    <t>Net debt valuation adjustments,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on derivatives qualifying for cash flow hedges attributable to Mitsubishi UFJ Financial Group</t>
  </si>
  <si>
    <t>Defined benefit plans, Before tax:</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Reclassification adjustment for losses (gains) included in net income before attribution of noncontrolling interests</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Interest income on Loans, including fees</t>
  </si>
  <si>
    <t>Net of tax</t>
  </si>
  <si>
    <t>Reclassification out of Accumulated Other Comprehensive Income [Member]</t>
  </si>
  <si>
    <t>Reclassification out of Accumulated Other Comprehensive Income [Member] | Net Unrealized Losses (Gains) on Investment Securities [Member]</t>
  </si>
  <si>
    <t>Oth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Debt Valuation Adjustment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Net actuarial loss</t>
  </si>
  <si>
    <t>Prior service cost</t>
  </si>
  <si>
    <t>Loss (gain) on settlements and curtailment, and other</t>
  </si>
  <si>
    <t>Reclassification out of Accumulated Other Comprehensive Income [Member] | Foreign Currency Translation Adjustments [Member]</t>
  </si>
  <si>
    <t>These Accumulated OCI components are included in the computation of net periodic benefit cost. See Note 7 for more information.</t>
  </si>
  <si>
    <t>Noncontrolling Interests (Effect on MUFG's Shareholders' Equity from Changes in Ownership of Subsidiaries) (Detail) - JPY (¥) ¥ in Millions</t>
  </si>
  <si>
    <t>Transactions between Mitsubishi UFJ Financial Group and the noncontrolling interest shareholders</t>
  </si>
  <si>
    <t>Net transfers to the noncontrolling interest shareholders</t>
  </si>
  <si>
    <t>Change from net income attributable to Mitsubishi UFJ Financial Group and transactions between Mitsubishi UFJ Financial Group and the noncontrolling interest shareholders</t>
  </si>
  <si>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si>
  <si>
    <t>Income (Numerator):</t>
  </si>
  <si>
    <t>Effect of dilutive instruments:</t>
  </si>
  <si>
    <t>Performance-based stock compensation plan, stock acquisition rights and restricted stock units</t>
  </si>
  <si>
    <t>Earnings applicable to common shareholders of Mitsubishi UFJ Financial Group and assumed conversions</t>
  </si>
  <si>
    <t>Shares (Denominator):</t>
  </si>
  <si>
    <t>Performance-based stock compensation plan and stock acquisition rights</t>
  </si>
  <si>
    <t>Weighted average common shares for diluted computation</t>
  </si>
  <si>
    <t>Basic earnings per common share:</t>
  </si>
  <si>
    <t>Earnings applicable to common shareholders of Mitsubishi UFJ Financial Group</t>
  </si>
  <si>
    <t>Diluted earnings per common share:</t>
  </si>
  <si>
    <t>Derivative Financial Instruments (Narrative) (Detail) - JPY (¥) ¥ in Billions</t>
  </si>
  <si>
    <t>Jun. 30, 2016</t>
  </si>
  <si>
    <t>General Cash Flow Hedge Information:</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amount of income expected to be reclassified to net interest income during the twelve months ending June 30, 2017</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Member]</t>
  </si>
  <si>
    <t>Derivative, Description of hedged item</t>
  </si>
  <si>
    <t>Benchmark interest rate on the London Interbank Offered Rate ("LIBOR") indexed loans</t>
  </si>
  <si>
    <t>MUAH [Member] | Interest Rate Swap [Member] | Maximum [Member]</t>
  </si>
  <si>
    <t>Gains on the hedging instruments</t>
  </si>
  <si>
    <t>Losses on the hedged liability</t>
  </si>
  <si>
    <t>MUAH [Member] | Cash Flow Hedging [Member] | Interest Rate Swap [Member]</t>
  </si>
  <si>
    <t>MUAH [Member] | Cash Flow Hedging [Member] | Interest Rate Swap [Member] | Weighted Average [Member]</t>
  </si>
  <si>
    <t>Remaining life of the active cash flow hedges, in years</t>
  </si>
  <si>
    <t>3 years 9 months 29 days</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densed Consolidated Balance Sheet) (Detail) - JPY (¥) ¥ in Billions</t>
  </si>
  <si>
    <t>Derivatives, Fair Value [Line Items]</t>
  </si>
  <si>
    <t>Fair value of derivative assets</t>
  </si>
  <si>
    <t>Fair value of derivative liabilities</t>
  </si>
  <si>
    <t>[1],[2],[3],[4]</t>
  </si>
  <si>
    <t>Not Designated as Hedging Instrument [Member]</t>
  </si>
  <si>
    <t>[1],[2],[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1],[2],[4],[5]</t>
  </si>
  <si>
    <t>Designated as Hedging Instrument [Member]</t>
  </si>
  <si>
    <t>[1],[2],[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t>
  </si>
  <si>
    <t>Derivative Financial Instruments (Gains and Losses for Trading and Risk Management Derivatives (Not Designated as Hedging Instruments)) (Detail) - Not Designated as Hedging Instrument [Member] - JPY (¥) ¥ in Billions</t>
  </si>
  <si>
    <t>Derivative Instruments, Gain (Loss) [Line Items]</t>
  </si>
  <si>
    <t>Gains and losses recognized for trading and risk management derivativ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 [Member] - Cash Flow Hedging [Member] - JPY (¥) ¥ in Billions</t>
  </si>
  <si>
    <t>Gains recognized in Accumulated OCI on derivative instruments (Effective portion)</t>
  </si>
  <si>
    <t>Gains reclassified from Accumulated OCI into income (Effective portion)</t>
  </si>
  <si>
    <t>Included in Interest income.</t>
  </si>
  <si>
    <t>Derivative Financial Instruments (Protection Sold Through Credit Default Swaps) (Detail) - Credit Default Swaps Sold [Member]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Single Name Credit Default Swaps [Member]</t>
  </si>
  <si>
    <t>Single Name Credit Default Swaps [Member] | Investment Grade [Member]</t>
  </si>
  <si>
    <t>Single Name Credit Default Swaps [Member] | Non-investment Grade [Member]</t>
  </si>
  <si>
    <t>Single Name Credit Default Swaps [Member] | Not Rated [Member]</t>
  </si>
  <si>
    <t>Index and Basket Credit Default Swaps Sold [Member]</t>
  </si>
  <si>
    <t>Index and Basket Credit Default Swaps Sold [Member] | BTMU [Member]</t>
  </si>
  <si>
    <t>Index and Basket Credit Default Swaps Sold [Member] | BTMU [Member] | Investment Grade [Member]</t>
  </si>
  <si>
    <t>Index and Basket Credit Default Swaps Sold [Member] | BTMU [Member] | Non-investment Grade [Member]</t>
  </si>
  <si>
    <t>Index and Basket Credit Default Swaps Sold [Member] | MUSHD [Member]</t>
  </si>
  <si>
    <t>Index and Basket Credit Default Swaps Sold [Member] | MUSHD [Member] | Investment Grade [Member]</t>
  </si>
  <si>
    <t>Index and Basket Credit Default Swaps Sold [Member] | MUSHD [Member] | Non-investment Grade [Member]</t>
  </si>
  <si>
    <t>Index and Basket Credit Default Swaps Sold [Member] | MUSHD [Member] | Not Rated [Member]</t>
  </si>
  <si>
    <t>Fair value amounts are shown on a gross basis prior to cash collateral or counterparty netting.</t>
  </si>
  <si>
    <t>The MUFG Group considers ratings of Baa3/BBB- or higher to meet the definition of investment grade.</t>
  </si>
  <si>
    <t>Obligations under Guarantees and Other Off-balance Sheet Instruments (Contractual or Notional Amounts of Guarantees) (Detail) - JPY (¥) ¥ in Billions</t>
  </si>
  <si>
    <t>Guarantor Obligations [Line Items]</t>
  </si>
  <si>
    <t>Contractual or Notional amount</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Contingent Liabilities (Narrative) (Detail) - JPY (¥) ¥ in Millions</t>
  </si>
  <si>
    <t>Contingent Liabilities [Line Items]</t>
  </si>
  <si>
    <t>Limit on aggregate credit extensions over the borrower's annual income</t>
  </si>
  <si>
    <t>33.333%</t>
  </si>
  <si>
    <t>Allowance for repayment of excess interest</t>
  </si>
  <si>
    <t>Maximum [Member]</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previously subject to gray-zone interest rates</t>
  </si>
  <si>
    <t>Minimum [Member]</t>
  </si>
  <si>
    <t>15.00%</t>
  </si>
  <si>
    <t>Variable Interest Entities (Narrative) (Detail) - Consolidation of Certain Variable Interest Entities [Member] - JPY (¥) ¥ in Millions</t>
  </si>
  <si>
    <t>Variable Interest Entity [Line Items]</t>
  </si>
  <si>
    <t>Mitsubishi UFJ Financial Group Shareholders' Equity [Member] | Unappropriated Retained Earnings [Member] | Investment Funds [Member]</t>
  </si>
  <si>
    <t>Variable Interest Entities (Assets and Liabilities of Consolidated Variable Interest Entities) (Detail) - JPY (¥) ¥ in Million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Long-term debt</t>
  </si>
  <si>
    <t>Consolidated assets, All other assets</t>
  </si>
  <si>
    <t>Consolidated liabilities, Other short-term borrowing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Consolidation of Certain Variable Interest Entities [Member] | Investment Funds [Member]</t>
  </si>
  <si>
    <t>Decrease in total assets</t>
  </si>
  <si>
    <t>The total assets of investment funds decreased by ¥1,141,181 million and total liabilities increased by ¥1,381 million on April 1, 2016 due to the adoption of the new consolidation guidance. Adoption of the new guidance resulted in changes to the classification of certain investment funds that were previously classified as consolidated VIEs and now classified as consolidated voting interest entities as well as changes to the consolidation status of certain investment funds.</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Special Purpose Entities Created for Structured Financing [Member]</t>
  </si>
  <si>
    <t>Repackaged Instruments [Member]</t>
  </si>
  <si>
    <t>Business Segments (Narrative) (Detail) - JPY (¥) ¥ in Billions</t>
  </si>
  <si>
    <t>Segment Reporting Information [Line Items]</t>
  </si>
  <si>
    <t>Operating profit (loss)</t>
  </si>
  <si>
    <t>Global Business Group [Member]</t>
  </si>
  <si>
    <t>Number of offices outside Japan</t>
  </si>
  <si>
    <t>Nearly 1,200 offices</t>
  </si>
  <si>
    <t>Business Segment, Other [Member]</t>
  </si>
  <si>
    <t>Modification Impact [Member] | Corporate Banking Business Group [Member]</t>
  </si>
  <si>
    <t>Modification Impact [Member] | Global Business Group [Member]</t>
  </si>
  <si>
    <t>Modification Impact [Member] | Global Markets Business Group [Member]</t>
  </si>
  <si>
    <t>Modification Impact [Member] | Business Segment, Other [Member]</t>
  </si>
  <si>
    <t>Business Segments (Financial Information by Business Segment) (Detail) - JPY (¥) ¥ in Millions</t>
  </si>
  <si>
    <t>Business segment information</t>
  </si>
  <si>
    <t>Net revenue</t>
  </si>
  <si>
    <t>Operating expenses</t>
  </si>
  <si>
    <t>BTMU and MUTB [Member]</t>
  </si>
  <si>
    <t>Net fees</t>
  </si>
  <si>
    <t>Other than BTMU and MUTB [Member]</t>
  </si>
  <si>
    <t>Japanese Corporate Business In Overseas [Member]</t>
  </si>
  <si>
    <t>Business Segment [Member] | Customer Business [Member]</t>
  </si>
  <si>
    <t>Business Segment [Member] | Customer Business [Member] | BTMU and MUTB [Member]</t>
  </si>
  <si>
    <t>Business Segment [Member] | Customer Business [Member] | Other than BTMU and MUTB [Member]</t>
  </si>
  <si>
    <t>Business Segment [Member] | Customer Business [Member] | Retail Banking Business Group [Member]</t>
  </si>
  <si>
    <t>Business Segment [Member] | Customer Business [Member] | Retail Banking Business Group [Member] | BTMU and MUTB [Member]</t>
  </si>
  <si>
    <t>Business Segment [Member] | Customer Business [Member] | Retail Banking Business Group [Member] | Other than BTMU and MUTB [Member]</t>
  </si>
  <si>
    <t>Business Segment [Member] | Customer Business [Member] | Corporate Banking Business Group [Member]</t>
  </si>
  <si>
    <t>Business Segment [Member] | Customer Business [Member] | Corporate Banking Business Group [Member] | BTMU and MUTB [Member]</t>
  </si>
  <si>
    <t>Business Segment [Member] | Customer Business [Member] | Corporate Banking Business Group [Member] | Other than BTMU and MUTB [Member]</t>
  </si>
  <si>
    <t>Business Segment [Member] | Customer Business [Member] | Global Business Group [Member]</t>
  </si>
  <si>
    <t>Business Segment [Member] | Customer Business [Member] | Global Business Group [Member] | BTMU and MUTB [Member]</t>
  </si>
  <si>
    <t>Business Segment [Member] | Customer Business [Member] | Global Business Group [Member] | Other than BTMU and MUTB [Member]</t>
  </si>
  <si>
    <t>Business Segment [Member] | Customer Business [Member] | Trust Assets Business Group [Member]</t>
  </si>
  <si>
    <t>Business Segment [Member] | Customer Business [Member] | Trust Assets Business Group [Member] | BTMU and MUTB [Member]</t>
  </si>
  <si>
    <t>Business Segment [Member] | Customer Business [Member] | Trust Assets Business Group [Member] | Other than BTMU and MUTB [Member]</t>
  </si>
  <si>
    <t>Business Segment [Member] | Global Markets Business Group [Member]</t>
  </si>
  <si>
    <t>Business Segment [Member] | Global Markets Business Group [Member] | BTMU and MUTB [Member]</t>
  </si>
  <si>
    <t>Business Segment [Member] | Global Markets Business Group [Member] | Other than BTMU and MUTB [Member]</t>
  </si>
  <si>
    <t>Business Segment, Other [Member] | BTMU and MUTB [Member]</t>
  </si>
  <si>
    <t>Business Segment, Other [Member] | Other than BTMU and MUTB [Member]</t>
  </si>
  <si>
    <t>Includes MUFG and its subsidiaries other than BTMU on a stand-alone basis and MUTB on a stand-alone basis.</t>
  </si>
  <si>
    <t>Net revenue, operating expenses, and operating profit from Japanese Corporate business in overseas were ¥96.4 billion, ¥80.0 billion, and ¥16.4 billion for the six months ended September 30, 2015, and ¥79.1 billion, ¥74.1 billion, and ¥5.0 billion for the six months ended September 30, 2016, respectively. To eliminate the double-counting of these amounts, adjustments have been made to the Total of Customer Business.</t>
  </si>
  <si>
    <t>Business Segments (Reconciliation of Operating Profit (Loss) from Segments to Condensed Consolidated Statements of Income) (Detail) - JPY (¥) ¥ in Millions</t>
  </si>
  <si>
    <t>Segment Reporting, Reconciling Item for Operating Profit (Loss) from Segment to Consolidated [Line Items]</t>
  </si>
  <si>
    <t>Operating profit</t>
  </si>
  <si>
    <t>Foreign exchange gains-net</t>
  </si>
  <si>
    <t>Reconciliation [Member]</t>
  </si>
  <si>
    <t>Equity investment securities gains-net</t>
  </si>
  <si>
    <t>Debt investment securities losses-net</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Obligation to return securities received as collateral</t>
  </si>
  <si>
    <t>Fair Value, Measurements, Recurring [Member]</t>
  </si>
  <si>
    <t>Trading account assets, Trading securities</t>
  </si>
  <si>
    <t>Investment securities, Other investment securities</t>
  </si>
  <si>
    <t>[7],[8]</t>
  </si>
  <si>
    <t>Assets at fair value, Total</t>
  </si>
  <si>
    <t>Trading account liabilities, Trading securities sold, not yet purchased</t>
  </si>
  <si>
    <t>[9]</t>
  </si>
  <si>
    <t>Liabilities at fair value, Total</t>
  </si>
  <si>
    <t>Fair Value, Measurements, Recurring [Member] | Real Estate Funds [Member]</t>
  </si>
  <si>
    <t>Investment securities valued at net asset value</t>
  </si>
  <si>
    <t>Unfunded commitments related to equity securities</t>
  </si>
  <si>
    <t>Fair Value, Measurements, Recurring [Member] | Private Equity Funds [Member]</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National Government and Japanese Government Agency Bonds [Member] | Level 3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Japanese Prefectural and Municipal Bonds [Member] | Level 3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Hedge Funds [Member]</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7]</t>
  </si>
  <si>
    <t>Excludes certain investments valued at net asset value of real estate funds and private equity funds, whose fair values at March 31, 2016 were ¥1,905 million, and ¥1,878 million, respectively, and those at September 30, 2016 were ¥2,193 million, and ¥202 million, respectively. The amounts of unfunded commitments related to these real estate funds and private equity funds at March 31, 2016 were nil, and ¥104 million, respectively, and those at September 30, 2016 were nil, and ¥104 million, respectively.</t>
  </si>
  <si>
    <t>[8]</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hedge funds and private equity funds, whose fair values at March 31, 2016 were ¥481 million, and ¥11,457 million, respectively, and those at September 30, 2016 were ¥21,718 million, and ¥10,864 million, respectively. The amounts of unfunded commitments related to these hedge funds and private equity funds at March 31, 2016 were nil, and ¥18,027 million, respectively, and those at September 30, 2016 were nil, and ¥22,249 million, respectively.</t>
  </si>
  <si>
    <t>Fair Value (Transfers between Level 1 and Level 2) (Detail) - Fair Value, Measurements, Recurring [Member] - JPY (¥) ¥ in Millions</t>
  </si>
  <si>
    <t>Trading Account Assets, Trading Securities [Member] | Debt Securities [Member] | Foreign Governments and Official Institutions Bonds [Member]</t>
  </si>
  <si>
    <t>Assets, Fair Value Disclosure [Abstract]</t>
  </si>
  <si>
    <t>Transfers out of Level 2 into Level 1, Assets</t>
  </si>
  <si>
    <t>Investment Securities, Available-for-sale Securities [Member] | Marketable Equity Securities [Member]</t>
  </si>
  <si>
    <t>Transfers out of Level 1 into Level 2, Assets</t>
  </si>
  <si>
    <t>All transfers between Level 1 and Level 2 were assumed to have occurred at the beginning of the period.</t>
  </si>
  <si>
    <t>Fair Value (Reconciliation of Assets and Liabilities Measured at Fair Value on Recurring Basis Using Level 3 Inputs) (Detail)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3],[4]</t>
  </si>
  <si>
    <t>Trading Account Assets, Trading Securities [Member] | Debt Securities [Member] | Japanese National Government and Japanese Government Agency Bonds [Member]</t>
  </si>
  <si>
    <t>Trading Account Assets, Trading Securities [Member] | Debt Securities [Member] | Japanese Prefectural and Municipal Bonds [Member]</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Securities [Member] |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period.</t>
  </si>
  <si>
    <t>Included in Trading account profits (losses)-net.</t>
  </si>
  <si>
    <t>Includes Trading securities measured under the fair value option.</t>
  </si>
  <si>
    <t>Included in Trading account profits (losses)-net and in Foreign exchange gains (losses)-net.</t>
  </si>
  <si>
    <t>Transfers out of, and transfers into, Level 3 for corporate bonds were due principally to changes in the impact of unobservable creditworthiness inputs of the private placement bonds.</t>
  </si>
  <si>
    <t>Included in Investment securities gains-net.</t>
  </si>
  <si>
    <t>Fair Value (Quantitative Information about Level 3 Fair Value Measurements) (Detail) - Fair Value, Measurements, Recurring [Member] - JPY (¥) ¥ in Millions</t>
  </si>
  <si>
    <t>Fair Value Inputs, Assets and Liabilities, Quantitative Information [Line Items]</t>
  </si>
  <si>
    <t>Trading securities and Investment securities at fair value</t>
  </si>
  <si>
    <t>Level 3 [Member]</t>
  </si>
  <si>
    <t>Level 3 [Member] | Trading Securities and Investment Securities [Member] | Japanese Prefectural and Municipal Bonds [Member] | Monte Carlo Method [Member]</t>
  </si>
  <si>
    <t>Significant unobservable inputs</t>
  </si>
  <si>
    <t>Correlation between interest rates</t>
  </si>
  <si>
    <t>51.10%</t>
  </si>
  <si>
    <t>Level 3 [Member] | Trading Securities and Investment Securities [Member] | Japanese Prefectural and Municipal Bonds [Member] | Monte Carlo Method [Member] | Minimum [Member]</t>
  </si>
  <si>
    <t>Correlation between interest rate and foreign exchange rate</t>
  </si>
  <si>
    <t>31.10%</t>
  </si>
  <si>
    <t>Level 3 [Member] | Trading Securities and Investment Securities [Member] | Japanese Prefectural and Municipal Bonds [Member] | Monte Carlo Method [Member] | Maximum [Member]</t>
  </si>
  <si>
    <t>49.70%</t>
  </si>
  <si>
    <t>Level 3 [Member] | Trading Securities and Investment Securities [Member] | Japanese Prefectural and Municipal Bonds [Member] | Monte Carlo Method [Member] | Weighted Average [Member]</t>
  </si>
  <si>
    <t>40.40%</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21.10%</t>
  </si>
  <si>
    <t>37.90%</t>
  </si>
  <si>
    <t>Level 3 [Member] | Trading Securities and Investment Securities [Member] | Foreign Governments and Official Institutions Bonds [Member] | Monte Carlo Method [Member] | Maximum [Member]</t>
  </si>
  <si>
    <t>Level 3 [Member] | Trading Securities and Investment Securities [Member] | Foreign Governments and Official Institutions Bonds [Member] | Monte Carlo Method [Member] | Weighted Average [Member]</t>
  </si>
  <si>
    <t>28.90%</t>
  </si>
  <si>
    <t>45.50%</t>
  </si>
  <si>
    <t>Level 3 [Member] | Trading Securities and Investment Securities [Member] | Foreign Governments and Official Institutions Bonds [Member] | Return on Equity Method [Member]</t>
  </si>
  <si>
    <t>Market-required return on capital</t>
  </si>
  <si>
    <t>10.00%</t>
  </si>
  <si>
    <t>Level 3 [Member] | Trading Securities and Investment Securities [Member] | Foreign Governments and Official Institutions Bonds [Member] | Return on Equity Method [Member] | Minimum [Member]</t>
  </si>
  <si>
    <t>Probability of default</t>
  </si>
  <si>
    <t>0.10%</t>
  </si>
  <si>
    <t>Recovery rate</t>
  </si>
  <si>
    <t>60.00%</t>
  </si>
  <si>
    <t>8.00%</t>
  </si>
  <si>
    <t>Level 3 [Member] | Trading Securities and Investment Securities [Member] | Foreign Governments and Official Institutions Bonds [Member] | Return on Equity Method [Member] | Maximum [Member]</t>
  </si>
  <si>
    <t>0.40%</t>
  </si>
  <si>
    <t>0.90%</t>
  </si>
  <si>
    <t>70.00%</t>
  </si>
  <si>
    <t>Level 3 [Member] | Trading Securities and Investment Securities [Member] | Foreign Governments and Official Institutions Bonds [Member] | Return on Equity Method [Member] | Weighted Average [Member]</t>
  </si>
  <si>
    <t>0.30%</t>
  </si>
  <si>
    <t>66.90%</t>
  </si>
  <si>
    <t>66.80%</t>
  </si>
  <si>
    <t>9.00%</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4.50%</t>
  </si>
  <si>
    <t>4.70%</t>
  </si>
  <si>
    <t>41.00%</t>
  </si>
  <si>
    <t>Level 3 [Member] | Trading Securities and Investment Securities [Member] | Corporate Bonds [Member] | Discounted Cash Flow [Member] | Maximum [Member]</t>
  </si>
  <si>
    <t>12.80%</t>
  </si>
  <si>
    <t>13.10%</t>
  </si>
  <si>
    <t>75.90%</t>
  </si>
  <si>
    <t>74.10%</t>
  </si>
  <si>
    <t>Level 3 [Member] | Trading Securities and Investment Securities [Member] | Corporate Bonds [Member] | Discounted Cash Flow [Member] | Weighted Average [Member]</t>
  </si>
  <si>
    <t>4.80%</t>
  </si>
  <si>
    <t>5.30%</t>
  </si>
  <si>
    <t>44.10%</t>
  </si>
  <si>
    <t>55.2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1.20%</t>
  </si>
  <si>
    <t>Level 3 [Member] | Trading Securities and Investment Securities [Member] | Residential Mortgage-backed Securities, Commercial Mortgage-backed Securities and Asset-backed Securities [Member] | Discounted Cash Flow [Member] | Maximum [Member]</t>
  </si>
  <si>
    <t>76.00%</t>
  </si>
  <si>
    <t>Level 3 [Member] | Trading Securities and Investment Securities [Member] | Residential Mortgage-backed Securities, Commercial Mortgage-backed Securities and Asset-backed Securities [Member] | Discounted Cash Flow [Member] | Weighted Average [Member]</t>
  </si>
  <si>
    <t>4.20%</t>
  </si>
  <si>
    <t>4.30%</t>
  </si>
  <si>
    <t>63.90%</t>
  </si>
  <si>
    <t>65.10%</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Asset correlations</t>
  </si>
  <si>
    <t>Discount factor</t>
  </si>
  <si>
    <t>1.70%</t>
  </si>
  <si>
    <t>1.80%</t>
  </si>
  <si>
    <t>Prepayment rate</t>
  </si>
  <si>
    <t>8.70%</t>
  </si>
  <si>
    <t>0.00%</t>
  </si>
  <si>
    <t>52.90%</t>
  </si>
  <si>
    <t>51.30%</t>
  </si>
  <si>
    <t>Level 3 [Member] | Trading Securities and Investment Securities [Member] | Residential Mortgage-backed Securities, Commercial Mortgage-backed Securities and Asset-backed Securities [Member] | Internal Model [Member] | Maximum [Member]</t>
  </si>
  <si>
    <t>13.00%</t>
  </si>
  <si>
    <t>5.70%</t>
  </si>
  <si>
    <t>22.70%</t>
  </si>
  <si>
    <t>20.90%</t>
  </si>
  <si>
    <t>83.50%</t>
  </si>
  <si>
    <t>82.10%</t>
  </si>
  <si>
    <t>73.10%</t>
  </si>
  <si>
    <t>61.60%</t>
  </si>
  <si>
    <t>Level 3 [Member] | Trading Securities and Investment Securities [Member] | Residential Mortgage-backed Securities, Commercial Mortgage-backed Securities and Asset-backed Securities [Member] | Internal Model [Member] | Weighted Average [Member]</t>
  </si>
  <si>
    <t>[2],[3]</t>
  </si>
  <si>
    <t>12.90%</t>
  </si>
  <si>
    <t>1.90%</t>
  </si>
  <si>
    <t>22.30%</t>
  </si>
  <si>
    <t>20.50%</t>
  </si>
  <si>
    <t>[2],[3],[4]</t>
  </si>
  <si>
    <t>72.70%</t>
  </si>
  <si>
    <t>61.4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iquidity premium</t>
  </si>
  <si>
    <t>0.50%</t>
  </si>
  <si>
    <t>Level 3 [Member] | Trading Securities and Investment Securities [Member] | Other Debt Securities [Member] | Discounted Cash Flow [Member] | Maximum [Member]</t>
  </si>
  <si>
    <t>0.60%</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40.00%</t>
  </si>
  <si>
    <t>Level 3 [Member] | Trading Securities and Investment Securities [Member] | Other Debt Securities [Member] | Return on Equity Method [Member] | Maximum [Member]</t>
  </si>
  <si>
    <t>25.00%</t>
  </si>
  <si>
    <t>90.00%</t>
  </si>
  <si>
    <t>Level 3 [Member] | Trading Securities and Investment Securities [Member] | Other Debt Securities [Member] | Return on Equity Method [Member] | Weighted Average [Member]</t>
  </si>
  <si>
    <t>71.10%</t>
  </si>
  <si>
    <t>69.30%</t>
  </si>
  <si>
    <t>9.80%</t>
  </si>
  <si>
    <t>9.90%</t>
  </si>
  <si>
    <t>Level 3 [Member] | Trading Account Assets, Trading Derivatives-net [Member] | Interest Rate Contracts [Member] | Option Model [Member]</t>
  </si>
  <si>
    <t>Trading derivatives-net at fair value</t>
  </si>
  <si>
    <t>Level 3 [Member] | Trading Account Assets, Trading Derivatives-net [Member] | Interest Rate Contracts [Member] | Option Model [Member] | Minimum [Member]</t>
  </si>
  <si>
    <t>18.00%</t>
  </si>
  <si>
    <t>Volatility</t>
  </si>
  <si>
    <t>85.40%</t>
  </si>
  <si>
    <t>Level 3 [Member] | Trading Account Assets, Trading Derivatives-net [Member] | Interest Rate Contracts [Member] | Option Model [Member] | Maximum [Member]</t>
  </si>
  <si>
    <t>48.00%</t>
  </si>
  <si>
    <t>99.80%</t>
  </si>
  <si>
    <t>47.00%</t>
  </si>
  <si>
    <t>201.80%</t>
  </si>
  <si>
    <t>Level 3 [Member] | Trading Account Assets, Trading Derivatives-net [Member] | Foreign Exchange Contracts [Member] | Option Model [Member]</t>
  </si>
  <si>
    <t>46.40%</t>
  </si>
  <si>
    <t>Correlation between underlying assets</t>
  </si>
  <si>
    <t>85.00%</t>
  </si>
  <si>
    <t>Level 3 [Member] | Trading Account Assets, Trading Derivatives-net [Member] | Foreign Exchange Contracts [Member] | Option Model [Member] | Minimum [Member]</t>
  </si>
  <si>
    <t>50.10%</t>
  </si>
  <si>
    <t>Level 3 [Member] | Trading Account Assets, Trading Derivatives-net [Member] | Foreign Exchange Contracts [Member] | Option Model [Member] | Maximum [Member]</t>
  </si>
  <si>
    <t>9.50%</t>
  </si>
  <si>
    <t>74.00%</t>
  </si>
  <si>
    <t>Level 3 [Member] | Trading Account Assets, Trading Derivatives-net [Member] | Equity Contracts [Member] | Discounted Cash Flow [Member]</t>
  </si>
  <si>
    <t>Term of litigation</t>
  </si>
  <si>
    <t>1 year</t>
  </si>
  <si>
    <t>Level 3 [Member] | Trading Account Assets, Trading Derivatives-net [Member] | Equity Contracts [Member] | Option Model [Member]</t>
  </si>
  <si>
    <t>Correlation between foreign exchange rate and equity</t>
  </si>
  <si>
    <t>6.00%</t>
  </si>
  <si>
    <t>Level 3 [Member] | Trading Account Assets, Trading Derivatives-net [Member] | Equity Contracts [Member] | Option Model [Member] | Minimum [Member]</t>
  </si>
  <si>
    <t>Correlation between interest rate and equity</t>
  </si>
  <si>
    <t>33.30%</t>
  </si>
  <si>
    <t>3.00%</t>
  </si>
  <si>
    <t>Correlation between equities</t>
  </si>
  <si>
    <t>39.20%</t>
  </si>
  <si>
    <t>27.40%</t>
  </si>
  <si>
    <t>Level 3 [Member] | Trading Account Assets, Trading Derivatives-net [Member] | Equity Contracts [Member] | Option Model [Member] | Maximum [Member]</t>
  </si>
  <si>
    <t>39.00%</t>
  </si>
  <si>
    <t>106.60%</t>
  </si>
  <si>
    <t>69.20%</t>
  </si>
  <si>
    <t>65.30%</t>
  </si>
  <si>
    <t>The fair value as of March 31, 2016 and September 30, 2016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 in Note 32 to the consolidated financial statements for the fiscal year ended March 31, 2016.</t>
  </si>
  <si>
    <t>See "Probability of default" in "Sensitivity to and range of unobservable inputs" in Note 32 to the consolidated financial statements for the fiscal year ended March 31, 2016.</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Premises and equipment</t>
  </si>
  <si>
    <t>Intangible assets</t>
  </si>
  <si>
    <t>Other assets, Other</t>
  </si>
  <si>
    <t>Private Equity Funds [Member]</t>
  </si>
  <si>
    <t>Unfunded commitments related to investment securities valued at net asset value</t>
  </si>
  <si>
    <t>Level 1 [Member]</t>
  </si>
  <si>
    <t>Level 2 [Member]</t>
  </si>
  <si>
    <t>Excludes certain investments valued at net asset value of ¥1,541 million and ¥2,063 million at March 31, 2016 and September 30, 2016, respectively. The unfunded commitments related to these investments are ¥127 million and ¥5,206 million at March 31, 2016 and September 30, 2016, respectively. These investments are in private equity funds.</t>
  </si>
  <si>
    <t>Fair Value (Losses Recorded as a Result of Changes in Fair Value Measured on a Nonrecurring Basis) (Detail) - JPY (¥) ¥ in Millions</t>
  </si>
  <si>
    <t>Losses on change in fair value</t>
  </si>
  <si>
    <t>Loans [Member] | Loans Held for Sale [Member]</t>
  </si>
  <si>
    <t>Loans [Member] | Collateral Dependent Loans [Member]</t>
  </si>
  <si>
    <t>Premises and Equipment [Member]</t>
  </si>
  <si>
    <t>Intangible Assets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Liability [Member]</t>
  </si>
  <si>
    <t>Fair Value, Option, Quantitative Disclosures [Line Items]</t>
  </si>
  <si>
    <t>Gains (Losses) on changes in fair value</t>
  </si>
  <si>
    <t>Liability [Member] | Trading Account Profits (Losses) [Member]</t>
  </si>
  <si>
    <t>Liability [Member] | Other Short-term Borrowings [Member]</t>
  </si>
  <si>
    <t>Liability [Member] | Other Short-term Borrowings [Member] | Trading Account Profits (Losses) [Member]</t>
  </si>
  <si>
    <t>Liability [Member] | Long-term Debt [Member]</t>
  </si>
  <si>
    <t>Liability [Member] | Long-term Debt [Member] | Trading Account Profits (Losses) [Member]</t>
  </si>
  <si>
    <t>Assets [Member]</t>
  </si>
  <si>
    <t>Assets [Member] | Trading Account Profits (Losses) [Member]</t>
  </si>
  <si>
    <t>Assets [Member] | Foreign Exchange Gains (Losses) [Member]</t>
  </si>
  <si>
    <t>Assets [Member] | Trading Account Assets, Trading Securities [Member]</t>
  </si>
  <si>
    <t>Assets [Member] | Trading Account Assets, Trading Securities [Member] | Trading Account Profits (Losses) [Member]</t>
  </si>
  <si>
    <t>Assets [Member] | Trading Account Assets, Trading Securities [Member] | Foreign Exchange Gains (Losses) [Member]</t>
  </si>
  <si>
    <t>Assets [Member] | Other Assets [Member]</t>
  </si>
  <si>
    <t>Assets [Member] | Other Assets [Member] | Trading Account Profits (Losses) [Member]</t>
  </si>
  <si>
    <t>Change in value attributable to the instrument-specific credit-risk-related to those financial liabilities are not material.</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Billions</t>
  </si>
  <si>
    <t>Fair Value, Balance Sheet Grouping, Financial Statement Captions [Line Items]</t>
  </si>
  <si>
    <t>Carrying amounts of cost-method investment securities not practical to estimate fair value and no indicators of impairment</t>
  </si>
  <si>
    <t>Carrying amounts of investments in equity method investees</t>
  </si>
  <si>
    <t>Carrying Amount of Financial Instruments Not carried at Fair Value [Member]</t>
  </si>
  <si>
    <t>Call loans and funds sold</t>
  </si>
  <si>
    <t>Receivables under resale agreements</t>
  </si>
  <si>
    <t>Loans, net of allowance for credit losses</t>
  </si>
  <si>
    <t>Other financial assets</t>
  </si>
  <si>
    <t>Deposits, Non-interest-bearing</t>
  </si>
  <si>
    <t>Deposits, Interest-bearing</t>
  </si>
  <si>
    <t>Call money and funds purchased</t>
  </si>
  <si>
    <t>Due to trust account</t>
  </si>
  <si>
    <t>Other financial liabilities</t>
  </si>
  <si>
    <t>Estimated Fair Value of Financial Instruments Not carried at Fair Value [Member]</t>
  </si>
  <si>
    <t>Estimated Fair Value of Financial Instruments Not carried at Fair Value [Member] | Level 1 [Member]</t>
  </si>
  <si>
    <t>Estimated Fair Value of Financial Instruments Not carried at Fair Value [Member] | Level 2 [Member]</t>
  </si>
  <si>
    <t>Estimated Fair Value of Financial Instruments Not carried at Fair Value [Member] | Level 3 [Member]</t>
  </si>
  <si>
    <t>Excludes cost-method investments of ¥432 billion and ¥430 billion at March 31, 2016 and September 30, 2016,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1,918 billion and ¥1,861 billion at March 31, 2016 and September 30, 2016, respectively.</t>
  </si>
  <si>
    <t>Investments in Equity Method Investees (Summarized Operating Results of Morgan Stanley) (Detail) - Morgan Stanley [Member] - JPY (¥) ¥ in Billions</t>
  </si>
  <si>
    <t>Equity Method Investment, Summarized Financial Information, Income and Loss</t>
  </si>
  <si>
    <t>Net revenues</t>
  </si>
  <si>
    <t>Total non-interest expenses</t>
  </si>
  <si>
    <t>Income from continuing operations before income taxes</t>
  </si>
  <si>
    <t>Net income applicable to Morgan Stanley</t>
  </si>
  <si>
    <t>Subsequent Events (Narrative) (Detail) - Subsequent Event [Member] ¥ / shares in Units, € in Millions, ¥ in Millions, £ in Millions</t>
  </si>
  <si>
    <t>Nov. 14, 2016JPY (¥)¥ / sharesshares</t>
  </si>
  <si>
    <t>Oct. 03, 2016JPY (¥)</t>
  </si>
  <si>
    <t>Dec. 22, 2016shares</t>
  </si>
  <si>
    <t>Jan. 25, 2017EUR (€)</t>
  </si>
  <si>
    <t>Jan. 25, 2017GBP (£)</t>
  </si>
  <si>
    <t>Subsequent Event [Line Items]</t>
  </si>
  <si>
    <t>Number of the core companies a stock compensation plan using a trust structure</t>
  </si>
  <si>
    <t>MUFG Capital Finance 4 Limited [Member] | Non-cumulative and Non-dilutive Perpetual Preferred Securities [Member]</t>
  </si>
  <si>
    <t>Redemption amount | €</t>
  </si>
  <si>
    <t>MUFG Capital Finance 5 Limited [Member] | Non-cumulative and Non-dilutive Perpetual Preferred Securities [Member]</t>
  </si>
  <si>
    <t>Redemption amount | £</t>
  </si>
  <si>
    <t>Common Stock [Member]</t>
  </si>
  <si>
    <t>Dividends payable, amount per share | ¥ / shares</t>
  </si>
  <si>
    <t>Dividends payable, total amount</t>
  </si>
  <si>
    <t>Dividends payable, date of payment</t>
  </si>
  <si>
    <t>Dec. 5,
		2016</t>
  </si>
  <si>
    <t>Dividends payable, date of record</t>
  </si>
  <si>
    <t>Number of own shares repurchased | shares</t>
  </si>
  <si>
    <t>Approximate repurchase value in aggregate of own shares based on the discretionary dealing contract</t>
  </si>
  <si>
    <t>Common Stock [Member] | Maximum [Member]</t>
  </si>
  <si>
    <t>Aggregated number of shares allowed for repurchase | shares</t>
  </si>
  <si>
    <t>Percentage of shares allowed for repurchase over total number of outstanding shares</t>
  </si>
  <si>
    <t>1.69%</t>
  </si>
  <si>
    <t>Aggregate amount of shares allowed for repurchase</t>
  </si>
  <si>
    <t>Capital and Business Alliance of Hitachi Capital Corporation [Member]</t>
  </si>
  <si>
    <t>Percentage of equity interest after acquisition</t>
  </si>
  <si>
    <t>23.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6" t="s">
        <v>12</v>
      </c>
    </row>
    <row r="9" spans="1:2">
      <c r="A9" s="4" t="s">
        <v>13</v>
      </c>
      <c r="B9" s="4" t="s">
        <v>14</v>
      </c>
    </row>
    <row r="10" spans="1:2">
      <c r="A10" s="4" t="s">
        <v>15</v>
      </c>
      <c r="B10" s="4" t="s">
        <v>16</v>
      </c>
    </row>
    <row r="11" spans="1:2">
      <c r="A11" s="4" t="s">
        <v>17</v>
      </c>
      <c r="B11" s="5" t="n">
        <v>6708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8</v>
      </c>
      <c r="C1" s="2" t="s">
        <v>1</v>
      </c>
    </row>
    <row r="2" spans="1:4">
      <c r="C2" s="2" t="s">
        <v>2</v>
      </c>
      <c r="D2" s="2" t="s">
        <v>93</v>
      </c>
    </row>
    <row r="3" spans="1:4">
      <c r="A3" s="3" t="s">
        <v>189</v>
      </c>
    </row>
    <row r="4" spans="1:4">
      <c r="A4" s="4" t="s">
        <v>130</v>
      </c>
      <c r="C4" s="7" t="n">
        <v>753316</v>
      </c>
      <c r="D4" s="7" t="n">
        <v>413120</v>
      </c>
    </row>
    <row r="5" spans="1:4">
      <c r="A5" s="3" t="s">
        <v>190</v>
      </c>
    </row>
    <row r="6" spans="1:4">
      <c r="A6" s="4" t="s">
        <v>191</v>
      </c>
      <c r="C6" s="5" t="n">
        <v>160437</v>
      </c>
      <c r="D6" s="5" t="n">
        <v>162481</v>
      </c>
    </row>
    <row r="7" spans="1:4">
      <c r="A7" s="4" t="s">
        <v>123</v>
      </c>
      <c r="C7" s="5" t="n">
        <v>968</v>
      </c>
      <c r="D7" s="5" t="n">
        <v>213</v>
      </c>
    </row>
    <row r="8" spans="1:4">
      <c r="A8" s="4" t="s">
        <v>107</v>
      </c>
      <c r="C8" s="5" t="n">
        <v>-58681</v>
      </c>
      <c r="D8" s="5" t="n">
        <v>-7204</v>
      </c>
    </row>
    <row r="9" spans="1:4">
      <c r="A9" s="4" t="s">
        <v>113</v>
      </c>
      <c r="B9" s="4" t="s">
        <v>34</v>
      </c>
      <c r="C9" s="5" t="n">
        <v>-127028</v>
      </c>
      <c r="D9" s="5" t="n">
        <v>-119808</v>
      </c>
    </row>
    <row r="10" spans="1:4">
      <c r="A10" s="4" t="s">
        <v>192</v>
      </c>
      <c r="C10" s="5" t="n">
        <v>409477</v>
      </c>
      <c r="D10" s="5" t="n">
        <v>-73888</v>
      </c>
    </row>
    <row r="11" spans="1:4">
      <c r="A11" s="4" t="s">
        <v>114</v>
      </c>
      <c r="C11" s="5" t="n">
        <v>-128468</v>
      </c>
      <c r="D11" s="5" t="n">
        <v>-114252</v>
      </c>
    </row>
    <row r="12" spans="1:4">
      <c r="A12" s="4" t="s">
        <v>193</v>
      </c>
      <c r="C12" s="5" t="n">
        <v>108575</v>
      </c>
      <c r="D12" s="5" t="n">
        <v>-91958</v>
      </c>
    </row>
    <row r="13" spans="1:4">
      <c r="A13" s="4" t="s">
        <v>194</v>
      </c>
      <c r="C13" s="5" t="n">
        <v>-6153167</v>
      </c>
      <c r="D13" s="5" t="n">
        <v>1889481</v>
      </c>
    </row>
    <row r="14" spans="1:4">
      <c r="A14" s="4" t="s">
        <v>195</v>
      </c>
      <c r="C14" s="5" t="n">
        <v>6263280</v>
      </c>
      <c r="D14" s="5" t="n">
        <v>163291</v>
      </c>
    </row>
    <row r="15" spans="1:4">
      <c r="A15" s="4" t="s">
        <v>196</v>
      </c>
      <c r="C15" s="5" t="n">
        <v>75428</v>
      </c>
      <c r="D15" s="5" t="n">
        <v>42823</v>
      </c>
    </row>
    <row r="16" spans="1:4">
      <c r="A16" s="4" t="s">
        <v>197</v>
      </c>
      <c r="C16" s="5" t="n">
        <v>-47525</v>
      </c>
      <c r="D16" s="5" t="n">
        <v>26361</v>
      </c>
    </row>
    <row r="17" spans="1:4">
      <c r="A17" s="4" t="s">
        <v>198</v>
      </c>
      <c r="C17" s="5" t="n">
        <v>-75308</v>
      </c>
      <c r="D17" s="5" t="n">
        <v>-28903</v>
      </c>
    </row>
    <row r="18" spans="1:4">
      <c r="A18" s="4" t="s">
        <v>199</v>
      </c>
      <c r="C18" s="5" t="n">
        <v>90233</v>
      </c>
      <c r="D18" s="5" t="n">
        <v>463971</v>
      </c>
    </row>
    <row r="19" spans="1:4">
      <c r="A19" s="4" t="s">
        <v>180</v>
      </c>
      <c r="C19" s="5" t="n">
        <v>236413</v>
      </c>
      <c r="D19" s="5" t="n">
        <v>-495926</v>
      </c>
    </row>
    <row r="20" spans="1:4">
      <c r="A20" s="4" t="s">
        <v>200</v>
      </c>
      <c r="C20" s="5" t="n">
        <v>1507950</v>
      </c>
      <c r="D20" s="5" t="n">
        <v>2229802</v>
      </c>
    </row>
    <row r="21" spans="1:4">
      <c r="A21" s="3" t="s">
        <v>201</v>
      </c>
    </row>
    <row r="22" spans="1:4">
      <c r="A22" s="4" t="s">
        <v>202</v>
      </c>
      <c r="C22" s="5" t="n">
        <v>26540052</v>
      </c>
      <c r="D22" s="5" t="n">
        <v>56405453</v>
      </c>
    </row>
    <row r="23" spans="1:4">
      <c r="A23" s="4" t="s">
        <v>203</v>
      </c>
      <c r="C23" s="5" t="n">
        <v>-25296456</v>
      </c>
      <c r="D23" s="5" t="n">
        <v>-50634749</v>
      </c>
    </row>
    <row r="24" spans="1:4">
      <c r="A24" s="4" t="s">
        <v>204</v>
      </c>
      <c r="C24" s="5" t="n">
        <v>310331</v>
      </c>
      <c r="D24" s="5" t="n">
        <v>588084</v>
      </c>
    </row>
    <row r="25" spans="1:4">
      <c r="A25" s="4" t="s">
        <v>205</v>
      </c>
      <c r="C25" s="5" t="n">
        <v>-216907</v>
      </c>
      <c r="D25" s="5" t="n">
        <v>-459861</v>
      </c>
    </row>
    <row r="26" spans="1:4">
      <c r="A26" s="4" t="s">
        <v>206</v>
      </c>
      <c r="C26" s="5" t="n">
        <v>4927</v>
      </c>
      <c r="D26" s="5" t="n">
        <v>105323</v>
      </c>
    </row>
    <row r="27" spans="1:4">
      <c r="A27" s="4" t="s">
        <v>207</v>
      </c>
      <c r="C27" s="5" t="n">
        <v>-4154</v>
      </c>
    </row>
    <row r="28" spans="1:4">
      <c r="A28" s="4" t="s">
        <v>208</v>
      </c>
      <c r="C28" s="5" t="n">
        <v>-91993</v>
      </c>
    </row>
    <row r="29" spans="1:4">
      <c r="A29" s="4" t="s">
        <v>209</v>
      </c>
      <c r="C29" s="5" t="n">
        <v>-6467</v>
      </c>
      <c r="D29" s="5" t="n">
        <v>-84602</v>
      </c>
    </row>
    <row r="30" spans="1:4">
      <c r="A30" s="4" t="s">
        <v>210</v>
      </c>
      <c r="C30" s="5" t="n">
        <v>2392503</v>
      </c>
      <c r="D30" s="5" t="n">
        <v>-2807804</v>
      </c>
    </row>
    <row r="31" spans="1:4">
      <c r="A31" s="4" t="s">
        <v>211</v>
      </c>
      <c r="C31" s="5" t="n">
        <v>2880820</v>
      </c>
      <c r="D31" s="5" t="n">
        <v>-6951066</v>
      </c>
    </row>
    <row r="32" spans="1:4">
      <c r="A32" s="4" t="s">
        <v>212</v>
      </c>
      <c r="C32" s="5" t="n">
        <v>516453</v>
      </c>
      <c r="D32" s="5" t="n">
        <v>-1230246</v>
      </c>
    </row>
    <row r="33" spans="1:4">
      <c r="A33" s="4" t="s">
        <v>213</v>
      </c>
      <c r="C33" s="5" t="n">
        <v>-58185</v>
      </c>
      <c r="D33" s="5" t="n">
        <v>-78612</v>
      </c>
    </row>
    <row r="34" spans="1:4">
      <c r="A34" s="4" t="s">
        <v>214</v>
      </c>
      <c r="C34" s="5" t="n">
        <v>-114887</v>
      </c>
      <c r="D34" s="5" t="n">
        <v>-111810</v>
      </c>
    </row>
    <row r="35" spans="1:4">
      <c r="A35" s="4" t="s">
        <v>215</v>
      </c>
      <c r="C35" s="5" t="n">
        <v>113566</v>
      </c>
      <c r="D35" s="5" t="n">
        <v>112748</v>
      </c>
    </row>
    <row r="36" spans="1:4">
      <c r="A36" s="4" t="s">
        <v>180</v>
      </c>
      <c r="C36" s="5" t="n">
        <v>-60972</v>
      </c>
      <c r="D36" s="5" t="n">
        <v>9965</v>
      </c>
    </row>
    <row r="37" spans="1:4">
      <c r="A37" s="4" t="s">
        <v>216</v>
      </c>
      <c r="C37" s="5" t="n">
        <v>6908631</v>
      </c>
      <c r="D37" s="5" t="n">
        <v>-5137177</v>
      </c>
    </row>
    <row r="38" spans="1:4">
      <c r="A38" s="3" t="s">
        <v>217</v>
      </c>
    </row>
    <row r="39" spans="1:4">
      <c r="A39" s="4" t="s">
        <v>218</v>
      </c>
      <c r="C39" s="5" t="n">
        <v>2814107</v>
      </c>
      <c r="D39" s="5" t="n">
        <v>506352</v>
      </c>
    </row>
    <row r="40" spans="1:4">
      <c r="A40" s="4" t="s">
        <v>219</v>
      </c>
      <c r="C40" s="5" t="n">
        <v>3863587</v>
      </c>
      <c r="D40" s="5" t="n">
        <v>1234946</v>
      </c>
    </row>
    <row r="41" spans="1:4">
      <c r="A41" s="4" t="s">
        <v>220</v>
      </c>
      <c r="C41" s="5" t="n">
        <v>-3627935</v>
      </c>
      <c r="D41" s="5" t="n">
        <v>397667</v>
      </c>
    </row>
    <row r="42" spans="1:4">
      <c r="A42" s="4" t="s">
        <v>221</v>
      </c>
      <c r="C42" s="5" t="n">
        <v>-1975037</v>
      </c>
      <c r="D42" s="5" t="n">
        <v>440536</v>
      </c>
    </row>
    <row r="43" spans="1:4">
      <c r="A43" s="4" t="s">
        <v>222</v>
      </c>
      <c r="C43" s="5" t="n">
        <v>7491596</v>
      </c>
      <c r="D43" s="5" t="n">
        <v>2567147</v>
      </c>
    </row>
    <row r="44" spans="1:4">
      <c r="A44" s="4" t="s">
        <v>223</v>
      </c>
      <c r="C44" s="5" t="n">
        <v>-4276373</v>
      </c>
      <c r="D44" s="5" t="n">
        <v>-1700692</v>
      </c>
    </row>
    <row r="45" spans="1:4">
      <c r="A45" s="4" t="s">
        <v>224</v>
      </c>
      <c r="C45" s="5" t="n">
        <v>4</v>
      </c>
      <c r="D45" s="5" t="n">
        <v>10</v>
      </c>
    </row>
    <row r="46" spans="1:4">
      <c r="A46" s="4" t="s">
        <v>225</v>
      </c>
      <c r="C46" s="5" t="n">
        <v>-124079</v>
      </c>
      <c r="D46" s="5" t="n">
        <v>-126207</v>
      </c>
    </row>
    <row r="47" spans="1:4">
      <c r="A47" s="4" t="s">
        <v>226</v>
      </c>
      <c r="C47" s="5" t="n">
        <v>-109760</v>
      </c>
      <c r="D47" s="5" t="n">
        <v>-100033</v>
      </c>
    </row>
    <row r="48" spans="1:4">
      <c r="A48" s="4" t="s">
        <v>227</v>
      </c>
      <c r="D48" s="5" t="n">
        <v>-2188</v>
      </c>
    </row>
    <row r="49" spans="1:4">
      <c r="A49" s="4" t="s">
        <v>180</v>
      </c>
      <c r="C49" s="5" t="n">
        <v>13944</v>
      </c>
      <c r="D49" s="5" t="n">
        <v>-17684</v>
      </c>
    </row>
    <row r="50" spans="1:4">
      <c r="A50" s="4" t="s">
        <v>228</v>
      </c>
      <c r="C50" s="5" t="n">
        <v>4070054</v>
      </c>
      <c r="D50" s="5" t="n">
        <v>3199854</v>
      </c>
    </row>
    <row r="51" spans="1:4">
      <c r="A51" s="4" t="s">
        <v>229</v>
      </c>
      <c r="C51" s="5" t="n">
        <v>-169032</v>
      </c>
      <c r="D51" s="5" t="n">
        <v>5514</v>
      </c>
    </row>
    <row r="52" spans="1:4">
      <c r="A52" s="4" t="s">
        <v>230</v>
      </c>
      <c r="C52" s="5" t="n">
        <v>12317603</v>
      </c>
      <c r="D52" s="5" t="n">
        <v>297993</v>
      </c>
    </row>
    <row r="53" spans="1:4">
      <c r="A53" s="4" t="s">
        <v>231</v>
      </c>
      <c r="C53" s="5" t="n">
        <v>8656322</v>
      </c>
      <c r="D53" s="5" t="n">
        <v>3353236</v>
      </c>
    </row>
    <row r="54" spans="1:4">
      <c r="A54" s="4" t="s">
        <v>232</v>
      </c>
      <c r="C54" s="5" t="n">
        <v>20973925</v>
      </c>
      <c r="D54" s="5" t="n">
        <v>3651229</v>
      </c>
    </row>
    <row r="55" spans="1:4">
      <c r="A55" s="3" t="s">
        <v>233</v>
      </c>
    </row>
    <row r="56" spans="1:4">
      <c r="A56" s="4" t="s">
        <v>234</v>
      </c>
      <c r="C56" s="5" t="n">
        <v>368201</v>
      </c>
      <c r="D56" s="5" t="n">
        <v>365108</v>
      </c>
    </row>
    <row r="57" spans="1:4">
      <c r="A57" s="4" t="s">
        <v>235</v>
      </c>
      <c r="C57" s="5" t="n">
        <v>212264</v>
      </c>
      <c r="D57" s="5" t="n">
        <v>211292</v>
      </c>
    </row>
    <row r="58" spans="1:4">
      <c r="A58" s="3" t="s">
        <v>236</v>
      </c>
    </row>
    <row r="59" spans="1:4">
      <c r="A59" s="4" t="s">
        <v>237</v>
      </c>
      <c r="C59" s="5" t="n">
        <v>3149</v>
      </c>
      <c r="D59" s="7" t="n">
        <v>2151</v>
      </c>
    </row>
    <row r="60" spans="1:4">
      <c r="A60" s="3" t="s">
        <v>238</v>
      </c>
    </row>
    <row r="61" spans="1:4">
      <c r="A61" s="4" t="s">
        <v>239</v>
      </c>
      <c r="C61" s="5" t="n">
        <v>628236</v>
      </c>
    </row>
    <row r="62" spans="1:4">
      <c r="A62" s="4" t="s">
        <v>240</v>
      </c>
      <c r="C62" s="5" t="n">
        <v>32254</v>
      </c>
    </row>
    <row r="63" spans="1:4">
      <c r="A63" s="4" t="s">
        <v>241</v>
      </c>
      <c r="C63" s="7" t="n">
        <v>595982</v>
      </c>
    </row>
    <row r="64" spans="1:4"/>
    <row r="65" spans="1:4">
      <c r="A65" s="4" t="s">
        <v>34</v>
      </c>
      <c r="B65" s="4" t="s">
        <v>139</v>
      </c>
    </row>
  </sheetData>
  <mergeCells count="4">
    <mergeCell ref="A1:B2"/>
    <mergeCell ref="C1:D1"/>
    <mergeCell ref="A64:C64"/>
    <mergeCell ref="B65:C65"/>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6</v>
      </c>
      <c r="B1" s="2" t="s">
        <v>1</v>
      </c>
    </row>
    <row r="2" spans="1:3">
      <c r="B2" s="2" t="s">
        <v>2</v>
      </c>
      <c r="C2" s="2" t="s">
        <v>93</v>
      </c>
    </row>
    <row r="3" spans="1:3">
      <c r="A3" s="3" t="s">
        <v>1227</v>
      </c>
    </row>
    <row r="4" spans="1:3">
      <c r="A4" s="4" t="s">
        <v>1228</v>
      </c>
      <c r="B4" s="7" t="n">
        <v>716200</v>
      </c>
      <c r="C4" s="7" t="n">
        <v>813400</v>
      </c>
    </row>
    <row r="5" spans="1:3">
      <c r="A5" s="4" t="s">
        <v>107</v>
      </c>
      <c r="B5" s="5" t="n">
        <v>58681</v>
      </c>
      <c r="C5" s="5" t="n">
        <v>7204</v>
      </c>
    </row>
    <row r="6" spans="1:3">
      <c r="A6" s="4" t="s">
        <v>1229</v>
      </c>
      <c r="B6" s="5" t="n">
        <v>-20704</v>
      </c>
      <c r="C6" s="5" t="n">
        <v>41615</v>
      </c>
    </row>
    <row r="7" spans="1:3">
      <c r="A7" s="4" t="s">
        <v>112</v>
      </c>
      <c r="B7" s="5" t="n">
        <v>284845</v>
      </c>
      <c r="C7" s="5" t="n">
        <v>-284774</v>
      </c>
    </row>
    <row r="8" spans="1:3">
      <c r="A8" s="4" t="s">
        <v>114</v>
      </c>
      <c r="B8" s="5" t="n">
        <v>128468</v>
      </c>
      <c r="C8" s="5" t="n">
        <v>114252</v>
      </c>
    </row>
    <row r="9" spans="1:3">
      <c r="A9" s="4" t="s">
        <v>128</v>
      </c>
      <c r="B9" s="5" t="n">
        <v>1005788</v>
      </c>
      <c r="C9" s="5" t="n">
        <v>510193</v>
      </c>
    </row>
    <row r="10" spans="1:3">
      <c r="A10" s="4" t="s">
        <v>1230</v>
      </c>
    </row>
    <row r="11" spans="1:3">
      <c r="A11" s="3" t="s">
        <v>1227</v>
      </c>
    </row>
    <row r="12" spans="1:3">
      <c r="A12" s="4" t="s">
        <v>1228</v>
      </c>
      <c r="B12" s="5" t="n">
        <v>716000</v>
      </c>
      <c r="C12" s="5" t="n">
        <v>813000</v>
      </c>
    </row>
    <row r="13" spans="1:3">
      <c r="A13" s="4" t="s">
        <v>107</v>
      </c>
      <c r="B13" s="5" t="n">
        <v>59000</v>
      </c>
      <c r="C13" s="5" t="n">
        <v>7000</v>
      </c>
    </row>
    <row r="14" spans="1:3">
      <c r="A14" s="4" t="s">
        <v>1229</v>
      </c>
      <c r="B14" s="5" t="n">
        <v>1000</v>
      </c>
      <c r="C14" s="5" t="n">
        <v>14000</v>
      </c>
    </row>
    <row r="15" spans="1:3">
      <c r="A15" s="4" t="s">
        <v>112</v>
      </c>
      <c r="B15" s="5" t="n">
        <v>105000</v>
      </c>
      <c r="C15" s="5" t="n">
        <v>-401000</v>
      </c>
    </row>
    <row r="16" spans="1:3">
      <c r="A16" s="4" t="s">
        <v>1231</v>
      </c>
      <c r="B16" s="5" t="n">
        <v>73000</v>
      </c>
      <c r="C16" s="5" t="n">
        <v>44000</v>
      </c>
    </row>
    <row r="17" spans="1:3">
      <c r="A17" s="4" t="s">
        <v>1232</v>
      </c>
      <c r="B17" s="5" t="n">
        <v>-36000</v>
      </c>
      <c r="C17" s="5" t="n">
        <v>-18000</v>
      </c>
    </row>
    <row r="18" spans="1:3">
      <c r="A18" s="4" t="s">
        <v>114</v>
      </c>
      <c r="B18" s="5" t="n">
        <v>128000</v>
      </c>
      <c r="C18" s="5" t="n">
        <v>114000</v>
      </c>
    </row>
    <row r="19" spans="1:3">
      <c r="A19" s="4" t="s">
        <v>180</v>
      </c>
      <c r="B19" s="5" t="n">
        <v>-40000</v>
      </c>
      <c r="C19" s="5" t="n">
        <v>-63000</v>
      </c>
    </row>
    <row r="20" spans="1:3">
      <c r="A20" s="4" t="s">
        <v>128</v>
      </c>
      <c r="B20" s="7" t="n">
        <v>1006000</v>
      </c>
      <c r="C20" s="7" t="n">
        <v>51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33</v>
      </c>
      <c r="C1" s="2" t="s">
        <v>2</v>
      </c>
      <c r="E1" s="2" t="s">
        <v>21</v>
      </c>
    </row>
    <row r="2" spans="1:6">
      <c r="A2" s="3" t="s">
        <v>1234</v>
      </c>
    </row>
    <row r="3" spans="1:6">
      <c r="A3" s="4" t="s">
        <v>1235</v>
      </c>
      <c r="B3" s="4" t="s">
        <v>834</v>
      </c>
      <c r="C3" s="7" t="n">
        <v>25661000</v>
      </c>
      <c r="E3" s="7" t="n">
        <v>21509000</v>
      </c>
    </row>
    <row r="4" spans="1:6">
      <c r="A4" s="4" t="s">
        <v>1236</v>
      </c>
      <c r="C4" s="5" t="n">
        <v>38094384</v>
      </c>
      <c r="E4" s="5" t="n">
        <v>41226231</v>
      </c>
    </row>
    <row r="5" spans="1:6">
      <c r="A5" s="3" t="s">
        <v>1237</v>
      </c>
    </row>
    <row r="6" spans="1:6">
      <c r="A6" s="4" t="s">
        <v>1238</v>
      </c>
      <c r="B6" s="4" t="s">
        <v>834</v>
      </c>
      <c r="C6" s="5" t="n">
        <v>24590000</v>
      </c>
      <c r="E6" s="5" t="n">
        <v>20818000</v>
      </c>
    </row>
    <row r="7" spans="1:6">
      <c r="A7" s="4" t="s">
        <v>1239</v>
      </c>
      <c r="C7" s="5" t="n">
        <v>1884317</v>
      </c>
      <c r="E7" s="5" t="n">
        <v>1919066</v>
      </c>
    </row>
    <row r="8" spans="1:6">
      <c r="A8" s="4" t="s">
        <v>1027</v>
      </c>
    </row>
    <row r="9" spans="1:6">
      <c r="A9" s="3" t="s">
        <v>1234</v>
      </c>
    </row>
    <row r="10" spans="1:6">
      <c r="A10" s="4" t="s">
        <v>1235</v>
      </c>
      <c r="B10" s="4" t="s">
        <v>834</v>
      </c>
      <c r="C10" s="5" t="n">
        <v>20600000</v>
      </c>
      <c r="E10" s="5" t="n">
        <v>16491000</v>
      </c>
    </row>
    <row r="11" spans="1:6">
      <c r="A11" s="3" t="s">
        <v>1237</v>
      </c>
    </row>
    <row r="12" spans="1:6">
      <c r="A12" s="4" t="s">
        <v>1238</v>
      </c>
      <c r="B12" s="4" t="s">
        <v>834</v>
      </c>
      <c r="C12" s="5" t="n">
        <v>20451000</v>
      </c>
      <c r="E12" s="5" t="n">
        <v>16278000</v>
      </c>
    </row>
    <row r="13" spans="1:6">
      <c r="A13" s="4" t="s">
        <v>1028</v>
      </c>
    </row>
    <row r="14" spans="1:6">
      <c r="A14" s="3" t="s">
        <v>1234</v>
      </c>
    </row>
    <row r="15" spans="1:6">
      <c r="A15" s="4" t="s">
        <v>1235</v>
      </c>
      <c r="B15" s="4" t="s">
        <v>834</v>
      </c>
      <c r="C15" s="5" t="n">
        <v>4798000</v>
      </c>
      <c r="E15" s="5" t="n">
        <v>4696000</v>
      </c>
    </row>
    <row r="16" spans="1:6">
      <c r="A16" s="3" t="s">
        <v>1237</v>
      </c>
    </row>
    <row r="17" spans="1:6">
      <c r="A17" s="4" t="s">
        <v>1238</v>
      </c>
      <c r="B17" s="4" t="s">
        <v>834</v>
      </c>
      <c r="C17" s="5" t="n">
        <v>3983000</v>
      </c>
      <c r="E17" s="5" t="n">
        <v>4335000</v>
      </c>
    </row>
    <row r="18" spans="1:6">
      <c r="A18" s="4" t="s">
        <v>1029</v>
      </c>
    </row>
    <row r="19" spans="1:6">
      <c r="A19" s="3" t="s">
        <v>1234</v>
      </c>
    </row>
    <row r="20" spans="1:6">
      <c r="A20" s="4" t="s">
        <v>1235</v>
      </c>
      <c r="B20" s="4" t="s">
        <v>834</v>
      </c>
      <c r="C20" s="5" t="n">
        <v>171000</v>
      </c>
      <c r="E20" s="5" t="n">
        <v>183000</v>
      </c>
    </row>
    <row r="21" spans="1:6">
      <c r="A21" s="3" t="s">
        <v>1237</v>
      </c>
    </row>
    <row r="22" spans="1:6">
      <c r="A22" s="4" t="s">
        <v>1238</v>
      </c>
      <c r="B22" s="4" t="s">
        <v>834</v>
      </c>
      <c r="C22" s="5" t="n">
        <v>190000</v>
      </c>
      <c r="E22" s="5" t="n">
        <v>212000</v>
      </c>
    </row>
    <row r="23" spans="1:6">
      <c r="A23" s="4" t="s">
        <v>1030</v>
      </c>
    </row>
    <row r="24" spans="1:6">
      <c r="A24" s="3" t="s">
        <v>1234</v>
      </c>
    </row>
    <row r="25" spans="1:6">
      <c r="A25" s="4" t="s">
        <v>1235</v>
      </c>
      <c r="B25" s="4" t="s">
        <v>834</v>
      </c>
      <c r="C25" s="5" t="n">
        <v>43000</v>
      </c>
      <c r="E25" s="5" t="n">
        <v>75000</v>
      </c>
    </row>
    <row r="26" spans="1:6">
      <c r="A26" s="3" t="s">
        <v>1237</v>
      </c>
    </row>
    <row r="27" spans="1:6">
      <c r="A27" s="4" t="s">
        <v>1238</v>
      </c>
      <c r="B27" s="4" t="s">
        <v>834</v>
      </c>
      <c r="C27" s="5" t="n">
        <v>40000</v>
      </c>
      <c r="E27" s="5" t="n">
        <v>71000</v>
      </c>
    </row>
    <row r="28" spans="1:6">
      <c r="A28" s="4" t="s">
        <v>1031</v>
      </c>
    </row>
    <row r="29" spans="1:6">
      <c r="A29" s="3" t="s">
        <v>1234</v>
      </c>
    </row>
    <row r="30" spans="1:6">
      <c r="A30" s="4" t="s">
        <v>1235</v>
      </c>
      <c r="B30" s="4" t="s">
        <v>834</v>
      </c>
      <c r="C30" s="5" t="n">
        <v>48000</v>
      </c>
      <c r="E30" s="5" t="n">
        <v>61000</v>
      </c>
    </row>
    <row r="31" spans="1:6">
      <c r="A31" s="3" t="s">
        <v>1237</v>
      </c>
    </row>
    <row r="32" spans="1:6">
      <c r="A32" s="4" t="s">
        <v>1238</v>
      </c>
      <c r="B32" s="4" t="s">
        <v>834</v>
      </c>
      <c r="C32" s="5" t="n">
        <v>47000</v>
      </c>
      <c r="E32" s="5" t="n">
        <v>54000</v>
      </c>
    </row>
    <row r="33" spans="1:6">
      <c r="A33" s="4" t="s">
        <v>486</v>
      </c>
    </row>
    <row r="34" spans="1:6">
      <c r="A34" s="3" t="s">
        <v>1234</v>
      </c>
    </row>
    <row r="35" spans="1:6">
      <c r="A35" s="4" t="s">
        <v>1236</v>
      </c>
      <c r="C35" s="5" t="n">
        <v>26501194</v>
      </c>
      <c r="E35" s="5" t="n">
        <v>29127841</v>
      </c>
    </row>
    <row r="36" spans="1:6">
      <c r="A36" s="4" t="s">
        <v>487</v>
      </c>
    </row>
    <row r="37" spans="1:6">
      <c r="A37" s="3" t="s">
        <v>1234</v>
      </c>
    </row>
    <row r="38" spans="1:6">
      <c r="A38" s="4" t="s">
        <v>1236</v>
      </c>
      <c r="C38" s="5" t="n">
        <v>768067</v>
      </c>
      <c r="E38" s="5" t="n">
        <v>454998</v>
      </c>
    </row>
    <row r="39" spans="1:6">
      <c r="A39" s="4" t="s">
        <v>488</v>
      </c>
    </row>
    <row r="40" spans="1:6">
      <c r="A40" s="3" t="s">
        <v>1234</v>
      </c>
    </row>
    <row r="41" spans="1:6">
      <c r="A41" s="4" t="s">
        <v>1236</v>
      </c>
      <c r="C41" s="5" t="n">
        <v>1820368</v>
      </c>
      <c r="E41" s="5" t="n">
        <v>2074068</v>
      </c>
    </row>
    <row r="42" spans="1:6">
      <c r="A42" s="4" t="s">
        <v>489</v>
      </c>
    </row>
    <row r="43" spans="1:6">
      <c r="A43" s="3" t="s">
        <v>1234</v>
      </c>
    </row>
    <row r="44" spans="1:6">
      <c r="A44" s="4" t="s">
        <v>1236</v>
      </c>
      <c r="C44" s="5" t="n">
        <v>1048412</v>
      </c>
      <c r="E44" s="5" t="n">
        <v>1023280</v>
      </c>
    </row>
    <row r="45" spans="1:6">
      <c r="A45" s="4" t="s">
        <v>490</v>
      </c>
    </row>
    <row r="46" spans="1:6">
      <c r="A46" s="3" t="s">
        <v>1234</v>
      </c>
    </row>
    <row r="47" spans="1:6">
      <c r="A47" s="4" t="s">
        <v>1236</v>
      </c>
      <c r="C47" s="5" t="n">
        <v>954069</v>
      </c>
      <c r="E47" s="5" t="n">
        <v>886752</v>
      </c>
    </row>
    <row r="48" spans="1:6">
      <c r="A48" s="4" t="s">
        <v>496</v>
      </c>
    </row>
    <row r="49" spans="1:6">
      <c r="A49" s="3" t="s">
        <v>1234</v>
      </c>
    </row>
    <row r="50" spans="1:6">
      <c r="A50" s="4" t="s">
        <v>1236</v>
      </c>
      <c r="C50" s="5" t="n">
        <v>160498</v>
      </c>
      <c r="E50" s="5" t="n">
        <v>190129</v>
      </c>
    </row>
    <row r="51" spans="1:6">
      <c r="A51" s="4" t="s">
        <v>498</v>
      </c>
    </row>
    <row r="52" spans="1:6">
      <c r="A52" s="3" t="s">
        <v>1234</v>
      </c>
    </row>
    <row r="53" spans="1:6">
      <c r="A53" s="4" t="s">
        <v>1236</v>
      </c>
      <c r="C53" s="5" t="n">
        <v>1278716</v>
      </c>
      <c r="E53" s="5" t="n">
        <v>1666782</v>
      </c>
    </row>
    <row r="54" spans="1:6">
      <c r="A54" s="4" t="s">
        <v>499</v>
      </c>
    </row>
    <row r="55" spans="1:6">
      <c r="A55" s="3" t="s">
        <v>1234</v>
      </c>
    </row>
    <row r="56" spans="1:6">
      <c r="A56" s="4" t="s">
        <v>1236</v>
      </c>
      <c r="C56" s="5" t="n">
        <v>153142</v>
      </c>
      <c r="D56" s="4" t="s">
        <v>493</v>
      </c>
      <c r="E56" s="5" t="n">
        <v>182785</v>
      </c>
      <c r="F56" s="4" t="s">
        <v>500</v>
      </c>
    </row>
    <row r="57" spans="1:6">
      <c r="A57" s="4" t="s">
        <v>471</v>
      </c>
    </row>
    <row r="58" spans="1:6">
      <c r="A58" s="3" t="s">
        <v>1234</v>
      </c>
    </row>
    <row r="59" spans="1:6">
      <c r="A59" s="4" t="s">
        <v>1236</v>
      </c>
      <c r="C59" s="5" t="n">
        <v>5409918</v>
      </c>
      <c r="E59" s="5" t="n">
        <v>5619596</v>
      </c>
    </row>
    <row r="60" spans="1:6">
      <c r="A60" s="4" t="s">
        <v>1240</v>
      </c>
    </row>
    <row r="61" spans="1:6">
      <c r="A61" s="3" t="s">
        <v>1234</v>
      </c>
    </row>
    <row r="62" spans="1:6">
      <c r="A62" s="4" t="s">
        <v>1241</v>
      </c>
      <c r="B62" s="4" t="s">
        <v>501</v>
      </c>
      <c r="C62" s="5" t="n">
        <v>28196937</v>
      </c>
      <c r="E62" s="5" t="n">
        <v>29313689</v>
      </c>
    </row>
    <row r="63" spans="1:6">
      <c r="A63" s="4" t="s">
        <v>1235</v>
      </c>
      <c r="C63" s="5" t="n">
        <v>25626073</v>
      </c>
      <c r="E63" s="5" t="n">
        <v>21499772</v>
      </c>
    </row>
    <row r="64" spans="1:6">
      <c r="A64" s="4" t="s">
        <v>1236</v>
      </c>
      <c r="C64" s="5" t="n">
        <v>38094384</v>
      </c>
      <c r="E64" s="5" t="n">
        <v>41226231</v>
      </c>
    </row>
    <row r="65" spans="1:6">
      <c r="A65" s="4" t="s">
        <v>1242</v>
      </c>
      <c r="C65" s="5" t="n">
        <v>26078</v>
      </c>
      <c r="E65" s="5" t="n">
        <v>24689</v>
      </c>
    </row>
    <row r="66" spans="1:6">
      <c r="A66" s="4" t="s">
        <v>765</v>
      </c>
      <c r="B66" s="4" t="s">
        <v>1243</v>
      </c>
      <c r="C66" s="5" t="n">
        <v>449905</v>
      </c>
      <c r="E66" s="5" t="n">
        <v>401518</v>
      </c>
    </row>
    <row r="67" spans="1:6">
      <c r="A67" s="4" t="s">
        <v>1244</v>
      </c>
      <c r="C67" s="5" t="n">
        <v>92393377</v>
      </c>
      <c r="E67" s="5" t="n">
        <v>92465899</v>
      </c>
    </row>
    <row r="68" spans="1:6">
      <c r="A68" s="3" t="s">
        <v>1237</v>
      </c>
    </row>
    <row r="69" spans="1:6">
      <c r="A69" s="4" t="s">
        <v>1245</v>
      </c>
      <c r="C69" s="5" t="n">
        <v>393442</v>
      </c>
      <c r="E69" s="5" t="n">
        <v>77457</v>
      </c>
    </row>
    <row r="70" spans="1:6">
      <c r="A70" s="4" t="s">
        <v>1238</v>
      </c>
      <c r="C70" s="5" t="n">
        <v>24711607</v>
      </c>
      <c r="E70" s="5" t="n">
        <v>20947555</v>
      </c>
    </row>
    <row r="71" spans="1:6">
      <c r="A71" s="4" t="s">
        <v>1239</v>
      </c>
      <c r="C71" s="5" t="n">
        <v>1884317</v>
      </c>
      <c r="E71" s="5" t="n">
        <v>1919066</v>
      </c>
    </row>
    <row r="72" spans="1:6">
      <c r="A72" s="4" t="s">
        <v>765</v>
      </c>
      <c r="B72" s="4" t="s">
        <v>1246</v>
      </c>
      <c r="C72" s="5" t="n">
        <v>386806</v>
      </c>
      <c r="E72" s="5" t="n">
        <v>492618</v>
      </c>
    </row>
    <row r="73" spans="1:6">
      <c r="A73" s="4" t="s">
        <v>1247</v>
      </c>
      <c r="C73" s="5" t="n">
        <v>27376172</v>
      </c>
      <c r="E73" s="5" t="n">
        <v>23436696</v>
      </c>
    </row>
    <row r="74" spans="1:6">
      <c r="A74" s="4" t="s">
        <v>1248</v>
      </c>
    </row>
    <row r="75" spans="1:6">
      <c r="A75" s="3" t="s">
        <v>1234</v>
      </c>
    </row>
    <row r="76" spans="1:6">
      <c r="A76" s="4" t="s">
        <v>1249</v>
      </c>
      <c r="C76" s="5" t="n">
        <v>2193</v>
      </c>
      <c r="E76" s="5" t="n">
        <v>1905</v>
      </c>
    </row>
    <row r="77" spans="1:6">
      <c r="A77" s="4" t="s">
        <v>1250</v>
      </c>
      <c r="C77" s="4" t="s">
        <v>60</v>
      </c>
      <c r="E77" s="4" t="s">
        <v>60</v>
      </c>
    </row>
    <row r="78" spans="1:6">
      <c r="A78" s="4" t="s">
        <v>1251</v>
      </c>
    </row>
    <row r="79" spans="1:6">
      <c r="A79" s="3" t="s">
        <v>1234</v>
      </c>
    </row>
    <row r="80" spans="1:6">
      <c r="A80" s="4" t="s">
        <v>1249</v>
      </c>
      <c r="C80" s="5" t="n">
        <v>202</v>
      </c>
      <c r="E80" s="5" t="n">
        <v>1878</v>
      </c>
    </row>
    <row r="81" spans="1:6">
      <c r="A81" s="4" t="s">
        <v>1250</v>
      </c>
      <c r="C81" s="5" t="n">
        <v>104</v>
      </c>
      <c r="E81" s="5" t="n">
        <v>104</v>
      </c>
    </row>
    <row r="82" spans="1:6">
      <c r="A82" s="4" t="s">
        <v>1252</v>
      </c>
    </row>
    <row r="83" spans="1:6">
      <c r="A83" s="3" t="s">
        <v>1234</v>
      </c>
    </row>
    <row r="84" spans="1:6">
      <c r="A84" s="4" t="s">
        <v>1241</v>
      </c>
      <c r="B84" s="4" t="s">
        <v>501</v>
      </c>
      <c r="C84" s="5" t="n">
        <v>17115658</v>
      </c>
      <c r="E84" s="5" t="n">
        <v>19191424</v>
      </c>
    </row>
    <row r="85" spans="1:6">
      <c r="A85" s="4" t="s">
        <v>1235</v>
      </c>
      <c r="C85" s="5" t="n">
        <v>144776</v>
      </c>
      <c r="E85" s="5" t="n">
        <v>100689</v>
      </c>
    </row>
    <row r="86" spans="1:6">
      <c r="A86" s="4" t="s">
        <v>1236</v>
      </c>
      <c r="C86" s="5" t="n">
        <v>29514477</v>
      </c>
      <c r="E86" s="5" t="n">
        <v>32836477</v>
      </c>
    </row>
    <row r="87" spans="1:6">
      <c r="A87" s="4" t="s">
        <v>765</v>
      </c>
      <c r="B87" s="4" t="s">
        <v>1243</v>
      </c>
      <c r="C87" s="5" t="n">
        <v>362139</v>
      </c>
      <c r="E87" s="5" t="n">
        <v>388577</v>
      </c>
    </row>
    <row r="88" spans="1:6">
      <c r="A88" s="4" t="s">
        <v>1244</v>
      </c>
      <c r="C88" s="5" t="n">
        <v>47137050</v>
      </c>
      <c r="E88" s="5" t="n">
        <v>52517167</v>
      </c>
    </row>
    <row r="89" spans="1:6">
      <c r="A89" s="3" t="s">
        <v>1237</v>
      </c>
    </row>
    <row r="90" spans="1:6">
      <c r="A90" s="4" t="s">
        <v>1245</v>
      </c>
      <c r="C90" s="5" t="n">
        <v>386385</v>
      </c>
      <c r="E90" s="5" t="n">
        <v>71995</v>
      </c>
    </row>
    <row r="91" spans="1:6">
      <c r="A91" s="4" t="s">
        <v>1238</v>
      </c>
      <c r="C91" s="5" t="n">
        <v>130569</v>
      </c>
      <c r="E91" s="5" t="n">
        <v>110601</v>
      </c>
    </row>
    <row r="92" spans="1:6">
      <c r="A92" s="4" t="s">
        <v>1239</v>
      </c>
      <c r="C92" s="5" t="n">
        <v>1767316</v>
      </c>
      <c r="E92" s="5" t="n">
        <v>1840584</v>
      </c>
    </row>
    <row r="93" spans="1:6">
      <c r="A93" s="4" t="s">
        <v>1247</v>
      </c>
      <c r="C93" s="5" t="n">
        <v>2284270</v>
      </c>
      <c r="E93" s="5" t="n">
        <v>2023180</v>
      </c>
    </row>
    <row r="94" spans="1:6">
      <c r="A94" s="4" t="s">
        <v>1253</v>
      </c>
    </row>
    <row r="95" spans="1:6">
      <c r="A95" s="3" t="s">
        <v>1234</v>
      </c>
    </row>
    <row r="96" spans="1:6">
      <c r="A96" s="4" t="s">
        <v>1241</v>
      </c>
      <c r="B96" s="4" t="s">
        <v>501</v>
      </c>
      <c r="C96" s="5" t="n">
        <v>10315905</v>
      </c>
      <c r="E96" s="5" t="n">
        <v>9242319</v>
      </c>
    </row>
    <row r="97" spans="1:6">
      <c r="A97" s="4" t="s">
        <v>1235</v>
      </c>
      <c r="C97" s="5" t="n">
        <v>25395848</v>
      </c>
      <c r="E97" s="5" t="n">
        <v>21282170</v>
      </c>
    </row>
    <row r="98" spans="1:6">
      <c r="A98" s="4" t="s">
        <v>1236</v>
      </c>
      <c r="C98" s="5" t="n">
        <v>8280051</v>
      </c>
      <c r="E98" s="5" t="n">
        <v>8014480</v>
      </c>
    </row>
    <row r="99" spans="1:6">
      <c r="A99" s="4" t="s">
        <v>765</v>
      </c>
      <c r="B99" s="4" t="s">
        <v>1243</v>
      </c>
      <c r="C99" s="5" t="n">
        <v>85358</v>
      </c>
      <c r="E99" s="5" t="n">
        <v>12095</v>
      </c>
    </row>
    <row r="100" spans="1:6">
      <c r="A100" s="4" t="s">
        <v>1244</v>
      </c>
      <c r="C100" s="5" t="n">
        <v>44077162</v>
      </c>
      <c r="E100" s="5" t="n">
        <v>38551064</v>
      </c>
    </row>
    <row r="101" spans="1:6">
      <c r="A101" s="3" t="s">
        <v>1237</v>
      </c>
    </row>
    <row r="102" spans="1:6">
      <c r="A102" s="4" t="s">
        <v>1245</v>
      </c>
      <c r="C102" s="5" t="n">
        <v>7057</v>
      </c>
      <c r="E102" s="5" t="n">
        <v>5462</v>
      </c>
    </row>
    <row r="103" spans="1:6">
      <c r="A103" s="4" t="s">
        <v>1238</v>
      </c>
      <c r="C103" s="5" t="n">
        <v>24523346</v>
      </c>
      <c r="E103" s="5" t="n">
        <v>20751295</v>
      </c>
    </row>
    <row r="104" spans="1:6">
      <c r="A104" s="4" t="s">
        <v>1239</v>
      </c>
      <c r="C104" s="5" t="n">
        <v>117001</v>
      </c>
      <c r="E104" s="5" t="n">
        <v>78482</v>
      </c>
    </row>
    <row r="105" spans="1:6">
      <c r="A105" s="4" t="s">
        <v>765</v>
      </c>
      <c r="B105" s="4" t="s">
        <v>1246</v>
      </c>
      <c r="C105" s="5" t="n">
        <v>423388</v>
      </c>
      <c r="E105" s="5" t="n">
        <v>502439</v>
      </c>
    </row>
    <row r="106" spans="1:6">
      <c r="A106" s="4" t="s">
        <v>1247</v>
      </c>
      <c r="C106" s="5" t="n">
        <v>25070792</v>
      </c>
      <c r="E106" s="5" t="n">
        <v>21337678</v>
      </c>
    </row>
    <row r="107" spans="1:6">
      <c r="A107" s="4" t="s">
        <v>1254</v>
      </c>
    </row>
    <row r="108" spans="1:6">
      <c r="A108" s="3" t="s">
        <v>1234</v>
      </c>
    </row>
    <row r="109" spans="1:6">
      <c r="A109" s="4" t="s">
        <v>1241</v>
      </c>
      <c r="B109" s="4" t="s">
        <v>501</v>
      </c>
      <c r="C109" s="5" t="n">
        <v>765374</v>
      </c>
      <c r="E109" s="5" t="n">
        <v>879946</v>
      </c>
    </row>
    <row r="110" spans="1:6">
      <c r="A110" s="4" t="s">
        <v>1235</v>
      </c>
      <c r="C110" s="5" t="n">
        <v>85449</v>
      </c>
      <c r="E110" s="5" t="n">
        <v>116913</v>
      </c>
    </row>
    <row r="111" spans="1:6">
      <c r="A111" s="4" t="s">
        <v>1236</v>
      </c>
      <c r="C111" s="5" t="n">
        <v>299856</v>
      </c>
      <c r="E111" s="5" t="n">
        <v>375274</v>
      </c>
    </row>
    <row r="112" spans="1:6">
      <c r="A112" s="4" t="s">
        <v>1242</v>
      </c>
      <c r="C112" s="5" t="n">
        <v>26078</v>
      </c>
      <c r="E112" s="5" t="n">
        <v>24689</v>
      </c>
    </row>
    <row r="113" spans="1:6">
      <c r="A113" s="4" t="s">
        <v>765</v>
      </c>
      <c r="B113" s="4" t="s">
        <v>1243</v>
      </c>
      <c r="C113" s="5" t="n">
        <v>2408</v>
      </c>
      <c r="E113" s="5" t="n">
        <v>846</v>
      </c>
    </row>
    <row r="114" spans="1:6">
      <c r="A114" s="4" t="s">
        <v>1244</v>
      </c>
      <c r="C114" s="5" t="n">
        <v>1179165</v>
      </c>
      <c r="E114" s="5" t="n">
        <v>1397668</v>
      </c>
    </row>
    <row r="115" spans="1:6">
      <c r="A115" s="3" t="s">
        <v>1237</v>
      </c>
    </row>
    <row r="116" spans="1:6">
      <c r="A116" s="4" t="s">
        <v>1238</v>
      </c>
      <c r="C116" s="5" t="n">
        <v>57692</v>
      </c>
      <c r="E116" s="5" t="n">
        <v>85659</v>
      </c>
    </row>
    <row r="117" spans="1:6">
      <c r="A117" s="4" t="s">
        <v>765</v>
      </c>
      <c r="B117" s="4" t="s">
        <v>1246</v>
      </c>
      <c r="C117" s="5" t="n">
        <v>-36582</v>
      </c>
      <c r="E117" s="5" t="n">
        <v>-9821</v>
      </c>
    </row>
    <row r="118" spans="1:6">
      <c r="A118" s="4" t="s">
        <v>1247</v>
      </c>
      <c r="C118" s="5" t="n">
        <v>21110</v>
      </c>
      <c r="E118" s="5" t="n">
        <v>75838</v>
      </c>
    </row>
    <row r="119" spans="1:6">
      <c r="A119" s="4" t="s">
        <v>1255</v>
      </c>
    </row>
    <row r="120" spans="1:6">
      <c r="A120" s="3" t="s">
        <v>1234</v>
      </c>
    </row>
    <row r="121" spans="1:6">
      <c r="A121" s="4" t="s">
        <v>1235</v>
      </c>
      <c r="C121" s="5" t="n">
        <v>20565044</v>
      </c>
      <c r="E121" s="5" t="n">
        <v>16482043</v>
      </c>
    </row>
    <row r="122" spans="1:6">
      <c r="A122" s="3" t="s">
        <v>1237</v>
      </c>
    </row>
    <row r="123" spans="1:6">
      <c r="A123" s="4" t="s">
        <v>1238</v>
      </c>
      <c r="C123" s="5" t="n">
        <v>20451373</v>
      </c>
      <c r="E123" s="5" t="n">
        <v>16275615</v>
      </c>
    </row>
    <row r="124" spans="1:6">
      <c r="A124" s="4" t="s">
        <v>1256</v>
      </c>
    </row>
    <row r="125" spans="1:6">
      <c r="A125" s="3" t="s">
        <v>1234</v>
      </c>
    </row>
    <row r="126" spans="1:6">
      <c r="A126" s="4" t="s">
        <v>1235</v>
      </c>
      <c r="C126" s="5" t="n">
        <v>60525</v>
      </c>
      <c r="E126" s="5" t="n">
        <v>17567</v>
      </c>
    </row>
    <row r="127" spans="1:6">
      <c r="A127" s="3" t="s">
        <v>1237</v>
      </c>
    </row>
    <row r="128" spans="1:6">
      <c r="A128" s="4" t="s">
        <v>1238</v>
      </c>
      <c r="C128" s="5" t="n">
        <v>24700</v>
      </c>
      <c r="E128" s="5" t="n">
        <v>8969</v>
      </c>
    </row>
    <row r="129" spans="1:6">
      <c r="A129" s="4" t="s">
        <v>1257</v>
      </c>
    </row>
    <row r="130" spans="1:6">
      <c r="A130" s="3" t="s">
        <v>1234</v>
      </c>
    </row>
    <row r="131" spans="1:6">
      <c r="A131" s="4" t="s">
        <v>1235</v>
      </c>
      <c r="C131" s="5" t="n">
        <v>20462012</v>
      </c>
      <c r="E131" s="5" t="n">
        <v>16414291</v>
      </c>
    </row>
    <row r="132" spans="1:6">
      <c r="A132" s="3" t="s">
        <v>1237</v>
      </c>
    </row>
    <row r="133" spans="1:6">
      <c r="A133" s="4" t="s">
        <v>1238</v>
      </c>
      <c r="C133" s="5" t="n">
        <v>20417180</v>
      </c>
      <c r="E133" s="5" t="n">
        <v>16254674</v>
      </c>
    </row>
    <row r="134" spans="1:6">
      <c r="A134" s="4" t="s">
        <v>1258</v>
      </c>
    </row>
    <row r="135" spans="1:6">
      <c r="A135" s="3" t="s">
        <v>1234</v>
      </c>
    </row>
    <row r="136" spans="1:6">
      <c r="A136" s="4" t="s">
        <v>1235</v>
      </c>
      <c r="C136" s="5" t="n">
        <v>42507</v>
      </c>
      <c r="E136" s="5" t="n">
        <v>50185</v>
      </c>
    </row>
    <row r="137" spans="1:6">
      <c r="A137" s="3" t="s">
        <v>1237</v>
      </c>
    </row>
    <row r="138" spans="1:6">
      <c r="A138" s="4" t="s">
        <v>1238</v>
      </c>
      <c r="C138" s="5" t="n">
        <v>9493</v>
      </c>
      <c r="E138" s="5" t="n">
        <v>11972</v>
      </c>
    </row>
    <row r="139" spans="1:6">
      <c r="A139" s="4" t="s">
        <v>1259</v>
      </c>
    </row>
    <row r="140" spans="1:6">
      <c r="A140" s="3" t="s">
        <v>1234</v>
      </c>
    </row>
    <row r="141" spans="1:6">
      <c r="A141" s="4" t="s">
        <v>1235</v>
      </c>
      <c r="C141" s="5" t="n">
        <v>4797719</v>
      </c>
      <c r="E141" s="5" t="n">
        <v>4695906</v>
      </c>
    </row>
    <row r="142" spans="1:6">
      <c r="A142" s="3" t="s">
        <v>1237</v>
      </c>
    </row>
    <row r="143" spans="1:6">
      <c r="A143" s="4" t="s">
        <v>1238</v>
      </c>
      <c r="C143" s="5" t="n">
        <v>3983241</v>
      </c>
      <c r="E143" s="5" t="n">
        <v>4334551</v>
      </c>
    </row>
    <row r="144" spans="1:6">
      <c r="A144" s="4" t="s">
        <v>1260</v>
      </c>
    </row>
    <row r="145" spans="1:6">
      <c r="A145" s="3" t="s">
        <v>1234</v>
      </c>
    </row>
    <row r="146" spans="1:6">
      <c r="A146" s="4" t="s">
        <v>1235</v>
      </c>
      <c r="C146" s="5" t="n">
        <v>5571</v>
      </c>
      <c r="E146" s="5" t="n">
        <v>13148</v>
      </c>
    </row>
    <row r="147" spans="1:6">
      <c r="A147" s="3" t="s">
        <v>1237</v>
      </c>
    </row>
    <row r="148" spans="1:6">
      <c r="A148" s="4" t="s">
        <v>1238</v>
      </c>
      <c r="C148" s="5" t="n">
        <v>4396</v>
      </c>
      <c r="E148" s="5" t="n">
        <v>6210</v>
      </c>
    </row>
    <row r="149" spans="1:6">
      <c r="A149" s="4" t="s">
        <v>1261</v>
      </c>
    </row>
    <row r="150" spans="1:6">
      <c r="A150" s="3" t="s">
        <v>1234</v>
      </c>
    </row>
    <row r="151" spans="1:6">
      <c r="A151" s="4" t="s">
        <v>1235</v>
      </c>
      <c r="C151" s="5" t="n">
        <v>4790827</v>
      </c>
      <c r="E151" s="5" t="n">
        <v>4678409</v>
      </c>
    </row>
    <row r="152" spans="1:6">
      <c r="A152" s="3" t="s">
        <v>1237</v>
      </c>
    </row>
    <row r="153" spans="1:6">
      <c r="A153" s="4" t="s">
        <v>1238</v>
      </c>
      <c r="C153" s="5" t="n">
        <v>3976501</v>
      </c>
      <c r="E153" s="5" t="n">
        <v>4325227</v>
      </c>
    </row>
    <row r="154" spans="1:6">
      <c r="A154" s="4" t="s">
        <v>1262</v>
      </c>
    </row>
    <row r="155" spans="1:6">
      <c r="A155" s="3" t="s">
        <v>1234</v>
      </c>
    </row>
    <row r="156" spans="1:6">
      <c r="A156" s="4" t="s">
        <v>1235</v>
      </c>
      <c r="C156" s="5" t="n">
        <v>1321</v>
      </c>
      <c r="E156" s="5" t="n">
        <v>4349</v>
      </c>
    </row>
    <row r="157" spans="1:6">
      <c r="A157" s="3" t="s">
        <v>1237</v>
      </c>
    </row>
    <row r="158" spans="1:6">
      <c r="A158" s="4" t="s">
        <v>1238</v>
      </c>
      <c r="C158" s="5" t="n">
        <v>2344</v>
      </c>
      <c r="E158" s="5" t="n">
        <v>3114</v>
      </c>
    </row>
    <row r="159" spans="1:6">
      <c r="A159" s="4" t="s">
        <v>1263</v>
      </c>
    </row>
    <row r="160" spans="1:6">
      <c r="A160" s="3" t="s">
        <v>1234</v>
      </c>
    </row>
    <row r="161" spans="1:6">
      <c r="A161" s="4" t="s">
        <v>1235</v>
      </c>
      <c r="C161" s="5" t="n">
        <v>170822</v>
      </c>
      <c r="E161" s="5" t="n">
        <v>183490</v>
      </c>
    </row>
    <row r="162" spans="1:6">
      <c r="A162" s="3" t="s">
        <v>1237</v>
      </c>
    </row>
    <row r="163" spans="1:6">
      <c r="A163" s="4" t="s">
        <v>1238</v>
      </c>
      <c r="C163" s="5" t="n">
        <v>189975</v>
      </c>
      <c r="E163" s="5" t="n">
        <v>212362</v>
      </c>
    </row>
    <row r="164" spans="1:6">
      <c r="A164" s="4" t="s">
        <v>1264</v>
      </c>
    </row>
    <row r="165" spans="1:6">
      <c r="A165" s="3" t="s">
        <v>1234</v>
      </c>
    </row>
    <row r="166" spans="1:6">
      <c r="A166" s="4" t="s">
        <v>1235</v>
      </c>
      <c r="C166" s="5" t="n">
        <v>78680</v>
      </c>
      <c r="E166" s="5" t="n">
        <v>69974</v>
      </c>
    </row>
    <row r="167" spans="1:6">
      <c r="A167" s="3" t="s">
        <v>1237</v>
      </c>
    </row>
    <row r="168" spans="1:6">
      <c r="A168" s="4" t="s">
        <v>1238</v>
      </c>
      <c r="C168" s="5" t="n">
        <v>101473</v>
      </c>
      <c r="E168" s="5" t="n">
        <v>95422</v>
      </c>
    </row>
    <row r="169" spans="1:6">
      <c r="A169" s="4" t="s">
        <v>1265</v>
      </c>
    </row>
    <row r="170" spans="1:6">
      <c r="A170" s="3" t="s">
        <v>1234</v>
      </c>
    </row>
    <row r="171" spans="1:6">
      <c r="A171" s="4" t="s">
        <v>1235</v>
      </c>
      <c r="C171" s="5" t="n">
        <v>65929</v>
      </c>
      <c r="E171" s="5" t="n">
        <v>67179</v>
      </c>
    </row>
    <row r="172" spans="1:6">
      <c r="A172" s="3" t="s">
        <v>1237</v>
      </c>
    </row>
    <row r="173" spans="1:6">
      <c r="A173" s="4" t="s">
        <v>1238</v>
      </c>
      <c r="C173" s="5" t="n">
        <v>59181</v>
      </c>
      <c r="E173" s="5" t="n">
        <v>62688</v>
      </c>
    </row>
    <row r="174" spans="1:6">
      <c r="A174" s="4" t="s">
        <v>1266</v>
      </c>
    </row>
    <row r="175" spans="1:6">
      <c r="A175" s="3" t="s">
        <v>1234</v>
      </c>
    </row>
    <row r="176" spans="1:6">
      <c r="A176" s="4" t="s">
        <v>1235</v>
      </c>
      <c r="C176" s="5" t="n">
        <v>26213</v>
      </c>
      <c r="E176" s="5" t="n">
        <v>46337</v>
      </c>
    </row>
    <row r="177" spans="1:6">
      <c r="A177" s="3" t="s">
        <v>1237</v>
      </c>
    </row>
    <row r="178" spans="1:6">
      <c r="A178" s="4" t="s">
        <v>1238</v>
      </c>
      <c r="C178" s="5" t="n">
        <v>29321</v>
      </c>
      <c r="E178" s="5" t="n">
        <v>54252</v>
      </c>
    </row>
    <row r="179" spans="1:6">
      <c r="A179" s="4" t="s">
        <v>1267</v>
      </c>
    </row>
    <row r="180" spans="1:6">
      <c r="A180" s="3" t="s">
        <v>1234</v>
      </c>
    </row>
    <row r="181" spans="1:6">
      <c r="A181" s="4" t="s">
        <v>1235</v>
      </c>
      <c r="C181" s="5" t="n">
        <v>44227</v>
      </c>
      <c r="E181" s="5" t="n">
        <v>76983</v>
      </c>
    </row>
    <row r="182" spans="1:6">
      <c r="A182" s="3" t="s">
        <v>1237</v>
      </c>
    </row>
    <row r="183" spans="1:6">
      <c r="A183" s="4" t="s">
        <v>1238</v>
      </c>
      <c r="C183" s="5" t="n">
        <v>40075</v>
      </c>
      <c r="E183" s="5" t="n">
        <v>71433</v>
      </c>
    </row>
    <row r="184" spans="1:6">
      <c r="A184" s="4" t="s">
        <v>1268</v>
      </c>
    </row>
    <row r="185" spans="1:6">
      <c r="A185" s="3" t="s">
        <v>1234</v>
      </c>
    </row>
    <row r="186" spans="1:6">
      <c r="A186" s="4" t="s">
        <v>1235</v>
      </c>
      <c r="C186" s="5" t="n">
        <v>28826</v>
      </c>
      <c r="E186" s="5" t="n">
        <v>61196</v>
      </c>
    </row>
    <row r="187" spans="1:6">
      <c r="A187" s="3" t="s">
        <v>1237</v>
      </c>
    </row>
    <row r="188" spans="1:6">
      <c r="A188" s="4" t="s">
        <v>1238</v>
      </c>
      <c r="C188" s="5" t="n">
        <v>23818</v>
      </c>
      <c r="E188" s="5" t="n">
        <v>55301</v>
      </c>
    </row>
    <row r="189" spans="1:6">
      <c r="A189" s="4" t="s">
        <v>1269</v>
      </c>
    </row>
    <row r="190" spans="1:6">
      <c r="A190" s="3" t="s">
        <v>1234</v>
      </c>
    </row>
    <row r="191" spans="1:6">
      <c r="A191" s="4" t="s">
        <v>1235</v>
      </c>
      <c r="C191" s="5" t="n">
        <v>15401</v>
      </c>
      <c r="E191" s="5" t="n">
        <v>15787</v>
      </c>
    </row>
    <row r="192" spans="1:6">
      <c r="A192" s="3" t="s">
        <v>1237</v>
      </c>
    </row>
    <row r="193" spans="1:6">
      <c r="A193" s="4" t="s">
        <v>1238</v>
      </c>
      <c r="C193" s="5" t="n">
        <v>16257</v>
      </c>
      <c r="E193" s="5" t="n">
        <v>16132</v>
      </c>
    </row>
    <row r="194" spans="1:6">
      <c r="A194" s="4" t="s">
        <v>1270</v>
      </c>
    </row>
    <row r="195" spans="1:6">
      <c r="A195" s="3" t="s">
        <v>1234</v>
      </c>
    </row>
    <row r="196" spans="1:6">
      <c r="A196" s="4" t="s">
        <v>1235</v>
      </c>
      <c r="C196" s="5" t="n">
        <v>48261</v>
      </c>
      <c r="E196" s="5" t="n">
        <v>61350</v>
      </c>
    </row>
    <row r="197" spans="1:6">
      <c r="A197" s="3" t="s">
        <v>1237</v>
      </c>
    </row>
    <row r="198" spans="1:6">
      <c r="A198" s="4" t="s">
        <v>1238</v>
      </c>
      <c r="C198" s="5" t="n">
        <v>46943</v>
      </c>
      <c r="E198" s="5" t="n">
        <v>53594</v>
      </c>
    </row>
    <row r="199" spans="1:6">
      <c r="A199" s="4" t="s">
        <v>1271</v>
      </c>
    </row>
    <row r="200" spans="1:6">
      <c r="A200" s="3" t="s">
        <v>1234</v>
      </c>
    </row>
    <row r="201" spans="1:6">
      <c r="A201" s="4" t="s">
        <v>1235</v>
      </c>
      <c r="C201" s="5" t="n">
        <v>48254</v>
      </c>
      <c r="E201" s="5" t="n">
        <v>61095</v>
      </c>
    </row>
    <row r="202" spans="1:6">
      <c r="A202" s="3" t="s">
        <v>1237</v>
      </c>
    </row>
    <row r="203" spans="1:6">
      <c r="A203" s="4" t="s">
        <v>1238</v>
      </c>
      <c r="C203" s="5" t="n">
        <v>46666</v>
      </c>
      <c r="E203" s="5" t="n">
        <v>53405</v>
      </c>
    </row>
    <row r="204" spans="1:6">
      <c r="A204" s="4" t="s">
        <v>1272</v>
      </c>
    </row>
    <row r="205" spans="1:6">
      <c r="A205" s="3" t="s">
        <v>1234</v>
      </c>
    </row>
    <row r="206" spans="1:6">
      <c r="A206" s="4" t="s">
        <v>1235</v>
      </c>
      <c r="C206" s="5" t="n">
        <v>7</v>
      </c>
      <c r="E206" s="5" t="n">
        <v>255</v>
      </c>
    </row>
    <row r="207" spans="1:6">
      <c r="A207" s="3" t="s">
        <v>1237</v>
      </c>
    </row>
    <row r="208" spans="1:6">
      <c r="A208" s="4" t="s">
        <v>1238</v>
      </c>
      <c r="C208" s="5" t="n">
        <v>277</v>
      </c>
      <c r="E208" s="5" t="n">
        <v>189</v>
      </c>
    </row>
    <row r="209" spans="1:6">
      <c r="A209" s="4" t="s">
        <v>1273</v>
      </c>
    </row>
    <row r="210" spans="1:6">
      <c r="A210" s="3" t="s">
        <v>1234</v>
      </c>
    </row>
    <row r="211" spans="1:6">
      <c r="A211" s="4" t="s">
        <v>1241</v>
      </c>
      <c r="C211" s="5" t="n">
        <v>1790803</v>
      </c>
      <c r="E211" s="5" t="n">
        <v>1569458</v>
      </c>
    </row>
    <row r="212" spans="1:6">
      <c r="A212" s="4" t="s">
        <v>1236</v>
      </c>
      <c r="C212" s="5" t="n">
        <v>26501194</v>
      </c>
      <c r="E212" s="5" t="n">
        <v>29127841</v>
      </c>
    </row>
    <row r="213" spans="1:6">
      <c r="A213" s="4" t="s">
        <v>1274</v>
      </c>
    </row>
    <row r="214" spans="1:6">
      <c r="A214" s="3" t="s">
        <v>1234</v>
      </c>
    </row>
    <row r="215" spans="1:6">
      <c r="A215" s="4" t="s">
        <v>1241</v>
      </c>
      <c r="C215" s="5" t="n">
        <v>1590110</v>
      </c>
      <c r="E215" s="5" t="n">
        <v>1292815</v>
      </c>
    </row>
    <row r="216" spans="1:6">
      <c r="A216" s="4" t="s">
        <v>1236</v>
      </c>
      <c r="C216" s="5" t="n">
        <v>23456962</v>
      </c>
      <c r="E216" s="5" t="n">
        <v>26241677</v>
      </c>
    </row>
    <row r="217" spans="1:6">
      <c r="A217" s="4" t="s">
        <v>1275</v>
      </c>
    </row>
    <row r="218" spans="1:6">
      <c r="A218" s="3" t="s">
        <v>1234</v>
      </c>
    </row>
    <row r="219" spans="1:6">
      <c r="A219" s="4" t="s">
        <v>1241</v>
      </c>
      <c r="C219" s="5" t="n">
        <v>190581</v>
      </c>
      <c r="E219" s="5" t="n">
        <v>276643</v>
      </c>
    </row>
    <row r="220" spans="1:6">
      <c r="A220" s="4" t="s">
        <v>1236</v>
      </c>
      <c r="C220" s="5" t="n">
        <v>3044232</v>
      </c>
      <c r="E220" s="5" t="n">
        <v>2886164</v>
      </c>
    </row>
    <row r="221" spans="1:6">
      <c r="A221" s="4" t="s">
        <v>1276</v>
      </c>
    </row>
    <row r="222" spans="1:6">
      <c r="A222" s="3" t="s">
        <v>1234</v>
      </c>
    </row>
    <row r="223" spans="1:6">
      <c r="A223" s="4" t="s">
        <v>1241</v>
      </c>
      <c r="C223" s="5" t="n">
        <v>10112</v>
      </c>
    </row>
    <row r="224" spans="1:6">
      <c r="A224" s="4" t="s">
        <v>1277</v>
      </c>
    </row>
    <row r="225" spans="1:6">
      <c r="A225" s="3" t="s">
        <v>1234</v>
      </c>
    </row>
    <row r="226" spans="1:6">
      <c r="A226" s="4" t="s">
        <v>1241</v>
      </c>
      <c r="C226" s="5" t="n">
        <v>153404</v>
      </c>
      <c r="E226" s="5" t="n">
        <v>132934</v>
      </c>
    </row>
    <row r="227" spans="1:6">
      <c r="A227" s="4" t="s">
        <v>1236</v>
      </c>
      <c r="C227" s="5" t="n">
        <v>768067</v>
      </c>
      <c r="E227" s="5" t="n">
        <v>454998</v>
      </c>
    </row>
    <row r="228" spans="1:6">
      <c r="A228" s="4" t="s">
        <v>1278</v>
      </c>
    </row>
    <row r="229" spans="1:6">
      <c r="A229" s="3" t="s">
        <v>1234</v>
      </c>
    </row>
    <row r="230" spans="1:6">
      <c r="A230" s="4" t="s">
        <v>1241</v>
      </c>
      <c r="C230" s="5" t="n">
        <v>153404</v>
      </c>
      <c r="E230" s="5" t="n">
        <v>130467</v>
      </c>
    </row>
    <row r="231" spans="1:6">
      <c r="A231" s="4" t="s">
        <v>1236</v>
      </c>
      <c r="C231" s="5" t="n">
        <v>768067</v>
      </c>
      <c r="E231" s="5" t="n">
        <v>454998</v>
      </c>
    </row>
    <row r="232" spans="1:6">
      <c r="A232" s="4" t="s">
        <v>1279</v>
      </c>
    </row>
    <row r="233" spans="1:6">
      <c r="A233" s="3" t="s">
        <v>1234</v>
      </c>
    </row>
    <row r="234" spans="1:6">
      <c r="A234" s="4" t="s">
        <v>1241</v>
      </c>
      <c r="E234" s="5" t="n">
        <v>2467</v>
      </c>
    </row>
    <row r="235" spans="1:6">
      <c r="A235" s="4" t="s">
        <v>1280</v>
      </c>
    </row>
    <row r="236" spans="1:6">
      <c r="A236" s="3" t="s">
        <v>1234</v>
      </c>
    </row>
    <row r="237" spans="1:6">
      <c r="A237" s="4" t="s">
        <v>1241</v>
      </c>
      <c r="C237" s="5" t="n">
        <v>15651772</v>
      </c>
      <c r="E237" s="5" t="n">
        <v>18098882</v>
      </c>
    </row>
    <row r="238" spans="1:6">
      <c r="A238" s="4" t="s">
        <v>1236</v>
      </c>
      <c r="C238" s="5" t="n">
        <v>1820368</v>
      </c>
      <c r="E238" s="5" t="n">
        <v>2074068</v>
      </c>
    </row>
    <row r="239" spans="1:6">
      <c r="A239" s="4" t="s">
        <v>1281</v>
      </c>
    </row>
    <row r="240" spans="1:6">
      <c r="A240" s="3" t="s">
        <v>1234</v>
      </c>
    </row>
    <row r="241" spans="1:6">
      <c r="A241" s="4" t="s">
        <v>1241</v>
      </c>
      <c r="C241" s="5" t="n">
        <v>14870820</v>
      </c>
      <c r="E241" s="5" t="n">
        <v>16959757</v>
      </c>
    </row>
    <row r="242" spans="1:6">
      <c r="A242" s="4" t="s">
        <v>1236</v>
      </c>
      <c r="C242" s="5" t="n">
        <v>998741</v>
      </c>
      <c r="E242" s="5" t="n">
        <v>1247768</v>
      </c>
    </row>
    <row r="243" spans="1:6">
      <c r="A243" s="4" t="s">
        <v>1282</v>
      </c>
    </row>
    <row r="244" spans="1:6">
      <c r="A244" s="3" t="s">
        <v>1234</v>
      </c>
    </row>
    <row r="245" spans="1:6">
      <c r="A245" s="4" t="s">
        <v>1241</v>
      </c>
      <c r="C245" s="5" t="n">
        <v>780026</v>
      </c>
      <c r="E245" s="5" t="n">
        <v>1081655</v>
      </c>
    </row>
    <row r="246" spans="1:6">
      <c r="A246" s="4" t="s">
        <v>1236</v>
      </c>
      <c r="C246" s="5" t="n">
        <v>803357</v>
      </c>
      <c r="E246" s="5" t="n">
        <v>805359</v>
      </c>
    </row>
    <row r="247" spans="1:6">
      <c r="A247" s="4" t="s">
        <v>1283</v>
      </c>
    </row>
    <row r="248" spans="1:6">
      <c r="A248" s="3" t="s">
        <v>1234</v>
      </c>
    </row>
    <row r="249" spans="1:6">
      <c r="A249" s="4" t="s">
        <v>1241</v>
      </c>
      <c r="C249" s="5" t="n">
        <v>926</v>
      </c>
      <c r="E249" s="5" t="n">
        <v>57470</v>
      </c>
    </row>
    <row r="250" spans="1:6">
      <c r="A250" s="4" t="s">
        <v>1236</v>
      </c>
      <c r="C250" s="5" t="n">
        <v>18270</v>
      </c>
      <c r="E250" s="5" t="n">
        <v>20941</v>
      </c>
    </row>
    <row r="251" spans="1:6">
      <c r="A251" s="4" t="s">
        <v>1284</v>
      </c>
    </row>
    <row r="252" spans="1:6">
      <c r="A252" s="3" t="s">
        <v>1234</v>
      </c>
    </row>
    <row r="253" spans="1:6">
      <c r="A253" s="4" t="s">
        <v>1241</v>
      </c>
      <c r="C253" s="5" t="n">
        <v>3116750</v>
      </c>
      <c r="E253" s="5" t="n">
        <v>3716885</v>
      </c>
    </row>
    <row r="254" spans="1:6">
      <c r="A254" s="4" t="s">
        <v>1236</v>
      </c>
      <c r="C254" s="5" t="n">
        <v>1048412</v>
      </c>
      <c r="E254" s="5" t="n">
        <v>1023280</v>
      </c>
    </row>
    <row r="255" spans="1:6">
      <c r="A255" s="4" t="s">
        <v>1285</v>
      </c>
    </row>
    <row r="256" spans="1:6">
      <c r="A256" s="3" t="s">
        <v>1234</v>
      </c>
    </row>
    <row r="257" spans="1:6">
      <c r="A257" s="4" t="s">
        <v>1241</v>
      </c>
      <c r="C257" s="5" t="n">
        <v>3068683</v>
      </c>
      <c r="E257" s="5" t="n">
        <v>3618649</v>
      </c>
    </row>
    <row r="258" spans="1:6">
      <c r="A258" s="4" t="s">
        <v>1236</v>
      </c>
      <c r="C258" s="5" t="n">
        <v>1026484</v>
      </c>
      <c r="E258" s="5" t="n">
        <v>999685</v>
      </c>
    </row>
    <row r="259" spans="1:6">
      <c r="A259" s="4" t="s">
        <v>1286</v>
      </c>
    </row>
    <row r="260" spans="1:6">
      <c r="A260" s="3" t="s">
        <v>1234</v>
      </c>
    </row>
    <row r="261" spans="1:6">
      <c r="A261" s="4" t="s">
        <v>1241</v>
      </c>
      <c r="C261" s="5" t="n">
        <v>48067</v>
      </c>
      <c r="E261" s="5" t="n">
        <v>98236</v>
      </c>
    </row>
    <row r="262" spans="1:6">
      <c r="A262" s="4" t="s">
        <v>1236</v>
      </c>
      <c r="C262" s="5" t="n">
        <v>21928</v>
      </c>
      <c r="E262" s="5" t="n">
        <v>23595</v>
      </c>
    </row>
    <row r="263" spans="1:6">
      <c r="A263" s="4" t="s">
        <v>1287</v>
      </c>
    </row>
    <row r="264" spans="1:6">
      <c r="A264" s="3" t="s">
        <v>1234</v>
      </c>
    </row>
    <row r="265" spans="1:6">
      <c r="A265" s="4" t="s">
        <v>1241</v>
      </c>
      <c r="C265" s="5" t="n">
        <v>4718062</v>
      </c>
      <c r="E265" s="5" t="n">
        <v>3187111</v>
      </c>
    </row>
    <row r="266" spans="1:6">
      <c r="A266" s="4" t="s">
        <v>1236</v>
      </c>
      <c r="C266" s="5" t="n">
        <v>954069</v>
      </c>
      <c r="E266" s="5" t="n">
        <v>886752</v>
      </c>
    </row>
    <row r="267" spans="1:6">
      <c r="A267" s="4" t="s">
        <v>1288</v>
      </c>
    </row>
    <row r="268" spans="1:6">
      <c r="A268" s="3" t="s">
        <v>1234</v>
      </c>
    </row>
    <row r="269" spans="1:6">
      <c r="A269" s="4" t="s">
        <v>1241</v>
      </c>
      <c r="C269" s="5" t="n">
        <v>4669580</v>
      </c>
      <c r="E269" s="5" t="n">
        <v>3163571</v>
      </c>
    </row>
    <row r="270" spans="1:6">
      <c r="A270" s="4" t="s">
        <v>1236</v>
      </c>
      <c r="C270" s="5" t="n">
        <v>954054</v>
      </c>
      <c r="E270" s="5" t="n">
        <v>886737</v>
      </c>
    </row>
    <row r="271" spans="1:6">
      <c r="A271" s="4" t="s">
        <v>1289</v>
      </c>
    </row>
    <row r="272" spans="1:6">
      <c r="A272" s="3" t="s">
        <v>1234</v>
      </c>
    </row>
    <row r="273" spans="1:6">
      <c r="A273" s="4" t="s">
        <v>1241</v>
      </c>
      <c r="C273" s="5" t="n">
        <v>48482</v>
      </c>
      <c r="E273" s="5" t="n">
        <v>23540</v>
      </c>
    </row>
    <row r="274" spans="1:6">
      <c r="A274" s="4" t="s">
        <v>1236</v>
      </c>
      <c r="C274" s="5" t="n">
        <v>15</v>
      </c>
      <c r="E274" s="5" t="n">
        <v>15</v>
      </c>
    </row>
    <row r="275" spans="1:6">
      <c r="A275" s="4" t="s">
        <v>1290</v>
      </c>
    </row>
    <row r="276" spans="1:6">
      <c r="A276" s="3" t="s">
        <v>1234</v>
      </c>
    </row>
    <row r="277" spans="1:6">
      <c r="A277" s="4" t="s">
        <v>1236</v>
      </c>
      <c r="C277" s="5" t="n">
        <v>160498</v>
      </c>
      <c r="E277" s="5" t="n">
        <v>190129</v>
      </c>
    </row>
    <row r="278" spans="1:6">
      <c r="A278" s="4" t="s">
        <v>1291</v>
      </c>
    </row>
    <row r="279" spans="1:6">
      <c r="A279" s="3" t="s">
        <v>1234</v>
      </c>
    </row>
    <row r="280" spans="1:6">
      <c r="A280" s="4" t="s">
        <v>1236</v>
      </c>
      <c r="C280" s="5" t="n">
        <v>157177</v>
      </c>
      <c r="E280" s="5" t="n">
        <v>186365</v>
      </c>
    </row>
    <row r="281" spans="1:6">
      <c r="A281" s="4" t="s">
        <v>1292</v>
      </c>
    </row>
    <row r="282" spans="1:6">
      <c r="A282" s="3" t="s">
        <v>1234</v>
      </c>
    </row>
    <row r="283" spans="1:6">
      <c r="A283" s="4" t="s">
        <v>1236</v>
      </c>
      <c r="C283" s="5" t="n">
        <v>3321</v>
      </c>
      <c r="E283" s="5" t="n">
        <v>3764</v>
      </c>
    </row>
    <row r="284" spans="1:6">
      <c r="A284" s="4" t="s">
        <v>1293</v>
      </c>
    </row>
    <row r="285" spans="1:6">
      <c r="A285" s="3" t="s">
        <v>1234</v>
      </c>
    </row>
    <row r="286" spans="1:6">
      <c r="A286" s="4" t="s">
        <v>1241</v>
      </c>
      <c r="C286" s="5" t="n">
        <v>750176</v>
      </c>
      <c r="E286" s="5" t="n">
        <v>757427</v>
      </c>
    </row>
    <row r="287" spans="1:6">
      <c r="A287" s="4" t="s">
        <v>1236</v>
      </c>
      <c r="C287" s="5" t="n">
        <v>1278716</v>
      </c>
      <c r="E287" s="5" t="n">
        <v>1666782</v>
      </c>
    </row>
    <row r="288" spans="1:6">
      <c r="A288" s="4" t="s">
        <v>1294</v>
      </c>
    </row>
    <row r="289" spans="1:6">
      <c r="A289" s="3" t="s">
        <v>1234</v>
      </c>
    </row>
    <row r="290" spans="1:6">
      <c r="A290" s="4" t="s">
        <v>1241</v>
      </c>
      <c r="C290" s="5" t="n">
        <v>157455</v>
      </c>
      <c r="E290" s="5" t="n">
        <v>127180</v>
      </c>
    </row>
    <row r="291" spans="1:6">
      <c r="A291" s="4" t="s">
        <v>1236</v>
      </c>
      <c r="C291" s="5" t="n">
        <v>1166166</v>
      </c>
      <c r="E291" s="5" t="n">
        <v>1508501</v>
      </c>
    </row>
    <row r="292" spans="1:6">
      <c r="A292" s="4" t="s">
        <v>1295</v>
      </c>
    </row>
    <row r="293" spans="1:6">
      <c r="A293" s="3" t="s">
        <v>1234</v>
      </c>
    </row>
    <row r="294" spans="1:6">
      <c r="A294" s="4" t="s">
        <v>1241</v>
      </c>
      <c r="C294" s="5" t="n">
        <v>592721</v>
      </c>
      <c r="E294" s="5" t="n">
        <v>630247</v>
      </c>
    </row>
    <row r="295" spans="1:6">
      <c r="A295" s="4" t="s">
        <v>1236</v>
      </c>
      <c r="C295" s="5" t="n">
        <v>112550</v>
      </c>
      <c r="E295" s="5" t="n">
        <v>158281</v>
      </c>
    </row>
    <row r="296" spans="1:6">
      <c r="A296" s="4" t="s">
        <v>1296</v>
      </c>
    </row>
    <row r="297" spans="1:6">
      <c r="A297" s="3" t="s">
        <v>1234</v>
      </c>
    </row>
    <row r="298" spans="1:6">
      <c r="A298" s="4" t="s">
        <v>1241</v>
      </c>
      <c r="C298" s="5" t="n">
        <v>35270</v>
      </c>
      <c r="E298" s="5" t="n">
        <v>42459</v>
      </c>
    </row>
    <row r="299" spans="1:6">
      <c r="A299" s="4" t="s">
        <v>1236</v>
      </c>
      <c r="C299" s="5" t="n">
        <v>153142</v>
      </c>
      <c r="E299" s="5" t="n">
        <v>182785</v>
      </c>
    </row>
    <row r="300" spans="1:6">
      <c r="A300" s="4" t="s">
        <v>1297</v>
      </c>
    </row>
    <row r="301" spans="1:6">
      <c r="A301" s="3" t="s">
        <v>1234</v>
      </c>
    </row>
    <row r="302" spans="1:6">
      <c r="A302" s="4" t="s">
        <v>1241</v>
      </c>
      <c r="C302" s="5" t="n">
        <v>3133</v>
      </c>
      <c r="E302" s="5" t="n">
        <v>6515</v>
      </c>
    </row>
    <row r="303" spans="1:6">
      <c r="A303" s="4" t="s">
        <v>1236</v>
      </c>
      <c r="C303" s="5" t="n">
        <v>9370</v>
      </c>
      <c r="E303" s="5" t="n">
        <v>14107</v>
      </c>
    </row>
    <row r="304" spans="1:6">
      <c r="A304" s="4" t="s">
        <v>1298</v>
      </c>
    </row>
    <row r="305" spans="1:6">
      <c r="A305" s="3" t="s">
        <v>1234</v>
      </c>
    </row>
    <row r="306" spans="1:6">
      <c r="A306" s="4" t="s">
        <v>1241</v>
      </c>
      <c r="C306" s="5" t="n">
        <v>32137</v>
      </c>
      <c r="E306" s="5" t="n">
        <v>35944</v>
      </c>
    </row>
    <row r="307" spans="1:6">
      <c r="A307" s="4" t="s">
        <v>1236</v>
      </c>
      <c r="C307" s="5" t="n">
        <v>143772</v>
      </c>
      <c r="E307" s="5" t="n">
        <v>168678</v>
      </c>
    </row>
    <row r="308" spans="1:6">
      <c r="A308" s="4" t="s">
        <v>1299</v>
      </c>
    </row>
    <row r="309" spans="1:6">
      <c r="A309" s="3" t="s">
        <v>1234</v>
      </c>
    </row>
    <row r="310" spans="1:6">
      <c r="A310" s="4" t="s">
        <v>1241</v>
      </c>
      <c r="C310" s="5" t="n">
        <v>873413</v>
      </c>
      <c r="E310" s="5" t="n">
        <v>502417</v>
      </c>
    </row>
    <row r="311" spans="1:6">
      <c r="A311" s="4" t="s">
        <v>1300</v>
      </c>
    </row>
    <row r="312" spans="1:6">
      <c r="A312" s="3" t="s">
        <v>1234</v>
      </c>
    </row>
    <row r="313" spans="1:6">
      <c r="A313" s="4" t="s">
        <v>1241</v>
      </c>
      <c r="C313" s="5" t="n">
        <v>873413</v>
      </c>
      <c r="E313" s="5" t="n">
        <v>502417</v>
      </c>
    </row>
    <row r="314" spans="1:6">
      <c r="A314" s="4" t="s">
        <v>1301</v>
      </c>
    </row>
    <row r="315" spans="1:6">
      <c r="A315" s="3" t="s">
        <v>1234</v>
      </c>
    </row>
    <row r="316" spans="1:6">
      <c r="A316" s="4" t="s">
        <v>1241</v>
      </c>
      <c r="B316" s="4" t="s">
        <v>1302</v>
      </c>
      <c r="C316" s="5" t="n">
        <v>1107287</v>
      </c>
      <c r="E316" s="5" t="n">
        <v>1306116</v>
      </c>
    </row>
    <row r="317" spans="1:6">
      <c r="A317" s="4" t="s">
        <v>1303</v>
      </c>
    </row>
    <row r="318" spans="1:6">
      <c r="A318" s="3" t="s">
        <v>1234</v>
      </c>
    </row>
    <row r="319" spans="1:6">
      <c r="A319" s="4" t="s">
        <v>1249</v>
      </c>
      <c r="C319" s="5" t="n">
        <v>21718</v>
      </c>
      <c r="E319" s="5" t="n">
        <v>481</v>
      </c>
    </row>
    <row r="320" spans="1:6">
      <c r="A320" s="4" t="s">
        <v>1250</v>
      </c>
      <c r="C320" s="4" t="s">
        <v>60</v>
      </c>
      <c r="E320" s="4" t="s">
        <v>60</v>
      </c>
    </row>
    <row r="321" spans="1:6">
      <c r="A321" s="4" t="s">
        <v>1304</v>
      </c>
    </row>
    <row r="322" spans="1:6">
      <c r="A322" s="3" t="s">
        <v>1234</v>
      </c>
    </row>
    <row r="323" spans="1:6">
      <c r="A323" s="4" t="s">
        <v>1249</v>
      </c>
      <c r="C323" s="5" t="n">
        <v>10864</v>
      </c>
      <c r="E323" s="5" t="n">
        <v>11457</v>
      </c>
    </row>
    <row r="324" spans="1:6">
      <c r="A324" s="4" t="s">
        <v>1250</v>
      </c>
      <c r="C324" s="5" t="n">
        <v>22249</v>
      </c>
      <c r="E324" s="5" t="n">
        <v>18027</v>
      </c>
    </row>
    <row r="325" spans="1:6">
      <c r="A325" s="4" t="s">
        <v>1305</v>
      </c>
    </row>
    <row r="326" spans="1:6">
      <c r="A326" s="3" t="s">
        <v>1234</v>
      </c>
    </row>
    <row r="327" spans="1:6">
      <c r="A327" s="4" t="s">
        <v>1241</v>
      </c>
      <c r="B327" s="4" t="s">
        <v>1302</v>
      </c>
      <c r="C327" s="5" t="n">
        <v>654728</v>
      </c>
      <c r="E327" s="5" t="n">
        <v>938852</v>
      </c>
    </row>
    <row r="328" spans="1:6">
      <c r="A328" s="4" t="s">
        <v>1306</v>
      </c>
    </row>
    <row r="329" spans="1:6">
      <c r="A329" s="3" t="s">
        <v>1234</v>
      </c>
    </row>
    <row r="330" spans="1:6">
      <c r="A330" s="4" t="s">
        <v>1241</v>
      </c>
      <c r="B330" s="4" t="s">
        <v>1302</v>
      </c>
      <c r="C330" s="5" t="n">
        <v>419630</v>
      </c>
      <c r="E330" s="5" t="n">
        <v>335222</v>
      </c>
    </row>
    <row r="331" spans="1:6">
      <c r="A331" s="4" t="s">
        <v>1307</v>
      </c>
    </row>
    <row r="332" spans="1:6">
      <c r="A332" s="3" t="s">
        <v>1234</v>
      </c>
    </row>
    <row r="333" spans="1:6">
      <c r="A333" s="4" t="s">
        <v>1241</v>
      </c>
      <c r="B333" s="4" t="s">
        <v>1302</v>
      </c>
      <c r="C333" s="5" t="n">
        <v>32929</v>
      </c>
      <c r="E333" s="5" t="n">
        <v>32042</v>
      </c>
    </row>
    <row r="334" spans="1:6">
      <c r="A334" s="4" t="s">
        <v>1308</v>
      </c>
    </row>
    <row r="335" spans="1:6">
      <c r="A335" s="3" t="s">
        <v>1234</v>
      </c>
    </row>
    <row r="336" spans="1:6">
      <c r="A336" s="4" t="s">
        <v>1236</v>
      </c>
      <c r="C336" s="5" t="n">
        <v>5409918</v>
      </c>
      <c r="E336" s="5" t="n">
        <v>5619596</v>
      </c>
    </row>
    <row r="337" spans="1:6">
      <c r="A337" s="4" t="s">
        <v>1309</v>
      </c>
    </row>
    <row r="338" spans="1:6">
      <c r="A338" s="3" t="s">
        <v>1234</v>
      </c>
    </row>
    <row r="339" spans="1:6">
      <c r="A339" s="4" t="s">
        <v>1236</v>
      </c>
      <c r="C339" s="5" t="n">
        <v>5058774</v>
      </c>
      <c r="E339" s="5" t="n">
        <v>5347032</v>
      </c>
    </row>
    <row r="340" spans="1:6">
      <c r="A340" s="4" t="s">
        <v>1310</v>
      </c>
    </row>
    <row r="341" spans="1:6">
      <c r="A341" s="3" t="s">
        <v>1234</v>
      </c>
    </row>
    <row r="342" spans="1:6">
      <c r="A342" s="4" t="s">
        <v>1236</v>
      </c>
      <c r="C342" s="7" t="n">
        <v>351144</v>
      </c>
      <c r="E342" s="7" t="n">
        <v>272564</v>
      </c>
    </row>
    <row r="343" spans="1:6"/>
    <row r="344" spans="1:6">
      <c r="A344" s="4" t="s">
        <v>34</v>
      </c>
      <c r="B344" s="4" t="s">
        <v>887</v>
      </c>
    </row>
    <row r="345" spans="1:6">
      <c r="A345" s="4" t="s">
        <v>491</v>
      </c>
      <c r="B345" s="4" t="s">
        <v>888</v>
      </c>
    </row>
    <row r="346" spans="1:6">
      <c r="A346" s="4" t="s">
        <v>492</v>
      </c>
      <c r="B346" s="4" t="s">
        <v>889</v>
      </c>
    </row>
    <row r="347" spans="1:6">
      <c r="A347" s="4" t="s">
        <v>493</v>
      </c>
      <c r="B347" s="4" t="s">
        <v>507</v>
      </c>
    </row>
    <row r="348" spans="1:6">
      <c r="A348" s="4" t="s">
        <v>500</v>
      </c>
      <c r="B348" s="4" t="s">
        <v>508</v>
      </c>
    </row>
    <row r="349" spans="1:6">
      <c r="A349" s="4" t="s">
        <v>501</v>
      </c>
      <c r="B349" s="4" t="s">
        <v>1311</v>
      </c>
    </row>
    <row r="350" spans="1:6">
      <c r="A350" s="4" t="s">
        <v>1312</v>
      </c>
      <c r="B350" s="4" t="s">
        <v>1313</v>
      </c>
    </row>
    <row r="351" spans="1:6">
      <c r="A351" s="4" t="s">
        <v>1314</v>
      </c>
      <c r="B351" s="4" t="s">
        <v>1315</v>
      </c>
    </row>
    <row r="352" spans="1:6">
      <c r="A352" s="4" t="s">
        <v>1246</v>
      </c>
      <c r="B352" s="4" t="s">
        <v>1316</v>
      </c>
    </row>
    <row r="353" spans="1:6">
      <c r="A353" s="4" t="s">
        <v>1302</v>
      </c>
      <c r="B353" s="4" t="s">
        <v>1317</v>
      </c>
    </row>
  </sheetData>
  <mergeCells count="14">
    <mergeCell ref="A1:B1"/>
    <mergeCell ref="C1:D1"/>
    <mergeCell ref="E1:F1"/>
    <mergeCell ref="A343:E343"/>
    <mergeCell ref="B344:E344"/>
    <mergeCell ref="B345:E345"/>
    <mergeCell ref="B346:E346"/>
    <mergeCell ref="B347:E347"/>
    <mergeCell ref="B348:E348"/>
    <mergeCell ref="B349:E349"/>
    <mergeCell ref="B350:E350"/>
    <mergeCell ref="B351:E351"/>
    <mergeCell ref="B352:E352"/>
    <mergeCell ref="B353:E35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8</v>
      </c>
      <c r="C1" s="2" t="s">
        <v>2</v>
      </c>
      <c r="D1" s="2" t="s">
        <v>93</v>
      </c>
    </row>
    <row r="2" spans="1:4">
      <c r="A2" s="4" t="s">
        <v>1319</v>
      </c>
    </row>
    <row r="3" spans="1:4">
      <c r="A3" s="3" t="s">
        <v>1320</v>
      </c>
    </row>
    <row r="4" spans="1:4">
      <c r="A4" s="4" t="s">
        <v>1321</v>
      </c>
      <c r="B4" s="4" t="s">
        <v>34</v>
      </c>
      <c r="D4" s="7" t="n">
        <v>26388</v>
      </c>
    </row>
    <row r="5" spans="1:4">
      <c r="A5" s="4" t="s">
        <v>1322</v>
      </c>
    </row>
    <row r="6" spans="1:4">
      <c r="A6" s="3" t="s">
        <v>1320</v>
      </c>
    </row>
    <row r="7" spans="1:4">
      <c r="A7" s="4" t="s">
        <v>1323</v>
      </c>
      <c r="B7" s="4" t="s">
        <v>34</v>
      </c>
      <c r="C7" s="7" t="n">
        <v>20689</v>
      </c>
      <c r="D7" s="5" t="n">
        <v>18190</v>
      </c>
    </row>
    <row r="8" spans="1:4">
      <c r="A8" s="4" t="s">
        <v>1321</v>
      </c>
      <c r="B8" s="4" t="s">
        <v>34</v>
      </c>
      <c r="C8" s="7" t="n">
        <v>4578</v>
      </c>
      <c r="D8" s="7" t="n">
        <v>4076</v>
      </c>
    </row>
    <row r="9" spans="1:4"/>
    <row r="10" spans="1:4">
      <c r="A10" s="4" t="s">
        <v>34</v>
      </c>
      <c r="B10" s="4" t="s">
        <v>1324</v>
      </c>
    </row>
  </sheetData>
  <mergeCells count="3">
    <mergeCell ref="A1:B1"/>
    <mergeCell ref="A9:C9"/>
    <mergeCell ref="B10:C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25</v>
      </c>
      <c r="C1" s="2" t="s">
        <v>1</v>
      </c>
    </row>
    <row r="2" spans="1:4">
      <c r="C2" s="2" t="s">
        <v>2</v>
      </c>
      <c r="D2" s="2" t="s">
        <v>93</v>
      </c>
    </row>
    <row r="3" spans="1:4">
      <c r="A3" s="3" t="s">
        <v>1326</v>
      </c>
    </row>
    <row r="4" spans="1:4">
      <c r="A4" s="4" t="s">
        <v>1327</v>
      </c>
      <c r="C4" s="7" t="n">
        <v>1312009</v>
      </c>
      <c r="D4" s="7" t="n">
        <v>1312381</v>
      </c>
    </row>
    <row r="5" spans="1:4">
      <c r="A5" s="4" t="s">
        <v>1328</v>
      </c>
      <c r="C5" s="5" t="n">
        <v>-79080</v>
      </c>
      <c r="D5" s="5" t="n">
        <v>-14877</v>
      </c>
    </row>
    <row r="6" spans="1:4">
      <c r="A6" s="4" t="s">
        <v>1329</v>
      </c>
      <c r="C6" s="5" t="n">
        <v>-50829</v>
      </c>
      <c r="D6" s="5" t="n">
        <v>5206</v>
      </c>
    </row>
    <row r="7" spans="1:4">
      <c r="A7" s="4" t="s">
        <v>1330</v>
      </c>
      <c r="C7" s="5" t="n">
        <v>278259</v>
      </c>
      <c r="D7" s="5" t="n">
        <v>440545</v>
      </c>
    </row>
    <row r="8" spans="1:4">
      <c r="A8" s="4" t="s">
        <v>1331</v>
      </c>
      <c r="C8" s="5" t="n">
        <v>-417</v>
      </c>
      <c r="D8" s="5" t="n">
        <v>-1281</v>
      </c>
    </row>
    <row r="9" spans="1:4">
      <c r="A9" s="4" t="s">
        <v>1332</v>
      </c>
      <c r="C9" s="5" t="n">
        <v>-70585</v>
      </c>
      <c r="D9" s="5" t="n">
        <v>-111880</v>
      </c>
    </row>
    <row r="10" spans="1:4">
      <c r="A10" s="4" t="s">
        <v>1333</v>
      </c>
      <c r="C10" s="5" t="n">
        <v>-283327</v>
      </c>
      <c r="D10" s="5" t="n">
        <v>-279460</v>
      </c>
    </row>
    <row r="11" spans="1:4">
      <c r="A11" s="4" t="s">
        <v>1334</v>
      </c>
      <c r="B11" s="4" t="s">
        <v>34</v>
      </c>
      <c r="C11" s="5" t="n">
        <v>51133</v>
      </c>
      <c r="D11" s="5" t="n">
        <v>47380</v>
      </c>
    </row>
    <row r="12" spans="1:4">
      <c r="A12" s="4" t="s">
        <v>1335</v>
      </c>
      <c r="B12" s="4" t="s">
        <v>34</v>
      </c>
      <c r="C12" s="5" t="n">
        <v>-35690</v>
      </c>
      <c r="D12" s="5" t="n">
        <v>-22484</v>
      </c>
    </row>
    <row r="13" spans="1:4">
      <c r="A13" s="4" t="s">
        <v>1336</v>
      </c>
      <c r="C13" s="5" t="n">
        <v>1121473</v>
      </c>
      <c r="D13" s="5" t="n">
        <v>1375530</v>
      </c>
    </row>
    <row r="14" spans="1:4">
      <c r="A14" s="4" t="s">
        <v>1337</v>
      </c>
      <c r="C14" s="5" t="n">
        <v>-66431</v>
      </c>
      <c r="D14" s="5" t="n">
        <v>-3096</v>
      </c>
    </row>
    <row r="15" spans="1:4">
      <c r="A15" s="4" t="s">
        <v>1338</v>
      </c>
      <c r="C15" s="5" t="n">
        <v>-9821</v>
      </c>
      <c r="D15" s="5" t="n">
        <v>36293</v>
      </c>
    </row>
    <row r="16" spans="1:4">
      <c r="A16" s="4" t="s">
        <v>1339</v>
      </c>
      <c r="C16" s="5" t="n">
        <v>4188</v>
      </c>
      <c r="D16" s="5" t="n">
        <v>32922</v>
      </c>
    </row>
    <row r="17" spans="1:4">
      <c r="A17" s="4" t="s">
        <v>1340</v>
      </c>
      <c r="C17" s="5" t="n">
        <v>5993</v>
      </c>
      <c r="D17" s="5" t="n">
        <v>-572</v>
      </c>
    </row>
    <row r="18" spans="1:4">
      <c r="A18" s="4" t="s">
        <v>1341</v>
      </c>
      <c r="C18" s="4" t="s">
        <v>60</v>
      </c>
      <c r="D18" s="5" t="n">
        <v>-2271</v>
      </c>
    </row>
    <row r="19" spans="1:4">
      <c r="A19" s="4" t="s">
        <v>1342</v>
      </c>
      <c r="C19" s="5" t="n">
        <v>837</v>
      </c>
      <c r="D19" s="4" t="s">
        <v>60</v>
      </c>
    </row>
    <row r="20" spans="1:4">
      <c r="A20" s="4" t="s">
        <v>1343</v>
      </c>
      <c r="C20" s="4" t="s">
        <v>60</v>
      </c>
      <c r="D20" s="4" t="s">
        <v>60</v>
      </c>
    </row>
    <row r="21" spans="1:4">
      <c r="A21" s="4" t="s">
        <v>1344</v>
      </c>
      <c r="C21" s="5" t="n">
        <v>-8530</v>
      </c>
      <c r="D21" s="5" t="n">
        <v>-12167</v>
      </c>
    </row>
    <row r="22" spans="1:4">
      <c r="A22" s="4" t="s">
        <v>1345</v>
      </c>
      <c r="B22" s="4" t="s">
        <v>34</v>
      </c>
      <c r="C22" s="5" t="n">
        <v>6791</v>
      </c>
      <c r="D22" s="5" t="n">
        <v>5652</v>
      </c>
    </row>
    <row r="23" spans="1:4">
      <c r="A23" s="4" t="s">
        <v>1346</v>
      </c>
      <c r="B23" s="4" t="s">
        <v>34</v>
      </c>
      <c r="C23" s="5" t="n">
        <v>-15678</v>
      </c>
      <c r="D23" s="5" t="n">
        <v>-4698</v>
      </c>
    </row>
    <row r="24" spans="1:4">
      <c r="A24" s="4" t="s">
        <v>1347</v>
      </c>
      <c r="C24" s="5" t="n">
        <v>-36582</v>
      </c>
      <c r="D24" s="5" t="n">
        <v>-9541</v>
      </c>
    </row>
    <row r="25" spans="1:4">
      <c r="A25" s="4" t="s">
        <v>1348</v>
      </c>
      <c r="C25" s="5" t="n">
        <v>6001</v>
      </c>
      <c r="D25" s="5" t="n">
        <v>33242</v>
      </c>
    </row>
    <row r="26" spans="1:4">
      <c r="A26" s="4" t="s">
        <v>900</v>
      </c>
    </row>
    <row r="27" spans="1:4">
      <c r="A27" s="3" t="s">
        <v>1326</v>
      </c>
    </row>
    <row r="28" spans="1:4">
      <c r="A28" s="4" t="s">
        <v>1338</v>
      </c>
      <c r="C28" s="5" t="n">
        <v>-9821</v>
      </c>
      <c r="D28" s="5" t="n">
        <v>36293</v>
      </c>
    </row>
    <row r="29" spans="1:4">
      <c r="A29" s="4" t="s">
        <v>1339</v>
      </c>
      <c r="B29" s="4" t="s">
        <v>491</v>
      </c>
      <c r="C29" s="5" t="n">
        <v>4188</v>
      </c>
      <c r="D29" s="5" t="n">
        <v>32922</v>
      </c>
    </row>
    <row r="30" spans="1:4">
      <c r="A30" s="4" t="s">
        <v>1340</v>
      </c>
      <c r="C30" s="5" t="n">
        <v>5993</v>
      </c>
      <c r="D30" s="5" t="n">
        <v>-572</v>
      </c>
    </row>
    <row r="31" spans="1:4">
      <c r="A31" s="4" t="s">
        <v>1341</v>
      </c>
      <c r="D31" s="5" t="n">
        <v>-2271</v>
      </c>
    </row>
    <row r="32" spans="1:4">
      <c r="A32" s="4" t="s">
        <v>1342</v>
      </c>
      <c r="C32" s="5" t="n">
        <v>837</v>
      </c>
    </row>
    <row r="33" spans="1:4">
      <c r="A33" s="4" t="s">
        <v>1344</v>
      </c>
      <c r="C33" s="5" t="n">
        <v>-8530</v>
      </c>
      <c r="D33" s="5" t="n">
        <v>-12167</v>
      </c>
    </row>
    <row r="34" spans="1:4">
      <c r="A34" s="4" t="s">
        <v>1345</v>
      </c>
      <c r="B34" s="4" t="s">
        <v>34</v>
      </c>
      <c r="C34" s="5" t="n">
        <v>6791</v>
      </c>
      <c r="D34" s="5" t="n">
        <v>5652</v>
      </c>
    </row>
    <row r="35" spans="1:4">
      <c r="A35" s="4" t="s">
        <v>1346</v>
      </c>
      <c r="B35" s="4" t="s">
        <v>34</v>
      </c>
      <c r="C35" s="5" t="n">
        <v>-15678</v>
      </c>
      <c r="D35" s="5" t="n">
        <v>-4698</v>
      </c>
    </row>
    <row r="36" spans="1:4">
      <c r="A36" s="4" t="s">
        <v>1347</v>
      </c>
      <c r="C36" s="5" t="n">
        <v>-36582</v>
      </c>
      <c r="D36" s="5" t="n">
        <v>-9541</v>
      </c>
    </row>
    <row r="37" spans="1:4">
      <c r="A37" s="4" t="s">
        <v>1348</v>
      </c>
      <c r="B37" s="4" t="s">
        <v>491</v>
      </c>
      <c r="C37" s="5" t="n">
        <v>6001</v>
      </c>
      <c r="D37" s="5" t="n">
        <v>33242</v>
      </c>
    </row>
    <row r="38" spans="1:4">
      <c r="A38" s="4" t="s">
        <v>807</v>
      </c>
    </row>
    <row r="39" spans="1:4">
      <c r="A39" s="3" t="s">
        <v>1326</v>
      </c>
    </row>
    <row r="40" spans="1:4">
      <c r="A40" s="4" t="s">
        <v>1327</v>
      </c>
      <c r="B40" s="4" t="s">
        <v>492</v>
      </c>
      <c r="C40" s="5" t="n">
        <v>879946</v>
      </c>
      <c r="D40" s="5" t="n">
        <v>847840</v>
      </c>
    </row>
    <row r="41" spans="1:4">
      <c r="A41" s="4" t="s">
        <v>1328</v>
      </c>
      <c r="B41" s="4" t="s">
        <v>1349</v>
      </c>
      <c r="C41" s="5" t="n">
        <v>-86056</v>
      </c>
      <c r="D41" s="5" t="n">
        <v>-2871</v>
      </c>
    </row>
    <row r="42" spans="1:4">
      <c r="A42" s="4" t="s">
        <v>1330</v>
      </c>
      <c r="B42" s="4" t="s">
        <v>492</v>
      </c>
      <c r="C42" s="5" t="n">
        <v>136497</v>
      </c>
      <c r="D42" s="5" t="n">
        <v>277395</v>
      </c>
    </row>
    <row r="43" spans="1:4">
      <c r="A43" s="4" t="s">
        <v>1332</v>
      </c>
      <c r="B43" s="4" t="s">
        <v>492</v>
      </c>
      <c r="C43" s="5" t="n">
        <v>-67356</v>
      </c>
      <c r="D43" s="5" t="n">
        <v>-110421</v>
      </c>
    </row>
    <row r="44" spans="1:4">
      <c r="A44" s="4" t="s">
        <v>1333</v>
      </c>
      <c r="B44" s="4" t="s">
        <v>492</v>
      </c>
      <c r="C44" s="5" t="n">
        <v>-118887</v>
      </c>
      <c r="D44" s="5" t="n">
        <v>-109141</v>
      </c>
    </row>
    <row r="45" spans="1:4">
      <c r="A45" s="4" t="s">
        <v>1334</v>
      </c>
      <c r="B45" s="4" t="s">
        <v>621</v>
      </c>
      <c r="C45" s="5" t="n">
        <v>48105</v>
      </c>
      <c r="D45" s="5" t="n">
        <v>46277</v>
      </c>
    </row>
    <row r="46" spans="1:4">
      <c r="A46" s="4" t="s">
        <v>1335</v>
      </c>
      <c r="B46" s="4" t="s">
        <v>621</v>
      </c>
      <c r="C46" s="5" t="n">
        <v>-26875</v>
      </c>
      <c r="D46" s="5" t="n">
        <v>-15303</v>
      </c>
    </row>
    <row r="47" spans="1:4">
      <c r="A47" s="4" t="s">
        <v>1336</v>
      </c>
      <c r="B47" s="4" t="s">
        <v>492</v>
      </c>
      <c r="C47" s="5" t="n">
        <v>765374</v>
      </c>
      <c r="D47" s="5" t="n">
        <v>933776</v>
      </c>
    </row>
    <row r="48" spans="1:4">
      <c r="A48" s="4" t="s">
        <v>1337</v>
      </c>
      <c r="B48" s="4" t="s">
        <v>1349</v>
      </c>
      <c r="C48" s="5" t="n">
        <v>-80271</v>
      </c>
      <c r="D48" s="5" t="n">
        <v>-5835</v>
      </c>
    </row>
    <row r="49" spans="1:4">
      <c r="A49" s="4" t="s">
        <v>1350</v>
      </c>
    </row>
    <row r="50" spans="1:4">
      <c r="A50" s="3" t="s">
        <v>1326</v>
      </c>
    </row>
    <row r="51" spans="1:4">
      <c r="A51" s="4" t="s">
        <v>1328</v>
      </c>
      <c r="C51" s="5" t="n">
        <v>-1203</v>
      </c>
    </row>
    <row r="52" spans="1:4">
      <c r="A52" s="4" t="s">
        <v>1334</v>
      </c>
      <c r="B52" s="4" t="s">
        <v>34</v>
      </c>
      <c r="C52" s="5" t="n">
        <v>11315</v>
      </c>
    </row>
    <row r="53" spans="1:4">
      <c r="A53" s="4" t="s">
        <v>1336</v>
      </c>
      <c r="C53" s="5" t="n">
        <v>10112</v>
      </c>
    </row>
    <row r="54" spans="1:4">
      <c r="A54" s="4" t="s">
        <v>1337</v>
      </c>
      <c r="C54" s="5" t="n">
        <v>-1203</v>
      </c>
    </row>
    <row r="55" spans="1:4">
      <c r="A55" s="4" t="s">
        <v>1351</v>
      </c>
    </row>
    <row r="56" spans="1:4">
      <c r="A56" s="3" t="s">
        <v>1326</v>
      </c>
    </row>
    <row r="57" spans="1:4">
      <c r="A57" s="4" t="s">
        <v>1327</v>
      </c>
      <c r="C57" s="5" t="n">
        <v>2467</v>
      </c>
    </row>
    <row r="58" spans="1:4">
      <c r="A58" s="4" t="s">
        <v>1328</v>
      </c>
      <c r="C58" s="5" t="n">
        <v>84</v>
      </c>
    </row>
    <row r="59" spans="1:4">
      <c r="A59" s="4" t="s">
        <v>1332</v>
      </c>
      <c r="C59" s="5" t="n">
        <v>-2551</v>
      </c>
    </row>
    <row r="60" spans="1:4">
      <c r="A60" s="4" t="s">
        <v>1319</v>
      </c>
    </row>
    <row r="61" spans="1:4">
      <c r="A61" s="3" t="s">
        <v>1326</v>
      </c>
    </row>
    <row r="62" spans="1:4">
      <c r="A62" s="4" t="s">
        <v>1327</v>
      </c>
      <c r="C62" s="5" t="n">
        <v>57470</v>
      </c>
      <c r="D62" s="5" t="n">
        <v>66197</v>
      </c>
    </row>
    <row r="63" spans="1:4">
      <c r="A63" s="4" t="s">
        <v>1328</v>
      </c>
      <c r="C63" s="5" t="n">
        <v>-5793</v>
      </c>
      <c r="D63" s="5" t="n">
        <v>-466</v>
      </c>
    </row>
    <row r="64" spans="1:4">
      <c r="A64" s="4" t="s">
        <v>1330</v>
      </c>
      <c r="C64" s="5" t="n">
        <v>16168</v>
      </c>
      <c r="D64" s="5" t="n">
        <v>65667</v>
      </c>
    </row>
    <row r="65" spans="1:4">
      <c r="A65" s="4" t="s">
        <v>1332</v>
      </c>
      <c r="C65" s="5" t="n">
        <v>-16302</v>
      </c>
      <c r="D65" s="5" t="n">
        <v>-16394</v>
      </c>
    </row>
    <row r="66" spans="1:4">
      <c r="A66" s="4" t="s">
        <v>1333</v>
      </c>
      <c r="C66" s="5" t="n">
        <v>-50611</v>
      </c>
      <c r="D66" s="5" t="n">
        <v>-53314</v>
      </c>
    </row>
    <row r="67" spans="1:4">
      <c r="A67" s="4" t="s">
        <v>1335</v>
      </c>
      <c r="B67" s="4" t="s">
        <v>34</v>
      </c>
      <c r="C67" s="5" t="n">
        <v>-6</v>
      </c>
    </row>
    <row r="68" spans="1:4">
      <c r="A68" s="4" t="s">
        <v>1336</v>
      </c>
      <c r="C68" s="5" t="n">
        <v>926</v>
      </c>
      <c r="D68" s="5" t="n">
        <v>61690</v>
      </c>
    </row>
    <row r="69" spans="1:4">
      <c r="A69" s="4" t="s">
        <v>1337</v>
      </c>
      <c r="C69" s="5" t="n">
        <v>-132</v>
      </c>
      <c r="D69" s="5" t="n">
        <v>-490</v>
      </c>
    </row>
    <row r="70" spans="1:4">
      <c r="A70" s="4" t="s">
        <v>1352</v>
      </c>
    </row>
    <row r="71" spans="1:4">
      <c r="A71" s="3" t="s">
        <v>1326</v>
      </c>
    </row>
    <row r="72" spans="1:4">
      <c r="A72" s="4" t="s">
        <v>1327</v>
      </c>
      <c r="C72" s="5" t="n">
        <v>98236</v>
      </c>
      <c r="D72" s="5" t="n">
        <v>96918</v>
      </c>
    </row>
    <row r="73" spans="1:4">
      <c r="A73" s="4" t="s">
        <v>1328</v>
      </c>
      <c r="C73" s="5" t="n">
        <v>-5524</v>
      </c>
      <c r="D73" s="5" t="n">
        <v>-523</v>
      </c>
    </row>
    <row r="74" spans="1:4">
      <c r="A74" s="4" t="s">
        <v>1330</v>
      </c>
      <c r="C74" s="5" t="n">
        <v>2063</v>
      </c>
      <c r="D74" s="5" t="n">
        <v>78538</v>
      </c>
    </row>
    <row r="75" spans="1:4">
      <c r="A75" s="4" t="s">
        <v>1332</v>
      </c>
      <c r="C75" s="5" t="n">
        <v>-1058</v>
      </c>
      <c r="D75" s="5" t="n">
        <v>-51125</v>
      </c>
    </row>
    <row r="76" spans="1:4">
      <c r="A76" s="4" t="s">
        <v>1333</v>
      </c>
      <c r="C76" s="5" t="n">
        <v>-55571</v>
      </c>
      <c r="D76" s="5" t="n">
        <v>-8530</v>
      </c>
    </row>
    <row r="77" spans="1:4">
      <c r="A77" s="4" t="s">
        <v>1334</v>
      </c>
      <c r="B77" s="4" t="s">
        <v>1353</v>
      </c>
      <c r="C77" s="5" t="n">
        <v>36790</v>
      </c>
      <c r="D77" s="5" t="n">
        <v>19549</v>
      </c>
    </row>
    <row r="78" spans="1:4">
      <c r="A78" s="4" t="s">
        <v>1335</v>
      </c>
      <c r="B78" s="4" t="s">
        <v>1353</v>
      </c>
      <c r="C78" s="5" t="n">
        <v>-26869</v>
      </c>
      <c r="D78" s="5" t="n">
        <v>-15303</v>
      </c>
    </row>
    <row r="79" spans="1:4">
      <c r="A79" s="4" t="s">
        <v>1336</v>
      </c>
      <c r="C79" s="5" t="n">
        <v>48067</v>
      </c>
      <c r="D79" s="5" t="n">
        <v>119524</v>
      </c>
    </row>
    <row r="80" spans="1:4">
      <c r="A80" s="4" t="s">
        <v>1337</v>
      </c>
      <c r="C80" s="5" t="n">
        <v>-5098</v>
      </c>
      <c r="D80" s="5" t="n">
        <v>-577</v>
      </c>
    </row>
    <row r="81" spans="1:4">
      <c r="A81" s="4" t="s">
        <v>1354</v>
      </c>
    </row>
    <row r="82" spans="1:4">
      <c r="A82" s="3" t="s">
        <v>1326</v>
      </c>
    </row>
    <row r="83" spans="1:4">
      <c r="A83" s="4" t="s">
        <v>1327</v>
      </c>
      <c r="C83" s="5" t="n">
        <v>23540</v>
      </c>
      <c r="D83" s="5" t="n">
        <v>38730</v>
      </c>
    </row>
    <row r="84" spans="1:4">
      <c r="A84" s="4" t="s">
        <v>1328</v>
      </c>
      <c r="C84" s="5" t="n">
        <v>-9188</v>
      </c>
      <c r="D84" s="5" t="n">
        <v>-17</v>
      </c>
    </row>
    <row r="85" spans="1:4">
      <c r="A85" s="4" t="s">
        <v>1330</v>
      </c>
      <c r="C85" s="5" t="n">
        <v>38086</v>
      </c>
    </row>
    <row r="86" spans="1:4">
      <c r="A86" s="4" t="s">
        <v>1333</v>
      </c>
      <c r="C86" s="5" t="n">
        <v>-3956</v>
      </c>
      <c r="D86" s="5" t="n">
        <v>-4517</v>
      </c>
    </row>
    <row r="87" spans="1:4">
      <c r="A87" s="4" t="s">
        <v>1334</v>
      </c>
      <c r="B87" s="4" t="s">
        <v>34</v>
      </c>
      <c r="D87" s="5" t="n">
        <v>643</v>
      </c>
    </row>
    <row r="88" spans="1:4">
      <c r="A88" s="4" t="s">
        <v>1336</v>
      </c>
      <c r="C88" s="5" t="n">
        <v>48482</v>
      </c>
      <c r="D88" s="5" t="n">
        <v>34839</v>
      </c>
    </row>
    <row r="89" spans="1:4">
      <c r="A89" s="4" t="s">
        <v>1337</v>
      </c>
      <c r="C89" s="5" t="n">
        <v>-8817</v>
      </c>
      <c r="D89" s="5" t="n">
        <v>-62</v>
      </c>
    </row>
    <row r="90" spans="1:4">
      <c r="A90" s="4" t="s">
        <v>1355</v>
      </c>
    </row>
    <row r="91" spans="1:4">
      <c r="A91" s="3" t="s">
        <v>1326</v>
      </c>
    </row>
    <row r="92" spans="1:4">
      <c r="A92" s="4" t="s">
        <v>1327</v>
      </c>
      <c r="C92" s="5" t="n">
        <v>630247</v>
      </c>
      <c r="D92" s="5" t="n">
        <v>586635</v>
      </c>
    </row>
    <row r="93" spans="1:4">
      <c r="A93" s="4" t="s">
        <v>1328</v>
      </c>
      <c r="C93" s="5" t="n">
        <v>-61503</v>
      </c>
      <c r="D93" s="5" t="n">
        <v>-2440</v>
      </c>
    </row>
    <row r="94" spans="1:4">
      <c r="A94" s="4" t="s">
        <v>1330</v>
      </c>
      <c r="C94" s="5" t="n">
        <v>79336</v>
      </c>
      <c r="D94" s="5" t="n">
        <v>128045</v>
      </c>
    </row>
    <row r="95" spans="1:4">
      <c r="A95" s="4" t="s">
        <v>1332</v>
      </c>
      <c r="C95" s="5" t="n">
        <v>-47445</v>
      </c>
      <c r="D95" s="5" t="n">
        <v>-42410</v>
      </c>
    </row>
    <row r="96" spans="1:4">
      <c r="A96" s="4" t="s">
        <v>1333</v>
      </c>
      <c r="C96" s="5" t="n">
        <v>-7914</v>
      </c>
      <c r="D96" s="5" t="n">
        <v>-42780</v>
      </c>
    </row>
    <row r="97" spans="1:4">
      <c r="A97" s="4" t="s">
        <v>1334</v>
      </c>
      <c r="B97" s="4" t="s">
        <v>34</v>
      </c>
      <c r="D97" s="5" t="n">
        <v>26085</v>
      </c>
    </row>
    <row r="98" spans="1:4">
      <c r="A98" s="4" t="s">
        <v>1336</v>
      </c>
      <c r="C98" s="5" t="n">
        <v>592721</v>
      </c>
      <c r="D98" s="5" t="n">
        <v>653135</v>
      </c>
    </row>
    <row r="99" spans="1:4">
      <c r="A99" s="4" t="s">
        <v>1337</v>
      </c>
      <c r="C99" s="5" t="n">
        <v>-61717</v>
      </c>
      <c r="D99" s="5" t="n">
        <v>-4383</v>
      </c>
    </row>
    <row r="100" spans="1:4">
      <c r="A100" s="4" t="s">
        <v>1356</v>
      </c>
    </row>
    <row r="101" spans="1:4">
      <c r="A101" s="3" t="s">
        <v>1326</v>
      </c>
    </row>
    <row r="102" spans="1:4">
      <c r="A102" s="4" t="s">
        <v>1327</v>
      </c>
      <c r="C102" s="5" t="n">
        <v>35944</v>
      </c>
      <c r="D102" s="5" t="n">
        <v>37812</v>
      </c>
    </row>
    <row r="103" spans="1:4">
      <c r="A103" s="4" t="s">
        <v>1328</v>
      </c>
      <c r="C103" s="5" t="n">
        <v>-3807</v>
      </c>
      <c r="D103" s="5" t="n">
        <v>-323</v>
      </c>
    </row>
    <row r="104" spans="1:4">
      <c r="A104" s="4" t="s">
        <v>1336</v>
      </c>
      <c r="C104" s="5" t="n">
        <v>32137</v>
      </c>
      <c r="D104" s="5" t="n">
        <v>37489</v>
      </c>
    </row>
    <row r="105" spans="1:4">
      <c r="A105" s="4" t="s">
        <v>1337</v>
      </c>
      <c r="C105" s="5" t="n">
        <v>-3807</v>
      </c>
      <c r="D105" s="5" t="n">
        <v>-323</v>
      </c>
    </row>
    <row r="106" spans="1:4">
      <c r="A106" s="4" t="s">
        <v>1357</v>
      </c>
    </row>
    <row r="107" spans="1:4">
      <c r="A107" s="3" t="s">
        <v>1326</v>
      </c>
    </row>
    <row r="108" spans="1:4">
      <c r="A108" s="4" t="s">
        <v>1327</v>
      </c>
      <c r="C108" s="5" t="n">
        <v>32042</v>
      </c>
      <c r="D108" s="5" t="n">
        <v>21548</v>
      </c>
    </row>
    <row r="109" spans="1:4">
      <c r="A109" s="4" t="s">
        <v>1328</v>
      </c>
      <c r="C109" s="5" t="n">
        <v>878</v>
      </c>
      <c r="D109" s="5" t="n">
        <v>898</v>
      </c>
    </row>
    <row r="110" spans="1:4">
      <c r="A110" s="4" t="s">
        <v>1330</v>
      </c>
      <c r="C110" s="5" t="n">
        <v>844</v>
      </c>
      <c r="D110" s="5" t="n">
        <v>5145</v>
      </c>
    </row>
    <row r="111" spans="1:4">
      <c r="A111" s="4" t="s">
        <v>1332</v>
      </c>
      <c r="D111" s="5" t="n">
        <v>-492</v>
      </c>
    </row>
    <row r="112" spans="1:4">
      <c r="A112" s="4" t="s">
        <v>1333</v>
      </c>
      <c r="C112" s="5" t="n">
        <v>-835</v>
      </c>
    </row>
    <row r="113" spans="1:4">
      <c r="A113" s="4" t="s">
        <v>1336</v>
      </c>
      <c r="C113" s="5" t="n">
        <v>32929</v>
      </c>
      <c r="D113" s="5" t="n">
        <v>27099</v>
      </c>
    </row>
    <row r="114" spans="1:4">
      <c r="A114" s="4" t="s">
        <v>1337</v>
      </c>
      <c r="C114" s="5" t="n">
        <v>503</v>
      </c>
    </row>
    <row r="115" spans="1:4">
      <c r="A115" s="4" t="s">
        <v>1358</v>
      </c>
    </row>
    <row r="116" spans="1:4">
      <c r="A116" s="3" t="s">
        <v>1326</v>
      </c>
    </row>
    <row r="117" spans="1:4">
      <c r="A117" s="4" t="s">
        <v>1327</v>
      </c>
      <c r="C117" s="5" t="n">
        <v>31254</v>
      </c>
      <c r="D117" s="5" t="n">
        <v>39250</v>
      </c>
    </row>
    <row r="118" spans="1:4">
      <c r="A118" s="4" t="s">
        <v>1328</v>
      </c>
      <c r="B118" s="4" t="s">
        <v>493</v>
      </c>
      <c r="C118" s="5" t="n">
        <v>6608</v>
      </c>
      <c r="D118" s="5" t="n">
        <v>-5081</v>
      </c>
    </row>
    <row r="119" spans="1:4">
      <c r="A119" s="4" t="s">
        <v>1329</v>
      </c>
      <c r="C119" s="5" t="n">
        <v>-911</v>
      </c>
      <c r="D119" s="5" t="n">
        <v>150</v>
      </c>
    </row>
    <row r="120" spans="1:4">
      <c r="A120" s="4" t="s">
        <v>1330</v>
      </c>
      <c r="C120" s="5" t="n">
        <v>544</v>
      </c>
      <c r="D120" s="5" t="n">
        <v>1898</v>
      </c>
    </row>
    <row r="121" spans="1:4">
      <c r="A121" s="4" t="s">
        <v>1331</v>
      </c>
      <c r="C121" s="5" t="n">
        <v>-417</v>
      </c>
      <c r="D121" s="5" t="n">
        <v>-1281</v>
      </c>
    </row>
    <row r="122" spans="1:4">
      <c r="A122" s="4" t="s">
        <v>1333</v>
      </c>
      <c r="C122" s="5" t="n">
        <v>-7722</v>
      </c>
      <c r="D122" s="5" t="n">
        <v>-279</v>
      </c>
    </row>
    <row r="123" spans="1:4">
      <c r="A123" s="4" t="s">
        <v>1334</v>
      </c>
      <c r="B123" s="4" t="s">
        <v>34</v>
      </c>
      <c r="C123" s="5" t="n">
        <v>1535</v>
      </c>
      <c r="D123" s="5" t="n">
        <v>1006</v>
      </c>
    </row>
    <row r="124" spans="1:4">
      <c r="A124" s="4" t="s">
        <v>1335</v>
      </c>
      <c r="B124" s="4" t="s">
        <v>34</v>
      </c>
      <c r="C124" s="5" t="n">
        <v>-3134</v>
      </c>
      <c r="D124" s="5" t="n">
        <v>-5689</v>
      </c>
    </row>
    <row r="125" spans="1:4">
      <c r="A125" s="4" t="s">
        <v>1336</v>
      </c>
      <c r="C125" s="5" t="n">
        <v>27757</v>
      </c>
      <c r="D125" s="5" t="n">
        <v>29974</v>
      </c>
    </row>
    <row r="126" spans="1:4">
      <c r="A126" s="4" t="s">
        <v>1337</v>
      </c>
      <c r="B126" s="4" t="s">
        <v>493</v>
      </c>
      <c r="C126" s="5" t="n">
        <v>14318</v>
      </c>
      <c r="D126" s="5" t="n">
        <v>2849</v>
      </c>
    </row>
    <row r="127" spans="1:4">
      <c r="A127" s="4" t="s">
        <v>1359</v>
      </c>
    </row>
    <row r="128" spans="1:4">
      <c r="A128" s="3" t="s">
        <v>1326</v>
      </c>
    </row>
    <row r="129" spans="1:4">
      <c r="A129" s="4" t="s">
        <v>1327</v>
      </c>
      <c r="C129" s="5" t="n">
        <v>38213</v>
      </c>
      <c r="D129" s="5" t="n">
        <v>29074</v>
      </c>
    </row>
    <row r="130" spans="1:4">
      <c r="A130" s="4" t="s">
        <v>1328</v>
      </c>
      <c r="C130" s="5" t="n">
        <v>-496</v>
      </c>
      <c r="D130" s="5" t="n">
        <v>-1288</v>
      </c>
    </row>
    <row r="131" spans="1:4">
      <c r="A131" s="4" t="s">
        <v>1329</v>
      </c>
      <c r="C131" s="5" t="n">
        <v>-597</v>
      </c>
      <c r="D131" s="5" t="n">
        <v>35</v>
      </c>
    </row>
    <row r="132" spans="1:4">
      <c r="A132" s="4" t="s">
        <v>1330</v>
      </c>
      <c r="D132" s="5" t="n">
        <v>8</v>
      </c>
    </row>
    <row r="133" spans="1:4">
      <c r="A133" s="4" t="s">
        <v>1331</v>
      </c>
      <c r="D133" s="5" t="n">
        <v>-2</v>
      </c>
    </row>
    <row r="134" spans="1:4">
      <c r="A134" s="4" t="s">
        <v>1333</v>
      </c>
      <c r="C134" s="5" t="n">
        <v>-4428</v>
      </c>
      <c r="D134" s="5" t="n">
        <v>2251</v>
      </c>
    </row>
    <row r="135" spans="1:4">
      <c r="A135" s="4" t="s">
        <v>1334</v>
      </c>
      <c r="B135" s="4" t="s">
        <v>34</v>
      </c>
      <c r="C135" s="5" t="n">
        <v>1139</v>
      </c>
      <c r="D135" s="5" t="n">
        <v>338</v>
      </c>
    </row>
    <row r="136" spans="1:4">
      <c r="A136" s="4" t="s">
        <v>1335</v>
      </c>
      <c r="B136" s="4" t="s">
        <v>34</v>
      </c>
      <c r="C136" s="5" t="n">
        <v>-817</v>
      </c>
      <c r="D136" s="5" t="n">
        <v>-2020</v>
      </c>
    </row>
    <row r="137" spans="1:4">
      <c r="A137" s="4" t="s">
        <v>1336</v>
      </c>
      <c r="C137" s="5" t="n">
        <v>33014</v>
      </c>
      <c r="D137" s="5" t="n">
        <v>28396</v>
      </c>
    </row>
    <row r="138" spans="1:4">
      <c r="A138" s="4" t="s">
        <v>1337</v>
      </c>
      <c r="C138" s="5" t="n">
        <v>3205</v>
      </c>
      <c r="D138" s="5" t="n">
        <v>-114</v>
      </c>
    </row>
    <row r="139" spans="1:4">
      <c r="A139" s="4" t="s">
        <v>1360</v>
      </c>
    </row>
    <row r="140" spans="1:4">
      <c r="A140" s="3" t="s">
        <v>1326</v>
      </c>
    </row>
    <row r="141" spans="1:4">
      <c r="A141" s="4" t="s">
        <v>1327</v>
      </c>
      <c r="C141" s="5" t="n">
        <v>1235</v>
      </c>
      <c r="D141" s="5" t="n">
        <v>8401</v>
      </c>
    </row>
    <row r="142" spans="1:4">
      <c r="A142" s="4" t="s">
        <v>1328</v>
      </c>
      <c r="C142" s="5" t="n">
        <v>417</v>
      </c>
      <c r="D142" s="5" t="n">
        <v>1390</v>
      </c>
    </row>
    <row r="143" spans="1:4">
      <c r="A143" s="4" t="s">
        <v>1329</v>
      </c>
      <c r="C143" s="5" t="n">
        <v>105</v>
      </c>
      <c r="D143" s="5" t="n">
        <v>13</v>
      </c>
    </row>
    <row r="144" spans="1:4">
      <c r="A144" s="4" t="s">
        <v>1330</v>
      </c>
      <c r="C144" s="5" t="n">
        <v>477</v>
      </c>
      <c r="D144" s="5" t="n">
        <v>864</v>
      </c>
    </row>
    <row r="145" spans="1:4">
      <c r="A145" s="4" t="s">
        <v>1331</v>
      </c>
      <c r="C145" s="5" t="n">
        <v>-10</v>
      </c>
      <c r="D145" s="5" t="n">
        <v>-802</v>
      </c>
    </row>
    <row r="146" spans="1:4">
      <c r="A146" s="4" t="s">
        <v>1333</v>
      </c>
      <c r="C146" s="5" t="n">
        <v>-1289</v>
      </c>
      <c r="D146" s="5" t="n">
        <v>-3580</v>
      </c>
    </row>
    <row r="147" spans="1:4">
      <c r="A147" s="4" t="s">
        <v>1334</v>
      </c>
      <c r="B147" s="4" t="s">
        <v>34</v>
      </c>
      <c r="C147" s="5" t="n">
        <v>396</v>
      </c>
      <c r="D147" s="5" t="n">
        <v>600</v>
      </c>
    </row>
    <row r="148" spans="1:4">
      <c r="A148" s="4" t="s">
        <v>1335</v>
      </c>
      <c r="B148" s="4" t="s">
        <v>34</v>
      </c>
      <c r="C148" s="5" t="n">
        <v>-2354</v>
      </c>
      <c r="D148" s="5" t="n">
        <v>-4196</v>
      </c>
    </row>
    <row r="149" spans="1:4">
      <c r="A149" s="4" t="s">
        <v>1336</v>
      </c>
      <c r="C149" s="5" t="n">
        <v>-1023</v>
      </c>
      <c r="D149" s="5" t="n">
        <v>2690</v>
      </c>
    </row>
    <row r="150" spans="1:4">
      <c r="A150" s="4" t="s">
        <v>1337</v>
      </c>
      <c r="C150" s="5" t="n">
        <v>1231</v>
      </c>
      <c r="D150" s="5" t="n">
        <v>1300</v>
      </c>
    </row>
    <row r="151" spans="1:4">
      <c r="A151" s="4" t="s">
        <v>1361</v>
      </c>
    </row>
    <row r="152" spans="1:4">
      <c r="A152" s="3" t="s">
        <v>1326</v>
      </c>
    </row>
    <row r="153" spans="1:4">
      <c r="A153" s="4" t="s">
        <v>1327</v>
      </c>
      <c r="C153" s="5" t="n">
        <v>-7915</v>
      </c>
      <c r="D153" s="5" t="n">
        <v>5906</v>
      </c>
    </row>
    <row r="154" spans="1:4">
      <c r="A154" s="4" t="s">
        <v>1328</v>
      </c>
      <c r="C154" s="5" t="n">
        <v>7279</v>
      </c>
      <c r="D154" s="5" t="n">
        <v>-5915</v>
      </c>
    </row>
    <row r="155" spans="1:4">
      <c r="A155" s="4" t="s">
        <v>1329</v>
      </c>
      <c r="C155" s="5" t="n">
        <v>-384</v>
      </c>
      <c r="D155" s="5" t="n">
        <v>75</v>
      </c>
    </row>
    <row r="156" spans="1:4">
      <c r="A156" s="4" t="s">
        <v>1330</v>
      </c>
      <c r="C156" s="5" t="n">
        <v>56</v>
      </c>
      <c r="D156" s="5" t="n">
        <v>131</v>
      </c>
    </row>
    <row r="157" spans="1:4">
      <c r="A157" s="4" t="s">
        <v>1331</v>
      </c>
      <c r="C157" s="5" t="n">
        <v>-56</v>
      </c>
      <c r="D157" s="5" t="n">
        <v>-131</v>
      </c>
    </row>
    <row r="158" spans="1:4">
      <c r="A158" s="4" t="s">
        <v>1333</v>
      </c>
      <c r="C158" s="5" t="n">
        <v>-2125</v>
      </c>
      <c r="D158" s="5" t="n">
        <v>-1445</v>
      </c>
    </row>
    <row r="159" spans="1:4">
      <c r="A159" s="4" t="s">
        <v>1335</v>
      </c>
      <c r="B159" s="4" t="s">
        <v>34</v>
      </c>
      <c r="C159" s="5" t="n">
        <v>37</v>
      </c>
    </row>
    <row r="160" spans="1:4">
      <c r="A160" s="4" t="s">
        <v>1336</v>
      </c>
      <c r="C160" s="5" t="n">
        <v>-3108</v>
      </c>
      <c r="D160" s="5" t="n">
        <v>-1379</v>
      </c>
    </row>
    <row r="161" spans="1:4">
      <c r="A161" s="4" t="s">
        <v>1337</v>
      </c>
      <c r="C161" s="5" t="n">
        <v>9678</v>
      </c>
      <c r="D161" s="5" t="n">
        <v>625</v>
      </c>
    </row>
    <row r="162" spans="1:4">
      <c r="A162" s="4" t="s">
        <v>1362</v>
      </c>
    </row>
    <row r="163" spans="1:4">
      <c r="A163" s="3" t="s">
        <v>1326</v>
      </c>
    </row>
    <row r="164" spans="1:4">
      <c r="A164" s="4" t="s">
        <v>1327</v>
      </c>
      <c r="C164" s="5" t="n">
        <v>-345</v>
      </c>
      <c r="D164" s="5" t="n">
        <v>-933</v>
      </c>
    </row>
    <row r="165" spans="1:4">
      <c r="A165" s="4" t="s">
        <v>1328</v>
      </c>
      <c r="C165" s="5" t="n">
        <v>-250</v>
      </c>
      <c r="D165" s="5" t="n">
        <v>522</v>
      </c>
    </row>
    <row r="166" spans="1:4">
      <c r="A166" s="4" t="s">
        <v>1329</v>
      </c>
      <c r="C166" s="5" t="n">
        <v>-18</v>
      </c>
      <c r="D166" s="5" t="n">
        <v>-19</v>
      </c>
    </row>
    <row r="167" spans="1:4">
      <c r="A167" s="4" t="s">
        <v>1330</v>
      </c>
      <c r="C167" s="5" t="n">
        <v>11</v>
      </c>
      <c r="D167" s="5" t="n">
        <v>895</v>
      </c>
    </row>
    <row r="168" spans="1:4">
      <c r="A168" s="4" t="s">
        <v>1331</v>
      </c>
      <c r="C168" s="5" t="n">
        <v>-351</v>
      </c>
      <c r="D168" s="5" t="n">
        <v>-346</v>
      </c>
    </row>
    <row r="169" spans="1:4">
      <c r="A169" s="4" t="s">
        <v>1333</v>
      </c>
      <c r="C169" s="5" t="n">
        <v>97</v>
      </c>
      <c r="D169" s="5" t="n">
        <v>-59</v>
      </c>
    </row>
    <row r="170" spans="1:4">
      <c r="A170" s="4" t="s">
        <v>1336</v>
      </c>
      <c r="C170" s="5" t="n">
        <v>-856</v>
      </c>
      <c r="D170" s="5" t="n">
        <v>60</v>
      </c>
    </row>
    <row r="171" spans="1:4">
      <c r="A171" s="4" t="s">
        <v>1337</v>
      </c>
      <c r="C171" s="5" t="n">
        <v>415</v>
      </c>
      <c r="D171" s="5" t="n">
        <v>939</v>
      </c>
    </row>
    <row r="172" spans="1:4">
      <c r="A172" s="4" t="s">
        <v>1363</v>
      </c>
    </row>
    <row r="173" spans="1:4">
      <c r="A173" s="3" t="s">
        <v>1326</v>
      </c>
    </row>
    <row r="174" spans="1:4">
      <c r="A174" s="4" t="s">
        <v>1327</v>
      </c>
      <c r="C174" s="5" t="n">
        <v>66</v>
      </c>
      <c r="D174" s="5" t="n">
        <v>-3198</v>
      </c>
    </row>
    <row r="175" spans="1:4">
      <c r="A175" s="4" t="s">
        <v>1328</v>
      </c>
      <c r="C175" s="5" t="n">
        <v>-342</v>
      </c>
      <c r="D175" s="5" t="n">
        <v>210</v>
      </c>
    </row>
    <row r="176" spans="1:4">
      <c r="A176" s="4" t="s">
        <v>1329</v>
      </c>
      <c r="C176" s="5" t="n">
        <v>-17</v>
      </c>
      <c r="D176" s="5" t="n">
        <v>46</v>
      </c>
    </row>
    <row r="177" spans="1:4">
      <c r="A177" s="4" t="s">
        <v>1333</v>
      </c>
      <c r="C177" s="5" t="n">
        <v>23</v>
      </c>
      <c r="D177" s="5" t="n">
        <v>2554</v>
      </c>
    </row>
    <row r="178" spans="1:4">
      <c r="A178" s="4" t="s">
        <v>1334</v>
      </c>
      <c r="B178" s="4" t="s">
        <v>34</v>
      </c>
      <c r="D178" s="5" t="n">
        <v>68</v>
      </c>
    </row>
    <row r="179" spans="1:4">
      <c r="A179" s="4" t="s">
        <v>1335</v>
      </c>
      <c r="B179" s="4" t="s">
        <v>34</v>
      </c>
      <c r="D179" s="5" t="n">
        <v>527</v>
      </c>
    </row>
    <row r="180" spans="1:4">
      <c r="A180" s="4" t="s">
        <v>1336</v>
      </c>
      <c r="C180" s="5" t="n">
        <v>-270</v>
      </c>
      <c r="D180" s="5" t="n">
        <v>207</v>
      </c>
    </row>
    <row r="181" spans="1:4">
      <c r="A181" s="4" t="s">
        <v>1337</v>
      </c>
      <c r="C181" s="5" t="n">
        <v>-211</v>
      </c>
      <c r="D181" s="5" t="n">
        <v>99</v>
      </c>
    </row>
    <row r="182" spans="1:4">
      <c r="A182" s="4" t="s">
        <v>1364</v>
      </c>
    </row>
    <row r="183" spans="1:4">
      <c r="A183" s="3" t="s">
        <v>1326</v>
      </c>
    </row>
    <row r="184" spans="1:4">
      <c r="A184" s="4" t="s">
        <v>1327</v>
      </c>
      <c r="C184" s="5" t="n">
        <v>375274</v>
      </c>
      <c r="D184" s="5" t="n">
        <v>401837</v>
      </c>
    </row>
    <row r="185" spans="1:4">
      <c r="A185" s="4" t="s">
        <v>1328</v>
      </c>
      <c r="B185" s="4" t="s">
        <v>501</v>
      </c>
      <c r="C185" s="5" t="n">
        <v>-1944</v>
      </c>
      <c r="D185" s="5" t="n">
        <v>-7442</v>
      </c>
    </row>
    <row r="186" spans="1:4">
      <c r="A186" s="4" t="s">
        <v>1329</v>
      </c>
      <c r="C186" s="5" t="n">
        <v>-49778</v>
      </c>
      <c r="D186" s="5" t="n">
        <v>5056</v>
      </c>
    </row>
    <row r="187" spans="1:4">
      <c r="A187" s="4" t="s">
        <v>1330</v>
      </c>
      <c r="C187" s="5" t="n">
        <v>138693</v>
      </c>
      <c r="D187" s="5" t="n">
        <v>158726</v>
      </c>
    </row>
    <row r="188" spans="1:4">
      <c r="A188" s="4" t="s">
        <v>1332</v>
      </c>
      <c r="C188" s="5" t="n">
        <v>-42</v>
      </c>
      <c r="D188" s="5" t="n">
        <v>-283</v>
      </c>
    </row>
    <row r="189" spans="1:4">
      <c r="A189" s="4" t="s">
        <v>1333</v>
      </c>
      <c r="C189" s="5" t="n">
        <v>-156705</v>
      </c>
      <c r="D189" s="5" t="n">
        <v>-170040</v>
      </c>
    </row>
    <row r="190" spans="1:4">
      <c r="A190" s="4" t="s">
        <v>1334</v>
      </c>
      <c r="B190" s="4" t="s">
        <v>34</v>
      </c>
      <c r="C190" s="5" t="n">
        <v>39</v>
      </c>
      <c r="D190" s="5" t="n">
        <v>97</v>
      </c>
    </row>
    <row r="191" spans="1:4">
      <c r="A191" s="4" t="s">
        <v>1335</v>
      </c>
      <c r="B191" s="4" t="s">
        <v>34</v>
      </c>
      <c r="C191" s="5" t="n">
        <v>-5681</v>
      </c>
      <c r="D191" s="5" t="n">
        <v>-1492</v>
      </c>
    </row>
    <row r="192" spans="1:4">
      <c r="A192" s="4" t="s">
        <v>1336</v>
      </c>
      <c r="C192" s="5" t="n">
        <v>299856</v>
      </c>
      <c r="D192" s="5" t="n">
        <v>386459</v>
      </c>
    </row>
    <row r="193" spans="1:4">
      <c r="A193" s="4" t="s">
        <v>1337</v>
      </c>
      <c r="B193" s="4" t="s">
        <v>501</v>
      </c>
      <c r="C193" s="5" t="n">
        <v>151</v>
      </c>
      <c r="D193" s="5" t="n">
        <v>-59</v>
      </c>
    </row>
    <row r="194" spans="1:4">
      <c r="A194" s="4" t="s">
        <v>1365</v>
      </c>
    </row>
    <row r="195" spans="1:4">
      <c r="A195" s="3" t="s">
        <v>1326</v>
      </c>
    </row>
    <row r="196" spans="1:4">
      <c r="A196" s="4" t="s">
        <v>1327</v>
      </c>
      <c r="C196" s="5" t="n">
        <v>20941</v>
      </c>
      <c r="D196" s="5" t="n">
        <v>29649</v>
      </c>
    </row>
    <row r="197" spans="1:4">
      <c r="A197" s="4" t="s">
        <v>1329</v>
      </c>
      <c r="C197" s="5" t="n">
        <v>-2674</v>
      </c>
      <c r="D197" s="5" t="n">
        <v>-436</v>
      </c>
    </row>
    <row r="198" spans="1:4">
      <c r="A198" s="4" t="s">
        <v>1330</v>
      </c>
      <c r="C198" s="5" t="n">
        <v>258</v>
      </c>
      <c r="D198" s="5" t="n">
        <v>529</v>
      </c>
    </row>
    <row r="199" spans="1:4">
      <c r="A199" s="4" t="s">
        <v>1333</v>
      </c>
      <c r="C199" s="5" t="n">
        <v>-255</v>
      </c>
      <c r="D199" s="5" t="n">
        <v>-5811</v>
      </c>
    </row>
    <row r="200" spans="1:4">
      <c r="A200" s="4" t="s">
        <v>1336</v>
      </c>
      <c r="C200" s="5" t="n">
        <v>18270</v>
      </c>
      <c r="D200" s="5" t="n">
        <v>23931</v>
      </c>
    </row>
    <row r="201" spans="1:4">
      <c r="A201" s="4" t="s">
        <v>1366</v>
      </c>
    </row>
    <row r="202" spans="1:4">
      <c r="A202" s="3" t="s">
        <v>1326</v>
      </c>
    </row>
    <row r="203" spans="1:4">
      <c r="A203" s="4" t="s">
        <v>1327</v>
      </c>
      <c r="C203" s="5" t="n">
        <v>23595</v>
      </c>
      <c r="D203" s="5" t="n">
        <v>19284</v>
      </c>
    </row>
    <row r="204" spans="1:4">
      <c r="A204" s="4" t="s">
        <v>1328</v>
      </c>
      <c r="C204" s="5" t="n">
        <v>408</v>
      </c>
      <c r="D204" s="5" t="n">
        <v>463</v>
      </c>
    </row>
    <row r="205" spans="1:4">
      <c r="A205" s="4" t="s">
        <v>1329</v>
      </c>
      <c r="C205" s="5" t="n">
        <v>-513</v>
      </c>
      <c r="D205" s="5" t="n">
        <v>204</v>
      </c>
    </row>
    <row r="206" spans="1:4">
      <c r="A206" s="4" t="s">
        <v>1330</v>
      </c>
      <c r="C206" s="5" t="n">
        <v>9086</v>
      </c>
      <c r="D206" s="5" t="n">
        <v>751</v>
      </c>
    </row>
    <row r="207" spans="1:4">
      <c r="A207" s="4" t="s">
        <v>1332</v>
      </c>
      <c r="C207" s="5" t="n">
        <v>-42</v>
      </c>
      <c r="D207" s="5" t="n">
        <v>-283</v>
      </c>
    </row>
    <row r="208" spans="1:4">
      <c r="A208" s="4" t="s">
        <v>1333</v>
      </c>
      <c r="C208" s="5" t="n">
        <v>-4964</v>
      </c>
      <c r="D208" s="5" t="n">
        <v>-1209</v>
      </c>
    </row>
    <row r="209" spans="1:4">
      <c r="A209" s="4" t="s">
        <v>1334</v>
      </c>
      <c r="B209" s="4" t="s">
        <v>1353</v>
      </c>
      <c r="C209" s="5" t="n">
        <v>39</v>
      </c>
      <c r="D209" s="5" t="n">
        <v>97</v>
      </c>
    </row>
    <row r="210" spans="1:4">
      <c r="A210" s="4" t="s">
        <v>1335</v>
      </c>
      <c r="B210" s="4" t="s">
        <v>1353</v>
      </c>
      <c r="C210" s="5" t="n">
        <v>-5681</v>
      </c>
      <c r="D210" s="5" t="n">
        <v>-1492</v>
      </c>
    </row>
    <row r="211" spans="1:4">
      <c r="A211" s="4" t="s">
        <v>1336</v>
      </c>
      <c r="C211" s="5" t="n">
        <v>21928</v>
      </c>
      <c r="D211" s="5" t="n">
        <v>17815</v>
      </c>
    </row>
    <row r="212" spans="1:4">
      <c r="A212" s="4" t="s">
        <v>1337</v>
      </c>
      <c r="C212" s="5" t="n">
        <v>151</v>
      </c>
      <c r="D212" s="5" t="n">
        <v>-52</v>
      </c>
    </row>
    <row r="213" spans="1:4">
      <c r="A213" s="4" t="s">
        <v>1367</v>
      </c>
    </row>
    <row r="214" spans="1:4">
      <c r="A214" s="3" t="s">
        <v>1326</v>
      </c>
    </row>
    <row r="215" spans="1:4">
      <c r="A215" s="4" t="s">
        <v>1327</v>
      </c>
      <c r="C215" s="5" t="n">
        <v>15</v>
      </c>
      <c r="D215" s="5" t="n">
        <v>93</v>
      </c>
    </row>
    <row r="216" spans="1:4">
      <c r="A216" s="4" t="s">
        <v>1333</v>
      </c>
      <c r="D216" s="5" t="n">
        <v>-74</v>
      </c>
    </row>
    <row r="217" spans="1:4">
      <c r="A217" s="4" t="s">
        <v>1336</v>
      </c>
      <c r="C217" s="5" t="n">
        <v>15</v>
      </c>
      <c r="D217" s="5" t="n">
        <v>19</v>
      </c>
    </row>
    <row r="218" spans="1:4">
      <c r="A218" s="4" t="s">
        <v>1368</v>
      </c>
    </row>
    <row r="219" spans="1:4">
      <c r="A219" s="3" t="s">
        <v>1326</v>
      </c>
    </row>
    <row r="220" spans="1:4">
      <c r="A220" s="4" t="s">
        <v>1327</v>
      </c>
      <c r="C220" s="5" t="n">
        <v>3764</v>
      </c>
      <c r="D220" s="5" t="n">
        <v>3785</v>
      </c>
    </row>
    <row r="221" spans="1:4">
      <c r="A221" s="4" t="s">
        <v>1329</v>
      </c>
      <c r="C221" s="5" t="n">
        <v>-400</v>
      </c>
      <c r="D221" s="5" t="n">
        <v>232</v>
      </c>
    </row>
    <row r="222" spans="1:4">
      <c r="A222" s="4" t="s">
        <v>1333</v>
      </c>
      <c r="C222" s="5" t="n">
        <v>-43</v>
      </c>
      <c r="D222" s="5" t="n">
        <v>-46</v>
      </c>
    </row>
    <row r="223" spans="1:4">
      <c r="A223" s="4" t="s">
        <v>1336</v>
      </c>
      <c r="C223" s="5" t="n">
        <v>3321</v>
      </c>
      <c r="D223" s="5" t="n">
        <v>3971</v>
      </c>
    </row>
    <row r="224" spans="1:4">
      <c r="A224" s="4" t="s">
        <v>1369</v>
      </c>
    </row>
    <row r="225" spans="1:4">
      <c r="A225" s="3" t="s">
        <v>1326</v>
      </c>
    </row>
    <row r="226" spans="1:4">
      <c r="A226" s="4" t="s">
        <v>1327</v>
      </c>
      <c r="C226" s="5" t="n">
        <v>158281</v>
      </c>
      <c r="D226" s="5" t="n">
        <v>166723</v>
      </c>
    </row>
    <row r="227" spans="1:4">
      <c r="A227" s="4" t="s">
        <v>1328</v>
      </c>
      <c r="C227" s="5" t="n">
        <v>-2352</v>
      </c>
      <c r="D227" s="5" t="n">
        <v>-7986</v>
      </c>
    </row>
    <row r="228" spans="1:4">
      <c r="A228" s="4" t="s">
        <v>1329</v>
      </c>
      <c r="C228" s="5" t="n">
        <v>-21435</v>
      </c>
      <c r="D228" s="5" t="n">
        <v>2467</v>
      </c>
    </row>
    <row r="229" spans="1:4">
      <c r="A229" s="4" t="s">
        <v>1330</v>
      </c>
      <c r="C229" s="5" t="n">
        <v>120722</v>
      </c>
      <c r="D229" s="5" t="n">
        <v>155994</v>
      </c>
    </row>
    <row r="230" spans="1:4">
      <c r="A230" s="4" t="s">
        <v>1333</v>
      </c>
      <c r="C230" s="5" t="n">
        <v>-142666</v>
      </c>
      <c r="D230" s="5" t="n">
        <v>-155421</v>
      </c>
    </row>
    <row r="231" spans="1:4">
      <c r="A231" s="4" t="s">
        <v>1336</v>
      </c>
      <c r="C231" s="5" t="n">
        <v>112550</v>
      </c>
      <c r="D231" s="5" t="n">
        <v>161777</v>
      </c>
    </row>
    <row r="232" spans="1:4">
      <c r="A232" s="4" t="s">
        <v>1337</v>
      </c>
      <c r="D232" s="5" t="n">
        <v>-7</v>
      </c>
    </row>
    <row r="233" spans="1:4">
      <c r="A233" s="4" t="s">
        <v>1370</v>
      </c>
    </row>
    <row r="234" spans="1:4">
      <c r="A234" s="3" t="s">
        <v>1326</v>
      </c>
    </row>
    <row r="235" spans="1:4">
      <c r="A235" s="4" t="s">
        <v>1327</v>
      </c>
      <c r="C235" s="5" t="n">
        <v>168678</v>
      </c>
      <c r="D235" s="5" t="n">
        <v>182303</v>
      </c>
    </row>
    <row r="236" spans="1:4">
      <c r="A236" s="4" t="s">
        <v>1328</v>
      </c>
      <c r="D236" s="5" t="n">
        <v>81</v>
      </c>
    </row>
    <row r="237" spans="1:4">
      <c r="A237" s="4" t="s">
        <v>1329</v>
      </c>
      <c r="C237" s="5" t="n">
        <v>-24756</v>
      </c>
      <c r="D237" s="5" t="n">
        <v>2589</v>
      </c>
    </row>
    <row r="238" spans="1:4">
      <c r="A238" s="4" t="s">
        <v>1330</v>
      </c>
      <c r="C238" s="5" t="n">
        <v>8627</v>
      </c>
      <c r="D238" s="5" t="n">
        <v>1452</v>
      </c>
    </row>
    <row r="239" spans="1:4">
      <c r="A239" s="4" t="s">
        <v>1333</v>
      </c>
      <c r="C239" s="5" t="n">
        <v>-8777</v>
      </c>
      <c r="D239" s="5" t="n">
        <v>-7479</v>
      </c>
    </row>
    <row r="240" spans="1:4">
      <c r="A240" s="4" t="s">
        <v>1336</v>
      </c>
      <c r="C240" s="5" t="n">
        <v>143772</v>
      </c>
      <c r="D240" s="5" t="n">
        <v>178946</v>
      </c>
    </row>
    <row r="241" spans="1:4">
      <c r="A241" s="4" t="s">
        <v>1371</v>
      </c>
    </row>
    <row r="242" spans="1:4">
      <c r="A242" s="3" t="s">
        <v>1326</v>
      </c>
    </row>
    <row r="243" spans="1:4">
      <c r="A243" s="4" t="s">
        <v>1327</v>
      </c>
      <c r="C243" s="5" t="n">
        <v>24689</v>
      </c>
      <c r="D243" s="5" t="n">
        <v>22537</v>
      </c>
    </row>
    <row r="244" spans="1:4">
      <c r="A244" s="4" t="s">
        <v>1328</v>
      </c>
      <c r="B244" s="4" t="s">
        <v>491</v>
      </c>
      <c r="C244" s="5" t="n">
        <v>2487</v>
      </c>
      <c r="D244" s="5" t="n">
        <v>425</v>
      </c>
    </row>
    <row r="245" spans="1:4">
      <c r="A245" s="4" t="s">
        <v>1330</v>
      </c>
      <c r="C245" s="5" t="n">
        <v>2077</v>
      </c>
      <c r="D245" s="5" t="n">
        <v>2435</v>
      </c>
    </row>
    <row r="246" spans="1:4">
      <c r="A246" s="4" t="s">
        <v>1332</v>
      </c>
      <c r="C246" s="5" t="n">
        <v>-3162</v>
      </c>
      <c r="D246" s="5" t="n">
        <v>-1024</v>
      </c>
    </row>
    <row r="247" spans="1:4">
      <c r="A247" s="4" t="s">
        <v>1333</v>
      </c>
      <c r="C247" s="5" t="n">
        <v>-13</v>
      </c>
    </row>
    <row r="248" spans="1:4">
      <c r="A248" s="4" t="s">
        <v>1336</v>
      </c>
      <c r="C248" s="5" t="n">
        <v>26078</v>
      </c>
      <c r="D248" s="5" t="n">
        <v>24373</v>
      </c>
    </row>
    <row r="249" spans="1:4">
      <c r="A249" s="4" t="s">
        <v>1337</v>
      </c>
      <c r="B249" s="4" t="s">
        <v>491</v>
      </c>
      <c r="C249" s="5" t="n">
        <v>-301</v>
      </c>
      <c r="D249" s="5" t="n">
        <v>-143</v>
      </c>
    </row>
    <row r="250" spans="1:4">
      <c r="A250" s="4" t="s">
        <v>900</v>
      </c>
    </row>
    <row r="251" spans="1:4">
      <c r="A251" s="3" t="s">
        <v>1326</v>
      </c>
    </row>
    <row r="252" spans="1:4">
      <c r="A252" s="4" t="s">
        <v>1327</v>
      </c>
      <c r="C252" s="5" t="n">
        <v>846</v>
      </c>
      <c r="D252" s="5" t="n">
        <v>917</v>
      </c>
    </row>
    <row r="253" spans="1:4">
      <c r="A253" s="4" t="s">
        <v>1328</v>
      </c>
      <c r="B253" s="4" t="s">
        <v>491</v>
      </c>
      <c r="C253" s="5" t="n">
        <v>-175</v>
      </c>
      <c r="D253" s="5" t="n">
        <v>92</v>
      </c>
    </row>
    <row r="254" spans="1:4">
      <c r="A254" s="4" t="s">
        <v>1329</v>
      </c>
      <c r="C254" s="5" t="n">
        <v>-140</v>
      </c>
    </row>
    <row r="255" spans="1:4">
      <c r="A255" s="4" t="s">
        <v>1330</v>
      </c>
      <c r="C255" s="5" t="n">
        <v>448</v>
      </c>
      <c r="D255" s="5" t="n">
        <v>91</v>
      </c>
    </row>
    <row r="256" spans="1:4">
      <c r="A256" s="4" t="s">
        <v>1332</v>
      </c>
      <c r="C256" s="5" t="n">
        <v>-25</v>
      </c>
      <c r="D256" s="5" t="n">
        <v>-152</v>
      </c>
    </row>
    <row r="257" spans="1:4">
      <c r="A257" s="4" t="s">
        <v>1334</v>
      </c>
      <c r="B257" s="4" t="s">
        <v>34</v>
      </c>
      <c r="C257" s="5" t="n">
        <v>1454</v>
      </c>
    </row>
    <row r="258" spans="1:4">
      <c r="A258" s="4" t="s">
        <v>1336</v>
      </c>
      <c r="C258" s="5" t="n">
        <v>2408</v>
      </c>
      <c r="D258" s="5" t="n">
        <v>948</v>
      </c>
    </row>
    <row r="259" spans="1:4">
      <c r="A259" s="4" t="s">
        <v>1337</v>
      </c>
      <c r="B259" s="4" t="s">
        <v>491</v>
      </c>
      <c r="C259" s="7" t="n">
        <v>-328</v>
      </c>
      <c r="D259" s="7" t="n">
        <v>92</v>
      </c>
    </row>
    <row r="260" spans="1:4"/>
    <row r="261" spans="1:4">
      <c r="A261" s="4" t="s">
        <v>34</v>
      </c>
      <c r="B261" s="4" t="s">
        <v>1372</v>
      </c>
    </row>
    <row r="262" spans="1:4">
      <c r="A262" s="4" t="s">
        <v>491</v>
      </c>
      <c r="B262" s="4" t="s">
        <v>1373</v>
      </c>
    </row>
    <row r="263" spans="1:4">
      <c r="A263" s="4" t="s">
        <v>492</v>
      </c>
      <c r="B263" s="4" t="s">
        <v>1374</v>
      </c>
    </row>
    <row r="264" spans="1:4">
      <c r="A264" s="4" t="s">
        <v>493</v>
      </c>
      <c r="B264" s="4" t="s">
        <v>1375</v>
      </c>
    </row>
    <row r="265" spans="1:4">
      <c r="A265" s="4" t="s">
        <v>500</v>
      </c>
      <c r="B265" s="4" t="s">
        <v>1376</v>
      </c>
    </row>
    <row r="266" spans="1:4">
      <c r="A266" s="4" t="s">
        <v>501</v>
      </c>
      <c r="B266" s="4" t="s">
        <v>1377</v>
      </c>
    </row>
  </sheetData>
  <mergeCells count="9">
    <mergeCell ref="A1:B2"/>
    <mergeCell ref="C1:D1"/>
    <mergeCell ref="A260:C260"/>
    <mergeCell ref="B261:C261"/>
    <mergeCell ref="B262:C262"/>
    <mergeCell ref="B263:C263"/>
    <mergeCell ref="B264:C264"/>
    <mergeCell ref="B265:C265"/>
    <mergeCell ref="B266:C26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378</v>
      </c>
      <c r="C1" s="2" t="s">
        <v>1</v>
      </c>
      <c r="D1" s="2" t="s">
        <v>541</v>
      </c>
    </row>
    <row r="2" spans="1:4">
      <c r="C2" s="2" t="s">
        <v>2</v>
      </c>
      <c r="D2" s="2" t="s">
        <v>21</v>
      </c>
    </row>
    <row r="3" spans="1:4">
      <c r="A3" s="3" t="s">
        <v>1379</v>
      </c>
    </row>
    <row r="4" spans="1:4">
      <c r="A4" s="4" t="s">
        <v>1380</v>
      </c>
      <c r="C4" s="7" t="n">
        <v>92393377</v>
      </c>
      <c r="D4" s="7" t="n">
        <v>92465899</v>
      </c>
    </row>
    <row r="5" spans="1:4">
      <c r="A5" s="4" t="s">
        <v>1381</v>
      </c>
    </row>
    <row r="6" spans="1:4">
      <c r="A6" s="3" t="s">
        <v>1379</v>
      </c>
    </row>
    <row r="7" spans="1:4">
      <c r="A7" s="4" t="s">
        <v>1380</v>
      </c>
      <c r="C7" s="5" t="n">
        <v>1179165</v>
      </c>
      <c r="D7" s="5" t="n">
        <v>1397668</v>
      </c>
    </row>
    <row r="8" spans="1:4">
      <c r="A8" s="4" t="s">
        <v>1382</v>
      </c>
    </row>
    <row r="9" spans="1:4">
      <c r="A9" s="3" t="s">
        <v>1379</v>
      </c>
    </row>
    <row r="10" spans="1:4">
      <c r="A10" s="4" t="s">
        <v>1380</v>
      </c>
      <c r="B10" s="4" t="s">
        <v>34</v>
      </c>
      <c r="D10" s="7" t="n">
        <v>2467</v>
      </c>
    </row>
    <row r="11" spans="1:4">
      <c r="A11" s="3" t="s">
        <v>1383</v>
      </c>
    </row>
    <row r="12" spans="1:4">
      <c r="A12" s="4" t="s">
        <v>1384</v>
      </c>
      <c r="D12" s="4" t="s">
        <v>1385</v>
      </c>
    </row>
    <row r="13" spans="1:4">
      <c r="A13" s="4" t="s">
        <v>1386</v>
      </c>
    </row>
    <row r="14" spans="1:4">
      <c r="A14" s="3" t="s">
        <v>1383</v>
      </c>
    </row>
    <row r="15" spans="1:4">
      <c r="A15" s="4" t="s">
        <v>1387</v>
      </c>
      <c r="D15" s="4" t="s">
        <v>1388</v>
      </c>
    </row>
    <row r="16" spans="1:4">
      <c r="A16" s="4" t="s">
        <v>1389</v>
      </c>
    </row>
    <row r="17" spans="1:4">
      <c r="A17" s="3" t="s">
        <v>1383</v>
      </c>
    </row>
    <row r="18" spans="1:4">
      <c r="A18" s="4" t="s">
        <v>1387</v>
      </c>
      <c r="D18" s="4" t="s">
        <v>1390</v>
      </c>
    </row>
    <row r="19" spans="1:4">
      <c r="A19" s="4" t="s">
        <v>1391</v>
      </c>
    </row>
    <row r="20" spans="1:4">
      <c r="A20" s="3" t="s">
        <v>1383</v>
      </c>
    </row>
    <row r="21" spans="1:4">
      <c r="A21" s="4" t="s">
        <v>1387</v>
      </c>
      <c r="B21" s="4" t="s">
        <v>491</v>
      </c>
      <c r="D21" s="4" t="s">
        <v>1392</v>
      </c>
    </row>
    <row r="22" spans="1:4">
      <c r="A22" s="4" t="s">
        <v>1384</v>
      </c>
      <c r="B22" s="4" t="s">
        <v>491</v>
      </c>
      <c r="D22" s="4" t="s">
        <v>1385</v>
      </c>
    </row>
    <row r="23" spans="1:4">
      <c r="A23" s="4" t="s">
        <v>1393</v>
      </c>
    </row>
    <row r="24" spans="1:4">
      <c r="A24" s="3" t="s">
        <v>1379</v>
      </c>
    </row>
    <row r="25" spans="1:4">
      <c r="A25" s="4" t="s">
        <v>1380</v>
      </c>
      <c r="B25" s="4" t="s">
        <v>34</v>
      </c>
      <c r="D25" s="7" t="n">
        <v>831</v>
      </c>
    </row>
    <row r="26" spans="1:4">
      <c r="A26" s="4" t="s">
        <v>1394</v>
      </c>
    </row>
    <row r="27" spans="1:4">
      <c r="A27" s="3" t="s">
        <v>1383</v>
      </c>
    </row>
    <row r="28" spans="1:4">
      <c r="A28" s="4" t="s">
        <v>1387</v>
      </c>
      <c r="D28" s="4" t="s">
        <v>1395</v>
      </c>
    </row>
    <row r="29" spans="1:4">
      <c r="A29" s="4" t="s">
        <v>1384</v>
      </c>
      <c r="D29" s="4" t="s">
        <v>1396</v>
      </c>
    </row>
    <row r="30" spans="1:4">
      <c r="A30" s="4" t="s">
        <v>1397</v>
      </c>
    </row>
    <row r="31" spans="1:4">
      <c r="A31" s="3" t="s">
        <v>1383</v>
      </c>
    </row>
    <row r="32" spans="1:4">
      <c r="A32" s="4" t="s">
        <v>1387</v>
      </c>
      <c r="D32" s="4" t="s">
        <v>1390</v>
      </c>
    </row>
    <row r="33" spans="1:4">
      <c r="A33" s="4" t="s">
        <v>1384</v>
      </c>
      <c r="D33" s="4" t="s">
        <v>1385</v>
      </c>
    </row>
    <row r="34" spans="1:4">
      <c r="A34" s="4" t="s">
        <v>1398</v>
      </c>
    </row>
    <row r="35" spans="1:4">
      <c r="A35" s="3" t="s">
        <v>1383</v>
      </c>
    </row>
    <row r="36" spans="1:4">
      <c r="A36" s="4" t="s">
        <v>1387</v>
      </c>
      <c r="B36" s="4" t="s">
        <v>491</v>
      </c>
      <c r="D36" s="4" t="s">
        <v>1399</v>
      </c>
    </row>
    <row r="37" spans="1:4">
      <c r="A37" s="4" t="s">
        <v>1384</v>
      </c>
      <c r="B37" s="4" t="s">
        <v>491</v>
      </c>
      <c r="D37" s="4" t="s">
        <v>1400</v>
      </c>
    </row>
    <row r="38" spans="1:4">
      <c r="A38" s="4" t="s">
        <v>1401</v>
      </c>
    </row>
    <row r="39" spans="1:4">
      <c r="A39" s="3" t="s">
        <v>1379</v>
      </c>
    </row>
    <row r="40" spans="1:4">
      <c r="A40" s="4" t="s">
        <v>1380</v>
      </c>
      <c r="B40" s="4" t="s">
        <v>34</v>
      </c>
      <c r="C40" s="7" t="n">
        <v>18270</v>
      </c>
      <c r="D40" s="7" t="n">
        <v>20941</v>
      </c>
    </row>
    <row r="41" spans="1:4">
      <c r="A41" s="3" t="s">
        <v>1383</v>
      </c>
    </row>
    <row r="42" spans="1:4">
      <c r="A42" s="4" t="s">
        <v>1402</v>
      </c>
      <c r="C42" s="4" t="s">
        <v>1403</v>
      </c>
    </row>
    <row r="43" spans="1:4">
      <c r="A43" s="4" t="s">
        <v>1404</v>
      </c>
    </row>
    <row r="44" spans="1:4">
      <c r="A44" s="3" t="s">
        <v>1383</v>
      </c>
    </row>
    <row r="45" spans="1:4">
      <c r="A45" s="4" t="s">
        <v>1405</v>
      </c>
      <c r="C45" s="4" t="s">
        <v>1406</v>
      </c>
      <c r="D45" s="4" t="s">
        <v>1406</v>
      </c>
    </row>
    <row r="46" spans="1:4">
      <c r="A46" s="4" t="s">
        <v>1407</v>
      </c>
      <c r="C46" s="4" t="s">
        <v>1408</v>
      </c>
      <c r="D46" s="4" t="s">
        <v>1408</v>
      </c>
    </row>
    <row r="47" spans="1:4">
      <c r="A47" s="4" t="s">
        <v>1402</v>
      </c>
      <c r="D47" s="4" t="s">
        <v>1409</v>
      </c>
    </row>
    <row r="48" spans="1:4">
      <c r="A48" s="4" t="s">
        <v>1410</v>
      </c>
    </row>
    <row r="49" spans="1:4">
      <c r="A49" s="3" t="s">
        <v>1383</v>
      </c>
    </row>
    <row r="50" spans="1:4">
      <c r="A50" s="4" t="s">
        <v>1405</v>
      </c>
      <c r="C50" s="4" t="s">
        <v>1411</v>
      </c>
      <c r="D50" s="4" t="s">
        <v>1412</v>
      </c>
    </row>
    <row r="51" spans="1:4">
      <c r="A51" s="4" t="s">
        <v>1407</v>
      </c>
      <c r="C51" s="4" t="s">
        <v>1413</v>
      </c>
      <c r="D51" s="4" t="s">
        <v>1413</v>
      </c>
    </row>
    <row r="52" spans="1:4">
      <c r="A52" s="4" t="s">
        <v>1402</v>
      </c>
      <c r="D52" s="4" t="s">
        <v>1403</v>
      </c>
    </row>
    <row r="53" spans="1:4">
      <c r="A53" s="4" t="s">
        <v>1414</v>
      </c>
    </row>
    <row r="54" spans="1:4">
      <c r="A54" s="3" t="s">
        <v>1383</v>
      </c>
    </row>
    <row r="55" spans="1:4">
      <c r="A55" s="4" t="s">
        <v>1405</v>
      </c>
      <c r="B55" s="4" t="s">
        <v>491</v>
      </c>
      <c r="C55" s="4" t="s">
        <v>1415</v>
      </c>
      <c r="D55" s="4" t="s">
        <v>1415</v>
      </c>
    </row>
    <row r="56" spans="1:4">
      <c r="A56" s="4" t="s">
        <v>1407</v>
      </c>
      <c r="B56" s="4" t="s">
        <v>491</v>
      </c>
      <c r="C56" s="4" t="s">
        <v>1416</v>
      </c>
      <c r="D56" s="4" t="s">
        <v>1417</v>
      </c>
    </row>
    <row r="57" spans="1:4">
      <c r="A57" s="4" t="s">
        <v>1402</v>
      </c>
      <c r="B57" s="4" t="s">
        <v>491</v>
      </c>
      <c r="C57" s="4" t="s">
        <v>1403</v>
      </c>
      <c r="D57" s="4" t="s">
        <v>1418</v>
      </c>
    </row>
    <row r="58" spans="1:4">
      <c r="A58" s="4" t="s">
        <v>1419</v>
      </c>
    </row>
    <row r="59" spans="1:4">
      <c r="A59" s="3" t="s">
        <v>1379</v>
      </c>
    </row>
    <row r="60" spans="1:4">
      <c r="A60" s="4" t="s">
        <v>1380</v>
      </c>
      <c r="B60" s="4" t="s">
        <v>34</v>
      </c>
      <c r="C60" s="7" t="n">
        <v>13476</v>
      </c>
      <c r="D60" s="7" t="n">
        <v>8634</v>
      </c>
    </row>
    <row r="61" spans="1:4">
      <c r="A61" s="4" t="s">
        <v>1420</v>
      </c>
    </row>
    <row r="62" spans="1:4">
      <c r="A62" s="3" t="s">
        <v>1383</v>
      </c>
    </row>
    <row r="63" spans="1:4">
      <c r="A63" s="4" t="s">
        <v>1405</v>
      </c>
      <c r="C63" s="4" t="s">
        <v>1421</v>
      </c>
      <c r="D63" s="4" t="s">
        <v>1422</v>
      </c>
    </row>
    <row r="64" spans="1:4">
      <c r="A64" s="4" t="s">
        <v>1407</v>
      </c>
      <c r="C64" s="4" t="s">
        <v>1423</v>
      </c>
      <c r="D64" s="4" t="s">
        <v>1423</v>
      </c>
    </row>
    <row r="65" spans="1:4">
      <c r="A65" s="4" t="s">
        <v>1424</v>
      </c>
    </row>
    <row r="66" spans="1:4">
      <c r="A66" s="3" t="s">
        <v>1383</v>
      </c>
    </row>
    <row r="67" spans="1:4">
      <c r="A67" s="4" t="s">
        <v>1405</v>
      </c>
      <c r="C67" s="4" t="s">
        <v>1425</v>
      </c>
      <c r="D67" s="4" t="s">
        <v>1426</v>
      </c>
    </row>
    <row r="68" spans="1:4">
      <c r="A68" s="4" t="s">
        <v>1407</v>
      </c>
      <c r="C68" s="4" t="s">
        <v>1427</v>
      </c>
      <c r="D68" s="4" t="s">
        <v>1428</v>
      </c>
    </row>
    <row r="69" spans="1:4">
      <c r="A69" s="4" t="s">
        <v>1429</v>
      </c>
    </row>
    <row r="70" spans="1:4">
      <c r="A70" s="3" t="s">
        <v>1383</v>
      </c>
    </row>
    <row r="71" spans="1:4">
      <c r="A71" s="4" t="s">
        <v>1405</v>
      </c>
      <c r="B71" s="4" t="s">
        <v>491</v>
      </c>
      <c r="C71" s="4" t="s">
        <v>1430</v>
      </c>
      <c r="D71" s="4" t="s">
        <v>1431</v>
      </c>
    </row>
    <row r="72" spans="1:4">
      <c r="A72" s="4" t="s">
        <v>1407</v>
      </c>
      <c r="B72" s="4" t="s">
        <v>491</v>
      </c>
      <c r="C72" s="4" t="s">
        <v>1432</v>
      </c>
      <c r="D72" s="4" t="s">
        <v>1433</v>
      </c>
    </row>
    <row r="73" spans="1:4">
      <c r="A73" s="4" t="s">
        <v>1434</v>
      </c>
    </row>
    <row r="74" spans="1:4">
      <c r="A74" s="3" t="s">
        <v>1379</v>
      </c>
    </row>
    <row r="75" spans="1:4">
      <c r="A75" s="4" t="s">
        <v>1380</v>
      </c>
      <c r="B75" s="4" t="s">
        <v>34</v>
      </c>
      <c r="C75" s="7" t="n">
        <v>100000</v>
      </c>
      <c r="D75" s="7" t="n">
        <v>144897</v>
      </c>
    </row>
    <row r="76" spans="1:4">
      <c r="A76" s="4" t="s">
        <v>1435</v>
      </c>
    </row>
    <row r="77" spans="1:4">
      <c r="A77" s="3" t="s">
        <v>1383</v>
      </c>
    </row>
    <row r="78" spans="1:4">
      <c r="A78" s="4" t="s">
        <v>1405</v>
      </c>
      <c r="C78" s="4" t="s">
        <v>1436</v>
      </c>
      <c r="D78" s="4" t="s">
        <v>1436</v>
      </c>
    </row>
    <row r="79" spans="1:4">
      <c r="A79" s="4" t="s">
        <v>1407</v>
      </c>
      <c r="C79" s="4" t="s">
        <v>1408</v>
      </c>
      <c r="D79" s="4" t="s">
        <v>1408</v>
      </c>
    </row>
    <row r="80" spans="1:4">
      <c r="A80" s="4" t="s">
        <v>1437</v>
      </c>
    </row>
    <row r="81" spans="1:4">
      <c r="A81" s="3" t="s">
        <v>1383</v>
      </c>
    </row>
    <row r="82" spans="1:4">
      <c r="A82" s="4" t="s">
        <v>1405</v>
      </c>
      <c r="C82" s="4" t="s">
        <v>1431</v>
      </c>
      <c r="D82" s="4" t="s">
        <v>1431</v>
      </c>
    </row>
    <row r="83" spans="1:4">
      <c r="A83" s="4" t="s">
        <v>1407</v>
      </c>
      <c r="C83" s="4" t="s">
        <v>1438</v>
      </c>
      <c r="D83" s="4" t="s">
        <v>1438</v>
      </c>
    </row>
    <row r="84" spans="1:4">
      <c r="A84" s="4" t="s">
        <v>1439</v>
      </c>
    </row>
    <row r="85" spans="1:4">
      <c r="A85" s="3" t="s">
        <v>1383</v>
      </c>
    </row>
    <row r="86" spans="1:4">
      <c r="A86" s="4" t="s">
        <v>1405</v>
      </c>
      <c r="B86" s="4" t="s">
        <v>491</v>
      </c>
      <c r="C86" s="4" t="s">
        <v>1440</v>
      </c>
      <c r="D86" s="4" t="s">
        <v>1441</v>
      </c>
    </row>
    <row r="87" spans="1:4">
      <c r="A87" s="4" t="s">
        <v>1407</v>
      </c>
      <c r="B87" s="4" t="s">
        <v>491</v>
      </c>
      <c r="C87" s="4" t="s">
        <v>1442</v>
      </c>
      <c r="D87" s="4" t="s">
        <v>1443</v>
      </c>
    </row>
    <row r="88" spans="1:4">
      <c r="A88" s="4" t="s">
        <v>1444</v>
      </c>
    </row>
    <row r="89" spans="1:4">
      <c r="A89" s="3" t="s">
        <v>1379</v>
      </c>
    </row>
    <row r="90" spans="1:4">
      <c r="A90" s="4" t="s">
        <v>1380</v>
      </c>
      <c r="B90" s="4" t="s">
        <v>621</v>
      </c>
      <c r="C90" s="7" t="n">
        <v>591388</v>
      </c>
      <c r="D90" s="7" t="n">
        <v>617350</v>
      </c>
    </row>
    <row r="91" spans="1:4">
      <c r="A91" s="4" t="s">
        <v>1445</v>
      </c>
    </row>
    <row r="92" spans="1:4">
      <c r="A92" s="3" t="s">
        <v>1383</v>
      </c>
    </row>
    <row r="93" spans="1:4">
      <c r="A93" s="4" t="s">
        <v>1446</v>
      </c>
      <c r="B93" s="4" t="s">
        <v>492</v>
      </c>
      <c r="C93" s="4" t="s">
        <v>1418</v>
      </c>
      <c r="D93" s="4" t="s">
        <v>1418</v>
      </c>
    </row>
    <row r="94" spans="1:4">
      <c r="A94" s="4" t="s">
        <v>1447</v>
      </c>
      <c r="B94" s="4" t="s">
        <v>492</v>
      </c>
      <c r="C94" s="4" t="s">
        <v>1448</v>
      </c>
      <c r="D94" s="4" t="s">
        <v>1449</v>
      </c>
    </row>
    <row r="95" spans="1:4">
      <c r="A95" s="4" t="s">
        <v>1450</v>
      </c>
      <c r="B95" s="4" t="s">
        <v>492</v>
      </c>
      <c r="C95" s="4" t="s">
        <v>1418</v>
      </c>
      <c r="D95" s="4" t="s">
        <v>1451</v>
      </c>
    </row>
    <row r="96" spans="1:4">
      <c r="A96" s="4" t="s">
        <v>1405</v>
      </c>
      <c r="B96" s="4" t="s">
        <v>492</v>
      </c>
      <c r="C96" s="4" t="s">
        <v>1452</v>
      </c>
      <c r="D96" s="4" t="s">
        <v>1452</v>
      </c>
    </row>
    <row r="97" spans="1:4">
      <c r="A97" s="4" t="s">
        <v>1407</v>
      </c>
      <c r="B97" s="4" t="s">
        <v>492</v>
      </c>
      <c r="C97" s="4" t="s">
        <v>1453</v>
      </c>
      <c r="D97" s="4" t="s">
        <v>1454</v>
      </c>
    </row>
    <row r="98" spans="1:4">
      <c r="A98" s="4" t="s">
        <v>1455</v>
      </c>
    </row>
    <row r="99" spans="1:4">
      <c r="A99" s="3" t="s">
        <v>1383</v>
      </c>
    </row>
    <row r="100" spans="1:4">
      <c r="A100" s="4" t="s">
        <v>1446</v>
      </c>
      <c r="B100" s="4" t="s">
        <v>492</v>
      </c>
      <c r="C100" s="4" t="s">
        <v>1456</v>
      </c>
      <c r="D100" s="4" t="s">
        <v>1456</v>
      </c>
    </row>
    <row r="101" spans="1:4">
      <c r="A101" s="4" t="s">
        <v>1447</v>
      </c>
      <c r="B101" s="4" t="s">
        <v>492</v>
      </c>
      <c r="C101" s="4" t="s">
        <v>1457</v>
      </c>
      <c r="D101" s="4" t="s">
        <v>1441</v>
      </c>
    </row>
    <row r="102" spans="1:4">
      <c r="A102" s="4" t="s">
        <v>1450</v>
      </c>
      <c r="B102" s="4" t="s">
        <v>492</v>
      </c>
      <c r="C102" s="4" t="s">
        <v>1458</v>
      </c>
      <c r="D102" s="4" t="s">
        <v>1459</v>
      </c>
    </row>
    <row r="103" spans="1:4">
      <c r="A103" s="4" t="s">
        <v>1405</v>
      </c>
      <c r="B103" s="4" t="s">
        <v>492</v>
      </c>
      <c r="C103" s="4" t="s">
        <v>1460</v>
      </c>
      <c r="D103" s="4" t="s">
        <v>1461</v>
      </c>
    </row>
    <row r="104" spans="1:4">
      <c r="A104" s="4" t="s">
        <v>1407</v>
      </c>
      <c r="B104" s="4" t="s">
        <v>492</v>
      </c>
      <c r="C104" s="4" t="s">
        <v>1462</v>
      </c>
      <c r="D104" s="4" t="s">
        <v>1463</v>
      </c>
    </row>
    <row r="105" spans="1:4">
      <c r="A105" s="4" t="s">
        <v>1464</v>
      </c>
    </row>
    <row r="106" spans="1:4">
      <c r="A106" s="3" t="s">
        <v>1383</v>
      </c>
    </row>
    <row r="107" spans="1:4">
      <c r="A107" s="4" t="s">
        <v>1446</v>
      </c>
      <c r="B107" s="4" t="s">
        <v>1465</v>
      </c>
      <c r="C107" s="4" t="s">
        <v>1466</v>
      </c>
      <c r="D107" s="4" t="s">
        <v>1466</v>
      </c>
    </row>
    <row r="108" spans="1:4">
      <c r="A108" s="4" t="s">
        <v>1447</v>
      </c>
      <c r="B108" s="4" t="s">
        <v>1465</v>
      </c>
      <c r="C108" s="4" t="s">
        <v>1449</v>
      </c>
      <c r="D108" s="4" t="s">
        <v>1467</v>
      </c>
    </row>
    <row r="109" spans="1:4">
      <c r="A109" s="4" t="s">
        <v>1450</v>
      </c>
      <c r="B109" s="4" t="s">
        <v>1465</v>
      </c>
      <c r="C109" s="4" t="s">
        <v>1468</v>
      </c>
      <c r="D109" s="4" t="s">
        <v>1469</v>
      </c>
    </row>
    <row r="110" spans="1:4">
      <c r="A110" s="4" t="s">
        <v>1405</v>
      </c>
      <c r="B110" s="4" t="s">
        <v>1470</v>
      </c>
      <c r="C110" s="4" t="s">
        <v>60</v>
      </c>
      <c r="D110" s="4" t="s">
        <v>60</v>
      </c>
    </row>
    <row r="111" spans="1:4">
      <c r="A111" s="4" t="s">
        <v>1407</v>
      </c>
      <c r="B111" s="4" t="s">
        <v>1465</v>
      </c>
      <c r="C111" s="4" t="s">
        <v>1471</v>
      </c>
      <c r="D111" s="4" t="s">
        <v>1472</v>
      </c>
    </row>
    <row r="112" spans="1:4">
      <c r="A112" s="4" t="s">
        <v>1473</v>
      </c>
    </row>
    <row r="113" spans="1:4">
      <c r="A113" s="3" t="s">
        <v>1379</v>
      </c>
    </row>
    <row r="114" spans="1:4">
      <c r="A114" s="4" t="s">
        <v>1380</v>
      </c>
      <c r="B114" s="4" t="s">
        <v>34</v>
      </c>
      <c r="C114" s="7" t="n">
        <v>32137</v>
      </c>
      <c r="D114" s="7" t="n">
        <v>35944</v>
      </c>
    </row>
    <row r="115" spans="1:4">
      <c r="A115" s="4" t="s">
        <v>1474</v>
      </c>
    </row>
    <row r="116" spans="1:4">
      <c r="A116" s="3" t="s">
        <v>1383</v>
      </c>
    </row>
    <row r="117" spans="1:4">
      <c r="A117" s="4" t="s">
        <v>1475</v>
      </c>
      <c r="C117" s="4" t="s">
        <v>1476</v>
      </c>
      <c r="D117" s="4" t="s">
        <v>1476</v>
      </c>
    </row>
    <row r="118" spans="1:4">
      <c r="A118" s="4" t="s">
        <v>1477</v>
      </c>
    </row>
    <row r="119" spans="1:4">
      <c r="A119" s="3" t="s">
        <v>1383</v>
      </c>
    </row>
    <row r="120" spans="1:4">
      <c r="A120" s="4" t="s">
        <v>1475</v>
      </c>
      <c r="C120" s="4" t="s">
        <v>1478</v>
      </c>
      <c r="D120" s="4" t="s">
        <v>1478</v>
      </c>
    </row>
    <row r="121" spans="1:4">
      <c r="A121" s="4" t="s">
        <v>1479</v>
      </c>
    </row>
    <row r="122" spans="1:4">
      <c r="A122" s="3" t="s">
        <v>1383</v>
      </c>
    </row>
    <row r="123" spans="1:4">
      <c r="A123" s="4" t="s">
        <v>1475</v>
      </c>
      <c r="B123" s="4" t="s">
        <v>491</v>
      </c>
      <c r="C123" s="4" t="s">
        <v>1476</v>
      </c>
      <c r="D123" s="4" t="s">
        <v>1476</v>
      </c>
    </row>
    <row r="124" spans="1:4">
      <c r="A124" s="4" t="s">
        <v>1480</v>
      </c>
    </row>
    <row r="125" spans="1:4">
      <c r="A125" s="3" t="s">
        <v>1379</v>
      </c>
    </row>
    <row r="126" spans="1:4">
      <c r="A126" s="4" t="s">
        <v>1380</v>
      </c>
      <c r="B126" s="4" t="s">
        <v>34</v>
      </c>
      <c r="C126" s="7" t="n">
        <v>143772</v>
      </c>
      <c r="D126" s="7" t="n">
        <v>168678</v>
      </c>
    </row>
    <row r="127" spans="1:4">
      <c r="A127" s="4" t="s">
        <v>1481</v>
      </c>
    </row>
    <row r="128" spans="1:4">
      <c r="A128" s="3" t="s">
        <v>1383</v>
      </c>
    </row>
    <row r="129" spans="1:4">
      <c r="A129" s="4" t="s">
        <v>1405</v>
      </c>
      <c r="C129" s="4" t="s">
        <v>1452</v>
      </c>
      <c r="D129" s="4" t="s">
        <v>1452</v>
      </c>
    </row>
    <row r="130" spans="1:4">
      <c r="A130" s="4" t="s">
        <v>1407</v>
      </c>
      <c r="C130" s="4" t="s">
        <v>1482</v>
      </c>
      <c r="D130" s="4" t="s">
        <v>1482</v>
      </c>
    </row>
    <row r="131" spans="1:4">
      <c r="A131" s="4" t="s">
        <v>1402</v>
      </c>
      <c r="C131" s="4" t="s">
        <v>1409</v>
      </c>
      <c r="D131" s="4" t="s">
        <v>1409</v>
      </c>
    </row>
    <row r="132" spans="1:4">
      <c r="A132" s="4" t="s">
        <v>1483</v>
      </c>
    </row>
    <row r="133" spans="1:4">
      <c r="A133" s="3" t="s">
        <v>1383</v>
      </c>
    </row>
    <row r="134" spans="1:4">
      <c r="A134" s="4" t="s">
        <v>1405</v>
      </c>
      <c r="C134" s="4" t="s">
        <v>1484</v>
      </c>
      <c r="D134" s="4" t="s">
        <v>1484</v>
      </c>
    </row>
    <row r="135" spans="1:4">
      <c r="A135" s="4" t="s">
        <v>1407</v>
      </c>
      <c r="C135" s="4" t="s">
        <v>1485</v>
      </c>
      <c r="D135" s="4" t="s">
        <v>1485</v>
      </c>
    </row>
    <row r="136" spans="1:4">
      <c r="A136" s="4" t="s">
        <v>1402</v>
      </c>
      <c r="C136" s="4" t="s">
        <v>1403</v>
      </c>
      <c r="D136" s="4" t="s">
        <v>1403</v>
      </c>
    </row>
    <row r="137" spans="1:4">
      <c r="A137" s="4" t="s">
        <v>1486</v>
      </c>
    </row>
    <row r="138" spans="1:4">
      <c r="A138" s="3" t="s">
        <v>1383</v>
      </c>
    </row>
    <row r="139" spans="1:4">
      <c r="A139" s="4" t="s">
        <v>1405</v>
      </c>
      <c r="B139" s="4" t="s">
        <v>491</v>
      </c>
      <c r="C139" s="4" t="s">
        <v>1411</v>
      </c>
      <c r="D139" s="4" t="s">
        <v>1476</v>
      </c>
    </row>
    <row r="140" spans="1:4">
      <c r="A140" s="4" t="s">
        <v>1407</v>
      </c>
      <c r="B140" s="4" t="s">
        <v>491</v>
      </c>
      <c r="C140" s="4" t="s">
        <v>1487</v>
      </c>
      <c r="D140" s="4" t="s">
        <v>1488</v>
      </c>
    </row>
    <row r="141" spans="1:4">
      <c r="A141" s="4" t="s">
        <v>1402</v>
      </c>
      <c r="B141" s="4" t="s">
        <v>491</v>
      </c>
      <c r="C141" s="4" t="s">
        <v>1489</v>
      </c>
      <c r="D141" s="4" t="s">
        <v>1490</v>
      </c>
    </row>
    <row r="142" spans="1:4">
      <c r="A142" s="4" t="s">
        <v>1491</v>
      </c>
    </row>
    <row r="143" spans="1:4">
      <c r="A143" s="3" t="s">
        <v>1379</v>
      </c>
    </row>
    <row r="144" spans="1:4">
      <c r="A144" s="4" t="s">
        <v>1492</v>
      </c>
      <c r="B144" s="4" t="s">
        <v>34</v>
      </c>
      <c r="C144" s="7" t="n">
        <v>32684</v>
      </c>
      <c r="D144" s="7" t="n">
        <v>37623</v>
      </c>
    </row>
    <row r="145" spans="1:4">
      <c r="A145" s="4" t="s">
        <v>1493</v>
      </c>
    </row>
    <row r="146" spans="1:4">
      <c r="A146" s="3" t="s">
        <v>1383</v>
      </c>
    </row>
    <row r="147" spans="1:4">
      <c r="A147" s="4" t="s">
        <v>1405</v>
      </c>
      <c r="C147" s="4" t="s">
        <v>1406</v>
      </c>
      <c r="D147" s="4" t="s">
        <v>1406</v>
      </c>
    </row>
    <row r="148" spans="1:4">
      <c r="A148" s="4" t="s">
        <v>1387</v>
      </c>
      <c r="C148" s="4" t="s">
        <v>1494</v>
      </c>
      <c r="D148" s="4" t="s">
        <v>1395</v>
      </c>
    </row>
    <row r="149" spans="1:4">
      <c r="A149" s="4" t="s">
        <v>1384</v>
      </c>
      <c r="C149" s="4" t="s">
        <v>1431</v>
      </c>
      <c r="D149" s="4" t="s">
        <v>1431</v>
      </c>
    </row>
    <row r="150" spans="1:4">
      <c r="A150" s="4" t="s">
        <v>1407</v>
      </c>
      <c r="C150" s="4" t="s">
        <v>1423</v>
      </c>
      <c r="D150" s="4" t="s">
        <v>1423</v>
      </c>
    </row>
    <row r="151" spans="1:4">
      <c r="A151" s="4" t="s">
        <v>1495</v>
      </c>
      <c r="D151" s="4" t="s">
        <v>1496</v>
      </c>
    </row>
    <row r="152" spans="1:4">
      <c r="A152" s="4" t="s">
        <v>1497</v>
      </c>
    </row>
    <row r="153" spans="1:4">
      <c r="A153" s="3" t="s">
        <v>1383</v>
      </c>
    </row>
    <row r="154" spans="1:4">
      <c r="A154" s="4" t="s">
        <v>1405</v>
      </c>
      <c r="C154" s="4" t="s">
        <v>1425</v>
      </c>
      <c r="D154" s="4" t="s">
        <v>1426</v>
      </c>
    </row>
    <row r="155" spans="1:4">
      <c r="A155" s="4" t="s">
        <v>1387</v>
      </c>
      <c r="C155" s="4" t="s">
        <v>1498</v>
      </c>
      <c r="D155" s="4" t="s">
        <v>1390</v>
      </c>
    </row>
    <row r="156" spans="1:4">
      <c r="A156" s="4" t="s">
        <v>1384</v>
      </c>
      <c r="C156" s="4" t="s">
        <v>1499</v>
      </c>
      <c r="D156" s="4" t="s">
        <v>1499</v>
      </c>
    </row>
    <row r="157" spans="1:4">
      <c r="A157" s="4" t="s">
        <v>1407</v>
      </c>
      <c r="C157" s="4" t="s">
        <v>1498</v>
      </c>
      <c r="D157" s="4" t="s">
        <v>1500</v>
      </c>
    </row>
    <row r="158" spans="1:4">
      <c r="A158" s="4" t="s">
        <v>1495</v>
      </c>
      <c r="D158" s="4" t="s">
        <v>1501</v>
      </c>
    </row>
    <row r="159" spans="1:4">
      <c r="A159" s="4" t="s">
        <v>1502</v>
      </c>
    </row>
    <row r="160" spans="1:4">
      <c r="A160" s="3" t="s">
        <v>1379</v>
      </c>
    </row>
    <row r="161" spans="1:4">
      <c r="A161" s="4" t="s">
        <v>1492</v>
      </c>
      <c r="B161" s="4" t="s">
        <v>34</v>
      </c>
      <c r="C161" s="7" t="n">
        <v>-980</v>
      </c>
    </row>
    <row r="162" spans="1:4">
      <c r="A162" s="3" t="s">
        <v>1383</v>
      </c>
    </row>
    <row r="163" spans="1:4">
      <c r="A163" s="4" t="s">
        <v>1387</v>
      </c>
      <c r="C163" s="4" t="s">
        <v>1503</v>
      </c>
    </row>
    <row r="164" spans="1:4">
      <c r="A164" s="4" t="s">
        <v>1504</v>
      </c>
      <c r="C164" s="4" t="s">
        <v>1505</v>
      </c>
    </row>
    <row r="165" spans="1:4">
      <c r="A165" s="4" t="s">
        <v>1506</v>
      </c>
    </row>
    <row r="166" spans="1:4">
      <c r="A166" s="3" t="s">
        <v>1383</v>
      </c>
    </row>
    <row r="167" spans="1:4">
      <c r="A167" s="4" t="s">
        <v>1405</v>
      </c>
      <c r="C167" s="4" t="s">
        <v>1406</v>
      </c>
    </row>
    <row r="168" spans="1:4">
      <c r="A168" s="4" t="s">
        <v>1384</v>
      </c>
      <c r="C168" s="4" t="s">
        <v>1507</v>
      </c>
    </row>
    <row r="169" spans="1:4">
      <c r="A169" s="4" t="s">
        <v>1407</v>
      </c>
      <c r="C169" s="4" t="s">
        <v>1423</v>
      </c>
    </row>
    <row r="170" spans="1:4">
      <c r="A170" s="4" t="s">
        <v>1508</v>
      </c>
    </row>
    <row r="171" spans="1:4">
      <c r="A171" s="3" t="s">
        <v>1383</v>
      </c>
    </row>
    <row r="172" spans="1:4">
      <c r="A172" s="4" t="s">
        <v>1405</v>
      </c>
      <c r="C172" s="4" t="s">
        <v>1509</v>
      </c>
    </row>
    <row r="173" spans="1:4">
      <c r="A173" s="4" t="s">
        <v>1384</v>
      </c>
      <c r="C173" s="4" t="s">
        <v>1510</v>
      </c>
    </row>
    <row r="174" spans="1:4">
      <c r="A174" s="4" t="s">
        <v>1407</v>
      </c>
      <c r="C174" s="4" t="s">
        <v>1498</v>
      </c>
    </row>
    <row r="175" spans="1:4">
      <c r="A175" s="4" t="s">
        <v>1511</v>
      </c>
    </row>
    <row r="176" spans="1:4">
      <c r="A176" s="3" t="s">
        <v>1379</v>
      </c>
    </row>
    <row r="177" spans="1:4">
      <c r="A177" s="4" t="s">
        <v>1492</v>
      </c>
      <c r="B177" s="4" t="s">
        <v>34</v>
      </c>
      <c r="D177" s="7" t="n">
        <v>2348</v>
      </c>
    </row>
    <row r="178" spans="1:4">
      <c r="A178" s="3" t="s">
        <v>1383</v>
      </c>
    </row>
    <row r="179" spans="1:4">
      <c r="A179" s="4" t="s">
        <v>1512</v>
      </c>
      <c r="D179" s="4" t="s">
        <v>1513</v>
      </c>
    </row>
    <row r="180" spans="1:4">
      <c r="A180" s="4" t="s">
        <v>1514</v>
      </c>
    </row>
    <row r="181" spans="1:4">
      <c r="A181" s="3" t="s">
        <v>1379</v>
      </c>
    </row>
    <row r="182" spans="1:4">
      <c r="A182" s="4" t="s">
        <v>1492</v>
      </c>
      <c r="B182" s="4" t="s">
        <v>34</v>
      </c>
      <c r="C182" s="7" t="n">
        <v>-3528</v>
      </c>
      <c r="D182" s="7" t="n">
        <v>-10139</v>
      </c>
    </row>
    <row r="183" spans="1:4">
      <c r="A183" s="3" t="s">
        <v>1383</v>
      </c>
    </row>
    <row r="184" spans="1:4">
      <c r="A184" s="4" t="s">
        <v>1515</v>
      </c>
      <c r="D184" s="4" t="s">
        <v>1516</v>
      </c>
    </row>
    <row r="185" spans="1:4">
      <c r="A185" s="4" t="s">
        <v>1517</v>
      </c>
    </row>
    <row r="186" spans="1:4">
      <c r="A186" s="3" t="s">
        <v>1383</v>
      </c>
    </row>
    <row r="187" spans="1:4">
      <c r="A187" s="4" t="s">
        <v>1518</v>
      </c>
      <c r="C187" s="4" t="s">
        <v>1403</v>
      </c>
      <c r="D187" s="4" t="s">
        <v>1519</v>
      </c>
    </row>
    <row r="188" spans="1:4">
      <c r="A188" s="4" t="s">
        <v>1495</v>
      </c>
      <c r="C188" s="4" t="s">
        <v>1452</v>
      </c>
      <c r="D188" s="4" t="s">
        <v>1452</v>
      </c>
    </row>
    <row r="189" spans="1:4">
      <c r="A189" s="4" t="s">
        <v>1515</v>
      </c>
      <c r="C189" s="4" t="s">
        <v>1520</v>
      </c>
    </row>
    <row r="190" spans="1:4">
      <c r="A190" s="4" t="s">
        <v>1521</v>
      </c>
      <c r="C190" s="4" t="s">
        <v>1522</v>
      </c>
      <c r="D190" s="4" t="s">
        <v>1523</v>
      </c>
    </row>
    <row r="191" spans="1:4">
      <c r="A191" s="4" t="s">
        <v>1524</v>
      </c>
    </row>
    <row r="192" spans="1:4">
      <c r="A192" s="3" t="s">
        <v>1383</v>
      </c>
    </row>
    <row r="193" spans="1:4">
      <c r="A193" s="4" t="s">
        <v>1518</v>
      </c>
      <c r="C193" s="4" t="s">
        <v>1525</v>
      </c>
      <c r="D193" s="4" t="s">
        <v>1525</v>
      </c>
    </row>
    <row r="194" spans="1:4">
      <c r="A194" s="4" t="s">
        <v>1495</v>
      </c>
      <c r="C194" s="4" t="s">
        <v>1526</v>
      </c>
      <c r="D194" s="4" t="s">
        <v>1526</v>
      </c>
    </row>
    <row r="195" spans="1:4">
      <c r="A195" s="4" t="s">
        <v>1515</v>
      </c>
      <c r="C195" s="4" t="s">
        <v>1392</v>
      </c>
    </row>
    <row r="196" spans="1:4">
      <c r="A196" s="4" t="s">
        <v>1521</v>
      </c>
      <c r="C196" s="4" t="s">
        <v>1527</v>
      </c>
      <c r="D196" s="4" t="s">
        <v>1528</v>
      </c>
    </row>
    <row r="197" spans="1:4"/>
    <row r="198" spans="1:4">
      <c r="A198" s="4" t="s">
        <v>34</v>
      </c>
      <c r="B198" s="4" t="s">
        <v>1529</v>
      </c>
    </row>
    <row r="199" spans="1:4">
      <c r="A199" s="4" t="s">
        <v>491</v>
      </c>
      <c r="B199" s="4" t="s">
        <v>1530</v>
      </c>
    </row>
    <row r="200" spans="1:4">
      <c r="A200" s="4" t="s">
        <v>492</v>
      </c>
      <c r="B200" s="4" t="s">
        <v>1531</v>
      </c>
    </row>
    <row r="201" spans="1:4">
      <c r="A201" s="4" t="s">
        <v>493</v>
      </c>
      <c r="B201" s="4" t="s">
        <v>1532</v>
      </c>
    </row>
  </sheetData>
  <mergeCells count="6">
    <mergeCell ref="A1:B2"/>
    <mergeCell ref="A197:C197"/>
    <mergeCell ref="B198:C198"/>
    <mergeCell ref="B199:C199"/>
    <mergeCell ref="B200:C200"/>
    <mergeCell ref="B201:C20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3</v>
      </c>
      <c r="C1" s="2" t="s">
        <v>2</v>
      </c>
      <c r="D1" s="2" t="s">
        <v>21</v>
      </c>
    </row>
    <row r="2" spans="1:4">
      <c r="A2" s="3" t="s">
        <v>1534</v>
      </c>
    </row>
    <row r="3" spans="1:4">
      <c r="A3" s="4" t="s">
        <v>97</v>
      </c>
      <c r="B3" s="4" t="s">
        <v>34</v>
      </c>
      <c r="C3" s="7" t="n">
        <v>733</v>
      </c>
      <c r="D3" s="7" t="n">
        <v>48022</v>
      </c>
    </row>
    <row r="4" spans="1:4">
      <c r="A4" s="4" t="s">
        <v>578</v>
      </c>
      <c r="C4" s="5" t="n">
        <v>248232</v>
      </c>
      <c r="D4" s="5" t="n">
        <v>345855</v>
      </c>
    </row>
    <row r="5" spans="1:4">
      <c r="A5" s="4" t="s">
        <v>1535</v>
      </c>
      <c r="C5" s="5" t="n">
        <v>2773</v>
      </c>
      <c r="D5" s="5" t="n">
        <v>10361</v>
      </c>
    </row>
    <row r="6" spans="1:4">
      <c r="A6" s="4" t="s">
        <v>1536</v>
      </c>
      <c r="C6" s="5" t="n">
        <v>245459</v>
      </c>
      <c r="D6" s="5" t="n">
        <v>335494</v>
      </c>
    </row>
    <row r="7" spans="1:4">
      <c r="A7" s="4" t="s">
        <v>1537</v>
      </c>
      <c r="C7" s="5" t="n">
        <v>3644</v>
      </c>
      <c r="D7" s="5" t="n">
        <v>11658</v>
      </c>
    </row>
    <row r="8" spans="1:4">
      <c r="A8" s="4" t="s">
        <v>1538</v>
      </c>
      <c r="C8" s="5" t="n">
        <v>1466</v>
      </c>
      <c r="D8" s="5" t="n">
        <v>6210</v>
      </c>
    </row>
    <row r="9" spans="1:4">
      <c r="A9" s="4" t="s">
        <v>41</v>
      </c>
      <c r="D9" s="5" t="n">
        <v>58887</v>
      </c>
    </row>
    <row r="10" spans="1:4">
      <c r="A10" s="4" t="s">
        <v>43</v>
      </c>
      <c r="B10" s="4" t="s">
        <v>34</v>
      </c>
      <c r="C10" s="5" t="n">
        <v>4963</v>
      </c>
      <c r="D10" s="5" t="n">
        <v>6733</v>
      </c>
    </row>
    <row r="11" spans="1:4">
      <c r="A11" s="4" t="s">
        <v>1539</v>
      </c>
      <c r="C11" s="5" t="n">
        <v>4963</v>
      </c>
      <c r="D11" s="5" t="n">
        <v>6733</v>
      </c>
    </row>
    <row r="12" spans="1:4">
      <c r="A12" s="4" t="s">
        <v>1244</v>
      </c>
      <c r="C12" s="5" t="n">
        <v>259038</v>
      </c>
      <c r="D12" s="5" t="n">
        <v>477365</v>
      </c>
    </row>
    <row r="13" spans="1:4">
      <c r="A13" s="4" t="s">
        <v>1540</v>
      </c>
    </row>
    <row r="14" spans="1:4">
      <c r="A14" s="3" t="s">
        <v>1534</v>
      </c>
    </row>
    <row r="15" spans="1:4">
      <c r="A15" s="4" t="s">
        <v>1249</v>
      </c>
      <c r="C15" s="5" t="n">
        <v>2063</v>
      </c>
      <c r="D15" s="5" t="n">
        <v>1541</v>
      </c>
    </row>
    <row r="16" spans="1:4">
      <c r="A16" s="4" t="s">
        <v>1541</v>
      </c>
      <c r="C16" s="5" t="n">
        <v>5206</v>
      </c>
      <c r="D16" s="5" t="n">
        <v>127</v>
      </c>
    </row>
    <row r="17" spans="1:4">
      <c r="A17" s="4" t="s">
        <v>1542</v>
      </c>
    </row>
    <row r="18" spans="1:4">
      <c r="A18" s="3" t="s">
        <v>1534</v>
      </c>
    </row>
    <row r="19" spans="1:4">
      <c r="A19" s="4" t="s">
        <v>578</v>
      </c>
      <c r="C19" s="5" t="n">
        <v>4223</v>
      </c>
      <c r="D19" s="5" t="n">
        <v>13900</v>
      </c>
    </row>
    <row r="20" spans="1:4">
      <c r="A20" s="4" t="s">
        <v>1536</v>
      </c>
      <c r="C20" s="5" t="n">
        <v>4223</v>
      </c>
      <c r="D20" s="5" t="n">
        <v>13900</v>
      </c>
    </row>
    <row r="21" spans="1:4">
      <c r="A21" s="4" t="s">
        <v>1244</v>
      </c>
      <c r="C21" s="5" t="n">
        <v>4223</v>
      </c>
      <c r="D21" s="5" t="n">
        <v>13900</v>
      </c>
    </row>
    <row r="22" spans="1:4">
      <c r="A22" s="4" t="s">
        <v>1543</v>
      </c>
    </row>
    <row r="23" spans="1:4">
      <c r="A23" s="3" t="s">
        <v>1534</v>
      </c>
    </row>
    <row r="24" spans="1:4">
      <c r="A24" s="4" t="s">
        <v>578</v>
      </c>
      <c r="C24" s="5" t="n">
        <v>10417</v>
      </c>
      <c r="D24" s="5" t="n">
        <v>8779</v>
      </c>
    </row>
    <row r="25" spans="1:4">
      <c r="A25" s="4" t="s">
        <v>1536</v>
      </c>
      <c r="C25" s="5" t="n">
        <v>10417</v>
      </c>
      <c r="D25" s="5" t="n">
        <v>8779</v>
      </c>
    </row>
    <row r="26" spans="1:4">
      <c r="A26" s="4" t="s">
        <v>1244</v>
      </c>
      <c r="C26" s="5" t="n">
        <v>10417</v>
      </c>
      <c r="D26" s="5" t="n">
        <v>8779</v>
      </c>
    </row>
    <row r="27" spans="1:4">
      <c r="A27" s="4" t="s">
        <v>1381</v>
      </c>
    </row>
    <row r="28" spans="1:4">
      <c r="A28" s="3" t="s">
        <v>1534</v>
      </c>
    </row>
    <row r="29" spans="1:4">
      <c r="A29" s="4" t="s">
        <v>97</v>
      </c>
      <c r="B29" s="4" t="s">
        <v>34</v>
      </c>
      <c r="C29" s="5" t="n">
        <v>733</v>
      </c>
      <c r="D29" s="5" t="n">
        <v>48022</v>
      </c>
    </row>
    <row r="30" spans="1:4">
      <c r="A30" s="4" t="s">
        <v>578</v>
      </c>
      <c r="C30" s="5" t="n">
        <v>233592</v>
      </c>
      <c r="D30" s="5" t="n">
        <v>323176</v>
      </c>
    </row>
    <row r="31" spans="1:4">
      <c r="A31" s="4" t="s">
        <v>1535</v>
      </c>
      <c r="C31" s="5" t="n">
        <v>2773</v>
      </c>
      <c r="D31" s="5" t="n">
        <v>10361</v>
      </c>
    </row>
    <row r="32" spans="1:4">
      <c r="A32" s="4" t="s">
        <v>1536</v>
      </c>
      <c r="C32" s="5" t="n">
        <v>230819</v>
      </c>
      <c r="D32" s="5" t="n">
        <v>312815</v>
      </c>
    </row>
    <row r="33" spans="1:4">
      <c r="A33" s="4" t="s">
        <v>1537</v>
      </c>
      <c r="C33" s="5" t="n">
        <v>3644</v>
      </c>
      <c r="D33" s="5" t="n">
        <v>11658</v>
      </c>
    </row>
    <row r="34" spans="1:4">
      <c r="A34" s="4" t="s">
        <v>1538</v>
      </c>
      <c r="C34" s="5" t="n">
        <v>1466</v>
      </c>
      <c r="D34" s="5" t="n">
        <v>6210</v>
      </c>
    </row>
    <row r="35" spans="1:4">
      <c r="A35" s="4" t="s">
        <v>41</v>
      </c>
      <c r="D35" s="5" t="n">
        <v>58887</v>
      </c>
    </row>
    <row r="36" spans="1:4">
      <c r="A36" s="4" t="s">
        <v>43</v>
      </c>
      <c r="B36" s="4" t="s">
        <v>34</v>
      </c>
      <c r="C36" s="5" t="n">
        <v>4963</v>
      </c>
      <c r="D36" s="5" t="n">
        <v>6733</v>
      </c>
    </row>
    <row r="37" spans="1:4">
      <c r="A37" s="4" t="s">
        <v>1539</v>
      </c>
      <c r="C37" s="5" t="n">
        <v>4963</v>
      </c>
      <c r="D37" s="5" t="n">
        <v>6733</v>
      </c>
    </row>
    <row r="38" spans="1:4">
      <c r="A38" s="4" t="s">
        <v>1244</v>
      </c>
      <c r="C38" s="7" t="n">
        <v>244398</v>
      </c>
      <c r="D38" s="7" t="n">
        <v>454686</v>
      </c>
    </row>
    <row r="39" spans="1:4"/>
    <row r="40" spans="1:4">
      <c r="A40" s="4" t="s">
        <v>34</v>
      </c>
      <c r="B40" s="4" t="s">
        <v>1544</v>
      </c>
    </row>
  </sheetData>
  <mergeCells count="3">
    <mergeCell ref="A1:B1"/>
    <mergeCell ref="A39:C39"/>
    <mergeCell ref="B40:C4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5</v>
      </c>
      <c r="B1" s="2" t="s">
        <v>1</v>
      </c>
    </row>
    <row r="2" spans="1:3">
      <c r="B2" s="2" t="s">
        <v>2</v>
      </c>
      <c r="C2" s="2" t="s">
        <v>93</v>
      </c>
    </row>
    <row r="3" spans="1:3">
      <c r="A3" s="3" t="s">
        <v>1534</v>
      </c>
    </row>
    <row r="4" spans="1:3">
      <c r="A4" s="4" t="s">
        <v>1546</v>
      </c>
      <c r="B4" s="7" t="n">
        <v>41222</v>
      </c>
      <c r="C4" s="7" t="n">
        <v>27405</v>
      </c>
    </row>
    <row r="5" spans="1:3">
      <c r="A5" s="4" t="s">
        <v>808</v>
      </c>
    </row>
    <row r="6" spans="1:3">
      <c r="A6" s="3" t="s">
        <v>1534</v>
      </c>
    </row>
    <row r="7" spans="1:3">
      <c r="A7" s="4" t="s">
        <v>1546</v>
      </c>
      <c r="B7" s="5" t="n">
        <v>388</v>
      </c>
      <c r="C7" s="5" t="n">
        <v>413</v>
      </c>
    </row>
    <row r="8" spans="1:3">
      <c r="A8" s="4" t="s">
        <v>809</v>
      </c>
    </row>
    <row r="9" spans="1:3">
      <c r="A9" s="3" t="s">
        <v>1534</v>
      </c>
    </row>
    <row r="10" spans="1:3">
      <c r="A10" s="4" t="s">
        <v>1546</v>
      </c>
      <c r="B10" s="5" t="n">
        <v>32889</v>
      </c>
      <c r="C10" s="5" t="n">
        <v>19612</v>
      </c>
    </row>
    <row r="11" spans="1:3">
      <c r="A11" s="4" t="s">
        <v>1547</v>
      </c>
    </row>
    <row r="12" spans="1:3">
      <c r="A12" s="3" t="s">
        <v>1534</v>
      </c>
    </row>
    <row r="13" spans="1:3">
      <c r="A13" s="4" t="s">
        <v>1546</v>
      </c>
      <c r="B13" s="5" t="n">
        <v>343</v>
      </c>
      <c r="C13" s="5" t="n">
        <v>23</v>
      </c>
    </row>
    <row r="14" spans="1:3">
      <c r="A14" s="4" t="s">
        <v>1548</v>
      </c>
    </row>
    <row r="15" spans="1:3">
      <c r="A15" s="3" t="s">
        <v>1534</v>
      </c>
    </row>
    <row r="16" spans="1:3">
      <c r="A16" s="4" t="s">
        <v>1546</v>
      </c>
      <c r="B16" s="5" t="n">
        <v>32546</v>
      </c>
      <c r="C16" s="5" t="n">
        <v>19589</v>
      </c>
    </row>
    <row r="17" spans="1:3">
      <c r="A17" s="4" t="s">
        <v>1549</v>
      </c>
    </row>
    <row r="18" spans="1:3">
      <c r="A18" s="3" t="s">
        <v>1534</v>
      </c>
    </row>
    <row r="19" spans="1:3">
      <c r="A19" s="4" t="s">
        <v>1546</v>
      </c>
      <c r="B19" s="5" t="n">
        <v>4706</v>
      </c>
      <c r="C19" s="5" t="n">
        <v>5735</v>
      </c>
    </row>
    <row r="20" spans="1:3">
      <c r="A20" s="4" t="s">
        <v>1550</v>
      </c>
    </row>
    <row r="21" spans="1:3">
      <c r="A21" s="3" t="s">
        <v>1534</v>
      </c>
    </row>
    <row r="22" spans="1:3">
      <c r="A22" s="4" t="s">
        <v>1546</v>
      </c>
      <c r="B22" s="5" t="n">
        <v>968</v>
      </c>
      <c r="C22" s="5" t="n">
        <v>213</v>
      </c>
    </row>
    <row r="23" spans="1:3">
      <c r="A23" s="4" t="s">
        <v>1551</v>
      </c>
    </row>
    <row r="24" spans="1:3">
      <c r="A24" s="3" t="s">
        <v>1534</v>
      </c>
    </row>
    <row r="25" spans="1:3">
      <c r="A25" s="4" t="s">
        <v>1546</v>
      </c>
      <c r="B25" s="5" t="n">
        <v>2271</v>
      </c>
      <c r="C25" s="5" t="n">
        <v>1432</v>
      </c>
    </row>
    <row r="26" spans="1:3">
      <c r="A26" s="4" t="s">
        <v>1552</v>
      </c>
    </row>
    <row r="27" spans="1:3">
      <c r="A27" s="3" t="s">
        <v>1534</v>
      </c>
    </row>
    <row r="28" spans="1:3">
      <c r="A28" s="4" t="s">
        <v>1546</v>
      </c>
      <c r="B28" s="5" t="n">
        <v>1820</v>
      </c>
      <c r="C28" s="5" t="n">
        <v>676</v>
      </c>
    </row>
    <row r="29" spans="1:3">
      <c r="A29" s="4" t="s">
        <v>1553</v>
      </c>
    </row>
    <row r="30" spans="1:3">
      <c r="A30" s="3" t="s">
        <v>1534</v>
      </c>
    </row>
    <row r="31" spans="1:3">
      <c r="A31" s="4" t="s">
        <v>1546</v>
      </c>
      <c r="B31" s="7" t="n">
        <v>451</v>
      </c>
      <c r="C31" s="7" t="n">
        <v>75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54</v>
      </c>
      <c r="C1" s="2" t="s">
        <v>1</v>
      </c>
    </row>
    <row r="2" spans="1:4">
      <c r="C2" s="2" t="s">
        <v>2</v>
      </c>
      <c r="D2" s="2" t="s">
        <v>93</v>
      </c>
    </row>
    <row r="3" spans="1:4">
      <c r="A3" s="4" t="s">
        <v>1555</v>
      </c>
    </row>
    <row r="4" spans="1:4">
      <c r="A4" s="3" t="s">
        <v>1556</v>
      </c>
    </row>
    <row r="5" spans="1:4">
      <c r="A5" s="4" t="s">
        <v>1557</v>
      </c>
      <c r="C5" s="7" t="n">
        <v>-107508</v>
      </c>
      <c r="D5" s="7" t="n">
        <v>45203</v>
      </c>
    </row>
    <row r="6" spans="1:4">
      <c r="A6" s="4" t="s">
        <v>1558</v>
      </c>
    </row>
    <row r="7" spans="1:4">
      <c r="A7" s="3" t="s">
        <v>1556</v>
      </c>
    </row>
    <row r="8" spans="1:4">
      <c r="A8" s="4" t="s">
        <v>1557</v>
      </c>
      <c r="C8" s="5" t="n">
        <v>-107508</v>
      </c>
      <c r="D8" s="5" t="n">
        <v>45203</v>
      </c>
    </row>
    <row r="9" spans="1:4">
      <c r="A9" s="4" t="s">
        <v>1559</v>
      </c>
    </row>
    <row r="10" spans="1:4">
      <c r="A10" s="3" t="s">
        <v>1556</v>
      </c>
    </row>
    <row r="11" spans="1:4">
      <c r="A11" s="4" t="s">
        <v>1557</v>
      </c>
      <c r="B11" s="4" t="s">
        <v>34</v>
      </c>
      <c r="C11" s="5" t="n">
        <v>-7129</v>
      </c>
      <c r="D11" s="5" t="n">
        <v>9687</v>
      </c>
    </row>
    <row r="12" spans="1:4">
      <c r="A12" s="4" t="s">
        <v>1560</v>
      </c>
    </row>
    <row r="13" spans="1:4">
      <c r="A13" s="3" t="s">
        <v>1556</v>
      </c>
    </row>
    <row r="14" spans="1:4">
      <c r="A14" s="4" t="s">
        <v>1557</v>
      </c>
      <c r="B14" s="4" t="s">
        <v>34</v>
      </c>
      <c r="C14" s="5" t="n">
        <v>-7129</v>
      </c>
      <c r="D14" s="5" t="n">
        <v>9687</v>
      </c>
    </row>
    <row r="15" spans="1:4">
      <c r="A15" s="4" t="s">
        <v>1561</v>
      </c>
    </row>
    <row r="16" spans="1:4">
      <c r="A16" s="3" t="s">
        <v>1556</v>
      </c>
    </row>
    <row r="17" spans="1:4">
      <c r="A17" s="4" t="s">
        <v>1557</v>
      </c>
      <c r="B17" s="4" t="s">
        <v>34</v>
      </c>
      <c r="C17" s="5" t="n">
        <v>-100379</v>
      </c>
      <c r="D17" s="5" t="n">
        <v>35516</v>
      </c>
    </row>
    <row r="18" spans="1:4">
      <c r="A18" s="4" t="s">
        <v>1562</v>
      </c>
    </row>
    <row r="19" spans="1:4">
      <c r="A19" s="3" t="s">
        <v>1556</v>
      </c>
    </row>
    <row r="20" spans="1:4">
      <c r="A20" s="4" t="s">
        <v>1557</v>
      </c>
      <c r="B20" s="4" t="s">
        <v>34</v>
      </c>
      <c r="C20" s="5" t="n">
        <v>-100379</v>
      </c>
      <c r="D20" s="5" t="n">
        <v>35516</v>
      </c>
    </row>
    <row r="21" spans="1:4">
      <c r="A21" s="4" t="s">
        <v>1563</v>
      </c>
    </row>
    <row r="22" spans="1:4">
      <c r="A22" s="3" t="s">
        <v>1556</v>
      </c>
    </row>
    <row r="23" spans="1:4">
      <c r="A23" s="4" t="s">
        <v>1557</v>
      </c>
      <c r="C23" s="5" t="n">
        <v>-2293820</v>
      </c>
      <c r="D23" s="5" t="n">
        <v>-284984</v>
      </c>
    </row>
    <row r="24" spans="1:4">
      <c r="A24" s="4" t="s">
        <v>1564</v>
      </c>
    </row>
    <row r="25" spans="1:4">
      <c r="A25" s="3" t="s">
        <v>1556</v>
      </c>
    </row>
    <row r="26" spans="1:4">
      <c r="A26" s="4" t="s">
        <v>1557</v>
      </c>
      <c r="C26" s="5" t="n">
        <v>153101</v>
      </c>
      <c r="D26" s="5" t="n">
        <v>-396492</v>
      </c>
    </row>
    <row r="27" spans="1:4">
      <c r="A27" s="4" t="s">
        <v>1565</v>
      </c>
    </row>
    <row r="28" spans="1:4">
      <c r="A28" s="3" t="s">
        <v>1556</v>
      </c>
    </row>
    <row r="29" spans="1:4">
      <c r="A29" s="4" t="s">
        <v>1557</v>
      </c>
      <c r="C29" s="5" t="n">
        <v>-2446921</v>
      </c>
      <c r="D29" s="5" t="n">
        <v>111508</v>
      </c>
    </row>
    <row r="30" spans="1:4">
      <c r="A30" s="4" t="s">
        <v>1566</v>
      </c>
    </row>
    <row r="31" spans="1:4">
      <c r="A31" s="3" t="s">
        <v>1556</v>
      </c>
    </row>
    <row r="32" spans="1:4">
      <c r="A32" s="4" t="s">
        <v>1557</v>
      </c>
      <c r="C32" s="5" t="n">
        <v>-2293820</v>
      </c>
      <c r="D32" s="5" t="n">
        <v>-284975</v>
      </c>
    </row>
    <row r="33" spans="1:4">
      <c r="A33" s="4" t="s">
        <v>1567</v>
      </c>
    </row>
    <row r="34" spans="1:4">
      <c r="A34" s="3" t="s">
        <v>1556</v>
      </c>
    </row>
    <row r="35" spans="1:4">
      <c r="A35" s="4" t="s">
        <v>1557</v>
      </c>
      <c r="C35" s="5" t="n">
        <v>153101</v>
      </c>
      <c r="D35" s="5" t="n">
        <v>-396483</v>
      </c>
    </row>
    <row r="36" spans="1:4">
      <c r="A36" s="4" t="s">
        <v>1568</v>
      </c>
    </row>
    <row r="37" spans="1:4">
      <c r="A37" s="3" t="s">
        <v>1556</v>
      </c>
    </row>
    <row r="38" spans="1:4">
      <c r="A38" s="4" t="s">
        <v>1557</v>
      </c>
      <c r="C38" s="7" t="n">
        <v>-2446921</v>
      </c>
      <c r="D38" s="5" t="n">
        <v>111508</v>
      </c>
    </row>
    <row r="39" spans="1:4">
      <c r="A39" s="4" t="s">
        <v>1569</v>
      </c>
    </row>
    <row r="40" spans="1:4">
      <c r="A40" s="3" t="s">
        <v>1556</v>
      </c>
    </row>
    <row r="41" spans="1:4">
      <c r="A41" s="4" t="s">
        <v>1557</v>
      </c>
      <c r="D41" s="5" t="n">
        <v>-9</v>
      </c>
    </row>
    <row r="42" spans="1:4">
      <c r="A42" s="4" t="s">
        <v>1570</v>
      </c>
    </row>
    <row r="43" spans="1:4">
      <c r="A43" s="3" t="s">
        <v>1556</v>
      </c>
    </row>
    <row r="44" spans="1:4">
      <c r="A44" s="4" t="s">
        <v>1557</v>
      </c>
      <c r="D44" s="7" t="n">
        <v>-9</v>
      </c>
    </row>
    <row r="45" spans="1:4"/>
    <row r="46" spans="1:4">
      <c r="A46" s="4" t="s">
        <v>34</v>
      </c>
      <c r="B46" s="4" t="s">
        <v>1571</v>
      </c>
    </row>
  </sheetData>
  <mergeCells count="4">
    <mergeCell ref="A1:B2"/>
    <mergeCell ref="C1:D1"/>
    <mergeCell ref="A45:C45"/>
    <mergeCell ref="B46:C4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21</v>
      </c>
    </row>
    <row r="2" spans="1:3">
      <c r="A2" s="3" t="s">
        <v>1556</v>
      </c>
    </row>
    <row r="3" spans="1:3">
      <c r="A3" s="4" t="s">
        <v>1573</v>
      </c>
      <c r="B3" s="7" t="n">
        <v>466971</v>
      </c>
      <c r="C3" s="7" t="n">
        <v>521217</v>
      </c>
    </row>
    <row r="4" spans="1:3">
      <c r="A4" s="4" t="s">
        <v>1574</v>
      </c>
      <c r="B4" s="5" t="n">
        <v>428733</v>
      </c>
      <c r="C4" s="5" t="n">
        <v>499386</v>
      </c>
    </row>
    <row r="5" spans="1:3">
      <c r="A5" s="4" t="s">
        <v>1575</v>
      </c>
      <c r="B5" s="5" t="n">
        <v>-38238</v>
      </c>
      <c r="C5" s="5" t="n">
        <v>-21831</v>
      </c>
    </row>
    <row r="6" spans="1:3">
      <c r="A6" s="4" t="s">
        <v>1576</v>
      </c>
    </row>
    <row r="7" spans="1:3">
      <c r="A7" s="3" t="s">
        <v>1556</v>
      </c>
    </row>
    <row r="8" spans="1:3">
      <c r="A8" s="4" t="s">
        <v>1573</v>
      </c>
      <c r="B8" s="5" t="n">
        <v>466971</v>
      </c>
      <c r="C8" s="5" t="n">
        <v>521217</v>
      </c>
    </row>
    <row r="9" spans="1:3">
      <c r="A9" s="4" t="s">
        <v>1574</v>
      </c>
      <c r="B9" s="5" t="n">
        <v>428733</v>
      </c>
      <c r="C9" s="5" t="n">
        <v>499386</v>
      </c>
    </row>
    <row r="10" spans="1:3">
      <c r="A10" s="4" t="s">
        <v>1575</v>
      </c>
      <c r="B10" s="7" t="n">
        <v>-38238</v>
      </c>
      <c r="C10" s="7" t="n">
        <v>-218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7</v>
      </c>
      <c r="C1" s="2" t="s">
        <v>2</v>
      </c>
      <c r="D1" s="2" t="s">
        <v>21</v>
      </c>
    </row>
    <row r="2" spans="1:4">
      <c r="A2" s="3" t="s">
        <v>1578</v>
      </c>
    </row>
    <row r="3" spans="1:4">
      <c r="A3" s="4" t="s">
        <v>1579</v>
      </c>
      <c r="C3" s="7" t="n">
        <v>430</v>
      </c>
      <c r="D3" s="7" t="n">
        <v>432</v>
      </c>
    </row>
    <row r="4" spans="1:4">
      <c r="A4" s="4" t="s">
        <v>1580</v>
      </c>
      <c r="C4" s="5" t="n">
        <v>1861</v>
      </c>
      <c r="D4" s="5" t="n">
        <v>1918</v>
      </c>
    </row>
    <row r="5" spans="1:4">
      <c r="A5" s="4" t="s">
        <v>1581</v>
      </c>
    </row>
    <row r="6" spans="1:4">
      <c r="A6" s="3" t="s">
        <v>1578</v>
      </c>
    </row>
    <row r="7" spans="1:4">
      <c r="A7" s="4" t="s">
        <v>23</v>
      </c>
      <c r="C7" s="5" t="n">
        <v>20974</v>
      </c>
      <c r="D7" s="5" t="n">
        <v>8656</v>
      </c>
    </row>
    <row r="8" spans="1:4">
      <c r="A8" s="4" t="s">
        <v>24</v>
      </c>
      <c r="C8" s="5" t="n">
        <v>37148</v>
      </c>
      <c r="D8" s="5" t="n">
        <v>41018</v>
      </c>
    </row>
    <row r="9" spans="1:4">
      <c r="A9" s="4" t="s">
        <v>1582</v>
      </c>
      <c r="C9" s="5" t="n">
        <v>612</v>
      </c>
      <c r="D9" s="5" t="n">
        <v>699</v>
      </c>
    </row>
    <row r="10" spans="1:4">
      <c r="A10" s="4" t="s">
        <v>1583</v>
      </c>
      <c r="C10" s="5" t="n">
        <v>4642</v>
      </c>
      <c r="D10" s="5" t="n">
        <v>7447</v>
      </c>
    </row>
    <row r="11" spans="1:4">
      <c r="A11" s="4" t="s">
        <v>26</v>
      </c>
      <c r="C11" s="5" t="n">
        <v>6784</v>
      </c>
      <c r="D11" s="5" t="n">
        <v>6042</v>
      </c>
    </row>
    <row r="12" spans="1:4">
      <c r="A12" s="4" t="s">
        <v>97</v>
      </c>
      <c r="B12" s="4" t="s">
        <v>619</v>
      </c>
      <c r="C12" s="5" t="n">
        <v>3552</v>
      </c>
      <c r="D12" s="5" t="n">
        <v>3965</v>
      </c>
    </row>
    <row r="13" spans="1:4">
      <c r="A13" s="4" t="s">
        <v>1584</v>
      </c>
      <c r="B13" s="4" t="s">
        <v>492</v>
      </c>
      <c r="C13" s="5" t="n">
        <v>112416</v>
      </c>
      <c r="D13" s="5" t="n">
        <v>121680</v>
      </c>
    </row>
    <row r="14" spans="1:4">
      <c r="A14" s="4" t="s">
        <v>1585</v>
      </c>
      <c r="B14" s="4" t="s">
        <v>493</v>
      </c>
      <c r="C14" s="5" t="n">
        <v>5167</v>
      </c>
      <c r="D14" s="5" t="n">
        <v>5169</v>
      </c>
    </row>
    <row r="15" spans="1:4">
      <c r="A15" s="4" t="s">
        <v>1586</v>
      </c>
      <c r="C15" s="5" t="n">
        <v>26123</v>
      </c>
      <c r="D15" s="5" t="n">
        <v>25965</v>
      </c>
    </row>
    <row r="16" spans="1:4">
      <c r="A16" s="4" t="s">
        <v>1587</v>
      </c>
      <c r="C16" s="5" t="n">
        <v>151521</v>
      </c>
      <c r="D16" s="5" t="n">
        <v>155479</v>
      </c>
    </row>
    <row r="17" spans="1:4">
      <c r="A17" s="4" t="s">
        <v>49</v>
      </c>
      <c r="C17" s="5" t="n">
        <v>177644</v>
      </c>
      <c r="D17" s="5" t="n">
        <v>181444</v>
      </c>
    </row>
    <row r="18" spans="1:4">
      <c r="A18" s="4" t="s">
        <v>1588</v>
      </c>
      <c r="C18" s="5" t="n">
        <v>1857</v>
      </c>
      <c r="D18" s="5" t="n">
        <v>1389</v>
      </c>
    </row>
    <row r="19" spans="1:4">
      <c r="A19" s="4" t="s">
        <v>893</v>
      </c>
      <c r="C19" s="5" t="n">
        <v>20332</v>
      </c>
      <c r="D19" s="5" t="n">
        <v>22114</v>
      </c>
    </row>
    <row r="20" spans="1:4">
      <c r="A20" s="4" t="s">
        <v>51</v>
      </c>
      <c r="C20" s="5" t="n">
        <v>6448</v>
      </c>
      <c r="D20" s="5" t="n">
        <v>4710</v>
      </c>
    </row>
    <row r="21" spans="1:4">
      <c r="A21" s="4" t="s">
        <v>1589</v>
      </c>
      <c r="C21" s="5" t="n">
        <v>2710</v>
      </c>
      <c r="D21" s="5" t="n">
        <v>6338</v>
      </c>
    </row>
    <row r="22" spans="1:4">
      <c r="A22" s="4" t="s">
        <v>75</v>
      </c>
      <c r="C22" s="5" t="n">
        <v>6614</v>
      </c>
      <c r="D22" s="5" t="n">
        <v>9248</v>
      </c>
    </row>
    <row r="23" spans="1:4">
      <c r="A23" s="4" t="s">
        <v>105</v>
      </c>
      <c r="C23" s="5" t="n">
        <v>24010</v>
      </c>
      <c r="D23" s="5" t="n">
        <v>21586</v>
      </c>
    </row>
    <row r="24" spans="1:4">
      <c r="A24" s="4" t="s">
        <v>1590</v>
      </c>
      <c r="C24" s="5" t="n">
        <v>6219</v>
      </c>
      <c r="D24" s="5" t="n">
        <v>6411</v>
      </c>
    </row>
    <row r="25" spans="1:4">
      <c r="A25" s="4" t="s">
        <v>1591</v>
      </c>
    </row>
    <row r="26" spans="1:4">
      <c r="A26" s="3" t="s">
        <v>1578</v>
      </c>
    </row>
    <row r="27" spans="1:4">
      <c r="A27" s="4" t="s">
        <v>23</v>
      </c>
      <c r="C27" s="5" t="n">
        <v>20974</v>
      </c>
      <c r="D27" s="5" t="n">
        <v>8656</v>
      </c>
    </row>
    <row r="28" spans="1:4">
      <c r="A28" s="4" t="s">
        <v>24</v>
      </c>
      <c r="C28" s="5" t="n">
        <v>37148</v>
      </c>
      <c r="D28" s="5" t="n">
        <v>41018</v>
      </c>
    </row>
    <row r="29" spans="1:4">
      <c r="A29" s="4" t="s">
        <v>1582</v>
      </c>
      <c r="C29" s="5" t="n">
        <v>612</v>
      </c>
      <c r="D29" s="5" t="n">
        <v>699</v>
      </c>
    </row>
    <row r="30" spans="1:4">
      <c r="A30" s="4" t="s">
        <v>1583</v>
      </c>
      <c r="C30" s="5" t="n">
        <v>4642</v>
      </c>
      <c r="D30" s="5" t="n">
        <v>7447</v>
      </c>
    </row>
    <row r="31" spans="1:4">
      <c r="A31" s="4" t="s">
        <v>26</v>
      </c>
      <c r="C31" s="5" t="n">
        <v>6784</v>
      </c>
      <c r="D31" s="5" t="n">
        <v>6042</v>
      </c>
    </row>
    <row r="32" spans="1:4">
      <c r="A32" s="4" t="s">
        <v>97</v>
      </c>
      <c r="B32" s="4" t="s">
        <v>619</v>
      </c>
      <c r="C32" s="5" t="n">
        <v>3686</v>
      </c>
      <c r="D32" s="5" t="n">
        <v>4045</v>
      </c>
    </row>
    <row r="33" spans="1:4">
      <c r="A33" s="4" t="s">
        <v>1584</v>
      </c>
      <c r="B33" s="4" t="s">
        <v>492</v>
      </c>
      <c r="C33" s="5" t="n">
        <v>114053</v>
      </c>
      <c r="D33" s="5" t="n">
        <v>123286</v>
      </c>
    </row>
    <row r="34" spans="1:4">
      <c r="A34" s="4" t="s">
        <v>1585</v>
      </c>
      <c r="B34" s="4" t="s">
        <v>493</v>
      </c>
      <c r="C34" s="5" t="n">
        <v>5167</v>
      </c>
      <c r="D34" s="5" t="n">
        <v>5169</v>
      </c>
    </row>
    <row r="35" spans="1:4">
      <c r="A35" s="4" t="s">
        <v>1586</v>
      </c>
      <c r="C35" s="5" t="n">
        <v>26123</v>
      </c>
      <c r="D35" s="5" t="n">
        <v>25965</v>
      </c>
    </row>
    <row r="36" spans="1:4">
      <c r="A36" s="4" t="s">
        <v>1587</v>
      </c>
      <c r="C36" s="5" t="n">
        <v>151560</v>
      </c>
      <c r="D36" s="5" t="n">
        <v>155523</v>
      </c>
    </row>
    <row r="37" spans="1:4">
      <c r="A37" s="4" t="s">
        <v>49</v>
      </c>
      <c r="C37" s="5" t="n">
        <v>177683</v>
      </c>
      <c r="D37" s="5" t="n">
        <v>181488</v>
      </c>
    </row>
    <row r="38" spans="1:4">
      <c r="A38" s="4" t="s">
        <v>1588</v>
      </c>
      <c r="C38" s="5" t="n">
        <v>1857</v>
      </c>
      <c r="D38" s="5" t="n">
        <v>1389</v>
      </c>
    </row>
    <row r="39" spans="1:4">
      <c r="A39" s="4" t="s">
        <v>893</v>
      </c>
      <c r="C39" s="5" t="n">
        <v>20332</v>
      </c>
      <c r="D39" s="5" t="n">
        <v>22114</v>
      </c>
    </row>
    <row r="40" spans="1:4">
      <c r="A40" s="4" t="s">
        <v>51</v>
      </c>
      <c r="C40" s="5" t="n">
        <v>6448</v>
      </c>
      <c r="D40" s="5" t="n">
        <v>4710</v>
      </c>
    </row>
    <row r="41" spans="1:4">
      <c r="A41" s="4" t="s">
        <v>1589</v>
      </c>
      <c r="C41" s="5" t="n">
        <v>2710</v>
      </c>
      <c r="D41" s="5" t="n">
        <v>6338</v>
      </c>
    </row>
    <row r="42" spans="1:4">
      <c r="A42" s="4" t="s">
        <v>75</v>
      </c>
      <c r="C42" s="5" t="n">
        <v>6614</v>
      </c>
      <c r="D42" s="5" t="n">
        <v>9248</v>
      </c>
    </row>
    <row r="43" spans="1:4">
      <c r="A43" s="4" t="s">
        <v>105</v>
      </c>
      <c r="C43" s="5" t="n">
        <v>24332</v>
      </c>
      <c r="D43" s="5" t="n">
        <v>21881</v>
      </c>
    </row>
    <row r="44" spans="1:4">
      <c r="A44" s="4" t="s">
        <v>1590</v>
      </c>
      <c r="C44" s="5" t="n">
        <v>6219</v>
      </c>
      <c r="D44" s="5" t="n">
        <v>6411</v>
      </c>
    </row>
    <row r="45" spans="1:4">
      <c r="A45" s="4" t="s">
        <v>1592</v>
      </c>
    </row>
    <row r="46" spans="1:4">
      <c r="A46" s="3" t="s">
        <v>1578</v>
      </c>
    </row>
    <row r="47" spans="1:4">
      <c r="A47" s="4" t="s">
        <v>23</v>
      </c>
      <c r="C47" s="5" t="n">
        <v>20974</v>
      </c>
      <c r="D47" s="5" t="n">
        <v>8656</v>
      </c>
    </row>
    <row r="48" spans="1:4">
      <c r="A48" s="4" t="s">
        <v>97</v>
      </c>
      <c r="B48" s="4" t="s">
        <v>619</v>
      </c>
      <c r="C48" s="5" t="n">
        <v>1165</v>
      </c>
      <c r="D48" s="5" t="n">
        <v>1164</v>
      </c>
    </row>
    <row r="49" spans="1:4">
      <c r="A49" s="4" t="s">
        <v>1584</v>
      </c>
      <c r="B49" s="4" t="s">
        <v>492</v>
      </c>
      <c r="C49" s="5" t="n">
        <v>4</v>
      </c>
      <c r="D49" s="5" t="n">
        <v>14</v>
      </c>
    </row>
    <row r="50" spans="1:4">
      <c r="A50" s="4" t="s">
        <v>1593</v>
      </c>
    </row>
    <row r="51" spans="1:4">
      <c r="A51" s="3" t="s">
        <v>1578</v>
      </c>
    </row>
    <row r="52" spans="1:4">
      <c r="A52" s="4" t="s">
        <v>24</v>
      </c>
      <c r="C52" s="5" t="n">
        <v>37148</v>
      </c>
      <c r="D52" s="5" t="n">
        <v>41018</v>
      </c>
    </row>
    <row r="53" spans="1:4">
      <c r="A53" s="4" t="s">
        <v>1582</v>
      </c>
      <c r="C53" s="5" t="n">
        <v>612</v>
      </c>
      <c r="D53" s="5" t="n">
        <v>699</v>
      </c>
    </row>
    <row r="54" spans="1:4">
      <c r="A54" s="4" t="s">
        <v>1583</v>
      </c>
      <c r="C54" s="5" t="n">
        <v>4642</v>
      </c>
      <c r="D54" s="5" t="n">
        <v>7447</v>
      </c>
    </row>
    <row r="55" spans="1:4">
      <c r="A55" s="4" t="s">
        <v>26</v>
      </c>
      <c r="C55" s="5" t="n">
        <v>6784</v>
      </c>
      <c r="D55" s="5" t="n">
        <v>6042</v>
      </c>
    </row>
    <row r="56" spans="1:4">
      <c r="A56" s="4" t="s">
        <v>97</v>
      </c>
      <c r="B56" s="4" t="s">
        <v>619</v>
      </c>
      <c r="C56" s="5" t="n">
        <v>1088</v>
      </c>
      <c r="D56" s="5" t="n">
        <v>1231</v>
      </c>
    </row>
    <row r="57" spans="1:4">
      <c r="A57" s="4" t="s">
        <v>1584</v>
      </c>
      <c r="B57" s="4" t="s">
        <v>492</v>
      </c>
      <c r="C57" s="5" t="n">
        <v>223</v>
      </c>
      <c r="D57" s="5" t="n">
        <v>263</v>
      </c>
    </row>
    <row r="58" spans="1:4">
      <c r="A58" s="4" t="s">
        <v>1585</v>
      </c>
      <c r="B58" s="4" t="s">
        <v>493</v>
      </c>
      <c r="C58" s="5" t="n">
        <v>5167</v>
      </c>
      <c r="D58" s="5" t="n">
        <v>5169</v>
      </c>
    </row>
    <row r="59" spans="1:4">
      <c r="A59" s="4" t="s">
        <v>1586</v>
      </c>
      <c r="C59" s="5" t="n">
        <v>26123</v>
      </c>
      <c r="D59" s="5" t="n">
        <v>25965</v>
      </c>
    </row>
    <row r="60" spans="1:4">
      <c r="A60" s="4" t="s">
        <v>1587</v>
      </c>
      <c r="C60" s="5" t="n">
        <v>151560</v>
      </c>
      <c r="D60" s="5" t="n">
        <v>155523</v>
      </c>
    </row>
    <row r="61" spans="1:4">
      <c r="A61" s="4" t="s">
        <v>49</v>
      </c>
      <c r="C61" s="5" t="n">
        <v>177683</v>
      </c>
      <c r="D61" s="5" t="n">
        <v>181488</v>
      </c>
    </row>
    <row r="62" spans="1:4">
      <c r="A62" s="4" t="s">
        <v>1588</v>
      </c>
      <c r="C62" s="5" t="n">
        <v>1857</v>
      </c>
      <c r="D62" s="5" t="n">
        <v>1389</v>
      </c>
    </row>
    <row r="63" spans="1:4">
      <c r="A63" s="4" t="s">
        <v>893</v>
      </c>
      <c r="C63" s="5" t="n">
        <v>20332</v>
      </c>
      <c r="D63" s="5" t="n">
        <v>22114</v>
      </c>
    </row>
    <row r="64" spans="1:4">
      <c r="A64" s="4" t="s">
        <v>51</v>
      </c>
      <c r="C64" s="5" t="n">
        <v>6448</v>
      </c>
      <c r="D64" s="5" t="n">
        <v>4710</v>
      </c>
    </row>
    <row r="65" spans="1:4">
      <c r="A65" s="4" t="s">
        <v>1589</v>
      </c>
      <c r="C65" s="5" t="n">
        <v>2710</v>
      </c>
      <c r="D65" s="5" t="n">
        <v>6338</v>
      </c>
    </row>
    <row r="66" spans="1:4">
      <c r="A66" s="4" t="s">
        <v>75</v>
      </c>
      <c r="C66" s="5" t="n">
        <v>6614</v>
      </c>
      <c r="D66" s="5" t="n">
        <v>9248</v>
      </c>
    </row>
    <row r="67" spans="1:4">
      <c r="A67" s="4" t="s">
        <v>105</v>
      </c>
      <c r="C67" s="5" t="n">
        <v>24332</v>
      </c>
      <c r="D67" s="5" t="n">
        <v>21881</v>
      </c>
    </row>
    <row r="68" spans="1:4">
      <c r="A68" s="4" t="s">
        <v>1590</v>
      </c>
      <c r="C68" s="5" t="n">
        <v>6219</v>
      </c>
      <c r="D68" s="5" t="n">
        <v>6411</v>
      </c>
    </row>
    <row r="69" spans="1:4">
      <c r="A69" s="4" t="s">
        <v>1594</v>
      </c>
    </row>
    <row r="70" spans="1:4">
      <c r="A70" s="3" t="s">
        <v>1578</v>
      </c>
    </row>
    <row r="71" spans="1:4">
      <c r="A71" s="4" t="s">
        <v>97</v>
      </c>
      <c r="B71" s="4" t="s">
        <v>619</v>
      </c>
      <c r="C71" s="5" t="n">
        <v>1433</v>
      </c>
      <c r="D71" s="5" t="n">
        <v>1650</v>
      </c>
    </row>
    <row r="72" spans="1:4">
      <c r="A72" s="4" t="s">
        <v>1584</v>
      </c>
      <c r="B72" s="4" t="s">
        <v>492</v>
      </c>
      <c r="C72" s="7" t="n">
        <v>113826</v>
      </c>
      <c r="D72" s="7" t="n">
        <v>123009</v>
      </c>
    </row>
    <row r="73" spans="1:4"/>
    <row r="74" spans="1:4">
      <c r="A74" s="4" t="s">
        <v>34</v>
      </c>
      <c r="B74" s="4" t="s">
        <v>1595</v>
      </c>
    </row>
    <row r="75" spans="1:4">
      <c r="A75" s="4" t="s">
        <v>491</v>
      </c>
      <c r="B75" s="4" t="s">
        <v>1596</v>
      </c>
    </row>
    <row r="76" spans="1:4">
      <c r="A76" s="4" t="s">
        <v>492</v>
      </c>
      <c r="B76" s="4" t="s">
        <v>1597</v>
      </c>
    </row>
    <row r="77" spans="1:4">
      <c r="A77" s="4" t="s">
        <v>493</v>
      </c>
      <c r="B77" s="4" t="s">
        <v>1598</v>
      </c>
    </row>
  </sheetData>
  <mergeCells count="6">
    <mergeCell ref="A1:B1"/>
    <mergeCell ref="A73:C73"/>
    <mergeCell ref="B74:C74"/>
    <mergeCell ref="B75:C75"/>
    <mergeCell ref="B76:C76"/>
    <mergeCell ref="B77:C7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9</v>
      </c>
      <c r="B1" s="2" t="s">
        <v>1</v>
      </c>
    </row>
    <row r="2" spans="1:3">
      <c r="B2" s="2" t="s">
        <v>2</v>
      </c>
      <c r="C2" s="2" t="s">
        <v>93</v>
      </c>
    </row>
    <row r="3" spans="1:3">
      <c r="A3" s="3" t="s">
        <v>1600</v>
      </c>
    </row>
    <row r="4" spans="1:3">
      <c r="A4" s="4" t="s">
        <v>1601</v>
      </c>
      <c r="B4" s="7" t="n">
        <v>1876</v>
      </c>
      <c r="C4" s="7" t="n">
        <v>2133</v>
      </c>
    </row>
    <row r="5" spans="1:3">
      <c r="A5" s="4" t="s">
        <v>1602</v>
      </c>
      <c r="B5" s="5" t="n">
        <v>1364</v>
      </c>
      <c r="C5" s="5" t="n">
        <v>1621</v>
      </c>
    </row>
    <row r="6" spans="1:3">
      <c r="A6" s="4" t="s">
        <v>1603</v>
      </c>
      <c r="B6" s="5" t="n">
        <v>512</v>
      </c>
      <c r="C6" s="5" t="n">
        <v>512</v>
      </c>
    </row>
    <row r="7" spans="1:3">
      <c r="A7" s="4" t="s">
        <v>1604</v>
      </c>
      <c r="B7" s="7" t="n">
        <v>335</v>
      </c>
      <c r="C7" s="7" t="n">
        <v>34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21"/>
  </cols>
  <sheetData>
    <row r="1" spans="1:6">
      <c r="A1" s="1" t="s">
        <v>1605</v>
      </c>
      <c r="B1" s="2" t="s">
        <v>1606</v>
      </c>
      <c r="C1" s="2" t="s">
        <v>1607</v>
      </c>
      <c r="D1" s="2" t="s">
        <v>1608</v>
      </c>
      <c r="E1" s="2" t="s">
        <v>1609</v>
      </c>
      <c r="F1" s="2" t="s">
        <v>1610</v>
      </c>
    </row>
    <row r="2" spans="1:6">
      <c r="A2" s="3" t="s">
        <v>1611</v>
      </c>
    </row>
    <row r="3" spans="1:6">
      <c r="A3" s="4" t="s">
        <v>1612</v>
      </c>
      <c r="B3" s="5" t="n">
        <v>4</v>
      </c>
    </row>
    <row r="4" spans="1:6">
      <c r="A4" s="4" t="s">
        <v>1613</v>
      </c>
    </row>
    <row r="5" spans="1:6">
      <c r="A5" s="3" t="s">
        <v>1611</v>
      </c>
    </row>
    <row r="6" spans="1:6">
      <c r="A6" s="4" t="s">
        <v>1614</v>
      </c>
      <c r="E6" s="12" t="n">
        <v>500</v>
      </c>
    </row>
    <row r="7" spans="1:6">
      <c r="A7" s="4" t="s">
        <v>1615</v>
      </c>
    </row>
    <row r="8" spans="1:6">
      <c r="A8" s="3" t="s">
        <v>1611</v>
      </c>
    </row>
    <row r="9" spans="1:6">
      <c r="A9" s="4" t="s">
        <v>1616</v>
      </c>
      <c r="F9" s="13" t="n">
        <v>550</v>
      </c>
    </row>
    <row r="10" spans="1:6">
      <c r="A10" s="4" t="s">
        <v>1617</v>
      </c>
    </row>
    <row r="11" spans="1:6">
      <c r="A11" s="3" t="s">
        <v>1611</v>
      </c>
    </row>
    <row r="12" spans="1:6">
      <c r="A12" s="4" t="s">
        <v>1618</v>
      </c>
      <c r="B12" s="7" t="n">
        <v>9</v>
      </c>
    </row>
    <row r="13" spans="1:6">
      <c r="A13" s="4" t="s">
        <v>1619</v>
      </c>
      <c r="B13" s="7" t="n">
        <v>122440</v>
      </c>
    </row>
    <row r="14" spans="1:6">
      <c r="A14" s="4" t="s">
        <v>1620</v>
      </c>
      <c r="B14" s="4" t="s">
        <v>1621</v>
      </c>
    </row>
    <row r="15" spans="1:6">
      <c r="A15" s="4" t="s">
        <v>1622</v>
      </c>
      <c r="B15" s="4" t="s">
        <v>9</v>
      </c>
    </row>
    <row r="16" spans="1:6">
      <c r="A16" s="4" t="s">
        <v>1623</v>
      </c>
      <c r="D16" s="5" t="n">
        <v>142238800</v>
      </c>
    </row>
    <row r="17" spans="1:6">
      <c r="A17" s="4" t="s">
        <v>1624</v>
      </c>
      <c r="B17" s="7" t="n">
        <v>100000</v>
      </c>
    </row>
    <row r="18" spans="1:6">
      <c r="A18" s="4" t="s">
        <v>1625</v>
      </c>
    </row>
    <row r="19" spans="1:6">
      <c r="A19" s="3" t="s">
        <v>1611</v>
      </c>
    </row>
    <row r="20" spans="1:6">
      <c r="A20" s="4" t="s">
        <v>1626</v>
      </c>
      <c r="B20" s="5" t="n">
        <v>230000000</v>
      </c>
    </row>
    <row r="21" spans="1:6">
      <c r="A21" s="4" t="s">
        <v>1627</v>
      </c>
      <c r="B21" s="4" t="s">
        <v>1628</v>
      </c>
    </row>
    <row r="22" spans="1:6">
      <c r="A22" s="4" t="s">
        <v>1629</v>
      </c>
      <c r="B22" s="7" t="n">
        <v>100000</v>
      </c>
    </row>
    <row r="23" spans="1:6">
      <c r="A23" s="4" t="s">
        <v>1630</v>
      </c>
    </row>
    <row r="24" spans="1:6">
      <c r="A24" s="3" t="s">
        <v>1611</v>
      </c>
    </row>
    <row r="25" spans="1:6">
      <c r="A25" s="4" t="s">
        <v>1631</v>
      </c>
      <c r="C25" s="4" t="s">
        <v>1632</v>
      </c>
    </row>
    <row r="26" spans="1:6">
      <c r="A26" s="4" t="s">
        <v>448</v>
      </c>
      <c r="C26" s="7" t="n">
        <v>914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46</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6</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7" t="n">
        <v>20973925</v>
      </c>
      <c r="D3" s="7" t="n">
        <v>8656322</v>
      </c>
    </row>
    <row r="4" spans="1:4">
      <c r="A4" s="4" t="s">
        <v>24</v>
      </c>
      <c r="C4" s="5" t="n">
        <v>37147652</v>
      </c>
      <c r="D4" s="5" t="n">
        <v>41017579</v>
      </c>
    </row>
    <row r="5" spans="1:4">
      <c r="A5" s="4" t="s">
        <v>25</v>
      </c>
      <c r="C5" s="5" t="n">
        <v>5254355</v>
      </c>
      <c r="D5" s="5" t="n">
        <v>8145690</v>
      </c>
    </row>
    <row r="6" spans="1:4">
      <c r="A6" s="4" t="s">
        <v>26</v>
      </c>
      <c r="C6" s="5" t="n">
        <v>6783780</v>
      </c>
      <c r="D6" s="5" t="n">
        <v>6041984</v>
      </c>
    </row>
    <row r="7" spans="1:4">
      <c r="A7" s="4" t="s">
        <v>27</v>
      </c>
      <c r="C7" s="5" t="n">
        <v>53855592</v>
      </c>
      <c r="D7" s="5" t="n">
        <v>50825399</v>
      </c>
    </row>
    <row r="8" spans="1:4">
      <c r="A8" s="3" t="s">
        <v>28</v>
      </c>
    </row>
    <row r="9" spans="1:4">
      <c r="A9" s="4" t="s">
        <v>29</v>
      </c>
      <c r="C9" s="5" t="n">
        <v>38094384</v>
      </c>
      <c r="D9" s="5" t="n">
        <v>41226231</v>
      </c>
    </row>
    <row r="10" spans="1:4">
      <c r="A10" s="4" t="s">
        <v>30</v>
      </c>
      <c r="C10" s="5" t="n">
        <v>3452917</v>
      </c>
      <c r="D10" s="5" t="n">
        <v>3866668</v>
      </c>
    </row>
    <row r="11" spans="1:4">
      <c r="A11" s="4" t="s">
        <v>31</v>
      </c>
      <c r="C11" s="5" t="n">
        <v>555820</v>
      </c>
      <c r="D11" s="5" t="n">
        <v>554715</v>
      </c>
    </row>
    <row r="12" spans="1:4">
      <c r="A12" s="4" t="s">
        <v>32</v>
      </c>
      <c r="C12" s="5" t="n">
        <v>42103121</v>
      </c>
      <c r="D12" s="5" t="n">
        <v>45647614</v>
      </c>
    </row>
    <row r="13" spans="1:4">
      <c r="A13" s="4" t="s">
        <v>33</v>
      </c>
      <c r="B13" s="4" t="s">
        <v>34</v>
      </c>
      <c r="C13" s="5" t="n">
        <v>113341052</v>
      </c>
      <c r="D13" s="5" t="n">
        <v>122790958</v>
      </c>
    </row>
    <row r="14" spans="1:4">
      <c r="A14" s="4" t="s">
        <v>35</v>
      </c>
      <c r="C14" s="5" t="n">
        <v>-925478</v>
      </c>
      <c r="D14" s="5" t="n">
        <v>-1111130</v>
      </c>
    </row>
    <row r="15" spans="1:4">
      <c r="A15" s="4" t="s">
        <v>36</v>
      </c>
      <c r="C15" s="5" t="n">
        <v>112415574</v>
      </c>
      <c r="D15" s="5" t="n">
        <v>121679828</v>
      </c>
    </row>
    <row r="16" spans="1:4">
      <c r="A16" s="4" t="s">
        <v>37</v>
      </c>
      <c r="C16" s="5" t="n">
        <v>951971</v>
      </c>
      <c r="D16" s="5" t="n">
        <v>1005905</v>
      </c>
    </row>
    <row r="17" spans="1:4">
      <c r="A17" s="4" t="s">
        <v>38</v>
      </c>
      <c r="C17" s="5" t="n">
        <v>298519</v>
      </c>
      <c r="D17" s="5" t="n">
        <v>325373</v>
      </c>
    </row>
    <row r="18" spans="1:4">
      <c r="A18" s="4" t="s">
        <v>39</v>
      </c>
      <c r="C18" s="5" t="n">
        <v>115616</v>
      </c>
      <c r="D18" s="5" t="n">
        <v>132532</v>
      </c>
    </row>
    <row r="19" spans="1:4">
      <c r="A19" s="4" t="s">
        <v>40</v>
      </c>
      <c r="C19" s="5" t="n">
        <v>965007</v>
      </c>
      <c r="D19" s="5" t="n">
        <v>1015150</v>
      </c>
    </row>
    <row r="20" spans="1:4">
      <c r="A20" s="4" t="s">
        <v>41</v>
      </c>
      <c r="C20" s="5" t="n">
        <v>392101</v>
      </c>
      <c r="D20" s="5" t="n">
        <v>454375</v>
      </c>
    </row>
    <row r="21" spans="1:4">
      <c r="A21" s="4" t="s">
        <v>42</v>
      </c>
      <c r="C21" s="5" t="n">
        <v>123909</v>
      </c>
      <c r="D21" s="5" t="n">
        <v>155010</v>
      </c>
    </row>
    <row r="22" spans="1:4">
      <c r="A22" s="4" t="s">
        <v>43</v>
      </c>
      <c r="C22" s="5" t="n">
        <v>7531868</v>
      </c>
      <c r="D22" s="5" t="n">
        <v>7454594</v>
      </c>
    </row>
    <row r="23" spans="1:4">
      <c r="A23" s="4" t="s">
        <v>44</v>
      </c>
      <c r="C23" s="5" t="n">
        <v>288912990</v>
      </c>
      <c r="D23" s="5" t="n">
        <v>292557355</v>
      </c>
    </row>
    <row r="24" spans="1:4">
      <c r="A24" s="3" t="s">
        <v>45</v>
      </c>
    </row>
    <row r="25" spans="1:4">
      <c r="A25" s="4" t="s">
        <v>46</v>
      </c>
      <c r="C25" s="5" t="n">
        <v>20916286</v>
      </c>
      <c r="D25" s="5" t="n">
        <v>20045780</v>
      </c>
    </row>
    <row r="26" spans="1:4">
      <c r="A26" s="4" t="s">
        <v>47</v>
      </c>
      <c r="C26" s="5" t="n">
        <v>116277028</v>
      </c>
      <c r="D26" s="5" t="n">
        <v>115432472</v>
      </c>
    </row>
    <row r="27" spans="1:4">
      <c r="A27" s="4" t="s">
        <v>48</v>
      </c>
      <c r="C27" s="5" t="n">
        <v>40443143</v>
      </c>
      <c r="D27" s="5" t="n">
        <v>45959835</v>
      </c>
    </row>
    <row r="28" spans="1:4">
      <c r="A28" s="4" t="s">
        <v>49</v>
      </c>
      <c r="C28" s="5" t="n">
        <v>177636457</v>
      </c>
      <c r="D28" s="5" t="n">
        <v>181438087</v>
      </c>
    </row>
    <row r="29" spans="1:4">
      <c r="A29" s="4" t="s">
        <v>50</v>
      </c>
      <c r="C29" s="5" t="n">
        <v>22189034</v>
      </c>
      <c r="D29" s="5" t="n">
        <v>23503013</v>
      </c>
    </row>
    <row r="30" spans="1:4">
      <c r="A30" s="4" t="s">
        <v>51</v>
      </c>
      <c r="C30" s="5" t="n">
        <v>6448253</v>
      </c>
      <c r="D30" s="5" t="n">
        <v>4710407</v>
      </c>
    </row>
    <row r="31" spans="1:4">
      <c r="A31" s="4" t="s">
        <v>52</v>
      </c>
      <c r="C31" s="5" t="n">
        <v>9391817</v>
      </c>
      <c r="D31" s="5" t="n">
        <v>15695882</v>
      </c>
    </row>
    <row r="32" spans="1:4">
      <c r="A32" s="4" t="s">
        <v>53</v>
      </c>
      <c r="C32" s="5" t="n">
        <v>25105049</v>
      </c>
      <c r="D32" s="5" t="n">
        <v>21025012</v>
      </c>
    </row>
    <row r="33" spans="1:4">
      <c r="A33" s="4" t="s">
        <v>54</v>
      </c>
      <c r="C33" s="5" t="n">
        <v>1884317</v>
      </c>
      <c r="D33" s="5" t="n">
        <v>1919066</v>
      </c>
    </row>
    <row r="34" spans="1:4">
      <c r="A34" s="4" t="s">
        <v>55</v>
      </c>
      <c r="C34" s="5" t="n">
        <v>115616</v>
      </c>
      <c r="D34" s="5" t="n">
        <v>132532</v>
      </c>
    </row>
    <row r="35" spans="1:4">
      <c r="A35" s="4" t="s">
        <v>38</v>
      </c>
      <c r="C35" s="5" t="n">
        <v>125928</v>
      </c>
      <c r="D35" s="5" t="n">
        <v>132802</v>
      </c>
    </row>
    <row r="36" spans="1:4">
      <c r="A36" s="4" t="s">
        <v>56</v>
      </c>
      <c r="C36" s="5" t="n">
        <v>24323698</v>
      </c>
      <c r="D36" s="5" t="n">
        <v>21959136</v>
      </c>
    </row>
    <row r="37" spans="1:4">
      <c r="A37" s="4" t="s">
        <v>57</v>
      </c>
      <c r="C37" s="5" t="n">
        <v>6987852</v>
      </c>
      <c r="D37" s="5" t="n">
        <v>7193151</v>
      </c>
    </row>
    <row r="38" spans="1:4">
      <c r="A38" s="4" t="s">
        <v>58</v>
      </c>
      <c r="C38" s="5" t="n">
        <v>274208021</v>
      </c>
      <c r="D38" s="5" t="n">
        <v>277709088</v>
      </c>
    </row>
    <row r="39" spans="1:4">
      <c r="A39" s="4" t="s">
        <v>59</v>
      </c>
      <c r="C39" s="4" t="s">
        <v>60</v>
      </c>
      <c r="D39" s="4" t="s">
        <v>60</v>
      </c>
    </row>
    <row r="40" spans="1:4">
      <c r="A40" s="3" t="s">
        <v>61</v>
      </c>
    </row>
    <row r="41" spans="1:4">
      <c r="A41" s="4" t="s">
        <v>62</v>
      </c>
      <c r="C41" s="5" t="n">
        <v>2090270</v>
      </c>
      <c r="D41" s="5" t="n">
        <v>2090270</v>
      </c>
    </row>
    <row r="42" spans="1:4">
      <c r="A42" s="4" t="s">
        <v>63</v>
      </c>
      <c r="C42" s="5" t="n">
        <v>5957648</v>
      </c>
      <c r="D42" s="5" t="n">
        <v>5958929</v>
      </c>
    </row>
    <row r="43" spans="1:4">
      <c r="A43" s="3" t="s">
        <v>64</v>
      </c>
    </row>
    <row r="44" spans="1:4">
      <c r="A44" s="4" t="s">
        <v>65</v>
      </c>
      <c r="C44" s="5" t="n">
        <v>239571</v>
      </c>
      <c r="D44" s="5" t="n">
        <v>239571</v>
      </c>
    </row>
    <row r="45" spans="1:4">
      <c r="A45" s="4" t="s">
        <v>66</v>
      </c>
      <c r="C45" s="5" t="n">
        <v>4602171</v>
      </c>
      <c r="D45" s="5" t="n">
        <v>3980257</v>
      </c>
    </row>
    <row r="46" spans="1:4">
      <c r="A46" s="4" t="s">
        <v>67</v>
      </c>
      <c r="C46" s="5" t="n">
        <v>1480693</v>
      </c>
      <c r="D46" s="5" t="n">
        <v>2301259</v>
      </c>
    </row>
    <row r="47" spans="1:4">
      <c r="A47" s="4" t="s">
        <v>68</v>
      </c>
      <c r="C47" s="5" t="n">
        <v>-406289</v>
      </c>
      <c r="D47" s="5" t="n">
        <v>-299661</v>
      </c>
    </row>
    <row r="48" spans="1:4">
      <c r="A48" s="4" t="s">
        <v>69</v>
      </c>
      <c r="C48" s="5" t="n">
        <v>13964064</v>
      </c>
      <c r="D48" s="5" t="n">
        <v>14270625</v>
      </c>
    </row>
    <row r="49" spans="1:4">
      <c r="A49" s="4" t="s">
        <v>70</v>
      </c>
      <c r="C49" s="5" t="n">
        <v>740905</v>
      </c>
      <c r="D49" s="5" t="n">
        <v>577642</v>
      </c>
    </row>
    <row r="50" spans="1:4">
      <c r="A50" s="4" t="s">
        <v>71</v>
      </c>
      <c r="C50" s="5" t="n">
        <v>14704969</v>
      </c>
      <c r="D50" s="5" t="n">
        <v>14848267</v>
      </c>
    </row>
    <row r="51" spans="1:4">
      <c r="A51" s="4" t="s">
        <v>72</v>
      </c>
      <c r="C51" s="5" t="n">
        <v>288912990</v>
      </c>
      <c r="D51" s="5" t="n">
        <v>292557355</v>
      </c>
    </row>
    <row r="52" spans="1:4">
      <c r="A52" s="4" t="s">
        <v>73</v>
      </c>
    </row>
    <row r="53" spans="1:4">
      <c r="A53" s="3" t="s">
        <v>22</v>
      </c>
    </row>
    <row r="54" spans="1:4">
      <c r="A54" s="4" t="s">
        <v>23</v>
      </c>
      <c r="C54" s="5" t="n">
        <v>177</v>
      </c>
      <c r="D54" s="5" t="n">
        <v>1409</v>
      </c>
    </row>
    <row r="55" spans="1:4">
      <c r="A55" s="4" t="s">
        <v>24</v>
      </c>
      <c r="C55" s="5" t="n">
        <v>22381</v>
      </c>
      <c r="D55" s="5" t="n">
        <v>52527</v>
      </c>
    </row>
    <row r="56" spans="1:4">
      <c r="A56" s="4" t="s">
        <v>27</v>
      </c>
      <c r="C56" s="5" t="n">
        <v>442112</v>
      </c>
      <c r="D56" s="5" t="n">
        <v>2048039</v>
      </c>
    </row>
    <row r="57" spans="1:4">
      <c r="A57" s="3" t="s">
        <v>28</v>
      </c>
    </row>
    <row r="58" spans="1:4">
      <c r="A58" s="4" t="s">
        <v>32</v>
      </c>
      <c r="C58" s="5" t="n">
        <v>1371978</v>
      </c>
      <c r="D58" s="5" t="n">
        <v>1383637</v>
      </c>
    </row>
    <row r="59" spans="1:4">
      <c r="A59" s="4" t="s">
        <v>36</v>
      </c>
      <c r="C59" s="5" t="n">
        <v>6726137</v>
      </c>
      <c r="D59" s="5" t="n">
        <v>7194695</v>
      </c>
    </row>
    <row r="60" spans="1:4">
      <c r="A60" s="4" t="s">
        <v>74</v>
      </c>
      <c r="C60" s="5" t="n">
        <v>275502</v>
      </c>
      <c r="D60" s="5" t="n">
        <v>193152</v>
      </c>
    </row>
    <row r="61" spans="1:4">
      <c r="A61" s="4" t="s">
        <v>44</v>
      </c>
      <c r="C61" s="5" t="n">
        <v>8838287</v>
      </c>
      <c r="D61" s="5" t="n">
        <v>10873459</v>
      </c>
    </row>
    <row r="62" spans="1:4">
      <c r="A62" s="3" t="s">
        <v>45</v>
      </c>
    </row>
    <row r="63" spans="1:4">
      <c r="A63" s="4" t="s">
        <v>49</v>
      </c>
      <c r="C63" s="4" t="s">
        <v>60</v>
      </c>
      <c r="D63" s="4" t="s">
        <v>60</v>
      </c>
    </row>
    <row r="64" spans="1:4">
      <c r="A64" s="4" t="s">
        <v>75</v>
      </c>
      <c r="C64" s="5" t="n">
        <v>25673</v>
      </c>
      <c r="D64" s="5" t="n">
        <v>37892</v>
      </c>
    </row>
    <row r="65" spans="1:4">
      <c r="A65" s="4" t="s">
        <v>56</v>
      </c>
      <c r="C65" s="5" t="n">
        <v>591946</v>
      </c>
      <c r="D65" s="5" t="n">
        <v>691400</v>
      </c>
    </row>
    <row r="66" spans="1:4">
      <c r="A66" s="4" t="s">
        <v>76</v>
      </c>
      <c r="C66" s="5" t="n">
        <v>127995</v>
      </c>
      <c r="D66" s="5" t="n">
        <v>139920</v>
      </c>
    </row>
    <row r="67" spans="1:4">
      <c r="A67" s="4" t="s">
        <v>58</v>
      </c>
      <c r="C67" s="7" t="n">
        <v>745614</v>
      </c>
      <c r="D67" s="7" t="n">
        <v>869212</v>
      </c>
    </row>
    <row r="68" spans="1:4"/>
    <row r="69" spans="1:4">
      <c r="A69" s="4" t="s">
        <v>34</v>
      </c>
      <c r="B69" s="4" t="s">
        <v>77</v>
      </c>
    </row>
  </sheetData>
  <mergeCells count="3">
    <mergeCell ref="A1:B1"/>
    <mergeCell ref="A68:C68"/>
    <mergeCell ref="B69:C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6</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1</v>
      </c>
    </row>
    <row r="2" spans="1:3">
      <c r="A2" s="3" t="s">
        <v>79</v>
      </c>
    </row>
    <row r="3" spans="1:3">
      <c r="A3" s="4" t="s">
        <v>80</v>
      </c>
      <c r="B3" s="7" t="n">
        <v>10842343</v>
      </c>
      <c r="C3" s="7" t="n">
        <v>11929762</v>
      </c>
    </row>
    <row r="4" spans="1:3">
      <c r="A4" s="4" t="s">
        <v>81</v>
      </c>
      <c r="B4" s="5" t="n">
        <v>22263025</v>
      </c>
      <c r="C4" s="5" t="n">
        <v>23656715</v>
      </c>
    </row>
    <row r="5" spans="1:3">
      <c r="A5" s="4" t="s">
        <v>82</v>
      </c>
      <c r="B5" s="5" t="n">
        <v>9673095</v>
      </c>
      <c r="C5" s="5" t="n">
        <v>4811104</v>
      </c>
    </row>
    <row r="6" spans="1:3">
      <c r="A6" s="4" t="s">
        <v>83</v>
      </c>
      <c r="B6" s="5" t="n">
        <v>473392</v>
      </c>
      <c r="C6" s="5" t="n">
        <v>27859</v>
      </c>
    </row>
    <row r="7" spans="1:3">
      <c r="A7" s="4" t="s">
        <v>84</v>
      </c>
      <c r="B7" s="5" t="n">
        <v>3545839</v>
      </c>
      <c r="C7" s="5" t="n">
        <v>3931248</v>
      </c>
    </row>
    <row r="8" spans="1:3">
      <c r="A8" s="4" t="s">
        <v>85</v>
      </c>
      <c r="B8" s="5" t="n">
        <v>1091353</v>
      </c>
      <c r="C8" s="5" t="n">
        <v>1192996</v>
      </c>
    </row>
    <row r="9" spans="1:3">
      <c r="A9" s="4" t="s">
        <v>86</v>
      </c>
      <c r="B9" s="5" t="n">
        <v>67696</v>
      </c>
      <c r="C9" s="5" t="n">
        <v>110110</v>
      </c>
    </row>
    <row r="10" spans="1:3">
      <c r="A10" s="4" t="s">
        <v>87</v>
      </c>
      <c r="B10" s="7" t="n">
        <v>428733</v>
      </c>
      <c r="C10" s="7" t="n">
        <v>499386</v>
      </c>
    </row>
    <row r="11" spans="1:3">
      <c r="A11" s="4" t="s">
        <v>88</v>
      </c>
      <c r="B11" s="5" t="n">
        <v>33000000000</v>
      </c>
      <c r="C11" s="5" t="n">
        <v>33000000000</v>
      </c>
    </row>
    <row r="12" spans="1:3">
      <c r="A12" s="4" t="s">
        <v>89</v>
      </c>
      <c r="B12" s="5" t="n">
        <v>14168853820</v>
      </c>
      <c r="C12" s="5" t="n">
        <v>14168853820</v>
      </c>
    </row>
    <row r="13" spans="1:3">
      <c r="A13" s="4" t="s">
        <v>90</v>
      </c>
      <c r="B13" s="4" t="s">
        <v>60</v>
      </c>
      <c r="C13" s="4" t="s">
        <v>60</v>
      </c>
    </row>
    <row r="14" spans="1:3">
      <c r="A14" s="4" t="s">
        <v>91</v>
      </c>
      <c r="B14" s="5" t="n">
        <v>585932798</v>
      </c>
      <c r="C14" s="5" t="n">
        <v>380944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5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93</v>
      </c>
    </row>
    <row r="3" spans="1:4">
      <c r="A3" s="3" t="s">
        <v>94</v>
      </c>
    </row>
    <row r="4" spans="1:4">
      <c r="A4" s="4" t="s">
        <v>95</v>
      </c>
      <c r="C4" s="7" t="n">
        <v>997030</v>
      </c>
      <c r="D4" s="7" t="n">
        <v>1020156</v>
      </c>
    </row>
    <row r="5" spans="1:4">
      <c r="A5" s="4" t="s">
        <v>96</v>
      </c>
      <c r="C5" s="5" t="n">
        <v>36982</v>
      </c>
      <c r="D5" s="5" t="n">
        <v>37886</v>
      </c>
    </row>
    <row r="6" spans="1:4">
      <c r="A6" s="4" t="s">
        <v>97</v>
      </c>
      <c r="C6" s="5" t="n">
        <v>187835</v>
      </c>
      <c r="D6" s="5" t="n">
        <v>201240</v>
      </c>
    </row>
    <row r="7" spans="1:4">
      <c r="A7" s="4" t="s">
        <v>98</v>
      </c>
      <c r="C7" s="5" t="n">
        <v>212587</v>
      </c>
      <c r="D7" s="5" t="n">
        <v>196241</v>
      </c>
    </row>
    <row r="8" spans="1:4">
      <c r="A8" s="4" t="s">
        <v>99</v>
      </c>
      <c r="C8" s="5" t="n">
        <v>31224</v>
      </c>
      <c r="D8" s="5" t="n">
        <v>28759</v>
      </c>
    </row>
    <row r="9" spans="1:4">
      <c r="A9" s="4" t="s">
        <v>100</v>
      </c>
      <c r="C9" s="5" t="n">
        <v>1465658</v>
      </c>
      <c r="D9" s="5" t="n">
        <v>1484282</v>
      </c>
    </row>
    <row r="10" spans="1:4">
      <c r="A10" s="3" t="s">
        <v>101</v>
      </c>
    </row>
    <row r="11" spans="1:4">
      <c r="A11" s="4" t="s">
        <v>102</v>
      </c>
      <c r="C11" s="5" t="n">
        <v>165897</v>
      </c>
      <c r="D11" s="5" t="n">
        <v>170578</v>
      </c>
    </row>
    <row r="12" spans="1:4">
      <c r="A12" s="4" t="s">
        <v>103</v>
      </c>
      <c r="C12" s="5" t="n">
        <v>31379</v>
      </c>
      <c r="D12" s="5" t="n">
        <v>20632</v>
      </c>
    </row>
    <row r="13" spans="1:4">
      <c r="A13" s="4" t="s">
        <v>104</v>
      </c>
      <c r="C13" s="5" t="n">
        <v>27338</v>
      </c>
      <c r="D13" s="5" t="n">
        <v>25843</v>
      </c>
    </row>
    <row r="14" spans="1:4">
      <c r="A14" s="4" t="s">
        <v>105</v>
      </c>
      <c r="C14" s="5" t="n">
        <v>135631</v>
      </c>
      <c r="D14" s="5" t="n">
        <v>136630</v>
      </c>
    </row>
    <row r="15" spans="1:4">
      <c r="A15" s="4" t="s">
        <v>100</v>
      </c>
      <c r="C15" s="5" t="n">
        <v>360245</v>
      </c>
      <c r="D15" s="5" t="n">
        <v>353683</v>
      </c>
    </row>
    <row r="16" spans="1:4">
      <c r="A16" s="4" t="s">
        <v>106</v>
      </c>
      <c r="C16" s="5" t="n">
        <v>1105413</v>
      </c>
      <c r="D16" s="5" t="n">
        <v>1130599</v>
      </c>
    </row>
    <row r="17" spans="1:4">
      <c r="A17" s="4" t="s">
        <v>107</v>
      </c>
      <c r="C17" s="5" t="n">
        <v>58681</v>
      </c>
      <c r="D17" s="5" t="n">
        <v>7204</v>
      </c>
    </row>
    <row r="18" spans="1:4">
      <c r="A18" s="4" t="s">
        <v>108</v>
      </c>
      <c r="C18" s="5" t="n">
        <v>1164094</v>
      </c>
      <c r="D18" s="5" t="n">
        <v>1137803</v>
      </c>
    </row>
    <row r="19" spans="1:4">
      <c r="A19" s="3" t="s">
        <v>109</v>
      </c>
    </row>
    <row r="20" spans="1:4">
      <c r="A20" s="4" t="s">
        <v>110</v>
      </c>
      <c r="C20" s="5" t="n">
        <v>687853</v>
      </c>
      <c r="D20" s="5" t="n">
        <v>729900</v>
      </c>
    </row>
    <row r="21" spans="1:4">
      <c r="A21" s="4" t="s">
        <v>111</v>
      </c>
      <c r="C21" s="5" t="n">
        <v>-20704</v>
      </c>
      <c r="D21" s="5" t="n">
        <v>41615</v>
      </c>
    </row>
    <row r="22" spans="1:4">
      <c r="A22" s="4" t="s">
        <v>112</v>
      </c>
      <c r="C22" s="5" t="n">
        <v>284845</v>
      </c>
      <c r="D22" s="5" t="n">
        <v>-284774</v>
      </c>
    </row>
    <row r="23" spans="1:4">
      <c r="A23" s="4" t="s">
        <v>113</v>
      </c>
      <c r="B23" s="4" t="s">
        <v>34</v>
      </c>
      <c r="C23" s="5" t="n">
        <v>127028</v>
      </c>
      <c r="D23" s="5" t="n">
        <v>119808</v>
      </c>
    </row>
    <row r="24" spans="1:4">
      <c r="A24" s="4" t="s">
        <v>114</v>
      </c>
      <c r="C24" s="5" t="n">
        <v>128468</v>
      </c>
      <c r="D24" s="5" t="n">
        <v>114252</v>
      </c>
    </row>
    <row r="25" spans="1:4">
      <c r="A25" s="4" t="s">
        <v>115</v>
      </c>
      <c r="C25" s="5" t="n">
        <v>44292</v>
      </c>
      <c r="D25" s="5" t="n">
        <v>35274</v>
      </c>
    </row>
    <row r="26" spans="1:4">
      <c r="A26" s="4" t="s">
        <v>100</v>
      </c>
      <c r="C26" s="5" t="n">
        <v>1251782</v>
      </c>
      <c r="D26" s="5" t="n">
        <v>756075</v>
      </c>
    </row>
    <row r="27" spans="1:4">
      <c r="A27" s="3" t="s">
        <v>116</v>
      </c>
    </row>
    <row r="28" spans="1:4">
      <c r="A28" s="4" t="s">
        <v>117</v>
      </c>
      <c r="C28" s="5" t="n">
        <v>555671</v>
      </c>
      <c r="D28" s="5" t="n">
        <v>574221</v>
      </c>
    </row>
    <row r="29" spans="1:4">
      <c r="A29" s="4" t="s">
        <v>118</v>
      </c>
      <c r="C29" s="5" t="n">
        <v>90369</v>
      </c>
      <c r="D29" s="5" t="n">
        <v>87773</v>
      </c>
    </row>
    <row r="30" spans="1:4">
      <c r="A30" s="4" t="s">
        <v>119</v>
      </c>
      <c r="C30" s="5" t="n">
        <v>133243</v>
      </c>
      <c r="D30" s="5" t="n">
        <v>139501</v>
      </c>
    </row>
    <row r="31" spans="1:4">
      <c r="A31" s="4" t="s">
        <v>120</v>
      </c>
      <c r="C31" s="5" t="n">
        <v>123961</v>
      </c>
      <c r="D31" s="5" t="n">
        <v>120996</v>
      </c>
    </row>
    <row r="32" spans="1:4">
      <c r="A32" s="4" t="s">
        <v>121</v>
      </c>
      <c r="C32" s="5" t="n">
        <v>47861</v>
      </c>
      <c r="D32" s="5" t="n">
        <v>46237</v>
      </c>
    </row>
    <row r="33" spans="1:4">
      <c r="A33" s="4" t="s">
        <v>122</v>
      </c>
      <c r="C33" s="5" t="n">
        <v>112576</v>
      </c>
      <c r="D33" s="5" t="n">
        <v>116244</v>
      </c>
    </row>
    <row r="34" spans="1:4">
      <c r="A34" s="4" t="s">
        <v>123</v>
      </c>
      <c r="C34" s="5" t="n">
        <v>968</v>
      </c>
      <c r="D34" s="5" t="n">
        <v>213</v>
      </c>
    </row>
    <row r="35" spans="1:4">
      <c r="A35" s="4" t="s">
        <v>124</v>
      </c>
      <c r="C35" s="5" t="n">
        <v>45936</v>
      </c>
      <c r="D35" s="5" t="n">
        <v>45774</v>
      </c>
    </row>
    <row r="36" spans="1:4">
      <c r="A36" s="4" t="s">
        <v>125</v>
      </c>
      <c r="C36" s="5" t="n">
        <v>27843</v>
      </c>
      <c r="D36" s="5" t="n">
        <v>28955</v>
      </c>
    </row>
    <row r="37" spans="1:4">
      <c r="A37" s="4" t="s">
        <v>126</v>
      </c>
      <c r="C37" s="5" t="n">
        <v>45031</v>
      </c>
      <c r="D37" s="5" t="n">
        <v>43804</v>
      </c>
    </row>
    <row r="38" spans="1:4">
      <c r="A38" s="4" t="s">
        <v>127</v>
      </c>
      <c r="C38" s="5" t="n">
        <v>226629</v>
      </c>
      <c r="D38" s="5" t="n">
        <v>179967</v>
      </c>
    </row>
    <row r="39" spans="1:4">
      <c r="A39" s="4" t="s">
        <v>100</v>
      </c>
      <c r="C39" s="5" t="n">
        <v>1410088</v>
      </c>
      <c r="D39" s="5" t="n">
        <v>1383685</v>
      </c>
    </row>
    <row r="40" spans="1:4">
      <c r="A40" s="4" t="s">
        <v>128</v>
      </c>
      <c r="C40" s="5" t="n">
        <v>1005788</v>
      </c>
      <c r="D40" s="5" t="n">
        <v>510193</v>
      </c>
    </row>
    <row r="41" spans="1:4">
      <c r="A41" s="4" t="s">
        <v>129</v>
      </c>
      <c r="C41" s="5" t="n">
        <v>252472</v>
      </c>
      <c r="D41" s="5" t="n">
        <v>97073</v>
      </c>
    </row>
    <row r="42" spans="1:4">
      <c r="A42" s="4" t="s">
        <v>130</v>
      </c>
      <c r="C42" s="5" t="n">
        <v>753316</v>
      </c>
      <c r="D42" s="5" t="n">
        <v>413120</v>
      </c>
    </row>
    <row r="43" spans="1:4">
      <c r="A43" s="4" t="s">
        <v>131</v>
      </c>
      <c r="C43" s="5" t="n">
        <v>2433</v>
      </c>
      <c r="D43" s="5" t="n">
        <v>31813</v>
      </c>
    </row>
    <row r="44" spans="1:4">
      <c r="A44" s="4" t="s">
        <v>132</v>
      </c>
      <c r="C44" s="7" t="n">
        <v>750883</v>
      </c>
      <c r="D44" s="7" t="n">
        <v>381307</v>
      </c>
    </row>
    <row r="45" spans="1:4">
      <c r="A45" s="3" t="s">
        <v>133</v>
      </c>
    </row>
    <row r="46" spans="1:4">
      <c r="A46" s="4" t="s">
        <v>134</v>
      </c>
      <c r="C46" s="7" t="n">
        <v>55</v>
      </c>
      <c r="D46" s="8" t="n">
        <v>27.34</v>
      </c>
    </row>
    <row r="47" spans="1:4">
      <c r="A47" s="4" t="s">
        <v>135</v>
      </c>
      <c r="C47" s="9" t="n">
        <v>54.84</v>
      </c>
      <c r="D47" s="9" t="n">
        <v>27.19</v>
      </c>
    </row>
    <row r="48" spans="1:4">
      <c r="A48" s="4" t="s">
        <v>136</v>
      </c>
      <c r="C48" s="7" t="n">
        <v>9</v>
      </c>
      <c r="D48" s="7" t="n">
        <v>9</v>
      </c>
    </row>
    <row r="49" spans="1:4">
      <c r="A49" s="4" t="s">
        <v>137</v>
      </c>
      <c r="C49" s="5" t="n">
        <v>13652274</v>
      </c>
      <c r="D49" s="5" t="n">
        <v>13947620</v>
      </c>
    </row>
    <row r="50" spans="1:4">
      <c r="A50" s="4" t="s">
        <v>138</v>
      </c>
      <c r="C50" s="5" t="n">
        <v>13667331</v>
      </c>
      <c r="D50" s="5" t="n">
        <v>13965264</v>
      </c>
    </row>
    <row r="51" spans="1:4"/>
    <row r="52" spans="1:4">
      <c r="A52" s="4" t="s">
        <v>34</v>
      </c>
      <c r="B52" s="4" t="s">
        <v>139</v>
      </c>
    </row>
  </sheetData>
  <mergeCells count="4">
    <mergeCell ref="A1:B2"/>
    <mergeCell ref="C1:D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3</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4" t="s">
        <v>73</v>
      </c>
    </row>
    <row r="4" spans="1:2">
      <c r="A4" s="4" t="s">
        <v>395</v>
      </c>
      <c r="B4" s="4" t="s">
        <v>396</v>
      </c>
    </row>
    <row r="5" spans="1:2">
      <c r="A5" s="4" t="s">
        <v>397</v>
      </c>
    </row>
    <row r="6" spans="1:2">
      <c r="A6" s="4" t="s">
        <v>395</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4" t="s">
        <v>424</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28</v>
      </c>
    </row>
    <row r="2" spans="1:3">
      <c r="A2" s="4" t="s">
        <v>429</v>
      </c>
    </row>
    <row r="3" spans="1:3">
      <c r="A3" s="3" t="s">
        <v>430</v>
      </c>
    </row>
    <row r="4" spans="1:3">
      <c r="A4" s="4" t="s">
        <v>431</v>
      </c>
      <c r="C4" s="7" t="n">
        <v>628236</v>
      </c>
    </row>
    <row r="5" spans="1:3">
      <c r="A5" s="4" t="s">
        <v>432</v>
      </c>
      <c r="C5" s="5" t="n">
        <v>32254</v>
      </c>
    </row>
    <row r="6" spans="1:3">
      <c r="A6" s="4" t="s">
        <v>167</v>
      </c>
    </row>
    <row r="7" spans="1:3">
      <c r="A7" s="3" t="s">
        <v>430</v>
      </c>
    </row>
    <row r="8" spans="1:3">
      <c r="A8" s="4" t="s">
        <v>433</v>
      </c>
      <c r="B8" s="7" t="n">
        <v>595982</v>
      </c>
    </row>
    <row r="9" spans="1:3">
      <c r="A9" s="4" t="s">
        <v>434</v>
      </c>
    </row>
    <row r="10" spans="1:3">
      <c r="A10" s="3" t="s">
        <v>430</v>
      </c>
    </row>
    <row r="11" spans="1:3">
      <c r="A11" s="4" t="s">
        <v>433</v>
      </c>
      <c r="C11" s="7" t="n">
        <v>595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3</v>
      </c>
    </row>
    <row r="3" spans="1:3">
      <c r="A3" s="3" t="s">
        <v>141</v>
      </c>
    </row>
    <row r="4" spans="1:3">
      <c r="A4" s="4" t="s">
        <v>142</v>
      </c>
      <c r="B4" s="7" t="n">
        <v>44</v>
      </c>
      <c r="C4" s="7" t="n">
        <v>1211</v>
      </c>
    </row>
    <row r="5" spans="1:3">
      <c r="A5" s="4" t="s">
        <v>143</v>
      </c>
      <c r="B5" s="5" t="n">
        <v>13</v>
      </c>
      <c r="C5" s="5" t="n">
        <v>12</v>
      </c>
    </row>
    <row r="6" spans="1:3">
      <c r="A6" s="4" t="s">
        <v>144</v>
      </c>
      <c r="B6" s="7" t="n">
        <v>57</v>
      </c>
      <c r="C6" s="7" t="n">
        <v>1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436</v>
      </c>
      <c r="C1" s="2" t="s">
        <v>428</v>
      </c>
      <c r="D1" s="2" t="s">
        <v>437</v>
      </c>
      <c r="E1" s="2" t="s">
        <v>2</v>
      </c>
      <c r="F1" s="2" t="s">
        <v>21</v>
      </c>
      <c r="G1" s="2" t="s">
        <v>93</v>
      </c>
      <c r="H1" s="2" t="s">
        <v>438</v>
      </c>
    </row>
    <row r="2" spans="1:8">
      <c r="A2" s="3" t="s">
        <v>439</v>
      </c>
    </row>
    <row r="3" spans="1:8">
      <c r="A3" s="4" t="s">
        <v>41</v>
      </c>
      <c r="E3" s="7" t="n">
        <v>392101</v>
      </c>
      <c r="F3" s="7" t="n">
        <v>454375</v>
      </c>
      <c r="G3" s="7" t="n">
        <v>810565</v>
      </c>
      <c r="H3" s="7" t="n">
        <v>807610</v>
      </c>
    </row>
    <row r="4" spans="1:8">
      <c r="A4" s="4" t="s">
        <v>440</v>
      </c>
    </row>
    <row r="5" spans="1:8">
      <c r="A5" s="3" t="s">
        <v>439</v>
      </c>
    </row>
    <row r="6" spans="1:8">
      <c r="A6" s="4" t="s">
        <v>441</v>
      </c>
      <c r="D6" s="7" t="n">
        <v>24601</v>
      </c>
    </row>
    <row r="7" spans="1:8">
      <c r="A7" s="4" t="s">
        <v>41</v>
      </c>
      <c r="D7" s="5" t="n">
        <v>2732</v>
      </c>
    </row>
    <row r="8" spans="1:8">
      <c r="A8" s="4" t="s">
        <v>442</v>
      </c>
      <c r="D8" s="7" t="n">
        <v>7622</v>
      </c>
    </row>
    <row r="9" spans="1:8">
      <c r="A9" s="4" t="s">
        <v>443</v>
      </c>
      <c r="E9" s="4" t="s">
        <v>60</v>
      </c>
    </row>
    <row r="10" spans="1:8">
      <c r="A10" s="4" t="s">
        <v>444</v>
      </c>
      <c r="E10" s="4" t="s">
        <v>60</v>
      </c>
    </row>
    <row r="11" spans="1:8">
      <c r="A11" s="4" t="s">
        <v>445</v>
      </c>
    </row>
    <row r="12" spans="1:8">
      <c r="A12" s="3" t="s">
        <v>439</v>
      </c>
    </row>
    <row r="13" spans="1:8">
      <c r="A13" s="4" t="s">
        <v>446</v>
      </c>
      <c r="C13" s="4" t="s">
        <v>447</v>
      </c>
    </row>
    <row r="14" spans="1:8">
      <c r="A14" s="4" t="s">
        <v>448</v>
      </c>
      <c r="C14" s="7" t="n">
        <v>91993</v>
      </c>
    </row>
    <row r="15" spans="1:8">
      <c r="A15" s="4" t="s">
        <v>449</v>
      </c>
    </row>
    <row r="16" spans="1:8">
      <c r="A16" s="3" t="s">
        <v>439</v>
      </c>
    </row>
    <row r="17" spans="1:8">
      <c r="A17" s="4" t="s">
        <v>450</v>
      </c>
      <c r="B17" s="4" t="s">
        <v>451</v>
      </c>
    </row>
    <row r="18" spans="1:8">
      <c r="A18" s="4" t="s">
        <v>441</v>
      </c>
      <c r="B18" s="7" t="n">
        <v>4494</v>
      </c>
    </row>
    <row r="19" spans="1:8">
      <c r="A19" s="4" t="s">
        <v>41</v>
      </c>
      <c r="B19" s="5" t="n">
        <v>2858</v>
      </c>
    </row>
    <row r="20" spans="1:8">
      <c r="A20" s="4" t="s">
        <v>442</v>
      </c>
      <c r="B20" s="7" t="n">
        <v>1388</v>
      </c>
    </row>
    <row r="21" spans="1:8">
      <c r="A21" s="4" t="s">
        <v>443</v>
      </c>
      <c r="E21" s="4" t="s">
        <v>60</v>
      </c>
    </row>
    <row r="22" spans="1:8">
      <c r="A22" s="4" t="s">
        <v>444</v>
      </c>
      <c r="E22" s="4" t="s">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2</v>
      </c>
      <c r="B1" s="2" t="s">
        <v>1</v>
      </c>
    </row>
    <row r="2" spans="1:5">
      <c r="B2" s="2" t="s">
        <v>2</v>
      </c>
      <c r="C2" s="2" t="s">
        <v>93</v>
      </c>
      <c r="D2" s="2" t="s">
        <v>21</v>
      </c>
      <c r="E2" s="2" t="s">
        <v>438</v>
      </c>
    </row>
    <row r="3" spans="1:5">
      <c r="A3" s="3" t="s">
        <v>453</v>
      </c>
    </row>
    <row r="4" spans="1:5">
      <c r="A4" s="4" t="s">
        <v>31</v>
      </c>
      <c r="B4" s="7" t="n">
        <v>555820</v>
      </c>
      <c r="D4" s="7" t="n">
        <v>554715</v>
      </c>
    </row>
    <row r="5" spans="1:5">
      <c r="A5" s="4" t="s">
        <v>454</v>
      </c>
      <c r="B5" s="5" t="n">
        <v>430353</v>
      </c>
      <c r="D5" s="5" t="n">
        <v>431705</v>
      </c>
    </row>
    <row r="6" spans="1:5">
      <c r="A6" s="4" t="s">
        <v>455</v>
      </c>
      <c r="B6" s="5" t="n">
        <v>394</v>
      </c>
      <c r="C6" s="7" t="n">
        <v>424</v>
      </c>
    </row>
    <row r="7" spans="1:5">
      <c r="A7" s="4" t="s">
        <v>456</v>
      </c>
      <c r="B7" s="5" t="n">
        <v>175065</v>
      </c>
      <c r="C7" s="5" t="n">
        <v>147560</v>
      </c>
    </row>
    <row r="8" spans="1:5">
      <c r="A8" s="4" t="s">
        <v>457</v>
      </c>
      <c r="B8" s="5" t="n">
        <v>22291</v>
      </c>
      <c r="C8" s="5" t="n">
        <v>26068</v>
      </c>
    </row>
    <row r="9" spans="1:5">
      <c r="A9" s="4" t="s">
        <v>458</v>
      </c>
      <c r="B9" s="5" t="n">
        <v>32364</v>
      </c>
      <c r="C9" s="5" t="n">
        <v>4919</v>
      </c>
    </row>
    <row r="10" spans="1:5">
      <c r="A10" s="4" t="s">
        <v>459</v>
      </c>
      <c r="B10" s="5" t="n">
        <v>3850</v>
      </c>
      <c r="C10" s="5" t="n">
        <v>4788</v>
      </c>
    </row>
    <row r="11" spans="1:5">
      <c r="A11" s="4" t="s">
        <v>460</v>
      </c>
      <c r="B11" s="5" t="n">
        <v>5809</v>
      </c>
      <c r="C11" s="5" t="n">
        <v>8143</v>
      </c>
      <c r="D11" s="5" t="n">
        <v>6691</v>
      </c>
      <c r="E11" s="7" t="n">
        <v>8814</v>
      </c>
    </row>
    <row r="12" spans="1:5">
      <c r="A12" s="4" t="s">
        <v>461</v>
      </c>
      <c r="B12" s="7" t="n">
        <v>1959</v>
      </c>
      <c r="C12" s="5" t="n">
        <v>3355</v>
      </c>
    </row>
    <row r="13" spans="1:5">
      <c r="A13" s="4" t="s">
        <v>462</v>
      </c>
      <c r="B13" s="4" t="s">
        <v>463</v>
      </c>
    </row>
    <row r="14" spans="1:5">
      <c r="A14" s="4" t="s">
        <v>464</v>
      </c>
      <c r="B14" s="4" t="s">
        <v>447</v>
      </c>
    </row>
    <row r="15" spans="1:5">
      <c r="A15" s="4" t="s">
        <v>465</v>
      </c>
    </row>
    <row r="16" spans="1:5">
      <c r="A16" s="3" t="s">
        <v>453</v>
      </c>
    </row>
    <row r="17" spans="1:5">
      <c r="A17" s="4" t="s">
        <v>466</v>
      </c>
      <c r="B17" s="4" t="s">
        <v>60</v>
      </c>
    </row>
    <row r="18" spans="1:5">
      <c r="A18" s="4" t="s">
        <v>467</v>
      </c>
    </row>
    <row r="19" spans="1:5">
      <c r="A19" s="3" t="s">
        <v>453</v>
      </c>
    </row>
    <row r="20" spans="1:5">
      <c r="A20" s="4" t="s">
        <v>466</v>
      </c>
      <c r="B20" s="4" t="s">
        <v>60</v>
      </c>
    </row>
    <row r="21" spans="1:5">
      <c r="A21" s="4" t="s">
        <v>468</v>
      </c>
    </row>
    <row r="22" spans="1:5">
      <c r="A22" s="3" t="s">
        <v>453</v>
      </c>
    </row>
    <row r="23" spans="1:5">
      <c r="A23" s="4" t="s">
        <v>466</v>
      </c>
      <c r="B23" s="4" t="s">
        <v>60</v>
      </c>
    </row>
    <row r="24" spans="1:5">
      <c r="A24" s="4" t="s">
        <v>469</v>
      </c>
    </row>
    <row r="25" spans="1:5">
      <c r="A25" s="3" t="s">
        <v>453</v>
      </c>
    </row>
    <row r="26" spans="1:5">
      <c r="A26" s="4" t="s">
        <v>466</v>
      </c>
      <c r="B26" s="4" t="s">
        <v>60</v>
      </c>
    </row>
    <row r="27" spans="1:5">
      <c r="A27" s="4" t="s">
        <v>470</v>
      </c>
    </row>
    <row r="28" spans="1:5">
      <c r="A28" s="3" t="s">
        <v>453</v>
      </c>
    </row>
    <row r="29" spans="1:5">
      <c r="A29" s="4" t="s">
        <v>466</v>
      </c>
      <c r="B29" s="4" t="s">
        <v>60</v>
      </c>
    </row>
    <row r="30" spans="1:5">
      <c r="A30" s="4" t="s">
        <v>471</v>
      </c>
    </row>
    <row r="31" spans="1:5">
      <c r="A31" s="3" t="s">
        <v>453</v>
      </c>
    </row>
    <row r="32" spans="1:5">
      <c r="A32" s="4" t="s">
        <v>458</v>
      </c>
      <c r="B32" s="5" t="n">
        <v>31913</v>
      </c>
      <c r="C32" s="5" t="n">
        <v>3272</v>
      </c>
    </row>
    <row r="33" spans="1:5">
      <c r="A33" s="4" t="s">
        <v>472</v>
      </c>
    </row>
    <row r="34" spans="1:5">
      <c r="A34" s="3" t="s">
        <v>453</v>
      </c>
    </row>
    <row r="35" spans="1:5">
      <c r="A35" s="4" t="s">
        <v>458</v>
      </c>
      <c r="B35" s="5" t="n">
        <v>57</v>
      </c>
      <c r="C35" s="7" t="n">
        <v>1223</v>
      </c>
    </row>
    <row r="36" spans="1:5">
      <c r="A36" s="4" t="s">
        <v>473</v>
      </c>
    </row>
    <row r="37" spans="1:5">
      <c r="A37" s="3" t="s">
        <v>453</v>
      </c>
    </row>
    <row r="38" spans="1:5">
      <c r="A38" s="4" t="s">
        <v>474</v>
      </c>
      <c r="B38" s="5" t="n">
        <v>97774</v>
      </c>
      <c r="D38" s="5" t="n">
        <v>97774</v>
      </c>
    </row>
    <row r="39" spans="1:5">
      <c r="A39" s="4" t="s">
        <v>475</v>
      </c>
    </row>
    <row r="40" spans="1:5">
      <c r="A40" s="3" t="s">
        <v>453</v>
      </c>
    </row>
    <row r="41" spans="1:5">
      <c r="A41" s="4" t="s">
        <v>474</v>
      </c>
      <c r="B41" s="5" t="n">
        <v>431968</v>
      </c>
      <c r="D41" s="5" t="n">
        <v>432252</v>
      </c>
    </row>
    <row r="42" spans="1:5">
      <c r="A42" s="4" t="s">
        <v>476</v>
      </c>
    </row>
    <row r="43" spans="1:5">
      <c r="A43" s="3" t="s">
        <v>453</v>
      </c>
    </row>
    <row r="44" spans="1:5">
      <c r="A44" s="4" t="s">
        <v>31</v>
      </c>
      <c r="B44" s="5" t="n">
        <v>529742</v>
      </c>
      <c r="D44" s="5" t="n">
        <v>530026</v>
      </c>
    </row>
    <row r="45" spans="1:5">
      <c r="A45" s="4" t="s">
        <v>477</v>
      </c>
    </row>
    <row r="46" spans="1:5">
      <c r="A46" s="3" t="s">
        <v>453</v>
      </c>
    </row>
    <row r="47" spans="1:5">
      <c r="A47" s="4" t="s">
        <v>31</v>
      </c>
      <c r="B47" s="7" t="n">
        <v>26078</v>
      </c>
      <c r="D47" s="7" t="n">
        <v>246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8</v>
      </c>
      <c r="B1" s="2" t="s">
        <v>2</v>
      </c>
      <c r="D1" s="2" t="s">
        <v>21</v>
      </c>
    </row>
    <row r="2" spans="1:5">
      <c r="A2" s="3" t="s">
        <v>453</v>
      </c>
    </row>
    <row r="3" spans="1:5">
      <c r="A3" s="4" t="s">
        <v>479</v>
      </c>
      <c r="B3" s="7" t="n">
        <v>34571297</v>
      </c>
      <c r="D3" s="7" t="n">
        <v>37514733</v>
      </c>
    </row>
    <row r="4" spans="1:5">
      <c r="A4" s="4" t="s">
        <v>480</v>
      </c>
      <c r="B4" s="5" t="n">
        <v>3543302</v>
      </c>
      <c r="D4" s="5" t="n">
        <v>3776404</v>
      </c>
    </row>
    <row r="5" spans="1:5">
      <c r="A5" s="4" t="s">
        <v>481</v>
      </c>
      <c r="B5" s="5" t="n">
        <v>20215</v>
      </c>
      <c r="D5" s="5" t="n">
        <v>64906</v>
      </c>
    </row>
    <row r="6" spans="1:5">
      <c r="A6" s="4" t="s">
        <v>482</v>
      </c>
      <c r="B6" s="5" t="n">
        <v>38094384</v>
      </c>
      <c r="D6" s="5" t="n">
        <v>41226231</v>
      </c>
    </row>
    <row r="7" spans="1:5">
      <c r="A7" s="4" t="s">
        <v>483</v>
      </c>
      <c r="B7" s="5" t="n">
        <v>3452917</v>
      </c>
      <c r="D7" s="5" t="n">
        <v>3866668</v>
      </c>
    </row>
    <row r="8" spans="1:5">
      <c r="A8" s="4" t="s">
        <v>484</v>
      </c>
      <c r="B8" s="5" t="n">
        <v>98151</v>
      </c>
      <c r="D8" s="5" t="n">
        <v>79573</v>
      </c>
    </row>
    <row r="9" spans="1:5">
      <c r="A9" s="4" t="s">
        <v>485</v>
      </c>
      <c r="B9" s="5" t="n">
        <v>5229</v>
      </c>
      <c r="D9" s="5" t="n">
        <v>14993</v>
      </c>
    </row>
    <row r="10" spans="1:5">
      <c r="A10" s="4" t="s">
        <v>84</v>
      </c>
      <c r="B10" s="5" t="n">
        <v>3545839</v>
      </c>
      <c r="D10" s="5" t="n">
        <v>3931248</v>
      </c>
    </row>
    <row r="11" spans="1:5">
      <c r="A11" s="4" t="s">
        <v>486</v>
      </c>
    </row>
    <row r="12" spans="1:5">
      <c r="A12" s="3" t="s">
        <v>453</v>
      </c>
    </row>
    <row r="13" spans="1:5">
      <c r="A13" s="4" t="s">
        <v>479</v>
      </c>
      <c r="B13" s="5" t="n">
        <v>25825939</v>
      </c>
      <c r="D13" s="5" t="n">
        <v>28427163</v>
      </c>
    </row>
    <row r="14" spans="1:5">
      <c r="A14" s="4" t="s">
        <v>480</v>
      </c>
      <c r="B14" s="5" t="n">
        <v>677316</v>
      </c>
      <c r="D14" s="5" t="n">
        <v>701250</v>
      </c>
    </row>
    <row r="15" spans="1:5">
      <c r="A15" s="4" t="s">
        <v>481</v>
      </c>
      <c r="B15" s="5" t="n">
        <v>2061</v>
      </c>
      <c r="D15" s="5" t="n">
        <v>572</v>
      </c>
    </row>
    <row r="16" spans="1:5">
      <c r="A16" s="4" t="s">
        <v>482</v>
      </c>
      <c r="B16" s="5" t="n">
        <v>26501194</v>
      </c>
      <c r="D16" s="5" t="n">
        <v>29127841</v>
      </c>
    </row>
    <row r="17" spans="1:5">
      <c r="A17" s="4" t="s">
        <v>483</v>
      </c>
      <c r="B17" s="5" t="n">
        <v>1101015</v>
      </c>
      <c r="D17" s="5" t="n">
        <v>1101107</v>
      </c>
    </row>
    <row r="18" spans="1:5">
      <c r="A18" s="4" t="s">
        <v>484</v>
      </c>
      <c r="B18" s="5" t="n">
        <v>60481</v>
      </c>
      <c r="D18" s="5" t="n">
        <v>58008</v>
      </c>
    </row>
    <row r="19" spans="1:5">
      <c r="A19" s="4" t="s">
        <v>84</v>
      </c>
      <c r="B19" s="5" t="n">
        <v>1161496</v>
      </c>
      <c r="D19" s="5" t="n">
        <v>1159115</v>
      </c>
    </row>
    <row r="20" spans="1:5">
      <c r="A20" s="4" t="s">
        <v>487</v>
      </c>
    </row>
    <row r="21" spans="1:5">
      <c r="A21" s="3" t="s">
        <v>453</v>
      </c>
    </row>
    <row r="22" spans="1:5">
      <c r="A22" s="4" t="s">
        <v>479</v>
      </c>
      <c r="B22" s="5" t="n">
        <v>753690</v>
      </c>
      <c r="D22" s="5" t="n">
        <v>441720</v>
      </c>
    </row>
    <row r="23" spans="1:5">
      <c r="A23" s="4" t="s">
        <v>480</v>
      </c>
      <c r="B23" s="5" t="n">
        <v>14416</v>
      </c>
      <c r="D23" s="5" t="n">
        <v>13362</v>
      </c>
    </row>
    <row r="24" spans="1:5">
      <c r="A24" s="4" t="s">
        <v>481</v>
      </c>
      <c r="B24" s="5" t="n">
        <v>39</v>
      </c>
      <c r="D24" s="5" t="n">
        <v>84</v>
      </c>
    </row>
    <row r="25" spans="1:5">
      <c r="A25" s="4" t="s">
        <v>482</v>
      </c>
      <c r="B25" s="5" t="n">
        <v>768067</v>
      </c>
      <c r="D25" s="5" t="n">
        <v>454998</v>
      </c>
    </row>
    <row r="26" spans="1:5">
      <c r="A26" s="4" t="s">
        <v>488</v>
      </c>
    </row>
    <row r="27" spans="1:5">
      <c r="A27" s="3" t="s">
        <v>453</v>
      </c>
    </row>
    <row r="28" spans="1:5">
      <c r="A28" s="4" t="s">
        <v>479</v>
      </c>
      <c r="B28" s="5" t="n">
        <v>1792573</v>
      </c>
      <c r="D28" s="5" t="n">
        <v>2046787</v>
      </c>
    </row>
    <row r="29" spans="1:5">
      <c r="A29" s="4" t="s">
        <v>480</v>
      </c>
      <c r="B29" s="5" t="n">
        <v>28435</v>
      </c>
      <c r="D29" s="5" t="n">
        <v>28850</v>
      </c>
    </row>
    <row r="30" spans="1:5">
      <c r="A30" s="4" t="s">
        <v>481</v>
      </c>
      <c r="B30" s="5" t="n">
        <v>640</v>
      </c>
      <c r="D30" s="5" t="n">
        <v>1569</v>
      </c>
    </row>
    <row r="31" spans="1:5">
      <c r="A31" s="4" t="s">
        <v>482</v>
      </c>
      <c r="B31" s="5" t="n">
        <v>1820368</v>
      </c>
      <c r="D31" s="5" t="n">
        <v>2074068</v>
      </c>
    </row>
    <row r="32" spans="1:5">
      <c r="A32" s="4" t="s">
        <v>483</v>
      </c>
      <c r="B32" s="5" t="n">
        <v>53863</v>
      </c>
      <c r="D32" s="5" t="n">
        <v>89335</v>
      </c>
    </row>
    <row r="33" spans="1:5">
      <c r="A33" s="4" t="s">
        <v>484</v>
      </c>
      <c r="B33" s="5" t="n">
        <v>2245</v>
      </c>
      <c r="D33" s="5" t="n">
        <v>1344</v>
      </c>
    </row>
    <row r="34" spans="1:5">
      <c r="A34" s="4" t="s">
        <v>485</v>
      </c>
      <c r="D34" s="5" t="n">
        <v>424</v>
      </c>
    </row>
    <row r="35" spans="1:5">
      <c r="A35" s="4" t="s">
        <v>84</v>
      </c>
      <c r="B35" s="5" t="n">
        <v>56108</v>
      </c>
      <c r="D35" s="5" t="n">
        <v>90255</v>
      </c>
    </row>
    <row r="36" spans="1:5">
      <c r="A36" s="4" t="s">
        <v>489</v>
      </c>
    </row>
    <row r="37" spans="1:5">
      <c r="A37" s="3" t="s">
        <v>453</v>
      </c>
    </row>
    <row r="38" spans="1:5">
      <c r="A38" s="4" t="s">
        <v>479</v>
      </c>
      <c r="B38" s="5" t="n">
        <v>1025901</v>
      </c>
      <c r="D38" s="5" t="n">
        <v>998616</v>
      </c>
    </row>
    <row r="39" spans="1:5">
      <c r="A39" s="4" t="s">
        <v>480</v>
      </c>
      <c r="B39" s="5" t="n">
        <v>23035</v>
      </c>
      <c r="D39" s="5" t="n">
        <v>25388</v>
      </c>
    </row>
    <row r="40" spans="1:5">
      <c r="A40" s="4" t="s">
        <v>481</v>
      </c>
      <c r="B40" s="5" t="n">
        <v>524</v>
      </c>
      <c r="D40" s="5" t="n">
        <v>724</v>
      </c>
    </row>
    <row r="41" spans="1:5">
      <c r="A41" s="4" t="s">
        <v>482</v>
      </c>
      <c r="B41" s="5" t="n">
        <v>1048412</v>
      </c>
      <c r="D41" s="5" t="n">
        <v>1023280</v>
      </c>
    </row>
    <row r="42" spans="1:5">
      <c r="A42" s="4" t="s">
        <v>483</v>
      </c>
      <c r="B42" s="5" t="n">
        <v>151</v>
      </c>
      <c r="D42" s="5" t="n">
        <v>200</v>
      </c>
    </row>
    <row r="43" spans="1:5">
      <c r="A43" s="4" t="s">
        <v>84</v>
      </c>
      <c r="B43" s="5" t="n">
        <v>151</v>
      </c>
      <c r="D43" s="5" t="n">
        <v>200</v>
      </c>
    </row>
    <row r="44" spans="1:5">
      <c r="A44" s="4" t="s">
        <v>490</v>
      </c>
    </row>
    <row r="45" spans="1:5">
      <c r="A45" s="3" t="s">
        <v>453</v>
      </c>
    </row>
    <row r="46" spans="1:5">
      <c r="A46" s="4" t="s">
        <v>479</v>
      </c>
      <c r="B46" s="5" t="n">
        <v>949432</v>
      </c>
      <c r="D46" s="5" t="n">
        <v>898381</v>
      </c>
    </row>
    <row r="47" spans="1:5">
      <c r="A47" s="4" t="s">
        <v>480</v>
      </c>
      <c r="B47" s="5" t="n">
        <v>5147</v>
      </c>
      <c r="D47" s="5" t="n">
        <v>292</v>
      </c>
    </row>
    <row r="48" spans="1:5">
      <c r="A48" s="4" t="s">
        <v>481</v>
      </c>
      <c r="B48" s="5" t="n">
        <v>510</v>
      </c>
      <c r="D48" s="5" t="n">
        <v>11921</v>
      </c>
    </row>
    <row r="49" spans="1:5">
      <c r="A49" s="4" t="s">
        <v>482</v>
      </c>
      <c r="B49" s="5" t="n">
        <v>954069</v>
      </c>
      <c r="D49" s="5" t="n">
        <v>886752</v>
      </c>
    </row>
    <row r="50" spans="1:5">
      <c r="A50" s="4" t="s">
        <v>483</v>
      </c>
      <c r="B50" s="5" t="n">
        <v>836173</v>
      </c>
      <c r="D50" s="5" t="n">
        <v>938505</v>
      </c>
    </row>
    <row r="51" spans="1:5">
      <c r="A51" s="4" t="s">
        <v>484</v>
      </c>
      <c r="B51" s="5" t="n">
        <v>21010</v>
      </c>
      <c r="C51" s="4" t="s">
        <v>34</v>
      </c>
      <c r="D51" s="5" t="n">
        <v>5899</v>
      </c>
      <c r="E51" s="4" t="s">
        <v>491</v>
      </c>
    </row>
    <row r="52" spans="1:5">
      <c r="A52" s="4" t="s">
        <v>485</v>
      </c>
      <c r="B52" s="5" t="n">
        <v>100</v>
      </c>
      <c r="C52" s="4" t="s">
        <v>492</v>
      </c>
      <c r="D52" s="5" t="n">
        <v>4923</v>
      </c>
      <c r="E52" s="4" t="s">
        <v>493</v>
      </c>
    </row>
    <row r="53" spans="1:5">
      <c r="A53" s="4" t="s">
        <v>84</v>
      </c>
      <c r="B53" s="5" t="n">
        <v>857083</v>
      </c>
      <c r="D53" s="5" t="n">
        <v>939481</v>
      </c>
    </row>
    <row r="54" spans="1:5">
      <c r="A54" s="4" t="s">
        <v>494</v>
      </c>
      <c r="B54" s="5" t="n">
        <v>170</v>
      </c>
      <c r="D54" s="5" t="n">
        <v>229</v>
      </c>
    </row>
    <row r="55" spans="1:5">
      <c r="A55" s="4" t="s">
        <v>495</v>
      </c>
    </row>
    <row r="56" spans="1:5">
      <c r="A56" s="3" t="s">
        <v>453</v>
      </c>
    </row>
    <row r="57" spans="1:5">
      <c r="A57" s="4" t="s">
        <v>494</v>
      </c>
      <c r="B57" s="5" t="n">
        <v>-4736</v>
      </c>
      <c r="D57" s="5" t="n">
        <v>-6183</v>
      </c>
    </row>
    <row r="58" spans="1:5">
      <c r="A58" s="4" t="s">
        <v>496</v>
      </c>
    </row>
    <row r="59" spans="1:5">
      <c r="A59" s="3" t="s">
        <v>453</v>
      </c>
    </row>
    <row r="60" spans="1:5">
      <c r="A60" s="4" t="s">
        <v>479</v>
      </c>
      <c r="B60" s="5" t="n">
        <v>154826</v>
      </c>
      <c r="D60" s="5" t="n">
        <v>192585</v>
      </c>
    </row>
    <row r="61" spans="1:5">
      <c r="A61" s="4" t="s">
        <v>480</v>
      </c>
      <c r="B61" s="5" t="n">
        <v>5731</v>
      </c>
      <c r="D61" s="5" t="n">
        <v>618</v>
      </c>
    </row>
    <row r="62" spans="1:5">
      <c r="A62" s="4" t="s">
        <v>481</v>
      </c>
      <c r="B62" s="5" t="n">
        <v>59</v>
      </c>
      <c r="D62" s="5" t="n">
        <v>3074</v>
      </c>
    </row>
    <row r="63" spans="1:5">
      <c r="A63" s="4" t="s">
        <v>482</v>
      </c>
      <c r="B63" s="5" t="n">
        <v>160498</v>
      </c>
      <c r="D63" s="5" t="n">
        <v>190129</v>
      </c>
    </row>
    <row r="64" spans="1:5">
      <c r="A64" s="4" t="s">
        <v>483</v>
      </c>
      <c r="B64" s="5" t="n">
        <v>169143</v>
      </c>
      <c r="D64" s="5" t="n">
        <v>201126</v>
      </c>
    </row>
    <row r="65" spans="1:5">
      <c r="A65" s="4" t="s">
        <v>484</v>
      </c>
      <c r="B65" s="5" t="n">
        <v>9881</v>
      </c>
      <c r="D65" s="5" t="n">
        <v>5551</v>
      </c>
    </row>
    <row r="66" spans="1:5">
      <c r="A66" s="4" t="s">
        <v>485</v>
      </c>
      <c r="B66" s="5" t="n">
        <v>15</v>
      </c>
      <c r="C66" s="4" t="s">
        <v>492</v>
      </c>
      <c r="D66" s="5" t="n">
        <v>638</v>
      </c>
      <c r="E66" s="4" t="s">
        <v>493</v>
      </c>
    </row>
    <row r="67" spans="1:5">
      <c r="A67" s="4" t="s">
        <v>84</v>
      </c>
      <c r="B67" s="5" t="n">
        <v>179009</v>
      </c>
      <c r="D67" s="5" t="n">
        <v>206039</v>
      </c>
    </row>
    <row r="68" spans="1:5">
      <c r="A68" s="4" t="s">
        <v>497</v>
      </c>
    </row>
    <row r="69" spans="1:5">
      <c r="A69" s="3" t="s">
        <v>453</v>
      </c>
    </row>
    <row r="70" spans="1:5">
      <c r="A70" s="4" t="s">
        <v>494</v>
      </c>
      <c r="B70" s="5" t="n">
        <v>-6958</v>
      </c>
      <c r="D70" s="5" t="n">
        <v>-8748</v>
      </c>
    </row>
    <row r="71" spans="1:5">
      <c r="A71" s="4" t="s">
        <v>498</v>
      </c>
    </row>
    <row r="72" spans="1:5">
      <c r="A72" s="3" t="s">
        <v>453</v>
      </c>
    </row>
    <row r="73" spans="1:5">
      <c r="A73" s="4" t="s">
        <v>479</v>
      </c>
      <c r="B73" s="5" t="n">
        <v>1278328</v>
      </c>
      <c r="D73" s="5" t="n">
        <v>1669114</v>
      </c>
    </row>
    <row r="74" spans="1:5">
      <c r="A74" s="4" t="s">
        <v>480</v>
      </c>
      <c r="B74" s="5" t="n">
        <v>3806</v>
      </c>
      <c r="D74" s="5" t="n">
        <v>1969</v>
      </c>
    </row>
    <row r="75" spans="1:5">
      <c r="A75" s="4" t="s">
        <v>481</v>
      </c>
      <c r="B75" s="5" t="n">
        <v>3418</v>
      </c>
      <c r="D75" s="5" t="n">
        <v>4301</v>
      </c>
    </row>
    <row r="76" spans="1:5">
      <c r="A76" s="4" t="s">
        <v>482</v>
      </c>
      <c r="B76" s="5" t="n">
        <v>1278716</v>
      </c>
      <c r="D76" s="5" t="n">
        <v>1666782</v>
      </c>
    </row>
    <row r="77" spans="1:5">
      <c r="A77" s="4" t="s">
        <v>483</v>
      </c>
      <c r="B77" s="5" t="n">
        <v>1292572</v>
      </c>
      <c r="D77" s="5" t="n">
        <v>1536395</v>
      </c>
    </row>
    <row r="78" spans="1:5">
      <c r="A78" s="4" t="s">
        <v>484</v>
      </c>
      <c r="B78" s="5" t="n">
        <v>4534</v>
      </c>
      <c r="D78" s="5" t="n">
        <v>8771</v>
      </c>
    </row>
    <row r="79" spans="1:5">
      <c r="A79" s="4" t="s">
        <v>485</v>
      </c>
      <c r="B79" s="5" t="n">
        <v>5114</v>
      </c>
      <c r="D79" s="5" t="n">
        <v>9008</v>
      </c>
    </row>
    <row r="80" spans="1:5">
      <c r="A80" s="4" t="s">
        <v>84</v>
      </c>
      <c r="B80" s="5" t="n">
        <v>1291992</v>
      </c>
      <c r="D80" s="5" t="n">
        <v>1536158</v>
      </c>
    </row>
    <row r="81" spans="1:5">
      <c r="A81" s="4" t="s">
        <v>499</v>
      </c>
    </row>
    <row r="82" spans="1:5">
      <c r="A82" s="3" t="s">
        <v>453</v>
      </c>
    </row>
    <row r="83" spans="1:5">
      <c r="A83" s="4" t="s">
        <v>479</v>
      </c>
      <c r="B83" s="5" t="n">
        <v>151087</v>
      </c>
      <c r="C83" s="4" t="s">
        <v>500</v>
      </c>
      <c r="D83" s="5" t="n">
        <v>180322</v>
      </c>
      <c r="E83" s="4" t="s">
        <v>501</v>
      </c>
    </row>
    <row r="84" spans="1:5">
      <c r="A84" s="4" t="s">
        <v>480</v>
      </c>
      <c r="B84" s="5" t="n">
        <v>4090</v>
      </c>
      <c r="C84" s="4" t="s">
        <v>500</v>
      </c>
      <c r="D84" s="5" t="n">
        <v>4657</v>
      </c>
      <c r="E84" s="4" t="s">
        <v>501</v>
      </c>
    </row>
    <row r="85" spans="1:5">
      <c r="A85" s="4" t="s">
        <v>481</v>
      </c>
      <c r="B85" s="5" t="n">
        <v>2035</v>
      </c>
      <c r="C85" s="4" t="s">
        <v>500</v>
      </c>
      <c r="D85" s="5" t="n">
        <v>2194</v>
      </c>
      <c r="E85" s="4" t="s">
        <v>501</v>
      </c>
    </row>
    <row r="86" spans="1:5">
      <c r="A86" s="4" t="s">
        <v>482</v>
      </c>
      <c r="B86" s="5" t="n">
        <v>153142</v>
      </c>
      <c r="C86" s="4" t="s">
        <v>500</v>
      </c>
      <c r="D86" s="5" t="n">
        <v>182785</v>
      </c>
      <c r="E86" s="4" t="s">
        <v>501</v>
      </c>
    </row>
    <row r="87" spans="1:5">
      <c r="A87" s="4" t="s">
        <v>502</v>
      </c>
    </row>
    <row r="88" spans="1:5">
      <c r="A88" s="3" t="s">
        <v>453</v>
      </c>
    </row>
    <row r="89" spans="1:5">
      <c r="A89" s="4" t="s">
        <v>482</v>
      </c>
      <c r="B89" s="5" t="n">
        <v>143772</v>
      </c>
      <c r="D89" s="5" t="n">
        <v>168678</v>
      </c>
    </row>
    <row r="90" spans="1:5">
      <c r="A90" s="4" t="s">
        <v>471</v>
      </c>
    </row>
    <row r="91" spans="1:5">
      <c r="A91" s="3" t="s">
        <v>453</v>
      </c>
    </row>
    <row r="92" spans="1:5">
      <c r="A92" s="4" t="s">
        <v>479</v>
      </c>
      <c r="B92" s="5" t="n">
        <v>2639521</v>
      </c>
      <c r="D92" s="5" t="n">
        <v>2660045</v>
      </c>
    </row>
    <row r="93" spans="1:5">
      <c r="A93" s="4" t="s">
        <v>480</v>
      </c>
      <c r="B93" s="5" t="n">
        <v>2781326</v>
      </c>
      <c r="D93" s="5" t="n">
        <v>3000018</v>
      </c>
    </row>
    <row r="94" spans="1:5">
      <c r="A94" s="4" t="s">
        <v>481</v>
      </c>
      <c r="B94" s="5" t="n">
        <v>10929</v>
      </c>
      <c r="D94" s="5" t="n">
        <v>40467</v>
      </c>
    </row>
    <row r="95" spans="1:5">
      <c r="A95" s="4" t="s">
        <v>482</v>
      </c>
      <c r="B95" s="7" t="n">
        <v>5409918</v>
      </c>
      <c r="D95" s="7" t="n">
        <v>5619596</v>
      </c>
    </row>
    <row r="96" spans="1:5"/>
    <row r="97" spans="1:5">
      <c r="A97" s="4" t="s">
        <v>34</v>
      </c>
      <c r="B97" s="4" t="s">
        <v>503</v>
      </c>
    </row>
    <row r="98" spans="1:5">
      <c r="A98" s="4" t="s">
        <v>491</v>
      </c>
      <c r="B98" s="4" t="s">
        <v>504</v>
      </c>
    </row>
    <row r="99" spans="1:5">
      <c r="A99" s="4" t="s">
        <v>492</v>
      </c>
      <c r="B99" s="4" t="s">
        <v>505</v>
      </c>
    </row>
    <row r="100" spans="1:5">
      <c r="A100" s="4" t="s">
        <v>493</v>
      </c>
      <c r="B100" s="4" t="s">
        <v>506</v>
      </c>
    </row>
    <row r="101" spans="1:5">
      <c r="A101" s="4" t="s">
        <v>500</v>
      </c>
      <c r="B101" s="4" t="s">
        <v>507</v>
      </c>
    </row>
    <row r="102" spans="1:5">
      <c r="A102" s="4" t="s">
        <v>501</v>
      </c>
      <c r="B102" s="4" t="s">
        <v>508</v>
      </c>
    </row>
  </sheetData>
  <mergeCells count="9">
    <mergeCell ref="B1:C1"/>
    <mergeCell ref="D1:E1"/>
    <mergeCell ref="A96:E96"/>
    <mergeCell ref="B97:E97"/>
    <mergeCell ref="B98:E98"/>
    <mergeCell ref="B99:E99"/>
    <mergeCell ref="B100:E100"/>
    <mergeCell ref="B101:E101"/>
    <mergeCell ref="B102:E1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1</v>
      </c>
    </row>
    <row r="2" spans="1:3">
      <c r="A2" s="3" t="s">
        <v>510</v>
      </c>
    </row>
    <row r="3" spans="1:3">
      <c r="A3" s="4" t="s">
        <v>511</v>
      </c>
      <c r="B3" s="7" t="n">
        <v>209</v>
      </c>
    </row>
    <row r="4" spans="1:3">
      <c r="A4" s="4" t="s">
        <v>512</v>
      </c>
      <c r="B4" s="5" t="n">
        <v>112336</v>
      </c>
    </row>
    <row r="5" spans="1:3">
      <c r="A5" s="4" t="s">
        <v>513</v>
      </c>
      <c r="B5" s="5" t="n">
        <v>2156280</v>
      </c>
    </row>
    <row r="6" spans="1:3">
      <c r="A6" s="4" t="s">
        <v>514</v>
      </c>
      <c r="B6" s="5" t="n">
        <v>1184092</v>
      </c>
    </row>
    <row r="7" spans="1:3">
      <c r="A7" s="4" t="s">
        <v>515</v>
      </c>
      <c r="B7" s="5" t="n">
        <v>3452917</v>
      </c>
      <c r="C7" s="7" t="n">
        <v>3866668</v>
      </c>
    </row>
    <row r="8" spans="1:3">
      <c r="A8" s="3" t="s">
        <v>516</v>
      </c>
    </row>
    <row r="9" spans="1:3">
      <c r="A9" s="4" t="s">
        <v>511</v>
      </c>
      <c r="B9" s="5" t="n">
        <v>209</v>
      </c>
    </row>
    <row r="10" spans="1:3">
      <c r="A10" s="4" t="s">
        <v>512</v>
      </c>
      <c r="B10" s="5" t="n">
        <v>116257</v>
      </c>
    </row>
    <row r="11" spans="1:3">
      <c r="A11" s="4" t="s">
        <v>513</v>
      </c>
      <c r="B11" s="5" t="n">
        <v>2224022</v>
      </c>
    </row>
    <row r="12" spans="1:3">
      <c r="A12" s="4" t="s">
        <v>514</v>
      </c>
      <c r="B12" s="5" t="n">
        <v>1205351</v>
      </c>
    </row>
    <row r="13" spans="1:3">
      <c r="A13" s="4" t="s">
        <v>517</v>
      </c>
      <c r="B13" s="5" t="n">
        <v>3545839</v>
      </c>
      <c r="C13" s="7" t="n">
        <v>3931248</v>
      </c>
    </row>
    <row r="14" spans="1:3">
      <c r="A14" s="3" t="s">
        <v>518</v>
      </c>
    </row>
    <row r="15" spans="1:3">
      <c r="A15" s="4" t="s">
        <v>511</v>
      </c>
      <c r="B15" s="5" t="n">
        <v>11205683</v>
      </c>
    </row>
    <row r="16" spans="1:3">
      <c r="A16" s="4" t="s">
        <v>512</v>
      </c>
      <c r="B16" s="5" t="n">
        <v>9682155</v>
      </c>
    </row>
    <row r="17" spans="1:3">
      <c r="A17" s="4" t="s">
        <v>513</v>
      </c>
      <c r="B17" s="5" t="n">
        <v>6059212</v>
      </c>
    </row>
    <row r="18" spans="1:3">
      <c r="A18" s="4" t="s">
        <v>514</v>
      </c>
      <c r="B18" s="5" t="n">
        <v>5737416</v>
      </c>
    </row>
    <row r="19" spans="1:3">
      <c r="A19" s="4" t="s">
        <v>519</v>
      </c>
      <c r="B19" s="7" t="n">
        <v>32684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0</v>
      </c>
      <c r="B1" s="2" t="s">
        <v>521</v>
      </c>
      <c r="C1" s="2" t="s">
        <v>522</v>
      </c>
    </row>
    <row r="2" spans="1:3">
      <c r="A2" s="3" t="s">
        <v>453</v>
      </c>
    </row>
    <row r="3" spans="1:3">
      <c r="A3" s="4" t="s">
        <v>523</v>
      </c>
      <c r="B3" s="7" t="n">
        <v>5150794</v>
      </c>
      <c r="C3" s="7" t="n">
        <v>5874906</v>
      </c>
    </row>
    <row r="4" spans="1:3">
      <c r="A4" s="4" t="s">
        <v>524</v>
      </c>
      <c r="B4" s="5" t="n">
        <v>15022</v>
      </c>
      <c r="C4" s="5" t="n">
        <v>53650</v>
      </c>
    </row>
    <row r="5" spans="1:3">
      <c r="A5" s="4" t="s">
        <v>525</v>
      </c>
      <c r="B5" s="5" t="n">
        <v>401280</v>
      </c>
      <c r="C5" s="5" t="n">
        <v>587749</v>
      </c>
    </row>
    <row r="6" spans="1:3">
      <c r="A6" s="4" t="s">
        <v>526</v>
      </c>
      <c r="B6" s="5" t="n">
        <v>5193</v>
      </c>
      <c r="C6" s="5" t="n">
        <v>11256</v>
      </c>
    </row>
    <row r="7" spans="1:3">
      <c r="A7" s="4" t="s">
        <v>482</v>
      </c>
      <c r="B7" s="5" t="n">
        <v>5552074</v>
      </c>
      <c r="C7" s="5" t="n">
        <v>6462655</v>
      </c>
    </row>
    <row r="8" spans="1:3">
      <c r="A8" s="4" t="s">
        <v>481</v>
      </c>
      <c r="B8" s="7" t="n">
        <v>20215</v>
      </c>
      <c r="C8" s="7" t="n">
        <v>64906</v>
      </c>
    </row>
    <row r="9" spans="1:3">
      <c r="A9" s="4" t="s">
        <v>527</v>
      </c>
      <c r="B9" s="5" t="n">
        <v>672</v>
      </c>
      <c r="C9" s="5" t="n">
        <v>1157</v>
      </c>
    </row>
    <row r="10" spans="1:3">
      <c r="A10" s="4" t="s">
        <v>528</v>
      </c>
      <c r="B10" s="7" t="n">
        <v>584497</v>
      </c>
      <c r="C10" s="7" t="n">
        <v>1125726</v>
      </c>
    </row>
    <row r="11" spans="1:3">
      <c r="A11" s="4" t="s">
        <v>529</v>
      </c>
      <c r="B11" s="5" t="n">
        <v>2315</v>
      </c>
      <c r="C11" s="5" t="n">
        <v>10095</v>
      </c>
    </row>
    <row r="12" spans="1:3">
      <c r="A12" s="4" t="s">
        <v>530</v>
      </c>
      <c r="B12" s="5" t="n">
        <v>838996</v>
      </c>
      <c r="C12" s="5" t="n">
        <v>759668</v>
      </c>
    </row>
    <row r="13" spans="1:3">
      <c r="A13" s="4" t="s">
        <v>531</v>
      </c>
      <c r="B13" s="5" t="n">
        <v>2914</v>
      </c>
      <c r="C13" s="5" t="n">
        <v>4898</v>
      </c>
    </row>
    <row r="14" spans="1:3">
      <c r="A14" s="4" t="s">
        <v>84</v>
      </c>
      <c r="B14" s="5" t="n">
        <v>1423493</v>
      </c>
      <c r="C14" s="5" t="n">
        <v>1885394</v>
      </c>
    </row>
    <row r="15" spans="1:3">
      <c r="A15" s="4" t="s">
        <v>485</v>
      </c>
      <c r="B15" s="7" t="n">
        <v>5229</v>
      </c>
      <c r="C15" s="7" t="n">
        <v>14993</v>
      </c>
    </row>
    <row r="16" spans="1:3">
      <c r="A16" s="4" t="s">
        <v>532</v>
      </c>
      <c r="B16" s="5" t="n">
        <v>168</v>
      </c>
      <c r="C16" s="5" t="n">
        <v>308</v>
      </c>
    </row>
    <row r="17" spans="1:3">
      <c r="A17" s="4" t="s">
        <v>486</v>
      </c>
    </row>
    <row r="18" spans="1:3">
      <c r="A18" s="3" t="s">
        <v>453</v>
      </c>
    </row>
    <row r="19" spans="1:3">
      <c r="A19" s="4" t="s">
        <v>523</v>
      </c>
      <c r="B19" s="7" t="n">
        <v>4355844</v>
      </c>
      <c r="C19" s="7" t="n">
        <v>4210052</v>
      </c>
    </row>
    <row r="20" spans="1:3">
      <c r="A20" s="4" t="s">
        <v>524</v>
      </c>
      <c r="B20" s="5" t="n">
        <v>2061</v>
      </c>
      <c r="C20" s="5" t="n">
        <v>572</v>
      </c>
    </row>
    <row r="21" spans="1:3">
      <c r="A21" s="4" t="s">
        <v>482</v>
      </c>
      <c r="B21" s="5" t="n">
        <v>4355844</v>
      </c>
      <c r="C21" s="5" t="n">
        <v>4210052</v>
      </c>
    </row>
    <row r="22" spans="1:3">
      <c r="A22" s="4" t="s">
        <v>481</v>
      </c>
      <c r="B22" s="7" t="n">
        <v>2061</v>
      </c>
      <c r="C22" s="7" t="n">
        <v>572</v>
      </c>
    </row>
    <row r="23" spans="1:3">
      <c r="A23" s="4" t="s">
        <v>527</v>
      </c>
      <c r="B23" s="5" t="n">
        <v>23</v>
      </c>
      <c r="C23" s="5" t="n">
        <v>53</v>
      </c>
    </row>
    <row r="24" spans="1:3">
      <c r="A24" s="4" t="s">
        <v>487</v>
      </c>
    </row>
    <row r="25" spans="1:3">
      <c r="A25" s="3" t="s">
        <v>453</v>
      </c>
    </row>
    <row r="26" spans="1:3">
      <c r="A26" s="4" t="s">
        <v>523</v>
      </c>
      <c r="B26" s="7" t="n">
        <v>24244</v>
      </c>
      <c r="C26" s="7" t="n">
        <v>36613</v>
      </c>
    </row>
    <row r="27" spans="1:3">
      <c r="A27" s="4" t="s">
        <v>524</v>
      </c>
      <c r="B27" s="5" t="n">
        <v>39</v>
      </c>
      <c r="C27" s="5" t="n">
        <v>84</v>
      </c>
    </row>
    <row r="28" spans="1:3">
      <c r="A28" s="4" t="s">
        <v>482</v>
      </c>
      <c r="B28" s="5" t="n">
        <v>24244</v>
      </c>
      <c r="C28" s="5" t="n">
        <v>36613</v>
      </c>
    </row>
    <row r="29" spans="1:3">
      <c r="A29" s="4" t="s">
        <v>481</v>
      </c>
      <c r="B29" s="7" t="n">
        <v>39</v>
      </c>
      <c r="C29" s="7" t="n">
        <v>84</v>
      </c>
    </row>
    <row r="30" spans="1:3">
      <c r="A30" s="4" t="s">
        <v>527</v>
      </c>
      <c r="B30" s="5" t="n">
        <v>9</v>
      </c>
      <c r="C30" s="5" t="n">
        <v>19</v>
      </c>
    </row>
    <row r="31" spans="1:3">
      <c r="A31" s="4" t="s">
        <v>488</v>
      </c>
    </row>
    <row r="32" spans="1:3">
      <c r="A32" s="3" t="s">
        <v>453</v>
      </c>
    </row>
    <row r="33" spans="1:3">
      <c r="A33" s="4" t="s">
        <v>523</v>
      </c>
      <c r="B33" s="7" t="n">
        <v>139053</v>
      </c>
      <c r="C33" s="7" t="n">
        <v>277903</v>
      </c>
    </row>
    <row r="34" spans="1:3">
      <c r="A34" s="4" t="s">
        <v>524</v>
      </c>
      <c r="B34" s="5" t="n">
        <v>332</v>
      </c>
      <c r="C34" s="5" t="n">
        <v>1152</v>
      </c>
    </row>
    <row r="35" spans="1:3">
      <c r="A35" s="4" t="s">
        <v>525</v>
      </c>
      <c r="B35" s="5" t="n">
        <v>80643</v>
      </c>
      <c r="C35" s="5" t="n">
        <v>35577</v>
      </c>
    </row>
    <row r="36" spans="1:3">
      <c r="A36" s="4" t="s">
        <v>526</v>
      </c>
      <c r="B36" s="5" t="n">
        <v>308</v>
      </c>
      <c r="C36" s="5" t="n">
        <v>417</v>
      </c>
    </row>
    <row r="37" spans="1:3">
      <c r="A37" s="4" t="s">
        <v>482</v>
      </c>
      <c r="B37" s="5" t="n">
        <v>219696</v>
      </c>
      <c r="C37" s="5" t="n">
        <v>313480</v>
      </c>
    </row>
    <row r="38" spans="1:3">
      <c r="A38" s="4" t="s">
        <v>481</v>
      </c>
      <c r="B38" s="7" t="n">
        <v>640</v>
      </c>
      <c r="C38" s="7" t="n">
        <v>1569</v>
      </c>
    </row>
    <row r="39" spans="1:3">
      <c r="A39" s="4" t="s">
        <v>527</v>
      </c>
      <c r="B39" s="5" t="n">
        <v>45</v>
      </c>
      <c r="C39" s="5" t="n">
        <v>59</v>
      </c>
    </row>
    <row r="40" spans="1:3">
      <c r="A40" s="4" t="s">
        <v>528</v>
      </c>
      <c r="C40" s="7" t="n">
        <v>23698</v>
      </c>
    </row>
    <row r="41" spans="1:3">
      <c r="A41" s="4" t="s">
        <v>529</v>
      </c>
      <c r="C41" s="5" t="n">
        <v>424</v>
      </c>
    </row>
    <row r="42" spans="1:3">
      <c r="A42" s="4" t="s">
        <v>84</v>
      </c>
      <c r="C42" s="5" t="n">
        <v>23698</v>
      </c>
    </row>
    <row r="43" spans="1:3">
      <c r="A43" s="4" t="s">
        <v>485</v>
      </c>
      <c r="C43" s="7" t="n">
        <v>424</v>
      </c>
    </row>
    <row r="44" spans="1:3">
      <c r="A44" s="4" t="s">
        <v>532</v>
      </c>
      <c r="C44" s="5" t="n">
        <v>4</v>
      </c>
    </row>
    <row r="45" spans="1:3">
      <c r="A45" s="4" t="s">
        <v>489</v>
      </c>
    </row>
    <row r="46" spans="1:3">
      <c r="A46" s="3" t="s">
        <v>453</v>
      </c>
    </row>
    <row r="47" spans="1:3">
      <c r="A47" s="4" t="s">
        <v>523</v>
      </c>
      <c r="B47" s="7" t="n">
        <v>64573</v>
      </c>
      <c r="C47" s="7" t="n">
        <v>55166</v>
      </c>
    </row>
    <row r="48" spans="1:3">
      <c r="A48" s="4" t="s">
        <v>524</v>
      </c>
      <c r="B48" s="5" t="n">
        <v>239</v>
      </c>
      <c r="C48" s="5" t="n">
        <v>387</v>
      </c>
    </row>
    <row r="49" spans="1:3">
      <c r="A49" s="4" t="s">
        <v>525</v>
      </c>
      <c r="B49" s="5" t="n">
        <v>35727</v>
      </c>
      <c r="C49" s="5" t="n">
        <v>29218</v>
      </c>
    </row>
    <row r="50" spans="1:3">
      <c r="A50" s="4" t="s">
        <v>526</v>
      </c>
      <c r="B50" s="5" t="n">
        <v>285</v>
      </c>
      <c r="C50" s="5" t="n">
        <v>337</v>
      </c>
    </row>
    <row r="51" spans="1:3">
      <c r="A51" s="4" t="s">
        <v>482</v>
      </c>
      <c r="B51" s="5" t="n">
        <v>100300</v>
      </c>
      <c r="C51" s="5" t="n">
        <v>84384</v>
      </c>
    </row>
    <row r="52" spans="1:3">
      <c r="A52" s="4" t="s">
        <v>481</v>
      </c>
      <c r="B52" s="7" t="n">
        <v>524</v>
      </c>
      <c r="C52" s="7" t="n">
        <v>724</v>
      </c>
    </row>
    <row r="53" spans="1:3">
      <c r="A53" s="4" t="s">
        <v>527</v>
      </c>
      <c r="B53" s="5" t="n">
        <v>101</v>
      </c>
      <c r="C53" s="5" t="n">
        <v>182</v>
      </c>
    </row>
    <row r="54" spans="1:3">
      <c r="A54" s="4" t="s">
        <v>490</v>
      </c>
    </row>
    <row r="55" spans="1:3">
      <c r="A55" s="3" t="s">
        <v>453</v>
      </c>
    </row>
    <row r="56" spans="1:3">
      <c r="A56" s="4" t="s">
        <v>523</v>
      </c>
      <c r="B56" s="7" t="n">
        <v>99675</v>
      </c>
      <c r="C56" s="7" t="n">
        <v>570638</v>
      </c>
    </row>
    <row r="57" spans="1:3">
      <c r="A57" s="4" t="s">
        <v>524</v>
      </c>
      <c r="B57" s="5" t="n">
        <v>73</v>
      </c>
      <c r="C57" s="5" t="n">
        <v>6957</v>
      </c>
    </row>
    <row r="58" spans="1:3">
      <c r="A58" s="4" t="s">
        <v>525</v>
      </c>
      <c r="B58" s="5" t="n">
        <v>93805</v>
      </c>
      <c r="C58" s="5" t="n">
        <v>279258</v>
      </c>
    </row>
    <row r="59" spans="1:3">
      <c r="A59" s="4" t="s">
        <v>526</v>
      </c>
      <c r="B59" s="5" t="n">
        <v>437</v>
      </c>
      <c r="C59" s="5" t="n">
        <v>4964</v>
      </c>
    </row>
    <row r="60" spans="1:3">
      <c r="A60" s="4" t="s">
        <v>482</v>
      </c>
      <c r="B60" s="5" t="n">
        <v>193480</v>
      </c>
      <c r="C60" s="5" t="n">
        <v>849896</v>
      </c>
    </row>
    <row r="61" spans="1:3">
      <c r="A61" s="4" t="s">
        <v>481</v>
      </c>
      <c r="B61" s="7" t="n">
        <v>510</v>
      </c>
      <c r="C61" s="7" t="n">
        <v>11921</v>
      </c>
    </row>
    <row r="62" spans="1:3">
      <c r="A62" s="4" t="s">
        <v>527</v>
      </c>
      <c r="B62" s="5" t="n">
        <v>138</v>
      </c>
      <c r="C62" s="5" t="n">
        <v>402</v>
      </c>
    </row>
    <row r="63" spans="1:3">
      <c r="A63" s="4" t="s">
        <v>528</v>
      </c>
      <c r="B63" s="7" t="n">
        <v>10079</v>
      </c>
      <c r="C63" s="7" t="n">
        <v>397672</v>
      </c>
    </row>
    <row r="64" spans="1:3">
      <c r="A64" s="4" t="s">
        <v>529</v>
      </c>
      <c r="B64" s="5" t="n">
        <v>89</v>
      </c>
      <c r="C64" s="5" t="n">
        <v>4760</v>
      </c>
    </row>
    <row r="65" spans="1:3">
      <c r="A65" s="4" t="s">
        <v>530</v>
      </c>
      <c r="B65" s="5" t="n">
        <v>161737</v>
      </c>
      <c r="C65" s="5" t="n">
        <v>205644</v>
      </c>
    </row>
    <row r="66" spans="1:3">
      <c r="A66" s="4" t="s">
        <v>531</v>
      </c>
      <c r="B66" s="5" t="n">
        <v>11</v>
      </c>
      <c r="C66" s="5" t="n">
        <v>163</v>
      </c>
    </row>
    <row r="67" spans="1:3">
      <c r="A67" s="4" t="s">
        <v>84</v>
      </c>
      <c r="B67" s="5" t="n">
        <v>171816</v>
      </c>
      <c r="C67" s="5" t="n">
        <v>603316</v>
      </c>
    </row>
    <row r="68" spans="1:3">
      <c r="A68" s="4" t="s">
        <v>485</v>
      </c>
      <c r="B68" s="7" t="n">
        <v>100</v>
      </c>
      <c r="C68" s="7" t="n">
        <v>4923</v>
      </c>
    </row>
    <row r="69" spans="1:3">
      <c r="A69" s="4" t="s">
        <v>532</v>
      </c>
      <c r="B69" s="5" t="n">
        <v>91</v>
      </c>
      <c r="C69" s="5" t="n">
        <v>227</v>
      </c>
    </row>
    <row r="70" spans="1:3">
      <c r="A70" s="4" t="s">
        <v>496</v>
      </c>
    </row>
    <row r="71" spans="1:3">
      <c r="A71" s="3" t="s">
        <v>453</v>
      </c>
    </row>
    <row r="72" spans="1:3">
      <c r="A72" s="4" t="s">
        <v>523</v>
      </c>
      <c r="B72" s="7" t="n">
        <v>981</v>
      </c>
      <c r="C72" s="7" t="n">
        <v>139358</v>
      </c>
    </row>
    <row r="73" spans="1:3">
      <c r="A73" s="4" t="s">
        <v>524</v>
      </c>
      <c r="B73" s="5" t="n">
        <v>1</v>
      </c>
      <c r="C73" s="5" t="n">
        <v>2911</v>
      </c>
    </row>
    <row r="74" spans="1:3">
      <c r="A74" s="4" t="s">
        <v>525</v>
      </c>
      <c r="B74" s="5" t="n">
        <v>5982</v>
      </c>
      <c r="C74" s="5" t="n">
        <v>7860</v>
      </c>
    </row>
    <row r="75" spans="1:3">
      <c r="A75" s="4" t="s">
        <v>526</v>
      </c>
      <c r="B75" s="5" t="n">
        <v>58</v>
      </c>
      <c r="C75" s="5" t="n">
        <v>163</v>
      </c>
    </row>
    <row r="76" spans="1:3">
      <c r="A76" s="4" t="s">
        <v>482</v>
      </c>
      <c r="B76" s="5" t="n">
        <v>6963</v>
      </c>
      <c r="C76" s="5" t="n">
        <v>147218</v>
      </c>
    </row>
    <row r="77" spans="1:3">
      <c r="A77" s="4" t="s">
        <v>481</v>
      </c>
      <c r="B77" s="7" t="n">
        <v>59</v>
      </c>
      <c r="C77" s="7" t="n">
        <v>3074</v>
      </c>
    </row>
    <row r="78" spans="1:3">
      <c r="A78" s="4" t="s">
        <v>527</v>
      </c>
      <c r="B78" s="5" t="n">
        <v>15</v>
      </c>
      <c r="C78" s="5" t="n">
        <v>137</v>
      </c>
    </row>
    <row r="79" spans="1:3">
      <c r="A79" s="4" t="s">
        <v>528</v>
      </c>
      <c r="B79" s="7" t="n">
        <v>5459</v>
      </c>
      <c r="C79" s="7" t="n">
        <v>23735</v>
      </c>
    </row>
    <row r="80" spans="1:3">
      <c r="A80" s="4" t="s">
        <v>529</v>
      </c>
      <c r="B80" s="5" t="n">
        <v>3</v>
      </c>
      <c r="C80" s="5" t="n">
        <v>155</v>
      </c>
    </row>
    <row r="81" spans="1:3">
      <c r="A81" s="4" t="s">
        <v>530</v>
      </c>
      <c r="B81" s="5" t="n">
        <v>150865</v>
      </c>
      <c r="C81" s="5" t="n">
        <v>172241</v>
      </c>
    </row>
    <row r="82" spans="1:3">
      <c r="A82" s="4" t="s">
        <v>531</v>
      </c>
      <c r="B82" s="5" t="n">
        <v>12</v>
      </c>
      <c r="C82" s="5" t="n">
        <v>483</v>
      </c>
    </row>
    <row r="83" spans="1:3">
      <c r="A83" s="4" t="s">
        <v>84</v>
      </c>
      <c r="B83" s="5" t="n">
        <v>156324</v>
      </c>
      <c r="C83" s="5" t="n">
        <v>195976</v>
      </c>
    </row>
    <row r="84" spans="1:3">
      <c r="A84" s="4" t="s">
        <v>485</v>
      </c>
      <c r="B84" s="7" t="n">
        <v>15</v>
      </c>
      <c r="C84" s="7" t="n">
        <v>638</v>
      </c>
    </row>
    <row r="85" spans="1:3">
      <c r="A85" s="4" t="s">
        <v>532</v>
      </c>
      <c r="B85" s="5" t="n">
        <v>28</v>
      </c>
      <c r="C85" s="5" t="n">
        <v>31</v>
      </c>
    </row>
    <row r="86" spans="1:3">
      <c r="A86" s="4" t="s">
        <v>498</v>
      </c>
    </row>
    <row r="87" spans="1:3">
      <c r="A87" s="3" t="s">
        <v>453</v>
      </c>
    </row>
    <row r="88" spans="1:3">
      <c r="A88" s="4" t="s">
        <v>523</v>
      </c>
      <c r="B88" s="7" t="n">
        <v>225823</v>
      </c>
      <c r="C88" s="7" t="n">
        <v>268896</v>
      </c>
    </row>
    <row r="89" spans="1:3">
      <c r="A89" s="4" t="s">
        <v>524</v>
      </c>
      <c r="B89" s="5" t="n">
        <v>1195</v>
      </c>
      <c r="C89" s="5" t="n">
        <v>1554</v>
      </c>
    </row>
    <row r="90" spans="1:3">
      <c r="A90" s="4" t="s">
        <v>525</v>
      </c>
      <c r="B90" s="5" t="n">
        <v>136256</v>
      </c>
      <c r="C90" s="5" t="n">
        <v>155612</v>
      </c>
    </row>
    <row r="91" spans="1:3">
      <c r="A91" s="4" t="s">
        <v>526</v>
      </c>
      <c r="B91" s="5" t="n">
        <v>2223</v>
      </c>
      <c r="C91" s="5" t="n">
        <v>2747</v>
      </c>
    </row>
    <row r="92" spans="1:3">
      <c r="A92" s="4" t="s">
        <v>482</v>
      </c>
      <c r="B92" s="5" t="n">
        <v>362079</v>
      </c>
      <c r="C92" s="5" t="n">
        <v>424508</v>
      </c>
    </row>
    <row r="93" spans="1:3">
      <c r="A93" s="4" t="s">
        <v>481</v>
      </c>
      <c r="B93" s="7" t="n">
        <v>3418</v>
      </c>
      <c r="C93" s="7" t="n">
        <v>4301</v>
      </c>
    </row>
    <row r="94" spans="1:3">
      <c r="A94" s="4" t="s">
        <v>527</v>
      </c>
      <c r="B94" s="5" t="n">
        <v>160</v>
      </c>
      <c r="C94" s="5" t="n">
        <v>149</v>
      </c>
    </row>
    <row r="95" spans="1:3">
      <c r="A95" s="4" t="s">
        <v>528</v>
      </c>
      <c r="B95" s="7" t="n">
        <v>568959</v>
      </c>
      <c r="C95" s="7" t="n">
        <v>680621</v>
      </c>
    </row>
    <row r="96" spans="1:3">
      <c r="A96" s="4" t="s">
        <v>529</v>
      </c>
      <c r="B96" s="5" t="n">
        <v>2223</v>
      </c>
      <c r="C96" s="5" t="n">
        <v>4756</v>
      </c>
    </row>
    <row r="97" spans="1:3">
      <c r="A97" s="4" t="s">
        <v>530</v>
      </c>
      <c r="B97" s="5" t="n">
        <v>526394</v>
      </c>
      <c r="C97" s="5" t="n">
        <v>381783</v>
      </c>
    </row>
    <row r="98" spans="1:3">
      <c r="A98" s="4" t="s">
        <v>531</v>
      </c>
      <c r="B98" s="5" t="n">
        <v>2891</v>
      </c>
      <c r="C98" s="5" t="n">
        <v>4252</v>
      </c>
    </row>
    <row r="99" spans="1:3">
      <c r="A99" s="4" t="s">
        <v>84</v>
      </c>
      <c r="B99" s="5" t="n">
        <v>1095353</v>
      </c>
      <c r="C99" s="5" t="n">
        <v>1062404</v>
      </c>
    </row>
    <row r="100" spans="1:3">
      <c r="A100" s="4" t="s">
        <v>485</v>
      </c>
      <c r="B100" s="7" t="n">
        <v>5114</v>
      </c>
      <c r="C100" s="7" t="n">
        <v>9008</v>
      </c>
    </row>
    <row r="101" spans="1:3">
      <c r="A101" s="4" t="s">
        <v>532</v>
      </c>
      <c r="B101" s="5" t="n">
        <v>49</v>
      </c>
      <c r="C101" s="5" t="n">
        <v>46</v>
      </c>
    </row>
    <row r="102" spans="1:3">
      <c r="A102" s="4" t="s">
        <v>499</v>
      </c>
    </row>
    <row r="103" spans="1:3">
      <c r="A103" s="3" t="s">
        <v>453</v>
      </c>
    </row>
    <row r="104" spans="1:3">
      <c r="A104" s="4" t="s">
        <v>523</v>
      </c>
      <c r="B104" s="7" t="n">
        <v>22885</v>
      </c>
      <c r="C104" s="7" t="n">
        <v>14474</v>
      </c>
    </row>
    <row r="105" spans="1:3">
      <c r="A105" s="4" t="s">
        <v>524</v>
      </c>
      <c r="B105" s="5" t="n">
        <v>712</v>
      </c>
      <c r="C105" s="5" t="n">
        <v>432</v>
      </c>
    </row>
    <row r="106" spans="1:3">
      <c r="A106" s="4" t="s">
        <v>525</v>
      </c>
      <c r="B106" s="5" t="n">
        <v>44167</v>
      </c>
      <c r="C106" s="5" t="n">
        <v>76212</v>
      </c>
    </row>
    <row r="107" spans="1:3">
      <c r="A107" s="4" t="s">
        <v>526</v>
      </c>
      <c r="B107" s="5" t="n">
        <v>1323</v>
      </c>
      <c r="C107" s="5" t="n">
        <v>1762</v>
      </c>
    </row>
    <row r="108" spans="1:3">
      <c r="A108" s="4" t="s">
        <v>482</v>
      </c>
      <c r="B108" s="5" t="n">
        <v>67052</v>
      </c>
      <c r="C108" s="5" t="n">
        <v>90686</v>
      </c>
    </row>
    <row r="109" spans="1:3">
      <c r="A109" s="4" t="s">
        <v>481</v>
      </c>
      <c r="B109" s="7" t="n">
        <v>2035</v>
      </c>
      <c r="C109" s="7" t="n">
        <v>2194</v>
      </c>
    </row>
    <row r="110" spans="1:3">
      <c r="A110" s="4" t="s">
        <v>527</v>
      </c>
      <c r="B110" s="5" t="n">
        <v>29</v>
      </c>
      <c r="C110" s="5" t="n">
        <v>36</v>
      </c>
    </row>
    <row r="111" spans="1:3">
      <c r="A111" s="4" t="s">
        <v>471</v>
      </c>
    </row>
    <row r="112" spans="1:3">
      <c r="A112" s="3" t="s">
        <v>453</v>
      </c>
    </row>
    <row r="113" spans="1:3">
      <c r="A113" s="4" t="s">
        <v>523</v>
      </c>
      <c r="B113" s="7" t="n">
        <v>217716</v>
      </c>
      <c r="C113" s="7" t="n">
        <v>301806</v>
      </c>
    </row>
    <row r="114" spans="1:3">
      <c r="A114" s="4" t="s">
        <v>524</v>
      </c>
      <c r="B114" s="5" t="n">
        <v>10370</v>
      </c>
      <c r="C114" s="5" t="n">
        <v>39601</v>
      </c>
    </row>
    <row r="115" spans="1:3">
      <c r="A115" s="4" t="s">
        <v>525</v>
      </c>
      <c r="B115" s="5" t="n">
        <v>4700</v>
      </c>
      <c r="C115" s="5" t="n">
        <v>4012</v>
      </c>
    </row>
    <row r="116" spans="1:3">
      <c r="A116" s="4" t="s">
        <v>526</v>
      </c>
      <c r="B116" s="5" t="n">
        <v>559</v>
      </c>
      <c r="C116" s="5" t="n">
        <v>866</v>
      </c>
    </row>
    <row r="117" spans="1:3">
      <c r="A117" s="4" t="s">
        <v>482</v>
      </c>
      <c r="B117" s="5" t="n">
        <v>222416</v>
      </c>
      <c r="C117" s="5" t="n">
        <v>305818</v>
      </c>
    </row>
    <row r="118" spans="1:3">
      <c r="A118" s="4" t="s">
        <v>481</v>
      </c>
      <c r="B118" s="7" t="n">
        <v>10929</v>
      </c>
      <c r="C118" s="7" t="n">
        <v>40467</v>
      </c>
    </row>
    <row r="119" spans="1:3">
      <c r="A119" s="4" t="s">
        <v>527</v>
      </c>
      <c r="B119" s="5" t="n">
        <v>152</v>
      </c>
      <c r="C119" s="5" t="n">
        <v>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3</v>
      </c>
    </row>
    <row r="3" spans="1:3">
      <c r="A3" s="3" t="s">
        <v>534</v>
      </c>
    </row>
    <row r="4" spans="1:3">
      <c r="A4" s="4" t="s">
        <v>535</v>
      </c>
      <c r="B4" s="7" t="n">
        <v>6691</v>
      </c>
      <c r="C4" s="7" t="n">
        <v>8814</v>
      </c>
    </row>
    <row r="5" spans="1:3">
      <c r="A5" s="4" t="s">
        <v>536</v>
      </c>
      <c r="B5" s="5" t="n">
        <v>35</v>
      </c>
      <c r="C5" s="5" t="n">
        <v>1183</v>
      </c>
    </row>
    <row r="6" spans="1:3">
      <c r="A6" s="4" t="s">
        <v>537</v>
      </c>
      <c r="B6" s="5" t="n">
        <v>22</v>
      </c>
      <c r="C6" s="5" t="n">
        <v>40</v>
      </c>
    </row>
    <row r="7" spans="1:3">
      <c r="A7" s="4" t="s">
        <v>538</v>
      </c>
      <c r="B7" s="5" t="n">
        <v>-939</v>
      </c>
      <c r="C7" s="5" t="n">
        <v>-1894</v>
      </c>
    </row>
    <row r="8" spans="1:3">
      <c r="A8" s="4" t="s">
        <v>539</v>
      </c>
      <c r="B8" s="7" t="n">
        <v>5809</v>
      </c>
      <c r="C8" s="7" t="n">
        <v>81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541</v>
      </c>
    </row>
    <row r="2" spans="1:3">
      <c r="B2" s="2" t="s">
        <v>2</v>
      </c>
      <c r="C2" s="2" t="s">
        <v>21</v>
      </c>
    </row>
    <row r="3" spans="1:3">
      <c r="A3" s="4" t="s">
        <v>542</v>
      </c>
    </row>
    <row r="4" spans="1:3">
      <c r="A4" s="3" t="s">
        <v>543</v>
      </c>
    </row>
    <row r="5" spans="1:3">
      <c r="A5" s="4" t="s">
        <v>544</v>
      </c>
      <c r="B5" s="4" t="s">
        <v>545</v>
      </c>
      <c r="C5" s="4" t="s">
        <v>545</v>
      </c>
    </row>
    <row r="6" spans="1:3">
      <c r="A6" s="4" t="s">
        <v>546</v>
      </c>
    </row>
    <row r="7" spans="1:3">
      <c r="A7" s="3" t="s">
        <v>543</v>
      </c>
    </row>
    <row r="8" spans="1:3">
      <c r="A8" s="4" t="s">
        <v>547</v>
      </c>
      <c r="B8" s="4" t="s">
        <v>548</v>
      </c>
    </row>
    <row r="9" spans="1:3">
      <c r="A9" s="4" t="s">
        <v>549</v>
      </c>
    </row>
    <row r="10" spans="1:3">
      <c r="A10" s="3" t="s">
        <v>543</v>
      </c>
    </row>
    <row r="11" spans="1:3">
      <c r="A11" s="4" t="s">
        <v>550</v>
      </c>
      <c r="B11" s="4" t="s">
        <v>551</v>
      </c>
    </row>
    <row r="12" spans="1:3">
      <c r="A12" s="4" t="s">
        <v>552</v>
      </c>
      <c r="B12" s="4" t="s">
        <v>551</v>
      </c>
    </row>
    <row r="13" spans="1:3">
      <c r="A13" s="4" t="s">
        <v>553</v>
      </c>
    </row>
    <row r="14" spans="1:3">
      <c r="A14" s="3" t="s">
        <v>543</v>
      </c>
    </row>
    <row r="15" spans="1:3">
      <c r="A15" s="4" t="s">
        <v>554</v>
      </c>
      <c r="B15" s="4" t="s">
        <v>545</v>
      </c>
    </row>
    <row r="16" spans="1:3">
      <c r="A16" s="4" t="s">
        <v>555</v>
      </c>
    </row>
    <row r="17" spans="1:3">
      <c r="A17" s="3" t="s">
        <v>543</v>
      </c>
    </row>
    <row r="18" spans="1:3">
      <c r="A18" s="4" t="s">
        <v>547</v>
      </c>
      <c r="B18" s="4" t="s">
        <v>556</v>
      </c>
    </row>
    <row r="19" spans="1:3">
      <c r="A19" s="4" t="s">
        <v>557</v>
      </c>
    </row>
    <row r="20" spans="1:3">
      <c r="A20" s="3" t="s">
        <v>543</v>
      </c>
    </row>
    <row r="21" spans="1:3">
      <c r="A21" s="4" t="s">
        <v>547</v>
      </c>
      <c r="B21" s="4" t="s">
        <v>558</v>
      </c>
    </row>
    <row r="22" spans="1:3">
      <c r="A22" s="4" t="s">
        <v>559</v>
      </c>
    </row>
    <row r="23" spans="1:3">
      <c r="A23" s="3" t="s">
        <v>543</v>
      </c>
    </row>
    <row r="24" spans="1:3">
      <c r="A24" s="4" t="s">
        <v>544</v>
      </c>
      <c r="B24" s="4" t="s">
        <v>545</v>
      </c>
    </row>
    <row r="25" spans="1:3">
      <c r="A25" s="4" t="s">
        <v>560</v>
      </c>
    </row>
    <row r="26" spans="1:3">
      <c r="A26" s="3" t="s">
        <v>543</v>
      </c>
    </row>
    <row r="27" spans="1:3">
      <c r="A27" s="4" t="s">
        <v>547</v>
      </c>
      <c r="B27" s="4" t="s">
        <v>561</v>
      </c>
    </row>
    <row r="28" spans="1:3">
      <c r="A28" s="4" t="s">
        <v>562</v>
      </c>
    </row>
    <row r="29" spans="1:3">
      <c r="A29" s="3" t="s">
        <v>543</v>
      </c>
    </row>
    <row r="30" spans="1:3">
      <c r="A30" s="4" t="s">
        <v>550</v>
      </c>
      <c r="B30" s="4" t="s">
        <v>463</v>
      </c>
    </row>
    <row r="31" spans="1:3">
      <c r="A31" s="4" t="s">
        <v>552</v>
      </c>
      <c r="B31" s="4" t="s">
        <v>463</v>
      </c>
    </row>
    <row r="32" spans="1:3">
      <c r="A32" s="4" t="s">
        <v>563</v>
      </c>
    </row>
    <row r="33" spans="1:3">
      <c r="A33" s="3" t="s">
        <v>543</v>
      </c>
    </row>
    <row r="34" spans="1:3">
      <c r="A34" s="4" t="s">
        <v>554</v>
      </c>
      <c r="B34" s="4" t="s">
        <v>545</v>
      </c>
    </row>
    <row r="35" spans="1:3">
      <c r="A35" s="4" t="s">
        <v>564</v>
      </c>
    </row>
    <row r="36" spans="1:3">
      <c r="A36" s="3" t="s">
        <v>543</v>
      </c>
    </row>
    <row r="37" spans="1:3">
      <c r="A37" s="4" t="s">
        <v>550</v>
      </c>
      <c r="B37" s="4" t="s">
        <v>565</v>
      </c>
    </row>
    <row r="38" spans="1:3">
      <c r="A38" s="4" t="s">
        <v>552</v>
      </c>
      <c r="B38" s="4" t="s">
        <v>551</v>
      </c>
    </row>
    <row r="39" spans="1:3">
      <c r="A39" s="4" t="s">
        <v>566</v>
      </c>
    </row>
    <row r="40" spans="1:3">
      <c r="A40" s="3" t="s">
        <v>543</v>
      </c>
    </row>
    <row r="41" spans="1:3">
      <c r="A41" s="4" t="s">
        <v>550</v>
      </c>
      <c r="B41" s="4" t="s">
        <v>565</v>
      </c>
    </row>
    <row r="42" spans="1:3">
      <c r="A42" s="4" t="s">
        <v>552</v>
      </c>
      <c r="B42" s="4" t="s">
        <v>567</v>
      </c>
    </row>
    <row r="43" spans="1:3">
      <c r="A43" s="4" t="s">
        <v>568</v>
      </c>
    </row>
    <row r="44" spans="1:3">
      <c r="A44" s="3" t="s">
        <v>543</v>
      </c>
    </row>
    <row r="45" spans="1:3">
      <c r="A45" s="4" t="s">
        <v>550</v>
      </c>
      <c r="B45" s="4" t="s">
        <v>565</v>
      </c>
    </row>
    <row r="46" spans="1:3">
      <c r="A46" s="4" t="s">
        <v>552</v>
      </c>
      <c r="B46" s="4" t="s">
        <v>463</v>
      </c>
    </row>
    <row r="47" spans="1:3">
      <c r="A47" s="4" t="s">
        <v>569</v>
      </c>
    </row>
    <row r="48" spans="1:3">
      <c r="A48" s="3" t="s">
        <v>543</v>
      </c>
    </row>
    <row r="49" spans="1:3">
      <c r="A49" s="4" t="s">
        <v>570</v>
      </c>
      <c r="B49" s="4" t="s">
        <v>551</v>
      </c>
    </row>
    <row r="50" spans="1:3">
      <c r="A50" s="4" t="s">
        <v>571</v>
      </c>
    </row>
    <row r="51" spans="1:3">
      <c r="A51" s="3" t="s">
        <v>543</v>
      </c>
    </row>
    <row r="52" spans="1:3">
      <c r="A52" s="4" t="s">
        <v>570</v>
      </c>
      <c r="B52" s="4" t="s">
        <v>5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21</v>
      </c>
    </row>
    <row r="2" spans="1:4">
      <c r="A2" s="3" t="s">
        <v>573</v>
      </c>
    </row>
    <row r="3" spans="1:4">
      <c r="A3" s="4" t="s">
        <v>574</v>
      </c>
      <c r="C3" s="7" t="n">
        <v>-276994</v>
      </c>
      <c r="D3" s="7" t="n">
        <v>-299567</v>
      </c>
    </row>
    <row r="4" spans="1:4">
      <c r="A4" s="4" t="s">
        <v>575</v>
      </c>
      <c r="B4" s="4" t="s">
        <v>34</v>
      </c>
      <c r="C4" s="5" t="n">
        <v>113341052</v>
      </c>
      <c r="D4" s="5" t="n">
        <v>122790958</v>
      </c>
    </row>
    <row r="5" spans="1:4">
      <c r="A5" s="4" t="s">
        <v>576</v>
      </c>
      <c r="C5" s="5" t="n">
        <v>80095</v>
      </c>
      <c r="D5" s="5" t="n">
        <v>100889</v>
      </c>
    </row>
    <row r="6" spans="1:4">
      <c r="A6" s="4" t="s">
        <v>577</v>
      </c>
    </row>
    <row r="7" spans="1:4">
      <c r="A7" s="3" t="s">
        <v>573</v>
      </c>
    </row>
    <row r="8" spans="1:4">
      <c r="A8" s="4" t="s">
        <v>578</v>
      </c>
      <c r="C8" s="5" t="n">
        <v>67439238</v>
      </c>
      <c r="D8" s="5" t="n">
        <v>72435938</v>
      </c>
    </row>
    <row r="9" spans="1:4">
      <c r="A9" s="4" t="s">
        <v>579</v>
      </c>
    </row>
    <row r="10" spans="1:4">
      <c r="A10" s="3" t="s">
        <v>573</v>
      </c>
    </row>
    <row r="11" spans="1:4">
      <c r="A11" s="4" t="s">
        <v>578</v>
      </c>
      <c r="C11" s="5" t="n">
        <v>11664034</v>
      </c>
      <c r="D11" s="5" t="n">
        <v>12158642</v>
      </c>
    </row>
    <row r="12" spans="1:4">
      <c r="A12" s="4" t="s">
        <v>580</v>
      </c>
    </row>
    <row r="13" spans="1:4">
      <c r="A13" s="3" t="s">
        <v>573</v>
      </c>
    </row>
    <row r="14" spans="1:4">
      <c r="A14" s="4" t="s">
        <v>578</v>
      </c>
      <c r="C14" s="5" t="n">
        <v>795304</v>
      </c>
      <c r="D14" s="5" t="n">
        <v>913180</v>
      </c>
    </row>
    <row r="15" spans="1:4">
      <c r="A15" s="4" t="s">
        <v>581</v>
      </c>
    </row>
    <row r="16" spans="1:4">
      <c r="A16" s="3" t="s">
        <v>573</v>
      </c>
    </row>
    <row r="17" spans="1:4">
      <c r="A17" s="4" t="s">
        <v>578</v>
      </c>
      <c r="C17" s="5" t="n">
        <v>11396288</v>
      </c>
      <c r="D17" s="5" t="n">
        <v>11175130</v>
      </c>
    </row>
    <row r="18" spans="1:4">
      <c r="A18" s="4" t="s">
        <v>582</v>
      </c>
    </row>
    <row r="19" spans="1:4">
      <c r="A19" s="3" t="s">
        <v>573</v>
      </c>
    </row>
    <row r="20" spans="1:4">
      <c r="A20" s="4" t="s">
        <v>578</v>
      </c>
      <c r="C20" s="5" t="n">
        <v>2463339</v>
      </c>
      <c r="D20" s="5" t="n">
        <v>2503446</v>
      </c>
    </row>
    <row r="21" spans="1:4">
      <c r="A21" s="4" t="s">
        <v>583</v>
      </c>
    </row>
    <row r="22" spans="1:4">
      <c r="A22" s="3" t="s">
        <v>573</v>
      </c>
    </row>
    <row r="23" spans="1:4">
      <c r="A23" s="4" t="s">
        <v>578</v>
      </c>
      <c r="C23" s="5" t="n">
        <v>7799535</v>
      </c>
      <c r="D23" s="5" t="n">
        <v>7891364</v>
      </c>
    </row>
    <row r="24" spans="1:4">
      <c r="A24" s="4" t="s">
        <v>584</v>
      </c>
    </row>
    <row r="25" spans="1:4">
      <c r="A25" s="3" t="s">
        <v>573</v>
      </c>
    </row>
    <row r="26" spans="1:4">
      <c r="A26" s="4" t="s">
        <v>578</v>
      </c>
      <c r="B26" s="4" t="s">
        <v>491</v>
      </c>
      <c r="C26" s="5" t="n">
        <v>5003663</v>
      </c>
      <c r="D26" s="5" t="n">
        <v>5146932</v>
      </c>
    </row>
    <row r="27" spans="1:4">
      <c r="A27" s="4" t="s">
        <v>585</v>
      </c>
    </row>
    <row r="28" spans="1:4">
      <c r="A28" s="3" t="s">
        <v>573</v>
      </c>
    </row>
    <row r="29" spans="1:4">
      <c r="A29" s="4" t="s">
        <v>578</v>
      </c>
      <c r="C29" s="5" t="n">
        <v>1691709</v>
      </c>
      <c r="D29" s="5" t="n">
        <v>1509858</v>
      </c>
    </row>
    <row r="30" spans="1:4">
      <c r="A30" s="4" t="s">
        <v>586</v>
      </c>
    </row>
    <row r="31" spans="1:4">
      <c r="A31" s="3" t="s">
        <v>573</v>
      </c>
    </row>
    <row r="32" spans="1:4">
      <c r="A32" s="4" t="s">
        <v>578</v>
      </c>
      <c r="C32" s="5" t="n">
        <v>10249865</v>
      </c>
      <c r="D32" s="5" t="n">
        <v>14739826</v>
      </c>
    </row>
    <row r="33" spans="1:4">
      <c r="A33" s="4" t="s">
        <v>587</v>
      </c>
    </row>
    <row r="34" spans="1:4">
      <c r="A34" s="3" t="s">
        <v>573</v>
      </c>
    </row>
    <row r="35" spans="1:4">
      <c r="A35" s="4" t="s">
        <v>578</v>
      </c>
      <c r="C35" s="5" t="n">
        <v>16375501</v>
      </c>
      <c r="D35" s="5" t="n">
        <v>16397560</v>
      </c>
    </row>
    <row r="36" spans="1:4">
      <c r="A36" s="4" t="s">
        <v>588</v>
      </c>
    </row>
    <row r="37" spans="1:4">
      <c r="A37" s="3" t="s">
        <v>573</v>
      </c>
    </row>
    <row r="38" spans="1:4">
      <c r="A38" s="4" t="s">
        <v>578</v>
      </c>
      <c r="C38" s="5" t="n">
        <v>46178808</v>
      </c>
      <c r="D38" s="5" t="n">
        <v>50654587</v>
      </c>
    </row>
    <row r="39" spans="1:4">
      <c r="A39" s="4" t="s">
        <v>589</v>
      </c>
    </row>
    <row r="40" spans="1:4">
      <c r="A40" s="3" t="s">
        <v>573</v>
      </c>
    </row>
    <row r="41" spans="1:4">
      <c r="A41" s="4" t="s">
        <v>578</v>
      </c>
      <c r="C41" s="5" t="n">
        <v>1169605</v>
      </c>
      <c r="D41" s="5" t="n">
        <v>1125031</v>
      </c>
    </row>
    <row r="42" spans="1:4">
      <c r="A42" s="4" t="s">
        <v>590</v>
      </c>
    </row>
    <row r="43" spans="1:4">
      <c r="A43" s="3" t="s">
        <v>573</v>
      </c>
    </row>
    <row r="44" spans="1:4">
      <c r="A44" s="4" t="s">
        <v>578</v>
      </c>
      <c r="B44" s="4" t="s">
        <v>491</v>
      </c>
      <c r="C44" s="5" t="n">
        <v>12527712</v>
      </c>
      <c r="D44" s="5" t="n">
        <v>13654335</v>
      </c>
    </row>
    <row r="45" spans="1:4">
      <c r="A45" s="4" t="s">
        <v>591</v>
      </c>
    </row>
    <row r="46" spans="1:4">
      <c r="A46" s="3" t="s">
        <v>573</v>
      </c>
    </row>
    <row r="47" spans="1:4">
      <c r="A47" s="4" t="s">
        <v>578</v>
      </c>
      <c r="C47" s="5" t="n">
        <v>27188277</v>
      </c>
      <c r="D47" s="5" t="n">
        <v>30056474</v>
      </c>
    </row>
    <row r="48" spans="1:4">
      <c r="A48" s="4" t="s">
        <v>592</v>
      </c>
    </row>
    <row r="49" spans="1:4">
      <c r="A49" s="3" t="s">
        <v>573</v>
      </c>
    </row>
    <row r="50" spans="1:4">
      <c r="A50" s="4" t="s">
        <v>578</v>
      </c>
      <c r="C50" s="7" t="n">
        <v>5293214</v>
      </c>
      <c r="D50" s="7" t="n">
        <v>5818747</v>
      </c>
    </row>
    <row r="51" spans="1:4"/>
    <row r="52" spans="1:4">
      <c r="A52" s="4" t="s">
        <v>34</v>
      </c>
      <c r="B52" s="4" t="s">
        <v>77</v>
      </c>
    </row>
    <row r="53" spans="1:4">
      <c r="A53" s="4" t="s">
        <v>491</v>
      </c>
      <c r="B53" s="4" t="s">
        <v>593</v>
      </c>
    </row>
  </sheetData>
  <mergeCells count="4">
    <mergeCell ref="A1:B1"/>
    <mergeCell ref="A51:C51"/>
    <mergeCell ref="B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21</v>
      </c>
    </row>
    <row r="2" spans="1:4">
      <c r="A2" s="3" t="s">
        <v>595</v>
      </c>
    </row>
    <row r="3" spans="1:4">
      <c r="A3" s="4" t="s">
        <v>596</v>
      </c>
      <c r="B3" s="4" t="s">
        <v>34</v>
      </c>
      <c r="C3" s="7" t="n">
        <v>824742</v>
      </c>
      <c r="D3" s="7" t="n">
        <v>1186962</v>
      </c>
    </row>
    <row r="4" spans="1:4">
      <c r="A4" s="4" t="s">
        <v>597</v>
      </c>
      <c r="C4" s="5" t="n">
        <v>1367</v>
      </c>
      <c r="D4" s="5" t="n">
        <v>400</v>
      </c>
    </row>
    <row r="5" spans="1:4">
      <c r="A5" s="4" t="s">
        <v>598</v>
      </c>
      <c r="C5" s="5" t="n">
        <v>10176</v>
      </c>
      <c r="D5" s="5" t="n">
        <v>12805</v>
      </c>
    </row>
    <row r="6" spans="1:4">
      <c r="A6" s="4" t="s">
        <v>599</v>
      </c>
    </row>
    <row r="7" spans="1:4">
      <c r="A7" s="3" t="s">
        <v>595</v>
      </c>
    </row>
    <row r="8" spans="1:4">
      <c r="A8" s="4" t="s">
        <v>596</v>
      </c>
      <c r="C8" s="5" t="n">
        <v>370809</v>
      </c>
      <c r="D8" s="5" t="n">
        <v>702896</v>
      </c>
    </row>
    <row r="9" spans="1:4">
      <c r="A9" s="4" t="s">
        <v>600</v>
      </c>
    </row>
    <row r="10" spans="1:4">
      <c r="A10" s="3" t="s">
        <v>595</v>
      </c>
    </row>
    <row r="11" spans="1:4">
      <c r="A11" s="4" t="s">
        <v>596</v>
      </c>
      <c r="C11" s="5" t="n">
        <v>105275</v>
      </c>
      <c r="D11" s="5" t="n">
        <v>372801</v>
      </c>
    </row>
    <row r="12" spans="1:4">
      <c r="A12" s="4" t="s">
        <v>601</v>
      </c>
    </row>
    <row r="13" spans="1:4">
      <c r="A13" s="3" t="s">
        <v>595</v>
      </c>
    </row>
    <row r="14" spans="1:4">
      <c r="A14" s="4" t="s">
        <v>596</v>
      </c>
      <c r="C14" s="5" t="n">
        <v>12349</v>
      </c>
      <c r="D14" s="5" t="n">
        <v>15207</v>
      </c>
    </row>
    <row r="15" spans="1:4">
      <c r="A15" s="4" t="s">
        <v>602</v>
      </c>
    </row>
    <row r="16" spans="1:4">
      <c r="A16" s="3" t="s">
        <v>595</v>
      </c>
    </row>
    <row r="17" spans="1:4">
      <c r="A17" s="4" t="s">
        <v>596</v>
      </c>
      <c r="C17" s="5" t="n">
        <v>52402</v>
      </c>
      <c r="D17" s="5" t="n">
        <v>60134</v>
      </c>
    </row>
    <row r="18" spans="1:4">
      <c r="A18" s="4" t="s">
        <v>603</v>
      </c>
    </row>
    <row r="19" spans="1:4">
      <c r="A19" s="3" t="s">
        <v>595</v>
      </c>
    </row>
    <row r="20" spans="1:4">
      <c r="A20" s="4" t="s">
        <v>596</v>
      </c>
      <c r="C20" s="5" t="n">
        <v>36827</v>
      </c>
      <c r="D20" s="5" t="n">
        <v>40523</v>
      </c>
    </row>
    <row r="21" spans="1:4">
      <c r="A21" s="4" t="s">
        <v>604</v>
      </c>
    </row>
    <row r="22" spans="1:4">
      <c r="A22" s="3" t="s">
        <v>595</v>
      </c>
    </row>
    <row r="23" spans="1:4">
      <c r="A23" s="4" t="s">
        <v>596</v>
      </c>
      <c r="C23" s="5" t="n">
        <v>109367</v>
      </c>
      <c r="D23" s="5" t="n">
        <v>132015</v>
      </c>
    </row>
    <row r="24" spans="1:4">
      <c r="A24" s="4" t="s">
        <v>605</v>
      </c>
    </row>
    <row r="25" spans="1:4">
      <c r="A25" s="3" t="s">
        <v>595</v>
      </c>
    </row>
    <row r="26" spans="1:4">
      <c r="A26" s="4" t="s">
        <v>596</v>
      </c>
      <c r="C26" s="5" t="n">
        <v>580</v>
      </c>
      <c r="D26" s="5" t="n">
        <v>675</v>
      </c>
    </row>
    <row r="27" spans="1:4">
      <c r="A27" s="4" t="s">
        <v>606</v>
      </c>
    </row>
    <row r="28" spans="1:4">
      <c r="A28" s="3" t="s">
        <v>595</v>
      </c>
    </row>
    <row r="29" spans="1:4">
      <c r="A29" s="4" t="s">
        <v>596</v>
      </c>
      <c r="C29" s="5" t="n">
        <v>16637</v>
      </c>
      <c r="D29" s="5" t="n">
        <v>20270</v>
      </c>
    </row>
    <row r="30" spans="1:4">
      <c r="A30" s="4" t="s">
        <v>607</v>
      </c>
    </row>
    <row r="31" spans="1:4">
      <c r="A31" s="3" t="s">
        <v>595</v>
      </c>
    </row>
    <row r="32" spans="1:4">
      <c r="A32" s="4" t="s">
        <v>596</v>
      </c>
      <c r="C32" s="5" t="n">
        <v>9522</v>
      </c>
      <c r="D32" s="5" t="n">
        <v>29190</v>
      </c>
    </row>
    <row r="33" spans="1:4">
      <c r="A33" s="4" t="s">
        <v>608</v>
      </c>
    </row>
    <row r="34" spans="1:4">
      <c r="A34" s="3" t="s">
        <v>595</v>
      </c>
    </row>
    <row r="35" spans="1:4">
      <c r="A35" s="4" t="s">
        <v>596</v>
      </c>
      <c r="C35" s="5" t="n">
        <v>27850</v>
      </c>
      <c r="D35" s="5" t="n">
        <v>32081</v>
      </c>
    </row>
    <row r="36" spans="1:4">
      <c r="A36" s="4" t="s">
        <v>609</v>
      </c>
    </row>
    <row r="37" spans="1:4">
      <c r="A37" s="3" t="s">
        <v>595</v>
      </c>
    </row>
    <row r="38" spans="1:4">
      <c r="A38" s="4" t="s">
        <v>596</v>
      </c>
      <c r="C38" s="5" t="n">
        <v>170963</v>
      </c>
      <c r="D38" s="5" t="n">
        <v>189742</v>
      </c>
    </row>
    <row r="39" spans="1:4">
      <c r="A39" s="4" t="s">
        <v>610</v>
      </c>
    </row>
    <row r="40" spans="1:4">
      <c r="A40" s="3" t="s">
        <v>595</v>
      </c>
    </row>
    <row r="41" spans="1:4">
      <c r="A41" s="4" t="s">
        <v>596</v>
      </c>
      <c r="C41" s="5" t="n">
        <v>77505</v>
      </c>
      <c r="D41" s="5" t="n">
        <v>79817</v>
      </c>
    </row>
    <row r="42" spans="1:4">
      <c r="A42" s="4" t="s">
        <v>611</v>
      </c>
    </row>
    <row r="43" spans="1:4">
      <c r="A43" s="3" t="s">
        <v>595</v>
      </c>
    </row>
    <row r="44" spans="1:4">
      <c r="A44" s="4" t="s">
        <v>596</v>
      </c>
      <c r="C44" s="5" t="n">
        <v>61458</v>
      </c>
      <c r="D44" s="5" t="n">
        <v>62546</v>
      </c>
    </row>
    <row r="45" spans="1:4">
      <c r="A45" s="4" t="s">
        <v>612</v>
      </c>
    </row>
    <row r="46" spans="1:4">
      <c r="A46" s="3" t="s">
        <v>595</v>
      </c>
    </row>
    <row r="47" spans="1:4">
      <c r="A47" s="4" t="s">
        <v>596</v>
      </c>
      <c r="C47" s="5" t="n">
        <v>65039</v>
      </c>
      <c r="D47" s="5" t="n">
        <v>66636</v>
      </c>
    </row>
    <row r="48" spans="1:4">
      <c r="A48" s="4" t="s">
        <v>613</v>
      </c>
    </row>
    <row r="49" spans="1:4">
      <c r="A49" s="3" t="s">
        <v>595</v>
      </c>
    </row>
    <row r="50" spans="1:4">
      <c r="A50" s="4" t="s">
        <v>596</v>
      </c>
      <c r="C50" s="7" t="n">
        <v>78968</v>
      </c>
      <c r="D50" s="7" t="n">
        <v>85325</v>
      </c>
    </row>
    <row r="51" spans="1:4"/>
    <row r="52" spans="1:4">
      <c r="A52" s="4" t="s">
        <v>34</v>
      </c>
      <c r="B52" s="4" t="s">
        <v>614</v>
      </c>
    </row>
  </sheetData>
  <mergeCells count="3">
    <mergeCell ref="A1:B1"/>
    <mergeCell ref="A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615</v>
      </c>
      <c r="C1" s="2" t="s">
        <v>2</v>
      </c>
      <c r="E1" s="2" t="s">
        <v>21</v>
      </c>
      <c r="F1" s="2" t="s">
        <v>93</v>
      </c>
      <c r="G1" s="2" t="s">
        <v>493</v>
      </c>
      <c r="H1" s="2" t="s">
        <v>438</v>
      </c>
    </row>
    <row r="2" spans="1:8">
      <c r="A2" s="3" t="s">
        <v>616</v>
      </c>
    </row>
    <row r="3" spans="1:8">
      <c r="A3" s="4" t="s">
        <v>617</v>
      </c>
      <c r="B3" s="4" t="s">
        <v>34</v>
      </c>
      <c r="C3" s="7" t="n">
        <v>1344461</v>
      </c>
      <c r="E3" s="7" t="n">
        <v>1420428</v>
      </c>
    </row>
    <row r="4" spans="1:8">
      <c r="A4" s="4" t="s">
        <v>618</v>
      </c>
      <c r="B4" s="4" t="s">
        <v>619</v>
      </c>
      <c r="C4" s="5" t="n">
        <v>236184</v>
      </c>
      <c r="E4" s="5" t="n">
        <v>304722</v>
      </c>
    </row>
    <row r="5" spans="1:8">
      <c r="A5" s="4" t="s">
        <v>620</v>
      </c>
      <c r="B5" s="4" t="s">
        <v>621</v>
      </c>
      <c r="C5" s="5" t="n">
        <v>1580645</v>
      </c>
      <c r="E5" s="5" t="n">
        <v>1725150</v>
      </c>
    </row>
    <row r="6" spans="1:8">
      <c r="A6" s="4" t="s">
        <v>622</v>
      </c>
      <c r="B6" s="4" t="s">
        <v>34</v>
      </c>
      <c r="C6" s="5" t="n">
        <v>1708826</v>
      </c>
      <c r="E6" s="5" t="n">
        <v>1848407</v>
      </c>
    </row>
    <row r="7" spans="1:8">
      <c r="A7" s="4" t="s">
        <v>623</v>
      </c>
      <c r="B7" s="4" t="s">
        <v>34</v>
      </c>
      <c r="C7" s="5" t="n">
        <v>609286</v>
      </c>
      <c r="E7" s="5" t="n">
        <v>734932</v>
      </c>
    </row>
    <row r="8" spans="1:8">
      <c r="A8" s="4" t="s">
        <v>624</v>
      </c>
      <c r="C8" s="5" t="n">
        <v>825884</v>
      </c>
      <c r="D8" s="4" t="s">
        <v>493</v>
      </c>
      <c r="E8" s="5" t="n">
        <v>613844</v>
      </c>
      <c r="F8" s="7" t="n">
        <v>784848</v>
      </c>
      <c r="H8" s="7" t="n">
        <v>867090</v>
      </c>
    </row>
    <row r="9" spans="1:8">
      <c r="A9" s="4" t="s">
        <v>625</v>
      </c>
      <c r="C9" s="5" t="n">
        <v>1367</v>
      </c>
      <c r="E9" s="5" t="n">
        <v>400</v>
      </c>
    </row>
    <row r="10" spans="1:8">
      <c r="A10" s="4" t="s">
        <v>546</v>
      </c>
    </row>
    <row r="11" spans="1:8">
      <c r="A11" s="3" t="s">
        <v>616</v>
      </c>
    </row>
    <row r="12" spans="1:8">
      <c r="A12" s="4" t="s">
        <v>624</v>
      </c>
      <c r="C12" s="5" t="n">
        <v>696374</v>
      </c>
      <c r="E12" s="5" t="n">
        <v>457219</v>
      </c>
    </row>
    <row r="13" spans="1:8">
      <c r="A13" s="4" t="s">
        <v>626</v>
      </c>
    </row>
    <row r="14" spans="1:8">
      <c r="A14" s="3" t="s">
        <v>616</v>
      </c>
    </row>
    <row r="15" spans="1:8">
      <c r="A15" s="4" t="s">
        <v>617</v>
      </c>
      <c r="C15" s="5" t="n">
        <v>10757</v>
      </c>
      <c r="E15" s="5" t="n">
        <v>11365</v>
      </c>
    </row>
    <row r="16" spans="1:8">
      <c r="A16" s="4" t="s">
        <v>620</v>
      </c>
      <c r="B16" s="4" t="s">
        <v>492</v>
      </c>
      <c r="C16" s="5" t="n">
        <v>10757</v>
      </c>
      <c r="E16" s="5" t="n">
        <v>11365</v>
      </c>
    </row>
    <row r="17" spans="1:8">
      <c r="A17" s="4" t="s">
        <v>622</v>
      </c>
      <c r="C17" s="5" t="n">
        <v>20427</v>
      </c>
      <c r="E17" s="5" t="n">
        <v>21390</v>
      </c>
    </row>
    <row r="18" spans="1:8">
      <c r="A18" s="4" t="s">
        <v>623</v>
      </c>
      <c r="C18" s="5" t="n">
        <v>3702</v>
      </c>
      <c r="E18" s="5" t="n">
        <v>3286</v>
      </c>
    </row>
    <row r="19" spans="1:8">
      <c r="A19" s="4" t="s">
        <v>599</v>
      </c>
    </row>
    <row r="20" spans="1:8">
      <c r="A20" s="3" t="s">
        <v>616</v>
      </c>
    </row>
    <row r="21" spans="1:8">
      <c r="A21" s="4" t="s">
        <v>617</v>
      </c>
      <c r="C21" s="5" t="n">
        <v>759777</v>
      </c>
      <c r="E21" s="5" t="n">
        <v>815185</v>
      </c>
    </row>
    <row r="22" spans="1:8">
      <c r="A22" s="4" t="s">
        <v>618</v>
      </c>
      <c r="B22" s="4" t="s">
        <v>491</v>
      </c>
      <c r="C22" s="5" t="n">
        <v>179325</v>
      </c>
      <c r="E22" s="5" t="n">
        <v>241159</v>
      </c>
    </row>
    <row r="23" spans="1:8">
      <c r="A23" s="4" t="s">
        <v>620</v>
      </c>
      <c r="B23" s="4" t="s">
        <v>492</v>
      </c>
      <c r="C23" s="5" t="n">
        <v>939102</v>
      </c>
      <c r="E23" s="5" t="n">
        <v>1056344</v>
      </c>
    </row>
    <row r="24" spans="1:8">
      <c r="A24" s="4" t="s">
        <v>622</v>
      </c>
      <c r="C24" s="5" t="n">
        <v>983027</v>
      </c>
      <c r="E24" s="5" t="n">
        <v>1101627</v>
      </c>
    </row>
    <row r="25" spans="1:8">
      <c r="A25" s="4" t="s">
        <v>623</v>
      </c>
      <c r="C25" s="5" t="n">
        <v>359921</v>
      </c>
      <c r="E25" s="5" t="n">
        <v>467729</v>
      </c>
    </row>
    <row r="26" spans="1:8">
      <c r="A26" s="4" t="s">
        <v>600</v>
      </c>
    </row>
    <row r="27" spans="1:8">
      <c r="A27" s="3" t="s">
        <v>616</v>
      </c>
    </row>
    <row r="28" spans="1:8">
      <c r="A28" s="4" t="s">
        <v>617</v>
      </c>
      <c r="C28" s="5" t="n">
        <v>426411</v>
      </c>
      <c r="E28" s="5" t="n">
        <v>420377</v>
      </c>
    </row>
    <row r="29" spans="1:8">
      <c r="A29" s="4" t="s">
        <v>618</v>
      </c>
      <c r="B29" s="4" t="s">
        <v>491</v>
      </c>
      <c r="C29" s="5" t="n">
        <v>36570</v>
      </c>
      <c r="E29" s="5" t="n">
        <v>85948</v>
      </c>
    </row>
    <row r="30" spans="1:8">
      <c r="A30" s="4" t="s">
        <v>620</v>
      </c>
      <c r="B30" s="4" t="s">
        <v>492</v>
      </c>
      <c r="C30" s="5" t="n">
        <v>462981</v>
      </c>
      <c r="E30" s="5" t="n">
        <v>506325</v>
      </c>
    </row>
    <row r="31" spans="1:8">
      <c r="A31" s="4" t="s">
        <v>622</v>
      </c>
      <c r="C31" s="5" t="n">
        <v>471182</v>
      </c>
      <c r="E31" s="5" t="n">
        <v>514155</v>
      </c>
    </row>
    <row r="32" spans="1:8">
      <c r="A32" s="4" t="s">
        <v>623</v>
      </c>
      <c r="C32" s="5" t="n">
        <v>206770</v>
      </c>
      <c r="E32" s="5" t="n">
        <v>283697</v>
      </c>
    </row>
    <row r="33" spans="1:8">
      <c r="A33" s="4" t="s">
        <v>601</v>
      </c>
    </row>
    <row r="34" spans="1:8">
      <c r="A34" s="3" t="s">
        <v>616</v>
      </c>
    </row>
    <row r="35" spans="1:8">
      <c r="A35" s="4" t="s">
        <v>617</v>
      </c>
      <c r="C35" s="5" t="n">
        <v>15596</v>
      </c>
      <c r="E35" s="5" t="n">
        <v>16660</v>
      </c>
    </row>
    <row r="36" spans="1:8">
      <c r="A36" s="4" t="s">
        <v>618</v>
      </c>
      <c r="B36" s="4" t="s">
        <v>491</v>
      </c>
      <c r="C36" s="5" t="n">
        <v>7430</v>
      </c>
      <c r="E36" s="5" t="n">
        <v>8986</v>
      </c>
    </row>
    <row r="37" spans="1:8">
      <c r="A37" s="4" t="s">
        <v>620</v>
      </c>
      <c r="B37" s="4" t="s">
        <v>492</v>
      </c>
      <c r="C37" s="5" t="n">
        <v>23026</v>
      </c>
      <c r="E37" s="5" t="n">
        <v>25646</v>
      </c>
    </row>
    <row r="38" spans="1:8">
      <c r="A38" s="4" t="s">
        <v>622</v>
      </c>
      <c r="C38" s="5" t="n">
        <v>23849</v>
      </c>
      <c r="E38" s="5" t="n">
        <v>26561</v>
      </c>
    </row>
    <row r="39" spans="1:8">
      <c r="A39" s="4" t="s">
        <v>623</v>
      </c>
      <c r="C39" s="5" t="n">
        <v>7359</v>
      </c>
      <c r="E39" s="5" t="n">
        <v>7845</v>
      </c>
    </row>
    <row r="40" spans="1:8">
      <c r="A40" s="4" t="s">
        <v>602</v>
      </c>
    </row>
    <row r="41" spans="1:8">
      <c r="A41" s="3" t="s">
        <v>616</v>
      </c>
    </row>
    <row r="42" spans="1:8">
      <c r="A42" s="4" t="s">
        <v>617</v>
      </c>
      <c r="C42" s="5" t="n">
        <v>59473</v>
      </c>
      <c r="E42" s="5" t="n">
        <v>67508</v>
      </c>
    </row>
    <row r="43" spans="1:8">
      <c r="A43" s="4" t="s">
        <v>618</v>
      </c>
      <c r="B43" s="4" t="s">
        <v>491</v>
      </c>
      <c r="C43" s="5" t="n">
        <v>35882</v>
      </c>
      <c r="E43" s="5" t="n">
        <v>38833</v>
      </c>
    </row>
    <row r="44" spans="1:8">
      <c r="A44" s="4" t="s">
        <v>620</v>
      </c>
      <c r="B44" s="4" t="s">
        <v>492</v>
      </c>
      <c r="C44" s="5" t="n">
        <v>95355</v>
      </c>
      <c r="E44" s="5" t="n">
        <v>106341</v>
      </c>
    </row>
    <row r="45" spans="1:8">
      <c r="A45" s="4" t="s">
        <v>622</v>
      </c>
      <c r="C45" s="5" t="n">
        <v>102994</v>
      </c>
      <c r="E45" s="5" t="n">
        <v>113917</v>
      </c>
    </row>
    <row r="46" spans="1:8">
      <c r="A46" s="4" t="s">
        <v>623</v>
      </c>
      <c r="C46" s="5" t="n">
        <v>15690</v>
      </c>
      <c r="E46" s="5" t="n">
        <v>17074</v>
      </c>
    </row>
    <row r="47" spans="1:8">
      <c r="A47" s="4" t="s">
        <v>603</v>
      </c>
    </row>
    <row r="48" spans="1:8">
      <c r="A48" s="3" t="s">
        <v>616</v>
      </c>
    </row>
    <row r="49" spans="1:8">
      <c r="A49" s="4" t="s">
        <v>617</v>
      </c>
      <c r="C49" s="5" t="n">
        <v>55329</v>
      </c>
      <c r="E49" s="5" t="n">
        <v>62296</v>
      </c>
    </row>
    <row r="50" spans="1:8">
      <c r="A50" s="4" t="s">
        <v>618</v>
      </c>
      <c r="B50" s="4" t="s">
        <v>491</v>
      </c>
      <c r="C50" s="5" t="n">
        <v>20470</v>
      </c>
      <c r="E50" s="5" t="n">
        <v>22057</v>
      </c>
    </row>
    <row r="51" spans="1:8">
      <c r="A51" s="4" t="s">
        <v>620</v>
      </c>
      <c r="B51" s="4" t="s">
        <v>492</v>
      </c>
      <c r="C51" s="5" t="n">
        <v>75799</v>
      </c>
      <c r="E51" s="5" t="n">
        <v>84353</v>
      </c>
    </row>
    <row r="52" spans="1:8">
      <c r="A52" s="4" t="s">
        <v>622</v>
      </c>
      <c r="C52" s="5" t="n">
        <v>81179</v>
      </c>
      <c r="E52" s="5" t="n">
        <v>90651</v>
      </c>
    </row>
    <row r="53" spans="1:8">
      <c r="A53" s="4" t="s">
        <v>623</v>
      </c>
      <c r="C53" s="5" t="n">
        <v>24153</v>
      </c>
      <c r="E53" s="5" t="n">
        <v>27593</v>
      </c>
    </row>
    <row r="54" spans="1:8">
      <c r="A54" s="4" t="s">
        <v>604</v>
      </c>
    </row>
    <row r="55" spans="1:8">
      <c r="A55" s="3" t="s">
        <v>616</v>
      </c>
    </row>
    <row r="56" spans="1:8">
      <c r="A56" s="4" t="s">
        <v>617</v>
      </c>
      <c r="C56" s="5" t="n">
        <v>153689</v>
      </c>
      <c r="E56" s="5" t="n">
        <v>174946</v>
      </c>
    </row>
    <row r="57" spans="1:8">
      <c r="A57" s="4" t="s">
        <v>618</v>
      </c>
      <c r="B57" s="4" t="s">
        <v>491</v>
      </c>
      <c r="C57" s="5" t="n">
        <v>49577</v>
      </c>
      <c r="E57" s="5" t="n">
        <v>52718</v>
      </c>
    </row>
    <row r="58" spans="1:8">
      <c r="A58" s="4" t="s">
        <v>620</v>
      </c>
      <c r="B58" s="4" t="s">
        <v>492</v>
      </c>
      <c r="C58" s="5" t="n">
        <v>203266</v>
      </c>
      <c r="E58" s="5" t="n">
        <v>227664</v>
      </c>
    </row>
    <row r="59" spans="1:8">
      <c r="A59" s="4" t="s">
        <v>622</v>
      </c>
      <c r="C59" s="5" t="n">
        <v>214802</v>
      </c>
      <c r="E59" s="5" t="n">
        <v>239763</v>
      </c>
    </row>
    <row r="60" spans="1:8">
      <c r="A60" s="4" t="s">
        <v>623</v>
      </c>
      <c r="C60" s="5" t="n">
        <v>83965</v>
      </c>
      <c r="E60" s="5" t="n">
        <v>87999</v>
      </c>
    </row>
    <row r="61" spans="1:8">
      <c r="A61" s="4" t="s">
        <v>605</v>
      </c>
    </row>
    <row r="62" spans="1:8">
      <c r="A62" s="3" t="s">
        <v>616</v>
      </c>
    </row>
    <row r="63" spans="1:8">
      <c r="A63" s="4" t="s">
        <v>617</v>
      </c>
      <c r="C63" s="5" t="n">
        <v>464</v>
      </c>
      <c r="E63" s="5" t="n">
        <v>542</v>
      </c>
    </row>
    <row r="64" spans="1:8">
      <c r="A64" s="4" t="s">
        <v>618</v>
      </c>
      <c r="B64" s="4" t="s">
        <v>491</v>
      </c>
      <c r="C64" s="5" t="n">
        <v>129</v>
      </c>
      <c r="E64" s="5" t="n">
        <v>146</v>
      </c>
    </row>
    <row r="65" spans="1:8">
      <c r="A65" s="4" t="s">
        <v>620</v>
      </c>
      <c r="B65" s="4" t="s">
        <v>492</v>
      </c>
      <c r="C65" s="5" t="n">
        <v>593</v>
      </c>
      <c r="E65" s="5" t="n">
        <v>688</v>
      </c>
    </row>
    <row r="66" spans="1:8">
      <c r="A66" s="4" t="s">
        <v>622</v>
      </c>
      <c r="C66" s="5" t="n">
        <v>593</v>
      </c>
      <c r="E66" s="5" t="n">
        <v>689</v>
      </c>
    </row>
    <row r="67" spans="1:8">
      <c r="A67" s="4" t="s">
        <v>623</v>
      </c>
      <c r="C67" s="5" t="n">
        <v>383</v>
      </c>
      <c r="E67" s="5" t="n">
        <v>459</v>
      </c>
    </row>
    <row r="68" spans="1:8">
      <c r="A68" s="4" t="s">
        <v>606</v>
      </c>
    </row>
    <row r="69" spans="1:8">
      <c r="A69" s="3" t="s">
        <v>616</v>
      </c>
    </row>
    <row r="70" spans="1:8">
      <c r="A70" s="4" t="s">
        <v>617</v>
      </c>
      <c r="C70" s="5" t="n">
        <v>15034</v>
      </c>
      <c r="E70" s="5" t="n">
        <v>17047</v>
      </c>
    </row>
    <row r="71" spans="1:8">
      <c r="A71" s="4" t="s">
        <v>618</v>
      </c>
      <c r="B71" s="4" t="s">
        <v>491</v>
      </c>
      <c r="C71" s="5" t="n">
        <v>8947</v>
      </c>
      <c r="E71" s="5" t="n">
        <v>10091</v>
      </c>
    </row>
    <row r="72" spans="1:8">
      <c r="A72" s="4" t="s">
        <v>620</v>
      </c>
      <c r="B72" s="4" t="s">
        <v>492</v>
      </c>
      <c r="C72" s="5" t="n">
        <v>23981</v>
      </c>
      <c r="E72" s="5" t="n">
        <v>27138</v>
      </c>
    </row>
    <row r="73" spans="1:8">
      <c r="A73" s="4" t="s">
        <v>622</v>
      </c>
      <c r="C73" s="5" t="n">
        <v>25536</v>
      </c>
      <c r="E73" s="5" t="n">
        <v>28312</v>
      </c>
    </row>
    <row r="74" spans="1:8">
      <c r="A74" s="4" t="s">
        <v>623</v>
      </c>
      <c r="C74" s="5" t="n">
        <v>9460</v>
      </c>
      <c r="E74" s="5" t="n">
        <v>11303</v>
      </c>
    </row>
    <row r="75" spans="1:8">
      <c r="A75" s="4" t="s">
        <v>607</v>
      </c>
    </row>
    <row r="76" spans="1:8">
      <c r="A76" s="3" t="s">
        <v>616</v>
      </c>
    </row>
    <row r="77" spans="1:8">
      <c r="A77" s="4" t="s">
        <v>617</v>
      </c>
      <c r="C77" s="5" t="n">
        <v>11804</v>
      </c>
      <c r="E77" s="5" t="n">
        <v>30661</v>
      </c>
    </row>
    <row r="78" spans="1:8">
      <c r="A78" s="4" t="s">
        <v>618</v>
      </c>
      <c r="B78" s="4" t="s">
        <v>491</v>
      </c>
      <c r="C78" s="5" t="n">
        <v>4830</v>
      </c>
      <c r="E78" s="5" t="n">
        <v>6237</v>
      </c>
    </row>
    <row r="79" spans="1:8">
      <c r="A79" s="4" t="s">
        <v>620</v>
      </c>
      <c r="B79" s="4" t="s">
        <v>492</v>
      </c>
      <c r="C79" s="5" t="n">
        <v>16634</v>
      </c>
      <c r="E79" s="5" t="n">
        <v>36898</v>
      </c>
    </row>
    <row r="80" spans="1:8">
      <c r="A80" s="4" t="s">
        <v>622</v>
      </c>
      <c r="C80" s="5" t="n">
        <v>17543</v>
      </c>
      <c r="E80" s="5" t="n">
        <v>38782</v>
      </c>
    </row>
    <row r="81" spans="1:8">
      <c r="A81" s="4" t="s">
        <v>623</v>
      </c>
      <c r="C81" s="5" t="n">
        <v>5898</v>
      </c>
      <c r="E81" s="5" t="n">
        <v>24473</v>
      </c>
    </row>
    <row r="82" spans="1:8">
      <c r="A82" s="4" t="s">
        <v>608</v>
      </c>
    </row>
    <row r="83" spans="1:8">
      <c r="A83" s="3" t="s">
        <v>616</v>
      </c>
    </row>
    <row r="84" spans="1:8">
      <c r="A84" s="4" t="s">
        <v>617</v>
      </c>
      <c r="C84" s="5" t="n">
        <v>21977</v>
      </c>
      <c r="E84" s="5" t="n">
        <v>25148</v>
      </c>
    </row>
    <row r="85" spans="1:8">
      <c r="A85" s="4" t="s">
        <v>618</v>
      </c>
      <c r="B85" s="4" t="s">
        <v>491</v>
      </c>
      <c r="C85" s="5" t="n">
        <v>15490</v>
      </c>
      <c r="E85" s="5" t="n">
        <v>16143</v>
      </c>
    </row>
    <row r="86" spans="1:8">
      <c r="A86" s="4" t="s">
        <v>620</v>
      </c>
      <c r="B86" s="4" t="s">
        <v>492</v>
      </c>
      <c r="C86" s="5" t="n">
        <v>37467</v>
      </c>
      <c r="E86" s="5" t="n">
        <v>41291</v>
      </c>
    </row>
    <row r="87" spans="1:8">
      <c r="A87" s="4" t="s">
        <v>622</v>
      </c>
      <c r="C87" s="5" t="n">
        <v>45349</v>
      </c>
      <c r="E87" s="5" t="n">
        <v>48797</v>
      </c>
    </row>
    <row r="88" spans="1:8">
      <c r="A88" s="4" t="s">
        <v>623</v>
      </c>
      <c r="C88" s="5" t="n">
        <v>6243</v>
      </c>
      <c r="E88" s="5" t="n">
        <v>7286</v>
      </c>
    </row>
    <row r="89" spans="1:8">
      <c r="A89" s="4" t="s">
        <v>609</v>
      </c>
    </row>
    <row r="90" spans="1:8">
      <c r="A90" s="3" t="s">
        <v>616</v>
      </c>
    </row>
    <row r="91" spans="1:8">
      <c r="A91" s="4" t="s">
        <v>617</v>
      </c>
      <c r="C91" s="5" t="n">
        <v>275774</v>
      </c>
      <c r="E91" s="5" t="n">
        <v>285298</v>
      </c>
    </row>
    <row r="92" spans="1:8">
      <c r="A92" s="4" t="s">
        <v>618</v>
      </c>
      <c r="B92" s="4" t="s">
        <v>491</v>
      </c>
      <c r="C92" s="5" t="n">
        <v>21424</v>
      </c>
      <c r="E92" s="5" t="n">
        <v>6008</v>
      </c>
    </row>
    <row r="93" spans="1:8">
      <c r="A93" s="4" t="s">
        <v>620</v>
      </c>
      <c r="B93" s="4" t="s">
        <v>492</v>
      </c>
      <c r="C93" s="5" t="n">
        <v>297198</v>
      </c>
      <c r="E93" s="5" t="n">
        <v>291306</v>
      </c>
    </row>
    <row r="94" spans="1:8">
      <c r="A94" s="4" t="s">
        <v>622</v>
      </c>
      <c r="C94" s="5" t="n">
        <v>318750</v>
      </c>
      <c r="E94" s="5" t="n">
        <v>305048</v>
      </c>
    </row>
    <row r="95" spans="1:8">
      <c r="A95" s="4" t="s">
        <v>623</v>
      </c>
      <c r="C95" s="5" t="n">
        <v>150002</v>
      </c>
      <c r="E95" s="5" t="n">
        <v>175040</v>
      </c>
    </row>
    <row r="96" spans="1:8">
      <c r="A96" s="4" t="s">
        <v>610</v>
      </c>
    </row>
    <row r="97" spans="1:8">
      <c r="A97" s="3" t="s">
        <v>616</v>
      </c>
    </row>
    <row r="98" spans="1:8">
      <c r="A98" s="4" t="s">
        <v>617</v>
      </c>
      <c r="C98" s="5" t="n">
        <v>125826</v>
      </c>
      <c r="E98" s="5" t="n">
        <v>133435</v>
      </c>
    </row>
    <row r="99" spans="1:8">
      <c r="A99" s="4" t="s">
        <v>618</v>
      </c>
      <c r="B99" s="4" t="s">
        <v>491</v>
      </c>
      <c r="C99" s="5" t="n">
        <v>6826</v>
      </c>
      <c r="E99" s="5" t="n">
        <v>8518</v>
      </c>
    </row>
    <row r="100" spans="1:8">
      <c r="A100" s="4" t="s">
        <v>620</v>
      </c>
      <c r="B100" s="4" t="s">
        <v>492</v>
      </c>
      <c r="C100" s="5" t="n">
        <v>132652</v>
      </c>
      <c r="E100" s="5" t="n">
        <v>141953</v>
      </c>
    </row>
    <row r="101" spans="1:8">
      <c r="A101" s="4" t="s">
        <v>622</v>
      </c>
      <c r="C101" s="5" t="n">
        <v>162231</v>
      </c>
      <c r="E101" s="5" t="n">
        <v>173777</v>
      </c>
    </row>
    <row r="102" spans="1:8">
      <c r="A102" s="4" t="s">
        <v>623</v>
      </c>
      <c r="C102" s="5" t="n">
        <v>36150</v>
      </c>
      <c r="E102" s="5" t="n">
        <v>39629</v>
      </c>
    </row>
    <row r="103" spans="1:8">
      <c r="A103" s="4" t="s">
        <v>624</v>
      </c>
      <c r="C103" s="5" t="n">
        <v>53746</v>
      </c>
      <c r="E103" s="5" t="n">
        <v>60634</v>
      </c>
    </row>
    <row r="104" spans="1:8">
      <c r="A104" s="4" t="s">
        <v>611</v>
      </c>
    </row>
    <row r="105" spans="1:8">
      <c r="A105" s="3" t="s">
        <v>616</v>
      </c>
    </row>
    <row r="106" spans="1:8">
      <c r="A106" s="4" t="s">
        <v>617</v>
      </c>
      <c r="C106" s="5" t="n">
        <v>74195</v>
      </c>
      <c r="E106" s="5" t="n">
        <v>78770</v>
      </c>
    </row>
    <row r="107" spans="1:8">
      <c r="A107" s="4" t="s">
        <v>618</v>
      </c>
      <c r="B107" s="4" t="s">
        <v>491</v>
      </c>
      <c r="C107" s="5" t="n">
        <v>403</v>
      </c>
      <c r="E107" s="5" t="n">
        <v>539</v>
      </c>
    </row>
    <row r="108" spans="1:8">
      <c r="A108" s="4" t="s">
        <v>620</v>
      </c>
      <c r="B108" s="4" t="s">
        <v>492</v>
      </c>
      <c r="C108" s="5" t="n">
        <v>74598</v>
      </c>
      <c r="E108" s="5" t="n">
        <v>79309</v>
      </c>
    </row>
    <row r="109" spans="1:8">
      <c r="A109" s="4" t="s">
        <v>622</v>
      </c>
      <c r="C109" s="5" t="n">
        <v>82952</v>
      </c>
      <c r="E109" s="5" t="n">
        <v>88567</v>
      </c>
    </row>
    <row r="110" spans="1:8">
      <c r="A110" s="4" t="s">
        <v>623</v>
      </c>
      <c r="C110" s="5" t="n">
        <v>20817</v>
      </c>
      <c r="E110" s="5" t="n">
        <v>21294</v>
      </c>
    </row>
    <row r="111" spans="1:8">
      <c r="A111" s="4" t="s">
        <v>624</v>
      </c>
      <c r="C111" s="5" t="n">
        <v>34829</v>
      </c>
      <c r="E111" s="5" t="n">
        <v>37896</v>
      </c>
    </row>
    <row r="112" spans="1:8">
      <c r="A112" s="4" t="s">
        <v>612</v>
      </c>
    </row>
    <row r="113" spans="1:8">
      <c r="A113" s="3" t="s">
        <v>616</v>
      </c>
    </row>
    <row r="114" spans="1:8">
      <c r="A114" s="4" t="s">
        <v>617</v>
      </c>
      <c r="C114" s="5" t="n">
        <v>65781</v>
      </c>
      <c r="E114" s="5" t="n">
        <v>68502</v>
      </c>
    </row>
    <row r="115" spans="1:8">
      <c r="A115" s="4" t="s">
        <v>618</v>
      </c>
      <c r="B115" s="4" t="s">
        <v>491</v>
      </c>
      <c r="C115" s="5" t="n">
        <v>11858</v>
      </c>
      <c r="E115" s="5" t="n">
        <v>32022</v>
      </c>
    </row>
    <row r="116" spans="1:8">
      <c r="A116" s="4" t="s">
        <v>620</v>
      </c>
      <c r="B116" s="4" t="s">
        <v>492</v>
      </c>
      <c r="C116" s="5" t="n">
        <v>77639</v>
      </c>
      <c r="E116" s="5" t="n">
        <v>100524</v>
      </c>
    </row>
    <row r="117" spans="1:8">
      <c r="A117" s="4" t="s">
        <v>622</v>
      </c>
      <c r="C117" s="5" t="n">
        <v>87776</v>
      </c>
      <c r="E117" s="5" t="n">
        <v>108119</v>
      </c>
    </row>
    <row r="118" spans="1:8">
      <c r="A118" s="4" t="s">
        <v>623</v>
      </c>
      <c r="C118" s="5" t="n">
        <v>21007</v>
      </c>
      <c r="E118" s="5" t="n">
        <v>13422</v>
      </c>
    </row>
    <row r="119" spans="1:8">
      <c r="A119" s="4" t="s">
        <v>624</v>
      </c>
      <c r="C119" s="5" t="n">
        <v>24795</v>
      </c>
      <c r="E119" s="5" t="n">
        <v>49601</v>
      </c>
    </row>
    <row r="120" spans="1:8">
      <c r="A120" s="4" t="s">
        <v>613</v>
      </c>
    </row>
    <row r="121" spans="1:8">
      <c r="A121" s="3" t="s">
        <v>616</v>
      </c>
    </row>
    <row r="122" spans="1:8">
      <c r="A122" s="4" t="s">
        <v>617</v>
      </c>
      <c r="C122" s="5" t="n">
        <v>32351</v>
      </c>
      <c r="E122" s="5" t="n">
        <v>27873</v>
      </c>
    </row>
    <row r="123" spans="1:8">
      <c r="A123" s="4" t="s">
        <v>618</v>
      </c>
      <c r="B123" s="4" t="s">
        <v>491</v>
      </c>
      <c r="C123" s="5" t="n">
        <v>16348</v>
      </c>
      <c r="E123" s="5" t="n">
        <v>16476</v>
      </c>
    </row>
    <row r="124" spans="1:8">
      <c r="A124" s="4" t="s">
        <v>620</v>
      </c>
      <c r="B124" s="4" t="s">
        <v>492</v>
      </c>
      <c r="C124" s="5" t="n">
        <v>48699</v>
      </c>
      <c r="E124" s="5" t="n">
        <v>44349</v>
      </c>
    </row>
    <row r="125" spans="1:8">
      <c r="A125" s="4" t="s">
        <v>622</v>
      </c>
      <c r="C125" s="5" t="n">
        <v>53663</v>
      </c>
      <c r="E125" s="5" t="n">
        <v>49879</v>
      </c>
    </row>
    <row r="126" spans="1:8">
      <c r="A126" s="4" t="s">
        <v>623</v>
      </c>
      <c r="C126" s="5" t="n">
        <v>17687</v>
      </c>
      <c r="E126" s="5" t="n">
        <v>14532</v>
      </c>
    </row>
    <row r="127" spans="1:8">
      <c r="A127" s="4" t="s">
        <v>624</v>
      </c>
      <c r="C127" s="7" t="n">
        <v>16140</v>
      </c>
      <c r="E127" s="7" t="n">
        <v>8494</v>
      </c>
    </row>
    <row r="128" spans="1:8"/>
    <row r="129" spans="1:8">
      <c r="A129" s="4" t="s">
        <v>34</v>
      </c>
      <c r="B129" s="4" t="s">
        <v>627</v>
      </c>
    </row>
    <row r="130" spans="1:8">
      <c r="A130" s="4" t="s">
        <v>491</v>
      </c>
      <c r="B130" s="4" t="s">
        <v>628</v>
      </c>
    </row>
    <row r="131" spans="1:8">
      <c r="A131" s="4" t="s">
        <v>492</v>
      </c>
      <c r="B131" s="4" t="s">
        <v>629</v>
      </c>
    </row>
    <row r="132" spans="1:8">
      <c r="A132" s="4" t="s">
        <v>493</v>
      </c>
      <c r="B132" s="4" t="s">
        <v>630</v>
      </c>
    </row>
  </sheetData>
  <mergeCells count="13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A128:G128"/>
    <mergeCell ref="B129:G129"/>
    <mergeCell ref="B130:G130"/>
    <mergeCell ref="B131:G131"/>
    <mergeCell ref="B132:G1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93</v>
      </c>
    </row>
    <row r="3" spans="1:4">
      <c r="A3" s="3" t="s">
        <v>146</v>
      </c>
    </row>
    <row r="4" spans="1:4">
      <c r="A4" s="4" t="s">
        <v>130</v>
      </c>
      <c r="C4" s="7" t="n">
        <v>753316</v>
      </c>
      <c r="D4" s="7" t="n">
        <v>413120</v>
      </c>
    </row>
    <row r="5" spans="1:4">
      <c r="A5" s="3" t="s">
        <v>147</v>
      </c>
    </row>
    <row r="6" spans="1:4">
      <c r="A6" s="4" t="s">
        <v>148</v>
      </c>
      <c r="B6" s="4" t="s">
        <v>34</v>
      </c>
      <c r="C6" s="5" t="n">
        <v>-134423</v>
      </c>
      <c r="D6" s="5" t="n">
        <v>-360855</v>
      </c>
    </row>
    <row r="7" spans="1:4">
      <c r="A7" s="4" t="s">
        <v>149</v>
      </c>
      <c r="C7" s="5" t="n">
        <v>866</v>
      </c>
    </row>
    <row r="8" spans="1:4">
      <c r="A8" s="4" t="s">
        <v>150</v>
      </c>
      <c r="C8" s="5" t="n">
        <v>19205</v>
      </c>
      <c r="D8" s="5" t="n">
        <v>2683</v>
      </c>
    </row>
    <row r="9" spans="1:4">
      <c r="A9" s="4" t="s">
        <v>151</v>
      </c>
      <c r="C9" s="5" t="n">
        <v>18370</v>
      </c>
      <c r="D9" s="5" t="n">
        <v>-23592</v>
      </c>
    </row>
    <row r="10" spans="1:4">
      <c r="A10" s="4" t="s">
        <v>152</v>
      </c>
      <c r="C10" s="5" t="n">
        <v>-758994</v>
      </c>
      <c r="D10" s="5" t="n">
        <v>-33057</v>
      </c>
    </row>
    <row r="11" spans="1:4">
      <c r="A11" s="4" t="s">
        <v>100</v>
      </c>
      <c r="C11" s="5" t="n">
        <v>-854976</v>
      </c>
      <c r="D11" s="5" t="n">
        <v>-414821</v>
      </c>
    </row>
    <row r="12" spans="1:4">
      <c r="A12" s="4" t="s">
        <v>153</v>
      </c>
      <c r="C12" s="5" t="n">
        <v>-101660</v>
      </c>
      <c r="D12" s="5" t="n">
        <v>-1701</v>
      </c>
    </row>
    <row r="13" spans="1:4">
      <c r="A13" s="4" t="s">
        <v>131</v>
      </c>
      <c r="C13" s="5" t="n">
        <v>2433</v>
      </c>
      <c r="D13" s="5" t="n">
        <v>31813</v>
      </c>
    </row>
    <row r="14" spans="1:4">
      <c r="A14" s="4" t="s">
        <v>154</v>
      </c>
      <c r="C14" s="5" t="n">
        <v>-30537</v>
      </c>
      <c r="D14" s="5" t="n">
        <v>31141</v>
      </c>
    </row>
    <row r="15" spans="1:4">
      <c r="A15" s="4" t="s">
        <v>155</v>
      </c>
      <c r="C15" s="7" t="n">
        <v>-73556</v>
      </c>
      <c r="D15" s="7" t="n">
        <v>-64655</v>
      </c>
    </row>
    <row r="16" spans="1:4"/>
    <row r="17" spans="1:4">
      <c r="A17" s="4" t="s">
        <v>34</v>
      </c>
      <c r="B17" s="4" t="s">
        <v>156</v>
      </c>
    </row>
  </sheetData>
  <mergeCells count="4">
    <mergeCell ref="A1:B2"/>
    <mergeCell ref="C1:D1"/>
    <mergeCell ref="A16:C16"/>
    <mergeCell ref="B17:C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93</v>
      </c>
    </row>
    <row r="3" spans="1:3">
      <c r="A3" s="3" t="s">
        <v>616</v>
      </c>
    </row>
    <row r="4" spans="1:3">
      <c r="A4" s="4" t="s">
        <v>632</v>
      </c>
      <c r="B4" s="7" t="n">
        <v>1609584</v>
      </c>
      <c r="C4" s="7" t="n">
        <v>1624287</v>
      </c>
    </row>
    <row r="5" spans="1:3">
      <c r="A5" s="4" t="s">
        <v>633</v>
      </c>
      <c r="B5" s="5" t="n">
        <v>12907</v>
      </c>
      <c r="C5" s="5" t="n">
        <v>18043</v>
      </c>
    </row>
    <row r="6" spans="1:3">
      <c r="A6" s="4" t="s">
        <v>626</v>
      </c>
    </row>
    <row r="7" spans="1:3">
      <c r="A7" s="3" t="s">
        <v>616</v>
      </c>
    </row>
    <row r="8" spans="1:3">
      <c r="A8" s="4" t="s">
        <v>632</v>
      </c>
      <c r="B8" s="5" t="n">
        <v>11051</v>
      </c>
      <c r="C8" s="5" t="n">
        <v>11795</v>
      </c>
    </row>
    <row r="9" spans="1:3">
      <c r="A9" s="4" t="s">
        <v>633</v>
      </c>
      <c r="B9" s="5" t="n">
        <v>371</v>
      </c>
      <c r="C9" s="5" t="n">
        <v>505</v>
      </c>
    </row>
    <row r="10" spans="1:3">
      <c r="A10" s="4" t="s">
        <v>599</v>
      </c>
    </row>
    <row r="11" spans="1:3">
      <c r="A11" s="3" t="s">
        <v>616</v>
      </c>
    </row>
    <row r="12" spans="1:3">
      <c r="A12" s="4" t="s">
        <v>632</v>
      </c>
      <c r="B12" s="5" t="n">
        <v>999938</v>
      </c>
      <c r="C12" s="5" t="n">
        <v>1066068</v>
      </c>
    </row>
    <row r="13" spans="1:3">
      <c r="A13" s="4" t="s">
        <v>633</v>
      </c>
      <c r="B13" s="5" t="n">
        <v>6238</v>
      </c>
      <c r="C13" s="5" t="n">
        <v>10409</v>
      </c>
    </row>
    <row r="14" spans="1:3">
      <c r="A14" s="4" t="s">
        <v>600</v>
      </c>
    </row>
    <row r="15" spans="1:3">
      <c r="A15" s="3" t="s">
        <v>616</v>
      </c>
    </row>
    <row r="16" spans="1:3">
      <c r="A16" s="4" t="s">
        <v>632</v>
      </c>
      <c r="B16" s="5" t="n">
        <v>484687</v>
      </c>
      <c r="C16" s="5" t="n">
        <v>442996</v>
      </c>
    </row>
    <row r="17" spans="1:3">
      <c r="A17" s="4" t="s">
        <v>633</v>
      </c>
      <c r="B17" s="5" t="n">
        <v>2505</v>
      </c>
      <c r="C17" s="5" t="n">
        <v>4199</v>
      </c>
    </row>
    <row r="18" spans="1:3">
      <c r="A18" s="4" t="s">
        <v>601</v>
      </c>
    </row>
    <row r="19" spans="1:3">
      <c r="A19" s="3" t="s">
        <v>616</v>
      </c>
    </row>
    <row r="20" spans="1:3">
      <c r="A20" s="4" t="s">
        <v>632</v>
      </c>
      <c r="B20" s="5" t="n">
        <v>24336</v>
      </c>
      <c r="C20" s="5" t="n">
        <v>31543</v>
      </c>
    </row>
    <row r="21" spans="1:3">
      <c r="A21" s="4" t="s">
        <v>633</v>
      </c>
      <c r="B21" s="5" t="n">
        <v>200</v>
      </c>
      <c r="C21" s="5" t="n">
        <v>353</v>
      </c>
    </row>
    <row r="22" spans="1:3">
      <c r="A22" s="4" t="s">
        <v>602</v>
      </c>
    </row>
    <row r="23" spans="1:3">
      <c r="A23" s="3" t="s">
        <v>616</v>
      </c>
    </row>
    <row r="24" spans="1:3">
      <c r="A24" s="4" t="s">
        <v>632</v>
      </c>
      <c r="B24" s="5" t="n">
        <v>100849</v>
      </c>
      <c r="C24" s="5" t="n">
        <v>131463</v>
      </c>
    </row>
    <row r="25" spans="1:3">
      <c r="A25" s="4" t="s">
        <v>633</v>
      </c>
      <c r="B25" s="5" t="n">
        <v>726</v>
      </c>
      <c r="C25" s="5" t="n">
        <v>1236</v>
      </c>
    </row>
    <row r="26" spans="1:3">
      <c r="A26" s="4" t="s">
        <v>603</v>
      </c>
    </row>
    <row r="27" spans="1:3">
      <c r="A27" s="3" t="s">
        <v>616</v>
      </c>
    </row>
    <row r="28" spans="1:3">
      <c r="A28" s="4" t="s">
        <v>632</v>
      </c>
      <c r="B28" s="5" t="n">
        <v>80076</v>
      </c>
      <c r="C28" s="5" t="n">
        <v>94276</v>
      </c>
    </row>
    <row r="29" spans="1:3">
      <c r="A29" s="4" t="s">
        <v>633</v>
      </c>
      <c r="B29" s="5" t="n">
        <v>569</v>
      </c>
      <c r="C29" s="5" t="n">
        <v>1116</v>
      </c>
    </row>
    <row r="30" spans="1:3">
      <c r="A30" s="4" t="s">
        <v>604</v>
      </c>
    </row>
    <row r="31" spans="1:3">
      <c r="A31" s="3" t="s">
        <v>616</v>
      </c>
    </row>
    <row r="32" spans="1:3">
      <c r="A32" s="4" t="s">
        <v>632</v>
      </c>
      <c r="B32" s="5" t="n">
        <v>217657</v>
      </c>
      <c r="C32" s="5" t="n">
        <v>255798</v>
      </c>
    </row>
    <row r="33" spans="1:3">
      <c r="A33" s="4" t="s">
        <v>633</v>
      </c>
      <c r="B33" s="5" t="n">
        <v>1469</v>
      </c>
      <c r="C33" s="5" t="n">
        <v>2402</v>
      </c>
    </row>
    <row r="34" spans="1:3">
      <c r="A34" s="4" t="s">
        <v>605</v>
      </c>
    </row>
    <row r="35" spans="1:3">
      <c r="A35" s="3" t="s">
        <v>616</v>
      </c>
    </row>
    <row r="36" spans="1:3">
      <c r="A36" s="4" t="s">
        <v>632</v>
      </c>
      <c r="B36" s="5" t="n">
        <v>641</v>
      </c>
      <c r="C36" s="5" t="n">
        <v>5625</v>
      </c>
    </row>
    <row r="37" spans="1:3">
      <c r="A37" s="4" t="s">
        <v>633</v>
      </c>
      <c r="B37" s="5" t="n">
        <v>4</v>
      </c>
      <c r="C37" s="5" t="n">
        <v>48</v>
      </c>
    </row>
    <row r="38" spans="1:3">
      <c r="A38" s="4" t="s">
        <v>606</v>
      </c>
    </row>
    <row r="39" spans="1:3">
      <c r="A39" s="3" t="s">
        <v>616</v>
      </c>
    </row>
    <row r="40" spans="1:3">
      <c r="A40" s="4" t="s">
        <v>632</v>
      </c>
      <c r="B40" s="5" t="n">
        <v>25560</v>
      </c>
      <c r="C40" s="5" t="n">
        <v>30753</v>
      </c>
    </row>
    <row r="41" spans="1:3">
      <c r="A41" s="4" t="s">
        <v>633</v>
      </c>
      <c r="B41" s="5" t="n">
        <v>264</v>
      </c>
      <c r="C41" s="5" t="n">
        <v>366</v>
      </c>
    </row>
    <row r="42" spans="1:3">
      <c r="A42" s="4" t="s">
        <v>607</v>
      </c>
    </row>
    <row r="43" spans="1:3">
      <c r="A43" s="3" t="s">
        <v>616</v>
      </c>
    </row>
    <row r="44" spans="1:3">
      <c r="A44" s="4" t="s">
        <v>632</v>
      </c>
      <c r="B44" s="5" t="n">
        <v>26766</v>
      </c>
      <c r="C44" s="5" t="n">
        <v>25077</v>
      </c>
    </row>
    <row r="45" spans="1:3">
      <c r="A45" s="4" t="s">
        <v>633</v>
      </c>
      <c r="B45" s="5" t="n">
        <v>207</v>
      </c>
      <c r="C45" s="5" t="n">
        <v>271</v>
      </c>
    </row>
    <row r="46" spans="1:3">
      <c r="A46" s="4" t="s">
        <v>608</v>
      </c>
    </row>
    <row r="47" spans="1:3">
      <c r="A47" s="3" t="s">
        <v>616</v>
      </c>
    </row>
    <row r="48" spans="1:3">
      <c r="A48" s="4" t="s">
        <v>632</v>
      </c>
      <c r="B48" s="5" t="n">
        <v>39366</v>
      </c>
      <c r="C48" s="5" t="n">
        <v>48537</v>
      </c>
    </row>
    <row r="49" spans="1:3">
      <c r="A49" s="4" t="s">
        <v>633</v>
      </c>
      <c r="B49" s="5" t="n">
        <v>294</v>
      </c>
      <c r="C49" s="5" t="n">
        <v>418</v>
      </c>
    </row>
    <row r="50" spans="1:3">
      <c r="A50" s="4" t="s">
        <v>609</v>
      </c>
    </row>
    <row r="51" spans="1:3">
      <c r="A51" s="3" t="s">
        <v>616</v>
      </c>
    </row>
    <row r="52" spans="1:3">
      <c r="A52" s="4" t="s">
        <v>632</v>
      </c>
      <c r="B52" s="5" t="n">
        <v>294123</v>
      </c>
      <c r="C52" s="5" t="n">
        <v>196259</v>
      </c>
    </row>
    <row r="53" spans="1:3">
      <c r="A53" s="4" t="s">
        <v>633</v>
      </c>
      <c r="B53" s="5" t="n">
        <v>1977</v>
      </c>
      <c r="C53" s="5" t="n">
        <v>1302</v>
      </c>
    </row>
    <row r="54" spans="1:3">
      <c r="A54" s="4" t="s">
        <v>610</v>
      </c>
    </row>
    <row r="55" spans="1:3">
      <c r="A55" s="3" t="s">
        <v>616</v>
      </c>
    </row>
    <row r="56" spans="1:3">
      <c r="A56" s="4" t="s">
        <v>632</v>
      </c>
      <c r="B56" s="5" t="n">
        <v>137247</v>
      </c>
      <c r="C56" s="5" t="n">
        <v>161162</v>
      </c>
    </row>
    <row r="57" spans="1:3">
      <c r="A57" s="4" t="s">
        <v>633</v>
      </c>
      <c r="B57" s="5" t="n">
        <v>971</v>
      </c>
      <c r="C57" s="5" t="n">
        <v>1572</v>
      </c>
    </row>
    <row r="58" spans="1:3">
      <c r="A58" s="4" t="s">
        <v>611</v>
      </c>
    </row>
    <row r="59" spans="1:3">
      <c r="A59" s="3" t="s">
        <v>616</v>
      </c>
    </row>
    <row r="60" spans="1:3">
      <c r="A60" s="4" t="s">
        <v>632</v>
      </c>
      <c r="B60" s="5" t="n">
        <v>76953</v>
      </c>
      <c r="C60" s="5" t="n">
        <v>87712</v>
      </c>
    </row>
    <row r="61" spans="1:3">
      <c r="A61" s="4" t="s">
        <v>633</v>
      </c>
      <c r="B61" s="5" t="n">
        <v>1334</v>
      </c>
      <c r="C61" s="5" t="n">
        <v>1738</v>
      </c>
    </row>
    <row r="62" spans="1:3">
      <c r="A62" s="4" t="s">
        <v>612</v>
      </c>
    </row>
    <row r="63" spans="1:3">
      <c r="A63" s="3" t="s">
        <v>616</v>
      </c>
    </row>
    <row r="64" spans="1:3">
      <c r="A64" s="4" t="s">
        <v>632</v>
      </c>
      <c r="B64" s="5" t="n">
        <v>43181</v>
      </c>
      <c r="C64" s="5" t="n">
        <v>63602</v>
      </c>
    </row>
    <row r="65" spans="1:3">
      <c r="A65" s="4" t="s">
        <v>633</v>
      </c>
      <c r="B65" s="5" t="n">
        <v>467</v>
      </c>
      <c r="C65" s="5" t="n">
        <v>1105</v>
      </c>
    </row>
    <row r="66" spans="1:3">
      <c r="A66" s="4" t="s">
        <v>613</v>
      </c>
    </row>
    <row r="67" spans="1:3">
      <c r="A67" s="3" t="s">
        <v>616</v>
      </c>
    </row>
    <row r="68" spans="1:3">
      <c r="A68" s="4" t="s">
        <v>632</v>
      </c>
      <c r="B68" s="5" t="n">
        <v>47091</v>
      </c>
      <c r="C68" s="5" t="n">
        <v>37689</v>
      </c>
    </row>
    <row r="69" spans="1:3">
      <c r="A69" s="4" t="s">
        <v>633</v>
      </c>
      <c r="B69" s="7" t="n">
        <v>1549</v>
      </c>
      <c r="C69" s="7" t="n">
        <v>14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4</v>
      </c>
      <c r="C1" s="2" t="s">
        <v>1</v>
      </c>
    </row>
    <row r="2" spans="1:4">
      <c r="C2" s="2" t="s">
        <v>2</v>
      </c>
      <c r="D2" s="2" t="s">
        <v>93</v>
      </c>
    </row>
    <row r="3" spans="1:4">
      <c r="A3" s="3" t="s">
        <v>635</v>
      </c>
    </row>
    <row r="4" spans="1:4">
      <c r="A4" s="4" t="s">
        <v>535</v>
      </c>
      <c r="C4" s="7" t="n">
        <v>613844</v>
      </c>
      <c r="D4" s="7" t="n">
        <v>867090</v>
      </c>
    </row>
    <row r="5" spans="1:4">
      <c r="A5" s="4" t="s">
        <v>636</v>
      </c>
      <c r="B5" s="4" t="s">
        <v>34</v>
      </c>
      <c r="C5" s="5" t="n">
        <v>358224</v>
      </c>
      <c r="D5" s="5" t="n">
        <v>73866</v>
      </c>
    </row>
    <row r="6" spans="1:4">
      <c r="A6" s="4" t="s">
        <v>637</v>
      </c>
      <c r="C6" s="5" t="n">
        <v>-28876</v>
      </c>
      <c r="D6" s="5" t="n">
        <v>-16958</v>
      </c>
    </row>
    <row r="7" spans="1:4">
      <c r="A7" s="4" t="s">
        <v>638</v>
      </c>
      <c r="C7" s="5" t="n">
        <v>-1594</v>
      </c>
      <c r="D7" s="5" t="n">
        <v>-9</v>
      </c>
    </row>
    <row r="8" spans="1:4">
      <c r="A8" s="4" t="s">
        <v>639</v>
      </c>
      <c r="C8" s="5" t="n">
        <v>-115714</v>
      </c>
      <c r="D8" s="5" t="n">
        <v>-139141</v>
      </c>
    </row>
    <row r="9" spans="1:4">
      <c r="A9" s="4" t="s">
        <v>539</v>
      </c>
      <c r="B9" s="4" t="s">
        <v>34</v>
      </c>
      <c r="C9" s="5" t="n">
        <v>825884</v>
      </c>
      <c r="D9" s="5" t="n">
        <v>784848</v>
      </c>
    </row>
    <row r="10" spans="1:4">
      <c r="A10" s="3" t="s">
        <v>640</v>
      </c>
    </row>
    <row r="11" spans="1:4">
      <c r="A11" s="4" t="s">
        <v>535</v>
      </c>
      <c r="C11" s="5" t="n">
        <v>1111306</v>
      </c>
      <c r="D11" s="5" t="n">
        <v>819716</v>
      </c>
    </row>
    <row r="12" spans="1:4">
      <c r="A12" s="4" t="s">
        <v>641</v>
      </c>
      <c r="B12" s="4" t="s">
        <v>619</v>
      </c>
      <c r="C12" s="5" t="n">
        <v>196443</v>
      </c>
      <c r="D12" s="5" t="n">
        <v>132119</v>
      </c>
    </row>
    <row r="13" spans="1:4">
      <c r="A13" s="4" t="s">
        <v>642</v>
      </c>
      <c r="C13" s="5" t="n">
        <v>-59880</v>
      </c>
      <c r="D13" s="5" t="n">
        <v>-31157</v>
      </c>
    </row>
    <row r="14" spans="1:4">
      <c r="A14" s="4" t="s">
        <v>643</v>
      </c>
      <c r="C14" s="5" t="n">
        <v>-312649</v>
      </c>
      <c r="D14" s="5" t="n">
        <v>-16608</v>
      </c>
    </row>
    <row r="15" spans="1:4">
      <c r="A15" s="4" t="s">
        <v>638</v>
      </c>
      <c r="C15" s="5" t="n">
        <v>-12951</v>
      </c>
      <c r="D15" s="5" t="n">
        <v>-6171</v>
      </c>
    </row>
    <row r="16" spans="1:4">
      <c r="A16" s="4" t="s">
        <v>639</v>
      </c>
      <c r="C16" s="5" t="n">
        <v>-167508</v>
      </c>
      <c r="D16" s="5" t="n">
        <v>-120627</v>
      </c>
    </row>
    <row r="17" spans="1:4">
      <c r="A17" s="4" t="s">
        <v>539</v>
      </c>
      <c r="B17" s="4" t="s">
        <v>34</v>
      </c>
      <c r="C17" s="5" t="n">
        <v>754761</v>
      </c>
      <c r="D17" s="5" t="n">
        <v>777272</v>
      </c>
    </row>
    <row r="18" spans="1:4">
      <c r="A18" s="4" t="s">
        <v>611</v>
      </c>
    </row>
    <row r="19" spans="1:4">
      <c r="A19" s="3" t="s">
        <v>635</v>
      </c>
    </row>
    <row r="20" spans="1:4">
      <c r="A20" s="4" t="s">
        <v>535</v>
      </c>
      <c r="C20" s="5" t="n">
        <v>37896</v>
      </c>
    </row>
    <row r="21" spans="1:4">
      <c r="A21" s="4" t="s">
        <v>539</v>
      </c>
      <c r="C21" s="5" t="n">
        <v>34829</v>
      </c>
    </row>
    <row r="22" spans="1:4">
      <c r="A22" s="3" t="s">
        <v>640</v>
      </c>
    </row>
    <row r="23" spans="1:4">
      <c r="A23" s="4" t="s">
        <v>644</v>
      </c>
      <c r="C23" s="5" t="n">
        <v>5527</v>
      </c>
      <c r="D23" s="5" t="n">
        <v>5760</v>
      </c>
    </row>
    <row r="24" spans="1:4">
      <c r="A24" s="4" t="s">
        <v>612</v>
      </c>
    </row>
    <row r="25" spans="1:4">
      <c r="A25" s="3" t="s">
        <v>635</v>
      </c>
    </row>
    <row r="26" spans="1:4">
      <c r="A26" s="4" t="s">
        <v>535</v>
      </c>
      <c r="C26" s="5" t="n">
        <v>49601</v>
      </c>
    </row>
    <row r="27" spans="1:4">
      <c r="A27" s="4" t="s">
        <v>539</v>
      </c>
      <c r="C27" s="5" t="n">
        <v>24795</v>
      </c>
    </row>
    <row r="28" spans="1:4">
      <c r="A28" s="3" t="s">
        <v>640</v>
      </c>
    </row>
    <row r="29" spans="1:4">
      <c r="A29" s="4" t="s">
        <v>644</v>
      </c>
      <c r="C29" s="5" t="n">
        <v>13967</v>
      </c>
      <c r="D29" s="5" t="n">
        <v>3291</v>
      </c>
    </row>
    <row r="30" spans="1:4">
      <c r="A30" s="4" t="s">
        <v>613</v>
      </c>
    </row>
    <row r="31" spans="1:4">
      <c r="A31" s="3" t="s">
        <v>635</v>
      </c>
    </row>
    <row r="32" spans="1:4">
      <c r="A32" s="4" t="s">
        <v>535</v>
      </c>
      <c r="C32" s="5" t="n">
        <v>8494</v>
      </c>
    </row>
    <row r="33" spans="1:4">
      <c r="A33" s="4" t="s">
        <v>539</v>
      </c>
      <c r="C33" s="5" t="n">
        <v>16140</v>
      </c>
    </row>
    <row r="34" spans="1:4">
      <c r="A34" s="4" t="s">
        <v>645</v>
      </c>
      <c r="C34" s="5" t="n">
        <v>51</v>
      </c>
      <c r="D34" s="5" t="n">
        <v>2543</v>
      </c>
    </row>
    <row r="35" spans="1:4">
      <c r="A35" s="4" t="s">
        <v>646</v>
      </c>
      <c r="C35" s="5" t="n">
        <v>3141</v>
      </c>
      <c r="D35" s="5" t="n">
        <v>6352</v>
      </c>
    </row>
    <row r="36" spans="1:4">
      <c r="A36" s="3" t="s">
        <v>640</v>
      </c>
    </row>
    <row r="37" spans="1:4">
      <c r="A37" s="4" t="s">
        <v>647</v>
      </c>
      <c r="C37" s="5" t="n">
        <v>62</v>
      </c>
      <c r="D37" s="5" t="n">
        <v>248</v>
      </c>
    </row>
    <row r="38" spans="1:4">
      <c r="A38" s="4" t="s">
        <v>648</v>
      </c>
      <c r="C38" s="5" t="n">
        <v>772</v>
      </c>
      <c r="D38" s="5" t="n">
        <v>1755</v>
      </c>
    </row>
    <row r="39" spans="1:4">
      <c r="A39" s="4" t="s">
        <v>644</v>
      </c>
      <c r="C39" s="7" t="n">
        <v>3484</v>
      </c>
      <c r="D39" s="7" t="n">
        <v>3045</v>
      </c>
    </row>
    <row r="40" spans="1:4"/>
    <row r="41" spans="1:4">
      <c r="A41" s="4" t="s">
        <v>34</v>
      </c>
      <c r="B41" s="4" t="s">
        <v>630</v>
      </c>
    </row>
    <row r="42" spans="1:4">
      <c r="A42" s="4" t="s">
        <v>491</v>
      </c>
      <c r="B42" s="4" t="s">
        <v>649</v>
      </c>
    </row>
  </sheetData>
  <mergeCells count="5">
    <mergeCell ref="A1:B2"/>
    <mergeCell ref="C1:D1"/>
    <mergeCell ref="A40:C40"/>
    <mergeCell ref="B41:C41"/>
    <mergeCell ref="B42:C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0</v>
      </c>
      <c r="C1" s="2" t="s">
        <v>1</v>
      </c>
    </row>
    <row r="2" spans="1:4">
      <c r="C2" s="2" t="s">
        <v>2</v>
      </c>
      <c r="D2" s="2" t="s">
        <v>93</v>
      </c>
    </row>
    <row r="3" spans="1:4">
      <c r="A3" s="3" t="s">
        <v>651</v>
      </c>
    </row>
    <row r="4" spans="1:4">
      <c r="A4" s="4" t="s">
        <v>652</v>
      </c>
      <c r="C4" s="7" t="n">
        <v>381616</v>
      </c>
      <c r="D4" s="7" t="n">
        <v>128796</v>
      </c>
    </row>
    <row r="5" spans="1:4">
      <c r="A5" s="4" t="s">
        <v>653</v>
      </c>
      <c r="C5" s="5" t="n">
        <v>381315</v>
      </c>
      <c r="D5" s="5" t="n">
        <v>88753</v>
      </c>
    </row>
    <row r="6" spans="1:4">
      <c r="A6" s="4" t="s">
        <v>654</v>
      </c>
      <c r="C6" s="5" t="n">
        <v>7734</v>
      </c>
      <c r="D6" s="5" t="n">
        <v>12010</v>
      </c>
    </row>
    <row r="7" spans="1:4">
      <c r="A7" s="4" t="s">
        <v>626</v>
      </c>
    </row>
    <row r="8" spans="1:4">
      <c r="A8" s="3" t="s">
        <v>651</v>
      </c>
    </row>
    <row r="9" spans="1:4">
      <c r="A9" s="4" t="s">
        <v>652</v>
      </c>
      <c r="B9" s="4" t="s">
        <v>619</v>
      </c>
      <c r="C9" s="5" t="n">
        <v>1030</v>
      </c>
    </row>
    <row r="10" spans="1:4">
      <c r="A10" s="4" t="s">
        <v>653</v>
      </c>
      <c r="B10" s="4" t="s">
        <v>619</v>
      </c>
      <c r="C10" s="5" t="n">
        <v>1030</v>
      </c>
    </row>
    <row r="11" spans="1:4">
      <c r="A11" s="4" t="s">
        <v>599</v>
      </c>
    </row>
    <row r="12" spans="1:4">
      <c r="A12" s="3" t="s">
        <v>651</v>
      </c>
    </row>
    <row r="13" spans="1:4">
      <c r="A13" s="4" t="s">
        <v>652</v>
      </c>
      <c r="B13" s="4" t="s">
        <v>619</v>
      </c>
      <c r="C13" s="5" t="n">
        <v>279767</v>
      </c>
      <c r="D13" s="5" t="n">
        <v>80840</v>
      </c>
    </row>
    <row r="14" spans="1:4">
      <c r="A14" s="4" t="s">
        <v>653</v>
      </c>
      <c r="B14" s="4" t="s">
        <v>619</v>
      </c>
      <c r="C14" s="5" t="n">
        <v>279767</v>
      </c>
      <c r="D14" s="5" t="n">
        <v>41062</v>
      </c>
    </row>
    <row r="15" spans="1:4">
      <c r="A15" s="4" t="s">
        <v>654</v>
      </c>
      <c r="B15" s="4" t="s">
        <v>619</v>
      </c>
      <c r="C15" s="5" t="n">
        <v>2790</v>
      </c>
      <c r="D15" s="5" t="n">
        <v>2862</v>
      </c>
    </row>
    <row r="16" spans="1:4">
      <c r="A16" s="4" t="s">
        <v>600</v>
      </c>
    </row>
    <row r="17" spans="1:4">
      <c r="A17" s="3" t="s">
        <v>651</v>
      </c>
    </row>
    <row r="18" spans="1:4">
      <c r="A18" s="4" t="s">
        <v>652</v>
      </c>
      <c r="B18" s="4" t="s">
        <v>619</v>
      </c>
      <c r="C18" s="5" t="n">
        <v>251468</v>
      </c>
      <c r="D18" s="5" t="n">
        <v>51128</v>
      </c>
    </row>
    <row r="19" spans="1:4">
      <c r="A19" s="4" t="s">
        <v>653</v>
      </c>
      <c r="B19" s="4" t="s">
        <v>619</v>
      </c>
      <c r="C19" s="5" t="n">
        <v>251468</v>
      </c>
      <c r="D19" s="5" t="n">
        <v>11350</v>
      </c>
    </row>
    <row r="20" spans="1:4">
      <c r="A20" s="4" t="s">
        <v>654</v>
      </c>
      <c r="B20" s="4" t="s">
        <v>619</v>
      </c>
      <c r="C20" s="5" t="n">
        <v>1089</v>
      </c>
      <c r="D20" s="5" t="n">
        <v>1235</v>
      </c>
    </row>
    <row r="21" spans="1:4">
      <c r="A21" s="4" t="s">
        <v>601</v>
      </c>
    </row>
    <row r="22" spans="1:4">
      <c r="A22" s="3" t="s">
        <v>651</v>
      </c>
    </row>
    <row r="23" spans="1:4">
      <c r="A23" s="4" t="s">
        <v>652</v>
      </c>
      <c r="B23" s="4" t="s">
        <v>619</v>
      </c>
      <c r="C23" s="5" t="n">
        <v>1287</v>
      </c>
      <c r="D23" s="5" t="n">
        <v>1700</v>
      </c>
    </row>
    <row r="24" spans="1:4">
      <c r="A24" s="4" t="s">
        <v>653</v>
      </c>
      <c r="B24" s="4" t="s">
        <v>619</v>
      </c>
      <c r="C24" s="5" t="n">
        <v>1287</v>
      </c>
      <c r="D24" s="5" t="n">
        <v>1700</v>
      </c>
    </row>
    <row r="25" spans="1:4">
      <c r="A25" s="4" t="s">
        <v>654</v>
      </c>
      <c r="B25" s="4" t="s">
        <v>619</v>
      </c>
      <c r="D25" s="5" t="n">
        <v>6</v>
      </c>
    </row>
    <row r="26" spans="1:4">
      <c r="A26" s="4" t="s">
        <v>602</v>
      </c>
    </row>
    <row r="27" spans="1:4">
      <c r="A27" s="3" t="s">
        <v>651</v>
      </c>
    </row>
    <row r="28" spans="1:4">
      <c r="A28" s="4" t="s">
        <v>652</v>
      </c>
      <c r="B28" s="4" t="s">
        <v>619</v>
      </c>
      <c r="C28" s="5" t="n">
        <v>4796</v>
      </c>
      <c r="D28" s="5" t="n">
        <v>5975</v>
      </c>
    </row>
    <row r="29" spans="1:4">
      <c r="A29" s="4" t="s">
        <v>653</v>
      </c>
      <c r="B29" s="4" t="s">
        <v>619</v>
      </c>
      <c r="C29" s="5" t="n">
        <v>4796</v>
      </c>
      <c r="D29" s="5" t="n">
        <v>5975</v>
      </c>
    </row>
    <row r="30" spans="1:4">
      <c r="A30" s="4" t="s">
        <v>654</v>
      </c>
      <c r="B30" s="4" t="s">
        <v>619</v>
      </c>
      <c r="D30" s="5" t="n">
        <v>745</v>
      </c>
    </row>
    <row r="31" spans="1:4">
      <c r="A31" s="4" t="s">
        <v>603</v>
      </c>
    </row>
    <row r="32" spans="1:4">
      <c r="A32" s="3" t="s">
        <v>651</v>
      </c>
    </row>
    <row r="33" spans="1:4">
      <c r="A33" s="4" t="s">
        <v>652</v>
      </c>
      <c r="B33" s="4" t="s">
        <v>619</v>
      </c>
      <c r="C33" s="5" t="n">
        <v>3024</v>
      </c>
      <c r="D33" s="5" t="n">
        <v>6175</v>
      </c>
    </row>
    <row r="34" spans="1:4">
      <c r="A34" s="4" t="s">
        <v>653</v>
      </c>
      <c r="B34" s="4" t="s">
        <v>619</v>
      </c>
      <c r="C34" s="5" t="n">
        <v>3024</v>
      </c>
      <c r="D34" s="5" t="n">
        <v>6175</v>
      </c>
    </row>
    <row r="35" spans="1:4">
      <c r="A35" s="4" t="s">
        <v>654</v>
      </c>
      <c r="B35" s="4" t="s">
        <v>619</v>
      </c>
      <c r="C35" s="5" t="n">
        <v>158</v>
      </c>
      <c r="D35" s="5" t="n">
        <v>486</v>
      </c>
    </row>
    <row r="36" spans="1:4">
      <c r="A36" s="4" t="s">
        <v>604</v>
      </c>
    </row>
    <row r="37" spans="1:4">
      <c r="A37" s="3" t="s">
        <v>651</v>
      </c>
    </row>
    <row r="38" spans="1:4">
      <c r="A38" s="4" t="s">
        <v>652</v>
      </c>
      <c r="B38" s="4" t="s">
        <v>619</v>
      </c>
      <c r="C38" s="5" t="n">
        <v>15046</v>
      </c>
      <c r="D38" s="5" t="n">
        <v>14148</v>
      </c>
    </row>
    <row r="39" spans="1:4">
      <c r="A39" s="4" t="s">
        <v>653</v>
      </c>
      <c r="B39" s="4" t="s">
        <v>619</v>
      </c>
      <c r="C39" s="5" t="n">
        <v>15046</v>
      </c>
      <c r="D39" s="5" t="n">
        <v>14148</v>
      </c>
    </row>
    <row r="40" spans="1:4">
      <c r="A40" s="4" t="s">
        <v>654</v>
      </c>
      <c r="B40" s="4" t="s">
        <v>619</v>
      </c>
      <c r="C40" s="5" t="n">
        <v>1510</v>
      </c>
      <c r="D40" s="5" t="n">
        <v>336</v>
      </c>
    </row>
    <row r="41" spans="1:4">
      <c r="A41" s="4" t="s">
        <v>605</v>
      </c>
    </row>
    <row r="42" spans="1:4">
      <c r="A42" s="3" t="s">
        <v>651</v>
      </c>
    </row>
    <row r="43" spans="1:4">
      <c r="A43" s="4" t="s">
        <v>652</v>
      </c>
      <c r="B43" s="4" t="s">
        <v>619</v>
      </c>
      <c r="C43" s="4" t="s">
        <v>60</v>
      </c>
      <c r="D43" s="4" t="s">
        <v>60</v>
      </c>
    </row>
    <row r="44" spans="1:4">
      <c r="A44" s="4" t="s">
        <v>653</v>
      </c>
      <c r="B44" s="4" t="s">
        <v>619</v>
      </c>
      <c r="C44" s="4" t="s">
        <v>60</v>
      </c>
      <c r="D44" s="4" t="s">
        <v>60</v>
      </c>
    </row>
    <row r="45" spans="1:4">
      <c r="A45" s="4" t="s">
        <v>654</v>
      </c>
      <c r="B45" s="4" t="s">
        <v>619</v>
      </c>
      <c r="C45" s="4" t="s">
        <v>60</v>
      </c>
      <c r="D45" s="4" t="s">
        <v>60</v>
      </c>
    </row>
    <row r="46" spans="1:4">
      <c r="A46" s="4" t="s">
        <v>606</v>
      </c>
    </row>
    <row r="47" spans="1:4">
      <c r="A47" s="3" t="s">
        <v>651</v>
      </c>
    </row>
    <row r="48" spans="1:4">
      <c r="A48" s="4" t="s">
        <v>652</v>
      </c>
      <c r="B48" s="4" t="s">
        <v>619</v>
      </c>
      <c r="C48" s="5" t="n">
        <v>2001</v>
      </c>
      <c r="D48" s="5" t="n">
        <v>232</v>
      </c>
    </row>
    <row r="49" spans="1:4">
      <c r="A49" s="4" t="s">
        <v>653</v>
      </c>
      <c r="B49" s="4" t="s">
        <v>619</v>
      </c>
      <c r="C49" s="5" t="n">
        <v>2001</v>
      </c>
      <c r="D49" s="5" t="n">
        <v>232</v>
      </c>
    </row>
    <row r="50" spans="1:4">
      <c r="A50" s="4" t="s">
        <v>607</v>
      </c>
    </row>
    <row r="51" spans="1:4">
      <c r="A51" s="3" t="s">
        <v>651</v>
      </c>
    </row>
    <row r="52" spans="1:4">
      <c r="A52" s="4" t="s">
        <v>652</v>
      </c>
      <c r="B52" s="4" t="s">
        <v>619</v>
      </c>
      <c r="C52" s="5" t="n">
        <v>948</v>
      </c>
      <c r="D52" s="5" t="n">
        <v>666</v>
      </c>
    </row>
    <row r="53" spans="1:4">
      <c r="A53" s="4" t="s">
        <v>653</v>
      </c>
      <c r="B53" s="4" t="s">
        <v>619</v>
      </c>
      <c r="C53" s="5" t="n">
        <v>948</v>
      </c>
      <c r="D53" s="5" t="n">
        <v>666</v>
      </c>
    </row>
    <row r="54" spans="1:4">
      <c r="A54" s="4" t="s">
        <v>654</v>
      </c>
      <c r="B54" s="4" t="s">
        <v>619</v>
      </c>
      <c r="D54" s="5" t="n">
        <v>40</v>
      </c>
    </row>
    <row r="55" spans="1:4">
      <c r="A55" s="4" t="s">
        <v>608</v>
      </c>
    </row>
    <row r="56" spans="1:4">
      <c r="A56" s="3" t="s">
        <v>651</v>
      </c>
    </row>
    <row r="57" spans="1:4">
      <c r="A57" s="4" t="s">
        <v>652</v>
      </c>
      <c r="B57" s="4" t="s">
        <v>619</v>
      </c>
      <c r="C57" s="5" t="n">
        <v>1197</v>
      </c>
      <c r="D57" s="5" t="n">
        <v>816</v>
      </c>
    </row>
    <row r="58" spans="1:4">
      <c r="A58" s="4" t="s">
        <v>653</v>
      </c>
      <c r="B58" s="4" t="s">
        <v>619</v>
      </c>
      <c r="C58" s="5" t="n">
        <v>1197</v>
      </c>
      <c r="D58" s="5" t="n">
        <v>816</v>
      </c>
    </row>
    <row r="59" spans="1:4">
      <c r="A59" s="4" t="s">
        <v>654</v>
      </c>
      <c r="B59" s="4" t="s">
        <v>619</v>
      </c>
      <c r="C59" s="5" t="n">
        <v>33</v>
      </c>
      <c r="D59" s="5" t="n">
        <v>14</v>
      </c>
    </row>
    <row r="60" spans="1:4">
      <c r="A60" s="4" t="s">
        <v>609</v>
      </c>
    </row>
    <row r="61" spans="1:4">
      <c r="A61" s="3" t="s">
        <v>651</v>
      </c>
    </row>
    <row r="62" spans="1:4">
      <c r="A62" s="4" t="s">
        <v>652</v>
      </c>
      <c r="B62" s="4" t="s">
        <v>619</v>
      </c>
      <c r="C62" s="5" t="n">
        <v>49767</v>
      </c>
      <c r="D62" s="5" t="n">
        <v>4272</v>
      </c>
    </row>
    <row r="63" spans="1:4">
      <c r="A63" s="4" t="s">
        <v>653</v>
      </c>
      <c r="B63" s="4" t="s">
        <v>619</v>
      </c>
      <c r="C63" s="5" t="n">
        <v>49767</v>
      </c>
      <c r="D63" s="5" t="n">
        <v>4272</v>
      </c>
    </row>
    <row r="64" spans="1:4">
      <c r="A64" s="4" t="s">
        <v>610</v>
      </c>
    </row>
    <row r="65" spans="1:4">
      <c r="A65" s="3" t="s">
        <v>651</v>
      </c>
    </row>
    <row r="66" spans="1:4">
      <c r="A66" s="4" t="s">
        <v>652</v>
      </c>
      <c r="B66" s="4" t="s">
        <v>619</v>
      </c>
      <c r="C66" s="5" t="n">
        <v>7160</v>
      </c>
      <c r="D66" s="5" t="n">
        <v>10865</v>
      </c>
    </row>
    <row r="67" spans="1:4">
      <c r="A67" s="4" t="s">
        <v>653</v>
      </c>
      <c r="B67" s="4" t="s">
        <v>619</v>
      </c>
      <c r="C67" s="5" t="n">
        <v>7160</v>
      </c>
      <c r="D67" s="5" t="n">
        <v>10865</v>
      </c>
    </row>
    <row r="68" spans="1:4">
      <c r="A68" s="4" t="s">
        <v>654</v>
      </c>
      <c r="B68" s="4" t="s">
        <v>619</v>
      </c>
      <c r="C68" s="5" t="n">
        <v>78</v>
      </c>
      <c r="D68" s="5" t="n">
        <v>151</v>
      </c>
    </row>
    <row r="69" spans="1:4">
      <c r="A69" s="4" t="s">
        <v>611</v>
      </c>
    </row>
    <row r="70" spans="1:4">
      <c r="A70" s="3" t="s">
        <v>651</v>
      </c>
    </row>
    <row r="71" spans="1:4">
      <c r="A71" s="4" t="s">
        <v>652</v>
      </c>
      <c r="B71" s="4" t="s">
        <v>621</v>
      </c>
      <c r="C71" s="5" t="n">
        <v>8244</v>
      </c>
      <c r="D71" s="5" t="n">
        <v>8715</v>
      </c>
    </row>
    <row r="72" spans="1:4">
      <c r="A72" s="4" t="s">
        <v>653</v>
      </c>
      <c r="B72" s="4" t="s">
        <v>621</v>
      </c>
      <c r="C72" s="5" t="n">
        <v>8056</v>
      </c>
      <c r="D72" s="5" t="n">
        <v>8541</v>
      </c>
    </row>
    <row r="73" spans="1:4">
      <c r="A73" s="4" t="s">
        <v>654</v>
      </c>
      <c r="B73" s="4" t="s">
        <v>621</v>
      </c>
      <c r="C73" s="5" t="n">
        <v>2027</v>
      </c>
      <c r="D73" s="5" t="n">
        <v>2385</v>
      </c>
    </row>
    <row r="74" spans="1:4">
      <c r="A74" s="4" t="s">
        <v>612</v>
      </c>
    </row>
    <row r="75" spans="1:4">
      <c r="A75" s="3" t="s">
        <v>651</v>
      </c>
    </row>
    <row r="76" spans="1:4">
      <c r="A76" s="4" t="s">
        <v>652</v>
      </c>
      <c r="B76" s="4" t="s">
        <v>621</v>
      </c>
      <c r="C76" s="5" t="n">
        <v>21721</v>
      </c>
      <c r="D76" s="5" t="n">
        <v>15100</v>
      </c>
    </row>
    <row r="77" spans="1:4">
      <c r="A77" s="4" t="s">
        <v>653</v>
      </c>
      <c r="B77" s="4" t="s">
        <v>621</v>
      </c>
      <c r="C77" s="5" t="n">
        <v>21608</v>
      </c>
      <c r="D77" s="5" t="n">
        <v>15100</v>
      </c>
    </row>
    <row r="78" spans="1:4">
      <c r="A78" s="4" t="s">
        <v>654</v>
      </c>
      <c r="B78" s="4" t="s">
        <v>621</v>
      </c>
      <c r="C78" s="5" t="n">
        <v>1641</v>
      </c>
      <c r="D78" s="5" t="n">
        <v>3491</v>
      </c>
    </row>
    <row r="79" spans="1:4">
      <c r="A79" s="4" t="s">
        <v>613</v>
      </c>
    </row>
    <row r="80" spans="1:4">
      <c r="A80" s="3" t="s">
        <v>651</v>
      </c>
    </row>
    <row r="81" spans="1:4">
      <c r="A81" s="4" t="s">
        <v>652</v>
      </c>
      <c r="B81" s="4" t="s">
        <v>621</v>
      </c>
      <c r="C81" s="5" t="n">
        <v>13927</v>
      </c>
      <c r="D81" s="5" t="n">
        <v>9004</v>
      </c>
    </row>
    <row r="82" spans="1:4">
      <c r="A82" s="4" t="s">
        <v>653</v>
      </c>
      <c r="B82" s="4" t="s">
        <v>621</v>
      </c>
      <c r="C82" s="5" t="n">
        <v>13927</v>
      </c>
      <c r="D82" s="5" t="n">
        <v>8913</v>
      </c>
    </row>
    <row r="83" spans="1:4">
      <c r="A83" s="4" t="s">
        <v>654</v>
      </c>
      <c r="B83" s="4" t="s">
        <v>621</v>
      </c>
      <c r="C83" s="7" t="n">
        <v>1198</v>
      </c>
      <c r="D83" s="7" t="n">
        <v>3121</v>
      </c>
    </row>
    <row r="84" spans="1:4"/>
    <row r="85" spans="1:4">
      <c r="A85" s="4" t="s">
        <v>34</v>
      </c>
      <c r="B85" s="4" t="s">
        <v>655</v>
      </c>
    </row>
    <row r="86" spans="1:4">
      <c r="A86" s="4" t="s">
        <v>491</v>
      </c>
      <c r="B86" s="4" t="s">
        <v>656</v>
      </c>
    </row>
    <row r="87" spans="1:4">
      <c r="A87" s="4" t="s">
        <v>492</v>
      </c>
      <c r="B87" s="4" t="s">
        <v>657</v>
      </c>
    </row>
  </sheetData>
  <mergeCells count="6">
    <mergeCell ref="A1:B2"/>
    <mergeCell ref="C1:D1"/>
    <mergeCell ref="A84:C84"/>
    <mergeCell ref="B85:C85"/>
    <mergeCell ref="B86:C86"/>
    <mergeCell ref="B87:C8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21</v>
      </c>
    </row>
    <row r="2" spans="1:4">
      <c r="A2" s="3" t="s">
        <v>651</v>
      </c>
    </row>
    <row r="3" spans="1:4">
      <c r="A3" s="4" t="s">
        <v>659</v>
      </c>
      <c r="C3" s="7" t="n">
        <v>922346</v>
      </c>
      <c r="D3" s="7" t="n">
        <v>722427</v>
      </c>
    </row>
    <row r="4" spans="1:4">
      <c r="A4" s="4" t="s">
        <v>599</v>
      </c>
    </row>
    <row r="5" spans="1:4">
      <c r="A5" s="3" t="s">
        <v>651</v>
      </c>
    </row>
    <row r="6" spans="1:4">
      <c r="A6" s="4" t="s">
        <v>659</v>
      </c>
      <c r="B6" s="4" t="s">
        <v>34</v>
      </c>
      <c r="C6" s="5" t="n">
        <v>568318</v>
      </c>
      <c r="D6" s="5" t="n">
        <v>353604</v>
      </c>
    </row>
    <row r="7" spans="1:4">
      <c r="A7" s="4" t="s">
        <v>600</v>
      </c>
    </row>
    <row r="8" spans="1:4">
      <c r="A8" s="3" t="s">
        <v>651</v>
      </c>
    </row>
    <row r="9" spans="1:4">
      <c r="A9" s="4" t="s">
        <v>659</v>
      </c>
      <c r="B9" s="4" t="s">
        <v>34</v>
      </c>
      <c r="C9" s="5" t="n">
        <v>357708</v>
      </c>
      <c r="D9" s="5" t="n">
        <v>133524</v>
      </c>
    </row>
    <row r="10" spans="1:4">
      <c r="A10" s="4" t="s">
        <v>601</v>
      </c>
    </row>
    <row r="11" spans="1:4">
      <c r="A11" s="3" t="s">
        <v>651</v>
      </c>
    </row>
    <row r="12" spans="1:4">
      <c r="A12" s="4" t="s">
        <v>659</v>
      </c>
      <c r="B12" s="4" t="s">
        <v>34</v>
      </c>
      <c r="C12" s="5" t="n">
        <v>10690</v>
      </c>
      <c r="D12" s="5" t="n">
        <v>10502</v>
      </c>
    </row>
    <row r="13" spans="1:4">
      <c r="A13" s="4" t="s">
        <v>602</v>
      </c>
    </row>
    <row r="14" spans="1:4">
      <c r="A14" s="3" t="s">
        <v>651</v>
      </c>
    </row>
    <row r="15" spans="1:4">
      <c r="A15" s="4" t="s">
        <v>659</v>
      </c>
      <c r="B15" s="4" t="s">
        <v>34</v>
      </c>
      <c r="C15" s="5" t="n">
        <v>42965</v>
      </c>
      <c r="D15" s="5" t="n">
        <v>46206</v>
      </c>
    </row>
    <row r="16" spans="1:4">
      <c r="A16" s="4" t="s">
        <v>603</v>
      </c>
    </row>
    <row r="17" spans="1:4">
      <c r="A17" s="3" t="s">
        <v>651</v>
      </c>
    </row>
    <row r="18" spans="1:4">
      <c r="A18" s="4" t="s">
        <v>659</v>
      </c>
      <c r="B18" s="4" t="s">
        <v>34</v>
      </c>
      <c r="C18" s="5" t="n">
        <v>38970</v>
      </c>
      <c r="D18" s="5" t="n">
        <v>43918</v>
      </c>
    </row>
    <row r="19" spans="1:4">
      <c r="A19" s="4" t="s">
        <v>604</v>
      </c>
    </row>
    <row r="20" spans="1:4">
      <c r="A20" s="3" t="s">
        <v>651</v>
      </c>
    </row>
    <row r="21" spans="1:4">
      <c r="A21" s="4" t="s">
        <v>659</v>
      </c>
      <c r="B21" s="4" t="s">
        <v>34</v>
      </c>
      <c r="C21" s="5" t="n">
        <v>93899</v>
      </c>
      <c r="D21" s="5" t="n">
        <v>95652</v>
      </c>
    </row>
    <row r="22" spans="1:4">
      <c r="A22" s="4" t="s">
        <v>605</v>
      </c>
    </row>
    <row r="23" spans="1:4">
      <c r="A23" s="3" t="s">
        <v>651</v>
      </c>
    </row>
    <row r="24" spans="1:4">
      <c r="A24" s="4" t="s">
        <v>659</v>
      </c>
      <c r="B24" s="4" t="s">
        <v>34</v>
      </c>
      <c r="C24" s="5" t="n">
        <v>13</v>
      </c>
      <c r="D24" s="5" t="n">
        <v>13</v>
      </c>
    </row>
    <row r="25" spans="1:4">
      <c r="A25" s="4" t="s">
        <v>606</v>
      </c>
    </row>
    <row r="26" spans="1:4">
      <c r="A26" s="3" t="s">
        <v>651</v>
      </c>
    </row>
    <row r="27" spans="1:4">
      <c r="A27" s="4" t="s">
        <v>659</v>
      </c>
      <c r="B27" s="4" t="s">
        <v>34</v>
      </c>
      <c r="C27" s="5" t="n">
        <v>7344</v>
      </c>
      <c r="D27" s="5" t="n">
        <v>6869</v>
      </c>
    </row>
    <row r="28" spans="1:4">
      <c r="A28" s="4" t="s">
        <v>607</v>
      </c>
    </row>
    <row r="29" spans="1:4">
      <c r="A29" s="3" t="s">
        <v>651</v>
      </c>
    </row>
    <row r="30" spans="1:4">
      <c r="A30" s="4" t="s">
        <v>659</v>
      </c>
      <c r="B30" s="4" t="s">
        <v>34</v>
      </c>
      <c r="C30" s="5" t="n">
        <v>7112</v>
      </c>
      <c r="D30" s="5" t="n">
        <v>7711</v>
      </c>
    </row>
    <row r="31" spans="1:4">
      <c r="A31" s="4" t="s">
        <v>608</v>
      </c>
    </row>
    <row r="32" spans="1:4">
      <c r="A32" s="3" t="s">
        <v>651</v>
      </c>
    </row>
    <row r="33" spans="1:4">
      <c r="A33" s="4" t="s">
        <v>659</v>
      </c>
      <c r="B33" s="4" t="s">
        <v>34</v>
      </c>
      <c r="C33" s="5" t="n">
        <v>9617</v>
      </c>
      <c r="D33" s="5" t="n">
        <v>9209</v>
      </c>
    </row>
    <row r="34" spans="1:4">
      <c r="A34" s="4" t="s">
        <v>609</v>
      </c>
    </row>
    <row r="35" spans="1:4">
      <c r="A35" s="3" t="s">
        <v>651</v>
      </c>
    </row>
    <row r="36" spans="1:4">
      <c r="A36" s="4" t="s">
        <v>659</v>
      </c>
      <c r="B36" s="4" t="s">
        <v>34</v>
      </c>
      <c r="C36" s="5" t="n">
        <v>128056</v>
      </c>
      <c r="D36" s="5" t="n">
        <v>103615</v>
      </c>
    </row>
    <row r="37" spans="1:4">
      <c r="A37" s="4" t="s">
        <v>610</v>
      </c>
    </row>
    <row r="38" spans="1:4">
      <c r="A38" s="3" t="s">
        <v>651</v>
      </c>
    </row>
    <row r="39" spans="1:4">
      <c r="A39" s="4" t="s">
        <v>659</v>
      </c>
      <c r="B39" s="4" t="s">
        <v>34</v>
      </c>
      <c r="C39" s="5" t="n">
        <v>53746</v>
      </c>
      <c r="D39" s="5" t="n">
        <v>60634</v>
      </c>
    </row>
    <row r="40" spans="1:4">
      <c r="A40" s="4" t="s">
        <v>611</v>
      </c>
    </row>
    <row r="41" spans="1:4">
      <c r="A41" s="3" t="s">
        <v>651</v>
      </c>
    </row>
    <row r="42" spans="1:4">
      <c r="A42" s="4" t="s">
        <v>659</v>
      </c>
      <c r="B42" s="4" t="s">
        <v>491</v>
      </c>
      <c r="C42" s="5" t="n">
        <v>74598</v>
      </c>
      <c r="D42" s="5" t="n">
        <v>79309</v>
      </c>
    </row>
    <row r="43" spans="1:4">
      <c r="A43" s="4" t="s">
        <v>612</v>
      </c>
    </row>
    <row r="44" spans="1:4">
      <c r="A44" s="3" t="s">
        <v>651</v>
      </c>
    </row>
    <row r="45" spans="1:4">
      <c r="A45" s="4" t="s">
        <v>659</v>
      </c>
      <c r="B45" s="4" t="s">
        <v>491</v>
      </c>
      <c r="C45" s="5" t="n">
        <v>64898</v>
      </c>
      <c r="D45" s="5" t="n">
        <v>98843</v>
      </c>
    </row>
    <row r="46" spans="1:4">
      <c r="A46" s="4" t="s">
        <v>613</v>
      </c>
    </row>
    <row r="47" spans="1:4">
      <c r="A47" s="3" t="s">
        <v>651</v>
      </c>
    </row>
    <row r="48" spans="1:4">
      <c r="A48" s="4" t="s">
        <v>659</v>
      </c>
      <c r="B48" s="4" t="s">
        <v>491</v>
      </c>
      <c r="C48" s="5" t="n">
        <v>32730</v>
      </c>
      <c r="D48" s="5" t="n">
        <v>26422</v>
      </c>
    </row>
    <row r="49" spans="1:4">
      <c r="A49" s="4" t="s">
        <v>660</v>
      </c>
    </row>
    <row r="50" spans="1:4">
      <c r="A50" s="3" t="s">
        <v>651</v>
      </c>
    </row>
    <row r="51" spans="1:4">
      <c r="A51" s="4" t="s">
        <v>659</v>
      </c>
      <c r="C51" s="5" t="n">
        <v>39769</v>
      </c>
      <c r="D51" s="5" t="n">
        <v>41413</v>
      </c>
    </row>
    <row r="52" spans="1:4">
      <c r="A52" s="4" t="s">
        <v>661</v>
      </c>
    </row>
    <row r="53" spans="1:4">
      <c r="A53" s="3" t="s">
        <v>651</v>
      </c>
    </row>
    <row r="54" spans="1:4">
      <c r="A54" s="4" t="s">
        <v>659</v>
      </c>
      <c r="C54" s="5" t="n">
        <v>40103</v>
      </c>
      <c r="D54" s="5" t="n">
        <v>49242</v>
      </c>
    </row>
    <row r="55" spans="1:4">
      <c r="A55" s="4" t="s">
        <v>662</v>
      </c>
    </row>
    <row r="56" spans="1:4">
      <c r="A56" s="3" t="s">
        <v>651</v>
      </c>
    </row>
    <row r="57" spans="1:4">
      <c r="A57" s="4" t="s">
        <v>659</v>
      </c>
      <c r="C57" s="7" t="n">
        <v>13449</v>
      </c>
      <c r="D57" s="7" t="n">
        <v>13756</v>
      </c>
    </row>
    <row r="58" spans="1:4"/>
    <row r="59" spans="1:4">
      <c r="A59" s="4" t="s">
        <v>34</v>
      </c>
      <c r="B59" s="4" t="s">
        <v>663</v>
      </c>
    </row>
    <row r="60" spans="1:4">
      <c r="A60" s="4" t="s">
        <v>491</v>
      </c>
      <c r="B60" s="4" t="s">
        <v>664</v>
      </c>
    </row>
  </sheetData>
  <mergeCells count="4">
    <mergeCell ref="A1:B1"/>
    <mergeCell ref="A58:C58"/>
    <mergeCell ref="B59:C59"/>
    <mergeCell ref="B60:C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21</v>
      </c>
    </row>
    <row r="2" spans="1:4">
      <c r="A2" s="4" t="s">
        <v>546</v>
      </c>
    </row>
    <row r="3" spans="1:4">
      <c r="A3" s="3" t="s">
        <v>666</v>
      </c>
    </row>
    <row r="4" spans="1:4">
      <c r="A4" s="4" t="s">
        <v>667</v>
      </c>
      <c r="B4" s="4" t="s">
        <v>34</v>
      </c>
      <c r="C4" s="7" t="n">
        <v>86294580</v>
      </c>
      <c r="D4" s="7" t="n">
        <v>94086556</v>
      </c>
    </row>
    <row r="5" spans="1:4">
      <c r="A5" s="4" t="s">
        <v>555</v>
      </c>
    </row>
    <row r="6" spans="1:4">
      <c r="A6" s="3" t="s">
        <v>666</v>
      </c>
    </row>
    <row r="7" spans="1:4">
      <c r="A7" s="4" t="s">
        <v>667</v>
      </c>
      <c r="C7" s="5" t="n">
        <v>82664251</v>
      </c>
      <c r="D7" s="5" t="n">
        <v>89986154</v>
      </c>
    </row>
    <row r="8" spans="1:4">
      <c r="A8" s="4" t="s">
        <v>557</v>
      </c>
    </row>
    <row r="9" spans="1:4">
      <c r="A9" s="3" t="s">
        <v>666</v>
      </c>
    </row>
    <row r="10" spans="1:4">
      <c r="A10" s="4" t="s">
        <v>667</v>
      </c>
      <c r="C10" s="5" t="n">
        <v>3083949</v>
      </c>
      <c r="D10" s="5" t="n">
        <v>3195513</v>
      </c>
    </row>
    <row r="11" spans="1:4">
      <c r="A11" s="4" t="s">
        <v>560</v>
      </c>
    </row>
    <row r="12" spans="1:4">
      <c r="A12" s="3" t="s">
        <v>666</v>
      </c>
    </row>
    <row r="13" spans="1:4">
      <c r="A13" s="4" t="s">
        <v>667</v>
      </c>
      <c r="C13" s="5" t="n">
        <v>546380</v>
      </c>
      <c r="D13" s="5" t="n">
        <v>904889</v>
      </c>
    </row>
    <row r="14" spans="1:4">
      <c r="A14" s="4" t="s">
        <v>626</v>
      </c>
    </row>
    <row r="15" spans="1:4">
      <c r="A15" s="3" t="s">
        <v>666</v>
      </c>
    </row>
    <row r="16" spans="1:4">
      <c r="A16" s="4" t="s">
        <v>667</v>
      </c>
      <c r="B16" s="4" t="s">
        <v>34</v>
      </c>
      <c r="C16" s="5" t="n">
        <v>38205</v>
      </c>
      <c r="D16" s="5" t="n">
        <v>40405</v>
      </c>
    </row>
    <row r="17" spans="1:4">
      <c r="A17" s="4" t="s">
        <v>668</v>
      </c>
    </row>
    <row r="18" spans="1:4">
      <c r="A18" s="3" t="s">
        <v>666</v>
      </c>
    </row>
    <row r="19" spans="1:4">
      <c r="A19" s="4" t="s">
        <v>667</v>
      </c>
      <c r="C19" s="5" t="n">
        <v>16941</v>
      </c>
      <c r="D19" s="5" t="n">
        <v>18333</v>
      </c>
    </row>
    <row r="20" spans="1:4">
      <c r="A20" s="4" t="s">
        <v>669</v>
      </c>
    </row>
    <row r="21" spans="1:4">
      <c r="A21" s="3" t="s">
        <v>666</v>
      </c>
    </row>
    <row r="22" spans="1:4">
      <c r="A22" s="4" t="s">
        <v>667</v>
      </c>
      <c r="C22" s="5" t="n">
        <v>15977</v>
      </c>
      <c r="D22" s="5" t="n">
        <v>16081</v>
      </c>
    </row>
    <row r="23" spans="1:4">
      <c r="A23" s="4" t="s">
        <v>670</v>
      </c>
    </row>
    <row r="24" spans="1:4">
      <c r="A24" s="3" t="s">
        <v>666</v>
      </c>
    </row>
    <row r="25" spans="1:4">
      <c r="A25" s="4" t="s">
        <v>667</v>
      </c>
      <c r="C25" s="5" t="n">
        <v>5287</v>
      </c>
      <c r="D25" s="5" t="n">
        <v>5991</v>
      </c>
    </row>
    <row r="26" spans="1:4">
      <c r="A26" s="4" t="s">
        <v>599</v>
      </c>
    </row>
    <row r="27" spans="1:4">
      <c r="A27" s="3" t="s">
        <v>666</v>
      </c>
    </row>
    <row r="28" spans="1:4">
      <c r="A28" s="4" t="s">
        <v>667</v>
      </c>
      <c r="B28" s="4" t="s">
        <v>34</v>
      </c>
      <c r="C28" s="5" t="n">
        <v>52558433</v>
      </c>
      <c r="D28" s="5" t="n">
        <v>57545912</v>
      </c>
    </row>
    <row r="29" spans="1:4">
      <c r="A29" s="4" t="s">
        <v>671</v>
      </c>
    </row>
    <row r="30" spans="1:4">
      <c r="A30" s="3" t="s">
        <v>666</v>
      </c>
    </row>
    <row r="31" spans="1:4">
      <c r="A31" s="4" t="s">
        <v>667</v>
      </c>
      <c r="C31" s="5" t="n">
        <v>50075609</v>
      </c>
      <c r="D31" s="5" t="n">
        <v>54765780</v>
      </c>
    </row>
    <row r="32" spans="1:4">
      <c r="A32" s="4" t="s">
        <v>672</v>
      </c>
    </row>
    <row r="33" spans="1:4">
      <c r="A33" s="3" t="s">
        <v>666</v>
      </c>
    </row>
    <row r="34" spans="1:4">
      <c r="A34" s="4" t="s">
        <v>667</v>
      </c>
      <c r="C34" s="5" t="n">
        <v>2111903</v>
      </c>
      <c r="D34" s="5" t="n">
        <v>2077010</v>
      </c>
    </row>
    <row r="35" spans="1:4">
      <c r="A35" s="4" t="s">
        <v>673</v>
      </c>
    </row>
    <row r="36" spans="1:4">
      <c r="A36" s="3" t="s">
        <v>666</v>
      </c>
    </row>
    <row r="37" spans="1:4">
      <c r="A37" s="4" t="s">
        <v>667</v>
      </c>
      <c r="C37" s="5" t="n">
        <v>370921</v>
      </c>
      <c r="D37" s="5" t="n">
        <v>703122</v>
      </c>
    </row>
    <row r="38" spans="1:4">
      <c r="A38" s="4" t="s">
        <v>600</v>
      </c>
    </row>
    <row r="39" spans="1:4">
      <c r="A39" s="3" t="s">
        <v>666</v>
      </c>
    </row>
    <row r="40" spans="1:4">
      <c r="A40" s="4" t="s">
        <v>667</v>
      </c>
      <c r="B40" s="4" t="s">
        <v>34</v>
      </c>
      <c r="C40" s="5" t="n">
        <v>11652836</v>
      </c>
      <c r="D40" s="5" t="n">
        <v>12104338</v>
      </c>
    </row>
    <row r="41" spans="1:4">
      <c r="A41" s="4" t="s">
        <v>674</v>
      </c>
    </row>
    <row r="42" spans="1:4">
      <c r="A42" s="3" t="s">
        <v>666</v>
      </c>
    </row>
    <row r="43" spans="1:4">
      <c r="A43" s="4" t="s">
        <v>667</v>
      </c>
      <c r="C43" s="5" t="n">
        <v>10786263</v>
      </c>
      <c r="D43" s="5" t="n">
        <v>11129300</v>
      </c>
    </row>
    <row r="44" spans="1:4">
      <c r="A44" s="4" t="s">
        <v>675</v>
      </c>
    </row>
    <row r="45" spans="1:4">
      <c r="A45" s="3" t="s">
        <v>666</v>
      </c>
    </row>
    <row r="46" spans="1:4">
      <c r="A46" s="4" t="s">
        <v>667</v>
      </c>
      <c r="C46" s="5" t="n">
        <v>761178</v>
      </c>
      <c r="D46" s="5" t="n">
        <v>602097</v>
      </c>
    </row>
    <row r="47" spans="1:4">
      <c r="A47" s="4" t="s">
        <v>676</v>
      </c>
    </row>
    <row r="48" spans="1:4">
      <c r="A48" s="3" t="s">
        <v>666</v>
      </c>
    </row>
    <row r="49" spans="1:4">
      <c r="A49" s="4" t="s">
        <v>667</v>
      </c>
      <c r="C49" s="5" t="n">
        <v>105395</v>
      </c>
      <c r="D49" s="5" t="n">
        <v>372941</v>
      </c>
    </row>
    <row r="50" spans="1:4">
      <c r="A50" s="4" t="s">
        <v>601</v>
      </c>
    </row>
    <row r="51" spans="1:4">
      <c r="A51" s="3" t="s">
        <v>666</v>
      </c>
    </row>
    <row r="52" spans="1:4">
      <c r="A52" s="4" t="s">
        <v>667</v>
      </c>
      <c r="B52" s="4" t="s">
        <v>34</v>
      </c>
      <c r="C52" s="5" t="n">
        <v>794688</v>
      </c>
      <c r="D52" s="5" t="n">
        <v>912557</v>
      </c>
    </row>
    <row r="53" spans="1:4">
      <c r="A53" s="4" t="s">
        <v>677</v>
      </c>
    </row>
    <row r="54" spans="1:4">
      <c r="A54" s="3" t="s">
        <v>666</v>
      </c>
    </row>
    <row r="55" spans="1:4">
      <c r="A55" s="4" t="s">
        <v>667</v>
      </c>
      <c r="C55" s="5" t="n">
        <v>724005</v>
      </c>
      <c r="D55" s="5" t="n">
        <v>842100</v>
      </c>
    </row>
    <row r="56" spans="1:4">
      <c r="A56" s="4" t="s">
        <v>678</v>
      </c>
    </row>
    <row r="57" spans="1:4">
      <c r="A57" s="3" t="s">
        <v>666</v>
      </c>
    </row>
    <row r="58" spans="1:4">
      <c r="A58" s="4" t="s">
        <v>667</v>
      </c>
      <c r="C58" s="5" t="n">
        <v>58334</v>
      </c>
      <c r="D58" s="5" t="n">
        <v>55250</v>
      </c>
    </row>
    <row r="59" spans="1:4">
      <c r="A59" s="4" t="s">
        <v>679</v>
      </c>
    </row>
    <row r="60" spans="1:4">
      <c r="A60" s="3" t="s">
        <v>666</v>
      </c>
    </row>
    <row r="61" spans="1:4">
      <c r="A61" s="4" t="s">
        <v>667</v>
      </c>
      <c r="C61" s="5" t="n">
        <v>12349</v>
      </c>
      <c r="D61" s="5" t="n">
        <v>15207</v>
      </c>
    </row>
    <row r="62" spans="1:4">
      <c r="A62" s="4" t="s">
        <v>602</v>
      </c>
    </row>
    <row r="63" spans="1:4">
      <c r="A63" s="3" t="s">
        <v>666</v>
      </c>
    </row>
    <row r="64" spans="1:4">
      <c r="A64" s="4" t="s">
        <v>667</v>
      </c>
      <c r="B64" s="4" t="s">
        <v>34</v>
      </c>
      <c r="C64" s="5" t="n">
        <v>11252902</v>
      </c>
      <c r="D64" s="5" t="n">
        <v>11061688</v>
      </c>
    </row>
    <row r="65" spans="1:4">
      <c r="A65" s="4" t="s">
        <v>680</v>
      </c>
    </row>
    <row r="66" spans="1:4">
      <c r="A66" s="3" t="s">
        <v>666</v>
      </c>
    </row>
    <row r="67" spans="1:4">
      <c r="A67" s="4" t="s">
        <v>667</v>
      </c>
      <c r="C67" s="5" t="n">
        <v>10841115</v>
      </c>
      <c r="D67" s="5" t="n">
        <v>10540325</v>
      </c>
    </row>
    <row r="68" spans="1:4">
      <c r="A68" s="4" t="s">
        <v>681</v>
      </c>
    </row>
    <row r="69" spans="1:4">
      <c r="A69" s="3" t="s">
        <v>666</v>
      </c>
    </row>
    <row r="70" spans="1:4">
      <c r="A70" s="4" t="s">
        <v>667</v>
      </c>
      <c r="C70" s="5" t="n">
        <v>359493</v>
      </c>
      <c r="D70" s="5" t="n">
        <v>461238</v>
      </c>
    </row>
    <row r="71" spans="1:4">
      <c r="A71" s="4" t="s">
        <v>682</v>
      </c>
    </row>
    <row r="72" spans="1:4">
      <c r="A72" s="3" t="s">
        <v>666</v>
      </c>
    </row>
    <row r="73" spans="1:4">
      <c r="A73" s="4" t="s">
        <v>667</v>
      </c>
      <c r="C73" s="5" t="n">
        <v>52294</v>
      </c>
      <c r="D73" s="5" t="n">
        <v>60125</v>
      </c>
    </row>
    <row r="74" spans="1:4">
      <c r="A74" s="4" t="s">
        <v>603</v>
      </c>
    </row>
    <row r="75" spans="1:4">
      <c r="A75" s="3" t="s">
        <v>666</v>
      </c>
    </row>
    <row r="76" spans="1:4">
      <c r="A76" s="4" t="s">
        <v>667</v>
      </c>
      <c r="B76" s="4" t="s">
        <v>34</v>
      </c>
      <c r="C76" s="5" t="n">
        <v>2453658</v>
      </c>
      <c r="D76" s="5" t="n">
        <v>2489732</v>
      </c>
    </row>
    <row r="77" spans="1:4">
      <c r="A77" s="4" t="s">
        <v>683</v>
      </c>
    </row>
    <row r="78" spans="1:4">
      <c r="A78" s="3" t="s">
        <v>666</v>
      </c>
    </row>
    <row r="79" spans="1:4">
      <c r="A79" s="4" t="s">
        <v>667</v>
      </c>
      <c r="C79" s="5" t="n">
        <v>2192850</v>
      </c>
      <c r="D79" s="5" t="n">
        <v>2232882</v>
      </c>
    </row>
    <row r="80" spans="1:4">
      <c r="A80" s="4" t="s">
        <v>684</v>
      </c>
    </row>
    <row r="81" spans="1:4">
      <c r="A81" s="3" t="s">
        <v>666</v>
      </c>
    </row>
    <row r="82" spans="1:4">
      <c r="A82" s="4" t="s">
        <v>667</v>
      </c>
      <c r="C82" s="5" t="n">
        <v>223981</v>
      </c>
      <c r="D82" s="5" t="n">
        <v>216327</v>
      </c>
    </row>
    <row r="83" spans="1:4">
      <c r="A83" s="4" t="s">
        <v>685</v>
      </c>
    </row>
    <row r="84" spans="1:4">
      <c r="A84" s="3" t="s">
        <v>666</v>
      </c>
    </row>
    <row r="85" spans="1:4">
      <c r="A85" s="4" t="s">
        <v>667</v>
      </c>
      <c r="C85" s="5" t="n">
        <v>36827</v>
      </c>
      <c r="D85" s="5" t="n">
        <v>40523</v>
      </c>
    </row>
    <row r="86" spans="1:4">
      <c r="A86" s="4" t="s">
        <v>604</v>
      </c>
    </row>
    <row r="87" spans="1:4">
      <c r="A87" s="3" t="s">
        <v>666</v>
      </c>
    </row>
    <row r="88" spans="1:4">
      <c r="A88" s="4" t="s">
        <v>667</v>
      </c>
      <c r="B88" s="4" t="s">
        <v>34</v>
      </c>
      <c r="C88" s="5" t="n">
        <v>7790380</v>
      </c>
      <c r="D88" s="5" t="n">
        <v>7881980</v>
      </c>
    </row>
    <row r="89" spans="1:4">
      <c r="A89" s="4" t="s">
        <v>686</v>
      </c>
    </row>
    <row r="90" spans="1:4">
      <c r="A90" s="3" t="s">
        <v>666</v>
      </c>
    </row>
    <row r="91" spans="1:4">
      <c r="A91" s="4" t="s">
        <v>667</v>
      </c>
      <c r="C91" s="5" t="n">
        <v>7186172</v>
      </c>
      <c r="D91" s="5" t="n">
        <v>7226154</v>
      </c>
    </row>
    <row r="92" spans="1:4">
      <c r="A92" s="4" t="s">
        <v>687</v>
      </c>
    </row>
    <row r="93" spans="1:4">
      <c r="A93" s="3" t="s">
        <v>666</v>
      </c>
    </row>
    <row r="94" spans="1:4">
      <c r="A94" s="4" t="s">
        <v>667</v>
      </c>
      <c r="C94" s="5" t="n">
        <v>494841</v>
      </c>
      <c r="D94" s="5" t="n">
        <v>523813</v>
      </c>
    </row>
    <row r="95" spans="1:4">
      <c r="A95" s="4" t="s">
        <v>688</v>
      </c>
    </row>
    <row r="96" spans="1:4">
      <c r="A96" s="3" t="s">
        <v>666</v>
      </c>
    </row>
    <row r="97" spans="1:4">
      <c r="A97" s="4" t="s">
        <v>667</v>
      </c>
      <c r="C97" s="5" t="n">
        <v>109367</v>
      </c>
      <c r="D97" s="5" t="n">
        <v>132013</v>
      </c>
    </row>
    <row r="98" spans="1:4">
      <c r="A98" s="4" t="s">
        <v>605</v>
      </c>
    </row>
    <row r="99" spans="1:4">
      <c r="A99" s="3" t="s">
        <v>666</v>
      </c>
    </row>
    <row r="100" spans="1:4">
      <c r="A100" s="4" t="s">
        <v>667</v>
      </c>
      <c r="B100" s="4" t="s">
        <v>34</v>
      </c>
      <c r="C100" s="5" t="n">
        <v>5028554</v>
      </c>
      <c r="D100" s="5" t="n">
        <v>5146822</v>
      </c>
    </row>
    <row r="101" spans="1:4">
      <c r="A101" s="4" t="s">
        <v>689</v>
      </c>
    </row>
    <row r="102" spans="1:4">
      <c r="A102" s="3" t="s">
        <v>666</v>
      </c>
    </row>
    <row r="103" spans="1:4">
      <c r="A103" s="4" t="s">
        <v>667</v>
      </c>
      <c r="C103" s="5" t="n">
        <v>5016753</v>
      </c>
      <c r="D103" s="5" t="n">
        <v>5133471</v>
      </c>
    </row>
    <row r="104" spans="1:4">
      <c r="A104" s="4" t="s">
        <v>690</v>
      </c>
    </row>
    <row r="105" spans="1:4">
      <c r="A105" s="3" t="s">
        <v>666</v>
      </c>
    </row>
    <row r="106" spans="1:4">
      <c r="A106" s="4" t="s">
        <v>667</v>
      </c>
      <c r="C106" s="5" t="n">
        <v>11221</v>
      </c>
      <c r="D106" s="5" t="n">
        <v>12676</v>
      </c>
    </row>
    <row r="107" spans="1:4">
      <c r="A107" s="4" t="s">
        <v>691</v>
      </c>
    </row>
    <row r="108" spans="1:4">
      <c r="A108" s="3" t="s">
        <v>666</v>
      </c>
    </row>
    <row r="109" spans="1:4">
      <c r="A109" s="4" t="s">
        <v>667</v>
      </c>
      <c r="C109" s="5" t="n">
        <v>580</v>
      </c>
      <c r="D109" s="5" t="n">
        <v>675</v>
      </c>
    </row>
    <row r="110" spans="1:4">
      <c r="A110" s="4" t="s">
        <v>606</v>
      </c>
    </row>
    <row r="111" spans="1:4">
      <c r="A111" s="3" t="s">
        <v>666</v>
      </c>
    </row>
    <row r="112" spans="1:4">
      <c r="A112" s="4" t="s">
        <v>667</v>
      </c>
      <c r="B112" s="4" t="s">
        <v>34</v>
      </c>
      <c r="C112" s="5" t="n">
        <v>1686822</v>
      </c>
      <c r="D112" s="5" t="n">
        <v>1504037</v>
      </c>
    </row>
    <row r="113" spans="1:4">
      <c r="A113" s="4" t="s">
        <v>692</v>
      </c>
    </row>
    <row r="114" spans="1:4">
      <c r="A114" s="3" t="s">
        <v>666</v>
      </c>
    </row>
    <row r="115" spans="1:4">
      <c r="A115" s="4" t="s">
        <v>667</v>
      </c>
      <c r="C115" s="5" t="n">
        <v>1622972</v>
      </c>
      <c r="D115" s="5" t="n">
        <v>1432234</v>
      </c>
    </row>
    <row r="116" spans="1:4">
      <c r="A116" s="4" t="s">
        <v>693</v>
      </c>
    </row>
    <row r="117" spans="1:4">
      <c r="A117" s="3" t="s">
        <v>666</v>
      </c>
    </row>
    <row r="118" spans="1:4">
      <c r="A118" s="4" t="s">
        <v>667</v>
      </c>
      <c r="C118" s="5" t="n">
        <v>47213</v>
      </c>
      <c r="D118" s="5" t="n">
        <v>51533</v>
      </c>
    </row>
    <row r="119" spans="1:4">
      <c r="A119" s="4" t="s">
        <v>694</v>
      </c>
    </row>
    <row r="120" spans="1:4">
      <c r="A120" s="3" t="s">
        <v>666</v>
      </c>
    </row>
    <row r="121" spans="1:4">
      <c r="A121" s="4" t="s">
        <v>667</v>
      </c>
      <c r="C121" s="5" t="n">
        <v>16637</v>
      </c>
      <c r="D121" s="5" t="n">
        <v>20270</v>
      </c>
    </row>
    <row r="122" spans="1:4">
      <c r="A122" s="4" t="s">
        <v>607</v>
      </c>
    </row>
    <row r="123" spans="1:4">
      <c r="A123" s="3" t="s">
        <v>666</v>
      </c>
    </row>
    <row r="124" spans="1:4">
      <c r="A124" s="4" t="s">
        <v>667</v>
      </c>
      <c r="B124" s="4" t="s">
        <v>34</v>
      </c>
      <c r="C124" s="5" t="n">
        <v>10246305</v>
      </c>
      <c r="D124" s="5" t="n">
        <v>14736845</v>
      </c>
    </row>
    <row r="125" spans="1:4">
      <c r="A125" s="4" t="s">
        <v>695</v>
      </c>
    </row>
    <row r="126" spans="1:4">
      <c r="A126" s="3" t="s">
        <v>666</v>
      </c>
    </row>
    <row r="127" spans="1:4">
      <c r="A127" s="4" t="s">
        <v>667</v>
      </c>
      <c r="C127" s="5" t="n">
        <v>10134747</v>
      </c>
      <c r="D127" s="5" t="n">
        <v>14611047</v>
      </c>
    </row>
    <row r="128" spans="1:4">
      <c r="A128" s="4" t="s">
        <v>696</v>
      </c>
    </row>
    <row r="129" spans="1:4">
      <c r="A129" s="3" t="s">
        <v>666</v>
      </c>
    </row>
    <row r="130" spans="1:4">
      <c r="A130" s="4" t="s">
        <v>667</v>
      </c>
      <c r="C130" s="5" t="n">
        <v>101947</v>
      </c>
      <c r="D130" s="5" t="n">
        <v>96522</v>
      </c>
    </row>
    <row r="131" spans="1:4">
      <c r="A131" s="4" t="s">
        <v>697</v>
      </c>
    </row>
    <row r="132" spans="1:4">
      <c r="A132" s="3" t="s">
        <v>666</v>
      </c>
    </row>
    <row r="133" spans="1:4">
      <c r="A133" s="4" t="s">
        <v>667</v>
      </c>
      <c r="C133" s="5" t="n">
        <v>9611</v>
      </c>
      <c r="D133" s="5" t="n">
        <v>29276</v>
      </c>
    </row>
    <row r="134" spans="1:4">
      <c r="A134" s="4" t="s">
        <v>608</v>
      </c>
    </row>
    <row r="135" spans="1:4">
      <c r="A135" s="3" t="s">
        <v>666</v>
      </c>
    </row>
    <row r="136" spans="1:4">
      <c r="A136" s="4" t="s">
        <v>667</v>
      </c>
      <c r="B136" s="4" t="s">
        <v>34</v>
      </c>
      <c r="C136" s="5" t="n">
        <v>1652288</v>
      </c>
      <c r="D136" s="5" t="n">
        <v>1707913</v>
      </c>
    </row>
    <row r="137" spans="1:4">
      <c r="A137" s="4" t="s">
        <v>698</v>
      </c>
    </row>
    <row r="138" spans="1:4">
      <c r="A138" s="3" t="s">
        <v>666</v>
      </c>
    </row>
    <row r="139" spans="1:4">
      <c r="A139" s="4" t="s">
        <v>667</v>
      </c>
      <c r="C139" s="5" t="n">
        <v>1570732</v>
      </c>
      <c r="D139" s="5" t="n">
        <v>1618267</v>
      </c>
    </row>
    <row r="140" spans="1:4">
      <c r="A140" s="4" t="s">
        <v>699</v>
      </c>
    </row>
    <row r="141" spans="1:4">
      <c r="A141" s="3" t="s">
        <v>666</v>
      </c>
    </row>
    <row r="142" spans="1:4">
      <c r="A142" s="4" t="s">
        <v>667</v>
      </c>
      <c r="C142" s="5" t="n">
        <v>53695</v>
      </c>
      <c r="D142" s="5" t="n">
        <v>57554</v>
      </c>
    </row>
    <row r="143" spans="1:4">
      <c r="A143" s="4" t="s">
        <v>700</v>
      </c>
    </row>
    <row r="144" spans="1:4">
      <c r="A144" s="3" t="s">
        <v>666</v>
      </c>
    </row>
    <row r="145" spans="1:4">
      <c r="A145" s="4" t="s">
        <v>667</v>
      </c>
      <c r="C145" s="5" t="n">
        <v>27861</v>
      </c>
      <c r="D145" s="5" t="n">
        <v>32092</v>
      </c>
    </row>
    <row r="146" spans="1:4">
      <c r="A146" s="4" t="s">
        <v>609</v>
      </c>
    </row>
    <row r="147" spans="1:4">
      <c r="A147" s="3" t="s">
        <v>666</v>
      </c>
    </row>
    <row r="148" spans="1:4">
      <c r="A148" s="4" t="s">
        <v>667</v>
      </c>
      <c r="B148" s="4" t="s">
        <v>34</v>
      </c>
      <c r="C148" s="5" t="n">
        <v>33697942</v>
      </c>
      <c r="D148" s="5" t="n">
        <v>36500239</v>
      </c>
    </row>
    <row r="149" spans="1:4">
      <c r="A149" s="4" t="s">
        <v>701</v>
      </c>
    </row>
    <row r="150" spans="1:4">
      <c r="A150" s="3" t="s">
        <v>666</v>
      </c>
    </row>
    <row r="151" spans="1:4">
      <c r="A151" s="4" t="s">
        <v>667</v>
      </c>
      <c r="C151" s="5" t="n">
        <v>32571701</v>
      </c>
      <c r="D151" s="5" t="n">
        <v>35202041</v>
      </c>
    </row>
    <row r="152" spans="1:4">
      <c r="A152" s="4" t="s">
        <v>702</v>
      </c>
    </row>
    <row r="153" spans="1:4">
      <c r="A153" s="3" t="s">
        <v>666</v>
      </c>
    </row>
    <row r="154" spans="1:4">
      <c r="A154" s="4" t="s">
        <v>667</v>
      </c>
      <c r="C154" s="5" t="n">
        <v>956069</v>
      </c>
      <c r="D154" s="5" t="n">
        <v>1102422</v>
      </c>
    </row>
    <row r="155" spans="1:4">
      <c r="A155" s="4" t="s">
        <v>703</v>
      </c>
    </row>
    <row r="156" spans="1:4">
      <c r="A156" s="3" t="s">
        <v>666</v>
      </c>
    </row>
    <row r="157" spans="1:4">
      <c r="A157" s="4" t="s">
        <v>667</v>
      </c>
      <c r="C157" s="5" t="n">
        <v>170172</v>
      </c>
      <c r="D157" s="5" t="n">
        <v>195776</v>
      </c>
    </row>
    <row r="158" spans="1:4">
      <c r="A158" s="4" t="s">
        <v>610</v>
      </c>
    </row>
    <row r="159" spans="1:4">
      <c r="A159" s="3" t="s">
        <v>666</v>
      </c>
    </row>
    <row r="160" spans="1:4">
      <c r="A160" s="4" t="s">
        <v>667</v>
      </c>
      <c r="B160" s="4" t="s">
        <v>34</v>
      </c>
      <c r="C160" s="5" t="n">
        <v>14267464</v>
      </c>
      <c r="D160" s="5" t="n">
        <v>14236726</v>
      </c>
    </row>
    <row r="161" spans="1:4">
      <c r="A161" s="4" t="s">
        <v>704</v>
      </c>
    </row>
    <row r="162" spans="1:4">
      <c r="A162" s="3" t="s">
        <v>666</v>
      </c>
    </row>
    <row r="163" spans="1:4">
      <c r="A163" s="4" t="s">
        <v>667</v>
      </c>
      <c r="C163" s="5" t="n">
        <v>14189151</v>
      </c>
      <c r="D163" s="5" t="n">
        <v>14156030</v>
      </c>
    </row>
    <row r="164" spans="1:4">
      <c r="A164" s="4" t="s">
        <v>705</v>
      </c>
    </row>
    <row r="165" spans="1:4">
      <c r="A165" s="3" t="s">
        <v>666</v>
      </c>
    </row>
    <row r="166" spans="1:4">
      <c r="A166" s="4" t="s">
        <v>667</v>
      </c>
      <c r="C166" s="5" t="n">
        <v>78313</v>
      </c>
      <c r="D166" s="5" t="n">
        <v>80696</v>
      </c>
    </row>
    <row r="167" spans="1:4">
      <c r="A167" s="4" t="s">
        <v>611</v>
      </c>
    </row>
    <row r="168" spans="1:4">
      <c r="A168" s="3" t="s">
        <v>666</v>
      </c>
    </row>
    <row r="169" spans="1:4">
      <c r="A169" s="4" t="s">
        <v>667</v>
      </c>
      <c r="B169" s="4" t="s">
        <v>34</v>
      </c>
      <c r="C169" s="5" t="n">
        <v>592953</v>
      </c>
      <c r="D169" s="5" t="n">
        <v>593909</v>
      </c>
    </row>
    <row r="170" spans="1:4">
      <c r="A170" s="4" t="s">
        <v>706</v>
      </c>
    </row>
    <row r="171" spans="1:4">
      <c r="A171" s="3" t="s">
        <v>666</v>
      </c>
    </row>
    <row r="172" spans="1:4">
      <c r="A172" s="4" t="s">
        <v>667</v>
      </c>
      <c r="C172" s="5" t="n">
        <v>531087</v>
      </c>
      <c r="D172" s="5" t="n">
        <v>530858</v>
      </c>
    </row>
    <row r="173" spans="1:4">
      <c r="A173" s="4" t="s">
        <v>707</v>
      </c>
    </row>
    <row r="174" spans="1:4">
      <c r="A174" s="3" t="s">
        <v>666</v>
      </c>
    </row>
    <row r="175" spans="1:4">
      <c r="A175" s="4" t="s">
        <v>667</v>
      </c>
      <c r="C175" s="5" t="n">
        <v>61866</v>
      </c>
      <c r="D175" s="5" t="n">
        <v>63051</v>
      </c>
    </row>
    <row r="176" spans="1:4">
      <c r="A176" s="4" t="s">
        <v>612</v>
      </c>
    </row>
    <row r="177" spans="1:4">
      <c r="A177" s="3" t="s">
        <v>666</v>
      </c>
    </row>
    <row r="178" spans="1:4">
      <c r="A178" s="4" t="s">
        <v>667</v>
      </c>
      <c r="B178" s="4" t="s">
        <v>619</v>
      </c>
      <c r="C178" s="5" t="n">
        <v>8113852</v>
      </c>
      <c r="D178" s="5" t="n">
        <v>9355127</v>
      </c>
    </row>
    <row r="179" spans="1:4">
      <c r="A179" s="4" t="s">
        <v>708</v>
      </c>
      <c r="C179" s="5" t="n">
        <v>32593</v>
      </c>
      <c r="D179" s="5" t="n">
        <v>43037</v>
      </c>
    </row>
    <row r="180" spans="1:4">
      <c r="A180" s="4" t="s">
        <v>709</v>
      </c>
    </row>
    <row r="181" spans="1:4">
      <c r="A181" s="3" t="s">
        <v>666</v>
      </c>
    </row>
    <row r="182" spans="1:4">
      <c r="A182" s="4" t="s">
        <v>667</v>
      </c>
      <c r="C182" s="5" t="n">
        <v>3227875</v>
      </c>
      <c r="D182" s="5" t="n">
        <v>3650744</v>
      </c>
    </row>
    <row r="183" spans="1:4">
      <c r="A183" s="4" t="s">
        <v>710</v>
      </c>
    </row>
    <row r="184" spans="1:4">
      <c r="A184" s="3" t="s">
        <v>666</v>
      </c>
    </row>
    <row r="185" spans="1:4">
      <c r="A185" s="4" t="s">
        <v>667</v>
      </c>
      <c r="C185" s="5" t="n">
        <v>21097</v>
      </c>
      <c r="D185" s="5" t="n">
        <v>27137</v>
      </c>
    </row>
    <row r="186" spans="1:4">
      <c r="A186" s="4" t="s">
        <v>711</v>
      </c>
    </row>
    <row r="187" spans="1:4">
      <c r="A187" s="3" t="s">
        <v>666</v>
      </c>
    </row>
    <row r="188" spans="1:4">
      <c r="A188" s="4" t="s">
        <v>667</v>
      </c>
      <c r="C188" s="5" t="n">
        <v>4564897</v>
      </c>
      <c r="D188" s="5" t="n">
        <v>5373188</v>
      </c>
    </row>
    <row r="189" spans="1:4">
      <c r="A189" s="4" t="s">
        <v>712</v>
      </c>
    </row>
    <row r="190" spans="1:4">
      <c r="A190" s="3" t="s">
        <v>666</v>
      </c>
    </row>
    <row r="191" spans="1:4">
      <c r="A191" s="4" t="s">
        <v>667</v>
      </c>
      <c r="C191" s="5" t="n">
        <v>100749</v>
      </c>
      <c r="D191" s="5" t="n">
        <v>126279</v>
      </c>
    </row>
    <row r="192" spans="1:4">
      <c r="A192" s="4" t="s">
        <v>713</v>
      </c>
    </row>
    <row r="193" spans="1:4">
      <c r="A193" s="3" t="s">
        <v>666</v>
      </c>
    </row>
    <row r="194" spans="1:4">
      <c r="A194" s="4" t="s">
        <v>667</v>
      </c>
      <c r="C194" s="5" t="n">
        <v>199234</v>
      </c>
      <c r="D194" s="5" t="n">
        <v>177779</v>
      </c>
    </row>
    <row r="195" spans="1:4">
      <c r="A195" s="4" t="s">
        <v>613</v>
      </c>
    </row>
    <row r="196" spans="1:4">
      <c r="A196" s="3" t="s">
        <v>666</v>
      </c>
    </row>
    <row r="197" spans="1:4">
      <c r="A197" s="4" t="s">
        <v>667</v>
      </c>
      <c r="B197" s="4" t="s">
        <v>34</v>
      </c>
      <c r="C197" s="5" t="n">
        <v>4236509</v>
      </c>
      <c r="D197" s="5" t="n">
        <v>4674281</v>
      </c>
    </row>
    <row r="198" spans="1:4">
      <c r="A198" s="4" t="s">
        <v>714</v>
      </c>
    </row>
    <row r="199" spans="1:4">
      <c r="A199" s="3" t="s">
        <v>666</v>
      </c>
    </row>
    <row r="200" spans="1:4">
      <c r="A200" s="4" t="s">
        <v>667</v>
      </c>
      <c r="C200" s="5" t="n">
        <v>3993164</v>
      </c>
      <c r="D200" s="5" t="n">
        <v>4421957</v>
      </c>
    </row>
    <row r="201" spans="1:4">
      <c r="A201" s="4" t="s">
        <v>715</v>
      </c>
    </row>
    <row r="202" spans="1:4">
      <c r="A202" s="3" t="s">
        <v>666</v>
      </c>
    </row>
    <row r="203" spans="1:4">
      <c r="A203" s="4" t="s">
        <v>667</v>
      </c>
      <c r="C203" s="5" t="n">
        <v>160695</v>
      </c>
      <c r="D203" s="5" t="n">
        <v>161557</v>
      </c>
    </row>
    <row r="204" spans="1:4">
      <c r="A204" s="4" t="s">
        <v>716</v>
      </c>
    </row>
    <row r="205" spans="1:4">
      <c r="A205" s="3" t="s">
        <v>666</v>
      </c>
    </row>
    <row r="206" spans="1:4">
      <c r="A206" s="4" t="s">
        <v>667</v>
      </c>
      <c r="C206" s="7" t="n">
        <v>82650</v>
      </c>
      <c r="D206" s="7" t="n">
        <v>90767</v>
      </c>
    </row>
    <row r="207" spans="1:4"/>
    <row r="208" spans="1:4">
      <c r="A208" s="4" t="s">
        <v>34</v>
      </c>
      <c r="B208" s="4" t="s">
        <v>717</v>
      </c>
    </row>
    <row r="209" spans="1:4">
      <c r="A209" s="4" t="s">
        <v>491</v>
      </c>
      <c r="B209" s="4" t="s">
        <v>718</v>
      </c>
    </row>
  </sheetData>
  <mergeCells count="4">
    <mergeCell ref="A1:B1"/>
    <mergeCell ref="A207:C207"/>
    <mergeCell ref="B208:C208"/>
    <mergeCell ref="B209:C20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9</v>
      </c>
      <c r="C1" s="2" t="s">
        <v>2</v>
      </c>
      <c r="D1" s="2" t="s">
        <v>21</v>
      </c>
    </row>
    <row r="2" spans="1:4">
      <c r="A2" s="3" t="s">
        <v>595</v>
      </c>
    </row>
    <row r="3" spans="1:4">
      <c r="A3" s="4" t="s">
        <v>720</v>
      </c>
      <c r="C3" s="7" t="n">
        <v>436243</v>
      </c>
      <c r="D3" s="7" t="n">
        <v>439926</v>
      </c>
    </row>
    <row r="4" spans="1:4">
      <c r="A4" s="4" t="s">
        <v>721</v>
      </c>
      <c r="C4" s="5" t="n">
        <v>113003780</v>
      </c>
      <c r="D4" s="5" t="n">
        <v>122424172</v>
      </c>
    </row>
    <row r="5" spans="1:4">
      <c r="A5" s="4" t="s">
        <v>722</v>
      </c>
      <c r="B5" s="4" t="s">
        <v>619</v>
      </c>
      <c r="C5" s="5" t="n">
        <v>113440023</v>
      </c>
      <c r="D5" s="5" t="n">
        <v>122864098</v>
      </c>
    </row>
    <row r="6" spans="1:4">
      <c r="A6" s="4" t="s">
        <v>723</v>
      </c>
      <c r="C6" s="5" t="n">
        <v>45140</v>
      </c>
      <c r="D6" s="5" t="n">
        <v>47450</v>
      </c>
    </row>
    <row r="7" spans="1:4">
      <c r="A7" s="4" t="s">
        <v>724</v>
      </c>
    </row>
    <row r="8" spans="1:4">
      <c r="A8" s="3" t="s">
        <v>595</v>
      </c>
    </row>
    <row r="9" spans="1:4">
      <c r="A9" s="4" t="s">
        <v>720</v>
      </c>
      <c r="C9" s="5" t="n">
        <v>221578</v>
      </c>
      <c r="D9" s="5" t="n">
        <v>233327</v>
      </c>
    </row>
    <row r="10" spans="1:4">
      <c r="A10" s="4" t="s">
        <v>725</v>
      </c>
    </row>
    <row r="11" spans="1:4">
      <c r="A11" s="3" t="s">
        <v>595</v>
      </c>
    </row>
    <row r="12" spans="1:4">
      <c r="A12" s="4" t="s">
        <v>720</v>
      </c>
      <c r="C12" s="5" t="n">
        <v>214665</v>
      </c>
      <c r="D12" s="5" t="n">
        <v>206599</v>
      </c>
    </row>
    <row r="13" spans="1:4">
      <c r="A13" s="4" t="s">
        <v>599</v>
      </c>
    </row>
    <row r="14" spans="1:4">
      <c r="A14" s="3" t="s">
        <v>595</v>
      </c>
    </row>
    <row r="15" spans="1:4">
      <c r="A15" s="4" t="s">
        <v>720</v>
      </c>
      <c r="C15" s="5" t="n">
        <v>40546</v>
      </c>
      <c r="D15" s="5" t="n">
        <v>36253</v>
      </c>
    </row>
    <row r="16" spans="1:4">
      <c r="A16" s="4" t="s">
        <v>721</v>
      </c>
      <c r="C16" s="5" t="n">
        <v>52517887</v>
      </c>
      <c r="D16" s="5" t="n">
        <v>57509659</v>
      </c>
    </row>
    <row r="17" spans="1:4">
      <c r="A17" s="4" t="s">
        <v>722</v>
      </c>
      <c r="B17" s="4" t="s">
        <v>619</v>
      </c>
      <c r="C17" s="5" t="n">
        <v>52558433</v>
      </c>
      <c r="D17" s="5" t="n">
        <v>57545912</v>
      </c>
    </row>
    <row r="18" spans="1:4">
      <c r="A18" s="4" t="s">
        <v>723</v>
      </c>
      <c r="C18" s="5" t="n">
        <v>6350</v>
      </c>
      <c r="D18" s="5" t="n">
        <v>6374</v>
      </c>
    </row>
    <row r="19" spans="1:4">
      <c r="A19" s="4" t="s">
        <v>726</v>
      </c>
    </row>
    <row r="20" spans="1:4">
      <c r="A20" s="3" t="s">
        <v>595</v>
      </c>
    </row>
    <row r="21" spans="1:4">
      <c r="A21" s="4" t="s">
        <v>720</v>
      </c>
      <c r="C21" s="5" t="n">
        <v>13804</v>
      </c>
      <c r="D21" s="5" t="n">
        <v>13948</v>
      </c>
    </row>
    <row r="22" spans="1:4">
      <c r="A22" s="4" t="s">
        <v>727</v>
      </c>
    </row>
    <row r="23" spans="1:4">
      <c r="A23" s="3" t="s">
        <v>595</v>
      </c>
    </row>
    <row r="24" spans="1:4">
      <c r="A24" s="4" t="s">
        <v>720</v>
      </c>
      <c r="C24" s="5" t="n">
        <v>26742</v>
      </c>
      <c r="D24" s="5" t="n">
        <v>22305</v>
      </c>
    </row>
    <row r="25" spans="1:4">
      <c r="A25" s="4" t="s">
        <v>600</v>
      </c>
    </row>
    <row r="26" spans="1:4">
      <c r="A26" s="3" t="s">
        <v>595</v>
      </c>
    </row>
    <row r="27" spans="1:4">
      <c r="A27" s="4" t="s">
        <v>720</v>
      </c>
      <c r="C27" s="5" t="n">
        <v>5785</v>
      </c>
      <c r="D27" s="5" t="n">
        <v>4879</v>
      </c>
    </row>
    <row r="28" spans="1:4">
      <c r="A28" s="4" t="s">
        <v>721</v>
      </c>
      <c r="C28" s="5" t="n">
        <v>11647051</v>
      </c>
      <c r="D28" s="5" t="n">
        <v>12099459</v>
      </c>
    </row>
    <row r="29" spans="1:4">
      <c r="A29" s="4" t="s">
        <v>722</v>
      </c>
      <c r="B29" s="4" t="s">
        <v>619</v>
      </c>
      <c r="C29" s="5" t="n">
        <v>11652836</v>
      </c>
      <c r="D29" s="5" t="n">
        <v>12104338</v>
      </c>
    </row>
    <row r="30" spans="1:4">
      <c r="A30" s="4" t="s">
        <v>723</v>
      </c>
      <c r="D30" s="5" t="n">
        <v>27</v>
      </c>
    </row>
    <row r="31" spans="1:4">
      <c r="A31" s="4" t="s">
        <v>728</v>
      </c>
    </row>
    <row r="32" spans="1:4">
      <c r="A32" s="3" t="s">
        <v>595</v>
      </c>
    </row>
    <row r="33" spans="1:4">
      <c r="A33" s="4" t="s">
        <v>720</v>
      </c>
      <c r="C33" s="5" t="n">
        <v>1844</v>
      </c>
      <c r="D33" s="5" t="n">
        <v>670</v>
      </c>
    </row>
    <row r="34" spans="1:4">
      <c r="A34" s="4" t="s">
        <v>729</v>
      </c>
    </row>
    <row r="35" spans="1:4">
      <c r="A35" s="3" t="s">
        <v>595</v>
      </c>
    </row>
    <row r="36" spans="1:4">
      <c r="A36" s="4" t="s">
        <v>720</v>
      </c>
      <c r="C36" s="5" t="n">
        <v>3941</v>
      </c>
      <c r="D36" s="5" t="n">
        <v>4209</v>
      </c>
    </row>
    <row r="37" spans="1:4">
      <c r="A37" s="4" t="s">
        <v>601</v>
      </c>
    </row>
    <row r="38" spans="1:4">
      <c r="A38" s="3" t="s">
        <v>595</v>
      </c>
    </row>
    <row r="39" spans="1:4">
      <c r="A39" s="4" t="s">
        <v>720</v>
      </c>
      <c r="C39" s="5" t="n">
        <v>585</v>
      </c>
      <c r="D39" s="5" t="n">
        <v>870</v>
      </c>
    </row>
    <row r="40" spans="1:4">
      <c r="A40" s="4" t="s">
        <v>721</v>
      </c>
      <c r="C40" s="5" t="n">
        <v>794103</v>
      </c>
      <c r="D40" s="5" t="n">
        <v>911687</v>
      </c>
    </row>
    <row r="41" spans="1:4">
      <c r="A41" s="4" t="s">
        <v>722</v>
      </c>
      <c r="B41" s="4" t="s">
        <v>619</v>
      </c>
      <c r="C41" s="5" t="n">
        <v>794688</v>
      </c>
      <c r="D41" s="5" t="n">
        <v>912557</v>
      </c>
    </row>
    <row r="42" spans="1:4">
      <c r="A42" s="4" t="s">
        <v>730</v>
      </c>
    </row>
    <row r="43" spans="1:4">
      <c r="A43" s="3" t="s">
        <v>595</v>
      </c>
    </row>
    <row r="44" spans="1:4">
      <c r="A44" s="4" t="s">
        <v>720</v>
      </c>
      <c r="C44" s="5" t="n">
        <v>171</v>
      </c>
      <c r="D44" s="5" t="n">
        <v>443</v>
      </c>
    </row>
    <row r="45" spans="1:4">
      <c r="A45" s="4" t="s">
        <v>731</v>
      </c>
    </row>
    <row r="46" spans="1:4">
      <c r="A46" s="3" t="s">
        <v>595</v>
      </c>
    </row>
    <row r="47" spans="1:4">
      <c r="A47" s="4" t="s">
        <v>720</v>
      </c>
      <c r="C47" s="5" t="n">
        <v>414</v>
      </c>
      <c r="D47" s="5" t="n">
        <v>427</v>
      </c>
    </row>
    <row r="48" spans="1:4">
      <c r="A48" s="4" t="s">
        <v>602</v>
      </c>
    </row>
    <row r="49" spans="1:4">
      <c r="A49" s="3" t="s">
        <v>595</v>
      </c>
    </row>
    <row r="50" spans="1:4">
      <c r="A50" s="4" t="s">
        <v>720</v>
      </c>
      <c r="C50" s="5" t="n">
        <v>9015</v>
      </c>
      <c r="D50" s="5" t="n">
        <v>9021</v>
      </c>
    </row>
    <row r="51" spans="1:4">
      <c r="A51" s="4" t="s">
        <v>721</v>
      </c>
      <c r="C51" s="5" t="n">
        <v>11243887</v>
      </c>
      <c r="D51" s="5" t="n">
        <v>11052667</v>
      </c>
    </row>
    <row r="52" spans="1:4">
      <c r="A52" s="4" t="s">
        <v>722</v>
      </c>
      <c r="B52" s="4" t="s">
        <v>619</v>
      </c>
      <c r="C52" s="5" t="n">
        <v>11252902</v>
      </c>
      <c r="D52" s="5" t="n">
        <v>11061688</v>
      </c>
    </row>
    <row r="53" spans="1:4">
      <c r="A53" s="4" t="s">
        <v>723</v>
      </c>
      <c r="C53" s="5" t="n">
        <v>2278</v>
      </c>
      <c r="D53" s="5" t="n">
        <v>1856</v>
      </c>
    </row>
    <row r="54" spans="1:4">
      <c r="A54" s="4" t="s">
        <v>732</v>
      </c>
    </row>
    <row r="55" spans="1:4">
      <c r="A55" s="3" t="s">
        <v>595</v>
      </c>
    </row>
    <row r="56" spans="1:4">
      <c r="A56" s="4" t="s">
        <v>720</v>
      </c>
      <c r="C56" s="5" t="n">
        <v>3306</v>
      </c>
      <c r="D56" s="5" t="n">
        <v>3260</v>
      </c>
    </row>
    <row r="57" spans="1:4">
      <c r="A57" s="4" t="s">
        <v>733</v>
      </c>
    </row>
    <row r="58" spans="1:4">
      <c r="A58" s="3" t="s">
        <v>595</v>
      </c>
    </row>
    <row r="59" spans="1:4">
      <c r="A59" s="4" t="s">
        <v>720</v>
      </c>
      <c r="C59" s="5" t="n">
        <v>5709</v>
      </c>
      <c r="D59" s="5" t="n">
        <v>5761</v>
      </c>
    </row>
    <row r="60" spans="1:4">
      <c r="A60" s="4" t="s">
        <v>603</v>
      </c>
    </row>
    <row r="61" spans="1:4">
      <c r="A61" s="3" t="s">
        <v>595</v>
      </c>
    </row>
    <row r="62" spans="1:4">
      <c r="A62" s="4" t="s">
        <v>720</v>
      </c>
      <c r="C62" s="5" t="n">
        <v>6418</v>
      </c>
      <c r="D62" s="5" t="n">
        <v>3169</v>
      </c>
    </row>
    <row r="63" spans="1:4">
      <c r="A63" s="4" t="s">
        <v>721</v>
      </c>
      <c r="C63" s="5" t="n">
        <v>2447240</v>
      </c>
      <c r="D63" s="5" t="n">
        <v>2486563</v>
      </c>
    </row>
    <row r="64" spans="1:4">
      <c r="A64" s="4" t="s">
        <v>722</v>
      </c>
      <c r="B64" s="4" t="s">
        <v>619</v>
      </c>
      <c r="C64" s="5" t="n">
        <v>2453658</v>
      </c>
      <c r="D64" s="5" t="n">
        <v>2489732</v>
      </c>
    </row>
    <row r="65" spans="1:4">
      <c r="A65" s="4" t="s">
        <v>723</v>
      </c>
      <c r="C65" s="5" t="n">
        <v>2</v>
      </c>
      <c r="D65" s="5" t="n">
        <v>106</v>
      </c>
    </row>
    <row r="66" spans="1:4">
      <c r="A66" s="4" t="s">
        <v>734</v>
      </c>
    </row>
    <row r="67" spans="1:4">
      <c r="A67" s="3" t="s">
        <v>595</v>
      </c>
    </row>
    <row r="68" spans="1:4">
      <c r="A68" s="4" t="s">
        <v>720</v>
      </c>
      <c r="C68" s="5" t="n">
        <v>1250</v>
      </c>
      <c r="D68" s="5" t="n">
        <v>2085</v>
      </c>
    </row>
    <row r="69" spans="1:4">
      <c r="A69" s="4" t="s">
        <v>735</v>
      </c>
    </row>
    <row r="70" spans="1:4">
      <c r="A70" s="3" t="s">
        <v>595</v>
      </c>
    </row>
    <row r="71" spans="1:4">
      <c r="A71" s="4" t="s">
        <v>720</v>
      </c>
      <c r="C71" s="5" t="n">
        <v>5168</v>
      </c>
      <c r="D71" s="5" t="n">
        <v>1084</v>
      </c>
    </row>
    <row r="72" spans="1:4">
      <c r="A72" s="4" t="s">
        <v>604</v>
      </c>
    </row>
    <row r="73" spans="1:4">
      <c r="A73" s="3" t="s">
        <v>595</v>
      </c>
    </row>
    <row r="74" spans="1:4">
      <c r="A74" s="4" t="s">
        <v>720</v>
      </c>
      <c r="C74" s="5" t="n">
        <v>7260</v>
      </c>
      <c r="D74" s="5" t="n">
        <v>5661</v>
      </c>
    </row>
    <row r="75" spans="1:4">
      <c r="A75" s="4" t="s">
        <v>721</v>
      </c>
      <c r="C75" s="5" t="n">
        <v>7783120</v>
      </c>
      <c r="D75" s="5" t="n">
        <v>7876319</v>
      </c>
    </row>
    <row r="76" spans="1:4">
      <c r="A76" s="4" t="s">
        <v>722</v>
      </c>
      <c r="B76" s="4" t="s">
        <v>619</v>
      </c>
      <c r="C76" s="5" t="n">
        <v>7790380</v>
      </c>
      <c r="D76" s="5" t="n">
        <v>7881980</v>
      </c>
    </row>
    <row r="77" spans="1:4">
      <c r="A77" s="4" t="s">
        <v>723</v>
      </c>
      <c r="C77" s="5" t="n">
        <v>214</v>
      </c>
      <c r="D77" s="5" t="n">
        <v>147</v>
      </c>
    </row>
    <row r="78" spans="1:4">
      <c r="A78" s="4" t="s">
        <v>736</v>
      </c>
    </row>
    <row r="79" spans="1:4">
      <c r="A79" s="3" t="s">
        <v>595</v>
      </c>
    </row>
    <row r="80" spans="1:4">
      <c r="A80" s="4" t="s">
        <v>720</v>
      </c>
      <c r="C80" s="5" t="n">
        <v>2938</v>
      </c>
      <c r="D80" s="5" t="n">
        <v>2436</v>
      </c>
    </row>
    <row r="81" spans="1:4">
      <c r="A81" s="4" t="s">
        <v>737</v>
      </c>
    </row>
    <row r="82" spans="1:4">
      <c r="A82" s="3" t="s">
        <v>595</v>
      </c>
    </row>
    <row r="83" spans="1:4">
      <c r="A83" s="4" t="s">
        <v>720</v>
      </c>
      <c r="C83" s="5" t="n">
        <v>4322</v>
      </c>
      <c r="D83" s="5" t="n">
        <v>3225</v>
      </c>
    </row>
    <row r="84" spans="1:4">
      <c r="A84" s="4" t="s">
        <v>605</v>
      </c>
    </row>
    <row r="85" spans="1:4">
      <c r="A85" s="3" t="s">
        <v>595</v>
      </c>
    </row>
    <row r="86" spans="1:4">
      <c r="A86" s="4" t="s">
        <v>720</v>
      </c>
      <c r="C86" s="5" t="n">
        <v>25</v>
      </c>
      <c r="D86" s="5" t="n">
        <v>36</v>
      </c>
    </row>
    <row r="87" spans="1:4">
      <c r="A87" s="4" t="s">
        <v>721</v>
      </c>
      <c r="C87" s="5" t="n">
        <v>5028529</v>
      </c>
      <c r="D87" s="5" t="n">
        <v>5146786</v>
      </c>
    </row>
    <row r="88" spans="1:4">
      <c r="A88" s="4" t="s">
        <v>722</v>
      </c>
      <c r="B88" s="4" t="s">
        <v>619</v>
      </c>
      <c r="C88" s="5" t="n">
        <v>5028554</v>
      </c>
      <c r="D88" s="5" t="n">
        <v>5146822</v>
      </c>
    </row>
    <row r="89" spans="1:4">
      <c r="A89" s="4" t="s">
        <v>723</v>
      </c>
      <c r="D89" s="5" t="n">
        <v>2</v>
      </c>
    </row>
    <row r="90" spans="1:4">
      <c r="A90" s="4" t="s">
        <v>738</v>
      </c>
    </row>
    <row r="91" spans="1:4">
      <c r="A91" s="3" t="s">
        <v>595</v>
      </c>
    </row>
    <row r="92" spans="1:4">
      <c r="A92" s="4" t="s">
        <v>720</v>
      </c>
      <c r="C92" s="5" t="n">
        <v>4</v>
      </c>
    </row>
    <row r="93" spans="1:4">
      <c r="A93" s="4" t="s">
        <v>739</v>
      </c>
    </row>
    <row r="94" spans="1:4">
      <c r="A94" s="3" t="s">
        <v>595</v>
      </c>
    </row>
    <row r="95" spans="1:4">
      <c r="A95" s="4" t="s">
        <v>720</v>
      </c>
      <c r="C95" s="5" t="n">
        <v>21</v>
      </c>
      <c r="D95" s="5" t="n">
        <v>36</v>
      </c>
    </row>
    <row r="96" spans="1:4">
      <c r="A96" s="4" t="s">
        <v>606</v>
      </c>
    </row>
    <row r="97" spans="1:4">
      <c r="A97" s="3" t="s">
        <v>595</v>
      </c>
    </row>
    <row r="98" spans="1:4">
      <c r="A98" s="4" t="s">
        <v>720</v>
      </c>
      <c r="C98" s="5" t="n">
        <v>989</v>
      </c>
      <c r="D98" s="5" t="n">
        <v>1497</v>
      </c>
    </row>
    <row r="99" spans="1:4">
      <c r="A99" s="4" t="s">
        <v>721</v>
      </c>
      <c r="C99" s="5" t="n">
        <v>1685833</v>
      </c>
      <c r="D99" s="5" t="n">
        <v>1502540</v>
      </c>
    </row>
    <row r="100" spans="1:4">
      <c r="A100" s="4" t="s">
        <v>722</v>
      </c>
      <c r="B100" s="4" t="s">
        <v>619</v>
      </c>
      <c r="C100" s="5" t="n">
        <v>1686822</v>
      </c>
      <c r="D100" s="5" t="n">
        <v>1504037</v>
      </c>
    </row>
    <row r="101" spans="1:4">
      <c r="A101" s="4" t="s">
        <v>723</v>
      </c>
      <c r="C101" s="5" t="n">
        <v>72</v>
      </c>
      <c r="D101" s="5" t="n">
        <v>73</v>
      </c>
    </row>
    <row r="102" spans="1:4">
      <c r="A102" s="4" t="s">
        <v>740</v>
      </c>
    </row>
    <row r="103" spans="1:4">
      <c r="A103" s="3" t="s">
        <v>595</v>
      </c>
    </row>
    <row r="104" spans="1:4">
      <c r="A104" s="4" t="s">
        <v>720</v>
      </c>
      <c r="C104" s="5" t="n">
        <v>487</v>
      </c>
      <c r="D104" s="5" t="n">
        <v>1062</v>
      </c>
    </row>
    <row r="105" spans="1:4">
      <c r="A105" s="4" t="s">
        <v>741</v>
      </c>
    </row>
    <row r="106" spans="1:4">
      <c r="A106" s="3" t="s">
        <v>595</v>
      </c>
    </row>
    <row r="107" spans="1:4">
      <c r="A107" s="4" t="s">
        <v>720</v>
      </c>
      <c r="C107" s="5" t="n">
        <v>502</v>
      </c>
      <c r="D107" s="5" t="n">
        <v>435</v>
      </c>
    </row>
    <row r="108" spans="1:4">
      <c r="A108" s="4" t="s">
        <v>607</v>
      </c>
    </row>
    <row r="109" spans="1:4">
      <c r="A109" s="3" t="s">
        <v>595</v>
      </c>
    </row>
    <row r="110" spans="1:4">
      <c r="A110" s="4" t="s">
        <v>720</v>
      </c>
      <c r="C110" s="5" t="n">
        <v>475</v>
      </c>
      <c r="D110" s="5" t="n">
        <v>304</v>
      </c>
    </row>
    <row r="111" spans="1:4">
      <c r="A111" s="4" t="s">
        <v>721</v>
      </c>
      <c r="C111" s="5" t="n">
        <v>10245830</v>
      </c>
      <c r="D111" s="5" t="n">
        <v>14736541</v>
      </c>
    </row>
    <row r="112" spans="1:4">
      <c r="A112" s="4" t="s">
        <v>722</v>
      </c>
      <c r="B112" s="4" t="s">
        <v>619</v>
      </c>
      <c r="C112" s="5" t="n">
        <v>10246305</v>
      </c>
      <c r="D112" s="5" t="n">
        <v>14736845</v>
      </c>
    </row>
    <row r="113" spans="1:4">
      <c r="A113" s="4" t="s">
        <v>742</v>
      </c>
    </row>
    <row r="114" spans="1:4">
      <c r="A114" s="3" t="s">
        <v>595</v>
      </c>
    </row>
    <row r="115" spans="1:4">
      <c r="A115" s="4" t="s">
        <v>720</v>
      </c>
      <c r="C115" s="5" t="n">
        <v>328</v>
      </c>
      <c r="D115" s="5" t="n">
        <v>187</v>
      </c>
    </row>
    <row r="116" spans="1:4">
      <c r="A116" s="4" t="s">
        <v>743</v>
      </c>
    </row>
    <row r="117" spans="1:4">
      <c r="A117" s="3" t="s">
        <v>595</v>
      </c>
    </row>
    <row r="118" spans="1:4">
      <c r="A118" s="4" t="s">
        <v>720</v>
      </c>
      <c r="C118" s="5" t="n">
        <v>147</v>
      </c>
      <c r="D118" s="5" t="n">
        <v>117</v>
      </c>
    </row>
    <row r="119" spans="1:4">
      <c r="A119" s="4" t="s">
        <v>608</v>
      </c>
    </row>
    <row r="120" spans="1:4">
      <c r="A120" s="3" t="s">
        <v>595</v>
      </c>
    </row>
    <row r="121" spans="1:4">
      <c r="A121" s="4" t="s">
        <v>720</v>
      </c>
      <c r="C121" s="5" t="n">
        <v>9994</v>
      </c>
      <c r="D121" s="5" t="n">
        <v>10816</v>
      </c>
    </row>
    <row r="122" spans="1:4">
      <c r="A122" s="4" t="s">
        <v>721</v>
      </c>
      <c r="C122" s="5" t="n">
        <v>1642294</v>
      </c>
      <c r="D122" s="5" t="n">
        <v>1697097</v>
      </c>
    </row>
    <row r="123" spans="1:4">
      <c r="A123" s="4" t="s">
        <v>722</v>
      </c>
      <c r="B123" s="4" t="s">
        <v>619</v>
      </c>
      <c r="C123" s="5" t="n">
        <v>1652288</v>
      </c>
      <c r="D123" s="5" t="n">
        <v>1707913</v>
      </c>
    </row>
    <row r="124" spans="1:4">
      <c r="A124" s="4" t="s">
        <v>723</v>
      </c>
      <c r="C124" s="5" t="n">
        <v>3784</v>
      </c>
      <c r="D124" s="5" t="n">
        <v>4163</v>
      </c>
    </row>
    <row r="125" spans="1:4">
      <c r="A125" s="4" t="s">
        <v>744</v>
      </c>
    </row>
    <row r="126" spans="1:4">
      <c r="A126" s="3" t="s">
        <v>595</v>
      </c>
    </row>
    <row r="127" spans="1:4">
      <c r="A127" s="4" t="s">
        <v>720</v>
      </c>
      <c r="C127" s="5" t="n">
        <v>3476</v>
      </c>
      <c r="D127" s="5" t="n">
        <v>3805</v>
      </c>
    </row>
    <row r="128" spans="1:4">
      <c r="A128" s="4" t="s">
        <v>745</v>
      </c>
    </row>
    <row r="129" spans="1:4">
      <c r="A129" s="3" t="s">
        <v>595</v>
      </c>
    </row>
    <row r="130" spans="1:4">
      <c r="A130" s="4" t="s">
        <v>720</v>
      </c>
      <c r="C130" s="5" t="n">
        <v>6518</v>
      </c>
      <c r="D130" s="5" t="n">
        <v>7011</v>
      </c>
    </row>
    <row r="131" spans="1:4">
      <c r="A131" s="4" t="s">
        <v>609</v>
      </c>
    </row>
    <row r="132" spans="1:4">
      <c r="A132" s="3" t="s">
        <v>595</v>
      </c>
    </row>
    <row r="133" spans="1:4">
      <c r="A133" s="4" t="s">
        <v>720</v>
      </c>
      <c r="C133" s="5" t="n">
        <v>43372</v>
      </c>
      <c r="D133" s="5" t="n">
        <v>41173</v>
      </c>
    </row>
    <row r="134" spans="1:4">
      <c r="A134" s="4" t="s">
        <v>721</v>
      </c>
      <c r="C134" s="5" t="n">
        <v>33654570</v>
      </c>
      <c r="D134" s="5" t="n">
        <v>36459066</v>
      </c>
    </row>
    <row r="135" spans="1:4">
      <c r="A135" s="4" t="s">
        <v>722</v>
      </c>
      <c r="B135" s="4" t="s">
        <v>619</v>
      </c>
      <c r="C135" s="5" t="n">
        <v>33697942</v>
      </c>
      <c r="D135" s="5" t="n">
        <v>36500239</v>
      </c>
    </row>
    <row r="136" spans="1:4">
      <c r="A136" s="4" t="s">
        <v>746</v>
      </c>
    </row>
    <row r="137" spans="1:4">
      <c r="A137" s="3" t="s">
        <v>595</v>
      </c>
    </row>
    <row r="138" spans="1:4">
      <c r="A138" s="4" t="s">
        <v>720</v>
      </c>
      <c r="C138" s="5" t="n">
        <v>13356</v>
      </c>
      <c r="D138" s="5" t="n">
        <v>17685</v>
      </c>
    </row>
    <row r="139" spans="1:4">
      <c r="A139" s="4" t="s">
        <v>747</v>
      </c>
    </row>
    <row r="140" spans="1:4">
      <c r="A140" s="3" t="s">
        <v>595</v>
      </c>
    </row>
    <row r="141" spans="1:4">
      <c r="A141" s="4" t="s">
        <v>720</v>
      </c>
      <c r="C141" s="5" t="n">
        <v>30016</v>
      </c>
      <c r="D141" s="5" t="n">
        <v>23488</v>
      </c>
    </row>
    <row r="142" spans="1:4">
      <c r="A142" s="4" t="s">
        <v>610</v>
      </c>
    </row>
    <row r="143" spans="1:4">
      <c r="A143" s="3" t="s">
        <v>595</v>
      </c>
    </row>
    <row r="144" spans="1:4">
      <c r="A144" s="4" t="s">
        <v>720</v>
      </c>
      <c r="C144" s="5" t="n">
        <v>127422</v>
      </c>
      <c r="D144" s="5" t="n">
        <v>129692</v>
      </c>
    </row>
    <row r="145" spans="1:4">
      <c r="A145" s="4" t="s">
        <v>721</v>
      </c>
      <c r="C145" s="5" t="n">
        <v>14129369</v>
      </c>
      <c r="D145" s="5" t="n">
        <v>14095995</v>
      </c>
    </row>
    <row r="146" spans="1:4">
      <c r="A146" s="4" t="s">
        <v>722</v>
      </c>
      <c r="B146" s="4" t="s">
        <v>619</v>
      </c>
      <c r="C146" s="5" t="n">
        <v>14256791</v>
      </c>
      <c r="D146" s="5" t="n">
        <v>14225687</v>
      </c>
    </row>
    <row r="147" spans="1:4">
      <c r="A147" s="4" t="s">
        <v>723</v>
      </c>
      <c r="C147" s="5" t="n">
        <v>38584</v>
      </c>
      <c r="D147" s="5" t="n">
        <v>40835</v>
      </c>
    </row>
    <row r="148" spans="1:4">
      <c r="A148" s="4" t="s">
        <v>748</v>
      </c>
    </row>
    <row r="149" spans="1:4">
      <c r="A149" s="3" t="s">
        <v>595</v>
      </c>
    </row>
    <row r="150" spans="1:4">
      <c r="A150" s="4" t="s">
        <v>720</v>
      </c>
      <c r="C150" s="5" t="n">
        <v>78473</v>
      </c>
      <c r="D150" s="5" t="n">
        <v>79243</v>
      </c>
    </row>
    <row r="151" spans="1:4">
      <c r="A151" s="4" t="s">
        <v>749</v>
      </c>
    </row>
    <row r="152" spans="1:4">
      <c r="A152" s="3" t="s">
        <v>595</v>
      </c>
    </row>
    <row r="153" spans="1:4">
      <c r="A153" s="4" t="s">
        <v>720</v>
      </c>
      <c r="C153" s="5" t="n">
        <v>48949</v>
      </c>
      <c r="D153" s="5" t="n">
        <v>50449</v>
      </c>
    </row>
    <row r="154" spans="1:4">
      <c r="A154" s="4" t="s">
        <v>611</v>
      </c>
    </row>
    <row r="155" spans="1:4">
      <c r="A155" s="3" t="s">
        <v>595</v>
      </c>
    </row>
    <row r="156" spans="1:4">
      <c r="A156" s="4" t="s">
        <v>720</v>
      </c>
      <c r="C156" s="5" t="n">
        <v>50425</v>
      </c>
      <c r="D156" s="5" t="n">
        <v>49836</v>
      </c>
    </row>
    <row r="157" spans="1:4">
      <c r="A157" s="4" t="s">
        <v>721</v>
      </c>
      <c r="C157" s="5" t="n">
        <v>531383</v>
      </c>
      <c r="D157" s="5" t="n">
        <v>532601</v>
      </c>
    </row>
    <row r="158" spans="1:4">
      <c r="A158" s="4" t="s">
        <v>722</v>
      </c>
      <c r="B158" s="4" t="s">
        <v>619</v>
      </c>
      <c r="C158" s="5" t="n">
        <v>581808</v>
      </c>
      <c r="D158" s="5" t="n">
        <v>582437</v>
      </c>
    </row>
    <row r="159" spans="1:4">
      <c r="A159" s="4" t="s">
        <v>750</v>
      </c>
    </row>
    <row r="160" spans="1:4">
      <c r="A160" s="3" t="s">
        <v>595</v>
      </c>
    </row>
    <row r="161" spans="1:4">
      <c r="A161" s="4" t="s">
        <v>720</v>
      </c>
      <c r="C161" s="5" t="n">
        <v>18661</v>
      </c>
      <c r="D161" s="5" t="n">
        <v>18181</v>
      </c>
    </row>
    <row r="162" spans="1:4">
      <c r="A162" s="4" t="s">
        <v>751</v>
      </c>
    </row>
    <row r="163" spans="1:4">
      <c r="A163" s="3" t="s">
        <v>595</v>
      </c>
    </row>
    <row r="164" spans="1:4">
      <c r="A164" s="4" t="s">
        <v>720</v>
      </c>
      <c r="C164" s="5" t="n">
        <v>31764</v>
      </c>
      <c r="D164" s="5" t="n">
        <v>31655</v>
      </c>
    </row>
    <row r="165" spans="1:4">
      <c r="A165" s="4" t="s">
        <v>612</v>
      </c>
    </row>
    <row r="166" spans="1:4">
      <c r="A166" s="3" t="s">
        <v>595</v>
      </c>
    </row>
    <row r="167" spans="1:4">
      <c r="A167" s="4" t="s">
        <v>720</v>
      </c>
      <c r="C167" s="5" t="n">
        <v>26757</v>
      </c>
      <c r="D167" s="5" t="n">
        <v>25810</v>
      </c>
    </row>
    <row r="168" spans="1:4">
      <c r="A168" s="4" t="s">
        <v>721</v>
      </c>
      <c r="C168" s="5" t="n">
        <v>8091281</v>
      </c>
      <c r="D168" s="5" t="n">
        <v>9331855</v>
      </c>
    </row>
    <row r="169" spans="1:4">
      <c r="A169" s="4" t="s">
        <v>722</v>
      </c>
      <c r="B169" s="4" t="s">
        <v>619</v>
      </c>
      <c r="C169" s="5" t="n">
        <v>8118038</v>
      </c>
      <c r="D169" s="5" t="n">
        <v>9357665</v>
      </c>
    </row>
    <row r="170" spans="1:4">
      <c r="A170" s="4" t="s">
        <v>723</v>
      </c>
      <c r="C170" s="5" t="n">
        <v>206</v>
      </c>
      <c r="D170" s="5" t="n">
        <v>241</v>
      </c>
    </row>
    <row r="171" spans="1:4">
      <c r="A171" s="4" t="s">
        <v>752</v>
      </c>
      <c r="C171" s="5" t="n">
        <v>107</v>
      </c>
      <c r="D171" s="5" t="n">
        <v>732</v>
      </c>
    </row>
    <row r="172" spans="1:4">
      <c r="A172" s="4" t="s">
        <v>753</v>
      </c>
    </row>
    <row r="173" spans="1:4">
      <c r="A173" s="3" t="s">
        <v>595</v>
      </c>
    </row>
    <row r="174" spans="1:4">
      <c r="A174" s="4" t="s">
        <v>720</v>
      </c>
      <c r="C174" s="5" t="n">
        <v>15231</v>
      </c>
      <c r="D174" s="5" t="n">
        <v>17247</v>
      </c>
    </row>
    <row r="175" spans="1:4">
      <c r="A175" s="4" t="s">
        <v>754</v>
      </c>
    </row>
    <row r="176" spans="1:4">
      <c r="A176" s="3" t="s">
        <v>595</v>
      </c>
    </row>
    <row r="177" spans="1:4">
      <c r="A177" s="4" t="s">
        <v>720</v>
      </c>
      <c r="C177" s="5" t="n">
        <v>11526</v>
      </c>
      <c r="D177" s="5" t="n">
        <v>8563</v>
      </c>
    </row>
    <row r="178" spans="1:4">
      <c r="A178" s="4" t="s">
        <v>613</v>
      </c>
    </row>
    <row r="179" spans="1:4">
      <c r="A179" s="3" t="s">
        <v>595</v>
      </c>
    </row>
    <row r="180" spans="1:4">
      <c r="A180" s="4" t="s">
        <v>720</v>
      </c>
      <c r="C180" s="5" t="n">
        <v>147721</v>
      </c>
      <c r="D180" s="5" t="n">
        <v>157162</v>
      </c>
    </row>
    <row r="181" spans="1:4">
      <c r="A181" s="4" t="s">
        <v>721</v>
      </c>
      <c r="C181" s="5" t="n">
        <v>4079290</v>
      </c>
      <c r="D181" s="5" t="n">
        <v>4494996</v>
      </c>
    </row>
    <row r="182" spans="1:4">
      <c r="A182" s="4" t="s">
        <v>722</v>
      </c>
      <c r="B182" s="4" t="s">
        <v>619</v>
      </c>
      <c r="C182" s="5" t="n">
        <v>4227011</v>
      </c>
      <c r="D182" s="5" t="n">
        <v>4652158</v>
      </c>
    </row>
    <row r="183" spans="1:4">
      <c r="A183" s="4" t="s">
        <v>755</v>
      </c>
    </row>
    <row r="184" spans="1:4">
      <c r="A184" s="3" t="s">
        <v>595</v>
      </c>
    </row>
    <row r="185" spans="1:4">
      <c r="A185" s="4" t="s">
        <v>720</v>
      </c>
      <c r="C185" s="5" t="n">
        <v>82053</v>
      </c>
      <c r="D185" s="5" t="n">
        <v>87023</v>
      </c>
    </row>
    <row r="186" spans="1:4">
      <c r="A186" s="4" t="s">
        <v>756</v>
      </c>
    </row>
    <row r="187" spans="1:4">
      <c r="A187" s="3" t="s">
        <v>595</v>
      </c>
    </row>
    <row r="188" spans="1:4">
      <c r="A188" s="4" t="s">
        <v>720</v>
      </c>
      <c r="C188" s="7" t="n">
        <v>65668</v>
      </c>
      <c r="D188" s="7" t="n">
        <v>70139</v>
      </c>
    </row>
    <row r="189" spans="1:4"/>
    <row r="190" spans="1:4">
      <c r="A190" s="4" t="s">
        <v>34</v>
      </c>
      <c r="B190" s="4" t="s">
        <v>757</v>
      </c>
    </row>
    <row r="191" spans="1:4">
      <c r="A191" s="4" t="s">
        <v>491</v>
      </c>
      <c r="B191" s="4" t="s">
        <v>758</v>
      </c>
    </row>
  </sheetData>
  <mergeCells count="4">
    <mergeCell ref="A1:B1"/>
    <mergeCell ref="A189:C189"/>
    <mergeCell ref="B190:C190"/>
    <mergeCell ref="B191:C19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9</v>
      </c>
      <c r="C1" s="2" t="s">
        <v>1</v>
      </c>
    </row>
    <row r="2" spans="1:4">
      <c r="C2" s="2" t="s">
        <v>2</v>
      </c>
      <c r="D2" s="2" t="s">
        <v>93</v>
      </c>
    </row>
    <row r="3" spans="1:4">
      <c r="A3" s="3" t="s">
        <v>543</v>
      </c>
    </row>
    <row r="4" spans="1:4">
      <c r="A4" s="4" t="s">
        <v>760</v>
      </c>
      <c r="C4" s="7" t="n">
        <v>1111130</v>
      </c>
      <c r="D4" s="7" t="n">
        <v>1055479</v>
      </c>
    </row>
    <row r="5" spans="1:4">
      <c r="A5" s="4" t="s">
        <v>761</v>
      </c>
      <c r="C5" s="5" t="n">
        <v>-58681</v>
      </c>
      <c r="D5" s="5" t="n">
        <v>-7204</v>
      </c>
    </row>
    <row r="6" spans="1:4">
      <c r="A6" s="4" t="s">
        <v>762</v>
      </c>
      <c r="C6" s="5" t="n">
        <v>101581</v>
      </c>
      <c r="D6" s="5" t="n">
        <v>116520</v>
      </c>
    </row>
    <row r="7" spans="1:4">
      <c r="A7" s="4" t="s">
        <v>763</v>
      </c>
      <c r="C7" s="5" t="n">
        <v>19273</v>
      </c>
      <c r="D7" s="5" t="n">
        <v>17818</v>
      </c>
    </row>
    <row r="8" spans="1:4">
      <c r="A8" s="4" t="s">
        <v>764</v>
      </c>
      <c r="C8" s="5" t="n">
        <v>82308</v>
      </c>
      <c r="D8" s="5" t="n">
        <v>98702</v>
      </c>
    </row>
    <row r="9" spans="1:4">
      <c r="A9" s="4" t="s">
        <v>765</v>
      </c>
      <c r="B9" s="4" t="s">
        <v>34</v>
      </c>
      <c r="C9" s="5" t="n">
        <v>-44663</v>
      </c>
      <c r="D9" s="5" t="n">
        <v>-2227</v>
      </c>
    </row>
    <row r="10" spans="1:4">
      <c r="A10" s="4" t="s">
        <v>766</v>
      </c>
      <c r="C10" s="5" t="n">
        <v>925478</v>
      </c>
      <c r="D10" s="5" t="n">
        <v>947346</v>
      </c>
    </row>
    <row r="11" spans="1:4">
      <c r="A11" s="4" t="s">
        <v>546</v>
      </c>
    </row>
    <row r="12" spans="1:4">
      <c r="A12" s="3" t="s">
        <v>543</v>
      </c>
    </row>
    <row r="13" spans="1:4">
      <c r="A13" s="4" t="s">
        <v>760</v>
      </c>
      <c r="C13" s="5" t="n">
        <v>816559</v>
      </c>
      <c r="D13" s="5" t="n">
        <v>807716</v>
      </c>
    </row>
    <row r="14" spans="1:4">
      <c r="A14" s="4" t="s">
        <v>761</v>
      </c>
      <c r="C14" s="5" t="n">
        <v>-94482</v>
      </c>
      <c r="D14" s="5" t="n">
        <v>-41242</v>
      </c>
    </row>
    <row r="15" spans="1:4">
      <c r="A15" s="4" t="s">
        <v>762</v>
      </c>
      <c r="C15" s="5" t="n">
        <v>55096</v>
      </c>
      <c r="D15" s="5" t="n">
        <v>75871</v>
      </c>
    </row>
    <row r="16" spans="1:4">
      <c r="A16" s="4" t="s">
        <v>763</v>
      </c>
      <c r="C16" s="5" t="n">
        <v>9758</v>
      </c>
      <c r="D16" s="5" t="n">
        <v>7665</v>
      </c>
    </row>
    <row r="17" spans="1:4">
      <c r="A17" s="4" t="s">
        <v>764</v>
      </c>
      <c r="C17" s="5" t="n">
        <v>45338</v>
      </c>
      <c r="D17" s="5" t="n">
        <v>68206</v>
      </c>
    </row>
    <row r="18" spans="1:4">
      <c r="A18" s="4" t="s">
        <v>765</v>
      </c>
      <c r="B18" s="4" t="s">
        <v>34</v>
      </c>
      <c r="C18" s="5" t="n">
        <v>-17485</v>
      </c>
      <c r="D18" s="5" t="n">
        <v>-4404</v>
      </c>
    </row>
    <row r="19" spans="1:4">
      <c r="A19" s="4" t="s">
        <v>766</v>
      </c>
      <c r="C19" s="5" t="n">
        <v>659254</v>
      </c>
      <c r="D19" s="5" t="n">
        <v>693864</v>
      </c>
    </row>
    <row r="20" spans="1:4">
      <c r="A20" s="4" t="s">
        <v>610</v>
      </c>
    </row>
    <row r="21" spans="1:4">
      <c r="A21" s="3" t="s">
        <v>543</v>
      </c>
    </row>
    <row r="22" spans="1:4">
      <c r="A22" s="4" t="s">
        <v>760</v>
      </c>
      <c r="C22" s="5" t="n">
        <v>58598</v>
      </c>
      <c r="D22" s="5" t="n">
        <v>72366</v>
      </c>
    </row>
    <row r="23" spans="1:4">
      <c r="A23" s="4" t="s">
        <v>761</v>
      </c>
      <c r="C23" s="5" t="n">
        <v>480</v>
      </c>
      <c r="D23" s="5" t="n">
        <v>-4464</v>
      </c>
    </row>
    <row r="24" spans="1:4">
      <c r="A24" s="4" t="s">
        <v>762</v>
      </c>
      <c r="C24" s="5" t="n">
        <v>3351</v>
      </c>
      <c r="D24" s="5" t="n">
        <v>4236</v>
      </c>
    </row>
    <row r="25" spans="1:4">
      <c r="A25" s="4" t="s">
        <v>763</v>
      </c>
      <c r="C25" s="5" t="n">
        <v>941</v>
      </c>
      <c r="D25" s="5" t="n">
        <v>1219</v>
      </c>
    </row>
    <row r="26" spans="1:4">
      <c r="A26" s="4" t="s">
        <v>764</v>
      </c>
      <c r="C26" s="5" t="n">
        <v>2410</v>
      </c>
      <c r="D26" s="5" t="n">
        <v>3017</v>
      </c>
    </row>
    <row r="27" spans="1:4">
      <c r="A27" s="4" t="s">
        <v>765</v>
      </c>
      <c r="B27" s="4" t="s">
        <v>34</v>
      </c>
      <c r="C27" s="5" t="n">
        <v>1</v>
      </c>
    </row>
    <row r="28" spans="1:4">
      <c r="A28" s="4" t="s">
        <v>766</v>
      </c>
      <c r="C28" s="5" t="n">
        <v>56669</v>
      </c>
      <c r="D28" s="5" t="n">
        <v>64885</v>
      </c>
    </row>
    <row r="29" spans="1:4">
      <c r="A29" s="4" t="s">
        <v>611</v>
      </c>
    </row>
    <row r="30" spans="1:4">
      <c r="A30" s="3" t="s">
        <v>543</v>
      </c>
    </row>
    <row r="31" spans="1:4">
      <c r="A31" s="4" t="s">
        <v>760</v>
      </c>
      <c r="C31" s="5" t="n">
        <v>31187</v>
      </c>
      <c r="D31" s="5" t="n">
        <v>35670</v>
      </c>
    </row>
    <row r="32" spans="1:4">
      <c r="A32" s="4" t="s">
        <v>761</v>
      </c>
      <c r="C32" s="5" t="n">
        <v>6492</v>
      </c>
      <c r="D32" s="5" t="n">
        <v>689</v>
      </c>
    </row>
    <row r="33" spans="1:4">
      <c r="A33" s="4" t="s">
        <v>762</v>
      </c>
      <c r="C33" s="5" t="n">
        <v>8050</v>
      </c>
      <c r="D33" s="5" t="n">
        <v>4434</v>
      </c>
    </row>
    <row r="34" spans="1:4">
      <c r="A34" s="4" t="s">
        <v>763</v>
      </c>
      <c r="C34" s="5" t="n">
        <v>1208</v>
      </c>
      <c r="D34" s="5" t="n">
        <v>1568</v>
      </c>
    </row>
    <row r="35" spans="1:4">
      <c r="A35" s="4" t="s">
        <v>764</v>
      </c>
      <c r="C35" s="5" t="n">
        <v>6842</v>
      </c>
      <c r="D35" s="5" t="n">
        <v>2866</v>
      </c>
    </row>
    <row r="36" spans="1:4">
      <c r="A36" s="4" t="s">
        <v>766</v>
      </c>
      <c r="C36" s="5" t="n">
        <v>30837</v>
      </c>
      <c r="D36" s="5" t="n">
        <v>33493</v>
      </c>
    </row>
    <row r="37" spans="1:4">
      <c r="A37" s="4" t="s">
        <v>612</v>
      </c>
    </row>
    <row r="38" spans="1:4">
      <c r="A38" s="3" t="s">
        <v>543</v>
      </c>
    </row>
    <row r="39" spans="1:4">
      <c r="A39" s="4" t="s">
        <v>760</v>
      </c>
      <c r="C39" s="5" t="n">
        <v>108454</v>
      </c>
      <c r="D39" s="5" t="n">
        <v>64769</v>
      </c>
    </row>
    <row r="40" spans="1:4">
      <c r="A40" s="4" t="s">
        <v>761</v>
      </c>
      <c r="C40" s="5" t="n">
        <v>1526</v>
      </c>
      <c r="D40" s="5" t="n">
        <v>6090</v>
      </c>
    </row>
    <row r="41" spans="1:4">
      <c r="A41" s="4" t="s">
        <v>762</v>
      </c>
      <c r="C41" s="5" t="n">
        <v>12077</v>
      </c>
      <c r="D41" s="5" t="n">
        <v>3729</v>
      </c>
    </row>
    <row r="42" spans="1:4">
      <c r="A42" s="4" t="s">
        <v>763</v>
      </c>
      <c r="C42" s="5" t="n">
        <v>736</v>
      </c>
      <c r="D42" s="5" t="n">
        <v>1008</v>
      </c>
    </row>
    <row r="43" spans="1:4">
      <c r="A43" s="4" t="s">
        <v>764</v>
      </c>
      <c r="C43" s="5" t="n">
        <v>11341</v>
      </c>
      <c r="D43" s="5" t="n">
        <v>2721</v>
      </c>
    </row>
    <row r="44" spans="1:4">
      <c r="A44" s="4" t="s">
        <v>765</v>
      </c>
      <c r="B44" s="4" t="s">
        <v>34</v>
      </c>
      <c r="C44" s="5" t="n">
        <v>-14737</v>
      </c>
      <c r="D44" s="5" t="n">
        <v>948</v>
      </c>
    </row>
    <row r="45" spans="1:4">
      <c r="A45" s="4" t="s">
        <v>766</v>
      </c>
      <c r="C45" s="5" t="n">
        <v>83902</v>
      </c>
      <c r="D45" s="5" t="n">
        <v>69086</v>
      </c>
    </row>
    <row r="46" spans="1:4">
      <c r="A46" s="4" t="s">
        <v>613</v>
      </c>
    </row>
    <row r="47" spans="1:4">
      <c r="A47" s="3" t="s">
        <v>543</v>
      </c>
    </row>
    <row r="48" spans="1:4">
      <c r="A48" s="4" t="s">
        <v>760</v>
      </c>
      <c r="C48" s="5" t="n">
        <v>96332</v>
      </c>
      <c r="D48" s="5" t="n">
        <v>74958</v>
      </c>
    </row>
    <row r="49" spans="1:4">
      <c r="A49" s="4" t="s">
        <v>761</v>
      </c>
      <c r="C49" s="5" t="n">
        <v>27303</v>
      </c>
      <c r="D49" s="5" t="n">
        <v>31723</v>
      </c>
    </row>
    <row r="50" spans="1:4">
      <c r="A50" s="4" t="s">
        <v>762</v>
      </c>
      <c r="C50" s="5" t="n">
        <v>23007</v>
      </c>
      <c r="D50" s="5" t="n">
        <v>28250</v>
      </c>
    </row>
    <row r="51" spans="1:4">
      <c r="A51" s="4" t="s">
        <v>763</v>
      </c>
      <c r="C51" s="5" t="n">
        <v>6630</v>
      </c>
      <c r="D51" s="5" t="n">
        <v>6358</v>
      </c>
    </row>
    <row r="52" spans="1:4">
      <c r="A52" s="4" t="s">
        <v>764</v>
      </c>
      <c r="C52" s="5" t="n">
        <v>16377</v>
      </c>
      <c r="D52" s="5" t="n">
        <v>21892</v>
      </c>
    </row>
    <row r="53" spans="1:4">
      <c r="A53" s="4" t="s">
        <v>765</v>
      </c>
      <c r="B53" s="4" t="s">
        <v>34</v>
      </c>
      <c r="C53" s="5" t="n">
        <v>-12442</v>
      </c>
      <c r="D53" s="5" t="n">
        <v>1229</v>
      </c>
    </row>
    <row r="54" spans="1:4">
      <c r="A54" s="4" t="s">
        <v>766</v>
      </c>
      <c r="C54" s="7" t="n">
        <v>94816</v>
      </c>
      <c r="D54" s="7" t="n">
        <v>86018</v>
      </c>
    </row>
    <row r="55" spans="1:4"/>
    <row r="56" spans="1:4">
      <c r="A56" s="4" t="s">
        <v>34</v>
      </c>
      <c r="B56" s="4" t="s">
        <v>767</v>
      </c>
    </row>
  </sheetData>
  <mergeCells count="4">
    <mergeCell ref="A1:B2"/>
    <mergeCell ref="C1:D1"/>
    <mergeCell ref="A55:C55"/>
    <mergeCell ref="B56:C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8</v>
      </c>
      <c r="C1" s="2" t="s">
        <v>2</v>
      </c>
      <c r="D1" s="2" t="s">
        <v>21</v>
      </c>
      <c r="E1" s="2" t="s">
        <v>93</v>
      </c>
      <c r="F1" s="2" t="s">
        <v>438</v>
      </c>
    </row>
    <row r="2" spans="1:6">
      <c r="A2" s="3" t="s">
        <v>769</v>
      </c>
    </row>
    <row r="3" spans="1:6">
      <c r="A3" s="4" t="s">
        <v>770</v>
      </c>
      <c r="C3" s="7" t="n">
        <v>605083</v>
      </c>
      <c r="D3" s="7" t="n">
        <v>731133</v>
      </c>
    </row>
    <row r="4" spans="1:6">
      <c r="A4" s="4" t="s">
        <v>771</v>
      </c>
      <c r="C4" s="5" t="n">
        <v>303899</v>
      </c>
      <c r="D4" s="5" t="n">
        <v>364266</v>
      </c>
    </row>
    <row r="5" spans="1:6">
      <c r="A5" s="4" t="s">
        <v>772</v>
      </c>
      <c r="C5" s="5" t="n">
        <v>16496</v>
      </c>
      <c r="D5" s="5" t="n">
        <v>15731</v>
      </c>
    </row>
    <row r="6" spans="1:6">
      <c r="A6" s="4" t="s">
        <v>35</v>
      </c>
      <c r="C6" s="5" t="n">
        <v>925478</v>
      </c>
      <c r="D6" s="5" t="n">
        <v>1111130</v>
      </c>
      <c r="E6" s="7" t="n">
        <v>947346</v>
      </c>
      <c r="F6" s="7" t="n">
        <v>1055479</v>
      </c>
    </row>
    <row r="7" spans="1:6">
      <c r="A7" s="3" t="s">
        <v>773</v>
      </c>
    </row>
    <row r="8" spans="1:6">
      <c r="A8" s="4" t="s">
        <v>770</v>
      </c>
      <c r="C8" s="5" t="n">
        <v>1567587</v>
      </c>
      <c r="D8" s="5" t="n">
        <v>1711004</v>
      </c>
    </row>
    <row r="9" spans="1:6">
      <c r="A9" s="4" t="s">
        <v>771</v>
      </c>
      <c r="C9" s="5" t="n">
        <v>111872543</v>
      </c>
      <c r="D9" s="5" t="n">
        <v>121153826</v>
      </c>
    </row>
    <row r="10" spans="1:6">
      <c r="A10" s="4" t="s">
        <v>772</v>
      </c>
      <c r="C10" s="5" t="n">
        <v>97821</v>
      </c>
      <c r="D10" s="5" t="n">
        <v>124806</v>
      </c>
    </row>
    <row r="11" spans="1:6">
      <c r="A11" s="4" t="s">
        <v>578</v>
      </c>
      <c r="B11" s="4" t="s">
        <v>34</v>
      </c>
      <c r="C11" s="5" t="n">
        <v>113537951</v>
      </c>
      <c r="D11" s="5" t="n">
        <v>122989636</v>
      </c>
    </row>
    <row r="12" spans="1:6">
      <c r="A12" s="4" t="s">
        <v>546</v>
      </c>
    </row>
    <row r="13" spans="1:6">
      <c r="A13" s="3" t="s">
        <v>769</v>
      </c>
    </row>
    <row r="14" spans="1:6">
      <c r="A14" s="4" t="s">
        <v>770</v>
      </c>
      <c r="C14" s="5" t="n">
        <v>509923</v>
      </c>
      <c r="D14" s="5" t="n">
        <v>642769</v>
      </c>
    </row>
    <row r="15" spans="1:6">
      <c r="A15" s="4" t="s">
        <v>771</v>
      </c>
      <c r="C15" s="5" t="n">
        <v>134768</v>
      </c>
      <c r="D15" s="5" t="n">
        <v>159761</v>
      </c>
    </row>
    <row r="16" spans="1:6">
      <c r="A16" s="4" t="s">
        <v>772</v>
      </c>
      <c r="C16" s="5" t="n">
        <v>14563</v>
      </c>
      <c r="D16" s="5" t="n">
        <v>14029</v>
      </c>
    </row>
    <row r="17" spans="1:6">
      <c r="A17" s="4" t="s">
        <v>35</v>
      </c>
      <c r="C17" s="5" t="n">
        <v>659254</v>
      </c>
      <c r="D17" s="5" t="n">
        <v>816559</v>
      </c>
      <c r="E17" s="5" t="n">
        <v>693864</v>
      </c>
      <c r="F17" s="5" t="n">
        <v>807716</v>
      </c>
    </row>
    <row r="18" spans="1:6">
      <c r="A18" s="3" t="s">
        <v>773</v>
      </c>
    </row>
    <row r="19" spans="1:6">
      <c r="A19" s="4" t="s">
        <v>770</v>
      </c>
      <c r="C19" s="5" t="n">
        <v>1236300</v>
      </c>
      <c r="D19" s="5" t="n">
        <v>1347650</v>
      </c>
    </row>
    <row r="20" spans="1:6">
      <c r="A20" s="4" t="s">
        <v>771</v>
      </c>
      <c r="C20" s="5" t="n">
        <v>85020075</v>
      </c>
      <c r="D20" s="5" t="n">
        <v>92698501</v>
      </c>
    </row>
    <row r="21" spans="1:6">
      <c r="A21" s="4" t="s">
        <v>772</v>
      </c>
      <c r="C21" s="5" t="n">
        <v>38205</v>
      </c>
      <c r="D21" s="5" t="n">
        <v>40405</v>
      </c>
    </row>
    <row r="22" spans="1:6">
      <c r="A22" s="4" t="s">
        <v>578</v>
      </c>
      <c r="B22" s="4" t="s">
        <v>34</v>
      </c>
      <c r="C22" s="5" t="n">
        <v>86294580</v>
      </c>
      <c r="D22" s="5" t="n">
        <v>94086556</v>
      </c>
    </row>
    <row r="23" spans="1:6">
      <c r="A23" s="4" t="s">
        <v>610</v>
      </c>
    </row>
    <row r="24" spans="1:6">
      <c r="A24" s="3" t="s">
        <v>769</v>
      </c>
    </row>
    <row r="25" spans="1:6">
      <c r="A25" s="4" t="s">
        <v>770</v>
      </c>
      <c r="C25" s="5" t="n">
        <v>35754</v>
      </c>
      <c r="D25" s="5" t="n">
        <v>39247</v>
      </c>
    </row>
    <row r="26" spans="1:6">
      <c r="A26" s="4" t="s">
        <v>771</v>
      </c>
      <c r="C26" s="5" t="n">
        <v>19105</v>
      </c>
      <c r="D26" s="5" t="n">
        <v>17908</v>
      </c>
    </row>
    <row r="27" spans="1:6">
      <c r="A27" s="4" t="s">
        <v>772</v>
      </c>
      <c r="C27" s="5" t="n">
        <v>1810</v>
      </c>
      <c r="D27" s="5" t="n">
        <v>1443</v>
      </c>
    </row>
    <row r="28" spans="1:6">
      <c r="A28" s="4" t="s">
        <v>35</v>
      </c>
      <c r="C28" s="5" t="n">
        <v>56669</v>
      </c>
      <c r="D28" s="5" t="n">
        <v>58598</v>
      </c>
      <c r="E28" s="5" t="n">
        <v>64885</v>
      </c>
      <c r="F28" s="5" t="n">
        <v>72366</v>
      </c>
    </row>
    <row r="29" spans="1:6">
      <c r="A29" s="3" t="s">
        <v>773</v>
      </c>
    </row>
    <row r="30" spans="1:6">
      <c r="A30" s="4" t="s">
        <v>770</v>
      </c>
      <c r="C30" s="5" t="n">
        <v>131251</v>
      </c>
      <c r="D30" s="5" t="n">
        <v>140451</v>
      </c>
    </row>
    <row r="31" spans="1:6">
      <c r="A31" s="4" t="s">
        <v>771</v>
      </c>
      <c r="C31" s="5" t="n">
        <v>14125540</v>
      </c>
      <c r="D31" s="5" t="n">
        <v>14085236</v>
      </c>
    </row>
    <row r="32" spans="1:6">
      <c r="A32" s="4" t="s">
        <v>772</v>
      </c>
      <c r="C32" s="5" t="n">
        <v>10673</v>
      </c>
      <c r="D32" s="5" t="n">
        <v>11039</v>
      </c>
    </row>
    <row r="33" spans="1:6">
      <c r="A33" s="4" t="s">
        <v>578</v>
      </c>
      <c r="B33" s="4" t="s">
        <v>34</v>
      </c>
      <c r="C33" s="5" t="n">
        <v>14267464</v>
      </c>
      <c r="D33" s="5" t="n">
        <v>14236726</v>
      </c>
    </row>
    <row r="34" spans="1:6">
      <c r="A34" s="4" t="s">
        <v>611</v>
      </c>
    </row>
    <row r="35" spans="1:6">
      <c r="A35" s="3" t="s">
        <v>769</v>
      </c>
    </row>
    <row r="36" spans="1:6">
      <c r="A36" s="4" t="s">
        <v>770</v>
      </c>
      <c r="C36" s="5" t="n">
        <v>20817</v>
      </c>
      <c r="D36" s="5" t="n">
        <v>21294</v>
      </c>
    </row>
    <row r="37" spans="1:6">
      <c r="A37" s="4" t="s">
        <v>771</v>
      </c>
      <c r="C37" s="5" t="n">
        <v>10015</v>
      </c>
      <c r="D37" s="5" t="n">
        <v>9886</v>
      </c>
    </row>
    <row r="38" spans="1:6">
      <c r="A38" s="4" t="s">
        <v>772</v>
      </c>
      <c r="C38" s="5" t="n">
        <v>5</v>
      </c>
      <c r="D38" s="5" t="n">
        <v>7</v>
      </c>
    </row>
    <row r="39" spans="1:6">
      <c r="A39" s="4" t="s">
        <v>35</v>
      </c>
      <c r="C39" s="5" t="n">
        <v>30837</v>
      </c>
      <c r="D39" s="5" t="n">
        <v>31187</v>
      </c>
      <c r="E39" s="5" t="n">
        <v>33493</v>
      </c>
      <c r="F39" s="5" t="n">
        <v>35670</v>
      </c>
    </row>
    <row r="40" spans="1:6">
      <c r="A40" s="3" t="s">
        <v>773</v>
      </c>
    </row>
    <row r="41" spans="1:6">
      <c r="A41" s="4" t="s">
        <v>770</v>
      </c>
      <c r="C41" s="5" t="n">
        <v>74124</v>
      </c>
      <c r="D41" s="5" t="n">
        <v>78770</v>
      </c>
    </row>
    <row r="42" spans="1:6">
      <c r="A42" s="4" t="s">
        <v>771</v>
      </c>
      <c r="C42" s="5" t="n">
        <v>507684</v>
      </c>
      <c r="D42" s="5" t="n">
        <v>503667</v>
      </c>
    </row>
    <row r="43" spans="1:6">
      <c r="A43" s="4" t="s">
        <v>772</v>
      </c>
      <c r="C43" s="5" t="n">
        <v>11145</v>
      </c>
      <c r="D43" s="5" t="n">
        <v>11472</v>
      </c>
    </row>
    <row r="44" spans="1:6">
      <c r="A44" s="4" t="s">
        <v>578</v>
      </c>
      <c r="B44" s="4" t="s">
        <v>34</v>
      </c>
      <c r="C44" s="5" t="n">
        <v>592953</v>
      </c>
      <c r="D44" s="5" t="n">
        <v>593909</v>
      </c>
    </row>
    <row r="45" spans="1:6">
      <c r="A45" s="4" t="s">
        <v>612</v>
      </c>
    </row>
    <row r="46" spans="1:6">
      <c r="A46" s="3" t="s">
        <v>769</v>
      </c>
    </row>
    <row r="47" spans="1:6">
      <c r="A47" s="4" t="s">
        <v>770</v>
      </c>
      <c r="C47" s="5" t="n">
        <v>21007</v>
      </c>
      <c r="D47" s="5" t="n">
        <v>13422</v>
      </c>
    </row>
    <row r="48" spans="1:6">
      <c r="A48" s="4" t="s">
        <v>771</v>
      </c>
      <c r="C48" s="5" t="n">
        <v>62895</v>
      </c>
      <c r="D48" s="5" t="n">
        <v>94926</v>
      </c>
    </row>
    <row r="49" spans="1:6">
      <c r="A49" s="4" t="s">
        <v>772</v>
      </c>
      <c r="D49" s="5" t="n">
        <v>106</v>
      </c>
    </row>
    <row r="50" spans="1:6">
      <c r="A50" s="4" t="s">
        <v>35</v>
      </c>
      <c r="C50" s="5" t="n">
        <v>83902</v>
      </c>
      <c r="D50" s="5" t="n">
        <v>108454</v>
      </c>
      <c r="E50" s="5" t="n">
        <v>69086</v>
      </c>
      <c r="F50" s="5" t="n">
        <v>64769</v>
      </c>
    </row>
    <row r="51" spans="1:6">
      <c r="A51" s="3" t="s">
        <v>773</v>
      </c>
    </row>
    <row r="52" spans="1:6">
      <c r="A52" s="4" t="s">
        <v>770</v>
      </c>
      <c r="C52" s="5" t="n">
        <v>77639</v>
      </c>
      <c r="D52" s="5" t="n">
        <v>100524</v>
      </c>
    </row>
    <row r="53" spans="1:6">
      <c r="A53" s="4" t="s">
        <v>771</v>
      </c>
      <c r="C53" s="5" t="n">
        <v>8040506</v>
      </c>
      <c r="D53" s="5" t="n">
        <v>9257873</v>
      </c>
    </row>
    <row r="54" spans="1:6">
      <c r="A54" s="4" t="s">
        <v>772</v>
      </c>
      <c r="C54" s="5" t="n">
        <v>28300</v>
      </c>
      <c r="D54" s="5" t="n">
        <v>39767</v>
      </c>
    </row>
    <row r="55" spans="1:6">
      <c r="A55" s="4" t="s">
        <v>578</v>
      </c>
      <c r="B55" s="4" t="s">
        <v>34</v>
      </c>
      <c r="C55" s="5" t="n">
        <v>8146445</v>
      </c>
      <c r="D55" s="5" t="n">
        <v>9398164</v>
      </c>
    </row>
    <row r="56" spans="1:6">
      <c r="A56" s="4" t="s">
        <v>613</v>
      </c>
    </row>
    <row r="57" spans="1:6">
      <c r="A57" s="3" t="s">
        <v>769</v>
      </c>
    </row>
    <row r="58" spans="1:6">
      <c r="A58" s="4" t="s">
        <v>770</v>
      </c>
      <c r="C58" s="5" t="n">
        <v>17582</v>
      </c>
      <c r="D58" s="5" t="n">
        <v>14401</v>
      </c>
    </row>
    <row r="59" spans="1:6">
      <c r="A59" s="4" t="s">
        <v>771</v>
      </c>
      <c r="C59" s="5" t="n">
        <v>77116</v>
      </c>
      <c r="D59" s="5" t="n">
        <v>81785</v>
      </c>
    </row>
    <row r="60" spans="1:6">
      <c r="A60" s="4" t="s">
        <v>772</v>
      </c>
      <c r="C60" s="5" t="n">
        <v>118</v>
      </c>
      <c r="D60" s="5" t="n">
        <v>146</v>
      </c>
    </row>
    <row r="61" spans="1:6">
      <c r="A61" s="4" t="s">
        <v>35</v>
      </c>
      <c r="C61" s="5" t="n">
        <v>94816</v>
      </c>
      <c r="D61" s="5" t="n">
        <v>96332</v>
      </c>
      <c r="E61" s="7" t="n">
        <v>86018</v>
      </c>
      <c r="F61" s="7" t="n">
        <v>74958</v>
      </c>
    </row>
    <row r="62" spans="1:6">
      <c r="A62" s="3" t="s">
        <v>773</v>
      </c>
    </row>
    <row r="63" spans="1:6">
      <c r="A63" s="4" t="s">
        <v>770</v>
      </c>
      <c r="C63" s="5" t="n">
        <v>48273</v>
      </c>
      <c r="D63" s="5" t="n">
        <v>43609</v>
      </c>
    </row>
    <row r="64" spans="1:6">
      <c r="A64" s="4" t="s">
        <v>771</v>
      </c>
      <c r="C64" s="5" t="n">
        <v>4178738</v>
      </c>
      <c r="D64" s="5" t="n">
        <v>4608549</v>
      </c>
    </row>
    <row r="65" spans="1:6">
      <c r="A65" s="4" t="s">
        <v>772</v>
      </c>
      <c r="C65" s="5" t="n">
        <v>9498</v>
      </c>
      <c r="D65" s="5" t="n">
        <v>22123</v>
      </c>
    </row>
    <row r="66" spans="1:6">
      <c r="A66" s="4" t="s">
        <v>578</v>
      </c>
      <c r="B66" s="4" t="s">
        <v>34</v>
      </c>
      <c r="C66" s="7" t="n">
        <v>4236509</v>
      </c>
      <c r="D66" s="7" t="n">
        <v>4674281</v>
      </c>
    </row>
    <row r="67" spans="1:6"/>
    <row r="68" spans="1:6">
      <c r="A68" s="4" t="s">
        <v>34</v>
      </c>
      <c r="B68" s="4" t="s">
        <v>717</v>
      </c>
    </row>
  </sheetData>
  <mergeCells count="3">
    <mergeCell ref="A1:B1"/>
    <mergeCell ref="A67:E67"/>
    <mergeCell ref="B68:E6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93</v>
      </c>
    </row>
    <row r="3" spans="1:3">
      <c r="A3" s="3" t="s">
        <v>253</v>
      </c>
    </row>
    <row r="4" spans="1:3">
      <c r="A4" s="4" t="s">
        <v>775</v>
      </c>
      <c r="B4" s="7" t="n">
        <v>968</v>
      </c>
      <c r="C4" s="7" t="n">
        <v>2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776</v>
      </c>
      <c r="C1" s="2" t="s">
        <v>1</v>
      </c>
    </row>
    <row r="2" spans="1:7">
      <c r="C2" s="2" t="s">
        <v>2</v>
      </c>
      <c r="E2" s="2" t="s">
        <v>21</v>
      </c>
      <c r="G2" s="2" t="s">
        <v>93</v>
      </c>
    </row>
    <row r="3" spans="1:7">
      <c r="A3" s="3" t="s">
        <v>253</v>
      </c>
    </row>
    <row r="4" spans="1:7">
      <c r="A4" s="4" t="s">
        <v>777</v>
      </c>
      <c r="C4" s="7" t="n">
        <v>2539874</v>
      </c>
      <c r="E4" s="7" t="n">
        <v>2562345</v>
      </c>
      <c r="G4" s="7" t="n">
        <v>2559390</v>
      </c>
    </row>
    <row r="5" spans="1:7">
      <c r="A5" s="4" t="s">
        <v>778</v>
      </c>
      <c r="C5" s="5" t="n">
        <v>-2085499</v>
      </c>
      <c r="D5" s="4" t="s">
        <v>34</v>
      </c>
      <c r="E5" s="5" t="n">
        <v>-1751780</v>
      </c>
      <c r="G5" s="5" t="n">
        <v>-1751780</v>
      </c>
    </row>
    <row r="6" spans="1:7">
      <c r="A6" s="4" t="s">
        <v>779</v>
      </c>
      <c r="C6" s="5" t="n">
        <v>454375</v>
      </c>
      <c r="E6" s="5" t="n">
        <v>810565</v>
      </c>
      <c r="G6" s="5" t="n">
        <v>807610</v>
      </c>
    </row>
    <row r="7" spans="1:7">
      <c r="A7" s="4" t="s">
        <v>780</v>
      </c>
      <c r="B7" s="4" t="s">
        <v>491</v>
      </c>
      <c r="C7" s="5" t="n">
        <v>2858</v>
      </c>
    </row>
    <row r="8" spans="1:7">
      <c r="A8" s="4" t="s">
        <v>781</v>
      </c>
      <c r="C8" s="5" t="n">
        <v>-65132</v>
      </c>
      <c r="G8" s="5" t="n">
        <v>2955</v>
      </c>
    </row>
    <row r="9" spans="1:7">
      <c r="A9" s="4" t="s">
        <v>782</v>
      </c>
      <c r="C9" s="5" t="n">
        <v>2477600</v>
      </c>
      <c r="E9" s="5" t="n">
        <v>2539874</v>
      </c>
      <c r="G9" s="5" t="n">
        <v>2562345</v>
      </c>
    </row>
    <row r="10" spans="1:7">
      <c r="A10" s="4" t="s">
        <v>783</v>
      </c>
      <c r="C10" s="5" t="n">
        <v>-2085499</v>
      </c>
      <c r="E10" s="5" t="n">
        <v>-2085499</v>
      </c>
      <c r="F10" s="4" t="s">
        <v>34</v>
      </c>
      <c r="G10" s="5" t="n">
        <v>-1751780</v>
      </c>
    </row>
    <row r="11" spans="1:7">
      <c r="A11" s="4" t="s">
        <v>784</v>
      </c>
      <c r="C11" s="7" t="n">
        <v>392101</v>
      </c>
      <c r="E11" s="5" t="n">
        <v>454375</v>
      </c>
      <c r="G11" s="7" t="n">
        <v>810565</v>
      </c>
    </row>
    <row r="12" spans="1:7">
      <c r="A12" s="4" t="s">
        <v>785</v>
      </c>
      <c r="E12" s="7" t="n">
        <v>333719</v>
      </c>
    </row>
    <row r="13" spans="1:7"/>
    <row r="14" spans="1:7">
      <c r="A14" s="4" t="s">
        <v>34</v>
      </c>
      <c r="B14" s="4" t="s">
        <v>786</v>
      </c>
    </row>
    <row r="15" spans="1:7">
      <c r="A15" s="4" t="s">
        <v>491</v>
      </c>
      <c r="B15" s="4" t="s">
        <v>787</v>
      </c>
    </row>
  </sheetData>
  <mergeCells count="7">
    <mergeCell ref="A1:B2"/>
    <mergeCell ref="C1:G1"/>
    <mergeCell ref="C2:D2"/>
    <mergeCell ref="E2:F2"/>
    <mergeCell ref="A13:F13"/>
    <mergeCell ref="B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3</v>
      </c>
    </row>
    <row r="3" spans="1:3">
      <c r="A3" s="3" t="s">
        <v>146</v>
      </c>
    </row>
    <row r="4" spans="1:3">
      <c r="A4" s="4" t="s">
        <v>158</v>
      </c>
      <c r="B4" s="7" t="n">
        <v>9</v>
      </c>
      <c r="C4" s="7"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1</v>
      </c>
    </row>
    <row r="2" spans="1:3">
      <c r="A2" s="3" t="s">
        <v>789</v>
      </c>
    </row>
    <row r="3" spans="1:3">
      <c r="A3" s="4" t="s">
        <v>790</v>
      </c>
      <c r="B3" s="7" t="n">
        <v>955838</v>
      </c>
      <c r="C3" s="7" t="n">
        <v>1005866</v>
      </c>
    </row>
    <row r="4" spans="1:3">
      <c r="A4" s="3" t="s">
        <v>791</v>
      </c>
    </row>
    <row r="5" spans="1:3">
      <c r="A5" s="4" t="s">
        <v>792</v>
      </c>
      <c r="B5" s="5" t="n">
        <v>965007</v>
      </c>
      <c r="C5" s="5" t="n">
        <v>1015150</v>
      </c>
    </row>
    <row r="6" spans="1:3">
      <c r="A6" s="4" t="s">
        <v>793</v>
      </c>
    </row>
    <row r="7" spans="1:3">
      <c r="A7" s="3" t="s">
        <v>791</v>
      </c>
    </row>
    <row r="8" spans="1:3">
      <c r="A8" s="4" t="s">
        <v>790</v>
      </c>
      <c r="B8" s="5" t="n">
        <v>9169</v>
      </c>
      <c r="C8" s="5" t="n">
        <v>9284</v>
      </c>
    </row>
    <row r="9" spans="1:3">
      <c r="A9" s="4" t="s">
        <v>794</v>
      </c>
    </row>
    <row r="10" spans="1:3">
      <c r="A10" s="3" t="s">
        <v>789</v>
      </c>
    </row>
    <row r="11" spans="1:3">
      <c r="A11" s="4" t="s">
        <v>790</v>
      </c>
      <c r="B11" s="5" t="n">
        <v>682598</v>
      </c>
      <c r="C11" s="5" t="n">
        <v>686948</v>
      </c>
    </row>
    <row r="12" spans="1:3">
      <c r="A12" s="4" t="s">
        <v>795</v>
      </c>
    </row>
    <row r="13" spans="1:3">
      <c r="A13" s="3" t="s">
        <v>789</v>
      </c>
    </row>
    <row r="14" spans="1:3">
      <c r="A14" s="4" t="s">
        <v>790</v>
      </c>
      <c r="B14" s="5" t="n">
        <v>48613</v>
      </c>
      <c r="C14" s="5" t="n">
        <v>60465</v>
      </c>
    </row>
    <row r="15" spans="1:3">
      <c r="A15" s="4" t="s">
        <v>796</v>
      </c>
    </row>
    <row r="16" spans="1:3">
      <c r="A16" s="3" t="s">
        <v>789</v>
      </c>
    </row>
    <row r="17" spans="1:3">
      <c r="A17" s="4" t="s">
        <v>790</v>
      </c>
      <c r="B17" s="5" t="n">
        <v>169365</v>
      </c>
      <c r="C17" s="5" t="n">
        <v>196011</v>
      </c>
    </row>
    <row r="18" spans="1:3">
      <c r="A18" s="4" t="s">
        <v>797</v>
      </c>
    </row>
    <row r="19" spans="1:3">
      <c r="A19" s="3" t="s">
        <v>789</v>
      </c>
    </row>
    <row r="20" spans="1:3">
      <c r="A20" s="4" t="s">
        <v>790</v>
      </c>
      <c r="B20" s="5" t="n">
        <v>48766</v>
      </c>
      <c r="C20" s="5" t="n">
        <v>54164</v>
      </c>
    </row>
    <row r="21" spans="1:3">
      <c r="A21" s="4" t="s">
        <v>793</v>
      </c>
    </row>
    <row r="22" spans="1:3">
      <c r="A22" s="3" t="s">
        <v>789</v>
      </c>
    </row>
    <row r="23" spans="1:3">
      <c r="A23" s="4" t="s">
        <v>790</v>
      </c>
      <c r="B23" s="7" t="n">
        <v>6496</v>
      </c>
      <c r="C23" s="7" t="n">
        <v>82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1</v>
      </c>
    </row>
    <row r="2" spans="1:3">
      <c r="A2" s="3" t="s">
        <v>799</v>
      </c>
    </row>
    <row r="3" spans="1:3">
      <c r="A3" s="4" t="s">
        <v>800</v>
      </c>
      <c r="B3" s="7" t="n">
        <v>14393299</v>
      </c>
    </row>
    <row r="4" spans="1:3">
      <c r="A4" s="4" t="s">
        <v>801</v>
      </c>
      <c r="B4" s="5" t="n">
        <v>1573140</v>
      </c>
      <c r="C4" s="7" t="n">
        <v>1510689</v>
      </c>
    </row>
    <row r="5" spans="1:3">
      <c r="A5" s="4" t="s">
        <v>802</v>
      </c>
      <c r="B5" s="7" t="n">
        <v>1385028</v>
      </c>
      <c r="C5" s="7" t="n">
        <v>12650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804</v>
      </c>
    </row>
    <row r="2" spans="1:2">
      <c r="A2" s="3" t="s">
        <v>805</v>
      </c>
    </row>
    <row r="3" spans="1:2">
      <c r="A3" s="4" t="s">
        <v>806</v>
      </c>
      <c r="B3" s="7" t="n">
        <v>34068029</v>
      </c>
    </row>
    <row r="4" spans="1:2">
      <c r="A4" s="4" t="s">
        <v>807</v>
      </c>
    </row>
    <row r="5" spans="1:2">
      <c r="A5" s="3" t="s">
        <v>805</v>
      </c>
    </row>
    <row r="6" spans="1:2">
      <c r="A6" s="4" t="s">
        <v>806</v>
      </c>
      <c r="B6" s="5" t="n">
        <v>12174663</v>
      </c>
    </row>
    <row r="7" spans="1:2">
      <c r="A7" s="4" t="s">
        <v>808</v>
      </c>
    </row>
    <row r="8" spans="1:2">
      <c r="A8" s="3" t="s">
        <v>805</v>
      </c>
    </row>
    <row r="9" spans="1:2">
      <c r="A9" s="4" t="s">
        <v>806</v>
      </c>
      <c r="B9" s="5" t="n">
        <v>14402792</v>
      </c>
    </row>
    <row r="10" spans="1:2">
      <c r="A10" s="4" t="s">
        <v>809</v>
      </c>
    </row>
    <row r="11" spans="1:2">
      <c r="A11" s="3" t="s">
        <v>805</v>
      </c>
    </row>
    <row r="12" spans="1:2">
      <c r="A12" s="4" t="s">
        <v>806</v>
      </c>
      <c r="B12" s="5" t="n">
        <v>7423193</v>
      </c>
    </row>
    <row r="13" spans="1:2">
      <c r="A13" s="4" t="s">
        <v>793</v>
      </c>
    </row>
    <row r="14" spans="1:2">
      <c r="A14" s="3" t="s">
        <v>805</v>
      </c>
    </row>
    <row r="15" spans="1:2">
      <c r="A15" s="4" t="s">
        <v>806</v>
      </c>
      <c r="B15" s="7" t="n">
        <v>673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04</v>
      </c>
    </row>
    <row r="2" spans="1:2">
      <c r="A2" s="3" t="s">
        <v>805</v>
      </c>
    </row>
    <row r="3" spans="1:2">
      <c r="A3" s="4" t="s">
        <v>806</v>
      </c>
      <c r="B3" s="7" t="n">
        <v>34068029</v>
      </c>
    </row>
    <row r="4" spans="1:2">
      <c r="A4" s="4" t="s">
        <v>811</v>
      </c>
    </row>
    <row r="5" spans="1:2">
      <c r="A5" s="3" t="s">
        <v>805</v>
      </c>
    </row>
    <row r="6" spans="1:2">
      <c r="A6" s="4" t="s">
        <v>806</v>
      </c>
      <c r="B6" s="5" t="n">
        <v>111532</v>
      </c>
    </row>
    <row r="7" spans="1:2">
      <c r="A7" s="4" t="s">
        <v>812</v>
      </c>
    </row>
    <row r="8" spans="1:2">
      <c r="A8" s="3" t="s">
        <v>805</v>
      </c>
    </row>
    <row r="9" spans="1:2">
      <c r="A9" s="4" t="s">
        <v>806</v>
      </c>
      <c r="B9" s="5" t="n">
        <v>20021682</v>
      </c>
    </row>
    <row r="10" spans="1:2">
      <c r="A10" s="4" t="s">
        <v>813</v>
      </c>
    </row>
    <row r="11" spans="1:2">
      <c r="A11" s="3" t="s">
        <v>805</v>
      </c>
    </row>
    <row r="12" spans="1:2">
      <c r="A12" s="4" t="s">
        <v>806</v>
      </c>
      <c r="B12" s="5" t="n">
        <v>13275716</v>
      </c>
    </row>
    <row r="13" spans="1:2">
      <c r="A13" s="4" t="s">
        <v>793</v>
      </c>
    </row>
    <row r="14" spans="1:2">
      <c r="A14" s="3" t="s">
        <v>805</v>
      </c>
    </row>
    <row r="15" spans="1:2">
      <c r="A15" s="4" t="s">
        <v>806</v>
      </c>
      <c r="B15" s="7" t="n">
        <v>6590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93</v>
      </c>
    </row>
    <row r="3" spans="1:3">
      <c r="A3" s="4" t="s">
        <v>815</v>
      </c>
    </row>
    <row r="4" spans="1:3">
      <c r="A4" s="3" t="s">
        <v>816</v>
      </c>
    </row>
    <row r="5" spans="1:3">
      <c r="A5" s="4" t="s">
        <v>817</v>
      </c>
      <c r="B5" s="7" t="n">
        <v>24453</v>
      </c>
      <c r="C5" s="7" t="n">
        <v>23245</v>
      </c>
    </row>
    <row r="6" spans="1:3">
      <c r="A6" s="4" t="s">
        <v>818</v>
      </c>
      <c r="B6" s="5" t="n">
        <v>6232</v>
      </c>
      <c r="C6" s="5" t="n">
        <v>8380</v>
      </c>
    </row>
    <row r="7" spans="1:3">
      <c r="A7" s="4" t="s">
        <v>819</v>
      </c>
      <c r="B7" s="5" t="n">
        <v>-30126</v>
      </c>
      <c r="C7" s="5" t="n">
        <v>-29892</v>
      </c>
    </row>
    <row r="8" spans="1:3">
      <c r="A8" s="4" t="s">
        <v>820</v>
      </c>
      <c r="B8" s="5" t="n">
        <v>8870</v>
      </c>
      <c r="C8" s="5" t="n">
        <v>3263</v>
      </c>
    </row>
    <row r="9" spans="1:3">
      <c r="A9" s="4" t="s">
        <v>821</v>
      </c>
      <c r="B9" s="5" t="n">
        <v>-3784</v>
      </c>
      <c r="C9" s="5" t="n">
        <v>-3822</v>
      </c>
    </row>
    <row r="10" spans="1:3">
      <c r="A10" s="4" t="s">
        <v>822</v>
      </c>
      <c r="B10" s="5" t="n">
        <v>-445</v>
      </c>
      <c r="C10" s="5" t="n">
        <v>-644</v>
      </c>
    </row>
    <row r="11" spans="1:3">
      <c r="A11" s="4" t="s">
        <v>823</v>
      </c>
      <c r="B11" s="5" t="n">
        <v>5200</v>
      </c>
      <c r="C11" s="5" t="n">
        <v>530</v>
      </c>
    </row>
    <row r="12" spans="1:3">
      <c r="A12" s="4" t="s">
        <v>824</v>
      </c>
    </row>
    <row r="13" spans="1:3">
      <c r="A13" s="3" t="s">
        <v>816</v>
      </c>
    </row>
    <row r="14" spans="1:3">
      <c r="A14" s="4" t="s">
        <v>817</v>
      </c>
      <c r="B14" s="5" t="n">
        <v>6701</v>
      </c>
      <c r="C14" s="5" t="n">
        <v>7538</v>
      </c>
    </row>
    <row r="15" spans="1:3">
      <c r="A15" s="4" t="s">
        <v>818</v>
      </c>
      <c r="B15" s="5" t="n">
        <v>8027</v>
      </c>
      <c r="C15" s="5" t="n">
        <v>9011</v>
      </c>
    </row>
    <row r="16" spans="1:3">
      <c r="A16" s="4" t="s">
        <v>819</v>
      </c>
      <c r="B16" s="5" t="n">
        <v>-15075</v>
      </c>
      <c r="C16" s="5" t="n">
        <v>-15145</v>
      </c>
    </row>
    <row r="17" spans="1:3">
      <c r="A17" s="4" t="s">
        <v>820</v>
      </c>
      <c r="B17" s="5" t="n">
        <v>9788</v>
      </c>
      <c r="C17" s="5" t="n">
        <v>6358</v>
      </c>
    </row>
    <row r="18" spans="1:3">
      <c r="A18" s="4" t="s">
        <v>821</v>
      </c>
      <c r="B18" s="5" t="n">
        <v>-1063</v>
      </c>
      <c r="C18" s="5" t="n">
        <v>-1144</v>
      </c>
    </row>
    <row r="19" spans="1:3">
      <c r="A19" s="4" t="s">
        <v>823</v>
      </c>
      <c r="B19" s="5" t="n">
        <v>8378</v>
      </c>
      <c r="C19" s="5" t="n">
        <v>6618</v>
      </c>
    </row>
    <row r="20" spans="1:3">
      <c r="A20" s="4" t="s">
        <v>825</v>
      </c>
    </row>
    <row r="21" spans="1:3">
      <c r="A21" s="3" t="s">
        <v>816</v>
      </c>
    </row>
    <row r="22" spans="1:3">
      <c r="A22" s="4" t="s">
        <v>817</v>
      </c>
      <c r="B22" s="5" t="n">
        <v>548</v>
      </c>
      <c r="C22" s="5" t="n">
        <v>590</v>
      </c>
    </row>
    <row r="23" spans="1:3">
      <c r="A23" s="4" t="s">
        <v>818</v>
      </c>
      <c r="B23" s="5" t="n">
        <v>717</v>
      </c>
      <c r="C23" s="5" t="n">
        <v>841</v>
      </c>
    </row>
    <row r="24" spans="1:3">
      <c r="A24" s="4" t="s">
        <v>819</v>
      </c>
      <c r="B24" s="5" t="n">
        <v>-1066</v>
      </c>
      <c r="C24" s="5" t="n">
        <v>-1163</v>
      </c>
    </row>
    <row r="25" spans="1:3">
      <c r="A25" s="4" t="s">
        <v>820</v>
      </c>
      <c r="B25" s="5" t="n">
        <v>669</v>
      </c>
      <c r="C25" s="5" t="n">
        <v>503</v>
      </c>
    </row>
    <row r="26" spans="1:3">
      <c r="A26" s="4" t="s">
        <v>821</v>
      </c>
      <c r="B26" s="5" t="n">
        <v>-427</v>
      </c>
      <c r="C26" s="5" t="n">
        <v>-459</v>
      </c>
    </row>
    <row r="27" spans="1:3">
      <c r="A27" s="4" t="s">
        <v>823</v>
      </c>
      <c r="B27" s="7" t="n">
        <v>441</v>
      </c>
      <c r="C27" s="7" t="n">
        <v>3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804</v>
      </c>
    </row>
    <row r="3" spans="1:2">
      <c r="A3" s="4" t="s">
        <v>815</v>
      </c>
    </row>
    <row r="4" spans="1:2">
      <c r="A4" s="3" t="s">
        <v>816</v>
      </c>
    </row>
    <row r="5" spans="1:2">
      <c r="A5" s="4" t="s">
        <v>827</v>
      </c>
      <c r="B5" s="7" t="n">
        <v>27</v>
      </c>
    </row>
    <row r="6" spans="1:2">
      <c r="A6" s="4" t="s">
        <v>828</v>
      </c>
      <c r="B6" s="10" t="n">
        <v>27.1</v>
      </c>
    </row>
    <row r="7" spans="1:2">
      <c r="A7" s="4" t="s">
        <v>824</v>
      </c>
    </row>
    <row r="8" spans="1:2">
      <c r="A8" s="3" t="s">
        <v>816</v>
      </c>
    </row>
    <row r="9" spans="1:2">
      <c r="A9" s="4" t="s">
        <v>827</v>
      </c>
      <c r="B9" s="10" t="n">
        <v>16.9</v>
      </c>
    </row>
    <row r="10" spans="1:2">
      <c r="A10" s="4" t="s">
        <v>828</v>
      </c>
      <c r="B10" s="10" t="n">
        <v>1.2</v>
      </c>
    </row>
    <row r="11" spans="1:2">
      <c r="A11" s="4" t="s">
        <v>825</v>
      </c>
    </row>
    <row r="12" spans="1:2">
      <c r="A12" s="3" t="s">
        <v>816</v>
      </c>
    </row>
    <row r="13" spans="1:2">
      <c r="A13" s="4" t="s">
        <v>827</v>
      </c>
      <c r="B13" s="10" t="n">
        <v>0.5</v>
      </c>
    </row>
    <row r="14" spans="1:2">
      <c r="A14" s="4" t="s">
        <v>828</v>
      </c>
      <c r="B14" s="11" t="n">
        <v>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C1" s="2" t="s">
        <v>2</v>
      </c>
      <c r="D1" s="2" t="s">
        <v>21</v>
      </c>
    </row>
    <row r="2" spans="1:4">
      <c r="A2" s="3" t="s">
        <v>830</v>
      </c>
    </row>
    <row r="3" spans="1:4">
      <c r="A3" s="4" t="s">
        <v>831</v>
      </c>
      <c r="C3" s="7" t="n">
        <v>25661000</v>
      </c>
      <c r="D3" s="7" t="n">
        <v>21509000</v>
      </c>
    </row>
    <row r="4" spans="1:4">
      <c r="A4" s="4" t="s">
        <v>832</v>
      </c>
      <c r="C4" s="4" t="s">
        <v>60</v>
      </c>
      <c r="D4" s="4" t="s">
        <v>60</v>
      </c>
    </row>
    <row r="5" spans="1:4">
      <c r="A5" s="4" t="s">
        <v>833</v>
      </c>
      <c r="B5" s="4" t="s">
        <v>834</v>
      </c>
      <c r="C5" s="5" t="n">
        <v>25661000</v>
      </c>
      <c r="D5" s="5" t="n">
        <v>21509000</v>
      </c>
    </row>
    <row r="6" spans="1:4">
      <c r="A6" s="4" t="s">
        <v>835</v>
      </c>
      <c r="C6" s="5" t="n">
        <v>-20746000</v>
      </c>
      <c r="D6" s="5" t="n">
        <v>-17200000</v>
      </c>
    </row>
    <row r="7" spans="1:4">
      <c r="A7" s="4" t="s">
        <v>836</v>
      </c>
      <c r="C7" s="5" t="n">
        <v>-1097000</v>
      </c>
      <c r="D7" s="5" t="n">
        <v>-911000</v>
      </c>
    </row>
    <row r="8" spans="1:4">
      <c r="A8" s="4" t="s">
        <v>837</v>
      </c>
      <c r="C8" s="5" t="n">
        <v>3818000</v>
      </c>
      <c r="D8" s="5" t="n">
        <v>3398000</v>
      </c>
    </row>
    <row r="9" spans="1:4">
      <c r="A9" s="4" t="s">
        <v>838</v>
      </c>
      <c r="C9" s="5" t="n">
        <v>6902000</v>
      </c>
      <c r="D9" s="5" t="n">
        <v>9538000</v>
      </c>
    </row>
    <row r="10" spans="1:4">
      <c r="A10" s="4" t="s">
        <v>839</v>
      </c>
      <c r="C10" s="5" t="n">
        <v>-2260000</v>
      </c>
      <c r="D10" s="5" t="n">
        <v>-2091000</v>
      </c>
    </row>
    <row r="11" spans="1:4">
      <c r="A11" s="4" t="s">
        <v>840</v>
      </c>
      <c r="C11" s="5" t="n">
        <v>4642000</v>
      </c>
      <c r="D11" s="5" t="n">
        <v>7447000</v>
      </c>
    </row>
    <row r="12" spans="1:4">
      <c r="A12" s="4" t="s">
        <v>841</v>
      </c>
      <c r="C12" s="5" t="n">
        <v>-3815000</v>
      </c>
      <c r="D12" s="5" t="n">
        <v>-6887000</v>
      </c>
    </row>
    <row r="13" spans="1:4">
      <c r="A13" s="4" t="s">
        <v>842</v>
      </c>
      <c r="C13" s="4" t="s">
        <v>60</v>
      </c>
      <c r="D13" s="4" t="s">
        <v>60</v>
      </c>
    </row>
    <row r="14" spans="1:4">
      <c r="A14" s="4" t="s">
        <v>843</v>
      </c>
      <c r="C14" s="5" t="n">
        <v>827000</v>
      </c>
      <c r="D14" s="5" t="n">
        <v>560000</v>
      </c>
    </row>
    <row r="15" spans="1:4">
      <c r="A15" s="4" t="s">
        <v>844</v>
      </c>
      <c r="C15" s="5" t="n">
        <v>6784000</v>
      </c>
      <c r="D15" s="5" t="n">
        <v>6042000</v>
      </c>
    </row>
    <row r="16" spans="1:4">
      <c r="A16" s="4" t="s">
        <v>845</v>
      </c>
      <c r="C16" s="4" t="s">
        <v>60</v>
      </c>
      <c r="D16" s="4" t="s">
        <v>60</v>
      </c>
    </row>
    <row r="17" spans="1:4">
      <c r="A17" s="4" t="s">
        <v>846</v>
      </c>
      <c r="C17" s="5" t="n">
        <v>6783780</v>
      </c>
      <c r="D17" s="5" t="n">
        <v>6041984</v>
      </c>
    </row>
    <row r="18" spans="1:4">
      <c r="A18" s="4" t="s">
        <v>847</v>
      </c>
      <c r="C18" s="5" t="n">
        <v>-6639000</v>
      </c>
      <c r="D18" s="5" t="n">
        <v>-5947000</v>
      </c>
    </row>
    <row r="19" spans="1:4">
      <c r="A19" s="4" t="s">
        <v>848</v>
      </c>
      <c r="C19" s="5" t="n">
        <v>-13000</v>
      </c>
      <c r="D19" s="4" t="s">
        <v>60</v>
      </c>
    </row>
    <row r="20" spans="1:4">
      <c r="A20" s="4" t="s">
        <v>849</v>
      </c>
      <c r="C20" s="5" t="n">
        <v>132000</v>
      </c>
      <c r="D20" s="5" t="n">
        <v>95000</v>
      </c>
    </row>
    <row r="21" spans="1:4">
      <c r="A21" s="4" t="s">
        <v>850</v>
      </c>
      <c r="C21" s="5" t="n">
        <v>39347000</v>
      </c>
      <c r="D21" s="5" t="n">
        <v>37089000</v>
      </c>
    </row>
    <row r="22" spans="1:4">
      <c r="A22" s="4" t="s">
        <v>851</v>
      </c>
      <c r="C22" s="5" t="n">
        <v>-2260000</v>
      </c>
      <c r="D22" s="5" t="n">
        <v>-2091000</v>
      </c>
    </row>
    <row r="23" spans="1:4">
      <c r="A23" s="4" t="s">
        <v>852</v>
      </c>
      <c r="C23" s="5" t="n">
        <v>37087000</v>
      </c>
      <c r="D23" s="5" t="n">
        <v>34998000</v>
      </c>
    </row>
    <row r="24" spans="1:4">
      <c r="A24" s="4" t="s">
        <v>853</v>
      </c>
      <c r="C24" s="5" t="n">
        <v>-31200000</v>
      </c>
      <c r="D24" s="5" t="n">
        <v>-30034000</v>
      </c>
    </row>
    <row r="25" spans="1:4">
      <c r="A25" s="4" t="s">
        <v>854</v>
      </c>
      <c r="C25" s="5" t="n">
        <v>-1110000</v>
      </c>
      <c r="D25" s="5" t="n">
        <v>-911000</v>
      </c>
    </row>
    <row r="26" spans="1:4">
      <c r="A26" s="4" t="s">
        <v>855</v>
      </c>
      <c r="C26" s="5" t="n">
        <v>4777000</v>
      </c>
      <c r="D26" s="5" t="n">
        <v>4053000</v>
      </c>
    </row>
    <row r="27" spans="1:4">
      <c r="A27" s="4" t="s">
        <v>856</v>
      </c>
      <c r="C27" s="5" t="n">
        <v>24590000</v>
      </c>
      <c r="D27" s="5" t="n">
        <v>20818000</v>
      </c>
    </row>
    <row r="28" spans="1:4">
      <c r="A28" s="4" t="s">
        <v>857</v>
      </c>
      <c r="C28" s="4" t="s">
        <v>60</v>
      </c>
      <c r="D28" s="4" t="s">
        <v>60</v>
      </c>
    </row>
    <row r="29" spans="1:4">
      <c r="A29" s="4" t="s">
        <v>858</v>
      </c>
      <c r="B29" s="4" t="s">
        <v>834</v>
      </c>
      <c r="C29" s="5" t="n">
        <v>24590000</v>
      </c>
      <c r="D29" s="5" t="n">
        <v>20818000</v>
      </c>
    </row>
    <row r="30" spans="1:4">
      <c r="A30" s="4" t="s">
        <v>859</v>
      </c>
      <c r="C30" s="5" t="n">
        <v>-20806000</v>
      </c>
      <c r="D30" s="5" t="n">
        <v>-16993000</v>
      </c>
    </row>
    <row r="31" spans="1:4">
      <c r="A31" s="4" t="s">
        <v>860</v>
      </c>
      <c r="C31" s="5" t="n">
        <v>-1254000</v>
      </c>
      <c r="D31" s="5" t="n">
        <v>-1267000</v>
      </c>
    </row>
    <row r="32" spans="1:4">
      <c r="A32" s="4" t="s">
        <v>861</v>
      </c>
      <c r="C32" s="5" t="n">
        <v>2530000</v>
      </c>
      <c r="D32" s="5" t="n">
        <v>2558000</v>
      </c>
    </row>
    <row r="33" spans="1:4">
      <c r="A33" s="4" t="s">
        <v>862</v>
      </c>
      <c r="B33" s="4" t="s">
        <v>493</v>
      </c>
      <c r="C33" s="5" t="n">
        <v>23948000</v>
      </c>
      <c r="D33" s="5" t="n">
        <v>25640000</v>
      </c>
    </row>
    <row r="34" spans="1:4">
      <c r="A34" s="4" t="s">
        <v>863</v>
      </c>
      <c r="B34" s="4" t="s">
        <v>493</v>
      </c>
      <c r="C34" s="5" t="n">
        <v>-2260000</v>
      </c>
      <c r="D34" s="5" t="n">
        <v>-2091000</v>
      </c>
    </row>
    <row r="35" spans="1:4">
      <c r="A35" s="4" t="s">
        <v>864</v>
      </c>
      <c r="B35" s="4" t="s">
        <v>493</v>
      </c>
      <c r="C35" s="5" t="n">
        <v>21688000</v>
      </c>
      <c r="D35" s="5" t="n">
        <v>23549000</v>
      </c>
    </row>
    <row r="36" spans="1:4">
      <c r="A36" s="4" t="s">
        <v>865</v>
      </c>
      <c r="B36" s="4" t="s">
        <v>493</v>
      </c>
      <c r="C36" s="5" t="n">
        <v>-21593000</v>
      </c>
      <c r="D36" s="5" t="n">
        <v>-23398000</v>
      </c>
    </row>
    <row r="37" spans="1:4">
      <c r="A37" s="4" t="s">
        <v>866</v>
      </c>
      <c r="B37" s="4" t="s">
        <v>493</v>
      </c>
      <c r="C37" s="5" t="n">
        <v>-2000</v>
      </c>
      <c r="D37" s="5" t="n">
        <v>-1000</v>
      </c>
    </row>
    <row r="38" spans="1:4">
      <c r="A38" s="4" t="s">
        <v>867</v>
      </c>
      <c r="B38" s="4" t="s">
        <v>493</v>
      </c>
      <c r="C38" s="5" t="n">
        <v>93000</v>
      </c>
      <c r="D38" s="5" t="n">
        <v>150000</v>
      </c>
    </row>
    <row r="39" spans="1:4">
      <c r="A39" s="4" t="s">
        <v>868</v>
      </c>
      <c r="C39" s="5" t="n">
        <v>6448000</v>
      </c>
      <c r="D39" s="5" t="n">
        <v>4710000</v>
      </c>
    </row>
    <row r="40" spans="1:4">
      <c r="A40" s="4" t="s">
        <v>869</v>
      </c>
      <c r="C40" s="4" t="s">
        <v>60</v>
      </c>
      <c r="D40" s="4" t="s">
        <v>60</v>
      </c>
    </row>
    <row r="41" spans="1:4">
      <c r="A41" s="4" t="s">
        <v>870</v>
      </c>
      <c r="C41" s="5" t="n">
        <v>6448253</v>
      </c>
      <c r="D41" s="5" t="n">
        <v>4710407</v>
      </c>
    </row>
    <row r="42" spans="1:4">
      <c r="A42" s="4" t="s">
        <v>871</v>
      </c>
      <c r="C42" s="5" t="n">
        <v>-6434000</v>
      </c>
      <c r="D42" s="5" t="n">
        <v>-4673000</v>
      </c>
    </row>
    <row r="43" spans="1:4">
      <c r="A43" s="4" t="s">
        <v>872</v>
      </c>
      <c r="C43" s="5" t="n">
        <v>-1000</v>
      </c>
      <c r="D43" s="5" t="n">
        <v>-23000</v>
      </c>
    </row>
    <row r="44" spans="1:4">
      <c r="A44" s="4" t="s">
        <v>873</v>
      </c>
      <c r="C44" s="5" t="n">
        <v>13000</v>
      </c>
      <c r="D44" s="5" t="n">
        <v>14000</v>
      </c>
    </row>
    <row r="45" spans="1:4">
      <c r="A45" s="4" t="s">
        <v>874</v>
      </c>
      <c r="C45" s="5" t="n">
        <v>1884000</v>
      </c>
      <c r="D45" s="5" t="n">
        <v>1919000</v>
      </c>
    </row>
    <row r="46" spans="1:4">
      <c r="A46" s="4" t="s">
        <v>875</v>
      </c>
      <c r="C46" s="4" t="s">
        <v>60</v>
      </c>
      <c r="D46" s="4" t="s">
        <v>60</v>
      </c>
    </row>
    <row r="47" spans="1:4">
      <c r="A47" s="4" t="s">
        <v>876</v>
      </c>
      <c r="C47" s="5" t="n">
        <v>1884317</v>
      </c>
      <c r="D47" s="5" t="n">
        <v>1919066</v>
      </c>
    </row>
    <row r="48" spans="1:4">
      <c r="A48" s="4" t="s">
        <v>877</v>
      </c>
      <c r="C48" s="5" t="n">
        <v>-400000</v>
      </c>
      <c r="D48" s="5" t="n">
        <v>-310000</v>
      </c>
    </row>
    <row r="49" spans="1:4">
      <c r="A49" s="4" t="s">
        <v>878</v>
      </c>
      <c r="C49" s="4" t="s">
        <v>60</v>
      </c>
      <c r="D49" s="4" t="s">
        <v>60</v>
      </c>
    </row>
    <row r="50" spans="1:4">
      <c r="A50" s="4" t="s">
        <v>879</v>
      </c>
      <c r="C50" s="5" t="n">
        <v>1484000</v>
      </c>
      <c r="D50" s="5" t="n">
        <v>1609000</v>
      </c>
    </row>
    <row r="51" spans="1:4">
      <c r="A51" s="4" t="s">
        <v>880</v>
      </c>
      <c r="C51" s="5" t="n">
        <v>56870000</v>
      </c>
      <c r="D51" s="5" t="n">
        <v>53087000</v>
      </c>
    </row>
    <row r="52" spans="1:4">
      <c r="A52" s="4" t="s">
        <v>881</v>
      </c>
      <c r="C52" s="5" t="n">
        <v>-2260000</v>
      </c>
      <c r="D52" s="5" t="n">
        <v>-2091000</v>
      </c>
    </row>
    <row r="53" spans="1:4">
      <c r="A53" s="4" t="s">
        <v>882</v>
      </c>
      <c r="C53" s="5" t="n">
        <v>54610000</v>
      </c>
      <c r="D53" s="5" t="n">
        <v>50996000</v>
      </c>
    </row>
    <row r="54" spans="1:4">
      <c r="A54" s="4" t="s">
        <v>883</v>
      </c>
      <c r="C54" s="5" t="n">
        <v>-49233000</v>
      </c>
      <c r="D54" s="5" t="n">
        <v>-45374000</v>
      </c>
    </row>
    <row r="55" spans="1:4">
      <c r="A55" s="4" t="s">
        <v>884</v>
      </c>
      <c r="C55" s="5" t="n">
        <v>-1257000</v>
      </c>
      <c r="D55" s="5" t="n">
        <v>-1291000</v>
      </c>
    </row>
    <row r="56" spans="1:4">
      <c r="A56" s="4" t="s">
        <v>885</v>
      </c>
      <c r="C56" s="5" t="n">
        <v>4120000</v>
      </c>
      <c r="D56" s="5" t="n">
        <v>4331000</v>
      </c>
    </row>
    <row r="57" spans="1:4">
      <c r="A57" s="4" t="s">
        <v>886</v>
      </c>
      <c r="C57" s="7" t="n">
        <v>1356505</v>
      </c>
      <c r="D57" s="7" t="n">
        <v>1434521</v>
      </c>
    </row>
    <row r="58" spans="1:4"/>
    <row r="59" spans="1:4">
      <c r="A59" s="4" t="s">
        <v>34</v>
      </c>
      <c r="B59" s="4" t="s">
        <v>887</v>
      </c>
    </row>
    <row r="60" spans="1:4">
      <c r="A60" s="4" t="s">
        <v>491</v>
      </c>
      <c r="B60" s="4" t="s">
        <v>888</v>
      </c>
    </row>
    <row r="61" spans="1:4">
      <c r="A61" s="4" t="s">
        <v>492</v>
      </c>
      <c r="B61" s="4" t="s">
        <v>889</v>
      </c>
    </row>
    <row r="62" spans="1:4">
      <c r="A62" s="4" t="s">
        <v>493</v>
      </c>
      <c r="B62" s="4" t="s">
        <v>890</v>
      </c>
    </row>
  </sheetData>
  <mergeCells count="6">
    <mergeCell ref="A1:B1"/>
    <mergeCell ref="A58:C58"/>
    <mergeCell ref="B59:C59"/>
    <mergeCell ref="B60:C60"/>
    <mergeCell ref="B61:C61"/>
    <mergeCell ref="B62:C6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21</v>
      </c>
    </row>
    <row r="2" spans="1:4">
      <c r="A2" s="3" t="s">
        <v>892</v>
      </c>
    </row>
    <row r="3" spans="1:4">
      <c r="A3" s="4" t="s">
        <v>893</v>
      </c>
      <c r="B3" s="4" t="s">
        <v>34</v>
      </c>
      <c r="C3" s="7" t="n">
        <v>23948</v>
      </c>
      <c r="D3" s="7" t="n">
        <v>25640</v>
      </c>
    </row>
    <row r="4" spans="1:4">
      <c r="A4" s="4" t="s">
        <v>51</v>
      </c>
      <c r="C4" s="5" t="n">
        <v>6448</v>
      </c>
      <c r="D4" s="5" t="n">
        <v>4710</v>
      </c>
    </row>
    <row r="5" spans="1:4">
      <c r="A5" s="4" t="s">
        <v>54</v>
      </c>
      <c r="C5" s="5" t="n">
        <v>1884</v>
      </c>
      <c r="D5" s="5" t="n">
        <v>1919</v>
      </c>
    </row>
    <row r="6" spans="1:4">
      <c r="A6" s="4" t="s">
        <v>100</v>
      </c>
      <c r="C6" s="5" t="n">
        <v>32280</v>
      </c>
      <c r="D6" s="5" t="n">
        <v>32269</v>
      </c>
    </row>
    <row r="7" spans="1:4">
      <c r="A7" s="4" t="s">
        <v>894</v>
      </c>
    </row>
    <row r="8" spans="1:4">
      <c r="A8" s="3" t="s">
        <v>892</v>
      </c>
    </row>
    <row r="9" spans="1:4">
      <c r="A9" s="4" t="s">
        <v>893</v>
      </c>
      <c r="C9" s="5" t="n">
        <v>2259</v>
      </c>
      <c r="D9" s="5" t="n">
        <v>2518</v>
      </c>
    </row>
    <row r="10" spans="1:4">
      <c r="A10" s="4" t="s">
        <v>51</v>
      </c>
      <c r="C10" s="5" t="n">
        <v>2789</v>
      </c>
      <c r="D10" s="5" t="n">
        <v>2443</v>
      </c>
    </row>
    <row r="11" spans="1:4">
      <c r="A11" s="4" t="s">
        <v>54</v>
      </c>
      <c r="C11" s="5" t="n">
        <v>1692</v>
      </c>
      <c r="D11" s="5" t="n">
        <v>1846</v>
      </c>
    </row>
    <row r="12" spans="1:4">
      <c r="A12" s="4" t="s">
        <v>100</v>
      </c>
      <c r="C12" s="5" t="n">
        <v>6740</v>
      </c>
      <c r="D12" s="5" t="n">
        <v>6807</v>
      </c>
    </row>
    <row r="13" spans="1:4">
      <c r="A13" s="4" t="s">
        <v>895</v>
      </c>
    </row>
    <row r="14" spans="1:4">
      <c r="A14" s="3" t="s">
        <v>892</v>
      </c>
    </row>
    <row r="15" spans="1:4">
      <c r="A15" s="4" t="s">
        <v>893</v>
      </c>
      <c r="C15" s="5" t="n">
        <v>17521</v>
      </c>
      <c r="D15" s="5" t="n">
        <v>19452</v>
      </c>
    </row>
    <row r="16" spans="1:4">
      <c r="A16" s="4" t="s">
        <v>51</v>
      </c>
      <c r="C16" s="5" t="n">
        <v>2049</v>
      </c>
      <c r="D16" s="5" t="n">
        <v>2019</v>
      </c>
    </row>
    <row r="17" spans="1:4">
      <c r="A17" s="4" t="s">
        <v>54</v>
      </c>
      <c r="C17" s="5" t="n">
        <v>73</v>
      </c>
      <c r="D17" s="5" t="n">
        <v>73</v>
      </c>
    </row>
    <row r="18" spans="1:4">
      <c r="A18" s="4" t="s">
        <v>100</v>
      </c>
      <c r="C18" s="5" t="n">
        <v>19643</v>
      </c>
      <c r="D18" s="5" t="n">
        <v>21544</v>
      </c>
    </row>
    <row r="19" spans="1:4">
      <c r="A19" s="4" t="s">
        <v>896</v>
      </c>
    </row>
    <row r="20" spans="1:4">
      <c r="A20" s="3" t="s">
        <v>892</v>
      </c>
    </row>
    <row r="21" spans="1:4">
      <c r="A21" s="4" t="s">
        <v>893</v>
      </c>
      <c r="C21" s="5" t="n">
        <v>2208</v>
      </c>
      <c r="D21" s="5" t="n">
        <v>1916</v>
      </c>
    </row>
    <row r="22" spans="1:4">
      <c r="A22" s="4" t="s">
        <v>51</v>
      </c>
      <c r="C22" s="5" t="n">
        <v>1610</v>
      </c>
      <c r="D22" s="5" t="n">
        <v>248</v>
      </c>
    </row>
    <row r="23" spans="1:4">
      <c r="A23" s="4" t="s">
        <v>54</v>
      </c>
      <c r="C23" s="5" t="n">
        <v>119</v>
      </c>
    </row>
    <row r="24" spans="1:4">
      <c r="A24" s="4" t="s">
        <v>100</v>
      </c>
      <c r="C24" s="5" t="n">
        <v>3937</v>
      </c>
      <c r="D24" s="5" t="n">
        <v>2164</v>
      </c>
    </row>
    <row r="25" spans="1:4">
      <c r="A25" s="4" t="s">
        <v>897</v>
      </c>
    </row>
    <row r="26" spans="1:4">
      <c r="A26" s="3" t="s">
        <v>892</v>
      </c>
    </row>
    <row r="27" spans="1:4">
      <c r="A27" s="4" t="s">
        <v>893</v>
      </c>
      <c r="C27" s="5" t="n">
        <v>1960</v>
      </c>
      <c r="D27" s="5" t="n">
        <v>1754</v>
      </c>
    </row>
    <row r="28" spans="1:4">
      <c r="A28" s="4" t="s">
        <v>100</v>
      </c>
      <c r="C28" s="7" t="n">
        <v>1960</v>
      </c>
      <c r="D28" s="7" t="n">
        <v>1754</v>
      </c>
    </row>
    <row r="29" spans="1:4"/>
    <row r="30" spans="1:4">
      <c r="A30" s="4" t="s">
        <v>34</v>
      </c>
      <c r="B30" s="4" t="s">
        <v>890</v>
      </c>
    </row>
  </sheetData>
  <mergeCells count="3">
    <mergeCell ref="A1:B1"/>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C1" s="2" t="s">
        <v>2</v>
      </c>
      <c r="D1" s="2" t="s">
        <v>21</v>
      </c>
    </row>
    <row r="2" spans="1:4">
      <c r="A2" s="3" t="s">
        <v>892</v>
      </c>
    </row>
    <row r="3" spans="1:4">
      <c r="A3" s="4" t="s">
        <v>893</v>
      </c>
      <c r="B3" s="4" t="s">
        <v>34</v>
      </c>
      <c r="C3" s="7" t="n">
        <v>23948</v>
      </c>
      <c r="D3" s="7" t="n">
        <v>25640</v>
      </c>
    </row>
    <row r="4" spans="1:4">
      <c r="A4" s="4" t="s">
        <v>51</v>
      </c>
      <c r="C4" s="5" t="n">
        <v>6448</v>
      </c>
      <c r="D4" s="5" t="n">
        <v>4710</v>
      </c>
    </row>
    <row r="5" spans="1:4">
      <c r="A5" s="4" t="s">
        <v>54</v>
      </c>
      <c r="C5" s="5" t="n">
        <v>1884</v>
      </c>
      <c r="D5" s="5" t="n">
        <v>1919</v>
      </c>
    </row>
    <row r="6" spans="1:4">
      <c r="A6" s="4" t="s">
        <v>465</v>
      </c>
    </row>
    <row r="7" spans="1:4">
      <c r="A7" s="3" t="s">
        <v>892</v>
      </c>
    </row>
    <row r="8" spans="1:4">
      <c r="A8" s="4" t="s">
        <v>893</v>
      </c>
      <c r="C8" s="5" t="n">
        <v>2519</v>
      </c>
      <c r="D8" s="5" t="n">
        <v>2270</v>
      </c>
    </row>
    <row r="9" spans="1:4">
      <c r="A9" s="4" t="s">
        <v>51</v>
      </c>
      <c r="C9" s="5" t="n">
        <v>5913</v>
      </c>
      <c r="D9" s="5" t="n">
        <v>4211</v>
      </c>
    </row>
    <row r="10" spans="1:4">
      <c r="A10" s="4" t="s">
        <v>54</v>
      </c>
      <c r="C10" s="5" t="n">
        <v>840</v>
      </c>
      <c r="D10" s="5" t="n">
        <v>930</v>
      </c>
    </row>
    <row r="11" spans="1:4">
      <c r="A11" s="4" t="s">
        <v>467</v>
      </c>
    </row>
    <row r="12" spans="1:4">
      <c r="A12" s="3" t="s">
        <v>892</v>
      </c>
    </row>
    <row r="13" spans="1:4">
      <c r="A13" s="4" t="s">
        <v>893</v>
      </c>
      <c r="C13" s="5" t="n">
        <v>17542</v>
      </c>
      <c r="D13" s="5" t="n">
        <v>19426</v>
      </c>
    </row>
    <row r="14" spans="1:4">
      <c r="A14" s="4" t="s">
        <v>54</v>
      </c>
      <c r="C14" s="5" t="n">
        <v>571</v>
      </c>
      <c r="D14" s="5" t="n">
        <v>738</v>
      </c>
    </row>
    <row r="15" spans="1:4">
      <c r="A15" s="4" t="s">
        <v>899</v>
      </c>
    </row>
    <row r="16" spans="1:4">
      <c r="A16" s="3" t="s">
        <v>892</v>
      </c>
    </row>
    <row r="17" spans="1:4">
      <c r="A17" s="4" t="s">
        <v>893</v>
      </c>
      <c r="C17" s="5" t="n">
        <v>483</v>
      </c>
      <c r="D17" s="5" t="n">
        <v>581</v>
      </c>
    </row>
    <row r="18" spans="1:4">
      <c r="A18" s="4" t="s">
        <v>51</v>
      </c>
      <c r="C18" s="5" t="n">
        <v>11</v>
      </c>
    </row>
    <row r="19" spans="1:4">
      <c r="A19" s="4" t="s">
        <v>54</v>
      </c>
      <c r="C19" s="5" t="n">
        <v>134</v>
      </c>
      <c r="D19" s="5" t="n">
        <v>71</v>
      </c>
    </row>
    <row r="20" spans="1:4">
      <c r="A20" s="4" t="s">
        <v>468</v>
      </c>
    </row>
    <row r="21" spans="1:4">
      <c r="A21" s="3" t="s">
        <v>892</v>
      </c>
    </row>
    <row r="22" spans="1:4">
      <c r="A22" s="4" t="s">
        <v>893</v>
      </c>
      <c r="C22" s="5" t="n">
        <v>3087</v>
      </c>
      <c r="D22" s="5" t="n">
        <v>3027</v>
      </c>
    </row>
    <row r="23" spans="1:4">
      <c r="A23" s="4" t="s">
        <v>51</v>
      </c>
      <c r="D23" s="5" t="n">
        <v>124</v>
      </c>
    </row>
    <row r="24" spans="1:4">
      <c r="A24" s="4" t="s">
        <v>54</v>
      </c>
      <c r="C24" s="5" t="n">
        <v>1</v>
      </c>
    </row>
    <row r="25" spans="1:4">
      <c r="A25" s="4" t="s">
        <v>470</v>
      </c>
    </row>
    <row r="26" spans="1:4">
      <c r="A26" s="3" t="s">
        <v>892</v>
      </c>
    </row>
    <row r="27" spans="1:4">
      <c r="A27" s="4" t="s">
        <v>893</v>
      </c>
      <c r="C27" s="5" t="n">
        <v>145</v>
      </c>
      <c r="D27" s="5" t="n">
        <v>177</v>
      </c>
    </row>
    <row r="28" spans="1:4">
      <c r="A28" s="4" t="s">
        <v>54</v>
      </c>
      <c r="C28" s="5" t="n">
        <v>6</v>
      </c>
    </row>
    <row r="29" spans="1:4">
      <c r="A29" s="4" t="s">
        <v>471</v>
      </c>
    </row>
    <row r="30" spans="1:4">
      <c r="A30" s="3" t="s">
        <v>892</v>
      </c>
    </row>
    <row r="31" spans="1:4">
      <c r="A31" s="4" t="s">
        <v>893</v>
      </c>
      <c r="C31" s="5" t="n">
        <v>50</v>
      </c>
      <c r="D31" s="5" t="n">
        <v>133</v>
      </c>
    </row>
    <row r="32" spans="1:4">
      <c r="A32" s="4" t="s">
        <v>51</v>
      </c>
      <c r="C32" s="5" t="n">
        <v>524</v>
      </c>
      <c r="D32" s="5" t="n">
        <v>375</v>
      </c>
    </row>
    <row r="33" spans="1:4">
      <c r="A33" s="4" t="s">
        <v>54</v>
      </c>
      <c r="C33" s="5" t="n">
        <v>332</v>
      </c>
      <c r="D33" s="5" t="n">
        <v>180</v>
      </c>
    </row>
    <row r="34" spans="1:4">
      <c r="A34" s="4" t="s">
        <v>900</v>
      </c>
    </row>
    <row r="35" spans="1:4">
      <c r="A35" s="3" t="s">
        <v>892</v>
      </c>
    </row>
    <row r="36" spans="1:4">
      <c r="A36" s="4" t="s">
        <v>893</v>
      </c>
      <c r="C36" s="7" t="n">
        <v>122</v>
      </c>
      <c r="D36" s="7" t="n">
        <v>26</v>
      </c>
    </row>
    <row r="37" spans="1:4"/>
    <row r="38" spans="1:4">
      <c r="A38" s="4" t="s">
        <v>34</v>
      </c>
      <c r="B38" s="4" t="s">
        <v>890</v>
      </c>
    </row>
  </sheetData>
  <mergeCells count="3">
    <mergeCell ref="A1:B1"/>
    <mergeCell ref="A37:C37"/>
    <mergeCell ref="B38:C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01</v>
      </c>
      <c r="B1" s="2" t="s">
        <v>2</v>
      </c>
      <c r="C1" s="2" t="s">
        <v>21</v>
      </c>
      <c r="D1" s="2" t="s">
        <v>902</v>
      </c>
    </row>
    <row r="2" spans="1:4">
      <c r="A2" s="3" t="s">
        <v>903</v>
      </c>
    </row>
    <row r="3" spans="1:4">
      <c r="A3" s="4" t="s">
        <v>904</v>
      </c>
      <c r="B3" s="4" t="s">
        <v>60</v>
      </c>
      <c r="C3" s="4" t="s">
        <v>60</v>
      </c>
    </row>
    <row r="4" spans="1:4">
      <c r="A4" s="4" t="s">
        <v>905</v>
      </c>
      <c r="B4" s="4" t="s">
        <v>60</v>
      </c>
      <c r="C4" s="4" t="s">
        <v>60</v>
      </c>
    </row>
    <row r="5" spans="1:4">
      <c r="A5" s="4" t="s">
        <v>906</v>
      </c>
    </row>
    <row r="6" spans="1:4">
      <c r="A6" s="3" t="s">
        <v>903</v>
      </c>
    </row>
    <row r="7" spans="1:4">
      <c r="A7" s="4" t="s">
        <v>907</v>
      </c>
      <c r="B7" s="5" t="n">
        <v>400000000</v>
      </c>
      <c r="C7" s="5" t="n">
        <v>400000000</v>
      </c>
    </row>
    <row r="8" spans="1:4">
      <c r="A8" s="4" t="s">
        <v>908</v>
      </c>
    </row>
    <row r="9" spans="1:4">
      <c r="A9" s="3" t="s">
        <v>903</v>
      </c>
    </row>
    <row r="10" spans="1:4">
      <c r="A10" s="4" t="s">
        <v>907</v>
      </c>
      <c r="B10" s="5" t="n">
        <v>200000000</v>
      </c>
      <c r="C10" s="5" t="n">
        <v>200000000</v>
      </c>
    </row>
    <row r="11" spans="1:4">
      <c r="A11" s="4" t="s">
        <v>909</v>
      </c>
    </row>
    <row r="12" spans="1:4">
      <c r="A12" s="3" t="s">
        <v>903</v>
      </c>
    </row>
    <row r="13" spans="1:4">
      <c r="A13" s="4" t="s">
        <v>907</v>
      </c>
      <c r="B13" s="5" t="n">
        <v>200000000</v>
      </c>
      <c r="C13" s="5" t="n">
        <v>200000000</v>
      </c>
    </row>
    <row r="14" spans="1:4">
      <c r="A14" s="4" t="s">
        <v>910</v>
      </c>
    </row>
    <row r="15" spans="1:4">
      <c r="A15" s="3" t="s">
        <v>903</v>
      </c>
    </row>
    <row r="16" spans="1:4">
      <c r="A16" s="4" t="s">
        <v>907</v>
      </c>
      <c r="D16" s="4" t="s">
        <v>60</v>
      </c>
    </row>
    <row r="17" spans="1:4">
      <c r="A17" s="4" t="s">
        <v>911</v>
      </c>
      <c r="D17" s="5"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34"/>
  </cols>
  <sheetData>
    <row r="1" spans="1:10">
      <c r="A1" s="1" t="s">
        <v>159</v>
      </c>
      <c r="B1" s="2" t="s">
        <v>100</v>
      </c>
      <c r="C1" s="2" t="s">
        <v>160</v>
      </c>
      <c r="D1" s="2" t="s">
        <v>161</v>
      </c>
      <c r="E1" s="2" t="s">
        <v>162</v>
      </c>
      <c r="F1" s="2" t="s">
        <v>163</v>
      </c>
      <c r="G1" s="2" t="s">
        <v>164</v>
      </c>
      <c r="H1" s="2" t="s">
        <v>165</v>
      </c>
      <c r="I1" s="2" t="s">
        <v>166</v>
      </c>
      <c r="J1" s="2" t="s">
        <v>167</v>
      </c>
    </row>
    <row r="2" spans="1:10">
      <c r="A2" s="4" t="s">
        <v>168</v>
      </c>
      <c r="D2" s="7" t="n">
        <v>2090270</v>
      </c>
      <c r="E2" s="7" t="n">
        <v>5959626</v>
      </c>
      <c r="F2" s="7" t="n">
        <v>239571</v>
      </c>
      <c r="G2" s="7" t="n">
        <v>3424864</v>
      </c>
      <c r="H2" s="7" t="n">
        <v>3067255</v>
      </c>
      <c r="I2" s="7" t="n">
        <v>-102521</v>
      </c>
      <c r="J2" s="7" t="n">
        <v>602276</v>
      </c>
    </row>
    <row r="3" spans="1:10">
      <c r="A3" s="4" t="s">
        <v>169</v>
      </c>
      <c r="E3" s="5" t="n">
        <v>-3513</v>
      </c>
    </row>
    <row r="4" spans="1:10">
      <c r="A4" s="4" t="s">
        <v>132</v>
      </c>
      <c r="B4" s="7" t="n">
        <v>381307</v>
      </c>
      <c r="G4" s="5" t="n">
        <v>381307</v>
      </c>
    </row>
    <row r="5" spans="1:10">
      <c r="A5" s="4" t="s">
        <v>170</v>
      </c>
      <c r="G5" s="5" t="n">
        <v>-126155</v>
      </c>
    </row>
    <row r="6" spans="1:10">
      <c r="A6" s="4" t="s">
        <v>171</v>
      </c>
      <c r="G6" s="5" t="n">
        <v>-1182</v>
      </c>
    </row>
    <row r="7" spans="1:10">
      <c r="A7" s="4" t="s">
        <v>172</v>
      </c>
      <c r="I7" s="5" t="n">
        <v>-100033</v>
      </c>
    </row>
    <row r="8" spans="1:10">
      <c r="A8" s="4" t="s">
        <v>173</v>
      </c>
      <c r="I8" s="5" t="n">
        <v>2823</v>
      </c>
    </row>
    <row r="9" spans="1:10">
      <c r="A9" s="4" t="s">
        <v>174</v>
      </c>
      <c r="I9" s="5" t="n">
        <v>-149</v>
      </c>
    </row>
    <row r="10" spans="1:10">
      <c r="A10" s="4" t="s">
        <v>175</v>
      </c>
      <c r="J10" s="5" t="n">
        <v>21454</v>
      </c>
    </row>
    <row r="11" spans="1:10">
      <c r="A11" s="4" t="s">
        <v>176</v>
      </c>
      <c r="J11" s="5" t="n">
        <v>211</v>
      </c>
    </row>
    <row r="12" spans="1:10">
      <c r="A12" s="4" t="s">
        <v>177</v>
      </c>
      <c r="J12" s="5" t="n">
        <v>-19269</v>
      </c>
    </row>
    <row r="13" spans="1:10">
      <c r="A13" s="4" t="s">
        <v>131</v>
      </c>
      <c r="B13" s="5" t="n">
        <v>31813</v>
      </c>
      <c r="J13" s="5" t="n">
        <v>31813</v>
      </c>
    </row>
    <row r="14" spans="1:10">
      <c r="A14" s="4" t="s">
        <v>178</v>
      </c>
      <c r="J14" s="5" t="n">
        <v>-21764</v>
      </c>
    </row>
    <row r="15" spans="1:10">
      <c r="A15" s="4" t="s">
        <v>179</v>
      </c>
      <c r="B15" s="5" t="n">
        <v>-414821</v>
      </c>
      <c r="H15" s="5" t="n">
        <v>-445962</v>
      </c>
      <c r="J15" s="5" t="n">
        <v>31141</v>
      </c>
    </row>
    <row r="16" spans="1:10">
      <c r="A16" s="4" t="s">
        <v>180</v>
      </c>
      <c r="E16" s="5" t="n">
        <v>-965</v>
      </c>
      <c r="J16" s="5" t="n">
        <v>41</v>
      </c>
    </row>
    <row r="17" spans="1:10">
      <c r="A17" s="4" t="s">
        <v>181</v>
      </c>
      <c r="B17" s="5" t="n">
        <v>15031139</v>
      </c>
      <c r="C17" s="7" t="n">
        <v>14385236</v>
      </c>
      <c r="D17" s="5" t="n">
        <v>2090270</v>
      </c>
      <c r="E17" s="5" t="n">
        <v>5955148</v>
      </c>
      <c r="F17" s="5" t="n">
        <v>239571</v>
      </c>
      <c r="G17" s="5" t="n">
        <v>3678834</v>
      </c>
      <c r="H17" s="5" t="n">
        <v>2621293</v>
      </c>
      <c r="I17" s="5" t="n">
        <v>-199880</v>
      </c>
      <c r="J17" s="5" t="n">
        <v>645903</v>
      </c>
    </row>
    <row r="18" spans="1:10">
      <c r="A18" s="4" t="s">
        <v>182</v>
      </c>
      <c r="B18" s="5" t="n">
        <v>14848267</v>
      </c>
      <c r="D18" s="5" t="n">
        <v>2090270</v>
      </c>
      <c r="E18" s="5" t="n">
        <v>5958929</v>
      </c>
      <c r="F18" s="5" t="n">
        <v>239571</v>
      </c>
      <c r="G18" s="5" t="n">
        <v>3980257</v>
      </c>
      <c r="H18" s="5" t="n">
        <v>2301259</v>
      </c>
      <c r="I18" s="5" t="n">
        <v>-299661</v>
      </c>
      <c r="J18" s="5" t="n">
        <v>577642</v>
      </c>
    </row>
    <row r="19" spans="1:10">
      <c r="A19" s="4" t="s">
        <v>169</v>
      </c>
      <c r="E19" s="5" t="n">
        <v>-1281</v>
      </c>
    </row>
    <row r="20" spans="1:10">
      <c r="A20" s="4" t="s">
        <v>132</v>
      </c>
      <c r="B20" s="5" t="n">
        <v>750883</v>
      </c>
      <c r="G20" s="5" t="n">
        <v>750883</v>
      </c>
    </row>
    <row r="21" spans="1:10">
      <c r="A21" s="4" t="s">
        <v>170</v>
      </c>
      <c r="G21" s="5" t="n">
        <v>-124092</v>
      </c>
    </row>
    <row r="22" spans="1:10">
      <c r="A22" s="4" t="s">
        <v>171</v>
      </c>
      <c r="G22" s="5" t="n">
        <v>-1004</v>
      </c>
    </row>
    <row r="23" spans="1:10">
      <c r="A23" s="4" t="s">
        <v>172</v>
      </c>
      <c r="I23" s="5" t="n">
        <v>-109760</v>
      </c>
    </row>
    <row r="24" spans="1:10">
      <c r="A24" s="4" t="s">
        <v>173</v>
      </c>
      <c r="I24" s="5" t="n">
        <v>3108</v>
      </c>
    </row>
    <row r="25" spans="1:10">
      <c r="A25" s="4" t="s">
        <v>174</v>
      </c>
      <c r="I25" s="5" t="n">
        <v>24</v>
      </c>
    </row>
    <row r="26" spans="1:10">
      <c r="A26" s="4" t="s">
        <v>175</v>
      </c>
      <c r="J26" s="5" t="n">
        <v>52679</v>
      </c>
    </row>
    <row r="27" spans="1:10">
      <c r="A27" s="4" t="s">
        <v>176</v>
      </c>
      <c r="J27" s="5" t="n">
        <v>6945</v>
      </c>
    </row>
    <row r="28" spans="1:10">
      <c r="A28" s="4" t="s">
        <v>177</v>
      </c>
      <c r="J28" s="5" t="n">
        <v>-457886</v>
      </c>
    </row>
    <row r="29" spans="1:10">
      <c r="A29" s="4" t="s">
        <v>131</v>
      </c>
      <c r="B29" s="5" t="n">
        <v>2433</v>
      </c>
      <c r="J29" s="5" t="n">
        <v>2433</v>
      </c>
    </row>
    <row r="30" spans="1:10">
      <c r="A30" s="4" t="s">
        <v>178</v>
      </c>
      <c r="J30" s="5" t="n">
        <v>-6005</v>
      </c>
    </row>
    <row r="31" spans="1:10">
      <c r="A31" s="4" t="s">
        <v>179</v>
      </c>
      <c r="B31" s="5" t="n">
        <v>-854976</v>
      </c>
      <c r="H31" s="5" t="n">
        <v>-824439</v>
      </c>
      <c r="J31" s="5" t="n">
        <v>-30537</v>
      </c>
    </row>
    <row r="32" spans="1:10">
      <c r="A32" s="4" t="s">
        <v>180</v>
      </c>
      <c r="J32" s="5" t="n">
        <v>-348</v>
      </c>
    </row>
    <row r="33" spans="1:10">
      <c r="A33" s="4" t="s">
        <v>183</v>
      </c>
      <c r="B33" s="7" t="n">
        <v>14704969</v>
      </c>
      <c r="C33" s="7" t="n">
        <v>13964064</v>
      </c>
      <c r="D33" s="7" t="n">
        <v>2090270</v>
      </c>
      <c r="E33" s="7" t="n">
        <v>5957648</v>
      </c>
      <c r="F33" s="7" t="n">
        <v>239571</v>
      </c>
      <c r="G33" s="5" t="n">
        <v>4602171</v>
      </c>
      <c r="H33" s="5" t="n">
        <v>1480693</v>
      </c>
      <c r="I33" s="7" t="n">
        <v>-406289</v>
      </c>
      <c r="J33" s="5" t="n">
        <v>740905</v>
      </c>
    </row>
    <row r="34" spans="1:10">
      <c r="A34" s="4" t="s">
        <v>184</v>
      </c>
      <c r="G34" s="7" t="n">
        <v>-3873</v>
      </c>
      <c r="H34" s="7" t="n">
        <v>3873</v>
      </c>
      <c r="J34" s="7" t="n">
        <v>5959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2</v>
      </c>
      <c r="B1" s="2" t="s">
        <v>1</v>
      </c>
    </row>
    <row r="2" spans="1:4">
      <c r="B2" s="2" t="s">
        <v>2</v>
      </c>
      <c r="C2" s="2" t="s">
        <v>93</v>
      </c>
      <c r="D2" s="2" t="s">
        <v>21</v>
      </c>
    </row>
    <row r="3" spans="1:4">
      <c r="A3" s="3" t="s">
        <v>913</v>
      </c>
    </row>
    <row r="4" spans="1:4">
      <c r="A4" s="4" t="s">
        <v>914</v>
      </c>
      <c r="B4" s="7" t="n">
        <v>1995314</v>
      </c>
      <c r="C4" s="7" t="n">
        <v>2304555</v>
      </c>
    </row>
    <row r="5" spans="1:4">
      <c r="A5" s="4" t="s">
        <v>915</v>
      </c>
      <c r="B5" s="5" t="n">
        <v>-132427</v>
      </c>
      <c r="C5" s="5" t="n">
        <v>-396849</v>
      </c>
    </row>
    <row r="6" spans="1:4">
      <c r="A6" s="4" t="s">
        <v>916</v>
      </c>
      <c r="B6" s="5" t="n">
        <v>5509</v>
      </c>
    </row>
    <row r="7" spans="1:4">
      <c r="A7" s="4" t="s">
        <v>917</v>
      </c>
      <c r="B7" s="5" t="n">
        <v>1868396</v>
      </c>
      <c r="C7" s="5" t="n">
        <v>1907706</v>
      </c>
    </row>
    <row r="8" spans="1:4">
      <c r="A8" s="4" t="s">
        <v>918</v>
      </c>
      <c r="B8" s="5" t="n">
        <v>-2080</v>
      </c>
    </row>
    <row r="9" spans="1:4">
      <c r="A9" s="4" t="s">
        <v>919</v>
      </c>
      <c r="B9" s="5" t="n">
        <v>866</v>
      </c>
    </row>
    <row r="10" spans="1:4">
      <c r="A10" s="4" t="s">
        <v>920</v>
      </c>
      <c r="B10" s="5" t="n">
        <v>-1214</v>
      </c>
    </row>
    <row r="11" spans="1:4">
      <c r="A11" s="4" t="s">
        <v>921</v>
      </c>
      <c r="B11" s="5" t="n">
        <v>4516</v>
      </c>
      <c r="C11" s="5" t="n">
        <v>2708</v>
      </c>
    </row>
    <row r="12" spans="1:4">
      <c r="A12" s="4" t="s">
        <v>922</v>
      </c>
      <c r="B12" s="5" t="n">
        <v>19205</v>
      </c>
      <c r="C12" s="5" t="n">
        <v>2683</v>
      </c>
    </row>
    <row r="13" spans="1:4">
      <c r="A13" s="4" t="s">
        <v>923</v>
      </c>
      <c r="B13" s="5" t="n">
        <v>23721</v>
      </c>
      <c r="C13" s="5" t="n">
        <v>5391</v>
      </c>
    </row>
    <row r="14" spans="1:4">
      <c r="A14" s="4" t="s">
        <v>924</v>
      </c>
      <c r="B14" s="5" t="n">
        <v>-317422</v>
      </c>
      <c r="C14" s="5" t="n">
        <v>-187640</v>
      </c>
    </row>
    <row r="15" spans="1:4">
      <c r="A15" s="4" t="s">
        <v>925</v>
      </c>
      <c r="B15" s="5" t="n">
        <v>18291</v>
      </c>
      <c r="C15" s="5" t="n">
        <v>-23566</v>
      </c>
    </row>
    <row r="16" spans="1:4">
      <c r="A16" s="4" t="s">
        <v>926</v>
      </c>
      <c r="B16" s="5" t="n">
        <v>-299131</v>
      </c>
      <c r="C16" s="5" t="n">
        <v>-211206</v>
      </c>
    </row>
    <row r="17" spans="1:4">
      <c r="A17" s="4" t="s">
        <v>927</v>
      </c>
      <c r="B17" s="5" t="n">
        <v>620931</v>
      </c>
      <c r="C17" s="5" t="n">
        <v>947632</v>
      </c>
    </row>
    <row r="18" spans="1:4">
      <c r="A18" s="4" t="s">
        <v>928</v>
      </c>
      <c r="B18" s="5" t="n">
        <v>-730374</v>
      </c>
      <c r="C18" s="5" t="n">
        <v>-28230</v>
      </c>
    </row>
    <row r="19" spans="1:4">
      <c r="A19" s="4" t="s">
        <v>929</v>
      </c>
      <c r="B19" s="5" t="n">
        <v>-1636</v>
      </c>
    </row>
    <row r="20" spans="1:4">
      <c r="A20" s="4" t="s">
        <v>930</v>
      </c>
      <c r="B20" s="5" t="n">
        <v>-111079</v>
      </c>
      <c r="C20" s="5" t="n">
        <v>919402</v>
      </c>
    </row>
    <row r="21" spans="1:4">
      <c r="A21" s="4" t="s">
        <v>931</v>
      </c>
      <c r="B21" s="7" t="n">
        <v>1480693</v>
      </c>
      <c r="C21" s="7" t="n">
        <v>2621293</v>
      </c>
      <c r="D21" s="7" t="n">
        <v>23012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2</v>
      </c>
      <c r="C1" s="2" t="s">
        <v>1</v>
      </c>
    </row>
    <row r="2" spans="1:4">
      <c r="C2" s="2" t="s">
        <v>2</v>
      </c>
      <c r="D2" s="2" t="s">
        <v>93</v>
      </c>
    </row>
    <row r="3" spans="1:4">
      <c r="A3" s="3" t="s">
        <v>933</v>
      </c>
    </row>
    <row r="4" spans="1:4">
      <c r="A4" s="4" t="s">
        <v>148</v>
      </c>
      <c r="C4" s="7" t="n">
        <v>-71019</v>
      </c>
      <c r="D4" s="7" t="n">
        <v>-448876</v>
      </c>
    </row>
    <row r="5" spans="1:4">
      <c r="A5" s="4" t="s">
        <v>934</v>
      </c>
      <c r="C5" s="5" t="n">
        <v>-120742</v>
      </c>
      <c r="D5" s="5" t="n">
        <v>-117170</v>
      </c>
    </row>
    <row r="6" spans="1:4">
      <c r="A6" s="4" t="s">
        <v>935</v>
      </c>
      <c r="C6" s="5" t="n">
        <v>-191761</v>
      </c>
      <c r="D6" s="5" t="n">
        <v>-566046</v>
      </c>
    </row>
    <row r="7" spans="1:4">
      <c r="A7" s="3" t="s">
        <v>936</v>
      </c>
    </row>
    <row r="8" spans="1:4">
      <c r="A8" s="4" t="s">
        <v>148</v>
      </c>
      <c r="C8" s="5" t="n">
        <v>19199</v>
      </c>
      <c r="D8" s="5" t="n">
        <v>165039</v>
      </c>
    </row>
    <row r="9" spans="1:4">
      <c r="A9" s="4" t="s">
        <v>934</v>
      </c>
      <c r="C9" s="5" t="n">
        <v>38139</v>
      </c>
      <c r="D9" s="5" t="n">
        <v>40152</v>
      </c>
    </row>
    <row r="10" spans="1:4">
      <c r="A10" s="4" t="s">
        <v>935</v>
      </c>
      <c r="C10" s="5" t="n">
        <v>57338</v>
      </c>
      <c r="D10" s="5" t="n">
        <v>205191</v>
      </c>
    </row>
    <row r="11" spans="1:4">
      <c r="A11" s="3" t="s">
        <v>937</v>
      </c>
    </row>
    <row r="12" spans="1:4">
      <c r="A12" s="4" t="s">
        <v>148</v>
      </c>
      <c r="C12" s="5" t="n">
        <v>-51820</v>
      </c>
      <c r="D12" s="5" t="n">
        <v>-283837</v>
      </c>
    </row>
    <row r="13" spans="1:4">
      <c r="A13" s="4" t="s">
        <v>934</v>
      </c>
      <c r="C13" s="5" t="n">
        <v>-82603</v>
      </c>
      <c r="D13" s="5" t="n">
        <v>-77018</v>
      </c>
    </row>
    <row r="14" spans="1:4">
      <c r="A14" s="4" t="s">
        <v>935</v>
      </c>
      <c r="B14" s="4" t="s">
        <v>34</v>
      </c>
      <c r="C14" s="5" t="n">
        <v>-134423</v>
      </c>
      <c r="D14" s="5" t="n">
        <v>-360855</v>
      </c>
    </row>
    <row r="15" spans="1:4">
      <c r="A15" s="4" t="s">
        <v>938</v>
      </c>
      <c r="C15" s="5" t="n">
        <v>-1996</v>
      </c>
      <c r="D15" s="5" t="n">
        <v>35994</v>
      </c>
    </row>
    <row r="16" spans="1:4">
      <c r="A16" s="4" t="s">
        <v>939</v>
      </c>
      <c r="C16" s="5" t="n">
        <v>-132427</v>
      </c>
      <c r="D16" s="5" t="n">
        <v>-396849</v>
      </c>
    </row>
    <row r="17" spans="1:4">
      <c r="A17" s="3" t="s">
        <v>940</v>
      </c>
    </row>
    <row r="18" spans="1:4">
      <c r="A18" s="4" t="s">
        <v>149</v>
      </c>
      <c r="C18" s="5" t="n">
        <v>1158</v>
      </c>
    </row>
    <row r="19" spans="1:4">
      <c r="A19" s="4" t="s">
        <v>941</v>
      </c>
      <c r="C19" s="5" t="n">
        <v>105</v>
      </c>
    </row>
    <row r="20" spans="1:4">
      <c r="A20" s="4" t="s">
        <v>935</v>
      </c>
      <c r="C20" s="5" t="n">
        <v>1263</v>
      </c>
    </row>
    <row r="21" spans="1:4">
      <c r="A21" s="3" t="s">
        <v>942</v>
      </c>
    </row>
    <row r="22" spans="1:4">
      <c r="A22" s="4" t="s">
        <v>149</v>
      </c>
      <c r="C22" s="5" t="n">
        <v>-364</v>
      </c>
    </row>
    <row r="23" spans="1:4">
      <c r="A23" s="4" t="s">
        <v>941</v>
      </c>
      <c r="C23" s="5" t="n">
        <v>-33</v>
      </c>
    </row>
    <row r="24" spans="1:4">
      <c r="A24" s="4" t="s">
        <v>935</v>
      </c>
      <c r="C24" s="5" t="n">
        <v>-397</v>
      </c>
    </row>
    <row r="25" spans="1:4">
      <c r="A25" s="3" t="s">
        <v>943</v>
      </c>
    </row>
    <row r="26" spans="1:4">
      <c r="A26" s="4" t="s">
        <v>149</v>
      </c>
      <c r="C26" s="5" t="n">
        <v>794</v>
      </c>
    </row>
    <row r="27" spans="1:4">
      <c r="A27" s="4" t="s">
        <v>941</v>
      </c>
      <c r="C27" s="5" t="n">
        <v>72</v>
      </c>
    </row>
    <row r="28" spans="1:4">
      <c r="A28" s="4" t="s">
        <v>935</v>
      </c>
      <c r="C28" s="5" t="n">
        <v>866</v>
      </c>
    </row>
    <row r="29" spans="1:4">
      <c r="A29" s="4" t="s">
        <v>944</v>
      </c>
      <c r="C29" s="4" t="s">
        <v>60</v>
      </c>
      <c r="D29" s="4" t="s">
        <v>60</v>
      </c>
    </row>
    <row r="30" spans="1:4">
      <c r="A30" s="4" t="s">
        <v>945</v>
      </c>
      <c r="C30" s="5" t="n">
        <v>866</v>
      </c>
    </row>
    <row r="31" spans="1:4">
      <c r="A31" s="3" t="s">
        <v>946</v>
      </c>
    </row>
    <row r="32" spans="1:4">
      <c r="A32" s="4" t="s">
        <v>150</v>
      </c>
      <c r="C32" s="5" t="n">
        <v>41833</v>
      </c>
      <c r="D32" s="5" t="n">
        <v>13443</v>
      </c>
    </row>
    <row r="33" spans="1:4">
      <c r="A33" s="4" t="s">
        <v>934</v>
      </c>
      <c r="C33" s="5" t="n">
        <v>-9678</v>
      </c>
      <c r="D33" s="5" t="n">
        <v>-8937</v>
      </c>
    </row>
    <row r="34" spans="1:4">
      <c r="A34" s="4" t="s">
        <v>935</v>
      </c>
      <c r="C34" s="5" t="n">
        <v>32155</v>
      </c>
      <c r="D34" s="5" t="n">
        <v>4506</v>
      </c>
    </row>
    <row r="35" spans="1:4">
      <c r="A35" s="3" t="s">
        <v>947</v>
      </c>
    </row>
    <row r="36" spans="1:4">
      <c r="A36" s="4" t="s">
        <v>150</v>
      </c>
      <c r="C36" s="5" t="n">
        <v>-16752</v>
      </c>
      <c r="D36" s="5" t="n">
        <v>-5335</v>
      </c>
    </row>
    <row r="37" spans="1:4">
      <c r="A37" s="4" t="s">
        <v>934</v>
      </c>
      <c r="C37" s="5" t="n">
        <v>3802</v>
      </c>
      <c r="D37" s="5" t="n">
        <v>3512</v>
      </c>
    </row>
    <row r="38" spans="1:4">
      <c r="A38" s="4" t="s">
        <v>935</v>
      </c>
      <c r="C38" s="5" t="n">
        <v>-12950</v>
      </c>
      <c r="D38" s="5" t="n">
        <v>-1823</v>
      </c>
    </row>
    <row r="39" spans="1:4">
      <c r="A39" s="3" t="s">
        <v>948</v>
      </c>
    </row>
    <row r="40" spans="1:4">
      <c r="A40" s="4" t="s">
        <v>150</v>
      </c>
      <c r="C40" s="5" t="n">
        <v>25081</v>
      </c>
      <c r="D40" s="5" t="n">
        <v>8108</v>
      </c>
    </row>
    <row r="41" spans="1:4">
      <c r="A41" s="4" t="s">
        <v>934</v>
      </c>
      <c r="C41" s="5" t="n">
        <v>-5876</v>
      </c>
      <c r="D41" s="5" t="n">
        <v>-5425</v>
      </c>
    </row>
    <row r="42" spans="1:4">
      <c r="A42" s="4" t="s">
        <v>935</v>
      </c>
      <c r="C42" s="5" t="n">
        <v>19205</v>
      </c>
      <c r="D42" s="5" t="n">
        <v>2683</v>
      </c>
    </row>
    <row r="43" spans="1:4">
      <c r="A43" s="4" t="s">
        <v>949</v>
      </c>
      <c r="C43" s="4" t="s">
        <v>60</v>
      </c>
      <c r="D43" s="4" t="s">
        <v>60</v>
      </c>
    </row>
    <row r="44" spans="1:4">
      <c r="A44" s="4" t="s">
        <v>950</v>
      </c>
      <c r="C44" s="5" t="n">
        <v>19205</v>
      </c>
      <c r="D44" s="5" t="n">
        <v>2683</v>
      </c>
    </row>
    <row r="45" spans="1:4">
      <c r="A45" s="3" t="s">
        <v>951</v>
      </c>
    </row>
    <row r="46" spans="1:4">
      <c r="A46" s="4" t="s">
        <v>151</v>
      </c>
      <c r="C46" s="5" t="n">
        <v>15910</v>
      </c>
      <c r="D46" s="5" t="n">
        <v>-39786</v>
      </c>
    </row>
    <row r="47" spans="1:4">
      <c r="A47" s="4" t="s">
        <v>941</v>
      </c>
      <c r="C47" s="5" t="n">
        <v>13598</v>
      </c>
      <c r="D47" s="5" t="n">
        <v>4109</v>
      </c>
    </row>
    <row r="48" spans="1:4">
      <c r="A48" s="4" t="s">
        <v>935</v>
      </c>
      <c r="C48" s="5" t="n">
        <v>29508</v>
      </c>
      <c r="D48" s="5" t="n">
        <v>-35677</v>
      </c>
    </row>
    <row r="49" spans="1:4">
      <c r="A49" s="3" t="s">
        <v>952</v>
      </c>
    </row>
    <row r="50" spans="1:4">
      <c r="A50" s="4" t="s">
        <v>151</v>
      </c>
      <c r="C50" s="5" t="n">
        <v>-6798</v>
      </c>
      <c r="D50" s="5" t="n">
        <v>13804</v>
      </c>
    </row>
    <row r="51" spans="1:4">
      <c r="A51" s="4" t="s">
        <v>941</v>
      </c>
      <c r="C51" s="5" t="n">
        <v>-4340</v>
      </c>
      <c r="D51" s="5" t="n">
        <v>-1719</v>
      </c>
    </row>
    <row r="52" spans="1:4">
      <c r="A52" s="4" t="s">
        <v>935</v>
      </c>
      <c r="C52" s="5" t="n">
        <v>-11138</v>
      </c>
      <c r="D52" s="5" t="n">
        <v>12085</v>
      </c>
    </row>
    <row r="53" spans="1:4">
      <c r="A53" s="3" t="s">
        <v>953</v>
      </c>
    </row>
    <row r="54" spans="1:4">
      <c r="A54" s="4" t="s">
        <v>151</v>
      </c>
      <c r="C54" s="5" t="n">
        <v>9112</v>
      </c>
      <c r="D54" s="5" t="n">
        <v>-25982</v>
      </c>
    </row>
    <row r="55" spans="1:4">
      <c r="A55" s="4" t="s">
        <v>941</v>
      </c>
      <c r="C55" s="5" t="n">
        <v>9258</v>
      </c>
      <c r="D55" s="5" t="n">
        <v>2390</v>
      </c>
    </row>
    <row r="56" spans="1:4">
      <c r="A56" s="4" t="s">
        <v>935</v>
      </c>
      <c r="C56" s="5" t="n">
        <v>18370</v>
      </c>
      <c r="D56" s="5" t="n">
        <v>-23592</v>
      </c>
    </row>
    <row r="57" spans="1:4">
      <c r="A57" s="4" t="s">
        <v>954</v>
      </c>
      <c r="C57" s="5" t="n">
        <v>79</v>
      </c>
      <c r="D57" s="5" t="n">
        <v>-26</v>
      </c>
    </row>
    <row r="58" spans="1:4">
      <c r="A58" s="4" t="s">
        <v>955</v>
      </c>
      <c r="C58" s="5" t="n">
        <v>18291</v>
      </c>
      <c r="D58" s="5" t="n">
        <v>-23566</v>
      </c>
    </row>
    <row r="59" spans="1:4">
      <c r="A59" s="3" t="s">
        <v>956</v>
      </c>
    </row>
    <row r="60" spans="1:4">
      <c r="A60" s="4" t="s">
        <v>152</v>
      </c>
      <c r="C60" s="5" t="n">
        <v>-833911</v>
      </c>
      <c r="D60" s="5" t="n">
        <v>-31738</v>
      </c>
    </row>
    <row r="61" spans="1:4">
      <c r="A61" s="4" t="s">
        <v>957</v>
      </c>
      <c r="C61" s="5" t="n">
        <v>2641</v>
      </c>
      <c r="D61" s="5" t="n">
        <v>-3778</v>
      </c>
    </row>
    <row r="62" spans="1:4">
      <c r="A62" s="4" t="s">
        <v>935</v>
      </c>
      <c r="C62" s="5" t="n">
        <v>-831270</v>
      </c>
      <c r="D62" s="5" t="n">
        <v>-35516</v>
      </c>
    </row>
    <row r="63" spans="1:4">
      <c r="A63" s="3" t="s">
        <v>958</v>
      </c>
    </row>
    <row r="64" spans="1:4">
      <c r="A64" s="4" t="s">
        <v>152</v>
      </c>
      <c r="C64" s="5" t="n">
        <v>72740</v>
      </c>
      <c r="D64" s="5" t="n">
        <v>1543</v>
      </c>
    </row>
    <row r="65" spans="1:4">
      <c r="A65" s="4" t="s">
        <v>957</v>
      </c>
      <c r="C65" s="5" t="n">
        <v>-464</v>
      </c>
      <c r="D65" s="5" t="n">
        <v>916</v>
      </c>
    </row>
    <row r="66" spans="1:4">
      <c r="A66" s="4" t="s">
        <v>935</v>
      </c>
      <c r="C66" s="5" t="n">
        <v>72276</v>
      </c>
      <c r="D66" s="5" t="n">
        <v>2459</v>
      </c>
    </row>
    <row r="67" spans="1:4">
      <c r="A67" s="3" t="s">
        <v>959</v>
      </c>
    </row>
    <row r="68" spans="1:4">
      <c r="A68" s="4" t="s">
        <v>152</v>
      </c>
      <c r="C68" s="5" t="n">
        <v>-761171</v>
      </c>
      <c r="D68" s="5" t="n">
        <v>-30195</v>
      </c>
    </row>
    <row r="69" spans="1:4">
      <c r="A69" s="4" t="s">
        <v>957</v>
      </c>
      <c r="C69" s="5" t="n">
        <v>2177</v>
      </c>
      <c r="D69" s="5" t="n">
        <v>-2862</v>
      </c>
    </row>
    <row r="70" spans="1:4">
      <c r="A70" s="4" t="s">
        <v>935</v>
      </c>
      <c r="C70" s="5" t="n">
        <v>-758994</v>
      </c>
      <c r="D70" s="5" t="n">
        <v>-33057</v>
      </c>
    </row>
    <row r="71" spans="1:4">
      <c r="A71" s="4" t="s">
        <v>960</v>
      </c>
      <c r="C71" s="5" t="n">
        <v>-28620</v>
      </c>
      <c r="D71" s="5" t="n">
        <v>-4827</v>
      </c>
    </row>
    <row r="72" spans="1:4">
      <c r="A72" s="4" t="s">
        <v>961</v>
      </c>
      <c r="C72" s="5" t="n">
        <v>-730374</v>
      </c>
      <c r="D72" s="5" t="n">
        <v>-28230</v>
      </c>
    </row>
    <row r="73" spans="1:4">
      <c r="A73" s="4" t="s">
        <v>962</v>
      </c>
      <c r="C73" s="7" t="n">
        <v>-824439</v>
      </c>
      <c r="D73" s="7" t="n">
        <v>-445962</v>
      </c>
    </row>
    <row r="74" spans="1:4"/>
    <row r="75" spans="1:4">
      <c r="A75" s="4" t="s">
        <v>34</v>
      </c>
      <c r="B75" s="4" t="s">
        <v>156</v>
      </c>
    </row>
  </sheetData>
  <mergeCells count="4">
    <mergeCell ref="A1:B2"/>
    <mergeCell ref="C1:D1"/>
    <mergeCell ref="A74:C74"/>
    <mergeCell ref="B75:C7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3</v>
      </c>
      <c r="C1" s="2" t="s">
        <v>1</v>
      </c>
    </row>
    <row r="2" spans="1:4">
      <c r="C2" s="2" t="s">
        <v>2</v>
      </c>
      <c r="D2" s="2" t="s">
        <v>93</v>
      </c>
    </row>
    <row r="3" spans="1:4">
      <c r="A3" s="3" t="s">
        <v>964</v>
      </c>
    </row>
    <row r="4" spans="1:4">
      <c r="A4" s="4" t="s">
        <v>113</v>
      </c>
      <c r="B4" s="4" t="s">
        <v>34</v>
      </c>
      <c r="C4" s="7" t="n">
        <v>-127028</v>
      </c>
      <c r="D4" s="7" t="n">
        <v>-119808</v>
      </c>
    </row>
    <row r="5" spans="1:4">
      <c r="A5" s="4" t="s">
        <v>114</v>
      </c>
      <c r="C5" s="5" t="n">
        <v>-128468</v>
      </c>
      <c r="D5" s="5" t="n">
        <v>-114252</v>
      </c>
    </row>
    <row r="6" spans="1:4">
      <c r="A6" s="4" t="s">
        <v>965</v>
      </c>
      <c r="C6" s="5" t="n">
        <v>-997030</v>
      </c>
      <c r="D6" s="5" t="n">
        <v>-1020156</v>
      </c>
    </row>
    <row r="7" spans="1:4">
      <c r="A7" s="4" t="s">
        <v>127</v>
      </c>
      <c r="C7" s="5" t="n">
        <v>226629</v>
      </c>
      <c r="D7" s="5" t="n">
        <v>179967</v>
      </c>
    </row>
    <row r="8" spans="1:4">
      <c r="A8" s="4" t="s">
        <v>128</v>
      </c>
      <c r="C8" s="5" t="n">
        <v>-1005788</v>
      </c>
      <c r="D8" s="5" t="n">
        <v>-510193</v>
      </c>
    </row>
    <row r="9" spans="1:4">
      <c r="A9" s="4" t="s">
        <v>129</v>
      </c>
      <c r="C9" s="5" t="n">
        <v>252472</v>
      </c>
      <c r="D9" s="5" t="n">
        <v>97073</v>
      </c>
    </row>
    <row r="10" spans="1:4">
      <c r="A10" s="4" t="s">
        <v>966</v>
      </c>
      <c r="C10" s="5" t="n">
        <v>-753316</v>
      </c>
      <c r="D10" s="5" t="n">
        <v>-413120</v>
      </c>
    </row>
    <row r="11" spans="1:4">
      <c r="A11" s="4" t="s">
        <v>967</v>
      </c>
    </row>
    <row r="12" spans="1:4">
      <c r="A12" s="3" t="s">
        <v>964</v>
      </c>
    </row>
    <row r="13" spans="1:4">
      <c r="A13" s="4" t="s">
        <v>128</v>
      </c>
      <c r="C13" s="5" t="n">
        <v>-114076</v>
      </c>
      <c r="D13" s="5" t="n">
        <v>-125776</v>
      </c>
    </row>
    <row r="14" spans="1:4">
      <c r="A14" s="4" t="s">
        <v>129</v>
      </c>
      <c r="C14" s="5" t="n">
        <v>37104</v>
      </c>
      <c r="D14" s="5" t="n">
        <v>42861</v>
      </c>
    </row>
    <row r="15" spans="1:4">
      <c r="A15" s="4" t="s">
        <v>966</v>
      </c>
      <c r="C15" s="5" t="n">
        <v>-76972</v>
      </c>
      <c r="D15" s="5" t="n">
        <v>-82915</v>
      </c>
    </row>
    <row r="16" spans="1:4">
      <c r="A16" s="4" t="s">
        <v>968</v>
      </c>
    </row>
    <row r="17" spans="1:4">
      <c r="A17" s="3" t="s">
        <v>964</v>
      </c>
    </row>
    <row r="18" spans="1:4">
      <c r="A18" s="4" t="s">
        <v>969</v>
      </c>
      <c r="C18" s="5" t="n">
        <v>32865</v>
      </c>
      <c r="D18" s="5" t="n">
        <v>5964</v>
      </c>
    </row>
    <row r="19" spans="1:4">
      <c r="A19" s="4" t="s">
        <v>128</v>
      </c>
      <c r="C19" s="5" t="n">
        <v>-120742</v>
      </c>
      <c r="D19" s="5" t="n">
        <v>-117170</v>
      </c>
    </row>
    <row r="20" spans="1:4">
      <c r="A20" s="4" t="s">
        <v>129</v>
      </c>
      <c r="C20" s="5" t="n">
        <v>38139</v>
      </c>
      <c r="D20" s="5" t="n">
        <v>40152</v>
      </c>
    </row>
    <row r="21" spans="1:4">
      <c r="A21" s="4" t="s">
        <v>966</v>
      </c>
      <c r="C21" s="5" t="n">
        <v>-82603</v>
      </c>
      <c r="D21" s="5" t="n">
        <v>-77018</v>
      </c>
    </row>
    <row r="22" spans="1:4">
      <c r="A22" s="4" t="s">
        <v>970</v>
      </c>
    </row>
    <row r="23" spans="1:4">
      <c r="A23" s="3" t="s">
        <v>964</v>
      </c>
    </row>
    <row r="24" spans="1:4">
      <c r="A24" s="4" t="s">
        <v>113</v>
      </c>
      <c r="C24" s="5" t="n">
        <v>-153607</v>
      </c>
      <c r="D24" s="5" t="n">
        <v>-123134</v>
      </c>
    </row>
    <row r="25" spans="1:4">
      <c r="A25" s="4" t="s">
        <v>971</v>
      </c>
    </row>
    <row r="26" spans="1:4">
      <c r="A26" s="3" t="s">
        <v>964</v>
      </c>
    </row>
    <row r="27" spans="1:4">
      <c r="A27" s="4" t="s">
        <v>114</v>
      </c>
      <c r="C27" s="5" t="n">
        <v>105</v>
      </c>
    </row>
    <row r="28" spans="1:4">
      <c r="A28" s="4" t="s">
        <v>128</v>
      </c>
      <c r="C28" s="5" t="n">
        <v>105</v>
      </c>
    </row>
    <row r="29" spans="1:4">
      <c r="A29" s="4" t="s">
        <v>129</v>
      </c>
      <c r="C29" s="5" t="n">
        <v>-33</v>
      </c>
    </row>
    <row r="30" spans="1:4">
      <c r="A30" s="4" t="s">
        <v>966</v>
      </c>
      <c r="C30" s="5" t="n">
        <v>72</v>
      </c>
    </row>
    <row r="31" spans="1:4">
      <c r="A31" s="4" t="s">
        <v>972</v>
      </c>
    </row>
    <row r="32" spans="1:4">
      <c r="A32" s="3" t="s">
        <v>964</v>
      </c>
    </row>
    <row r="33" spans="1:4">
      <c r="A33" s="4" t="s">
        <v>969</v>
      </c>
      <c r="C33" s="5" t="n">
        <v>-36</v>
      </c>
      <c r="D33" s="5" t="n">
        <v>-136</v>
      </c>
    </row>
    <row r="34" spans="1:4">
      <c r="A34" s="4" t="s">
        <v>128</v>
      </c>
      <c r="C34" s="5" t="n">
        <v>-9678</v>
      </c>
      <c r="D34" s="5" t="n">
        <v>-8937</v>
      </c>
    </row>
    <row r="35" spans="1:4">
      <c r="A35" s="4" t="s">
        <v>129</v>
      </c>
      <c r="C35" s="5" t="n">
        <v>3802</v>
      </c>
      <c r="D35" s="5" t="n">
        <v>3512</v>
      </c>
    </row>
    <row r="36" spans="1:4">
      <c r="A36" s="4" t="s">
        <v>966</v>
      </c>
      <c r="C36" s="5" t="n">
        <v>-5876</v>
      </c>
      <c r="D36" s="5" t="n">
        <v>-5425</v>
      </c>
    </row>
    <row r="37" spans="1:4">
      <c r="A37" s="4" t="s">
        <v>973</v>
      </c>
    </row>
    <row r="38" spans="1:4">
      <c r="A38" s="3" t="s">
        <v>964</v>
      </c>
    </row>
    <row r="39" spans="1:4">
      <c r="A39" s="4" t="s">
        <v>965</v>
      </c>
      <c r="C39" s="5" t="n">
        <v>-9642</v>
      </c>
      <c r="D39" s="5" t="n">
        <v>-8801</v>
      </c>
    </row>
    <row r="40" spans="1:4">
      <c r="A40" s="4" t="s">
        <v>974</v>
      </c>
    </row>
    <row r="41" spans="1:4">
      <c r="A41" s="3" t="s">
        <v>964</v>
      </c>
    </row>
    <row r="42" spans="1:4">
      <c r="A42" s="4" t="s">
        <v>975</v>
      </c>
      <c r="B42" s="4" t="s">
        <v>491</v>
      </c>
      <c r="C42" s="5" t="n">
        <v>19327</v>
      </c>
      <c r="D42" s="5" t="n">
        <v>10124</v>
      </c>
    </row>
    <row r="43" spans="1:4">
      <c r="A43" s="4" t="s">
        <v>976</v>
      </c>
      <c r="B43" s="4" t="s">
        <v>491</v>
      </c>
      <c r="C43" s="5" t="n">
        <v>-5273</v>
      </c>
      <c r="D43" s="5" t="n">
        <v>-5425</v>
      </c>
    </row>
    <row r="44" spans="1:4">
      <c r="A44" s="4" t="s">
        <v>977</v>
      </c>
      <c r="B44" s="4" t="s">
        <v>491</v>
      </c>
      <c r="C44" s="5" t="n">
        <v>-456</v>
      </c>
      <c r="D44" s="5" t="n">
        <v>-590</v>
      </c>
    </row>
    <row r="45" spans="1:4">
      <c r="A45" s="4" t="s">
        <v>128</v>
      </c>
      <c r="C45" s="5" t="n">
        <v>13598</v>
      </c>
      <c r="D45" s="5" t="n">
        <v>4109</v>
      </c>
    </row>
    <row r="46" spans="1:4">
      <c r="A46" s="4" t="s">
        <v>129</v>
      </c>
      <c r="C46" s="5" t="n">
        <v>-4340</v>
      </c>
      <c r="D46" s="5" t="n">
        <v>-1719</v>
      </c>
    </row>
    <row r="47" spans="1:4">
      <c r="A47" s="4" t="s">
        <v>966</v>
      </c>
      <c r="C47" s="5" t="n">
        <v>9258</v>
      </c>
      <c r="D47" s="5" t="n">
        <v>2390</v>
      </c>
    </row>
    <row r="48" spans="1:4">
      <c r="A48" s="4" t="s">
        <v>978</v>
      </c>
    </row>
    <row r="49" spans="1:4">
      <c r="A49" s="3" t="s">
        <v>964</v>
      </c>
    </row>
    <row r="50" spans="1:4">
      <c r="A50" s="4" t="s">
        <v>115</v>
      </c>
      <c r="D50" s="5" t="n">
        <v>-3778</v>
      </c>
    </row>
    <row r="51" spans="1:4">
      <c r="A51" s="4" t="s">
        <v>127</v>
      </c>
      <c r="C51" s="5" t="n">
        <v>2641</v>
      </c>
    </row>
    <row r="52" spans="1:4">
      <c r="A52" s="4" t="s">
        <v>128</v>
      </c>
      <c r="C52" s="5" t="n">
        <v>2641</v>
      </c>
      <c r="D52" s="5" t="n">
        <v>-3778</v>
      </c>
    </row>
    <row r="53" spans="1:4">
      <c r="A53" s="4" t="s">
        <v>129</v>
      </c>
      <c r="C53" s="5" t="n">
        <v>-464</v>
      </c>
      <c r="D53" s="5" t="n">
        <v>916</v>
      </c>
    </row>
    <row r="54" spans="1:4">
      <c r="A54" s="4" t="s">
        <v>966</v>
      </c>
      <c r="C54" s="7" t="n">
        <v>2177</v>
      </c>
      <c r="D54" s="7" t="n">
        <v>-2862</v>
      </c>
    </row>
    <row r="55" spans="1:4"/>
    <row r="56" spans="1:4">
      <c r="A56" s="4" t="s">
        <v>34</v>
      </c>
      <c r="B56" s="4" t="s">
        <v>139</v>
      </c>
    </row>
    <row r="57" spans="1:4">
      <c r="A57" s="4" t="s">
        <v>491</v>
      </c>
      <c r="B57" s="4" t="s">
        <v>979</v>
      </c>
    </row>
  </sheetData>
  <mergeCells count="5">
    <mergeCell ref="A1:B2"/>
    <mergeCell ref="C1:D1"/>
    <mergeCell ref="A55:C55"/>
    <mergeCell ref="B56:C56"/>
    <mergeCell ref="B57:C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93</v>
      </c>
    </row>
    <row r="3" spans="1:3">
      <c r="A3" s="3" t="s">
        <v>270</v>
      </c>
    </row>
    <row r="4" spans="1:3">
      <c r="A4" s="4" t="s">
        <v>132</v>
      </c>
      <c r="B4" s="7" t="n">
        <v>750883</v>
      </c>
      <c r="C4" s="7" t="n">
        <v>381307</v>
      </c>
    </row>
    <row r="5" spans="1:3">
      <c r="A5" s="4" t="s">
        <v>981</v>
      </c>
      <c r="C5" s="5" t="n">
        <v>-896</v>
      </c>
    </row>
    <row r="6" spans="1:3">
      <c r="A6" s="4" t="s">
        <v>982</v>
      </c>
      <c r="C6" s="5" t="n">
        <v>-896</v>
      </c>
    </row>
    <row r="7" spans="1:3">
      <c r="A7" s="4" t="s">
        <v>983</v>
      </c>
      <c r="B7" s="7" t="n">
        <v>750883</v>
      </c>
      <c r="C7" s="7" t="n">
        <v>3804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4</v>
      </c>
      <c r="B1" s="2" t="s">
        <v>1</v>
      </c>
    </row>
    <row r="2" spans="1:3">
      <c r="B2" s="2" t="s">
        <v>2</v>
      </c>
      <c r="C2" s="2" t="s">
        <v>93</v>
      </c>
    </row>
    <row r="3" spans="1:3">
      <c r="A3" s="3" t="s">
        <v>985</v>
      </c>
    </row>
    <row r="4" spans="1:3">
      <c r="A4" s="4" t="s">
        <v>132</v>
      </c>
      <c r="B4" s="7" t="n">
        <v>750883</v>
      </c>
      <c r="C4" s="7" t="n">
        <v>381307</v>
      </c>
    </row>
    <row r="5" spans="1:3">
      <c r="A5" s="3" t="s">
        <v>986</v>
      </c>
    </row>
    <row r="6" spans="1:3">
      <c r="A6" s="4" t="s">
        <v>987</v>
      </c>
      <c r="B6" s="5" t="n">
        <v>-1416</v>
      </c>
      <c r="C6" s="5" t="n">
        <v>-1573</v>
      </c>
    </row>
    <row r="7" spans="1:3">
      <c r="A7" s="4" t="s">
        <v>988</v>
      </c>
      <c r="B7" s="7" t="n">
        <v>749467</v>
      </c>
      <c r="C7" s="7" t="n">
        <v>379734</v>
      </c>
    </row>
    <row r="8" spans="1:3">
      <c r="A8" s="3" t="s">
        <v>989</v>
      </c>
    </row>
    <row r="9" spans="1:3">
      <c r="A9" s="4" t="s">
        <v>137</v>
      </c>
      <c r="B9" s="5" t="n">
        <v>13652274</v>
      </c>
      <c r="C9" s="5" t="n">
        <v>13947620</v>
      </c>
    </row>
    <row r="10" spans="1:3">
      <c r="A10" s="3" t="s">
        <v>986</v>
      </c>
    </row>
    <row r="11" spans="1:3">
      <c r="A11" s="4" t="s">
        <v>990</v>
      </c>
      <c r="B11" s="5" t="n">
        <v>15057</v>
      </c>
      <c r="C11" s="5" t="n">
        <v>17644</v>
      </c>
    </row>
    <row r="12" spans="1:3">
      <c r="A12" s="4" t="s">
        <v>991</v>
      </c>
      <c r="B12" s="5" t="n">
        <v>13667331</v>
      </c>
      <c r="C12" s="5" t="n">
        <v>13965264</v>
      </c>
    </row>
    <row r="13" spans="1:3">
      <c r="A13" s="3" t="s">
        <v>992</v>
      </c>
    </row>
    <row r="14" spans="1:3">
      <c r="A14" s="4" t="s">
        <v>993</v>
      </c>
      <c r="B14" s="7" t="n">
        <v>55</v>
      </c>
      <c r="C14" s="8" t="n">
        <v>27.34</v>
      </c>
    </row>
    <row r="15" spans="1:3">
      <c r="A15" s="3" t="s">
        <v>994</v>
      </c>
    </row>
    <row r="16" spans="1:3">
      <c r="A16" s="4" t="s">
        <v>993</v>
      </c>
      <c r="B16" s="8" t="n">
        <v>54.84</v>
      </c>
      <c r="C16" s="8" t="n">
        <v>27.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80"/>
    <col customWidth="1" max="5" min="5" width="16"/>
  </cols>
  <sheetData>
    <row r="1" spans="1:5">
      <c r="A1" s="1" t="s">
        <v>995</v>
      </c>
      <c r="C1" s="2" t="s">
        <v>1</v>
      </c>
      <c r="E1" s="2" t="s">
        <v>541</v>
      </c>
    </row>
    <row r="2" spans="1:5">
      <c r="C2" s="2" t="s">
        <v>2</v>
      </c>
      <c r="D2" s="2" t="s">
        <v>996</v>
      </c>
      <c r="E2" s="2" t="s">
        <v>21</v>
      </c>
    </row>
    <row r="3" spans="1:5">
      <c r="A3" s="3" t="s">
        <v>997</v>
      </c>
    </row>
    <row r="4" spans="1:5">
      <c r="A4" s="4" t="s">
        <v>998</v>
      </c>
      <c r="B4" s="4" t="s">
        <v>34</v>
      </c>
      <c r="C4" s="7" t="n">
        <v>1449300</v>
      </c>
      <c r="E4" s="7" t="n">
        <v>1410100</v>
      </c>
    </row>
    <row r="5" spans="1:5">
      <c r="A5" s="3" t="s">
        <v>999</v>
      </c>
    </row>
    <row r="6" spans="1:5">
      <c r="A6" s="4" t="s">
        <v>1000</v>
      </c>
      <c r="C6" s="5" t="n">
        <v>31</v>
      </c>
      <c r="E6" s="5" t="n">
        <v>22</v>
      </c>
    </row>
    <row r="7" spans="1:5">
      <c r="A7" s="4" t="s">
        <v>1001</v>
      </c>
      <c r="C7" s="5" t="n">
        <v>2394</v>
      </c>
      <c r="E7" s="5" t="n">
        <v>2612</v>
      </c>
    </row>
    <row r="8" spans="1:5">
      <c r="A8" s="3" t="s">
        <v>1002</v>
      </c>
    </row>
    <row r="9" spans="1:5">
      <c r="A9" s="4" t="s">
        <v>1003</v>
      </c>
      <c r="C9" s="5" t="n">
        <v>1500</v>
      </c>
      <c r="E9" s="5" t="n">
        <v>2000</v>
      </c>
    </row>
    <row r="10" spans="1:5">
      <c r="A10" s="4" t="s">
        <v>1004</v>
      </c>
      <c r="C10" s="5" t="n">
        <v>306</v>
      </c>
      <c r="E10" s="5" t="n">
        <v>370</v>
      </c>
    </row>
    <row r="11" spans="1:5">
      <c r="A11" s="4" t="s">
        <v>1005</v>
      </c>
      <c r="C11" s="5" t="n">
        <v>142</v>
      </c>
      <c r="E11" s="5" t="n">
        <v>156</v>
      </c>
    </row>
    <row r="12" spans="1:5">
      <c r="A12" s="4" t="s">
        <v>1006</v>
      </c>
      <c r="C12" s="7" t="n">
        <v>68</v>
      </c>
      <c r="E12" s="7" t="n">
        <v>85</v>
      </c>
    </row>
    <row r="13" spans="1:5">
      <c r="A13" s="4" t="s">
        <v>612</v>
      </c>
    </row>
    <row r="14" spans="1:5">
      <c r="A14" s="3" t="s">
        <v>997</v>
      </c>
    </row>
    <row r="15" spans="1:5">
      <c r="A15" s="4" t="s">
        <v>1007</v>
      </c>
      <c r="D15" s="11" t="n">
        <v>17.9</v>
      </c>
    </row>
    <row r="16" spans="1:5">
      <c r="A16" s="3" t="s">
        <v>1008</v>
      </c>
    </row>
    <row r="17" spans="1:5">
      <c r="A17" s="4" t="s">
        <v>1009</v>
      </c>
      <c r="D17" s="4" t="s">
        <v>1010</v>
      </c>
    </row>
    <row r="18" spans="1:5">
      <c r="A18" s="4" t="s">
        <v>1011</v>
      </c>
      <c r="D18" s="4" t="s">
        <v>1012</v>
      </c>
    </row>
    <row r="19" spans="1:5">
      <c r="A19" s="4" t="s">
        <v>1013</v>
      </c>
    </row>
    <row r="20" spans="1:5">
      <c r="A20" s="3" t="s">
        <v>997</v>
      </c>
    </row>
    <row r="21" spans="1:5">
      <c r="A21" s="4" t="s">
        <v>1014</v>
      </c>
      <c r="D21" s="4" t="s">
        <v>1015</v>
      </c>
    </row>
    <row r="22" spans="1:5">
      <c r="A22" s="4" t="s">
        <v>1016</v>
      </c>
    </row>
    <row r="23" spans="1:5">
      <c r="A23" s="3" t="s">
        <v>1008</v>
      </c>
    </row>
    <row r="24" spans="1:5">
      <c r="A24" s="4" t="s">
        <v>1017</v>
      </c>
      <c r="D24" s="7" t="n">
        <v>1</v>
      </c>
    </row>
    <row r="25" spans="1:5">
      <c r="A25" s="4" t="s">
        <v>1018</v>
      </c>
      <c r="D25" s="5" t="n">
        <v>-1</v>
      </c>
    </row>
    <row r="26" spans="1:5">
      <c r="A26" s="4" t="s">
        <v>1019</v>
      </c>
    </row>
    <row r="27" spans="1:5">
      <c r="A27" s="3" t="s">
        <v>997</v>
      </c>
    </row>
    <row r="28" spans="1:5">
      <c r="A28" s="4" t="s">
        <v>998</v>
      </c>
      <c r="D28" s="11" t="n">
        <v>1461.3</v>
      </c>
    </row>
    <row r="29" spans="1:5">
      <c r="A29" s="4" t="s">
        <v>1020</v>
      </c>
    </row>
    <row r="30" spans="1:5">
      <c r="A30" s="3" t="s">
        <v>997</v>
      </c>
    </row>
    <row r="31" spans="1:5">
      <c r="A31" s="4" t="s">
        <v>1021</v>
      </c>
      <c r="D31" s="4" t="s">
        <v>1022</v>
      </c>
    </row>
    <row r="32" spans="1:5"/>
    <row r="33" spans="1:5">
      <c r="A33" s="4" t="s">
        <v>34</v>
      </c>
      <c r="B33" s="4" t="s">
        <v>1023</v>
      </c>
    </row>
  </sheetData>
  <mergeCells count="4">
    <mergeCell ref="A1:B2"/>
    <mergeCell ref="C1:D1"/>
    <mergeCell ref="A32:D32"/>
    <mergeCell ref="B33:D3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1024</v>
      </c>
      <c r="C1" s="2" t="s">
        <v>2</v>
      </c>
      <c r="D1" s="2" t="s">
        <v>21</v>
      </c>
    </row>
    <row r="2" spans="1:4">
      <c r="A2" s="3" t="s">
        <v>1025</v>
      </c>
    </row>
    <row r="3" spans="1:4">
      <c r="A3" s="4" t="s">
        <v>1026</v>
      </c>
      <c r="B3" s="4" t="s">
        <v>34</v>
      </c>
      <c r="C3" s="11" t="n">
        <v>1449.3</v>
      </c>
      <c r="D3" s="11" t="n">
        <v>1410.1</v>
      </c>
    </row>
    <row r="4" spans="1:4">
      <c r="A4" s="4" t="s">
        <v>1027</v>
      </c>
    </row>
    <row r="5" spans="1:4">
      <c r="A5" s="3" t="s">
        <v>1025</v>
      </c>
    </row>
    <row r="6" spans="1:4">
      <c r="A6" s="4" t="s">
        <v>1026</v>
      </c>
      <c r="B6" s="4" t="s">
        <v>34</v>
      </c>
      <c r="C6" s="10" t="n">
        <v>1235.4</v>
      </c>
      <c r="D6" s="10" t="n">
        <v>1179.7</v>
      </c>
    </row>
    <row r="7" spans="1:4">
      <c r="A7" s="4" t="s">
        <v>1028</v>
      </c>
    </row>
    <row r="8" spans="1:4">
      <c r="A8" s="3" t="s">
        <v>1025</v>
      </c>
    </row>
    <row r="9" spans="1:4">
      <c r="A9" s="4" t="s">
        <v>1026</v>
      </c>
      <c r="B9" s="4" t="s">
        <v>34</v>
      </c>
      <c r="C9" s="10" t="n">
        <v>199.5</v>
      </c>
      <c r="D9" s="10" t="n">
        <v>215.6</v>
      </c>
    </row>
    <row r="10" spans="1:4">
      <c r="A10" s="4" t="s">
        <v>1029</v>
      </c>
    </row>
    <row r="11" spans="1:4">
      <c r="A11" s="3" t="s">
        <v>1025</v>
      </c>
    </row>
    <row r="12" spans="1:4">
      <c r="A12" s="4" t="s">
        <v>1026</v>
      </c>
      <c r="B12" s="4" t="s">
        <v>34</v>
      </c>
      <c r="C12" s="10" t="n">
        <v>4.6</v>
      </c>
      <c r="D12" s="10" t="n">
        <v>4.2</v>
      </c>
    </row>
    <row r="13" spans="1:4">
      <c r="A13" s="4" t="s">
        <v>1030</v>
      </c>
    </row>
    <row r="14" spans="1:4">
      <c r="A14" s="3" t="s">
        <v>1025</v>
      </c>
    </row>
    <row r="15" spans="1:4">
      <c r="A15" s="4" t="s">
        <v>1026</v>
      </c>
      <c r="B15" s="4" t="s">
        <v>34</v>
      </c>
      <c r="C15" s="10" t="n">
        <v>0.5</v>
      </c>
      <c r="D15" s="10" t="n">
        <v>0.7</v>
      </c>
    </row>
    <row r="16" spans="1:4">
      <c r="A16" s="4" t="s">
        <v>1031</v>
      </c>
    </row>
    <row r="17" spans="1:4">
      <c r="A17" s="3" t="s">
        <v>1025</v>
      </c>
    </row>
    <row r="18" spans="1:4">
      <c r="A18" s="4" t="s">
        <v>1026</v>
      </c>
      <c r="B18" s="4" t="s">
        <v>34</v>
      </c>
      <c r="C18" s="10" t="n">
        <v>5.8</v>
      </c>
      <c r="D18" s="10" t="n">
        <v>6.3</v>
      </c>
    </row>
    <row r="19" spans="1:4">
      <c r="A19" s="4" t="s">
        <v>900</v>
      </c>
    </row>
    <row r="20" spans="1:4">
      <c r="A20" s="3" t="s">
        <v>1025</v>
      </c>
    </row>
    <row r="21" spans="1:4">
      <c r="A21" s="4" t="s">
        <v>1026</v>
      </c>
      <c r="B21" s="4" t="s">
        <v>34</v>
      </c>
      <c r="C21" s="11" t="n">
        <v>3.5</v>
      </c>
      <c r="D21" s="11" t="n">
        <v>3.6</v>
      </c>
    </row>
    <row r="22" spans="1:4"/>
    <row r="23" spans="1:4">
      <c r="A23" s="4" t="s">
        <v>34</v>
      </c>
      <c r="B23" s="4" t="s">
        <v>1023</v>
      </c>
    </row>
  </sheetData>
  <mergeCells count="3">
    <mergeCell ref="A1:B1"/>
    <mergeCell ref="A22:C22"/>
    <mergeCell ref="B23:C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21</v>
      </c>
    </row>
    <row r="2" spans="1:4">
      <c r="A2" s="3" t="s">
        <v>1033</v>
      </c>
    </row>
    <row r="3" spans="1:4">
      <c r="A3" s="4" t="s">
        <v>1034</v>
      </c>
      <c r="B3" s="4" t="s">
        <v>834</v>
      </c>
      <c r="C3" s="7" t="n">
        <v>25661</v>
      </c>
      <c r="D3" s="7" t="n">
        <v>21509</v>
      </c>
    </row>
    <row r="4" spans="1:4">
      <c r="A4" s="4" t="s">
        <v>1035</v>
      </c>
      <c r="B4" s="4" t="s">
        <v>834</v>
      </c>
      <c r="C4" s="5" t="n">
        <v>24590</v>
      </c>
      <c r="D4" s="5" t="n">
        <v>20818</v>
      </c>
    </row>
    <row r="5" spans="1:4">
      <c r="A5" s="4" t="s">
        <v>1027</v>
      </c>
    </row>
    <row r="6" spans="1:4">
      <c r="A6" s="3" t="s">
        <v>1033</v>
      </c>
    </row>
    <row r="7" spans="1:4">
      <c r="A7" s="4" t="s">
        <v>1034</v>
      </c>
      <c r="B7" s="4" t="s">
        <v>834</v>
      </c>
      <c r="C7" s="5" t="n">
        <v>20600</v>
      </c>
      <c r="D7" s="5" t="n">
        <v>16491</v>
      </c>
    </row>
    <row r="8" spans="1:4">
      <c r="A8" s="4" t="s">
        <v>1035</v>
      </c>
      <c r="B8" s="4" t="s">
        <v>834</v>
      </c>
      <c r="C8" s="5" t="n">
        <v>20451</v>
      </c>
      <c r="D8" s="5" t="n">
        <v>16278</v>
      </c>
    </row>
    <row r="9" spans="1:4">
      <c r="A9" s="4" t="s">
        <v>1028</v>
      </c>
    </row>
    <row r="10" spans="1:4">
      <c r="A10" s="3" t="s">
        <v>1033</v>
      </c>
    </row>
    <row r="11" spans="1:4">
      <c r="A11" s="4" t="s">
        <v>1034</v>
      </c>
      <c r="B11" s="4" t="s">
        <v>834</v>
      </c>
      <c r="C11" s="5" t="n">
        <v>4798</v>
      </c>
      <c r="D11" s="5" t="n">
        <v>4696</v>
      </c>
    </row>
    <row r="12" spans="1:4">
      <c r="A12" s="4" t="s">
        <v>1035</v>
      </c>
      <c r="B12" s="4" t="s">
        <v>834</v>
      </c>
      <c r="C12" s="5" t="n">
        <v>3983</v>
      </c>
      <c r="D12" s="5" t="n">
        <v>4335</v>
      </c>
    </row>
    <row r="13" spans="1:4">
      <c r="A13" s="4" t="s">
        <v>1029</v>
      </c>
    </row>
    <row r="14" spans="1:4">
      <c r="A14" s="3" t="s">
        <v>1033</v>
      </c>
    </row>
    <row r="15" spans="1:4">
      <c r="A15" s="4" t="s">
        <v>1034</v>
      </c>
      <c r="B15" s="4" t="s">
        <v>834</v>
      </c>
      <c r="C15" s="5" t="n">
        <v>171</v>
      </c>
      <c r="D15" s="5" t="n">
        <v>183</v>
      </c>
    </row>
    <row r="16" spans="1:4">
      <c r="A16" s="4" t="s">
        <v>1035</v>
      </c>
      <c r="B16" s="4" t="s">
        <v>834</v>
      </c>
      <c r="C16" s="5" t="n">
        <v>190</v>
      </c>
      <c r="D16" s="5" t="n">
        <v>212</v>
      </c>
    </row>
    <row r="17" spans="1:4">
      <c r="A17" s="4" t="s">
        <v>1030</v>
      </c>
    </row>
    <row r="18" spans="1:4">
      <c r="A18" s="3" t="s">
        <v>1033</v>
      </c>
    </row>
    <row r="19" spans="1:4">
      <c r="A19" s="4" t="s">
        <v>1034</v>
      </c>
      <c r="B19" s="4" t="s">
        <v>834</v>
      </c>
      <c r="C19" s="5" t="n">
        <v>43</v>
      </c>
      <c r="D19" s="5" t="n">
        <v>75</v>
      </c>
    </row>
    <row r="20" spans="1:4">
      <c r="A20" s="4" t="s">
        <v>1035</v>
      </c>
      <c r="B20" s="4" t="s">
        <v>834</v>
      </c>
      <c r="C20" s="5" t="n">
        <v>40</v>
      </c>
      <c r="D20" s="5" t="n">
        <v>71</v>
      </c>
    </row>
    <row r="21" spans="1:4">
      <c r="A21" s="4" t="s">
        <v>1031</v>
      </c>
    </row>
    <row r="22" spans="1:4">
      <c r="A22" s="3" t="s">
        <v>1033</v>
      </c>
    </row>
    <row r="23" spans="1:4">
      <c r="A23" s="4" t="s">
        <v>1034</v>
      </c>
      <c r="B23" s="4" t="s">
        <v>834</v>
      </c>
      <c r="C23" s="5" t="n">
        <v>48</v>
      </c>
      <c r="D23" s="5" t="n">
        <v>61</v>
      </c>
    </row>
    <row r="24" spans="1:4">
      <c r="A24" s="4" t="s">
        <v>1035</v>
      </c>
      <c r="B24" s="4" t="s">
        <v>834</v>
      </c>
      <c r="C24" s="5" t="n">
        <v>47</v>
      </c>
      <c r="D24" s="5" t="n">
        <v>54</v>
      </c>
    </row>
    <row r="25" spans="1:4">
      <c r="A25" s="4" t="s">
        <v>900</v>
      </c>
    </row>
    <row r="26" spans="1:4">
      <c r="A26" s="3" t="s">
        <v>1033</v>
      </c>
    </row>
    <row r="27" spans="1:4">
      <c r="A27" s="4" t="s">
        <v>1034</v>
      </c>
      <c r="B27" s="4" t="s">
        <v>834</v>
      </c>
      <c r="C27" s="5" t="n">
        <v>1</v>
      </c>
      <c r="D27" s="5" t="n">
        <v>3</v>
      </c>
    </row>
    <row r="28" spans="1:4">
      <c r="A28" s="4" t="s">
        <v>1035</v>
      </c>
      <c r="B28" s="4" t="s">
        <v>1036</v>
      </c>
      <c r="C28" s="5" t="n">
        <v>-121</v>
      </c>
      <c r="D28" s="5" t="n">
        <v>-132</v>
      </c>
    </row>
    <row r="29" spans="1:4">
      <c r="A29" s="4" t="s">
        <v>1037</v>
      </c>
    </row>
    <row r="30" spans="1:4">
      <c r="A30" s="3" t="s">
        <v>1033</v>
      </c>
    </row>
    <row r="31" spans="1:4">
      <c r="A31" s="4" t="s">
        <v>1034</v>
      </c>
      <c r="B31" s="4" t="s">
        <v>1038</v>
      </c>
      <c r="C31" s="5" t="n">
        <v>25626</v>
      </c>
      <c r="D31" s="5" t="n">
        <v>21500</v>
      </c>
    </row>
    <row r="32" spans="1:4">
      <c r="A32" s="4" t="s">
        <v>1035</v>
      </c>
      <c r="B32" s="4" t="s">
        <v>1038</v>
      </c>
      <c r="C32" s="5" t="n">
        <v>24590</v>
      </c>
      <c r="D32" s="5" t="n">
        <v>20816</v>
      </c>
    </row>
    <row r="33" spans="1:4">
      <c r="A33" s="4" t="s">
        <v>1039</v>
      </c>
    </row>
    <row r="34" spans="1:4">
      <c r="A34" s="3" t="s">
        <v>1033</v>
      </c>
    </row>
    <row r="35" spans="1:4">
      <c r="A35" s="4" t="s">
        <v>1034</v>
      </c>
      <c r="B35" s="4" t="s">
        <v>1038</v>
      </c>
      <c r="C35" s="5" t="n">
        <v>20565</v>
      </c>
      <c r="D35" s="5" t="n">
        <v>16482</v>
      </c>
    </row>
    <row r="36" spans="1:4">
      <c r="A36" s="4" t="s">
        <v>1035</v>
      </c>
      <c r="B36" s="4" t="s">
        <v>1038</v>
      </c>
      <c r="C36" s="5" t="n">
        <v>20451</v>
      </c>
      <c r="D36" s="5" t="n">
        <v>16276</v>
      </c>
    </row>
    <row r="37" spans="1:4">
      <c r="A37" s="4" t="s">
        <v>1040</v>
      </c>
    </row>
    <row r="38" spans="1:4">
      <c r="A38" s="3" t="s">
        <v>1033</v>
      </c>
    </row>
    <row r="39" spans="1:4">
      <c r="A39" s="4" t="s">
        <v>1034</v>
      </c>
      <c r="B39" s="4" t="s">
        <v>1038</v>
      </c>
      <c r="C39" s="5" t="n">
        <v>4798</v>
      </c>
      <c r="D39" s="5" t="n">
        <v>4696</v>
      </c>
    </row>
    <row r="40" spans="1:4">
      <c r="A40" s="4" t="s">
        <v>1035</v>
      </c>
      <c r="B40" s="4" t="s">
        <v>1038</v>
      </c>
      <c r="C40" s="5" t="n">
        <v>3983</v>
      </c>
      <c r="D40" s="5" t="n">
        <v>4335</v>
      </c>
    </row>
    <row r="41" spans="1:4">
      <c r="A41" s="4" t="s">
        <v>1041</v>
      </c>
    </row>
    <row r="42" spans="1:4">
      <c r="A42" s="3" t="s">
        <v>1033</v>
      </c>
    </row>
    <row r="43" spans="1:4">
      <c r="A43" s="4" t="s">
        <v>1034</v>
      </c>
      <c r="B43" s="4" t="s">
        <v>1038</v>
      </c>
      <c r="C43" s="5" t="n">
        <v>171</v>
      </c>
      <c r="D43" s="5" t="n">
        <v>183</v>
      </c>
    </row>
    <row r="44" spans="1:4">
      <c r="A44" s="4" t="s">
        <v>1035</v>
      </c>
      <c r="B44" s="4" t="s">
        <v>1038</v>
      </c>
      <c r="C44" s="5" t="n">
        <v>190</v>
      </c>
      <c r="D44" s="5" t="n">
        <v>212</v>
      </c>
    </row>
    <row r="45" spans="1:4">
      <c r="A45" s="4" t="s">
        <v>1042</v>
      </c>
    </row>
    <row r="46" spans="1:4">
      <c r="A46" s="3" t="s">
        <v>1033</v>
      </c>
    </row>
    <row r="47" spans="1:4">
      <c r="A47" s="4" t="s">
        <v>1034</v>
      </c>
      <c r="B47" s="4" t="s">
        <v>1038</v>
      </c>
      <c r="C47" s="5" t="n">
        <v>43</v>
      </c>
      <c r="D47" s="5" t="n">
        <v>75</v>
      </c>
    </row>
    <row r="48" spans="1:4">
      <c r="A48" s="4" t="s">
        <v>1035</v>
      </c>
      <c r="B48" s="4" t="s">
        <v>1038</v>
      </c>
      <c r="C48" s="5" t="n">
        <v>40</v>
      </c>
      <c r="D48" s="5" t="n">
        <v>71</v>
      </c>
    </row>
    <row r="49" spans="1:4">
      <c r="A49" s="4" t="s">
        <v>1043</v>
      </c>
    </row>
    <row r="50" spans="1:4">
      <c r="A50" s="3" t="s">
        <v>1033</v>
      </c>
    </row>
    <row r="51" spans="1:4">
      <c r="A51" s="4" t="s">
        <v>1034</v>
      </c>
      <c r="B51" s="4" t="s">
        <v>1038</v>
      </c>
      <c r="C51" s="5" t="n">
        <v>48</v>
      </c>
      <c r="D51" s="5" t="n">
        <v>61</v>
      </c>
    </row>
    <row r="52" spans="1:4">
      <c r="A52" s="4" t="s">
        <v>1035</v>
      </c>
      <c r="B52" s="4" t="s">
        <v>1038</v>
      </c>
      <c r="C52" s="5" t="n">
        <v>47</v>
      </c>
      <c r="D52" s="5" t="n">
        <v>54</v>
      </c>
    </row>
    <row r="53" spans="1:4">
      <c r="A53" s="4" t="s">
        <v>1044</v>
      </c>
    </row>
    <row r="54" spans="1:4">
      <c r="A54" s="3" t="s">
        <v>1033</v>
      </c>
    </row>
    <row r="55" spans="1:4">
      <c r="A55" s="4" t="s">
        <v>1034</v>
      </c>
      <c r="B55" s="4" t="s">
        <v>1038</v>
      </c>
      <c r="C55" s="5" t="n">
        <v>1</v>
      </c>
      <c r="D55" s="5" t="n">
        <v>3</v>
      </c>
    </row>
    <row r="56" spans="1:4">
      <c r="A56" s="4" t="s">
        <v>1035</v>
      </c>
      <c r="B56" s="4" t="s">
        <v>1045</v>
      </c>
      <c r="C56" s="5" t="n">
        <v>-121</v>
      </c>
      <c r="D56" s="5" t="n">
        <v>-132</v>
      </c>
    </row>
    <row r="57" spans="1:4">
      <c r="A57" s="4" t="s">
        <v>1046</v>
      </c>
    </row>
    <row r="58" spans="1:4">
      <c r="A58" s="3" t="s">
        <v>1033</v>
      </c>
    </row>
    <row r="59" spans="1:4">
      <c r="A59" s="4" t="s">
        <v>1034</v>
      </c>
      <c r="B59" s="4" t="s">
        <v>1047</v>
      </c>
      <c r="C59" s="5" t="n">
        <v>35</v>
      </c>
      <c r="D59" s="5" t="n">
        <v>9</v>
      </c>
    </row>
    <row r="60" spans="1:4">
      <c r="A60" s="4" t="s">
        <v>1035</v>
      </c>
      <c r="B60" s="4" t="s">
        <v>1047</v>
      </c>
      <c r="C60" s="4" t="s">
        <v>60</v>
      </c>
      <c r="D60" s="5" t="n">
        <v>2</v>
      </c>
    </row>
    <row r="61" spans="1:4">
      <c r="A61" s="4" t="s">
        <v>1048</v>
      </c>
    </row>
    <row r="62" spans="1:4">
      <c r="A62" s="3" t="s">
        <v>1033</v>
      </c>
    </row>
    <row r="63" spans="1:4">
      <c r="A63" s="4" t="s">
        <v>1034</v>
      </c>
      <c r="B63" s="4" t="s">
        <v>1047</v>
      </c>
      <c r="C63" s="5" t="n">
        <v>35</v>
      </c>
      <c r="D63" s="5" t="n">
        <v>9</v>
      </c>
    </row>
    <row r="64" spans="1:4">
      <c r="A64" s="4" t="s">
        <v>1035</v>
      </c>
      <c r="B64" s="4" t="s">
        <v>1047</v>
      </c>
      <c r="C64" s="4" t="s">
        <v>60</v>
      </c>
      <c r="D64" s="5" t="n">
        <v>2</v>
      </c>
    </row>
    <row r="65" spans="1:4">
      <c r="A65" s="4" t="s">
        <v>1049</v>
      </c>
    </row>
    <row r="66" spans="1:4">
      <c r="A66" s="3" t="s">
        <v>1033</v>
      </c>
    </row>
    <row r="67" spans="1:4">
      <c r="A67" s="4" t="s">
        <v>1034</v>
      </c>
      <c r="B67" s="4" t="s">
        <v>1047</v>
      </c>
      <c r="C67" s="4" t="s">
        <v>60</v>
      </c>
      <c r="D67" s="4" t="s">
        <v>60</v>
      </c>
    </row>
    <row r="68" spans="1:4">
      <c r="A68" s="4" t="s">
        <v>1035</v>
      </c>
      <c r="B68" s="4" t="s">
        <v>1047</v>
      </c>
      <c r="C68" s="4" t="s">
        <v>60</v>
      </c>
      <c r="D68" s="4" t="s">
        <v>60</v>
      </c>
    </row>
    <row r="69" spans="1:4">
      <c r="A69" s="4" t="s">
        <v>1050</v>
      </c>
    </row>
    <row r="70" spans="1:4">
      <c r="A70" s="3" t="s">
        <v>1033</v>
      </c>
    </row>
    <row r="71" spans="1:4">
      <c r="A71" s="4" t="s">
        <v>1034</v>
      </c>
      <c r="B71" s="4" t="s">
        <v>1047</v>
      </c>
      <c r="C71" s="4" t="s">
        <v>60</v>
      </c>
      <c r="D71" s="4" t="s">
        <v>60</v>
      </c>
    </row>
    <row r="72" spans="1:4">
      <c r="A72" s="4" t="s">
        <v>1035</v>
      </c>
      <c r="B72" s="4" t="s">
        <v>1047</v>
      </c>
      <c r="C72" s="4" t="s">
        <v>60</v>
      </c>
      <c r="D72" s="4" t="s">
        <v>60</v>
      </c>
    </row>
    <row r="73" spans="1:4">
      <c r="A73" s="4" t="s">
        <v>1051</v>
      </c>
    </row>
    <row r="74" spans="1:4">
      <c r="A74" s="3" t="s">
        <v>1033</v>
      </c>
    </row>
    <row r="75" spans="1:4">
      <c r="A75" s="4" t="s">
        <v>1034</v>
      </c>
      <c r="B75" s="4" t="s">
        <v>1047</v>
      </c>
      <c r="C75" s="4" t="s">
        <v>60</v>
      </c>
      <c r="D75" s="4" t="s">
        <v>60</v>
      </c>
    </row>
    <row r="76" spans="1:4">
      <c r="A76" s="4" t="s">
        <v>1035</v>
      </c>
      <c r="B76" s="4" t="s">
        <v>1047</v>
      </c>
      <c r="C76" s="4" t="s">
        <v>60</v>
      </c>
      <c r="D76" s="4" t="s">
        <v>60</v>
      </c>
    </row>
    <row r="77" spans="1:4">
      <c r="A77" s="4" t="s">
        <v>1052</v>
      </c>
    </row>
    <row r="78" spans="1:4">
      <c r="A78" s="3" t="s">
        <v>1033</v>
      </c>
    </row>
    <row r="79" spans="1:4">
      <c r="A79" s="4" t="s">
        <v>1034</v>
      </c>
      <c r="B79" s="4" t="s">
        <v>1047</v>
      </c>
      <c r="C79" s="4" t="s">
        <v>60</v>
      </c>
      <c r="D79" s="4" t="s">
        <v>60</v>
      </c>
    </row>
    <row r="80" spans="1:4">
      <c r="A80" s="4" t="s">
        <v>1035</v>
      </c>
      <c r="B80" s="4" t="s">
        <v>1047</v>
      </c>
      <c r="C80" s="4" t="s">
        <v>60</v>
      </c>
      <c r="D80" s="4" t="s">
        <v>60</v>
      </c>
    </row>
    <row r="81" spans="1:4">
      <c r="A81" s="4" t="s">
        <v>1053</v>
      </c>
    </row>
    <row r="82" spans="1:4">
      <c r="A82" s="3" t="s">
        <v>1033</v>
      </c>
    </row>
    <row r="83" spans="1:4">
      <c r="A83" s="4" t="s">
        <v>1034</v>
      </c>
      <c r="B83" s="4" t="s">
        <v>1047</v>
      </c>
      <c r="C83" s="4" t="s">
        <v>60</v>
      </c>
      <c r="D83" s="4" t="s">
        <v>60</v>
      </c>
    </row>
    <row r="84" spans="1:4">
      <c r="A84" s="4" t="s">
        <v>1035</v>
      </c>
      <c r="B84" s="4" t="s">
        <v>1054</v>
      </c>
      <c r="C84" s="4" t="s">
        <v>60</v>
      </c>
      <c r="D84" s="4" t="s">
        <v>60</v>
      </c>
    </row>
    <row r="85" spans="1:4"/>
    <row r="86" spans="1:4">
      <c r="A86" s="4" t="s">
        <v>34</v>
      </c>
      <c r="B86" s="4" t="s">
        <v>887</v>
      </c>
    </row>
    <row r="87" spans="1:4">
      <c r="A87" s="4" t="s">
        <v>491</v>
      </c>
      <c r="B87" s="4" t="s">
        <v>888</v>
      </c>
    </row>
    <row r="88" spans="1:4">
      <c r="A88" s="4" t="s">
        <v>492</v>
      </c>
      <c r="B88" s="4" t="s">
        <v>889</v>
      </c>
    </row>
    <row r="89" spans="1:4">
      <c r="A89" s="4" t="s">
        <v>493</v>
      </c>
      <c r="B89" s="4" t="s">
        <v>1055</v>
      </c>
    </row>
    <row r="90" spans="1:4">
      <c r="A90" s="4" t="s">
        <v>500</v>
      </c>
      <c r="B90" s="4" t="s">
        <v>1056</v>
      </c>
    </row>
    <row r="91" spans="1:4">
      <c r="A91" s="4" t="s">
        <v>501</v>
      </c>
      <c r="B91" s="4" t="s">
        <v>1057</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93</v>
      </c>
    </row>
    <row r="3" spans="1:3">
      <c r="A3" s="3" t="s">
        <v>1059</v>
      </c>
    </row>
    <row r="4" spans="1:3">
      <c r="A4" s="4" t="s">
        <v>1060</v>
      </c>
      <c r="B4" s="7" t="n">
        <v>222</v>
      </c>
      <c r="C4" s="7" t="n">
        <v>249</v>
      </c>
    </row>
    <row r="5" spans="1:3">
      <c r="A5" s="4" t="s">
        <v>1027</v>
      </c>
    </row>
    <row r="6" spans="1:3">
      <c r="A6" s="3" t="s">
        <v>1059</v>
      </c>
    </row>
    <row r="7" spans="1:3">
      <c r="A7" s="4" t="s">
        <v>1060</v>
      </c>
      <c r="B7" s="5" t="n">
        <v>67</v>
      </c>
      <c r="C7" s="5" t="n">
        <v>45</v>
      </c>
    </row>
    <row r="8" spans="1:3">
      <c r="A8" s="4" t="s">
        <v>1028</v>
      </c>
    </row>
    <row r="9" spans="1:3">
      <c r="A9" s="3" t="s">
        <v>1059</v>
      </c>
    </row>
    <row r="10" spans="1:3">
      <c r="A10" s="4" t="s">
        <v>1060</v>
      </c>
      <c r="B10" s="5" t="n">
        <v>179</v>
      </c>
      <c r="C10" s="5" t="n">
        <v>69</v>
      </c>
    </row>
    <row r="11" spans="1:3">
      <c r="A11" s="4" t="s">
        <v>1029</v>
      </c>
    </row>
    <row r="12" spans="1:3">
      <c r="A12" s="3" t="s">
        <v>1059</v>
      </c>
    </row>
    <row r="13" spans="1:3">
      <c r="A13" s="4" t="s">
        <v>1060</v>
      </c>
      <c r="B13" s="5" t="n">
        <v>-20</v>
      </c>
      <c r="C13" s="5" t="n">
        <v>93</v>
      </c>
    </row>
    <row r="14" spans="1:3">
      <c r="A14" s="4" t="s">
        <v>1030</v>
      </c>
    </row>
    <row r="15" spans="1:3">
      <c r="A15" s="3" t="s">
        <v>1059</v>
      </c>
    </row>
    <row r="16" spans="1:3">
      <c r="A16" s="4" t="s">
        <v>1060</v>
      </c>
      <c r="B16" s="5" t="n">
        <v>1</v>
      </c>
      <c r="C16" s="4" t="s">
        <v>60</v>
      </c>
    </row>
    <row r="17" spans="1:3">
      <c r="A17" s="4" t="s">
        <v>1031</v>
      </c>
    </row>
    <row r="18" spans="1:3">
      <c r="A18" s="3" t="s">
        <v>1059</v>
      </c>
    </row>
    <row r="19" spans="1:3">
      <c r="A19" s="4" t="s">
        <v>1060</v>
      </c>
      <c r="B19" s="5" t="n">
        <v>13</v>
      </c>
      <c r="C19" s="5" t="n">
        <v>7</v>
      </c>
    </row>
    <row r="20" spans="1:3">
      <c r="A20" s="4" t="s">
        <v>900</v>
      </c>
    </row>
    <row r="21" spans="1:3">
      <c r="A21" s="3" t="s">
        <v>1059</v>
      </c>
    </row>
    <row r="22" spans="1:3">
      <c r="A22" s="4" t="s">
        <v>1060</v>
      </c>
      <c r="B22" s="5" t="n">
        <v>-18</v>
      </c>
      <c r="C22" s="5" t="n">
        <v>35</v>
      </c>
    </row>
    <row r="23" spans="1:3">
      <c r="A23" s="4" t="s">
        <v>1061</v>
      </c>
    </row>
    <row r="24" spans="1:3">
      <c r="A24" s="3" t="s">
        <v>1059</v>
      </c>
    </row>
    <row r="25" spans="1:3">
      <c r="A25" s="4" t="s">
        <v>1060</v>
      </c>
      <c r="B25" s="5" t="n">
        <v>181</v>
      </c>
      <c r="C25" s="5" t="n">
        <v>69</v>
      </c>
    </row>
    <row r="26" spans="1:3">
      <c r="A26" s="4" t="s">
        <v>1062</v>
      </c>
    </row>
    <row r="27" spans="1:3">
      <c r="A27" s="3" t="s">
        <v>1059</v>
      </c>
    </row>
    <row r="28" spans="1:3">
      <c r="A28" s="4" t="s">
        <v>1060</v>
      </c>
      <c r="B28" s="4" t="s">
        <v>60</v>
      </c>
      <c r="C28" s="4" t="s">
        <v>60</v>
      </c>
    </row>
    <row r="29" spans="1:3">
      <c r="A29" s="4" t="s">
        <v>1063</v>
      </c>
    </row>
    <row r="30" spans="1:3">
      <c r="A30" s="3" t="s">
        <v>1059</v>
      </c>
    </row>
    <row r="31" spans="1:3">
      <c r="A31" s="4" t="s">
        <v>1060</v>
      </c>
      <c r="B31" s="5" t="n">
        <v>179</v>
      </c>
      <c r="C31" s="5" t="n">
        <v>69</v>
      </c>
    </row>
    <row r="32" spans="1:3">
      <c r="A32" s="4" t="s">
        <v>1064</v>
      </c>
    </row>
    <row r="33" spans="1:3">
      <c r="A33" s="3" t="s">
        <v>1059</v>
      </c>
    </row>
    <row r="34" spans="1:3">
      <c r="A34" s="4" t="s">
        <v>1060</v>
      </c>
      <c r="B34" s="4" t="s">
        <v>60</v>
      </c>
      <c r="C34" s="4" t="s">
        <v>60</v>
      </c>
    </row>
    <row r="35" spans="1:3">
      <c r="A35" s="4" t="s">
        <v>1065</v>
      </c>
    </row>
    <row r="36" spans="1:3">
      <c r="A36" s="3" t="s">
        <v>1059</v>
      </c>
    </row>
    <row r="37" spans="1:3">
      <c r="A37" s="4" t="s">
        <v>1060</v>
      </c>
      <c r="B37" s="4" t="s">
        <v>60</v>
      </c>
      <c r="C37" s="4" t="s">
        <v>60</v>
      </c>
    </row>
    <row r="38" spans="1:3">
      <c r="A38" s="4" t="s">
        <v>1066</v>
      </c>
    </row>
    <row r="39" spans="1:3">
      <c r="A39" s="3" t="s">
        <v>1059</v>
      </c>
    </row>
    <row r="40" spans="1:3">
      <c r="A40" s="4" t="s">
        <v>1060</v>
      </c>
      <c r="B40" s="4" t="s">
        <v>60</v>
      </c>
      <c r="C40" s="4" t="s">
        <v>60</v>
      </c>
    </row>
    <row r="41" spans="1:3">
      <c r="A41" s="4" t="s">
        <v>1067</v>
      </c>
    </row>
    <row r="42" spans="1:3">
      <c r="A42" s="3" t="s">
        <v>1059</v>
      </c>
    </row>
    <row r="43" spans="1:3">
      <c r="A43" s="4" t="s">
        <v>1060</v>
      </c>
      <c r="B43" s="5" t="n">
        <v>2</v>
      </c>
      <c r="C43" s="4" t="s">
        <v>60</v>
      </c>
    </row>
    <row r="44" spans="1:3">
      <c r="A44" s="4" t="s">
        <v>1068</v>
      </c>
    </row>
    <row r="45" spans="1:3">
      <c r="A45" s="3" t="s">
        <v>1059</v>
      </c>
    </row>
    <row r="46" spans="1:3">
      <c r="A46" s="4" t="s">
        <v>1060</v>
      </c>
      <c r="B46" s="5" t="n">
        <v>41</v>
      </c>
      <c r="C46" s="5" t="n">
        <v>180</v>
      </c>
    </row>
    <row r="47" spans="1:3">
      <c r="A47" s="4" t="s">
        <v>1069</v>
      </c>
    </row>
    <row r="48" spans="1:3">
      <c r="A48" s="3" t="s">
        <v>1059</v>
      </c>
    </row>
    <row r="49" spans="1:3">
      <c r="A49" s="4" t="s">
        <v>1060</v>
      </c>
      <c r="B49" s="5" t="n">
        <v>67</v>
      </c>
      <c r="C49" s="5" t="n">
        <v>45</v>
      </c>
    </row>
    <row r="50" spans="1:3">
      <c r="A50" s="4" t="s">
        <v>1070</v>
      </c>
    </row>
    <row r="51" spans="1:3">
      <c r="A51" s="3" t="s">
        <v>1059</v>
      </c>
    </row>
    <row r="52" spans="1:3">
      <c r="A52" s="4" t="s">
        <v>1060</v>
      </c>
      <c r="B52" s="4" t="s">
        <v>60</v>
      </c>
      <c r="C52" s="4" t="s">
        <v>60</v>
      </c>
    </row>
    <row r="53" spans="1:3">
      <c r="A53" s="4" t="s">
        <v>1071</v>
      </c>
    </row>
    <row r="54" spans="1:3">
      <c r="A54" s="3" t="s">
        <v>1059</v>
      </c>
    </row>
    <row r="55" spans="1:3">
      <c r="A55" s="4" t="s">
        <v>1060</v>
      </c>
      <c r="B55" s="5" t="n">
        <v>-20</v>
      </c>
      <c r="C55" s="5" t="n">
        <v>93</v>
      </c>
    </row>
    <row r="56" spans="1:3">
      <c r="A56" s="4" t="s">
        <v>1072</v>
      </c>
    </row>
    <row r="57" spans="1:3">
      <c r="A57" s="3" t="s">
        <v>1059</v>
      </c>
    </row>
    <row r="58" spans="1:3">
      <c r="A58" s="4" t="s">
        <v>1060</v>
      </c>
      <c r="B58" s="5" t="n">
        <v>1</v>
      </c>
      <c r="C58" s="4" t="s">
        <v>60</v>
      </c>
    </row>
    <row r="59" spans="1:3">
      <c r="A59" s="4" t="s">
        <v>1073</v>
      </c>
    </row>
    <row r="60" spans="1:3">
      <c r="A60" s="3" t="s">
        <v>1059</v>
      </c>
    </row>
    <row r="61" spans="1:3">
      <c r="A61" s="4" t="s">
        <v>1060</v>
      </c>
      <c r="B61" s="5" t="n">
        <v>13</v>
      </c>
      <c r="C61" s="5" t="n">
        <v>7</v>
      </c>
    </row>
    <row r="62" spans="1:3">
      <c r="A62" s="4" t="s">
        <v>1074</v>
      </c>
    </row>
    <row r="63" spans="1:3">
      <c r="A63" s="3" t="s">
        <v>1059</v>
      </c>
    </row>
    <row r="64" spans="1:3">
      <c r="A64" s="4" t="s">
        <v>1060</v>
      </c>
      <c r="B64" s="7" t="n">
        <v>-20</v>
      </c>
      <c r="C64" s="7" t="n">
        <v>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1075</v>
      </c>
      <c r="C1" s="2" t="s">
        <v>1</v>
      </c>
    </row>
    <row r="2" spans="1:4">
      <c r="C2" s="2" t="s">
        <v>2</v>
      </c>
      <c r="D2" s="2" t="s">
        <v>93</v>
      </c>
    </row>
    <row r="3" spans="1:4">
      <c r="A3" s="3" t="s">
        <v>1059</v>
      </c>
    </row>
    <row r="4" spans="1:4">
      <c r="A4" s="4" t="s">
        <v>1076</v>
      </c>
      <c r="C4" s="7" t="n">
        <v>46</v>
      </c>
      <c r="D4" s="7" t="n">
        <v>13</v>
      </c>
    </row>
    <row r="5" spans="1:4">
      <c r="A5" s="4" t="s">
        <v>1077</v>
      </c>
      <c r="C5" s="5" t="n">
        <v>10</v>
      </c>
      <c r="D5" s="5" t="n">
        <v>9</v>
      </c>
    </row>
    <row r="6" spans="1:4">
      <c r="A6" s="4" t="s">
        <v>1027</v>
      </c>
    </row>
    <row r="7" spans="1:4">
      <c r="A7" s="3" t="s">
        <v>1059</v>
      </c>
    </row>
    <row r="8" spans="1:4">
      <c r="A8" s="4" t="s">
        <v>1076</v>
      </c>
      <c r="C8" s="5" t="n">
        <v>46</v>
      </c>
      <c r="D8" s="5" t="n">
        <v>13</v>
      </c>
    </row>
    <row r="9" spans="1:4">
      <c r="A9" s="4" t="s">
        <v>1077</v>
      </c>
      <c r="B9" s="4" t="s">
        <v>34</v>
      </c>
      <c r="C9" s="7" t="n">
        <v>10</v>
      </c>
      <c r="D9" s="7" t="n">
        <v>9</v>
      </c>
    </row>
    <row r="10" spans="1:4"/>
    <row r="11" spans="1:4">
      <c r="A11" s="4" t="s">
        <v>34</v>
      </c>
      <c r="B11" s="4" t="s">
        <v>1078</v>
      </c>
    </row>
  </sheetData>
  <mergeCells count="4">
    <mergeCell ref="A1:B2"/>
    <mergeCell ref="C1:D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93</v>
      </c>
    </row>
    <row r="3" spans="1:3">
      <c r="A3" s="4" t="s">
        <v>186</v>
      </c>
      <c r="B3" s="7" t="n">
        <v>9</v>
      </c>
      <c r="C3" s="7" t="n">
        <v>9</v>
      </c>
    </row>
    <row r="4" spans="1:3">
      <c r="A4" s="4" t="s">
        <v>187</v>
      </c>
    </row>
    <row r="5" spans="1:3">
      <c r="A5" s="4" t="s">
        <v>186</v>
      </c>
      <c r="B5" s="7" t="n">
        <v>9</v>
      </c>
      <c r="C5" s="7" t="n">
        <v>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9</v>
      </c>
      <c r="C1" s="2" t="s">
        <v>2</v>
      </c>
      <c r="D1" s="2" t="s">
        <v>21</v>
      </c>
    </row>
    <row r="2" spans="1:4">
      <c r="A2" s="3" t="s">
        <v>1080</v>
      </c>
    </row>
    <row r="3" spans="1:4">
      <c r="A3" s="4" t="s">
        <v>1081</v>
      </c>
      <c r="C3" s="7" t="n">
        <v>668918</v>
      </c>
      <c r="D3" s="7" t="n">
        <v>614801</v>
      </c>
    </row>
    <row r="4" spans="1:4">
      <c r="A4" s="4" t="s">
        <v>1082</v>
      </c>
      <c r="C4" s="5" t="n">
        <v>1950219</v>
      </c>
      <c r="D4" s="5" t="n">
        <v>2210301</v>
      </c>
    </row>
    <row r="5" spans="1:4">
      <c r="A5" s="4" t="s">
        <v>1083</v>
      </c>
      <c r="C5" s="5" t="n">
        <v>174748</v>
      </c>
      <c r="D5" s="5" t="n">
        <v>199674</v>
      </c>
    </row>
    <row r="6" spans="1:4">
      <c r="A6" s="4" t="s">
        <v>1084</v>
      </c>
      <c r="C6" s="5" t="n">
        <v>2793885</v>
      </c>
      <c r="D6" s="5" t="n">
        <v>3024776</v>
      </c>
    </row>
    <row r="7" spans="1:4">
      <c r="A7" s="4" t="s">
        <v>1085</v>
      </c>
      <c r="B7" s="4" t="s">
        <v>34</v>
      </c>
      <c r="C7" s="5" t="n">
        <v>-35087</v>
      </c>
      <c r="D7" s="5" t="n">
        <v>-26254</v>
      </c>
    </row>
    <row r="8" spans="1:4">
      <c r="A8" s="4" t="s">
        <v>1086</v>
      </c>
    </row>
    <row r="9" spans="1:4">
      <c r="A9" s="3" t="s">
        <v>1080</v>
      </c>
    </row>
    <row r="10" spans="1:4">
      <c r="A10" s="4" t="s">
        <v>1081</v>
      </c>
      <c r="C10" s="5" t="n">
        <v>611374</v>
      </c>
      <c r="D10" s="5" t="n">
        <v>547314</v>
      </c>
    </row>
    <row r="11" spans="1:4">
      <c r="A11" s="4" t="s">
        <v>1082</v>
      </c>
      <c r="C11" s="5" t="n">
        <v>1455651</v>
      </c>
      <c r="D11" s="5" t="n">
        <v>1665938</v>
      </c>
    </row>
    <row r="12" spans="1:4">
      <c r="A12" s="4" t="s">
        <v>1083</v>
      </c>
      <c r="C12" s="5" t="n">
        <v>26174</v>
      </c>
      <c r="D12" s="5" t="n">
        <v>36206</v>
      </c>
    </row>
    <row r="13" spans="1:4">
      <c r="A13" s="4" t="s">
        <v>1084</v>
      </c>
      <c r="C13" s="5" t="n">
        <v>2093199</v>
      </c>
      <c r="D13" s="5" t="n">
        <v>2249458</v>
      </c>
    </row>
    <row r="14" spans="1:4">
      <c r="A14" s="4" t="s">
        <v>1085</v>
      </c>
      <c r="B14" s="4" t="s">
        <v>34</v>
      </c>
      <c r="C14" s="5" t="n">
        <v>-21834</v>
      </c>
      <c r="D14" s="5" t="n">
        <v>-12150</v>
      </c>
    </row>
    <row r="15" spans="1:4">
      <c r="A15" s="4" t="s">
        <v>1087</v>
      </c>
    </row>
    <row r="16" spans="1:4">
      <c r="A16" s="3" t="s">
        <v>1080</v>
      </c>
    </row>
    <row r="17" spans="1:4">
      <c r="A17" s="4" t="s">
        <v>1081</v>
      </c>
      <c r="B17" s="4" t="s">
        <v>491</v>
      </c>
      <c r="C17" s="5" t="n">
        <v>521988</v>
      </c>
      <c r="D17" s="5" t="n">
        <v>459003</v>
      </c>
    </row>
    <row r="18" spans="1:4">
      <c r="A18" s="4" t="s">
        <v>1082</v>
      </c>
      <c r="B18" s="4" t="s">
        <v>491</v>
      </c>
      <c r="C18" s="5" t="n">
        <v>1107194</v>
      </c>
      <c r="D18" s="5" t="n">
        <v>1372477</v>
      </c>
    </row>
    <row r="19" spans="1:4">
      <c r="A19" s="4" t="s">
        <v>1083</v>
      </c>
      <c r="B19" s="4" t="s">
        <v>491</v>
      </c>
      <c r="C19" s="5" t="n">
        <v>17716</v>
      </c>
      <c r="D19" s="5" t="n">
        <v>29906</v>
      </c>
    </row>
    <row r="20" spans="1:4">
      <c r="A20" s="4" t="s">
        <v>1084</v>
      </c>
      <c r="B20" s="4" t="s">
        <v>491</v>
      </c>
      <c r="C20" s="5" t="n">
        <v>1646898</v>
      </c>
      <c r="D20" s="5" t="n">
        <v>1861386</v>
      </c>
    </row>
    <row r="21" spans="1:4">
      <c r="A21" s="4" t="s">
        <v>1085</v>
      </c>
      <c r="B21" s="4" t="s">
        <v>619</v>
      </c>
      <c r="C21" s="5" t="n">
        <v>-21183</v>
      </c>
      <c r="D21" s="5" t="n">
        <v>-18680</v>
      </c>
    </row>
    <row r="22" spans="1:4">
      <c r="A22" s="4" t="s">
        <v>1088</v>
      </c>
    </row>
    <row r="23" spans="1:4">
      <c r="A23" s="3" t="s">
        <v>1080</v>
      </c>
    </row>
    <row r="24" spans="1:4">
      <c r="A24" s="4" t="s">
        <v>1081</v>
      </c>
      <c r="C24" s="5" t="n">
        <v>85774</v>
      </c>
      <c r="D24" s="5" t="n">
        <v>66924</v>
      </c>
    </row>
    <row r="25" spans="1:4">
      <c r="A25" s="4" t="s">
        <v>1082</v>
      </c>
      <c r="C25" s="5" t="n">
        <v>345492</v>
      </c>
      <c r="D25" s="5" t="n">
        <v>288761</v>
      </c>
    </row>
    <row r="26" spans="1:4">
      <c r="A26" s="4" t="s">
        <v>1083</v>
      </c>
      <c r="C26" s="5" t="n">
        <v>8458</v>
      </c>
      <c r="D26" s="5" t="n">
        <v>6300</v>
      </c>
    </row>
    <row r="27" spans="1:4">
      <c r="A27" s="4" t="s">
        <v>1084</v>
      </c>
      <c r="C27" s="5" t="n">
        <v>439724</v>
      </c>
      <c r="D27" s="5" t="n">
        <v>361985</v>
      </c>
    </row>
    <row r="28" spans="1:4">
      <c r="A28" s="4" t="s">
        <v>1085</v>
      </c>
      <c r="B28" s="4" t="s">
        <v>34</v>
      </c>
      <c r="C28" s="5" t="n">
        <v>-614</v>
      </c>
      <c r="D28" s="5" t="n">
        <v>5815</v>
      </c>
    </row>
    <row r="29" spans="1:4">
      <c r="A29" s="4" t="s">
        <v>1089</v>
      </c>
    </row>
    <row r="30" spans="1:4">
      <c r="A30" s="3" t="s">
        <v>1080</v>
      </c>
    </row>
    <row r="31" spans="1:4">
      <c r="A31" s="4" t="s">
        <v>1081</v>
      </c>
      <c r="C31" s="5" t="n">
        <v>3612</v>
      </c>
      <c r="D31" s="5" t="n">
        <v>21387</v>
      </c>
    </row>
    <row r="32" spans="1:4">
      <c r="A32" s="4" t="s">
        <v>1082</v>
      </c>
      <c r="C32" s="5" t="n">
        <v>2965</v>
      </c>
      <c r="D32" s="5" t="n">
        <v>4700</v>
      </c>
    </row>
    <row r="33" spans="1:4">
      <c r="A33" s="4" t="s">
        <v>1083</v>
      </c>
      <c r="C33" s="4" t="s">
        <v>60</v>
      </c>
      <c r="D33" s="4" t="s">
        <v>60</v>
      </c>
    </row>
    <row r="34" spans="1:4">
      <c r="A34" s="4" t="s">
        <v>1084</v>
      </c>
      <c r="C34" s="5" t="n">
        <v>6577</v>
      </c>
      <c r="D34" s="5" t="n">
        <v>26087</v>
      </c>
    </row>
    <row r="35" spans="1:4">
      <c r="A35" s="4" t="s">
        <v>1085</v>
      </c>
      <c r="B35" s="4" t="s">
        <v>34</v>
      </c>
      <c r="C35" s="5" t="n">
        <v>-37</v>
      </c>
      <c r="D35" s="5" t="n">
        <v>715</v>
      </c>
    </row>
    <row r="36" spans="1:4">
      <c r="A36" s="4" t="s">
        <v>1090</v>
      </c>
    </row>
    <row r="37" spans="1:4">
      <c r="A37" s="3" t="s">
        <v>1080</v>
      </c>
    </row>
    <row r="38" spans="1:4">
      <c r="A38" s="4" t="s">
        <v>1081</v>
      </c>
      <c r="C38" s="5" t="n">
        <v>57544</v>
      </c>
      <c r="D38" s="5" t="n">
        <v>67487</v>
      </c>
    </row>
    <row r="39" spans="1:4">
      <c r="A39" s="4" t="s">
        <v>1082</v>
      </c>
      <c r="C39" s="5" t="n">
        <v>494568</v>
      </c>
      <c r="D39" s="5" t="n">
        <v>544363</v>
      </c>
    </row>
    <row r="40" spans="1:4">
      <c r="A40" s="4" t="s">
        <v>1083</v>
      </c>
      <c r="C40" s="5" t="n">
        <v>148574</v>
      </c>
      <c r="D40" s="5" t="n">
        <v>163468</v>
      </c>
    </row>
    <row r="41" spans="1:4">
      <c r="A41" s="4" t="s">
        <v>1084</v>
      </c>
      <c r="C41" s="5" t="n">
        <v>700686</v>
      </c>
      <c r="D41" s="5" t="n">
        <v>775318</v>
      </c>
    </row>
    <row r="42" spans="1:4">
      <c r="A42" s="4" t="s">
        <v>1085</v>
      </c>
      <c r="B42" s="4" t="s">
        <v>34</v>
      </c>
      <c r="C42" s="5" t="n">
        <v>-13253</v>
      </c>
      <c r="D42" s="5" t="n">
        <v>-14104</v>
      </c>
    </row>
    <row r="43" spans="1:4">
      <c r="A43" s="4" t="s">
        <v>1091</v>
      </c>
    </row>
    <row r="44" spans="1:4">
      <c r="A44" s="3" t="s">
        <v>1080</v>
      </c>
    </row>
    <row r="45" spans="1:4">
      <c r="A45" s="4" t="s">
        <v>1081</v>
      </c>
      <c r="C45" s="5" t="n">
        <v>10802</v>
      </c>
      <c r="D45" s="5" t="n">
        <v>7117</v>
      </c>
    </row>
    <row r="46" spans="1:4">
      <c r="A46" s="4" t="s">
        <v>1082</v>
      </c>
      <c r="C46" s="5" t="n">
        <v>156451</v>
      </c>
      <c r="D46" s="5" t="n">
        <v>222196</v>
      </c>
    </row>
    <row r="47" spans="1:4">
      <c r="A47" s="4" t="s">
        <v>1083</v>
      </c>
      <c r="C47" s="5" t="n">
        <v>142574</v>
      </c>
      <c r="D47" s="5" t="n">
        <v>163468</v>
      </c>
    </row>
    <row r="48" spans="1:4">
      <c r="A48" s="4" t="s">
        <v>1084</v>
      </c>
      <c r="C48" s="5" t="n">
        <v>309827</v>
      </c>
      <c r="D48" s="5" t="n">
        <v>392781</v>
      </c>
    </row>
    <row r="49" spans="1:4">
      <c r="A49" s="4" t="s">
        <v>1085</v>
      </c>
      <c r="B49" s="4" t="s">
        <v>34</v>
      </c>
      <c r="C49" s="5" t="n">
        <v>-4333</v>
      </c>
      <c r="D49" s="5" t="n">
        <v>-5598</v>
      </c>
    </row>
    <row r="50" spans="1:4">
      <c r="A50" s="4" t="s">
        <v>1092</v>
      </c>
    </row>
    <row r="51" spans="1:4">
      <c r="A51" s="3" t="s">
        <v>1080</v>
      </c>
    </row>
    <row r="52" spans="1:4">
      <c r="A52" s="4" t="s">
        <v>1081</v>
      </c>
      <c r="B52" s="4" t="s">
        <v>491</v>
      </c>
      <c r="C52" s="5" t="n">
        <v>3802</v>
      </c>
      <c r="D52" s="5" t="n">
        <v>4237</v>
      </c>
    </row>
    <row r="53" spans="1:4">
      <c r="A53" s="4" t="s">
        <v>1082</v>
      </c>
      <c r="B53" s="4" t="s">
        <v>491</v>
      </c>
      <c r="C53" s="5" t="n">
        <v>145328</v>
      </c>
      <c r="D53" s="5" t="n">
        <v>194196</v>
      </c>
    </row>
    <row r="54" spans="1:4">
      <c r="A54" s="4" t="s">
        <v>1083</v>
      </c>
      <c r="B54" s="4" t="s">
        <v>491</v>
      </c>
      <c r="C54" s="5" t="n">
        <v>122350</v>
      </c>
      <c r="D54" s="5" t="n">
        <v>163468</v>
      </c>
    </row>
    <row r="55" spans="1:4">
      <c r="A55" s="4" t="s">
        <v>1084</v>
      </c>
      <c r="B55" s="4" t="s">
        <v>491</v>
      </c>
      <c r="C55" s="5" t="n">
        <v>271480</v>
      </c>
      <c r="D55" s="5" t="n">
        <v>361901</v>
      </c>
    </row>
    <row r="56" spans="1:4">
      <c r="A56" s="4" t="s">
        <v>1085</v>
      </c>
      <c r="B56" s="4" t="s">
        <v>619</v>
      </c>
      <c r="C56" s="5" t="n">
        <v>-4482</v>
      </c>
      <c r="D56" s="5" t="n">
        <v>-5278</v>
      </c>
    </row>
    <row r="57" spans="1:4">
      <c r="A57" s="4" t="s">
        <v>1093</v>
      </c>
    </row>
    <row r="58" spans="1:4">
      <c r="A58" s="3" t="s">
        <v>1080</v>
      </c>
    </row>
    <row r="59" spans="1:4">
      <c r="A59" s="4" t="s">
        <v>1081</v>
      </c>
      <c r="C59" s="5" t="n">
        <v>7000</v>
      </c>
      <c r="D59" s="5" t="n">
        <v>2880</v>
      </c>
    </row>
    <row r="60" spans="1:4">
      <c r="A60" s="4" t="s">
        <v>1082</v>
      </c>
      <c r="C60" s="5" t="n">
        <v>11123</v>
      </c>
      <c r="D60" s="5" t="n">
        <v>28000</v>
      </c>
    </row>
    <row r="61" spans="1:4">
      <c r="A61" s="4" t="s">
        <v>1083</v>
      </c>
      <c r="C61" s="5" t="n">
        <v>20224</v>
      </c>
      <c r="D61" s="4" t="s">
        <v>60</v>
      </c>
    </row>
    <row r="62" spans="1:4">
      <c r="A62" s="4" t="s">
        <v>1084</v>
      </c>
      <c r="C62" s="5" t="n">
        <v>38347</v>
      </c>
      <c r="D62" s="5" t="n">
        <v>30880</v>
      </c>
    </row>
    <row r="63" spans="1:4">
      <c r="A63" s="4" t="s">
        <v>1085</v>
      </c>
      <c r="B63" s="4" t="s">
        <v>34</v>
      </c>
      <c r="C63" s="5" t="n">
        <v>149</v>
      </c>
      <c r="D63" s="5" t="n">
        <v>-320</v>
      </c>
    </row>
    <row r="64" spans="1:4">
      <c r="A64" s="4" t="s">
        <v>1094</v>
      </c>
    </row>
    <row r="65" spans="1:4">
      <c r="A65" s="3" t="s">
        <v>1080</v>
      </c>
    </row>
    <row r="66" spans="1:4">
      <c r="A66" s="4" t="s">
        <v>1081</v>
      </c>
      <c r="C66" s="5" t="n">
        <v>46742</v>
      </c>
      <c r="D66" s="5" t="n">
        <v>60370</v>
      </c>
    </row>
    <row r="67" spans="1:4">
      <c r="A67" s="4" t="s">
        <v>1082</v>
      </c>
      <c r="C67" s="5" t="n">
        <v>338117</v>
      </c>
      <c r="D67" s="5" t="n">
        <v>322167</v>
      </c>
    </row>
    <row r="68" spans="1:4">
      <c r="A68" s="4" t="s">
        <v>1083</v>
      </c>
      <c r="C68" s="5" t="n">
        <v>6000</v>
      </c>
      <c r="D68" s="4" t="s">
        <v>60</v>
      </c>
    </row>
    <row r="69" spans="1:4">
      <c r="A69" s="4" t="s">
        <v>1084</v>
      </c>
      <c r="C69" s="5" t="n">
        <v>390859</v>
      </c>
      <c r="D69" s="5" t="n">
        <v>382537</v>
      </c>
    </row>
    <row r="70" spans="1:4">
      <c r="A70" s="4" t="s">
        <v>1085</v>
      </c>
      <c r="B70" s="4" t="s">
        <v>34</v>
      </c>
      <c r="C70" s="5" t="n">
        <v>-8920</v>
      </c>
      <c r="D70" s="5" t="n">
        <v>-8506</v>
      </c>
    </row>
    <row r="71" spans="1:4">
      <c r="A71" s="4" t="s">
        <v>1095</v>
      </c>
    </row>
    <row r="72" spans="1:4">
      <c r="A72" s="3" t="s">
        <v>1080</v>
      </c>
    </row>
    <row r="73" spans="1:4">
      <c r="A73" s="4" t="s">
        <v>1081</v>
      </c>
      <c r="B73" s="4" t="s">
        <v>491</v>
      </c>
      <c r="C73" s="5" t="n">
        <v>20000</v>
      </c>
      <c r="D73" s="5" t="n">
        <v>46000</v>
      </c>
    </row>
    <row r="74" spans="1:4">
      <c r="A74" s="4" t="s">
        <v>1082</v>
      </c>
      <c r="B74" s="4" t="s">
        <v>491</v>
      </c>
      <c r="C74" s="5" t="n">
        <v>206131</v>
      </c>
      <c r="D74" s="5" t="n">
        <v>166794</v>
      </c>
    </row>
    <row r="75" spans="1:4">
      <c r="A75" s="4" t="s">
        <v>1083</v>
      </c>
      <c r="B75" s="4" t="s">
        <v>491</v>
      </c>
      <c r="C75" s="5" t="n">
        <v>6000</v>
      </c>
      <c r="D75" s="4" t="s">
        <v>60</v>
      </c>
    </row>
    <row r="76" spans="1:4">
      <c r="A76" s="4" t="s">
        <v>1084</v>
      </c>
      <c r="B76" s="4" t="s">
        <v>491</v>
      </c>
      <c r="C76" s="5" t="n">
        <v>232131</v>
      </c>
      <c r="D76" s="5" t="n">
        <v>212794</v>
      </c>
    </row>
    <row r="77" spans="1:4">
      <c r="A77" s="4" t="s">
        <v>1085</v>
      </c>
      <c r="B77" s="4" t="s">
        <v>619</v>
      </c>
      <c r="C77" s="5" t="n">
        <v>-4926</v>
      </c>
      <c r="D77" s="5" t="n">
        <v>-3224</v>
      </c>
    </row>
    <row r="78" spans="1:4">
      <c r="A78" s="4" t="s">
        <v>1096</v>
      </c>
    </row>
    <row r="79" spans="1:4">
      <c r="A79" s="3" t="s">
        <v>1080</v>
      </c>
    </row>
    <row r="80" spans="1:4">
      <c r="A80" s="4" t="s">
        <v>1081</v>
      </c>
      <c r="C80" s="5" t="n">
        <v>17000</v>
      </c>
      <c r="D80" s="5" t="n">
        <v>9384</v>
      </c>
    </row>
    <row r="81" spans="1:4">
      <c r="A81" s="4" t="s">
        <v>1082</v>
      </c>
      <c r="C81" s="4" t="s">
        <v>60</v>
      </c>
      <c r="D81" s="5" t="n">
        <v>58238</v>
      </c>
    </row>
    <row r="82" spans="1:4">
      <c r="A82" s="4" t="s">
        <v>1083</v>
      </c>
      <c r="C82" s="4" t="s">
        <v>60</v>
      </c>
      <c r="D82" s="4" t="s">
        <v>60</v>
      </c>
    </row>
    <row r="83" spans="1:4">
      <c r="A83" s="4" t="s">
        <v>1084</v>
      </c>
      <c r="C83" s="5" t="n">
        <v>17000</v>
      </c>
      <c r="D83" s="5" t="n">
        <v>67622</v>
      </c>
    </row>
    <row r="84" spans="1:4">
      <c r="A84" s="4" t="s">
        <v>1085</v>
      </c>
      <c r="B84" s="4" t="s">
        <v>34</v>
      </c>
      <c r="C84" s="5" t="n">
        <v>-105</v>
      </c>
      <c r="D84" s="5" t="n">
        <v>-1134</v>
      </c>
    </row>
    <row r="85" spans="1:4">
      <c r="A85" s="4" t="s">
        <v>1097</v>
      </c>
    </row>
    <row r="86" spans="1:4">
      <c r="A86" s="3" t="s">
        <v>1080</v>
      </c>
    </row>
    <row r="87" spans="1:4">
      <c r="A87" s="4" t="s">
        <v>1081</v>
      </c>
      <c r="C87" s="5" t="n">
        <v>9742</v>
      </c>
      <c r="D87" s="5" t="n">
        <v>4986</v>
      </c>
    </row>
    <row r="88" spans="1:4">
      <c r="A88" s="4" t="s">
        <v>1082</v>
      </c>
      <c r="C88" s="5" t="n">
        <v>131986</v>
      </c>
      <c r="D88" s="5" t="n">
        <v>97135</v>
      </c>
    </row>
    <row r="89" spans="1:4">
      <c r="A89" s="4" t="s">
        <v>1083</v>
      </c>
      <c r="C89" s="4" t="s">
        <v>60</v>
      </c>
      <c r="D89" s="4" t="s">
        <v>60</v>
      </c>
    </row>
    <row r="90" spans="1:4">
      <c r="A90" s="4" t="s">
        <v>1084</v>
      </c>
      <c r="C90" s="5" t="n">
        <v>141728</v>
      </c>
      <c r="D90" s="5" t="n">
        <v>102121</v>
      </c>
    </row>
    <row r="91" spans="1:4">
      <c r="A91" s="4" t="s">
        <v>1085</v>
      </c>
      <c r="B91" s="4" t="s">
        <v>34</v>
      </c>
      <c r="C91" s="7" t="n">
        <v>-3889</v>
      </c>
      <c r="D91" s="7" t="n">
        <v>-4148</v>
      </c>
    </row>
    <row r="92" spans="1:4"/>
    <row r="93" spans="1:4">
      <c r="A93" s="4" t="s">
        <v>34</v>
      </c>
      <c r="B93" s="4" t="s">
        <v>1098</v>
      </c>
    </row>
    <row r="94" spans="1:4">
      <c r="A94" s="4" t="s">
        <v>491</v>
      </c>
      <c r="B94" s="4" t="s">
        <v>1099</v>
      </c>
    </row>
  </sheetData>
  <mergeCells count="4">
    <mergeCell ref="A1:B1"/>
    <mergeCell ref="A92:C92"/>
    <mergeCell ref="B93:C93"/>
    <mergeCell ref="B94:C9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0</v>
      </c>
      <c r="C1" s="2" t="s">
        <v>2</v>
      </c>
      <c r="D1" s="2" t="s">
        <v>21</v>
      </c>
    </row>
    <row r="2" spans="1:4">
      <c r="A2" s="3" t="s">
        <v>1101</v>
      </c>
    </row>
    <row r="3" spans="1:4">
      <c r="A3" s="4" t="s">
        <v>1102</v>
      </c>
      <c r="C3" s="7" t="n">
        <v>60394</v>
      </c>
      <c r="D3" s="7" t="n">
        <v>61313</v>
      </c>
    </row>
    <row r="4" spans="1:4">
      <c r="A4" s="4" t="s">
        <v>1103</v>
      </c>
    </row>
    <row r="5" spans="1:4">
      <c r="A5" s="3" t="s">
        <v>1101</v>
      </c>
    </row>
    <row r="6" spans="1:4">
      <c r="A6" s="4" t="s">
        <v>1102</v>
      </c>
      <c r="C6" s="5" t="n">
        <v>3630</v>
      </c>
      <c r="D6" s="5" t="n">
        <v>3874</v>
      </c>
    </row>
    <row r="7" spans="1:4">
      <c r="A7" s="4" t="s">
        <v>1104</v>
      </c>
    </row>
    <row r="8" spans="1:4">
      <c r="A8" s="3" t="s">
        <v>1101</v>
      </c>
    </row>
    <row r="9" spans="1:4">
      <c r="A9" s="4" t="s">
        <v>1102</v>
      </c>
      <c r="C9" s="5" t="n">
        <v>2678</v>
      </c>
      <c r="D9" s="5" t="n">
        <v>2909</v>
      </c>
    </row>
    <row r="10" spans="1:4">
      <c r="A10" s="4" t="s">
        <v>1105</v>
      </c>
    </row>
    <row r="11" spans="1:4">
      <c r="A11" s="3" t="s">
        <v>1101</v>
      </c>
    </row>
    <row r="12" spans="1:4">
      <c r="A12" s="4" t="s">
        <v>1102</v>
      </c>
      <c r="B12" s="4" t="s">
        <v>619</v>
      </c>
      <c r="C12" s="5" t="n">
        <v>45365</v>
      </c>
      <c r="D12" s="5" t="n">
        <v>45894</v>
      </c>
    </row>
    <row r="13" spans="1:4">
      <c r="A13" s="4" t="s">
        <v>1106</v>
      </c>
    </row>
    <row r="14" spans="1:4">
      <c r="A14" s="3" t="s">
        <v>1101</v>
      </c>
    </row>
    <row r="15" spans="1:4">
      <c r="A15" s="4" t="s">
        <v>1102</v>
      </c>
      <c r="C15" s="7" t="n">
        <v>8721</v>
      </c>
      <c r="D15" s="7" t="n">
        <v>8636</v>
      </c>
    </row>
    <row r="16" spans="1:4"/>
    <row r="17" spans="1:4">
      <c r="A17" s="4" t="s">
        <v>34</v>
      </c>
      <c r="B17" s="4" t="s">
        <v>1107</v>
      </c>
    </row>
    <row r="18" spans="1:4">
      <c r="A18" s="4" t="s">
        <v>491</v>
      </c>
      <c r="B18" s="4" t="s">
        <v>1108</v>
      </c>
    </row>
  </sheetData>
  <mergeCells count="4">
    <mergeCell ref="A1:B1"/>
    <mergeCell ref="A16:C16"/>
    <mergeCell ref="B17:C17"/>
    <mergeCell ref="B18:C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109</v>
      </c>
      <c r="C1" s="2" t="s">
        <v>1</v>
      </c>
      <c r="D1" s="2" t="s">
        <v>541</v>
      </c>
    </row>
    <row r="2" spans="1:4">
      <c r="C2" s="2" t="s">
        <v>2</v>
      </c>
      <c r="D2" s="2" t="s">
        <v>21</v>
      </c>
    </row>
    <row r="3" spans="1:4">
      <c r="A3" s="3" t="s">
        <v>1101</v>
      </c>
    </row>
    <row r="4" spans="1:4">
      <c r="A4" s="4" t="s">
        <v>1110</v>
      </c>
      <c r="C4" s="7" t="n">
        <v>60394</v>
      </c>
      <c r="D4" s="7" t="n">
        <v>61313</v>
      </c>
    </row>
    <row r="5" spans="1:4">
      <c r="A5" s="4" t="s">
        <v>1103</v>
      </c>
    </row>
    <row r="6" spans="1:4">
      <c r="A6" s="3" t="s">
        <v>1101</v>
      </c>
    </row>
    <row r="7" spans="1:4">
      <c r="A7" s="4" t="s">
        <v>1110</v>
      </c>
      <c r="C7" s="5" t="n">
        <v>3630</v>
      </c>
      <c r="D7" s="5" t="n">
        <v>3874</v>
      </c>
    </row>
    <row r="8" spans="1:4">
      <c r="A8" s="4" t="s">
        <v>1104</v>
      </c>
    </row>
    <row r="9" spans="1:4">
      <c r="A9" s="3" t="s">
        <v>1101</v>
      </c>
    </row>
    <row r="10" spans="1:4">
      <c r="A10" s="4" t="s">
        <v>1110</v>
      </c>
      <c r="C10" s="5" t="n">
        <v>2678</v>
      </c>
      <c r="D10" s="5" t="n">
        <v>2909</v>
      </c>
    </row>
    <row r="11" spans="1:4">
      <c r="A11" s="4" t="s">
        <v>1111</v>
      </c>
    </row>
    <row r="12" spans="1:4">
      <c r="A12" s="3" t="s">
        <v>1101</v>
      </c>
    </row>
    <row r="13" spans="1:4">
      <c r="A13" s="4" t="s">
        <v>1110</v>
      </c>
      <c r="C13" s="5" t="n">
        <v>6308</v>
      </c>
      <c r="D13" s="5" t="n">
        <v>6783</v>
      </c>
    </row>
    <row r="14" spans="1:4">
      <c r="A14" s="4" t="s">
        <v>1112</v>
      </c>
    </row>
    <row r="15" spans="1:4">
      <c r="A15" s="3" t="s">
        <v>1101</v>
      </c>
    </row>
    <row r="16" spans="1:4">
      <c r="A16" s="4" t="s">
        <v>1110</v>
      </c>
      <c r="C16" s="5" t="n">
        <v>3630</v>
      </c>
      <c r="D16" s="5" t="n">
        <v>3874</v>
      </c>
    </row>
    <row r="17" spans="1:4">
      <c r="A17" s="4" t="s">
        <v>1113</v>
      </c>
    </row>
    <row r="18" spans="1:4">
      <c r="A18" s="3" t="s">
        <v>1101</v>
      </c>
    </row>
    <row r="19" spans="1:4">
      <c r="A19" s="4" t="s">
        <v>1110</v>
      </c>
      <c r="C19" s="5" t="n">
        <v>2678</v>
      </c>
      <c r="D19" s="5" t="n">
        <v>2909</v>
      </c>
    </row>
    <row r="20" spans="1:4">
      <c r="A20" s="4" t="s">
        <v>1114</v>
      </c>
    </row>
    <row r="21" spans="1:4">
      <c r="A21" s="3" t="s">
        <v>1101</v>
      </c>
    </row>
    <row r="22" spans="1:4">
      <c r="A22" s="4" t="s">
        <v>1110</v>
      </c>
      <c r="C22" s="5" t="n">
        <v>6060</v>
      </c>
      <c r="D22" s="5" t="n">
        <v>6500</v>
      </c>
    </row>
    <row r="23" spans="1:4">
      <c r="A23" s="4" t="s">
        <v>1115</v>
      </c>
    </row>
    <row r="24" spans="1:4">
      <c r="A24" s="3" t="s">
        <v>1101</v>
      </c>
    </row>
    <row r="25" spans="1:4">
      <c r="A25" s="4" t="s">
        <v>1110</v>
      </c>
      <c r="C25" s="5" t="n">
        <v>3487</v>
      </c>
      <c r="D25" s="5" t="n">
        <v>3689</v>
      </c>
    </row>
    <row r="26" spans="1:4">
      <c r="A26" s="4" t="s">
        <v>1116</v>
      </c>
    </row>
    <row r="27" spans="1:4">
      <c r="A27" s="3" t="s">
        <v>1101</v>
      </c>
    </row>
    <row r="28" spans="1:4">
      <c r="A28" s="4" t="s">
        <v>1110</v>
      </c>
      <c r="C28" s="7" t="n">
        <v>2573</v>
      </c>
      <c r="D28" s="7" t="n">
        <v>2811</v>
      </c>
    </row>
    <row r="29" spans="1:4">
      <c r="A29" s="4" t="s">
        <v>542</v>
      </c>
    </row>
    <row r="30" spans="1:4">
      <c r="A30" s="3" t="s">
        <v>1101</v>
      </c>
    </row>
    <row r="31" spans="1:4">
      <c r="A31" s="4" t="s">
        <v>544</v>
      </c>
      <c r="C31" s="4" t="s">
        <v>545</v>
      </c>
      <c r="D31" s="4" t="s">
        <v>545</v>
      </c>
    </row>
    <row r="32" spans="1:4">
      <c r="A32" s="4" t="s">
        <v>1117</v>
      </c>
    </row>
    <row r="33" spans="1:4">
      <c r="A33" s="3" t="s">
        <v>1101</v>
      </c>
    </row>
    <row r="34" spans="1:4">
      <c r="A34" s="4" t="s">
        <v>1110</v>
      </c>
      <c r="B34" s="4" t="s">
        <v>34</v>
      </c>
      <c r="C34" s="7" t="n">
        <v>190</v>
      </c>
      <c r="D34" s="7" t="n">
        <v>213</v>
      </c>
    </row>
    <row r="35" spans="1:4">
      <c r="A35" s="4" t="s">
        <v>1118</v>
      </c>
    </row>
    <row r="36" spans="1:4">
      <c r="A36" s="3" t="s">
        <v>1101</v>
      </c>
    </row>
    <row r="37" spans="1:4">
      <c r="A37" s="4" t="s">
        <v>1110</v>
      </c>
      <c r="B37" s="4" t="s">
        <v>34</v>
      </c>
      <c r="C37" s="5" t="n">
        <v>122</v>
      </c>
      <c r="D37" s="5" t="n">
        <v>162</v>
      </c>
    </row>
    <row r="38" spans="1:4">
      <c r="A38" s="4" t="s">
        <v>1119</v>
      </c>
    </row>
    <row r="39" spans="1:4">
      <c r="A39" s="3" t="s">
        <v>1101</v>
      </c>
    </row>
    <row r="40" spans="1:4">
      <c r="A40" s="4" t="s">
        <v>1110</v>
      </c>
      <c r="B40" s="4" t="s">
        <v>34</v>
      </c>
      <c r="C40" s="5" t="n">
        <v>68</v>
      </c>
      <c r="D40" s="5" t="n">
        <v>51</v>
      </c>
    </row>
    <row r="41" spans="1:4">
      <c r="A41" s="4" t="s">
        <v>1120</v>
      </c>
    </row>
    <row r="42" spans="1:4">
      <c r="A42" s="3" t="s">
        <v>1101</v>
      </c>
    </row>
    <row r="43" spans="1:4">
      <c r="A43" s="4" t="s">
        <v>1110</v>
      </c>
      <c r="B43" s="4" t="s">
        <v>491</v>
      </c>
      <c r="C43" s="5" t="n">
        <v>21</v>
      </c>
      <c r="D43" s="5" t="n">
        <v>37</v>
      </c>
    </row>
    <row r="44" spans="1:4">
      <c r="A44" s="4" t="s">
        <v>1121</v>
      </c>
    </row>
    <row r="45" spans="1:4">
      <c r="A45" s="3" t="s">
        <v>1101</v>
      </c>
    </row>
    <row r="46" spans="1:4">
      <c r="A46" s="4" t="s">
        <v>1110</v>
      </c>
      <c r="B46" s="4" t="s">
        <v>491</v>
      </c>
      <c r="C46" s="5" t="n">
        <v>14</v>
      </c>
      <c r="D46" s="5" t="n">
        <v>15</v>
      </c>
    </row>
    <row r="47" spans="1:4">
      <c r="A47" s="4" t="s">
        <v>1122</v>
      </c>
    </row>
    <row r="48" spans="1:4">
      <c r="A48" s="3" t="s">
        <v>1101</v>
      </c>
    </row>
    <row r="49" spans="1:4">
      <c r="A49" s="4" t="s">
        <v>1110</v>
      </c>
      <c r="B49" s="4" t="s">
        <v>491</v>
      </c>
      <c r="C49" s="5" t="n">
        <v>7</v>
      </c>
      <c r="D49" s="5" t="n">
        <v>22</v>
      </c>
    </row>
    <row r="50" spans="1:4">
      <c r="A50" s="4" t="s">
        <v>1123</v>
      </c>
    </row>
    <row r="51" spans="1:4">
      <c r="A51" s="3" t="s">
        <v>1101</v>
      </c>
    </row>
    <row r="52" spans="1:4">
      <c r="A52" s="4" t="s">
        <v>1110</v>
      </c>
      <c r="C52" s="5" t="n">
        <v>37</v>
      </c>
      <c r="D52" s="5" t="n">
        <v>33</v>
      </c>
    </row>
    <row r="53" spans="1:4">
      <c r="A53" s="4" t="s">
        <v>1124</v>
      </c>
    </row>
    <row r="54" spans="1:4">
      <c r="A54" s="3" t="s">
        <v>1101</v>
      </c>
    </row>
    <row r="55" spans="1:4">
      <c r="A55" s="4" t="s">
        <v>1110</v>
      </c>
      <c r="C55" s="5" t="n">
        <v>7</v>
      </c>
      <c r="D55" s="5" t="n">
        <v>8</v>
      </c>
    </row>
    <row r="56" spans="1:4">
      <c r="A56" s="4" t="s">
        <v>1125</v>
      </c>
    </row>
    <row r="57" spans="1:4">
      <c r="A57" s="3" t="s">
        <v>1101</v>
      </c>
    </row>
    <row r="58" spans="1:4">
      <c r="A58" s="4" t="s">
        <v>1110</v>
      </c>
      <c r="C58" s="7" t="n">
        <v>30</v>
      </c>
      <c r="D58" s="7" t="n">
        <v>25</v>
      </c>
    </row>
    <row r="59" spans="1:4"/>
    <row r="60" spans="1:4">
      <c r="A60" s="4" t="s">
        <v>34</v>
      </c>
      <c r="B60" s="4" t="s">
        <v>1126</v>
      </c>
    </row>
    <row r="61" spans="1:4">
      <c r="A61" s="4" t="s">
        <v>491</v>
      </c>
      <c r="B61" s="4" t="s">
        <v>1127</v>
      </c>
    </row>
  </sheetData>
  <mergeCells count="4">
    <mergeCell ref="A1:B2"/>
    <mergeCell ref="A59:C59"/>
    <mergeCell ref="B60:C60"/>
    <mergeCell ref="B61:C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21</v>
      </c>
    </row>
    <row r="2" spans="1:3">
      <c r="A2" s="4" t="s">
        <v>1129</v>
      </c>
    </row>
    <row r="3" spans="1:3">
      <c r="A3" s="3" t="s">
        <v>1130</v>
      </c>
    </row>
    <row r="4" spans="1:3">
      <c r="A4" s="4" t="s">
        <v>1131</v>
      </c>
      <c r="B4" s="7" t="n">
        <v>80242</v>
      </c>
      <c r="C4" s="7" t="n">
        <v>82221</v>
      </c>
    </row>
    <row r="5" spans="1:3">
      <c r="A5" s="4" t="s">
        <v>1132</v>
      </c>
    </row>
    <row r="6" spans="1:3">
      <c r="A6" s="3" t="s">
        <v>1130</v>
      </c>
    </row>
    <row r="7" spans="1:3">
      <c r="A7" s="4" t="s">
        <v>1131</v>
      </c>
      <c r="B7" s="5" t="n">
        <v>1059</v>
      </c>
      <c r="C7" s="5" t="n">
        <v>1018</v>
      </c>
    </row>
    <row r="8" spans="1:3">
      <c r="A8" s="4" t="s">
        <v>1133</v>
      </c>
    </row>
    <row r="9" spans="1:3">
      <c r="A9" s="3" t="s">
        <v>1130</v>
      </c>
    </row>
    <row r="10" spans="1:3">
      <c r="A10" s="4" t="s">
        <v>1131</v>
      </c>
      <c r="B10" s="5" t="n">
        <v>94</v>
      </c>
      <c r="C10" s="5" t="n">
        <v>97</v>
      </c>
    </row>
    <row r="11" spans="1:3">
      <c r="A11" s="4" t="s">
        <v>793</v>
      </c>
    </row>
    <row r="12" spans="1:3">
      <c r="A12" s="3" t="s">
        <v>1130</v>
      </c>
    </row>
    <row r="13" spans="1:3">
      <c r="A13" s="4" t="s">
        <v>1131</v>
      </c>
      <c r="B13" s="7" t="n">
        <v>12</v>
      </c>
      <c r="C13" s="7" t="n">
        <v>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1</v>
      </c>
    </row>
    <row r="2" spans="1:3">
      <c r="A2" s="3" t="s">
        <v>1135</v>
      </c>
    </row>
    <row r="3" spans="1:3">
      <c r="A3" s="4" t="s">
        <v>1136</v>
      </c>
      <c r="B3" s="4" t="s">
        <v>1137</v>
      </c>
    </row>
    <row r="4" spans="1:3">
      <c r="A4" s="4" t="s">
        <v>1138</v>
      </c>
      <c r="B4" s="7" t="n">
        <v>36969</v>
      </c>
      <c r="C4" s="7" t="n">
        <v>47211</v>
      </c>
    </row>
    <row r="5" spans="1:3">
      <c r="A5" s="4" t="s">
        <v>1139</v>
      </c>
    </row>
    <row r="6" spans="1:3">
      <c r="A6" s="3" t="s">
        <v>1135</v>
      </c>
    </row>
    <row r="7" spans="1:3">
      <c r="A7" s="4" t="s">
        <v>1140</v>
      </c>
      <c r="B7" s="4" t="s">
        <v>1141</v>
      </c>
    </row>
    <row r="8" spans="1:3">
      <c r="A8" s="4" t="s">
        <v>1142</v>
      </c>
      <c r="B8" s="4" t="s">
        <v>447</v>
      </c>
    </row>
    <row r="9" spans="1:3">
      <c r="A9" s="4" t="s">
        <v>1143</v>
      </c>
      <c r="B9" s="4" t="s">
        <v>447</v>
      </c>
    </row>
    <row r="10" spans="1:3">
      <c r="A10" s="4" t="s">
        <v>1144</v>
      </c>
    </row>
    <row r="11" spans="1:3">
      <c r="A11" s="3" t="s">
        <v>1135</v>
      </c>
    </row>
    <row r="12" spans="1:3">
      <c r="A12" s="4" t="s">
        <v>1143</v>
      </c>
      <c r="B12" s="4" t="s">
        <v>11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428</v>
      </c>
    </row>
    <row r="2" spans="1:3">
      <c r="A2" s="4" t="s">
        <v>429</v>
      </c>
    </row>
    <row r="3" spans="1:3">
      <c r="A3" s="3" t="s">
        <v>1147</v>
      </c>
    </row>
    <row r="4" spans="1:3">
      <c r="A4" s="4" t="s">
        <v>431</v>
      </c>
      <c r="C4" s="7" t="n">
        <v>628236</v>
      </c>
    </row>
    <row r="5" spans="1:3">
      <c r="A5" s="4" t="s">
        <v>432</v>
      </c>
      <c r="C5" s="5" t="n">
        <v>32254</v>
      </c>
    </row>
    <row r="6" spans="1:3">
      <c r="A6" s="4" t="s">
        <v>167</v>
      </c>
    </row>
    <row r="7" spans="1:3">
      <c r="A7" s="3" t="s">
        <v>1147</v>
      </c>
    </row>
    <row r="8" spans="1:3">
      <c r="A8" s="4" t="s">
        <v>433</v>
      </c>
      <c r="B8" s="7" t="n">
        <v>595982</v>
      </c>
    </row>
    <row r="9" spans="1:3">
      <c r="A9" s="4" t="s">
        <v>434</v>
      </c>
    </row>
    <row r="10" spans="1:3">
      <c r="A10" s="3" t="s">
        <v>1147</v>
      </c>
    </row>
    <row r="11" spans="1:3">
      <c r="A11" s="4" t="s">
        <v>433</v>
      </c>
      <c r="C11" s="5" t="n">
        <v>595982</v>
      </c>
    </row>
    <row r="12" spans="1:3">
      <c r="A12" s="4" t="s">
        <v>187</v>
      </c>
    </row>
    <row r="13" spans="1:3">
      <c r="A13" s="3" t="s">
        <v>1147</v>
      </c>
    </row>
    <row r="14" spans="1:3">
      <c r="A14" s="4" t="s">
        <v>433</v>
      </c>
      <c r="B14" s="7" t="n">
        <v>-3873</v>
      </c>
    </row>
    <row r="15" spans="1:3">
      <c r="A15" s="4" t="s">
        <v>1148</v>
      </c>
    </row>
    <row r="16" spans="1:3">
      <c r="A16" s="3" t="s">
        <v>1147</v>
      </c>
    </row>
    <row r="17" spans="1:3">
      <c r="A17" s="4" t="s">
        <v>433</v>
      </c>
      <c r="C17" s="7" t="n">
        <v>-38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49</v>
      </c>
      <c r="C1" s="2" t="s">
        <v>2</v>
      </c>
      <c r="D1" s="2" t="s">
        <v>428</v>
      </c>
      <c r="E1" s="2" t="s">
        <v>21</v>
      </c>
      <c r="F1" s="2" t="s">
        <v>93</v>
      </c>
      <c r="G1" s="2" t="s">
        <v>438</v>
      </c>
    </row>
    <row r="2" spans="1:7">
      <c r="A2" s="3" t="s">
        <v>1147</v>
      </c>
    </row>
    <row r="3" spans="1:7">
      <c r="A3" s="4" t="s">
        <v>44</v>
      </c>
      <c r="C3" s="7" t="n">
        <v>288912990</v>
      </c>
      <c r="E3" s="7" t="n">
        <v>292557355</v>
      </c>
    </row>
    <row r="4" spans="1:7">
      <c r="A4" s="4" t="s">
        <v>1150</v>
      </c>
      <c r="C4" s="5" t="n">
        <v>20973925</v>
      </c>
      <c r="E4" s="5" t="n">
        <v>8656322</v>
      </c>
      <c r="F4" s="7" t="n">
        <v>3651229</v>
      </c>
      <c r="G4" s="7" t="n">
        <v>3353236</v>
      </c>
    </row>
    <row r="5" spans="1:7">
      <c r="A5" s="4" t="s">
        <v>1151</v>
      </c>
      <c r="C5" s="5" t="n">
        <v>37147652</v>
      </c>
      <c r="E5" s="5" t="n">
        <v>41017579</v>
      </c>
    </row>
    <row r="6" spans="1:7">
      <c r="A6" s="4" t="s">
        <v>1152</v>
      </c>
      <c r="C6" s="5" t="n">
        <v>53855592</v>
      </c>
      <c r="E6" s="5" t="n">
        <v>50825399</v>
      </c>
    </row>
    <row r="7" spans="1:7">
      <c r="A7" s="4" t="s">
        <v>1153</v>
      </c>
      <c r="C7" s="5" t="n">
        <v>42103121</v>
      </c>
      <c r="E7" s="5" t="n">
        <v>45647614</v>
      </c>
    </row>
    <row r="8" spans="1:7">
      <c r="A8" s="4" t="s">
        <v>1154</v>
      </c>
      <c r="C8" s="5" t="n">
        <v>112415574</v>
      </c>
      <c r="E8" s="5" t="n">
        <v>121679828</v>
      </c>
    </row>
    <row r="9" spans="1:7">
      <c r="A9" s="4" t="s">
        <v>58</v>
      </c>
      <c r="C9" s="5" t="n">
        <v>274208021</v>
      </c>
      <c r="E9" s="5" t="n">
        <v>277709088</v>
      </c>
    </row>
    <row r="10" spans="1:7">
      <c r="A10" s="4" t="s">
        <v>1155</v>
      </c>
      <c r="C10" s="5" t="n">
        <v>177636457</v>
      </c>
      <c r="E10" s="5" t="n">
        <v>181438087</v>
      </c>
    </row>
    <row r="11" spans="1:7">
      <c r="A11" s="4" t="s">
        <v>1156</v>
      </c>
      <c r="C11" s="5" t="n">
        <v>24323698</v>
      </c>
      <c r="E11" s="5" t="n">
        <v>21959136</v>
      </c>
    </row>
    <row r="12" spans="1:7">
      <c r="A12" s="4" t="s">
        <v>73</v>
      </c>
    </row>
    <row r="13" spans="1:7">
      <c r="A13" s="3" t="s">
        <v>1147</v>
      </c>
    </row>
    <row r="14" spans="1:7">
      <c r="A14" s="4" t="s">
        <v>44</v>
      </c>
      <c r="C14" s="5" t="n">
        <v>8838287</v>
      </c>
      <c r="E14" s="5" t="n">
        <v>10873459</v>
      </c>
    </row>
    <row r="15" spans="1:7">
      <c r="A15" s="4" t="s">
        <v>1150</v>
      </c>
      <c r="C15" s="5" t="n">
        <v>177</v>
      </c>
      <c r="E15" s="5" t="n">
        <v>1409</v>
      </c>
    </row>
    <row r="16" spans="1:7">
      <c r="A16" s="4" t="s">
        <v>1151</v>
      </c>
      <c r="C16" s="5" t="n">
        <v>22381</v>
      </c>
      <c r="E16" s="5" t="n">
        <v>52527</v>
      </c>
    </row>
    <row r="17" spans="1:7">
      <c r="A17" s="4" t="s">
        <v>1152</v>
      </c>
      <c r="C17" s="5" t="n">
        <v>442112</v>
      </c>
      <c r="E17" s="5" t="n">
        <v>2048039</v>
      </c>
    </row>
    <row r="18" spans="1:7">
      <c r="A18" s="4" t="s">
        <v>1153</v>
      </c>
      <c r="C18" s="5" t="n">
        <v>1371978</v>
      </c>
      <c r="E18" s="5" t="n">
        <v>1383637</v>
      </c>
    </row>
    <row r="19" spans="1:7">
      <c r="A19" s="4" t="s">
        <v>1154</v>
      </c>
      <c r="C19" s="5" t="n">
        <v>6726137</v>
      </c>
      <c r="E19" s="5" t="n">
        <v>7194695</v>
      </c>
    </row>
    <row r="20" spans="1:7">
      <c r="A20" s="4" t="s">
        <v>1157</v>
      </c>
      <c r="C20" s="5" t="n">
        <v>275502</v>
      </c>
      <c r="E20" s="5" t="n">
        <v>193152</v>
      </c>
    </row>
    <row r="21" spans="1:7">
      <c r="A21" s="4" t="s">
        <v>58</v>
      </c>
      <c r="C21" s="5" t="n">
        <v>745614</v>
      </c>
      <c r="E21" s="5" t="n">
        <v>869212</v>
      </c>
    </row>
    <row r="22" spans="1:7">
      <c r="A22" s="4" t="s">
        <v>1155</v>
      </c>
      <c r="C22" s="4" t="s">
        <v>60</v>
      </c>
      <c r="E22" s="4" t="s">
        <v>60</v>
      </c>
    </row>
    <row r="23" spans="1:7">
      <c r="A23" s="4" t="s">
        <v>1158</v>
      </c>
      <c r="C23" s="5" t="n">
        <v>25673</v>
      </c>
      <c r="E23" s="5" t="n">
        <v>37892</v>
      </c>
    </row>
    <row r="24" spans="1:7">
      <c r="A24" s="4" t="s">
        <v>1156</v>
      </c>
      <c r="C24" s="5" t="n">
        <v>591946</v>
      </c>
      <c r="E24" s="5" t="n">
        <v>691400</v>
      </c>
    </row>
    <row r="25" spans="1:7">
      <c r="A25" s="4" t="s">
        <v>1159</v>
      </c>
      <c r="C25" s="5" t="n">
        <v>127995</v>
      </c>
      <c r="E25" s="5" t="n">
        <v>139920</v>
      </c>
    </row>
    <row r="26" spans="1:7">
      <c r="A26" s="4" t="s">
        <v>1160</v>
      </c>
    </row>
    <row r="27" spans="1:7">
      <c r="A27" s="3" t="s">
        <v>1147</v>
      </c>
    </row>
    <row r="28" spans="1:7">
      <c r="A28" s="4" t="s">
        <v>44</v>
      </c>
      <c r="C28" s="5" t="n">
        <v>14405201</v>
      </c>
      <c r="E28" s="5" t="n">
        <v>18061874</v>
      </c>
    </row>
    <row r="29" spans="1:7">
      <c r="A29" s="4" t="s">
        <v>1150</v>
      </c>
      <c r="C29" s="5" t="n">
        <v>44007</v>
      </c>
      <c r="E29" s="5" t="n">
        <v>53346</v>
      </c>
    </row>
    <row r="30" spans="1:7">
      <c r="A30" s="4" t="s">
        <v>1151</v>
      </c>
      <c r="C30" s="5" t="n">
        <v>61494</v>
      </c>
      <c r="E30" s="5" t="n">
        <v>155938</v>
      </c>
    </row>
    <row r="31" spans="1:7">
      <c r="A31" s="4" t="s">
        <v>1152</v>
      </c>
      <c r="C31" s="5" t="n">
        <v>452469</v>
      </c>
      <c r="E31" s="5" t="n">
        <v>2059584</v>
      </c>
    </row>
    <row r="32" spans="1:7">
      <c r="A32" s="4" t="s">
        <v>1153</v>
      </c>
      <c r="C32" s="5" t="n">
        <v>1441552</v>
      </c>
      <c r="E32" s="5" t="n">
        <v>1438423</v>
      </c>
    </row>
    <row r="33" spans="1:7">
      <c r="A33" s="4" t="s">
        <v>1154</v>
      </c>
      <c r="C33" s="5" t="n">
        <v>12119202</v>
      </c>
      <c r="E33" s="5" t="n">
        <v>14155543</v>
      </c>
    </row>
    <row r="34" spans="1:7">
      <c r="A34" s="4" t="s">
        <v>1157</v>
      </c>
      <c r="C34" s="5" t="n">
        <v>286477</v>
      </c>
      <c r="E34" s="5" t="n">
        <v>199040</v>
      </c>
    </row>
    <row r="35" spans="1:7">
      <c r="A35" s="4" t="s">
        <v>58</v>
      </c>
      <c r="C35" s="5" t="n">
        <v>13705590</v>
      </c>
      <c r="E35" s="5" t="n">
        <v>15767170</v>
      </c>
    </row>
    <row r="36" spans="1:7">
      <c r="A36" s="4" t="s">
        <v>1155</v>
      </c>
      <c r="C36" s="5" t="n">
        <v>5530641</v>
      </c>
      <c r="E36" s="5" t="n">
        <v>7108450</v>
      </c>
    </row>
    <row r="37" spans="1:7">
      <c r="A37" s="4" t="s">
        <v>1158</v>
      </c>
      <c r="C37" s="5" t="n">
        <v>5089344</v>
      </c>
      <c r="E37" s="5" t="n">
        <v>5604156</v>
      </c>
    </row>
    <row r="38" spans="1:7">
      <c r="A38" s="4" t="s">
        <v>1156</v>
      </c>
      <c r="C38" s="5" t="n">
        <v>2413984</v>
      </c>
      <c r="E38" s="5" t="n">
        <v>2377040</v>
      </c>
    </row>
    <row r="39" spans="1:7">
      <c r="A39" s="4" t="s">
        <v>1159</v>
      </c>
      <c r="C39" s="5" t="n">
        <v>671621</v>
      </c>
      <c r="E39" s="5" t="n">
        <v>677524</v>
      </c>
    </row>
    <row r="40" spans="1:7">
      <c r="A40" s="4" t="s">
        <v>1161</v>
      </c>
    </row>
    <row r="41" spans="1:7">
      <c r="A41" s="3" t="s">
        <v>1147</v>
      </c>
    </row>
    <row r="42" spans="1:7">
      <c r="A42" s="4" t="s">
        <v>44</v>
      </c>
      <c r="C42" s="5" t="n">
        <v>6866610</v>
      </c>
      <c r="E42" s="5" t="n">
        <v>7262291</v>
      </c>
    </row>
    <row r="43" spans="1:7">
      <c r="A43" s="4" t="s">
        <v>1150</v>
      </c>
      <c r="C43" s="5" t="n">
        <v>43693</v>
      </c>
      <c r="E43" s="5" t="n">
        <v>53051</v>
      </c>
    </row>
    <row r="44" spans="1:7">
      <c r="A44" s="4" t="s">
        <v>1151</v>
      </c>
      <c r="C44" s="5" t="n">
        <v>43686</v>
      </c>
      <c r="E44" s="5" t="n">
        <v>61770</v>
      </c>
    </row>
    <row r="45" spans="1:7">
      <c r="A45" s="4" t="s">
        <v>1152</v>
      </c>
      <c r="C45" s="5" t="n">
        <v>12120</v>
      </c>
      <c r="E45" s="5" t="n">
        <v>16674</v>
      </c>
    </row>
    <row r="46" spans="1:7">
      <c r="A46" s="4" t="s">
        <v>1153</v>
      </c>
      <c r="C46" s="5" t="n">
        <v>1289379</v>
      </c>
      <c r="E46" s="5" t="n">
        <v>1304254</v>
      </c>
    </row>
    <row r="47" spans="1:7">
      <c r="A47" s="4" t="s">
        <v>1154</v>
      </c>
      <c r="C47" s="5" t="n">
        <v>5471351</v>
      </c>
      <c r="E47" s="5" t="n">
        <v>5819188</v>
      </c>
    </row>
    <row r="48" spans="1:7">
      <c r="A48" s="4" t="s">
        <v>1157</v>
      </c>
      <c r="C48" s="5" t="n">
        <v>6381</v>
      </c>
      <c r="E48" s="5" t="n">
        <v>7354</v>
      </c>
    </row>
    <row r="49" spans="1:7">
      <c r="A49" s="4" t="s">
        <v>58</v>
      </c>
      <c r="C49" s="5" t="n">
        <v>6881719</v>
      </c>
      <c r="E49" s="5" t="n">
        <v>7274698</v>
      </c>
    </row>
    <row r="50" spans="1:7">
      <c r="A50" s="4" t="s">
        <v>1158</v>
      </c>
      <c r="C50" s="5" t="n">
        <v>5049743</v>
      </c>
      <c r="E50" s="5" t="n">
        <v>5560088</v>
      </c>
    </row>
    <row r="51" spans="1:7">
      <c r="A51" s="4" t="s">
        <v>1156</v>
      </c>
      <c r="C51" s="5" t="n">
        <v>1244270</v>
      </c>
      <c r="E51" s="5" t="n">
        <v>1097088</v>
      </c>
    </row>
    <row r="52" spans="1:7">
      <c r="A52" s="4" t="s">
        <v>1159</v>
      </c>
      <c r="C52" s="5" t="n">
        <v>587706</v>
      </c>
      <c r="E52" s="5" t="n">
        <v>617522</v>
      </c>
    </row>
    <row r="53" spans="1:7">
      <c r="A53" s="4" t="s">
        <v>1162</v>
      </c>
    </row>
    <row r="54" spans="1:7">
      <c r="A54" s="3" t="s">
        <v>1147</v>
      </c>
    </row>
    <row r="55" spans="1:7">
      <c r="A55" s="4" t="s">
        <v>44</v>
      </c>
      <c r="B55" s="4" t="s">
        <v>34</v>
      </c>
      <c r="C55" s="5" t="n">
        <v>633842</v>
      </c>
      <c r="E55" s="5" t="n">
        <v>2206443</v>
      </c>
    </row>
    <row r="56" spans="1:7">
      <c r="A56" s="4" t="s">
        <v>1151</v>
      </c>
      <c r="B56" s="4" t="s">
        <v>34</v>
      </c>
      <c r="C56" s="5" t="n">
        <v>6754</v>
      </c>
      <c r="E56" s="5" t="n">
        <v>86802</v>
      </c>
    </row>
    <row r="57" spans="1:7">
      <c r="A57" s="4" t="s">
        <v>1152</v>
      </c>
      <c r="B57" s="4" t="s">
        <v>34</v>
      </c>
      <c r="C57" s="5" t="n">
        <v>422094</v>
      </c>
      <c r="E57" s="5" t="n">
        <v>2024839</v>
      </c>
    </row>
    <row r="58" spans="1:7">
      <c r="A58" s="4" t="s">
        <v>1153</v>
      </c>
      <c r="B58" s="4" t="s">
        <v>34</v>
      </c>
      <c r="C58" s="5" t="n">
        <v>15031</v>
      </c>
      <c r="E58" s="5" t="n">
        <v>202</v>
      </c>
    </row>
    <row r="59" spans="1:7">
      <c r="A59" s="4" t="s">
        <v>1157</v>
      </c>
      <c r="B59" s="4" t="s">
        <v>34</v>
      </c>
      <c r="C59" s="5" t="n">
        <v>189963</v>
      </c>
      <c r="E59" s="5" t="n">
        <v>94600</v>
      </c>
    </row>
    <row r="60" spans="1:7">
      <c r="A60" s="4" t="s">
        <v>58</v>
      </c>
      <c r="B60" s="4" t="s">
        <v>34</v>
      </c>
      <c r="C60" s="5" t="n">
        <v>37986</v>
      </c>
      <c r="E60" s="5" t="n">
        <v>37031</v>
      </c>
    </row>
    <row r="61" spans="1:7">
      <c r="A61" s="4" t="s">
        <v>1159</v>
      </c>
      <c r="B61" s="4" t="s">
        <v>34</v>
      </c>
      <c r="C61" s="5" t="n">
        <v>37986</v>
      </c>
      <c r="E61" s="5" t="n">
        <v>37031</v>
      </c>
    </row>
    <row r="62" spans="1:7">
      <c r="A62" s="4" t="s">
        <v>1163</v>
      </c>
    </row>
    <row r="63" spans="1:7">
      <c r="A63" s="3" t="s">
        <v>1147</v>
      </c>
    </row>
    <row r="64" spans="1:7">
      <c r="A64" s="4" t="s">
        <v>44</v>
      </c>
      <c r="C64" s="5" t="n">
        <v>225049</v>
      </c>
      <c r="E64" s="5" t="n">
        <v>255692</v>
      </c>
    </row>
    <row r="65" spans="1:7">
      <c r="A65" s="4" t="s">
        <v>1151</v>
      </c>
      <c r="C65" s="5" t="n">
        <v>2489</v>
      </c>
      <c r="E65" s="5" t="n">
        <v>5274</v>
      </c>
    </row>
    <row r="66" spans="1:7">
      <c r="A66" s="4" t="s">
        <v>1154</v>
      </c>
      <c r="C66" s="5" t="n">
        <v>173938</v>
      </c>
      <c r="E66" s="5" t="n">
        <v>192898</v>
      </c>
    </row>
    <row r="67" spans="1:7">
      <c r="A67" s="4" t="s">
        <v>1157</v>
      </c>
      <c r="C67" s="5" t="n">
        <v>48622</v>
      </c>
      <c r="E67" s="5" t="n">
        <v>57520</v>
      </c>
    </row>
    <row r="68" spans="1:7">
      <c r="A68" s="4" t="s">
        <v>58</v>
      </c>
      <c r="C68" s="5" t="n">
        <v>142983</v>
      </c>
      <c r="E68" s="5" t="n">
        <v>151725</v>
      </c>
    </row>
    <row r="69" spans="1:7">
      <c r="A69" s="4" t="s">
        <v>1158</v>
      </c>
      <c r="C69" s="5" t="n">
        <v>260</v>
      </c>
      <c r="E69" s="5" t="n">
        <v>562</v>
      </c>
    </row>
    <row r="70" spans="1:7">
      <c r="A70" s="4" t="s">
        <v>1156</v>
      </c>
      <c r="C70" s="5" t="n">
        <v>136754</v>
      </c>
      <c r="E70" s="5" t="n">
        <v>144047</v>
      </c>
    </row>
    <row r="71" spans="1:7">
      <c r="A71" s="4" t="s">
        <v>1159</v>
      </c>
      <c r="C71" s="5" t="n">
        <v>5969</v>
      </c>
      <c r="E71" s="5" t="n">
        <v>7116</v>
      </c>
    </row>
    <row r="72" spans="1:7">
      <c r="A72" s="4" t="s">
        <v>1164</v>
      </c>
    </row>
    <row r="73" spans="1:7">
      <c r="A73" s="3" t="s">
        <v>1147</v>
      </c>
    </row>
    <row r="74" spans="1:7">
      <c r="A74" s="4" t="s">
        <v>44</v>
      </c>
      <c r="C74" s="5" t="n">
        <v>16931</v>
      </c>
      <c r="E74" s="5" t="n">
        <v>16963</v>
      </c>
    </row>
    <row r="75" spans="1:7">
      <c r="A75" s="4" t="s">
        <v>1152</v>
      </c>
      <c r="C75" s="5" t="n">
        <v>16931</v>
      </c>
      <c r="E75" s="5" t="n">
        <v>16963</v>
      </c>
    </row>
    <row r="76" spans="1:7">
      <c r="A76" s="4" t="s">
        <v>58</v>
      </c>
      <c r="C76" s="5" t="n">
        <v>16812</v>
      </c>
      <c r="E76" s="5" t="n">
        <v>16974</v>
      </c>
    </row>
    <row r="77" spans="1:7">
      <c r="A77" s="4" t="s">
        <v>1156</v>
      </c>
      <c r="C77" s="5" t="n">
        <v>16000</v>
      </c>
      <c r="E77" s="5" t="n">
        <v>16000</v>
      </c>
    </row>
    <row r="78" spans="1:7">
      <c r="A78" s="4" t="s">
        <v>1159</v>
      </c>
      <c r="C78" s="5" t="n">
        <v>812</v>
      </c>
      <c r="E78" s="5" t="n">
        <v>974</v>
      </c>
    </row>
    <row r="79" spans="1:7">
      <c r="A79" s="4" t="s">
        <v>1165</v>
      </c>
    </row>
    <row r="80" spans="1:7">
      <c r="A80" s="3" t="s">
        <v>1147</v>
      </c>
    </row>
    <row r="81" spans="1:7">
      <c r="A81" s="4" t="s">
        <v>44</v>
      </c>
      <c r="C81" s="5" t="n">
        <v>1063836</v>
      </c>
      <c r="E81" s="5" t="n">
        <v>1164406</v>
      </c>
    </row>
    <row r="82" spans="1:7">
      <c r="A82" s="4" t="s">
        <v>1154</v>
      </c>
      <c r="C82" s="5" t="n">
        <v>1043745</v>
      </c>
      <c r="E82" s="5" t="n">
        <v>1140164</v>
      </c>
    </row>
    <row r="83" spans="1:7">
      <c r="A83" s="4" t="s">
        <v>1157</v>
      </c>
      <c r="C83" s="5" t="n">
        <v>20091</v>
      </c>
      <c r="E83" s="5" t="n">
        <v>24242</v>
      </c>
    </row>
    <row r="84" spans="1:7">
      <c r="A84" s="4" t="s">
        <v>58</v>
      </c>
      <c r="C84" s="5" t="n">
        <v>1036246</v>
      </c>
      <c r="E84" s="5" t="n">
        <v>1139762</v>
      </c>
    </row>
    <row r="85" spans="1:7">
      <c r="A85" s="4" t="s">
        <v>1158</v>
      </c>
      <c r="C85" s="5" t="n">
        <v>20800</v>
      </c>
      <c r="E85" s="5" t="n">
        <v>21400</v>
      </c>
    </row>
    <row r="86" spans="1:7">
      <c r="A86" s="4" t="s">
        <v>1156</v>
      </c>
      <c r="C86" s="5" t="n">
        <v>1015007</v>
      </c>
      <c r="E86" s="5" t="n">
        <v>1117834</v>
      </c>
    </row>
    <row r="87" spans="1:7">
      <c r="A87" s="4" t="s">
        <v>1159</v>
      </c>
      <c r="C87" s="5" t="n">
        <v>439</v>
      </c>
      <c r="E87" s="5" t="n">
        <v>528</v>
      </c>
    </row>
    <row r="88" spans="1:7">
      <c r="A88" s="4" t="s">
        <v>1166</v>
      </c>
    </row>
    <row r="89" spans="1:7">
      <c r="A89" s="3" t="s">
        <v>1147</v>
      </c>
    </row>
    <row r="90" spans="1:7">
      <c r="A90" s="4" t="s">
        <v>44</v>
      </c>
      <c r="C90" s="5" t="n">
        <v>5567805</v>
      </c>
      <c r="E90" s="5" t="n">
        <v>7131055</v>
      </c>
    </row>
    <row r="91" spans="1:7">
      <c r="A91" s="4" t="s">
        <v>1151</v>
      </c>
      <c r="C91" s="5" t="n">
        <v>7801</v>
      </c>
      <c r="E91" s="5" t="n">
        <v>1368</v>
      </c>
    </row>
    <row r="92" spans="1:7">
      <c r="A92" s="4" t="s">
        <v>1152</v>
      </c>
      <c r="C92" s="5" t="n">
        <v>1324</v>
      </c>
      <c r="E92" s="5" t="n">
        <v>1108</v>
      </c>
    </row>
    <row r="93" spans="1:7">
      <c r="A93" s="4" t="s">
        <v>1153</v>
      </c>
      <c r="C93" s="5" t="n">
        <v>137092</v>
      </c>
      <c r="E93" s="5" t="n">
        <v>133909</v>
      </c>
    </row>
    <row r="94" spans="1:7">
      <c r="A94" s="4" t="s">
        <v>1154</v>
      </c>
      <c r="C94" s="5" t="n">
        <v>5409991</v>
      </c>
      <c r="E94" s="5" t="n">
        <v>6979432</v>
      </c>
    </row>
    <row r="95" spans="1:7">
      <c r="A95" s="4" t="s">
        <v>1157</v>
      </c>
      <c r="C95" s="5" t="n">
        <v>11597</v>
      </c>
      <c r="E95" s="5" t="n">
        <v>15238</v>
      </c>
    </row>
    <row r="96" spans="1:7">
      <c r="A96" s="4" t="s">
        <v>58</v>
      </c>
      <c r="C96" s="5" t="n">
        <v>5559508</v>
      </c>
      <c r="E96" s="5" t="n">
        <v>7122766</v>
      </c>
    </row>
    <row r="97" spans="1:7">
      <c r="A97" s="4" t="s">
        <v>1155</v>
      </c>
      <c r="C97" s="5" t="n">
        <v>5530641</v>
      </c>
      <c r="E97" s="5" t="n">
        <v>7108450</v>
      </c>
    </row>
    <row r="98" spans="1:7">
      <c r="A98" s="4" t="s">
        <v>1159</v>
      </c>
      <c r="C98" s="5" t="n">
        <v>28867</v>
      </c>
      <c r="E98" s="5" t="n">
        <v>14316</v>
      </c>
    </row>
    <row r="99" spans="1:7">
      <c r="A99" s="4" t="s">
        <v>1167</v>
      </c>
    </row>
    <row r="100" spans="1:7">
      <c r="A100" s="3" t="s">
        <v>1147</v>
      </c>
    </row>
    <row r="101" spans="1:7">
      <c r="A101" s="4" t="s">
        <v>44</v>
      </c>
      <c r="C101" s="5" t="n">
        <v>31128</v>
      </c>
      <c r="E101" s="5" t="n">
        <v>25024</v>
      </c>
    </row>
    <row r="102" spans="1:7">
      <c r="A102" s="4" t="s">
        <v>1150</v>
      </c>
      <c r="C102" s="5" t="n">
        <v>314</v>
      </c>
      <c r="E102" s="5" t="n">
        <v>295</v>
      </c>
    </row>
    <row r="103" spans="1:7">
      <c r="A103" s="4" t="s">
        <v>1151</v>
      </c>
      <c r="C103" s="5" t="n">
        <v>764</v>
      </c>
      <c r="E103" s="5" t="n">
        <v>724</v>
      </c>
    </row>
    <row r="104" spans="1:7">
      <c r="A104" s="4" t="s">
        <v>1153</v>
      </c>
      <c r="C104" s="5" t="n">
        <v>50</v>
      </c>
      <c r="E104" s="5" t="n">
        <v>58</v>
      </c>
    </row>
    <row r="105" spans="1:7">
      <c r="A105" s="4" t="s">
        <v>1154</v>
      </c>
      <c r="C105" s="5" t="n">
        <v>20177</v>
      </c>
      <c r="E105" s="5" t="n">
        <v>23861</v>
      </c>
    </row>
    <row r="106" spans="1:7">
      <c r="A106" s="4" t="s">
        <v>1157</v>
      </c>
      <c r="C106" s="5" t="n">
        <v>9823</v>
      </c>
      <c r="E106" s="5" t="n">
        <v>86</v>
      </c>
    </row>
    <row r="107" spans="1:7">
      <c r="A107" s="4" t="s">
        <v>58</v>
      </c>
      <c r="C107" s="5" t="n">
        <v>30336</v>
      </c>
      <c r="E107" s="5" t="n">
        <v>24214</v>
      </c>
    </row>
    <row r="108" spans="1:7">
      <c r="A108" s="4" t="s">
        <v>1158</v>
      </c>
      <c r="C108" s="5" t="n">
        <v>18541</v>
      </c>
      <c r="E108" s="5" t="n">
        <v>22106</v>
      </c>
    </row>
    <row r="109" spans="1:7">
      <c r="A109" s="4" t="s">
        <v>1156</v>
      </c>
      <c r="C109" s="5" t="n">
        <v>1953</v>
      </c>
      <c r="E109" s="5" t="n">
        <v>2071</v>
      </c>
    </row>
    <row r="110" spans="1:7">
      <c r="A110" s="4" t="s">
        <v>1159</v>
      </c>
      <c r="C110" s="5" t="n">
        <v>9842</v>
      </c>
      <c r="E110" s="5" t="n">
        <v>37</v>
      </c>
    </row>
    <row r="111" spans="1:7">
      <c r="A111" s="4" t="s">
        <v>1168</v>
      </c>
    </row>
    <row r="112" spans="1:7">
      <c r="A112" s="3" t="s">
        <v>1147</v>
      </c>
    </row>
    <row r="113" spans="1:7">
      <c r="A113" s="4" t="s">
        <v>44</v>
      </c>
      <c r="C113" s="5" t="n">
        <v>-5566914</v>
      </c>
      <c r="E113" s="5" t="n">
        <v>-7188415</v>
      </c>
    </row>
    <row r="114" spans="1:7">
      <c r="A114" s="4" t="s">
        <v>1150</v>
      </c>
      <c r="C114" s="5" t="n">
        <v>-43830</v>
      </c>
      <c r="E114" s="5" t="n">
        <v>-51937</v>
      </c>
    </row>
    <row r="115" spans="1:7">
      <c r="A115" s="4" t="s">
        <v>1151</v>
      </c>
      <c r="C115" s="5" t="n">
        <v>-39113</v>
      </c>
      <c r="E115" s="5" t="n">
        <v>-103411</v>
      </c>
    </row>
    <row r="116" spans="1:7">
      <c r="A116" s="4" t="s">
        <v>1152</v>
      </c>
      <c r="C116" s="5" t="n">
        <v>-10357</v>
      </c>
      <c r="E116" s="5" t="n">
        <v>-11545</v>
      </c>
    </row>
    <row r="117" spans="1:7">
      <c r="A117" s="4" t="s">
        <v>1153</v>
      </c>
      <c r="C117" s="5" t="n">
        <v>-69574</v>
      </c>
      <c r="E117" s="5" t="n">
        <v>-54786</v>
      </c>
    </row>
    <row r="118" spans="1:7">
      <c r="A118" s="4" t="s">
        <v>1154</v>
      </c>
      <c r="C118" s="5" t="n">
        <v>-5393065</v>
      </c>
      <c r="E118" s="5" t="n">
        <v>-6960848</v>
      </c>
    </row>
    <row r="119" spans="1:7">
      <c r="A119" s="4" t="s">
        <v>1157</v>
      </c>
      <c r="C119" s="5" t="n">
        <v>-10975</v>
      </c>
      <c r="E119" s="5" t="n">
        <v>-5888</v>
      </c>
    </row>
    <row r="120" spans="1:7">
      <c r="A120" s="4" t="s">
        <v>58</v>
      </c>
      <c r="C120" s="5" t="n">
        <v>-4563777</v>
      </c>
      <c r="E120" s="5" t="n">
        <v>-4415123</v>
      </c>
    </row>
    <row r="121" spans="1:7">
      <c r="A121" s="4" t="s">
        <v>1155</v>
      </c>
      <c r="E121" s="5" t="n">
        <v>-1315</v>
      </c>
    </row>
    <row r="122" spans="1:7">
      <c r="A122" s="4" t="s">
        <v>1158</v>
      </c>
      <c r="C122" s="5" t="n">
        <v>-2714272</v>
      </c>
      <c r="E122" s="5" t="n">
        <v>-2705460</v>
      </c>
    </row>
    <row r="123" spans="1:7">
      <c r="A123" s="4" t="s">
        <v>1156</v>
      </c>
      <c r="C123" s="5" t="n">
        <v>-1818581</v>
      </c>
      <c r="E123" s="5" t="n">
        <v>-1682442</v>
      </c>
    </row>
    <row r="124" spans="1:7">
      <c r="A124" s="4" t="s">
        <v>1159</v>
      </c>
      <c r="C124" s="5" t="n">
        <v>-30924</v>
      </c>
      <c r="E124" s="5" t="n">
        <v>-25906</v>
      </c>
    </row>
    <row r="125" spans="1:7">
      <c r="A125" s="4" t="s">
        <v>1169</v>
      </c>
    </row>
    <row r="126" spans="1:7">
      <c r="A126" s="3" t="s">
        <v>1147</v>
      </c>
    </row>
    <row r="127" spans="1:7">
      <c r="A127" s="4" t="s">
        <v>58</v>
      </c>
      <c r="C127" s="5" t="n">
        <v>-8396199</v>
      </c>
      <c r="E127" s="5" t="n">
        <v>-10482835</v>
      </c>
    </row>
    <row r="128" spans="1:7">
      <c r="A128" s="4" t="s">
        <v>1155</v>
      </c>
      <c r="C128" s="5" t="n">
        <v>-5530641</v>
      </c>
      <c r="E128" s="5" t="n">
        <v>-7107135</v>
      </c>
    </row>
    <row r="129" spans="1:7">
      <c r="A129" s="4" t="s">
        <v>1158</v>
      </c>
      <c r="C129" s="5" t="n">
        <v>-2349399</v>
      </c>
      <c r="E129" s="5" t="n">
        <v>-2860804</v>
      </c>
    </row>
    <row r="130" spans="1:7">
      <c r="A130" s="4" t="s">
        <v>1156</v>
      </c>
      <c r="C130" s="5" t="n">
        <v>-3457</v>
      </c>
      <c r="E130" s="5" t="n">
        <v>-3198</v>
      </c>
    </row>
    <row r="131" spans="1:7">
      <c r="A131" s="4" t="s">
        <v>1159</v>
      </c>
      <c r="C131" s="7" t="n">
        <v>-512702</v>
      </c>
      <c r="E131" s="7" t="n">
        <v>-511698</v>
      </c>
    </row>
    <row r="132" spans="1:7">
      <c r="A132" s="4" t="s">
        <v>1170</v>
      </c>
    </row>
    <row r="133" spans="1:7">
      <c r="A133" s="3" t="s">
        <v>1147</v>
      </c>
    </row>
    <row r="134" spans="1:7">
      <c r="A134" s="4" t="s">
        <v>1171</v>
      </c>
      <c r="D134" s="7" t="n">
        <v>1141181</v>
      </c>
    </row>
    <row r="135" spans="1:7">
      <c r="A135" s="4" t="s">
        <v>240</v>
      </c>
      <c r="D135" s="7" t="n">
        <v>1381</v>
      </c>
    </row>
    <row r="136" spans="1:7"/>
    <row r="137" spans="1:7">
      <c r="A137" s="4" t="s">
        <v>34</v>
      </c>
      <c r="B137" s="4" t="s">
        <v>1172</v>
      </c>
    </row>
  </sheetData>
  <mergeCells count="3">
    <mergeCell ref="A1:B1"/>
    <mergeCell ref="A136:F136"/>
    <mergeCell ref="B137:F13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21</v>
      </c>
    </row>
    <row r="2" spans="1:3">
      <c r="A2" s="3" t="s">
        <v>1147</v>
      </c>
    </row>
    <row r="3" spans="1:3">
      <c r="A3" s="4" t="s">
        <v>44</v>
      </c>
      <c r="B3" s="7" t="n">
        <v>137858779</v>
      </c>
      <c r="C3" s="7" t="n">
        <v>148098664</v>
      </c>
    </row>
    <row r="4" spans="1:3">
      <c r="A4" s="4" t="s">
        <v>1174</v>
      </c>
      <c r="B4" s="5" t="n">
        <v>15686290</v>
      </c>
      <c r="C4" s="5" t="n">
        <v>16662262</v>
      </c>
    </row>
    <row r="5" spans="1:3">
      <c r="A5" s="4" t="s">
        <v>1175</v>
      </c>
      <c r="B5" s="5" t="n">
        <v>12289418</v>
      </c>
      <c r="C5" s="5" t="n">
        <v>13192843</v>
      </c>
    </row>
    <row r="6" spans="1:3">
      <c r="A6" s="4" t="s">
        <v>1176</v>
      </c>
      <c r="B6" s="5" t="n">
        <v>1084452</v>
      </c>
      <c r="C6" s="5" t="n">
        <v>1085485</v>
      </c>
    </row>
    <row r="7" spans="1:3">
      <c r="A7" s="4" t="s">
        <v>1177</v>
      </c>
      <c r="B7" s="5" t="n">
        <v>3047440</v>
      </c>
      <c r="C7" s="5" t="n">
        <v>3175746</v>
      </c>
    </row>
    <row r="8" spans="1:3">
      <c r="A8" s="4" t="s">
        <v>1178</v>
      </c>
      <c r="B8" s="5" t="n">
        <v>8062333</v>
      </c>
      <c r="C8" s="5" t="n">
        <v>8850990</v>
      </c>
    </row>
    <row r="9" spans="1:3">
      <c r="A9" s="4" t="s">
        <v>1179</v>
      </c>
      <c r="B9" s="5" t="n">
        <v>95193</v>
      </c>
      <c r="C9" s="5" t="n">
        <v>80622</v>
      </c>
    </row>
    <row r="10" spans="1:3">
      <c r="A10" s="4" t="s">
        <v>1180</v>
      </c>
      <c r="B10" s="5" t="n">
        <v>5547</v>
      </c>
      <c r="C10" s="5" t="n">
        <v>2476</v>
      </c>
    </row>
    <row r="11" spans="1:3">
      <c r="A11" s="4" t="s">
        <v>1181</v>
      </c>
      <c r="B11" s="5" t="n">
        <v>5547</v>
      </c>
      <c r="C11" s="5" t="n">
        <v>2476</v>
      </c>
    </row>
    <row r="12" spans="1:3">
      <c r="A12" s="4" t="s">
        <v>1182</v>
      </c>
    </row>
    <row r="13" spans="1:3">
      <c r="A13" s="3" t="s">
        <v>1147</v>
      </c>
    </row>
    <row r="14" spans="1:3">
      <c r="A14" s="4" t="s">
        <v>44</v>
      </c>
      <c r="B14" s="5" t="n">
        <v>25496090</v>
      </c>
      <c r="C14" s="5" t="n">
        <v>24365580</v>
      </c>
    </row>
    <row r="15" spans="1:3">
      <c r="A15" s="4" t="s">
        <v>1174</v>
      </c>
      <c r="B15" s="5" t="n">
        <v>4988788</v>
      </c>
      <c r="C15" s="5" t="n">
        <v>5084901</v>
      </c>
    </row>
    <row r="16" spans="1:3">
      <c r="A16" s="4" t="s">
        <v>1175</v>
      </c>
      <c r="B16" s="5" t="n">
        <v>3755315</v>
      </c>
      <c r="C16" s="5" t="n">
        <v>3911356</v>
      </c>
    </row>
    <row r="17" spans="1:3">
      <c r="A17" s="4" t="s">
        <v>1176</v>
      </c>
      <c r="B17" s="5" t="n">
        <v>1602</v>
      </c>
      <c r="C17" s="5" t="n">
        <v>3339</v>
      </c>
    </row>
    <row r="18" spans="1:3">
      <c r="A18" s="4" t="s">
        <v>1177</v>
      </c>
      <c r="B18" s="5" t="n">
        <v>1023541</v>
      </c>
      <c r="C18" s="5" t="n">
        <v>986655</v>
      </c>
    </row>
    <row r="19" spans="1:3">
      <c r="A19" s="4" t="s">
        <v>1178</v>
      </c>
      <c r="B19" s="5" t="n">
        <v>2730172</v>
      </c>
      <c r="C19" s="5" t="n">
        <v>2921362</v>
      </c>
    </row>
    <row r="20" spans="1:3">
      <c r="A20" s="4" t="s">
        <v>1180</v>
      </c>
      <c r="B20" s="5" t="n">
        <v>37</v>
      </c>
      <c r="C20" s="5" t="n">
        <v>300</v>
      </c>
    </row>
    <row r="21" spans="1:3">
      <c r="A21" s="4" t="s">
        <v>1181</v>
      </c>
      <c r="B21" s="5" t="n">
        <v>37</v>
      </c>
      <c r="C21" s="5" t="n">
        <v>300</v>
      </c>
    </row>
    <row r="22" spans="1:3">
      <c r="A22" s="4" t="s">
        <v>429</v>
      </c>
    </row>
    <row r="23" spans="1:3">
      <c r="A23" s="3" t="s">
        <v>1147</v>
      </c>
    </row>
    <row r="24" spans="1:3">
      <c r="A24" s="4" t="s">
        <v>44</v>
      </c>
      <c r="B24" s="5" t="n">
        <v>26143930</v>
      </c>
      <c r="C24" s="5" t="n">
        <v>24677641</v>
      </c>
    </row>
    <row r="25" spans="1:3">
      <c r="A25" s="4" t="s">
        <v>1174</v>
      </c>
      <c r="B25" s="5" t="n">
        <v>1288930</v>
      </c>
      <c r="C25" s="5" t="n">
        <v>1303413</v>
      </c>
    </row>
    <row r="26" spans="1:3">
      <c r="A26" s="4" t="s">
        <v>1175</v>
      </c>
      <c r="B26" s="5" t="n">
        <v>1077650</v>
      </c>
      <c r="C26" s="5" t="n">
        <v>1164069</v>
      </c>
    </row>
    <row r="27" spans="1:3">
      <c r="A27" s="4" t="s">
        <v>1176</v>
      </c>
      <c r="B27" s="5" t="n">
        <v>169536</v>
      </c>
      <c r="C27" s="5" t="n">
        <v>194167</v>
      </c>
    </row>
    <row r="28" spans="1:3">
      <c r="A28" s="4" t="s">
        <v>1177</v>
      </c>
      <c r="B28" s="5" t="n">
        <v>659801</v>
      </c>
      <c r="C28" s="5" t="n">
        <v>613109</v>
      </c>
    </row>
    <row r="29" spans="1:3">
      <c r="A29" s="4" t="s">
        <v>1178</v>
      </c>
      <c r="B29" s="5" t="n">
        <v>247283</v>
      </c>
      <c r="C29" s="5" t="n">
        <v>346883</v>
      </c>
    </row>
    <row r="30" spans="1:3">
      <c r="A30" s="4" t="s">
        <v>1179</v>
      </c>
      <c r="B30" s="5" t="n">
        <v>1030</v>
      </c>
      <c r="C30" s="5" t="n">
        <v>9910</v>
      </c>
    </row>
    <row r="31" spans="1:3">
      <c r="A31" s="4" t="s">
        <v>1183</v>
      </c>
    </row>
    <row r="32" spans="1:3">
      <c r="A32" s="3" t="s">
        <v>1147</v>
      </c>
    </row>
    <row r="33" spans="1:3">
      <c r="A33" s="4" t="s">
        <v>44</v>
      </c>
      <c r="B33" s="5" t="n">
        <v>33427107</v>
      </c>
      <c r="C33" s="5" t="n">
        <v>38385274</v>
      </c>
    </row>
    <row r="34" spans="1:3">
      <c r="A34" s="4" t="s">
        <v>1174</v>
      </c>
      <c r="B34" s="5" t="n">
        <v>3978920</v>
      </c>
      <c r="C34" s="5" t="n">
        <v>4396638</v>
      </c>
    </row>
    <row r="35" spans="1:3">
      <c r="A35" s="4" t="s">
        <v>1175</v>
      </c>
      <c r="B35" s="5" t="n">
        <v>3058911</v>
      </c>
      <c r="C35" s="5" t="n">
        <v>3189575</v>
      </c>
    </row>
    <row r="36" spans="1:3">
      <c r="A36" s="4" t="s">
        <v>1176</v>
      </c>
      <c r="B36" s="5" t="n">
        <v>386883</v>
      </c>
      <c r="C36" s="5" t="n">
        <v>333681</v>
      </c>
    </row>
    <row r="37" spans="1:3">
      <c r="A37" s="4" t="s">
        <v>1177</v>
      </c>
      <c r="B37" s="5" t="n">
        <v>97445</v>
      </c>
      <c r="C37" s="5" t="n">
        <v>93104</v>
      </c>
    </row>
    <row r="38" spans="1:3">
      <c r="A38" s="4" t="s">
        <v>1178</v>
      </c>
      <c r="B38" s="5" t="n">
        <v>2560835</v>
      </c>
      <c r="C38" s="5" t="n">
        <v>2746549</v>
      </c>
    </row>
    <row r="39" spans="1:3">
      <c r="A39" s="4" t="s">
        <v>1179</v>
      </c>
      <c r="B39" s="5" t="n">
        <v>13748</v>
      </c>
      <c r="C39" s="5" t="n">
        <v>16241</v>
      </c>
    </row>
    <row r="40" spans="1:3">
      <c r="A40" s="4" t="s">
        <v>1180</v>
      </c>
      <c r="B40" s="5" t="n">
        <v>1990</v>
      </c>
      <c r="C40" s="5" t="n">
        <v>1403</v>
      </c>
    </row>
    <row r="41" spans="1:3">
      <c r="A41" s="4" t="s">
        <v>1181</v>
      </c>
      <c r="B41" s="5" t="n">
        <v>1990</v>
      </c>
      <c r="C41" s="5" t="n">
        <v>1403</v>
      </c>
    </row>
    <row r="42" spans="1:3">
      <c r="A42" s="4" t="s">
        <v>1184</v>
      </c>
    </row>
    <row r="43" spans="1:3">
      <c r="A43" s="3" t="s">
        <v>1147</v>
      </c>
    </row>
    <row r="44" spans="1:3">
      <c r="A44" s="4" t="s">
        <v>44</v>
      </c>
      <c r="B44" s="5" t="n">
        <v>8879718</v>
      </c>
      <c r="C44" s="5" t="n">
        <v>9276260</v>
      </c>
    </row>
    <row r="45" spans="1:3">
      <c r="A45" s="4" t="s">
        <v>1174</v>
      </c>
      <c r="B45" s="5" t="n">
        <v>2090906</v>
      </c>
      <c r="C45" s="5" t="n">
        <v>2425336</v>
      </c>
    </row>
    <row r="46" spans="1:3">
      <c r="A46" s="4" t="s">
        <v>1175</v>
      </c>
      <c r="B46" s="5" t="n">
        <v>1937084</v>
      </c>
      <c r="C46" s="5" t="n">
        <v>2240054</v>
      </c>
    </row>
    <row r="47" spans="1:3">
      <c r="A47" s="4" t="s">
        <v>1176</v>
      </c>
      <c r="B47" s="5" t="n">
        <v>411000</v>
      </c>
      <c r="C47" s="5" t="n">
        <v>430688</v>
      </c>
    </row>
    <row r="48" spans="1:3">
      <c r="A48" s="4" t="s">
        <v>1177</v>
      </c>
      <c r="B48" s="5" t="n">
        <v>1199283</v>
      </c>
      <c r="C48" s="5" t="n">
        <v>1415883</v>
      </c>
    </row>
    <row r="49" spans="1:3">
      <c r="A49" s="4" t="s">
        <v>1178</v>
      </c>
      <c r="B49" s="5" t="n">
        <v>326801</v>
      </c>
      <c r="C49" s="5" t="n">
        <v>393483</v>
      </c>
    </row>
    <row r="50" spans="1:3">
      <c r="A50" s="4" t="s">
        <v>900</v>
      </c>
    </row>
    <row r="51" spans="1:3">
      <c r="A51" s="3" t="s">
        <v>1147</v>
      </c>
    </row>
    <row r="52" spans="1:3">
      <c r="A52" s="4" t="s">
        <v>44</v>
      </c>
      <c r="B52" s="5" t="n">
        <v>43911934</v>
      </c>
      <c r="C52" s="5" t="n">
        <v>51393909</v>
      </c>
    </row>
    <row r="53" spans="1:3">
      <c r="A53" s="4" t="s">
        <v>1174</v>
      </c>
      <c r="B53" s="5" t="n">
        <v>3338746</v>
      </c>
      <c r="C53" s="5" t="n">
        <v>3451974</v>
      </c>
    </row>
    <row r="54" spans="1:3">
      <c r="A54" s="4" t="s">
        <v>1175</v>
      </c>
      <c r="B54" s="5" t="n">
        <v>2460458</v>
      </c>
      <c r="C54" s="5" t="n">
        <v>2687789</v>
      </c>
    </row>
    <row r="55" spans="1:3">
      <c r="A55" s="4" t="s">
        <v>1176</v>
      </c>
      <c r="B55" s="5" t="n">
        <v>115431</v>
      </c>
      <c r="C55" s="5" t="n">
        <v>123610</v>
      </c>
    </row>
    <row r="56" spans="1:3">
      <c r="A56" s="4" t="s">
        <v>1177</v>
      </c>
      <c r="B56" s="5" t="n">
        <v>67370</v>
      </c>
      <c r="C56" s="5" t="n">
        <v>66995</v>
      </c>
    </row>
    <row r="57" spans="1:3">
      <c r="A57" s="4" t="s">
        <v>1178</v>
      </c>
      <c r="B57" s="5" t="n">
        <v>2197242</v>
      </c>
      <c r="C57" s="5" t="n">
        <v>2442713</v>
      </c>
    </row>
    <row r="58" spans="1:3">
      <c r="A58" s="4" t="s">
        <v>1179</v>
      </c>
      <c r="B58" s="5" t="n">
        <v>80415</v>
      </c>
      <c r="C58" s="5" t="n">
        <v>54471</v>
      </c>
    </row>
    <row r="59" spans="1:3">
      <c r="A59" s="4" t="s">
        <v>1180</v>
      </c>
      <c r="B59" s="5" t="n">
        <v>3520</v>
      </c>
      <c r="C59" s="5" t="n">
        <v>773</v>
      </c>
    </row>
    <row r="60" spans="1:3">
      <c r="A60" s="4" t="s">
        <v>1181</v>
      </c>
      <c r="B60" s="7" t="n">
        <v>3520</v>
      </c>
      <c r="C60" s="7" t="n">
        <v>7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1185</v>
      </c>
      <c r="B1" s="2" t="s">
        <v>1</v>
      </c>
    </row>
    <row r="2" spans="1:3">
      <c r="B2" s="2" t="s">
        <v>2</v>
      </c>
      <c r="C2" s="2" t="s">
        <v>93</v>
      </c>
    </row>
    <row r="3" spans="1:3">
      <c r="A3" s="3" t="s">
        <v>1186</v>
      </c>
    </row>
    <row r="4" spans="1:3">
      <c r="A4" s="4" t="s">
        <v>1187</v>
      </c>
      <c r="B4" s="11" t="n">
        <v>716.2</v>
      </c>
      <c r="C4" s="11" t="n">
        <v>813.4</v>
      </c>
    </row>
    <row r="5" spans="1:3">
      <c r="A5" s="4" t="s">
        <v>1188</v>
      </c>
    </row>
    <row r="6" spans="1:3">
      <c r="A6" s="3" t="s">
        <v>1186</v>
      </c>
    </row>
    <row r="7" spans="1:3">
      <c r="A7" s="4" t="s">
        <v>1189</v>
      </c>
      <c r="B7" s="4" t="s">
        <v>1190</v>
      </c>
    </row>
    <row r="8" spans="1:3">
      <c r="A8" s="4" t="s">
        <v>1191</v>
      </c>
    </row>
    <row r="9" spans="1:3">
      <c r="A9" s="3" t="s">
        <v>1186</v>
      </c>
    </row>
    <row r="10" spans="1:3">
      <c r="A10" s="4" t="s">
        <v>1187</v>
      </c>
      <c r="B10" s="11" t="n">
        <v>-84.2</v>
      </c>
      <c r="C10" s="10" t="n">
        <v>-61.3</v>
      </c>
    </row>
    <row r="11" spans="1:3">
      <c r="A11" s="4" t="s">
        <v>1192</v>
      </c>
    </row>
    <row r="12" spans="1:3">
      <c r="A12" s="3" t="s">
        <v>1186</v>
      </c>
    </row>
    <row r="13" spans="1:3">
      <c r="A13" s="4" t="s">
        <v>1187</v>
      </c>
      <c r="C13" s="10" t="n">
        <v>16.4</v>
      </c>
    </row>
    <row r="14" spans="1:3">
      <c r="A14" s="4" t="s">
        <v>1193</v>
      </c>
    </row>
    <row r="15" spans="1:3">
      <c r="A15" s="3" t="s">
        <v>1186</v>
      </c>
    </row>
    <row r="16" spans="1:3">
      <c r="A16" s="4" t="s">
        <v>1187</v>
      </c>
      <c r="C16" s="10" t="n">
        <v>-1.3</v>
      </c>
    </row>
    <row r="17" spans="1:3">
      <c r="A17" s="4" t="s">
        <v>1194</v>
      </c>
    </row>
    <row r="18" spans="1:3">
      <c r="A18" s="3" t="s">
        <v>1186</v>
      </c>
    </row>
    <row r="19" spans="1:3">
      <c r="A19" s="4" t="s">
        <v>1187</v>
      </c>
      <c r="C19" s="10" t="n">
        <v>0.7</v>
      </c>
    </row>
    <row r="20" spans="1:3">
      <c r="A20" s="4" t="s">
        <v>1195</v>
      </c>
    </row>
    <row r="21" spans="1:3">
      <c r="A21" s="3" t="s">
        <v>1186</v>
      </c>
    </row>
    <row r="22" spans="1:3">
      <c r="A22" s="4" t="s">
        <v>1187</v>
      </c>
      <c r="C22" s="11" t="n">
        <v>0.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6</v>
      </c>
      <c r="C1" s="2" t="s">
        <v>1</v>
      </c>
    </row>
    <row r="2" spans="1:4">
      <c r="C2" s="2" t="s">
        <v>2</v>
      </c>
      <c r="D2" s="2" t="s">
        <v>93</v>
      </c>
    </row>
    <row r="3" spans="1:4">
      <c r="A3" s="3" t="s">
        <v>1197</v>
      </c>
    </row>
    <row r="4" spans="1:4">
      <c r="A4" s="4" t="s">
        <v>1198</v>
      </c>
      <c r="C4" s="7" t="n">
        <v>2015200</v>
      </c>
      <c r="D4" s="7" t="n">
        <v>2176100</v>
      </c>
    </row>
    <row r="5" spans="1:4">
      <c r="A5" s="4" t="s">
        <v>106</v>
      </c>
      <c r="C5" s="5" t="n">
        <v>1105413</v>
      </c>
      <c r="D5" s="5" t="n">
        <v>1130599</v>
      </c>
    </row>
    <row r="6" spans="1:4">
      <c r="A6" s="4" t="s">
        <v>1199</v>
      </c>
      <c r="C6" s="5" t="n">
        <v>1299000</v>
      </c>
      <c r="D6" s="5" t="n">
        <v>1362700</v>
      </c>
    </row>
    <row r="7" spans="1:4">
      <c r="A7" s="4" t="s">
        <v>1187</v>
      </c>
      <c r="C7" s="5" t="n">
        <v>716200</v>
      </c>
      <c r="D7" s="5" t="n">
        <v>813400</v>
      </c>
    </row>
    <row r="8" spans="1:4">
      <c r="A8" s="4" t="s">
        <v>1200</v>
      </c>
    </row>
    <row r="9" spans="1:4">
      <c r="A9" s="3" t="s">
        <v>1197</v>
      </c>
    </row>
    <row r="10" spans="1:4">
      <c r="A10" s="4" t="s">
        <v>1198</v>
      </c>
      <c r="C10" s="5" t="n">
        <v>1164700</v>
      </c>
      <c r="D10" s="5" t="n">
        <v>1235400</v>
      </c>
    </row>
    <row r="11" spans="1:4">
      <c r="A11" s="4" t="s">
        <v>106</v>
      </c>
      <c r="C11" s="5" t="n">
        <v>625700</v>
      </c>
      <c r="D11" s="5" t="n">
        <v>706700</v>
      </c>
    </row>
    <row r="12" spans="1:4">
      <c r="A12" s="4" t="s">
        <v>1201</v>
      </c>
      <c r="C12" s="5" t="n">
        <v>328700</v>
      </c>
      <c r="D12" s="5" t="n">
        <v>339400</v>
      </c>
    </row>
    <row r="13" spans="1:4">
      <c r="A13" s="4" t="s">
        <v>969</v>
      </c>
      <c r="C13" s="5" t="n">
        <v>210300</v>
      </c>
      <c r="D13" s="5" t="n">
        <v>189300</v>
      </c>
    </row>
    <row r="14" spans="1:4">
      <c r="A14" s="4" t="s">
        <v>1202</v>
      </c>
    </row>
    <row r="15" spans="1:4">
      <c r="A15" s="3" t="s">
        <v>1197</v>
      </c>
    </row>
    <row r="16" spans="1:4">
      <c r="A16" s="4" t="s">
        <v>1198</v>
      </c>
      <c r="B16" s="4" t="s">
        <v>34</v>
      </c>
      <c r="C16" s="5" t="n">
        <v>850500</v>
      </c>
      <c r="D16" s="5" t="n">
        <v>940700</v>
      </c>
    </row>
    <row r="17" spans="1:4">
      <c r="A17" s="4" t="s">
        <v>1203</v>
      </c>
    </row>
    <row r="18" spans="1:4">
      <c r="A18" s="3" t="s">
        <v>1197</v>
      </c>
    </row>
    <row r="19" spans="1:4">
      <c r="A19" s="4" t="s">
        <v>1198</v>
      </c>
      <c r="C19" s="5" t="n">
        <v>79100</v>
      </c>
      <c r="D19" s="5" t="n">
        <v>96400</v>
      </c>
    </row>
    <row r="20" spans="1:4">
      <c r="A20" s="4" t="s">
        <v>1199</v>
      </c>
      <c r="C20" s="5" t="n">
        <v>74100</v>
      </c>
      <c r="D20" s="5" t="n">
        <v>80000</v>
      </c>
    </row>
    <row r="21" spans="1:4">
      <c r="A21" s="4" t="s">
        <v>1187</v>
      </c>
      <c r="C21" s="5" t="n">
        <v>5000</v>
      </c>
      <c r="D21" s="5" t="n">
        <v>16400</v>
      </c>
    </row>
    <row r="22" spans="1:4">
      <c r="A22" s="4" t="s">
        <v>1204</v>
      </c>
    </row>
    <row r="23" spans="1:4">
      <c r="A23" s="3" t="s">
        <v>1197</v>
      </c>
    </row>
    <row r="24" spans="1:4">
      <c r="A24" s="4" t="s">
        <v>1198</v>
      </c>
      <c r="B24" s="4" t="s">
        <v>491</v>
      </c>
      <c r="C24" s="5" t="n">
        <v>1668700</v>
      </c>
      <c r="D24" s="5" t="n">
        <v>1829900</v>
      </c>
    </row>
    <row r="25" spans="1:4">
      <c r="A25" s="4" t="s">
        <v>1199</v>
      </c>
      <c r="B25" s="4" t="s">
        <v>491</v>
      </c>
      <c r="C25" s="5" t="n">
        <v>1124800</v>
      </c>
      <c r="D25" s="5" t="n">
        <v>1180300</v>
      </c>
    </row>
    <row r="26" spans="1:4">
      <c r="A26" s="4" t="s">
        <v>1187</v>
      </c>
      <c r="B26" s="4" t="s">
        <v>491</v>
      </c>
      <c r="C26" s="5" t="n">
        <v>543900</v>
      </c>
      <c r="D26" s="5" t="n">
        <v>649600</v>
      </c>
    </row>
    <row r="27" spans="1:4">
      <c r="A27" s="4" t="s">
        <v>1205</v>
      </c>
    </row>
    <row r="28" spans="1:4">
      <c r="A28" s="3" t="s">
        <v>1197</v>
      </c>
    </row>
    <row r="29" spans="1:4">
      <c r="A29" s="4" t="s">
        <v>1198</v>
      </c>
      <c r="B29" s="4" t="s">
        <v>491</v>
      </c>
      <c r="C29" s="5" t="n">
        <v>836200</v>
      </c>
      <c r="D29" s="5" t="n">
        <v>916300</v>
      </c>
    </row>
    <row r="30" spans="1:4">
      <c r="A30" s="4" t="s">
        <v>106</v>
      </c>
      <c r="B30" s="4" t="s">
        <v>491</v>
      </c>
      <c r="C30" s="5" t="n">
        <v>413500</v>
      </c>
      <c r="D30" s="5" t="n">
        <v>448500</v>
      </c>
    </row>
    <row r="31" spans="1:4">
      <c r="A31" s="4" t="s">
        <v>1201</v>
      </c>
      <c r="B31" s="4" t="s">
        <v>491</v>
      </c>
      <c r="C31" s="5" t="n">
        <v>368800</v>
      </c>
      <c r="D31" s="5" t="n">
        <v>396600</v>
      </c>
    </row>
    <row r="32" spans="1:4">
      <c r="A32" s="4" t="s">
        <v>969</v>
      </c>
      <c r="B32" s="4" t="s">
        <v>491</v>
      </c>
      <c r="C32" s="5" t="n">
        <v>53900</v>
      </c>
      <c r="D32" s="5" t="n">
        <v>71200</v>
      </c>
    </row>
    <row r="33" spans="1:4">
      <c r="A33" s="4" t="s">
        <v>1206</v>
      </c>
    </row>
    <row r="34" spans="1:4">
      <c r="A34" s="3" t="s">
        <v>1197</v>
      </c>
    </row>
    <row r="35" spans="1:4">
      <c r="A35" s="4" t="s">
        <v>1198</v>
      </c>
      <c r="B35" s="4" t="s">
        <v>619</v>
      </c>
      <c r="C35" s="5" t="n">
        <v>832500</v>
      </c>
      <c r="D35" s="5" t="n">
        <v>913600</v>
      </c>
    </row>
    <row r="36" spans="1:4">
      <c r="A36" s="4" t="s">
        <v>1207</v>
      </c>
    </row>
    <row r="37" spans="1:4">
      <c r="A37" s="3" t="s">
        <v>1197</v>
      </c>
    </row>
    <row r="38" spans="1:4">
      <c r="A38" s="4" t="s">
        <v>1198</v>
      </c>
      <c r="C38" s="5" t="n">
        <v>584200</v>
      </c>
      <c r="D38" s="5" t="n">
        <v>646600</v>
      </c>
    </row>
    <row r="39" spans="1:4">
      <c r="A39" s="4" t="s">
        <v>1199</v>
      </c>
      <c r="C39" s="5" t="n">
        <v>480100</v>
      </c>
      <c r="D39" s="5" t="n">
        <v>488900</v>
      </c>
    </row>
    <row r="40" spans="1:4">
      <c r="A40" s="4" t="s">
        <v>1187</v>
      </c>
      <c r="C40" s="5" t="n">
        <v>104100</v>
      </c>
      <c r="D40" s="5" t="n">
        <v>157700</v>
      </c>
    </row>
    <row r="41" spans="1:4">
      <c r="A41" s="4" t="s">
        <v>1208</v>
      </c>
    </row>
    <row r="42" spans="1:4">
      <c r="A42" s="3" t="s">
        <v>1197</v>
      </c>
    </row>
    <row r="43" spans="1:4">
      <c r="A43" s="4" t="s">
        <v>1198</v>
      </c>
      <c r="C43" s="5" t="n">
        <v>243000</v>
      </c>
      <c r="D43" s="5" t="n">
        <v>274400</v>
      </c>
    </row>
    <row r="44" spans="1:4">
      <c r="A44" s="4" t="s">
        <v>106</v>
      </c>
      <c r="C44" s="5" t="n">
        <v>168200</v>
      </c>
      <c r="D44" s="5" t="n">
        <v>177800</v>
      </c>
    </row>
    <row r="45" spans="1:4">
      <c r="A45" s="4" t="s">
        <v>1201</v>
      </c>
      <c r="C45" s="5" t="n">
        <v>71500</v>
      </c>
      <c r="D45" s="5" t="n">
        <v>92500</v>
      </c>
    </row>
    <row r="46" spans="1:4">
      <c r="A46" s="4" t="s">
        <v>969</v>
      </c>
      <c r="C46" s="5" t="n">
        <v>3300</v>
      </c>
      <c r="D46" s="5" t="n">
        <v>4100</v>
      </c>
    </row>
    <row r="47" spans="1:4">
      <c r="A47" s="4" t="s">
        <v>1209</v>
      </c>
    </row>
    <row r="48" spans="1:4">
      <c r="A48" s="3" t="s">
        <v>1197</v>
      </c>
    </row>
    <row r="49" spans="1:4">
      <c r="A49" s="4" t="s">
        <v>1198</v>
      </c>
      <c r="B49" s="4" t="s">
        <v>34</v>
      </c>
      <c r="C49" s="5" t="n">
        <v>341200</v>
      </c>
      <c r="D49" s="5" t="n">
        <v>372200</v>
      </c>
    </row>
    <row r="50" spans="1:4">
      <c r="A50" s="4" t="s">
        <v>1210</v>
      </c>
    </row>
    <row r="51" spans="1:4">
      <c r="A51" s="3" t="s">
        <v>1197</v>
      </c>
    </row>
    <row r="52" spans="1:4">
      <c r="A52" s="4" t="s">
        <v>1198</v>
      </c>
      <c r="B52" s="4" t="s">
        <v>491</v>
      </c>
      <c r="C52" s="5" t="n">
        <v>501600</v>
      </c>
      <c r="D52" s="5" t="n">
        <v>540800</v>
      </c>
    </row>
    <row r="53" spans="1:4">
      <c r="A53" s="4" t="s">
        <v>1199</v>
      </c>
      <c r="B53" s="4" t="s">
        <v>491</v>
      </c>
      <c r="C53" s="5" t="n">
        <v>293200</v>
      </c>
      <c r="D53" s="5" t="n">
        <v>303300</v>
      </c>
    </row>
    <row r="54" spans="1:4">
      <c r="A54" s="4" t="s">
        <v>1187</v>
      </c>
      <c r="B54" s="4" t="s">
        <v>491</v>
      </c>
      <c r="C54" s="5" t="n">
        <v>208400</v>
      </c>
      <c r="D54" s="5" t="n">
        <v>237500</v>
      </c>
    </row>
    <row r="55" spans="1:4">
      <c r="A55" s="4" t="s">
        <v>1211</v>
      </c>
    </row>
    <row r="56" spans="1:4">
      <c r="A56" s="3" t="s">
        <v>1197</v>
      </c>
    </row>
    <row r="57" spans="1:4">
      <c r="A57" s="4" t="s">
        <v>1198</v>
      </c>
      <c r="B57" s="4" t="s">
        <v>491</v>
      </c>
      <c r="C57" s="5" t="n">
        <v>403600</v>
      </c>
      <c r="D57" s="5" t="n">
        <v>431400</v>
      </c>
    </row>
    <row r="58" spans="1:4">
      <c r="A58" s="4" t="s">
        <v>106</v>
      </c>
      <c r="B58" s="4" t="s">
        <v>491</v>
      </c>
      <c r="C58" s="5" t="n">
        <v>171500</v>
      </c>
      <c r="D58" s="5" t="n">
        <v>185700</v>
      </c>
    </row>
    <row r="59" spans="1:4">
      <c r="A59" s="4" t="s">
        <v>1201</v>
      </c>
      <c r="B59" s="4" t="s">
        <v>491</v>
      </c>
      <c r="C59" s="5" t="n">
        <v>188800</v>
      </c>
      <c r="D59" s="5" t="n">
        <v>193700</v>
      </c>
    </row>
    <row r="60" spans="1:4">
      <c r="A60" s="4" t="s">
        <v>969</v>
      </c>
      <c r="B60" s="4" t="s">
        <v>491</v>
      </c>
      <c r="C60" s="5" t="n">
        <v>43300</v>
      </c>
      <c r="D60" s="5" t="n">
        <v>52000</v>
      </c>
    </row>
    <row r="61" spans="1:4">
      <c r="A61" s="4" t="s">
        <v>1212</v>
      </c>
    </row>
    <row r="62" spans="1:4">
      <c r="A62" s="3" t="s">
        <v>1197</v>
      </c>
    </row>
    <row r="63" spans="1:4">
      <c r="A63" s="4" t="s">
        <v>1198</v>
      </c>
      <c r="B63" s="4" t="s">
        <v>619</v>
      </c>
      <c r="C63" s="5" t="n">
        <v>98000</v>
      </c>
      <c r="D63" s="5" t="n">
        <v>109400</v>
      </c>
    </row>
    <row r="64" spans="1:4">
      <c r="A64" s="4" t="s">
        <v>1213</v>
      </c>
    </row>
    <row r="65" spans="1:4">
      <c r="A65" s="3" t="s">
        <v>1197</v>
      </c>
    </row>
    <row r="66" spans="1:4">
      <c r="A66" s="4" t="s">
        <v>1198</v>
      </c>
      <c r="B66" s="4" t="s">
        <v>491</v>
      </c>
      <c r="C66" s="5" t="n">
        <v>579400</v>
      </c>
      <c r="D66" s="5" t="n">
        <v>651000</v>
      </c>
    </row>
    <row r="67" spans="1:4">
      <c r="A67" s="4" t="s">
        <v>1199</v>
      </c>
      <c r="B67" s="4" t="s">
        <v>491</v>
      </c>
      <c r="C67" s="5" t="n">
        <v>372700</v>
      </c>
      <c r="D67" s="5" t="n">
        <v>417200</v>
      </c>
    </row>
    <row r="68" spans="1:4">
      <c r="A68" s="4" t="s">
        <v>1187</v>
      </c>
      <c r="B68" s="4" t="s">
        <v>491</v>
      </c>
      <c r="C68" s="5" t="n">
        <v>206700</v>
      </c>
      <c r="D68" s="5" t="n">
        <v>233800</v>
      </c>
    </row>
    <row r="69" spans="1:4">
      <c r="A69" s="4" t="s">
        <v>1214</v>
      </c>
    </row>
    <row r="70" spans="1:4">
      <c r="A70" s="3" t="s">
        <v>1197</v>
      </c>
    </row>
    <row r="71" spans="1:4">
      <c r="A71" s="4" t="s">
        <v>1198</v>
      </c>
      <c r="B71" s="4" t="s">
        <v>491</v>
      </c>
      <c r="C71" s="5" t="n">
        <v>200700</v>
      </c>
      <c r="D71" s="5" t="n">
        <v>226200</v>
      </c>
    </row>
    <row r="72" spans="1:4">
      <c r="A72" s="4" t="s">
        <v>106</v>
      </c>
      <c r="B72" s="4" t="s">
        <v>491</v>
      </c>
      <c r="C72" s="5" t="n">
        <v>92200</v>
      </c>
      <c r="D72" s="5" t="n">
        <v>108800</v>
      </c>
    </row>
    <row r="73" spans="1:4">
      <c r="A73" s="4" t="s">
        <v>1201</v>
      </c>
      <c r="B73" s="4" t="s">
        <v>491</v>
      </c>
      <c r="C73" s="5" t="n">
        <v>87000</v>
      </c>
      <c r="D73" s="5" t="n">
        <v>88200</v>
      </c>
    </row>
    <row r="74" spans="1:4">
      <c r="A74" s="4" t="s">
        <v>969</v>
      </c>
      <c r="B74" s="4" t="s">
        <v>491</v>
      </c>
      <c r="C74" s="5" t="n">
        <v>21500</v>
      </c>
      <c r="D74" s="5" t="n">
        <v>29200</v>
      </c>
    </row>
    <row r="75" spans="1:4">
      <c r="A75" s="4" t="s">
        <v>1215</v>
      </c>
    </row>
    <row r="76" spans="1:4">
      <c r="A76" s="3" t="s">
        <v>1197</v>
      </c>
    </row>
    <row r="77" spans="1:4">
      <c r="A77" s="4" t="s">
        <v>1198</v>
      </c>
      <c r="B77" s="4" t="s">
        <v>619</v>
      </c>
      <c r="C77" s="5" t="n">
        <v>378700</v>
      </c>
      <c r="D77" s="5" t="n">
        <v>424800</v>
      </c>
    </row>
    <row r="78" spans="1:4">
      <c r="A78" s="4" t="s">
        <v>1216</v>
      </c>
    </row>
    <row r="79" spans="1:4">
      <c r="A79" s="3" t="s">
        <v>1197</v>
      </c>
    </row>
    <row r="80" spans="1:4">
      <c r="A80" s="4" t="s">
        <v>1198</v>
      </c>
      <c r="C80" s="5" t="n">
        <v>82600</v>
      </c>
      <c r="D80" s="5" t="n">
        <v>87900</v>
      </c>
    </row>
    <row r="81" spans="1:4">
      <c r="A81" s="4" t="s">
        <v>1199</v>
      </c>
      <c r="C81" s="5" t="n">
        <v>52900</v>
      </c>
      <c r="D81" s="5" t="n">
        <v>50900</v>
      </c>
    </row>
    <row r="82" spans="1:4">
      <c r="A82" s="4" t="s">
        <v>1187</v>
      </c>
      <c r="C82" s="5" t="n">
        <v>29700</v>
      </c>
      <c r="D82" s="5" t="n">
        <v>37000</v>
      </c>
    </row>
    <row r="83" spans="1:4">
      <c r="A83" s="4" t="s">
        <v>1217</v>
      </c>
    </row>
    <row r="84" spans="1:4">
      <c r="A84" s="3" t="s">
        <v>1197</v>
      </c>
    </row>
    <row r="85" spans="1:4">
      <c r="A85" s="4" t="s">
        <v>1198</v>
      </c>
      <c r="C85" s="5" t="n">
        <v>35100</v>
      </c>
      <c r="D85" s="5" t="n">
        <v>37500</v>
      </c>
    </row>
    <row r="86" spans="1:4">
      <c r="A86" s="4" t="s">
        <v>1201</v>
      </c>
      <c r="C86" s="5" t="n">
        <v>35100</v>
      </c>
      <c r="D86" s="5" t="n">
        <v>37500</v>
      </c>
    </row>
    <row r="87" spans="1:4">
      <c r="A87" s="4" t="s">
        <v>1218</v>
      </c>
    </row>
    <row r="88" spans="1:4">
      <c r="A88" s="3" t="s">
        <v>1197</v>
      </c>
    </row>
    <row r="89" spans="1:4">
      <c r="A89" s="4" t="s">
        <v>1198</v>
      </c>
      <c r="B89" s="4" t="s">
        <v>34</v>
      </c>
      <c r="C89" s="5" t="n">
        <v>47500</v>
      </c>
      <c r="D89" s="5" t="n">
        <v>50400</v>
      </c>
    </row>
    <row r="90" spans="1:4">
      <c r="A90" s="4" t="s">
        <v>1219</v>
      </c>
    </row>
    <row r="91" spans="1:4">
      <c r="A91" s="3" t="s">
        <v>1197</v>
      </c>
    </row>
    <row r="92" spans="1:4">
      <c r="A92" s="4" t="s">
        <v>1198</v>
      </c>
      <c r="C92" s="5" t="n">
        <v>357300</v>
      </c>
      <c r="D92" s="5" t="n">
        <v>332000</v>
      </c>
    </row>
    <row r="93" spans="1:4">
      <c r="A93" s="4" t="s">
        <v>1199</v>
      </c>
      <c r="C93" s="5" t="n">
        <v>100800</v>
      </c>
      <c r="D93" s="5" t="n">
        <v>106900</v>
      </c>
    </row>
    <row r="94" spans="1:4">
      <c r="A94" s="4" t="s">
        <v>1187</v>
      </c>
      <c r="C94" s="5" t="n">
        <v>256500</v>
      </c>
      <c r="D94" s="5" t="n">
        <v>225100</v>
      </c>
    </row>
    <row r="95" spans="1:4">
      <c r="A95" s="4" t="s">
        <v>1220</v>
      </c>
    </row>
    <row r="96" spans="1:4">
      <c r="A96" s="3" t="s">
        <v>1197</v>
      </c>
    </row>
    <row r="97" spans="1:4">
      <c r="A97" s="4" t="s">
        <v>1198</v>
      </c>
      <c r="C97" s="5" t="n">
        <v>266800</v>
      </c>
      <c r="D97" s="5" t="n">
        <v>238200</v>
      </c>
    </row>
    <row r="98" spans="1:4">
      <c r="A98" s="4" t="s">
        <v>106</v>
      </c>
      <c r="C98" s="5" t="n">
        <v>120300</v>
      </c>
      <c r="D98" s="5" t="n">
        <v>129600</v>
      </c>
    </row>
    <row r="99" spans="1:4">
      <c r="A99" s="4" t="s">
        <v>1201</v>
      </c>
      <c r="C99" s="5" t="n">
        <v>-2600</v>
      </c>
      <c r="D99" s="5" t="n">
        <v>-13200</v>
      </c>
    </row>
    <row r="100" spans="1:4">
      <c r="A100" s="4" t="s">
        <v>969</v>
      </c>
      <c r="C100" s="5" t="n">
        <v>149100</v>
      </c>
      <c r="D100" s="5" t="n">
        <v>121800</v>
      </c>
    </row>
    <row r="101" spans="1:4">
      <c r="A101" s="4" t="s">
        <v>1221</v>
      </c>
    </row>
    <row r="102" spans="1:4">
      <c r="A102" s="3" t="s">
        <v>1197</v>
      </c>
    </row>
    <row r="103" spans="1:4">
      <c r="A103" s="4" t="s">
        <v>1198</v>
      </c>
      <c r="B103" s="4" t="s">
        <v>34</v>
      </c>
      <c r="C103" s="5" t="n">
        <v>90500</v>
      </c>
      <c r="D103" s="5" t="n">
        <v>93800</v>
      </c>
    </row>
    <row r="104" spans="1:4">
      <c r="A104" s="4" t="s">
        <v>1191</v>
      </c>
    </row>
    <row r="105" spans="1:4">
      <c r="A105" s="3" t="s">
        <v>1197</v>
      </c>
    </row>
    <row r="106" spans="1:4">
      <c r="A106" s="4" t="s">
        <v>1198</v>
      </c>
      <c r="C106" s="5" t="n">
        <v>-10800</v>
      </c>
      <c r="D106" s="5" t="n">
        <v>14200</v>
      </c>
    </row>
    <row r="107" spans="1:4">
      <c r="A107" s="4" t="s">
        <v>1199</v>
      </c>
      <c r="C107" s="5" t="n">
        <v>73400</v>
      </c>
      <c r="D107" s="5" t="n">
        <v>75500</v>
      </c>
    </row>
    <row r="108" spans="1:4">
      <c r="A108" s="4" t="s">
        <v>1187</v>
      </c>
      <c r="C108" s="5" t="n">
        <v>-84200</v>
      </c>
      <c r="D108" s="5" t="n">
        <v>-61300</v>
      </c>
    </row>
    <row r="109" spans="1:4">
      <c r="A109" s="4" t="s">
        <v>1222</v>
      </c>
    </row>
    <row r="110" spans="1:4">
      <c r="A110" s="3" t="s">
        <v>1197</v>
      </c>
    </row>
    <row r="111" spans="1:4">
      <c r="A111" s="4" t="s">
        <v>1198</v>
      </c>
      <c r="C111" s="5" t="n">
        <v>61700</v>
      </c>
      <c r="D111" s="5" t="n">
        <v>80900</v>
      </c>
    </row>
    <row r="112" spans="1:4">
      <c r="A112" s="4" t="s">
        <v>106</v>
      </c>
      <c r="C112" s="5" t="n">
        <v>91900</v>
      </c>
      <c r="D112" s="5" t="n">
        <v>128600</v>
      </c>
    </row>
    <row r="113" spans="1:4">
      <c r="A113" s="4" t="s">
        <v>1201</v>
      </c>
      <c r="C113" s="5" t="n">
        <v>-37500</v>
      </c>
      <c r="D113" s="5" t="n">
        <v>-44000</v>
      </c>
    </row>
    <row r="114" spans="1:4">
      <c r="A114" s="4" t="s">
        <v>969</v>
      </c>
      <c r="C114" s="5" t="n">
        <v>7300</v>
      </c>
      <c r="D114" s="5" t="n">
        <v>-3700</v>
      </c>
    </row>
    <row r="115" spans="1:4">
      <c r="A115" s="4" t="s">
        <v>1223</v>
      </c>
    </row>
    <row r="116" spans="1:4">
      <c r="A116" s="3" t="s">
        <v>1197</v>
      </c>
    </row>
    <row r="117" spans="1:4">
      <c r="A117" s="4" t="s">
        <v>1198</v>
      </c>
      <c r="B117" s="4" t="s">
        <v>34</v>
      </c>
      <c r="C117" s="7" t="n">
        <v>-72500</v>
      </c>
      <c r="D117" s="7" t="n">
        <v>-66700</v>
      </c>
    </row>
    <row r="118" spans="1:4"/>
    <row r="119" spans="1:4">
      <c r="A119" s="4" t="s">
        <v>34</v>
      </c>
      <c r="B119" s="4" t="s">
        <v>1224</v>
      </c>
    </row>
    <row r="120" spans="1:4">
      <c r="A120" s="4" t="s">
        <v>491</v>
      </c>
      <c r="B120" s="4" t="s">
        <v>1225</v>
      </c>
    </row>
  </sheetData>
  <mergeCells count="5">
    <mergeCell ref="A1:B2"/>
    <mergeCell ref="C1:D1"/>
    <mergeCell ref="A118:C118"/>
    <mergeCell ref="B119:C119"/>
    <mergeCell ref="B120:C1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06:36:12Z</dcterms:created>
  <dcterms:modified xmlns:dcterms="http://purl.org/dc/terms/" xmlns:xsi="http://www.w3.org/2001/XMLSchema-instance" xsi:type="dcterms:W3CDTF">2017-01-30T06:36:12Z</dcterms:modified>
</cp:coreProperties>
</file>